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s of Stoc" sheetId="8" r:id="rId8"/>
    <s:sheet name="Consolidated Statements of Sto9" sheetId="9" r:id="rId9"/>
    <s:sheet name="Summary of Significant Accounti" sheetId="10" r:id="rId10"/>
    <s:sheet name="Discontinued Operations" sheetId="11" r:id="rId11"/>
    <s:sheet name="Restructuring and Impairments" sheetId="12" r:id="rId12"/>
    <s:sheet name="Finance Receivables" sheetId="13" r:id="rId13"/>
    <s:sheet name="Allowance for Doubtful Accounts" sheetId="14" r:id="rId14"/>
    <s:sheet name="Inventories" sheetId="15" r:id="rId15"/>
    <s:sheet name="Property and Equipment, Net (No" sheetId="16" r:id="rId16"/>
    <s:sheet name="Goodwill and Other Intangible a" sheetId="17" r:id="rId17"/>
    <s:sheet name="Investments in Non-Consolidated" sheetId="18" r:id="rId18"/>
    <s:sheet name="Debt" sheetId="19" r:id="rId19"/>
    <s:sheet name="Postretirement Benefits" sheetId="20" r:id="rId20"/>
    <s:sheet name="Income Taxes" sheetId="21" r:id="rId21"/>
    <s:sheet name="Fair Value Measurements" sheetId="22" r:id="rId22"/>
    <s:sheet name="Financial Instruments and Commo" sheetId="23" r:id="rId23"/>
    <s:sheet name="Commitments and Contingencies" sheetId="24" r:id="rId24"/>
    <s:sheet name="Segment Reporting" sheetId="25" r:id="rId25"/>
    <s:sheet name="Stockholders' Deficit" sheetId="26" r:id="rId26"/>
    <s:sheet name="Loss Per Share Attributable to " sheetId="27" r:id="rId27"/>
    <s:sheet name="Stock-based Compensation Plans " sheetId="28" r:id="rId28"/>
    <s:sheet name="Supplemental Cash Flow Informat" sheetId="29" r:id="rId29"/>
    <s:sheet name="Condensed Consolidating Guarant" sheetId="30" r:id="rId30"/>
    <s:sheet name="Selected Quarterly Financial Da" sheetId="31" r:id="rId31"/>
    <s:sheet name="Summary of Significant Accoun32" sheetId="32" r:id="rId32"/>
    <s:sheet name="Stockholders' Deficit Stockhold" sheetId="33" r:id="rId33"/>
    <s:sheet name="Summary of Significant Accoun34" sheetId="34" r:id="rId34"/>
    <s:sheet name="Discontinued Operations (Tables" sheetId="35" r:id="rId35"/>
    <s:sheet name="Restructuring and Impairments (" sheetId="36" r:id="rId36"/>
    <s:sheet name="Finance Receivables (Tables)" sheetId="37" r:id="rId37"/>
    <s:sheet name="Allowance for Doubtful Accoun38" sheetId="38" r:id="rId38"/>
    <s:sheet name="Inventories (Tables)" sheetId="39" r:id="rId39"/>
    <s:sheet name="Property and Equipment, Net (Ta" sheetId="40" r:id="rId40"/>
    <s:sheet name="Goodwill and Other Intangible41" sheetId="41" r:id="rId41"/>
    <s:sheet name="Investments in Non-Consolidat42" sheetId="42" r:id="rId42"/>
    <s:sheet name="Debt (Tables)" sheetId="43" r:id="rId43"/>
    <s:sheet name="(Tables)" sheetId="44" r:id="rId44"/>
    <s:sheet name="Income Taxes (Tables)" sheetId="45" r:id="rId45"/>
    <s:sheet name="Fair Value Measurements (Tables" sheetId="46" r:id="rId46"/>
    <s:sheet name="Financial Instruments and Com47" sheetId="47" r:id="rId47"/>
    <s:sheet name="Segment Reporting (Tables)" sheetId="48" r:id="rId48"/>
    <s:sheet name="Stockholders' Deficit (Tables) " sheetId="49" r:id="rId49"/>
    <s:sheet name="Loss Per Share Attributable t50" sheetId="50" r:id="rId50"/>
    <s:sheet name="Stock-based Compensation Plan51" sheetId="51" r:id="rId51"/>
    <s:sheet name="Supplemental Cash Flow Inform52" sheetId="52" r:id="rId52"/>
    <s:sheet name="Condensed Consolidating Guara53" sheetId="53" r:id="rId53"/>
    <s:sheet name="Selected Quarterly Financial 54" sheetId="54" r:id="rId54"/>
    <s:sheet name="Summary of Significant Accoun55" sheetId="55" r:id="rId55"/>
    <s:sheet name="Summary of Significant Accoun56" sheetId="56" r:id="rId56"/>
    <s:sheet name="Summary of Significant Accoun57" sheetId="57" r:id="rId57"/>
    <s:sheet name="Discontinued Operations - Narra" sheetId="58" r:id="rId58"/>
    <s:sheet name="Restructuring and Impairments -" sheetId="59" r:id="rId59"/>
    <s:sheet name="Discontinued Operations - Sched" sheetId="60" r:id="rId60"/>
    <s:sheet name="Restructuring and Impairments61" sheetId="61" r:id="rId61"/>
    <s:sheet name="Restructuring and Impairments62" sheetId="62" r:id="rId62"/>
    <s:sheet name="Finance Receivables - Narrative" sheetId="63" r:id="rId63"/>
    <s:sheet name="Finance Receivables - Finance R" sheetId="64" r:id="rId64"/>
    <s:sheet name="Finance Receivables - Schedule " sheetId="65" r:id="rId65"/>
    <s:sheet name="Allowance for Doubtful Accoun66" sheetId="66" r:id="rId66"/>
    <s:sheet name="Allowance for Doubtful Accoun67" sheetId="67" r:id="rId67"/>
    <s:sheet name="Allowance for Doubtful Accoun68" sheetId="68" r:id="rId68"/>
    <s:sheet name="Allowance for Doubtful Accoun69" sheetId="69" r:id="rId69"/>
    <s:sheet name="Inventories - Inventory (Detail" sheetId="70" r:id="rId70"/>
    <s:sheet name="Property and Equipment, Net Nar" sheetId="71" r:id="rId71"/>
    <s:sheet name="Property and Equipment, Net Sch" sheetId="72" r:id="rId72"/>
    <s:sheet name="Property and Equipment, Net Equ" sheetId="73" r:id="rId73"/>
    <s:sheet name="Property and Equipment, Net Dep" sheetId="74" r:id="rId74"/>
    <s:sheet name="Property and Equipment, Net S75" sheetId="75" r:id="rId75"/>
    <s:sheet name="Goodwill and Other Intangible76" sheetId="76" r:id="rId76"/>
    <s:sheet name="Goodwill and Other Intangible77" sheetId="77" r:id="rId77"/>
    <s:sheet name="Goodwill and Other Intangible78" sheetId="78" r:id="rId78"/>
    <s:sheet name="Goodwill and Other Intangible79" sheetId="79" r:id="rId79"/>
    <s:sheet name="Goodwill and Other Intangible80" sheetId="80" r:id="rId80"/>
    <s:sheet name="Goodwill and Other Intangible81" sheetId="81" r:id="rId81"/>
    <s:sheet name="Investments in Non-Consolidat82" sheetId="82" r:id="rId82"/>
    <s:sheet name="Investments in Non-Consolidat83" sheetId="83" r:id="rId83"/>
    <s:sheet name="Investments in Non-Consolidat84" sheetId="84" r:id="rId84"/>
    <s:sheet name="Investments in Non-Consolidat85" sheetId="85" r:id="rId85"/>
    <s:sheet name="Debt - Schedule of Debt Instrum" sheetId="86" r:id="rId86"/>
    <s:sheet name="Debt - Schedule of Debt Maturit" sheetId="87" r:id="rId87"/>
    <s:sheet name="Debt - Narrative (Details)" sheetId="88" r:id="rId88"/>
    <s:sheet name="Postretirement Benefits - Narra" sheetId="89" r:id="rId89"/>
    <s:sheet name="Postretirement Benefits - Summa" sheetId="90" r:id="rId90"/>
    <s:sheet name="Postretirement Benefits - Sched" sheetId="91" r:id="rId91"/>
    <s:sheet name="Postretirement Benefits - Sch92" sheetId="92" r:id="rId92"/>
    <s:sheet name="Postretirement Benefits - Compo" sheetId="93" r:id="rId93"/>
    <s:sheet name="Postretirement Benefits - Sch94" sheetId="94" r:id="rId94"/>
    <s:sheet name="Postretirement Benefits - Sch95" sheetId="95" r:id="rId95"/>
    <s:sheet name="Postretirement Benefits - Effec" sheetId="96" r:id="rId96"/>
    <s:sheet name="Postretirement Benefits - Sch97" sheetId="97" r:id="rId97"/>
    <s:sheet name="Postretirement Benefits - Eff98" sheetId="98" r:id="rId98"/>
    <s:sheet name="Postretirement Benefits - Alloc" sheetId="99" r:id="rId99"/>
    <s:sheet name="Postretirement Benefits - Expec" sheetId="100" r:id="rId100"/>
    <s:sheet name="Income Taxes - Narrative (Detai" sheetId="101" r:id="rId101"/>
    <s:sheet name="Income Taxes - Loss From Contin" sheetId="102" r:id="rId102"/>
    <s:sheet name="Income Taxes - Components of In" sheetId="103" r:id="rId103"/>
    <s:sheet name="Income Taxes - Reconciliation o" sheetId="104" r:id="rId104"/>
    <s:sheet name="Income Taxes - Schedule of Defe" sheetId="105" r:id="rId105"/>
    <s:sheet name="Income Taxes - Schedule of Unre" sheetId="106" r:id="rId106"/>
    <s:sheet name="Fair Value Measurements - Finan" sheetId="107" r:id="rId107"/>
    <s:sheet name="Fair Value Measurements - Level" sheetId="108" r:id="rId108"/>
    <s:sheet name="Fair Value Measurements - Fi109" sheetId="109" r:id="rId109"/>
    <s:sheet name="Fair Value Measurements - Carry" sheetId="110" r:id="rId110"/>
    <s:sheet name="Fair Value Measurements - Narra" sheetId="111" r:id="rId111"/>
    <s:sheet name="Financial Instruments and Co112" sheetId="112" r:id="rId112"/>
    <s:sheet name="Financial Instruments and Co113" sheetId="113" r:id="rId113"/>
    <s:sheet name="Financial Instruments and Co114" sheetId="114" r:id="rId114"/>
    <s:sheet name="Commitments and Contingencies -" sheetId="115" r:id="rId115"/>
    <s:sheet name="Segment Reporting - Narrative (" sheetId="116" r:id="rId116"/>
    <s:sheet name="Segment Reporting - Summary of " sheetId="117" r:id="rId117"/>
    <s:sheet name="Segment Reporting - Summary 118" sheetId="118" r:id="rId118"/>
    <s:sheet name="Segment Reporting - Summary 119" sheetId="119" r:id="rId119"/>
    <s:sheet name="Stockholders' Deficit - Narrati" sheetId="120" r:id="rId120"/>
    <s:sheet name="Stockholders' Deficit Accumulat" sheetId="121" r:id="rId121"/>
    <s:sheet name="Loss Per Share Attributable 122" sheetId="122" r:id="rId122"/>
    <s:sheet name="Loss Per Share Attributable 123" sheetId="123" r:id="rId123"/>
    <s:sheet name="Stock-based Compensation Pla124" sheetId="124" r:id="rId124"/>
    <s:sheet name="Stock-based Compensation Pla125" sheetId="125" r:id="rId125"/>
    <s:sheet name="Stock-based Compensation Pla126" sheetId="126" r:id="rId126"/>
    <s:sheet name="Stock-based Compensation Pla127" sheetId="127" r:id="rId127"/>
    <s:sheet name="Stock-based Compensation Pla128" sheetId="128" r:id="rId128"/>
    <s:sheet name="Supplemental Cash Flow Infor129" sheetId="129" r:id="rId129"/>
    <s:sheet name="Condensed Consolidating Guar130" sheetId="130" r:id="rId130"/>
    <s:sheet name="Condensed Consolidating Guar131" sheetId="131" r:id="rId131"/>
    <s:sheet name="Condensed Consolidating Guar132" sheetId="132" r:id="rId132"/>
    <s:sheet name="Condensed Consolidating Guar133" sheetId="133" r:id="rId133"/>
    <s:sheet name="Selected Quarterly Financial134" sheetId="134" r:id="rId134"/>
  </s:sheets>
  <s:definedNames/>
  <s:calcPr calcId="124519" calcMode="auto" fullCalcOnLoad="1"/>
</s:workbook>
</file>

<file path=xl/sharedStrings.xml><?xml version="1.0" encoding="utf-8"?>
<sst xmlns="http://schemas.openxmlformats.org/spreadsheetml/2006/main" uniqueCount="1872">
  <si>
    <t>Document and Entity Information Document - USD ($) $ in Billions</t>
  </si>
  <si>
    <t>12 Months Ended</t>
  </si>
  <si>
    <t>Oct. 31, 2015</t>
  </si>
  <si>
    <t>Nov. 30, 2015</t>
  </si>
  <si>
    <t>Apr. 30, 2015</t>
  </si>
  <si>
    <t>Document and Entity Information [Abstract]</t>
  </si>
  <si>
    <t>Document Type</t>
  </si>
  <si>
    <t>10-K</t>
  </si>
  <si>
    <t>Amendment Flag</t>
  </si>
  <si>
    <t>false</t>
  </si>
  <si>
    <t>Document Period End Date</t>
  </si>
  <si>
    <t>Oct. 31,
		2015</t>
  </si>
  <si>
    <t>Document Fiscal Year Focus</t>
  </si>
  <si>
    <t>Document Fiscal Period Focus</t>
  </si>
  <si>
    <t>FY</t>
  </si>
  <si>
    <t>Trading Symbol</t>
  </si>
  <si>
    <t>nav</t>
  </si>
  <si>
    <t>Entity Registrant Name</t>
  </si>
  <si>
    <t>NAVISTAR INTERNATIONAL CORP</t>
  </si>
  <si>
    <t>Entity Central Index Key</t>
  </si>
  <si>
    <t>Current Fiscal Year End Date</t>
  </si>
  <si>
    <t>--10-31</t>
  </si>
  <si>
    <t>Entity Well-known Seasoned Issuer</t>
  </si>
  <si>
    <t>No</t>
  </si>
  <si>
    <t>Entity Voluntary Filers</t>
  </si>
  <si>
    <t>Entity Current Reporting Status</t>
  </si>
  <si>
    <t>Yes</t>
  </si>
  <si>
    <t>Entity Filer Category</t>
  </si>
  <si>
    <t>Large Accelerated Filer</t>
  </si>
  <si>
    <t>Entity Common Stock, Shares Outstanding</t>
  </si>
  <si>
    <t>Entity Public Float</t>
  </si>
  <si>
    <t>Consolidated Statements of Operations - USD ($) $ in Millions</t>
  </si>
  <si>
    <t>Oct. 31, 2014</t>
  </si>
  <si>
    <t>Oct. 31, 2013</t>
  </si>
  <si>
    <t>Sales and revenues</t>
  </si>
  <si>
    <t>Sales of manufactured products, net</t>
  </si>
  <si>
    <t>Finance revenues</t>
  </si>
  <si>
    <t>Sales and revenues, net</t>
  </si>
  <si>
    <t>Costs and expenses</t>
  </si>
  <si>
    <t>Costs of products sold</t>
  </si>
  <si>
    <t>Restructuring charges</t>
  </si>
  <si>
    <t>Asset impairment charges</t>
  </si>
  <si>
    <t>Selling, general and administrative expenses</t>
  </si>
  <si>
    <t>Engineering and product development costs</t>
  </si>
  <si>
    <t>Interest expense</t>
  </si>
  <si>
    <t>Other income, net</t>
  </si>
  <si>
    <t>Total costs and expenses</t>
  </si>
  <si>
    <t>Equity in income of non-consolidated affiliates</t>
  </si>
  <si>
    <t>Income (loss) before income taxes</t>
  </si>
  <si>
    <t>Income tax expense</t>
  </si>
  <si>
    <t>Earnings (loss) from continuing operations</t>
  </si>
  <si>
    <t>Income (loss) from discontinued operations, net of tax</t>
  </si>
  <si>
    <t>Net income (loss)</t>
  </si>
  <si>
    <t>Less: Net income attributable to non-controlling interests</t>
  </si>
  <si>
    <t>Net income (loss) attributable to Navistar International Corporation</t>
  </si>
  <si>
    <t>Loss from continuing operations, net of tax</t>
  </si>
  <si>
    <t>Earnings (loss) per share attributable to Navistar International Corporation:</t>
  </si>
  <si>
    <t>Basic: Loss from Continuing Operations (in dollars per share)</t>
  </si>
  <si>
    <t>Basic: Income (Loss) from Discontinued Operations (in dollars per share)</t>
  </si>
  <si>
    <t>Basic (in dollars per share)</t>
  </si>
  <si>
    <t>Diluted: Loss from Continuing Operations (in dollars per share)</t>
  </si>
  <si>
    <t>Diluted: Income (Loss) from Discontinued Operations (in dollars per share)</t>
  </si>
  <si>
    <t>Diluted (in dollars per share)</t>
  </si>
  <si>
    <t>Weighted average shares outstanding:</t>
  </si>
  <si>
    <t>Basic (in shares)</t>
  </si>
  <si>
    <t>Diluted (in shares)</t>
  </si>
  <si>
    <t>Consolidated Statements of Comprehensive Loss - USD ($) $ in Millions</t>
  </si>
  <si>
    <t>Statement of Comprehensive Income [Abstract]</t>
  </si>
  <si>
    <t>Net loss attributable to Navistar International Corporation</t>
  </si>
  <si>
    <t>Other comprehensive income (loss):</t>
  </si>
  <si>
    <t>Foreign currency translation adjustment</t>
  </si>
  <si>
    <t>Other Comprehensive Income (Loss), Available-for-sale Securities Adjustment, Net of Tax</t>
  </si>
  <si>
    <t>Defined benefit plans (net of tax of $(5), $(2), and $(233), respectively)</t>
  </si>
  <si>
    <t>Total other comprehensive income (loss)</t>
  </si>
  <si>
    <t>Total comprehensive loss attributable to Navistar International Corporation</t>
  </si>
  <si>
    <t>Consolidated Statements of Comprehensive Loss (Parenthetical) - USD ($) $ in Millions</t>
  </si>
  <si>
    <t>Defined benefit plan, tax</t>
  </si>
  <si>
    <t>Consolidated Balance Sheets - USD ($) $ in Millions</t>
  </si>
  <si>
    <t>Current assets</t>
  </si>
  <si>
    <t>Cash and cash equivalents</t>
  </si>
  <si>
    <t>Restricted cash and cash equivalents</t>
  </si>
  <si>
    <t>Marketable securities</t>
  </si>
  <si>
    <t>Trade and other receivables, net</t>
  </si>
  <si>
    <t>Finance receivables, net</t>
  </si>
  <si>
    <t>Inventories</t>
  </si>
  <si>
    <t>Deferred taxes, net</t>
  </si>
  <si>
    <t>Other current assets</t>
  </si>
  <si>
    <t>Total current assets</t>
  </si>
  <si>
    <t>Restricted cash</t>
  </si>
  <si>
    <t>Investments in non-consolidated affiliates</t>
  </si>
  <si>
    <t>Property and equipment, net</t>
  </si>
  <si>
    <t>Goodwill</t>
  </si>
  <si>
    <t>Intangible assets, net</t>
  </si>
  <si>
    <t>Other noncurrent assets</t>
  </si>
  <si>
    <t>Total assets</t>
  </si>
  <si>
    <t>Current liabilities</t>
  </si>
  <si>
    <t>Notes payable and current maturities of long-term debt</t>
  </si>
  <si>
    <t>Accounts payable</t>
  </si>
  <si>
    <t>Other current liabilities</t>
  </si>
  <si>
    <t>Total current liabilities</t>
  </si>
  <si>
    <t>Long-term debt</t>
  </si>
  <si>
    <t>Postretirement benefits liabilities</t>
  </si>
  <si>
    <t>Other noncurrent liabilities</t>
  </si>
  <si>
    <t>Total liabilities</t>
  </si>
  <si>
    <t>Redeemable equity securities</t>
  </si>
  <si>
    <t>Stockholders’ deficit</t>
  </si>
  <si>
    <t>Series D convertible junior preference stock</t>
  </si>
  <si>
    <t>Common stock (86.8 shares issued, and $0.10 par value per share and 220 shares authorized, all at both dates)</t>
  </si>
  <si>
    <t>Additional paid-in capital</t>
  </si>
  <si>
    <t>Accumulated deficit</t>
  </si>
  <si>
    <t>Accumulated other comprehensive loss</t>
  </si>
  <si>
    <t>Common stock held in treasury, at cost (5.3 and 5.4 shares, respectively)</t>
  </si>
  <si>
    <t>Total stockholders’ deficit attributable to Navistar International Corporation</t>
  </si>
  <si>
    <t>Stockholders’ equity attributable to non-controlling interests</t>
  </si>
  <si>
    <t>Total stockholders’ deficit</t>
  </si>
  <si>
    <t>Total liabilities and stockholders’ deficit</t>
  </si>
  <si>
    <t>Consolidated Balance Sheets (Parenthetical) - USD ($) shares in Millions, $ in Millions</t>
  </si>
  <si>
    <t>Statement of Financial Position [Abstract]</t>
  </si>
  <si>
    <t>Accumulated Depreciation, Depletion and Amortization, Property, Plant, and Equipment</t>
  </si>
  <si>
    <t>Finite-Lived Intangible Assets, Accumulated Amortization</t>
  </si>
  <si>
    <t>Common stock, par value</t>
  </si>
  <si>
    <t>Common stock, shares authorized</t>
  </si>
  <si>
    <t>Common stock, shares issued</t>
  </si>
  <si>
    <t>Common stock held in treasury, shares</t>
  </si>
  <si>
    <t>Consolidated Statements of Cash Flows - USD ($) $ in Millions</t>
  </si>
  <si>
    <t>Cash flows from operating activities</t>
  </si>
  <si>
    <t>Adjustments to reconcile net loss to net cash provided by (used in) operating activities:</t>
  </si>
  <si>
    <t>Depreciation and amortization</t>
  </si>
  <si>
    <t>Depreciation of equipment leased to others</t>
  </si>
  <si>
    <t>Deferred taxes, including change in valuation allowance</t>
  </si>
  <si>
    <t>Gain (Loss) on Sales of Investments and Businesses, Net</t>
  </si>
  <si>
    <t>Amortization of debt issuance costs and discount</t>
  </si>
  <si>
    <t>Stock-based compensation</t>
  </si>
  <si>
    <t>Provision for doubtful accounts, net of recoveries</t>
  </si>
  <si>
    <t>Equity in income of non-consolidated affiliates, net of dividends</t>
  </si>
  <si>
    <t>Write off of Deferred Debt Issuance Cost</t>
  </si>
  <si>
    <t>Other non-cash operating activities</t>
  </si>
  <si>
    <t>Changes in other assets and liabilities, exclusive of the effects of businesses disposed:</t>
  </si>
  <si>
    <t>Increase (Decrease) in Accounts and Other Receivables</t>
  </si>
  <si>
    <t>Increase (Decrease) in Finance Receivables</t>
  </si>
  <si>
    <t>Increase (Decrease) in Inventories</t>
  </si>
  <si>
    <t>Increase (Decrease) in Accounts Payable</t>
  </si>
  <si>
    <t>Increase (Decrease) in Other Operating Assets and Liabilities, Net</t>
  </si>
  <si>
    <t>Net cash provided by (used in) operating activities</t>
  </si>
  <si>
    <t>Cash flows from investing activities</t>
  </si>
  <si>
    <t>Purchases of marketable securities</t>
  </si>
  <si>
    <t>Sales of marketable securities</t>
  </si>
  <si>
    <t>Maturities of marketable securities</t>
  </si>
  <si>
    <t>Net change in restricted cash and cash equivalents</t>
  </si>
  <si>
    <t>Capital expenditures</t>
  </si>
  <si>
    <t>Purchases of equipment leased to others</t>
  </si>
  <si>
    <t>Proceeds from sales of property and equipment</t>
  </si>
  <si>
    <t>Payments to Acquire Equity Method Investments</t>
  </si>
  <si>
    <t>Proceeds from Divestiture of Businesses and Interests in Affiliates</t>
  </si>
  <si>
    <t>Acquisition of Intangibles</t>
  </si>
  <si>
    <t>Net cash provided by (used in) investing activities</t>
  </si>
  <si>
    <t>Cash flows from financing activities</t>
  </si>
  <si>
    <t>Proceeds from issuance of securitized debt</t>
  </si>
  <si>
    <t>Principal payments on securitized debt</t>
  </si>
  <si>
    <t>Net change in secured revolving credit facilities</t>
  </si>
  <si>
    <t>Proceeds from issuance of non-securitized debt</t>
  </si>
  <si>
    <t>Principal payments on non-securitized debt</t>
  </si>
  <si>
    <t>Net increase (decrease) in notes and debt outstanding under revolving credit facilities</t>
  </si>
  <si>
    <t>Principal payments under financing arrangements and capital lease obligations</t>
  </si>
  <si>
    <t>Debt issuance costs</t>
  </si>
  <si>
    <t>Proceeds from financed lease obligations</t>
  </si>
  <si>
    <t>Proceeds from Issuance of Common Stock</t>
  </si>
  <si>
    <t>Proceeds from exercise of stock options</t>
  </si>
  <si>
    <t>Dividends paid by subsidiaries to non-controlling interest</t>
  </si>
  <si>
    <t>Cash provided by (used in) Other Financing Activities</t>
  </si>
  <si>
    <t>Net cash provided by financing activities</t>
  </si>
  <si>
    <t>Effect of exchange rate changes on cash and cash equivalents</t>
  </si>
  <si>
    <t>Increase (decrease) in cash and cash equivalents</t>
  </si>
  <si>
    <t>Cash and cash equivalents at beginning of the year</t>
  </si>
  <si>
    <t>Cash and cash equivalents at end of the year</t>
  </si>
  <si>
    <t>Consolidated Statements of Stockholders' Deficit - USD ($) $ in Millions</t>
  </si>
  <si>
    <t>Total</t>
  </si>
  <si>
    <t>Preferred Stock [Member]</t>
  </si>
  <si>
    <t>Common Stock [Member]</t>
  </si>
  <si>
    <t>Additional Paid-in Capital [Member]</t>
  </si>
  <si>
    <t>Retained Earnings [Member]</t>
  </si>
  <si>
    <t>Accumulated Other Comprehensive Income (Loss) [Member]</t>
  </si>
  <si>
    <t>Treasury Stock [Member]</t>
  </si>
  <si>
    <t>Noncontrolling Interest [Member]</t>
  </si>
  <si>
    <t>Stockholders' Equity balance at beginning of period at Oct. 31, 2012</t>
  </si>
  <si>
    <t>Total other comprehensive income</t>
  </si>
  <si>
    <t>Transfer from redeemable equity securities upon exercise or expiration of stock options</t>
  </si>
  <si>
    <t>Stock ownership programs</t>
  </si>
  <si>
    <t>Stock Issued During Period, Value, New Issues</t>
  </si>
  <si>
    <t>Noncontrolling Interest, Decrease from Deconsolidation</t>
  </si>
  <si>
    <t>Adjustments to Additional Paid in Capital, Other</t>
  </si>
  <si>
    <t>Stockholders' Equity, Other</t>
  </si>
  <si>
    <t>Stockholders' Equity balance at end of period at Oct. 31, 2013</t>
  </si>
  <si>
    <t>Stockholders' Equity balance at end of period at Oct. 31, 2014</t>
  </si>
  <si>
    <t>Stock Issued During Period, Value, Conversion of Convertible Securities</t>
  </si>
  <si>
    <t>Noncontrolling Interest, Increase from Subsidiary Equity Issuance</t>
  </si>
  <si>
    <t>Stockholders' Equity balance at end of period at Oct. 31, 2015</t>
  </si>
  <si>
    <t>Consolidated Statements of Stockholders’ Deficit Consolidated Statements of Stockholders' Deficit (Parenthetical) - USD ($) $ in Millions</t>
  </si>
  <si>
    <t>Statement of Stockholders' Equity [Abstract]</t>
  </si>
  <si>
    <t>Adjustments to Additional Paid in Capital, Equity Component of Convertible Debt, Tax</t>
  </si>
  <si>
    <t>Adjustments to Additional Paid in Capital, Equity Component of Convertible Debt, Repurchase, Tax</t>
  </si>
  <si>
    <t>Summary of Significant Accounting Policies</t>
  </si>
  <si>
    <t>Accounting Policies [Abstract]</t>
  </si>
  <si>
    <t>Summary of Significant Accounting Policies Organization and Description of the Business Navistar International Corporation ("NIC"), incorporated under the laws of the State of Delaware in 1993 , is a holding company whose principal operating entities are Navistar, Inc. and Navistar Financial Corporation ("NFC"). References herein to the "Company," "we," "our," or "us" refer collectively to NIC and its consolidated subsidiaries, including certain variable interest entities ("VIEs") of which we are the primary beneficiary. We operate in four principal industry segments: Truck, Parts, Global Operations (collectively called "Manufacturing operations"), and Financial Services, which consists of NFC and our foreign finance operations (collectively called "Financial Services operations"). These segments are discussed in Note 16, Segment Reporting . Our fiscal year ends on October 31. As such, all references to 2015 , 2014 , and 2013 contained within this Annual Report on Form 10-K relate to the fiscal year, unless otherwise indicated. Basis of Presentation and Consolidation The accompanying audited consolidated financial statements include the assets, liabilities, and results of operations of our Manufacturing operations, which include majority-owned dealers ("Dealcors"), and our Financial Services operations, including VIEs of which we are the primary beneficiary. The effects of transactions among consolidated entities have been eliminated to arrive at the consolidated amounts. 2014 Out-Of-Period Adjustments Included in the results of operations for the year ended October 31, 2014, are out-of-period adjustments, which represent corrections of prior-period errors. The correction of prior-period errors for the year ended October 31, 2014 was not material to the year ended October 31, 2014 and any of the prior periods. Included in the corrections were significant prior-period errors related to product warranties which resulted in a $36 million increase, primarily to the warranty liability and a corresponding increase primarily in Costs of products sold . 2013 Out-Of-Period Adjustments Included in the results of operations for the year ended October 31, 2013 are out-of-period adjustments, which represent corrections of prior-period errors related to the accounting for certain sales transactions. We are subject to a loss sharing arrangement for certain credit losses. We determined that certain sales that were ultimately financed by GE Capital did not qualify for revenue recognition, as we retained substantial risks of ownership in the leased property. As a result, the transactions should have been accounted for as borrowings, resulting in the proceeds from the transfer being recorded as an obligation and amortized to revenue over the term of the financing. In addition, the equipment financing should have been accounted for as operating leases with the equipment transferred from inventory to equipment leased to others and depreciated over the term of the financing. Correcting the errors in the year ended October 31, 2013, which were not material to any of the prior periods, resulted in an $8 million increase to Net loss in our Consolidated Statements of Operations . The impact of the correction on our results for the year ended October 31, 2013 related to prior periods includes: (i) a $113 million net decrease to both Sales of manufactured products, net and Costs of products sold, which also included $37 million of additional depreciation expense, and (ii) an $8 million increase to Interest expense. In addition, in our Consolidated Statements of Cash Flows for the year ended October 31, 2013, we recognized Purchases of equipment leased to others of $184 million and Proceeds from financed lease obligations of $201 million related to periods prior to fiscal 2013. The impact of the corrections was not material to any of our Consolidated Balance Sheets . Variable Interest Entities We have an interest in several VIEs, primarily joint ventures, established to manufacture or distribute products and enhance our operational capabilities. We have determined for certain of our VIEs that we are the primary beneficiary because we have the power to direct the activities of the VIE that most significantly impact its economic performance and we have the obligation to absorb losses of, or the right to receive benefits from, the VIE that could potentially be significant to the VIE. Accordingly, we include in our consolidated financial statements the assets and liabilities and results of operations of those entities, even though we may not own a majority voting interest. The liabilities recognized as a result of consolidating these VIEs do not represent additional claims on our general assets; rather they represent claims against the specific assets of these VIEs. Assets of these entities are not readily available to satisfy claims against our general assets. We are the primary beneficiary of our Blue Diamond Parts ("BDP") joint venture with Ford. As a result, our Consolidated Balance Sheets include assets of $50 million and $57 million and liabilities of $7 million and $5 million as of October 31, 2015 and October 31, 2014 , respectively, including $7 million and $11 million of cash and cash equivalents, at the respective dates, which are not readily available to satisfy claims against our general assets. The creditors of BDP do not have recourse to our general credit. On May 29, 2015, we acquired Ford's remaining 25% ownership in our Blue Diamond Truck ("BDT") joint venture for $27 million . The acquisition of Ford's remaining ownership of the BDT joint venture did not have a material impact on our consolidated net loss for the year ended October 31, 2015. Prior to the acquisition of Ford's remaining ownership, we were the primary beneficiary of our BDT joint venture with Ford. As a result, our Consolidated Balance Sheets at October 31, 2014 include assets of $240 million and liabilities of $245 million , including $66 million of cash and cash equivalents, which were not readily available to satisfy claims against our general assets. Our Financial Services segment consolidates several VIEs. As a result, our Consolidated Balance Sheets include secured assets of $1.1 billion at both October 31, 2015 and October 31, 2014 , and liabilities of $844 million and $896 million as of October 31, 2015 and October 31, 2014 , respectively, all of which are involved in securitizations that are treated as asset-backed debt. In addition, our Consolidated Balance Sheets include secured assets of $235 million and $156 million and corresponding liabilities of $107 million and $54 million as of October 31, 2015 and October 31, 2014 , respectively, which are related to other secured transactions that do not qualify for sale accounting treatment, and therefore, are treated as borrowings secured by operating and finance leases. Investors that hold securitization debt have a priority claim on the cash flows generated by their respective securitized assets to the extent that the related VIEs are required to make principal and interest payments. Investors in securitizations of these entities have no recourse to our general credit. We also have an interest in other VIEs, which we do not consolidate because we are not the primary beneficiary. Our financial support and maximum loss exposure relating to these non-consolidated VIEs are not material to our financial condition, results of operations, or cash flows. We use the equity method to account for our investments in entities that we do not control under the voting interest or variable interest models, but where we have the ability to exercise significant influence over operating and financial policies. Equity in income of non-consolidated affiliates includes our share of the net income of these entities. Use of Estimates The preparation of financial statements in conformity with U.S. GAAP requires us to make estimates and assumptions that affect the reported amounts of assets and liabilities and disclosure of contingent liabilities at the date of the consolidated financial statements and the reported amounts of revenues and expenses for the periods presented. Significant estimates and assumptions are used for, but are not limited to, pension and other postretirement benefits, allowance for doubtful accounts, income tax contingency accruals and valuation allowances, product warranty accruals, asbestos and other product liability accruals, asset impairment charges, and litigation-related accruals. Actual results could differ from our estimates. Concentration Risks Our financial condition, results of operations, and cash flows are subject to concentration risks related to concentrations of our union employees. As of October 31, 2015 , approximately 5,600 , or 72% , of our hourly workers and approximately 300 , or 5% , of our salaried workers, are represented by labor unions and are covered by collective bargaining agreements. Our future operations may be affected by changes in governmental procurement policies, budget considerations, changing national defense requirements, and global, political, regulatory and economic developments in the U.S. and certain foreign countries (primarily Canada, Mexico, and Brazil). Revenue Recognition Our Manufacturing operations recognize revenue when we meet four basic criteria: (i) persuasive evidence that a customer arrangement exists, (ii) the price is fixed or determinable, (iii) collectability is reasonably assured, and (iv) delivery of product has occurred or services have been rendered. Sales are generally recognized when risk of ownership passes. Sales to fleet customers and governmental entities are recognized in accordance with the terms of each contract. Revenue on certain customer requested bill and hold arrangements is not recognized until after the customer is notified that the product (i) has been completed according to customer specifications, (ii) has passed our quality control inspections, and (iii) is ready for delivery based upon the established delivery terms and risk of loss has transferred. An allowance for sales returns is recorded as a reduction to revenue based upon estimates using historical information about returns. For the sale of service parts that include a core component, we record revenue on a gross basis including the fair market value of the core. A core component is the basic forging or casting, such as an engine block, that can be remanufactured by a certified remanufacturing supplier. When a dealer returns a core within the specified eligibility period, we provide a core return credit, which is applied to the customer's account balance. At times, we may mark up the core charge beyond the amount we are charged by the supplier. This mark-up is recorded as a liability, as it represents the amount that will be paid to the dealer upon return of the core component and is in excess of the fair value to be received from the supplier. Concurrent with our recognition of revenue, we recognize price allowances and the cost of incentive programs in the normal course of business based on programs offered to dealers or fleet customers. Estimates are made for sales incentives on certain vehicles in dealer stock inventory when special programs that provide specific incentives to dealers are offered in order to facilitate sales to end customers. Truck sales to the U.S. and foreign governments, of non-commercial products manufactured to government specifications, are recognized using the units-of-delivery measure under the percentage-of-completion accounting method as units are delivered and accepted by the government. Certain terms or modifications to U.S. and foreign government contracts may be unpriced; that is, the work to be performed is defined, but the related contract price is to be negotiated at a later date. In situations where we can reliably estimate a profit margin in excess of costs incurred, revenue and gross margin are recorded for delivered contract items. Otherwise, revenue is recognized when the price has been agreed with the government and costs are deferred when it is probable that the costs will be recovered. Shipping and handling amounts billed to our customers are included in Sales of manufactured products, net and the related shipping and handling costs incurred are included in Costs of products sold. Financial Services operations recognize revenue from retail notes, finance leases, wholesale notes, retail accounts, and wholesale accounts as Finance revenues over the term of the receivables utilizing the effective interest method. Certain direct origination costs and fees are deferred and recognized as adjustments to yield and are reported as part of interest income over the life of the receivable. Loans are considered to be impaired when we conclude it is probable the customer will not be able to make full payment after reviewing the customer's financial performance, payment ability, capital-raising potential, management style, economic situation, and other factors. The accrual of interest on such loans is discontinued when the loan becomes 90 days or more past due. Finance revenues on these loans are recognized only to the extent cash payments are received. We resume accruing interest on these accounts when payments are current according to the terms of the loans and future payments are reasonably assured. Operating lease revenues are recognized on a straight-line basis over the life of the lease. Recognition of revenue is suspended when management determines the collection of future revenue is not probable. Recognition of revenue is resumed if collection again becomes probable. Selected receivables are securitized and sold to public and private investors with limited recourse. Our Financial Services operations continue to service the sold receivables and receive fees for such services. Cash and Cash Equivalents All highly liquid financial instruments with original maturities of 90 days or less, consisting primarily of U.S. Treasury bills, federal agency securities, and commercial paper, are classified as cash equivalents. Restricted cash is related to our securitized facilities, senior and subordinated floating rate asset-backed notes, wholesale trust agreements, indentured trust agreements, letters of credit, Environmental Protection Agency ("EPA") requirements, and workers compensation requirements. The restricted cash and cash equivalents for our securitized facilities is restricted to pay interest expense, principal, or other amounts associated with our securitization agreements. Marketable Securities Marketable securities consist of available-for-sale securities and are measured and reported at fair value. The difference between amortized cost and fair value is recorded as a component of Accumulated other comprehensive loss ("AOCL") in Stockholders' Deficit, net of taxes. Most securities with remaining maturities of less than twelve months and other investments needed for current cash requirements are classified as current in our Consolidated Balance Sheets . Gains and losses on the sale of marketable securities are determined using the specific identification method and are recorded in Other income, net . We evaluate our investments in marketable securities at the end of each reporting period to determine if a decline in fair value is other than temporary. When a decline in fair value is determined to be other than temporary, an impairment charge is recorded and a new cost basis in the investment is established. Our marketable securities are classified as Level 1 in the fair value hierarchy. Derivative Instruments We utilize derivative instruments to manage certain exposure to changes in foreign currency exchange rates, interest rates, and commodity prices. The fair values of all derivative instruments are recognized as assets or liabilities at the balance sheet date. Changes in the fair value of these derivative instruments are recognized in our operating results or included in AOCL , depending on whether the derivative instrument is a fair value or cash flow hedge and whether it qualifies for hedge accounting treatment. The Company elected to apply the normal purchase and normal sale exclusion to certain commodity contracts that are entered into to be used in production within a reasonable time during the normal course of business. For the years ended October 31, 2015 , 2014 , and 2013 , none of our derivatives qualified for hedge accounting and all changes in the fair value of our derivatives, except for those qualifying under the normal purchases and normal sales exception, were recognized in our operating results. Gains and losses on derivative instruments are recognized in Costs of products sold , Interest expense , or Other income, net depending on the underlying exposure. The exchange of cash associated with derivative transactions is classified in the Consolidated Statements of Cash Flows in the same category as the cash flows from the items subject to the economic hedging relationships. Trade and Finance Receivables Trade Receivables Trade accounts receivable and trade notes receivable primarily arise from sales of goods to independently owned and operated dealers, original equipment manufacturers ("OEMs"), and commercial customers in the normal course of business. Finance Receivables Finance receivables consist of the following: • Retail notes —Retail notes primarily consist of fixed rate loans to commercial customers to facilitate their purchase of new and used trucks, trailers, and related equipment. • Finance leases —Finance leases consist of direct financing leases to commercial customers for acquisition of new and used trucks, trailers, and related equipment. • Wholesale notes —Wholesale notes primarily consist of variable rate loans to our dealers for the purchase of new and used trucks, trailers, and related equipment. • Retail accounts —Retail accounts consist of short-term accounts receivable that finance the sale of products to commercial customers. • Wholesale accounts —Wholesale accounts consist of short-term accounts receivable primarily related to the sales of items other than trucks, trailers, and related equipment (e.g. service parts) to dealers. Finance receivables are classified as held-to-maturity and are recorded at gross value less unearned income and are reported net of allowances for doubtful accounts. Unearned revenue is amortized to revenue over the life of the receivable using the effective interest method. Our Financial Services operations purchase the majority of the wholesale notes receivable and some retail notes and accounts receivable arising from our Manufacturing operations. The Financial Services operations retain as collateral a security interest in the equipment associated with retail notes, wholesale notes, and finance leases. Sales of Finance Receivables We sell finance receivables using a process commonly known as securitization, whereby asset-backed securities are sold via public offering or private placement. None of our securitization and receivable sale arrangements qualify for sales accounting or off-balance sheet treatment. As a result, the transferred receivables and the associated secured borrowings are included in our Consolidated Balance Sheets and no gain or loss is recorded on the sale. We also act as servicer of transferred receivables. The servicing duties include collecting payments on receivables and preparing monthly investor reports on the performance of the receivables that are used by the trustee to distribute monthly interest and principal payments to investors. While servicing the receivables, we apply the same servicing policies and procedures that are applied to our owned receivables. Allowance for Doubtful Accounts An allowance for doubtful accounts is established through a charge to Selling, general and administrative expenses . The allowance is an estimate of the amount required to absorb probable losses on trade and finance receivables that may become uncollectible. The receivables are charged off when amounts due are determined to be uncollectible. We have two portfolio segments of finance receivables based on the type of financing inherent to each portfolio. The retail portfolio segment represents loans or leases to end-users for the purchase or lease of vehicles. The wholesale portfolio segment represents loans to dealers to finance their inventory. As the initial measurement attributes and the monitoring and assessment of credit risk or the performance of the receivables are consistent within each of our receivable portfolios, we determined that each portfolio consisted of one class of receivable. Impaired receivables are specifically identified and segregated from the remaining portfolio. The expected loss on impaired receivables is fully reserved in a separate calculation as a specific reserve based on the unique ability of the customer to pay and the estimated value of the collateral. The historical loss experience and portfolio quality trends of the retail portfolio segment compared to the wholesale portfolio segment are inherently different. A specific reserve on impaired retail receivables is recorded if the estimated fair value of the underlying collateral, net of selling costs, is less than the principal balance of the receivable. We calculate a general reserve on the remaining loan portfolio by applying loss ratios which are determined using actual loss experience and customer payment history, in conjunction with current economic and portfolio quality trends. In addition, we analyze specific economic indicators such as tonnage, fuel prices, and gross domestic product for additional insight into the overall state of the economy and its potential impact on our portfolio. To establish a specific reserve for impaired wholesale receivables, we consider the same factors discussed above but also consider the financial strength of the dealer and key management, the timeliness of payments, the number and location of satellite locations, the number of dealers of competitor manufacturers in the market area, the type of equipment normally financed, and the seasonality of the business. Repossessions Gains or losses arising from the sale of repossessed collateral supporting finance receivables and operating leases are recognized in Selling, general and administrative expenses . Repossessed assets are recorded within Inventories at the lower of historical cost or fair value, less estimated costs to sell. Inventories Inventories are valued at the lower of cost or market. Cost is principally determined using the first-in, first-out ("FIFO") method. Property and Equipment We report land, buildings, leasehold improvements, machinery and equipment (including tooling and pattern equipment), furniture, fixtures, and equipment, and equipment leased to others at cost, net of depreciation. We initially record assets under capital lease obligations at the lower of their fair value or the present value of the aggregate future minimum lease payments. We depreciate our assets using the straight-line method over the shorter of the lease term or the estimated useful lives of the assets. The ranges of estimated useful lives are as follows: Years Buildings 20 - 50 Leasehold improvements 3 - 20 Machinery and equipment 3 - 12 Furniture, fixtures, and equipment 3 - 15 Equipment leased to others 1 - 10 Long-lived assets are evaluated periodically to determine if adjustment to the depreciation and amortization period or to the unamortized balance is warranted. Such evaluation is based principally on the expected utilization of the long-lived assets. We depreciate trucks, tractors, and trailers leased to customers under operating lease agreements on a straight-line basis to the equipment's estimated residual value over the lease term. The residual values of the equipment represent estimates of the value of the assets at the end of the lease contracts and are initially recorded based on estimates of future market values. Realization of the residual values is dependent on our future ability to market the equipment. We review residual values periodically to determine that recorded amounts are appropriate and the equipment is not impaired. Maintenance and repairs of property and equipment are expensed as incurred. We capitalize replacements and improvements that increase the estimated useful life or productive capacity of an asset and we capitalize interest on major construction and development projects while in progress. Gains or losses on disposition of property and equipment are recognized in Other income, net . We test for impairment of long-lived assets whenever events or changes in circumstances indicate that the carrying value of an asset or asset group (hereinafter referred to as "asset group") may not be recoverable by comparing the sum of the estimated undiscounted future cash flows expected to result from the operation of the asset group and its eventual disposition to the carrying value. If the sum of the undiscounted future cash flows is less than the carrying value, the fair value of the asset group is determined. The amount of impairment is calculated by subtracting the fair value of the asset group from the carrying value of the asset group. Included in equipment leased to others are trucks that we produced or acquired to lease to customers as well as equipment that is financed by GE that does not qualify for revenue recognition, as we retained substantial risks of ownership in the leased property, which are accounted for as operating leases and borrowings, respectively. In the Consolidated Statement of Cash Flows the related expenditures are reflected as the Purchases of equipment leased to others in the investing section. Goodwill and Indefinite-Lived Intangible Assets Goodwill represents the excess of the cost of an acquired business over the amounts assigned to the net assets. Goodwill is not amortized but is tested for impairment at a reporting unit level on an annual basis or more frequently, if circumstances change or an event occurs that would more likely than not reduce the fair value of a reporting unit below its carrying amount. Qualitative factors may be assessed to determine whether it is more likely than not that the fair value of the reporting unit is less than its carrying amount. If the qualitative assessment indicates that the carrying amount is more likely than not higher than the fair value, goodwill is tested for impairment based on a two-step test. The first step compares the fair value of a reporting unit with its carrying amount, including goodwill. If the fair value of a reporting unit exceeds its carrying amount, goodwill of the reporting unit is considered not impaired, thus the second step of the impairment test is unnecessary. If the carrying amount of a reporting unit exceeds its fair value, the second step of the goodwill impairment test shall be performed to measure the amount of impairment loss, if any. The second step compares the implied fair value of reporting unit goodwill with the carrying amount of that goodwill. If the carrying amount of reporting unit goodwill exceeds the implied fair value of that goodwill, an impairment loss shall be recognized in an amount equal to that excess. Significant judgment is applied when goodwill is assessed for impairment. This judgment includes developing cash flow projections, selecting appropriate discount rates, identifying relevant market comparables, incorporating general economic and market conditions, and selecting an appropriate control premium. The income approach is based on discounted cash flows which are derived from internal forecasts and economic expectations for each respective reporting unit. An intangible asset determined to have an indefinite useful life is not amortized until its useful life is determined to no longer be indefinite. Indefinite-lived intangible assets are evaluated each reporting period to determine whether events and circumstances continue to support an indefinite useful life. Indefinite-lived intangible assets are tested for impairment annually or more frequently if events or changes in circumstances indicate that the asset might be impaired. The impairment test consists of a comparison of the fair value of the indefinite-lived intangible asset with its carrying amount. If the carrying amount of an indefinite-lived intangible asset exceeds its fair value, an impairment loss is recognized in an amount equal to that excess. Significant judgment is applied when evaluating if an intangible asset has a finite useful life. In addition, for indefinite-lived intangible assets, significant judgment is applied in testing for impairment. This judgment includes developing cash flow projections, selecting appropriate discount rates, identifying relevant market comparables, and incorporating general economic and market conditions. Intangible assets subject to amortization are also evaluated for impairment periodically or when indicators of impairment are determined to exist. We test for impairment of intangible assets, subject to amortization, by comparing the sum of the estimated undiscounted future cash flows expected to result from the operation of the asset group and its eventual disposition to the carrying value. If the sum of the undiscounted future cash flows is less than the carrying value, the fair value of the asset group is determined. The amount of impairment is calculated by subtracting the fair value of the asset group from the carrying value of the asset group. Intangible assets, subject to amortization, could become impaired in the future or require additional charges as a result of declines in profitability due to changes in volume, market pricing, cost, manner in which an asset is used, physical condition of an asset, laws and regulations, or the business environment. We amortize the cost of intangible assets over their respective estimated useful lives, generally on a straight-line basis. The ranges for the amortization periods are generally as follows Years Customer base and relationships 3 - 15 Trademarks 20 Other 3 - 18 Investments in Non-consolidated Affiliates Equity method investments are recorded at original cost and adjusted periodically to recognize (i) our proportionate share of the investees' net income or losses after the date of investment, (ii) additional contributions made and dividends or distributions received, and (iii) impairment losses resulting from adjustments to fair value. We assess the potential impairment of our equity method investments and determine fair value based on valuation methodologies, as appropriate, including the present value of estimated future cash flows, estimates of sales proceeds, and market multiples. If an investment is determined to be impaired and the decline in value is other than temporary, we record an appropriate write-down. Debt Issuance Costs We amortize debt issuance costs, discounts and premiums over the remaining life of the related debt using the effective interest method. The related income or expense is included in Interest expense . We record discounts or premiums as a direct deduction from, or addition to, the face amount of the debt. Pensions and Postretirement Benefits We use actuarial methods and assumptions to account for our pension plans and other postretirement benefit plans. Pension and other postretirement benefits expense includes the actuarially computed cost of benefits earned during the current service period, the interest cost on accrued obligations, the expected return on plan assets, the straight-line amortization of net actuarial gains and losses and plan amendments, and adjustments due to settlements and curtailments. Engineering and Product Development Costs Engineering and product development costs arise from ongoing costs associated with improving existing products and manufacturing processes and for the introduction of new truck and engine components and products, and are expensed as incurred. Advertising Costs Advertising costs are expensed as incurred and are included in Selling, general and administrative expenses . These costs totaled $26 million , $39 million , and $48 million for the years ended October 31, 2015 , 2014 , and 2013 , respectively. Contingency Accruals We accrue for loss contingencies associated with outstanding litigation for which we have determined it is probable that a loss has occurred and the amount of loss can be reasonably estimated. Our asbestos, product liability, environmental, and workers compensation accruals also include estimated future legal fees associated</t>
  </si>
  <si>
    <t>Discontinued Operations</t>
  </si>
  <si>
    <t>Discontinued Operations and Disposal Groups [Abstract]</t>
  </si>
  <si>
    <t>Discontinued Operations and Other Divestitures</t>
  </si>
  <si>
    <t>2. Discontinued Operations and Other Divestitures The Company is currently evaluating its portfolio of assets to validate their strategic and financial fit. To allow us to increase our focus on our North American core business, we are evaluating product lines, businesses, and engineering programs that fall outside of our core business. We are using a Return-on-Invested-Capital ("ROIC") methodology, combined with an assessment of the strategic fit to our core business, to identify areas that are under-performing. For those areas under-performing, we are evaluating whether to fix, divest, or close, and expect to realize incremental benefits from these actions in the near future. Discontinued Operations In the third quarter of 2011, the Company committed to a restructuring plan of certain North American manufacturing operations, including the WCC and Monaco RV ("Monaco") recreational vehicles operations. In the second quarter of 2012, the Company decided to stop accepting new orders and idle the WCC operations. In the first quarter of 2013, the Company completed the idling of the WCC operations and in the second quarter of 2013, it divested WCC for an immaterial amount. Also in the first quarter of 2013, certain operations of Monaco were determined to be held-for-sale. In May 2013, we divested substantially all of our interest in these operations of Monaco. The operating results of these operations of Monaco are reported as discontinued operations in the Consolidated Statements of Operations for all periods presented. The cash consideration from the divestiture was $19 million . As a result of the divestiture, we impaired certain assets and recognized a loss totaling $24 million in 2013. WCC and Monaco were not material to the Company's Consolidated Balance Sheets or Consolidated Statements of Cash Flows and have not been reclassified in the respective financial statements. The following table summarizes the discontinued operations activity in the Company's Consolidated Statements of Operations : (in millions) 2015 2014 2013 Sales and revenues, net $ — $ — $ 73 Income (loss) from discontinued operations (net of tax of $- in 2015, 2014, and 2013) $ 3 $ 3 $ (41 ) We generally use a centralized approach to cash management, financing of our Manufacturing operations, and general corporate related functions, and, accordingly, do not allocate debt, interest expense, or corporate overhead to our discontinued businesses. Any debt and related interest expense of a specific entity within a business is recorded by the respective entity. Other Divestitures Continental Mixer In the fourth quarter of 2014, the Company sold the Continental Mixer business, which produces concrete mixers. Continental was not material to the Company's Consolidated Statements of Operations, Consolidated Balance Sheets, or Consolidated Statements of Cash Flows and therefore, its operations have not been reclassified as discontinued operations in the respective financial statements. E-Z Pack In the second quarter of 2014, the Company sold the E-Z Pack business, which related to the production of truck refuse bodies. E-Z Pack was not material to the Company's Consolidated Statements of Operations, Consolidated Balance Sheets, or Consolidated Statements of Cash Flows and therefore, its operations have not been reclassified as discontinued operations in the respective financial statements. Bison Coach In the fourth quarter of 2013, the Company sold the Bison Coach trailer manufacturing business ("Bison Coach") for $16 million in cash. As a result of the divestiture, the Truck segment recognized a gain of $16 million in 2013. Bison Coach was not material to the Company's Consolidated Statements of Operations, Consolidated Balance Sheets, or Consolidated Statements of Cash Flows and therefore, its operations have not been reclassified as discontinued operations in the respective financial statements. Mahindra Joint Ventures In 2006 and 2008, we formed two joint ventures with Mahindra &amp; Mahindra Ltd. ("Mahindra") in India, which operated under the names of Mahindra Navistar Automotives Ltd. ("MNAL") and Mahindra-Navistar Engines Private Ltd. ("MNEPL") (collectively, the "Mahindra Joint Ventures"). In February 2013, the Company sold its stake in the Mahindra Joint Ventures to Mahindra for $33 million . As a result of the divestiture, the Global Operations segment recognized a gain of $26 million in 2013. As part of the transaction, the Company entered into licensing and service agreements with Mahindra. Dealer operations We acquire and dispose of dealerships from time to time to facilitate the transition of dealerships from one independent owner to another. These dealerships are included in our consolidated financial statements from their respective dates of acquisition in our Truck segment. We did not acquire any dealerships in 2015 , 2014 , or 2013 . During the year ended October 31, 2014, we sold one of our Dealcors while in 2013, we sold two Dealcors. Also in 2013, we discontinued consolidating the financial statements of another Dealcor due to the settlement of a financial commitment. The gains or losses associated with the sales of these Dealcors were not material.</t>
  </si>
  <si>
    <t>Restructuring and Impairments</t>
  </si>
  <si>
    <t>Restructuring and Related Activities [Abstract]</t>
  </si>
  <si>
    <t>Restructurings and Impairments</t>
  </si>
  <si>
    <t>Restructurings and Impairments Restructuring charges are recorded based on restructuring plans that have been committed to by management and are, in part, based upon management's best estimates of future events. Changes to the estimates may require future adjustments to the restructuring liabilities. Restructuring Liability The following tables summarize the activity in the restructuring liability, which includes amounts related to discontinued operations and excludes pension and other postretirement contractual termination benefits: (in millions) Balance at October 31, 2014 Additions Payments Adjustments Balance at October 31, 2015 Employee termination charges $ 8 $ 68 $ (11 ) $ (3 ) $ 62 Lease vacancy 11 3 (8 ) (1 ) 5 Other 1 — (1 ) 1 1 Restructuring liability $ 20 $ 71 $ (20 ) $ (3 ) $ 68 (in millions) Balance at Additions Payments Adjustments Balance at October 31, 2014 Employee termination charges $ 15 $ 15 $ (19 ) $ (3 ) $ 8 Employee relocation costs — 1 (1 ) — — Lease vacancy 18 — (8 ) 1 11 Other 1 2 (2 ) — 1 Restructuring liability $ 34 $ 18 $ (30 ) $ (2 ) $ 20 Cost-Reductions and Other Strategic Initiatives From time to time, we have announced, and we may continue to announce, actions to control spending across the Company with targeted reductions of certain costs. We are focused on continued reductions in discretionary spending, including reductions resulting from efficiencies, and prioritizing or eliminating certain programs or projects. Voluntary separation program and reduction-in-force actions In the fourth quarter of 2013, the Company leveraged efficiencies identified through redesigning our organizational structure and began implementing new cost-reduction initiatives, including an enterprise-wide reduction-in-force. As a result of these actions, the Company recognized restructuring charges of $11 million in personnel costs for employee termination and related benefits, of which a portion was paid in 2013. In the second quarter of 2014, the Company initiated new cost-reduction actions, including an enterprise-wide reduction-in-force. As a result of these actions, the Company recognized restructuring charges of $8 million in personnel costs for employee termination and related benefits, the majority of which was paid during 2014 and 2015. In the third quarter of 2015, the Company initiated new cost-reduction actions, including a reduction-in-force in the U.S. and Brazil. As a result of these actions, the Company recognized restructuring charges of $13 million in personnel costs for employee termination and related benefits, which will be paid throughout 2015 and 2016. In the fourth quarter of 2015, the Company offered the majority of our U.S.-based non-represented salaried employees the opportunity to apply for a voluntary separation program ("VSP"). As a result of these actions, the Company recognized restructuring charges of $37 million . The restructuring charges primarily consist of personnel costs for employee termination and related benefits. In addition, the Company initiated new cost-reduction actions, including a reduction-in-force in Brazil. As a result of these actions, the Company recognized restructuring charges of $10 million in personnel costs for employee termination and related benefits, which will be paid throughout 2016. North American Manufacturing Restructuring Activities We continue to focus on our core Truck and Parts businesses. We continue to evaluate our portfolio of assets, with the purpose of closing or divesting non-core/non-strategic businesses, and identifying opportunities to restructure our business and rationalize our Manufacturing operations in an effort to optimize our cost structure. The Company is currently evaluating its portfolio of assets to validate their strategic and financial fit. To allow us to increase our focus on our North America core businesses, we are evaluating product lines, businesses, and engineering programs that fall outside of our core businesses. We are using an ROIC methodology, combined with an assessment of the strategic fit to our core businesses, to identify areas that are not performing to our expectations. For those areas, we are evaluating whether to fix, divest, or close. These actions could result in additional restructuring and other related charges in the future, including but not limited to: (i) impairments, (ii) costs for employee and contractor termination and other related benefits, and (iii) charges for pension and other postretirement contractual benefits and curtailments. These charges could be significant. Chatham restructuring activities In the third quarter of 2011, the Company committed to close its Chatham, Ontario heavy truck plant, which had been idled since June 2009. Potential additional charges in future periods could range from $0 million to $60 million , primarily related to pension, postretirement costs and termination benefits, which are subject to employee negotiation, acceptance rates and the resolution of disputes related thereto. Based on a ruling received from the Financial Services Tribunal in Ontario, Canada, in the third quarter of 2014, the Company recognized additional charges of $14 million related to the 2011 closure of its Chatham, Ontario plant. The Company appealed this ruling, but it was upheld in a July 3, 2015 decision issued by the Divisional Court of Ontario. On July 23, 2015, the Company filed a notice of motion for leave to appeal to the Court of Appeal for Ontario. The appeal was perfected on August 25, 2015 through an additional filing. See Note 11, Postretirement benefits for further discussion. Huntsville Facility In February 2014, the Company announced plans to consolidate its mid-range engine manufacturing footprint and relocate mid-range engine production from its Huntsville, Alabama, facility ("Huntsville Facility") to its Melrose Park, Illinois facility ("Melrose Park Facility"). As a result, in the first quarter of 2014, the Truck segment recognized restructuring charges of $1 million for personnel costs related to employee terminations and $2 million for inventory reserves related to the idled production equipment at the Huntsville Facility that impacted Costs of products sold in the Company's Consolidated Statements of Operations. Foundry Facilities In December 2014, we announced the closure of our Indianapolis, Indiana foundry facility and on June 30, 2015, we closed this foundry. In addition, on April 30, 2015, we sold our Waukesha, Wisconsin foundry operations. As a result, in 2014, the Truck segment recognized restructuring charges of $13 million , which are included in Restructuring charges in the Company's Consolidated Statements of Operations. The restructuring charges consist of $2 million in personnel costs for employee termination and related benefits and $11 million of charges for pension and other postretirement contractual termination benefits. The restructuring charges relating to employee terminations were paid throughout 2015. Also in the fourth quarter of 2014, the Truck segment recognized $7 million for inventory reserves related to the foundry facilities that impacted Costs of products sold in the Company's Consolidated Statements of Operations . In addition, in the fourth quarter of 2014, the Truck segment recognized $7 million of charges for impairments of property and equipment. The Waukesha asset group was reviewed for recoverability by comparing the carrying value to estimated future undiscounted cash flows and those carrying values were determined not to be fully recoverable. We utilized the market approach to determine the fair value of the asset group. These charges were recorded in Asset impairment charges in the Company's Consolidated Statements of Operations . During 2015, the Truck segment recognized charges of $28 million in 2015 for the acceleration of depreciation of certain assets related to the foundry facilities. These charges are reported within Costs of products sold in the Company's Consolidated Statements of Operations. Asset Impairments The following table reconciles our impairment charges in our Consolidated Statements of Operations (in millions) 2015 2014 2013 Goodwill impairment charge (A) $ — $ 142 $ 81 Intangible asset impairment charge 7 7 — Other asset impairment charges related to continuing operations 23 34 20 Other asset impairment charges related to discontinued operations — — 4 Total asset impairment charges $ 30 $ 183 $ 105 _________________________ (A) For more information, see Note 8, Goodwill and Other Intangible Assets, Net. The Goodwill impairment charge in 2013 includes $4 million related to discontinued operations. In the fourth quarter of 2015, the Company recognized a total non-cash charge of $7 million for the impairment of certain intangible and long-lived assets in the Brazil truck asset group. As a result of the continued operating losses and idled production in the asset group, we tested the indefinite-lived intangible and long-lived assets for potential impairment. As a result, we determined that $4 million of intangible assets and $3 million of certain long-lived assets were impaired. During the third and fourth quarters of 2015, the Company concluded it had a triggering event related to certain long-lived assets in the Truck segment. As a result, certain long-lived assets were determined to be impaired, resulting in a charge of $3 million and $4 million , respectively. In addition, in the third quarter of 2015, the economic downturn in Brazil resulted in the continued decline in actual and forecasted results for the Brazilian engine reporting unit with an indefinite-lived intangible asset, trademark, of $24 million . As a result, we performed an impairment analysis in the third quarter of 2015 utilizing the income approach, based on discounted cash flows, which are derived from internal forecasts and economic expectations. It was determined that the carrying value of the trademark exceeded its fair value. As a result, we determined that the trademark was impaired and recognized an impairment charge of $3 million . In the first quarter of 2015, the Company concluded it had a triggering event related to certain operating leases. As a result, the Truck segment recorded $7 million of asset impairment charges. In the first quarter of 2014, the Company concluded it had a triggering event related to potential sales of assets requiring assessment of impairment for certain intangible and long-lived assets in the Truck segment. As a result, certain amortizing intangible assets and long-lived assets were determined to be fully impaired, resulting in an impairment charge of $19 million that was recognized in the year ended October 31, 2014 . The 2013 other asset impairment charges primarily consisted of $19 million for the impairment of assets that resulted from the discontinuation of certain engineering programs.</t>
  </si>
  <si>
    <t>Finance Receivables</t>
  </si>
  <si>
    <t>Receivables [Abstract]</t>
  </si>
  <si>
    <t>Finance Receivables Finance receivables are receivables of our Financial Services operations. Finance receivables generally consist of wholesale notes and accounts, as well as retail notes, finance leases and accounts. Total finance receivables reported on the Consolidated Balance Sheets are net of an allowance for doubtful accounts. Total assets of our Financial Services operations net of intercompany balances are $2.5 billion and $2.6 billion as of October 31, 2015 and October 31, 2014 , respectively. Included in total assets of our Financial Services operations are finance receivables of $2.0 billion as of both October 31, 2015 and October 31, 2014 . We have two portfolio segments of finance receivables based on the type of financing inherent to each portfolio. The retail portfolio segment represents loans or leases to end-users for the purchase or lease of vehicles. The wholesale portfolio segment represents loans to dealers to finance their inventory. As of October 31, our Finance receivables, net consist of the following: (in millions) 2015 2014 Retail portfolio $ 554 $ 726 Wholesale portfolio 1,467 1,339 Total finance receivables 2,021 2,065 Less: Allowance for doubtful accounts 26 27 Total finance receivables, net 1,995 2,038 Less: Current portion, net (A) 1,779 1,758 Noncurrent portion, net $ 216 $ 280 _________________________ (A) The current portion of finance receivables is computed based on contractual maturities. Actual cash collections typically vary from the contractual cash flows because of prepayments, extensions, delinquencies, credit losses, and renewals. As of October 31, 2015 , contractual maturities of our finance receivables are as follows: (in millions) Retail Portfolio Wholesale Portfolio Total Due in: 2016 $ 352 $ 1,467 $ 1,819 2017 107 — 107 2018 76 — 76 2019 41 — 41 2020 14 — 14 Thereafter 1 — 1 Gross finance receivables 591 1,467 2,058 Unearned finance income 37 — 37 Total finance receivables $ 554 $ 1,467 $ 2,021 Securitizations Our Financial Services operations transfers wholesale notes, retail accounts receivable, retail notes, finance leases, and operating leases through special purpose entities ("SPEs"), which generally are only permitted to purchase these assets, issue asset-backed securities, and make payments on the securities. In addition to servicing receivables, our continued involvement in the SPEs may include an economic interest in the transferred receivables and, in some cases, managing exposure to interest rates using interest rate swaps and interest rate caps. There were no transfers of finance receivables that qualified for sale accounting treatment as of October 31, 2015 and October 31, 2014 , and as a result, the transferred finance receivables are included in our Consolidated Balance Sheets and the related interest earned is included in Finance revenues . We transfer eligible finance receivables into retail note owner trusts or wholesale note owner trusts in order to issue asset-backed securities. These trusts are VIEs of which we are determined to be the primary beneficiary and, therefore, the assets and liabilities of the trusts are included in our Consolidated Balance Sheets . The outstanding balance of finance receivables transferred into these VIEs was $1.0 billion and $996 million as of October 31, 2015 and October 31, 2014 , respectively. Other finance receivables related to secured transactions that do not qualify for sale accounting treatment were $96 million and $93 million as of October 31, 2015 and October 31, 2014 , respectively. For more information on assets and liabilities of consolidated VIEs and other securitizations accounted for as secured borrowings by our Financial Services segment, see Note 1, Summary of Significant Accounting Policies. Finance Revenues The following table presents the components of our Finance revenues : (in millions) 2015 2014 2013 Retail notes and finance leases revenue $ 48 $ 64 $ 78 Wholesale notes interest 97 80 77 Operating lease revenue 63 60 51 Retail and wholesale accounts interest 33 28 27 Gross finance revenues 241 232 233 Less: Intercompany revenues 96 79 75 Finance revenues $ 145 $ 153 $ 158</t>
  </si>
  <si>
    <t>Allowance for Doubtful Accounts</t>
  </si>
  <si>
    <t>Allowance for Doubtful Accounts [Abstract]</t>
  </si>
  <si>
    <t>Allowance for Doubtful Accounts Our two finance receivables portfolio segments, retail and wholesale, each consist of one class of receivable based on: (i) initial measurement attributes of the receivables, and (ii) the assessment and monitoring of risk and performance of the receivables. For more information, see Note 4, Finance Receivables . The following tables present the activity related to our allowance for doubtful accounts for our retail portfolio segment, wholesale portfolio segment, and trade and other receivables: October 31, 2015 (in millions) Retail Wholesale Trade and Total Allowance for doubtful accounts, at beginning of period $ 24 $ 3 $ 38 $ 65 Provision for doubtful accounts, net of recoveries 6 1 — 7 Charge-off of accounts (A) (3 ) — (5 ) (8 ) Other (B) (5 ) — (11 ) (16 ) Allowance for doubtful accounts, at end of period $ 22 $ 4 $ 22 $ 48 October 31, 2014 (in millions) Retail Wholesale Trade and Total Allowance for doubtful accounts, at beginning of period $ 21 $ 2 $ 37 $ 60 Provision for doubtful accounts, net of recoveries 13 1 10 24 Charge-off of accounts (A) (9 ) — (6 ) (15 ) Other (B) (1 ) — (3 ) (4 ) Allowance for doubtful accounts, at end of period $ 24 $ 3 $ 38 $ 65 October 31, 2013 (in millions) Retail Wholesale Trade and Total Allowance for doubtful accounts, at beginning of period $ 27 $ — $ 24 $ 51 Provision for doubtful accounts, net of recoveries 4 2 15 21 Charge-off of accounts (A) (10 ) — (1 ) (11 ) Other (B) — — (1 ) (1 ) Allowance for doubtful accounts, at end of period $ 21 $ 2 $ 37 $ 60 _________________________ (A) We repossess sold and leased vehicles on defaulted finance receivables and leases, and place them into Inventories. Losses recognized at the time of repossession and charged against the allowance for doubtful accounts were less than $1 million in both 2015 and 2014, and less than $2 million in 2013. (B) Amounts include currency translation. The accrual of interest income is discontinued on certain impaired finance receivables. Impaired finance receivables include accounts with specific loss reserves and certain accounts that are on non-accrual status. In certain cases, we continue to collect payments on our impaired finance receivables. The following table presents information regarding impaired finance receivables: October 31, 2015 October 31, 2014 (in millions) Retail Wholesale Total Retail Wholesale Total Impaired finance receivables with specific loss reserves $ 21 $ — $ 21 $ 20 $ — $ 20 Impaired finance receivables without specific loss reserves — — — 1 — 1 Specific loss reserves on impaired finance receivables 9 — 9 6 — 6 Finance receivables on non-accrual status 21 — 21 21 — 21 For the impaired finance receivables in the retail portfolio as of October 31, 2015 and 2014 , the average balances of those receivables were $21 million during both of the years ended October 31, 2015 and 2014 . The Company uses the aging of its receivables as well as other inputs when assessing credit quality. The following table presents the aging analysis for finance receivables: October 31, 2015 (in millions) Retail Wholesale Total Current, and up to 30 days past due $ 486 $ 1,461 $ 1,947 30-90 days past due 48 4 52 Over 90 days past due 20 2 22 Total finance receivables $ 554 $ 1,467 $ 2,021</t>
  </si>
  <si>
    <t>Inventory Disclosure [Abstract]</t>
  </si>
  <si>
    <t>Inventories As of October 31, the following table presents the components of Inventories : (in millions) 2015 2014 Finished products $ 837 $ 880 Work in process 34 50 Raw materials 264 389 Total inventories $ 1,135 $ 1,319</t>
  </si>
  <si>
    <t>Property and Equipment, Net (Notes)</t>
  </si>
  <si>
    <t>Property, Plant and Equipment [Abstract]</t>
  </si>
  <si>
    <t>Property, Plant and Equipment Disclosure [Text Block]</t>
  </si>
  <si>
    <t>7. Property and Equipment, Net As of October 31, Property and equipment, net included the following: (in millions) 2015 2014 Land $ 87 $ 82 Buildings 493 518 Leasehold improvements 56 60 Machinery and equipment 2,097 2,232 Furniture, fixtures, and equipment 478 487 Equipment leased to others 613 677 Construction in progress 67 41 Total property and equipment, at cost 3,891 4,097 Less: Accumulated depreciation and amortization 2,546 2,535 Property and equipment, net $ 1,345 $ 1,562 Certain of our property and equipment serve as collateral for borrowings. See Note 10, Debt , for description of borrowings. As of October 31, equipment leased to others and assets under financing arrangements and capital lease obligations are as follows: (in millions) 2015 2014 Equipment leased to others $ 613 $ 677 Less: Accumulated depreciation 220 210 Equipment leased to others, net $ 393 $ 467 Buildings, machinery, and equipment under financing arrangements and capital lease obligations $ 70 $ 70 Less: Accumulated depreciation and amortization 34 32 Assets under financing arrangements and capital lease obligations, net $ 36 $ 38 For the years ended October 31, 2015 , 2014 , and 2013 , depreciation expense, amortization expense related to assets under financing arrangements and capital lease obligations, and interest capitalized on construction projects are as follows: (in millions) 2015 2014 2013 Depreciation expense $ 190 $ 206 $ 260 Depreciation of equipment leased to others 76 105 135 Amortization expense 5 3 — Interest capitalized 1 — 5 Certain depreciation expense on buildings used for administrative purposes is recorded in Selling, general and administrative expenses. Capital Expenditures At October 31, 2015 , 2014 , and 2013 , respectively, commitments for capital expenditures were $17 million , $15 million , and $11 million respectively. At October 31, 2015 , 2014 , and 2013 , liabilities related to capital expenditures that are included in accounts payable were $2 million , $1 million , and $2 million , respectively. Leases We lease certain land, buildings, and equipment under non-cancelable operating leases and capital leases expiring at various dates through 2025. Operating leases generally have 1 to 20 year terms, with one or more renewal options, with terms to be negotiated at the time of renewal. Various leases include provisions for rent escalation to recognize increased operating costs or require us to pay certain maintenance and utility costs. Our rent expense for the years ended October 31, 2015 , 2014 , and 2013 was $57 million , $62 million , and $74 million , respectively. Rental income from subleases for the years ended October 31, 2015 , 2014 , and 2013 was $11 million , $10 million , and $7 million , respectively. Future minimum lease payments at October 31, 2015 , for those leases having an initial or remaining non-cancelable lease term in excess of one year and certain leases that are treated as finance lease obligations, are as follows: (in millions) Financing Operating Total 2016 $ 10 $ 56 $ 66 2017 10 44 54 2018 10 38 48 2019 9 31 40 2020 9 28 37 Thereafter 11 45 56 59 $ 242 $ 301 Less: Interest portion 10 Total $ 49 Asset Retirement Obligations We have a number of asset retirement obligations in connection with certain owned and leased locations, leasehold improvements, and sale and leaseback arrangements. Certain of our production facilities contain asbestos that would have to be removed if such facilities were to be demolished or undergo a major renovation. The fair value of the conditional asset retirement obligations as of the balance sheet date has been determined to be immaterial. Asset retirement obligations relating to the cost of removing improvements to leased facilities or returning leased equipment at the end of the associated agreements are not material.</t>
  </si>
  <si>
    <t>Goodwill and Other Intangible assets, Net (Notes)</t>
  </si>
  <si>
    <t>Goodwill and Intangible Assets Disclosure [Abstract]</t>
  </si>
  <si>
    <t>Goodwill and Intangible Assets, Goodwill, Policy [Policy Text Block]</t>
  </si>
  <si>
    <t>8. Goodwill and Other Intangible Assets, Net For reporting units with goodwill, we perform goodwill impairment tests on an annual basis on August 1st, or more frequently, if circumstances change or an event occurs that would more likely than not reduce the fair value of a reporting unit below its carrying amount. As part of our impairment analysis for these reporting units, we performed a qualitative assessment or we determined the fair value of the reporting unit based on estimates of its future cash flows. Changes in the carrying amount of goodwill for each operating segment are as follows: (in millions) Truck Parts Global Operations Total As of October 31, 2012 $ 82 $ 38 $ 160 $ 280 Impairments (81 ) — — (81 ) Currency translation — — (12 ) (12 ) Adjustments (A) (1 ) — (2 ) (3 ) As of October 31, 2013 $ — $ 38 $ 146 $ 184 Impairments — — (142 ) (142 ) Currency translation — — (4 ) (4 ) As of October 31, 2014 $ — $ 38 $ — $ 38 Impairments and currency translation — — — — As of October 31, 2015 $ — $ 38 $ — $ 38 _________________________ (A) Adjustments to goodwill primarily result from the tax benefit attributable to the amortization of tax deductible goodwill in excess of goodwill recorded for financial statement purposes as measured in the IIAA balance sheet immediately after its acquisition in 2005. During 2014, the economic downturn in Brazil resulted in the continued decline in actual and forecasted results for the Brazilian engine reporting unit with goodwill of $142 million and an indefinite-lived intangible asset, trademark, of $43 million . As a result, we performed an impairment analysis utilizing the income approach, based on discounted cash flows, which are derived from internal forecasts and economic expectations. It was determined that the carrying value of the Brazilian engine reporting unit, including goodwill, exceeded its fair value. As a result we compared the implied fair value of the reporting unit's goodwill with the carrying amount of that goodwill. A decrease in the enterprise value of the reporting unit coupled with appreciation in the value of certain tangible assets, which are not recognized for accounting purposes, resulted in the determination that the entire $142 million of goodwill was impaired. In addition, we determined that the related trademark was impaired and recognized an impairment charge of $7 million . The non-cash impairment charges were included in Asset impairment charges in the Company's Consolidated Statements of Operations. In the fourth quarter of 2013, our Truck segment recorded a non-cash charge of $77 million to reflect impairment of goodwill. As a result of certain changes in our organizational and reporting structures, we reviewed the recoverability of our goodwill in the North America truck reporting unit. The income approach, which was based on discounted cash flows was used in the impairment analysis for the reporting unit. The impairment charges were included in Asset impairment charges . In the second quarter of 2013, our Truck segment recorded a non-cash charge of $4 million to reflect impairment of goodwill related to the divestiture of Monaco. The impairment charges were included in the Income (loss) from discontinued operations, net of tax . Information regarding our intangible assets that are not subject to amortization as of October 31 is as follows: (in millions) 2015 2014 Dealer franchise rights $ — $ 1 Trademarks (A) 19 33 Intangible assets not subject to amortization $ 19 $ 34 _________________________ (A) In the third quarter of 2015 we determined that $3 million of trademark asset carrying value in our Brazilian engine reporting unit was impaired. For more information, see Note 3, Restructuring and Impairments. Information regarding our intangible assets that are subject to amortization at October 31 is as follows: As of October 31, 2015 (in millions) Customer Trademarks, Patents and Other Total Gross carrying value $ 69 $ 89 $ 158 Accumulated amortization (58 ) (62 ) (120 ) Net of amortization $ 11 $ 27 $ 38 As of October 31, 2014 (in millions) Customer Trademarks, Patents and Other Total Gross carrying value $ 80 $ 85 $ 165 Accumulated amortization (60 ) (49 ) (109 ) Net of amortization $ 20 $ 36 $ 56 We recorded amortization expense for our finite-lived intangible assets of $10 million , $18 million , and $22 million for the years ended October 31, 2015 , 2014 , and 2013 , respectively. Future estimated amortization expense for our finite-lived intangible assets for the remaining years is as follows: (in millions) Estimated 2016 $ 12 2017 11 2018 7 2019 3 2020 1 Thereafter 4</t>
  </si>
  <si>
    <t>Investments in Non-Consolidated Affiliates (Notes)</t>
  </si>
  <si>
    <t>Investments in and Advances to Affiliates, Schedule of Investments [Abstract]</t>
  </si>
  <si>
    <t>Equity Method Investments and Joint Ventures Disclosure [Text Block]</t>
  </si>
  <si>
    <t>9. Investments in Non-consolidated Affiliates Investments in non-consolidated affiliates is comprised of our interests in partially-owned affiliates of which our ownership percentages range from 30% to 50% . We do not control these affiliates, but have the ability to exercise significant influence over their operating and financial policies. We account for them using the equity method of accounting. We made no new and incremental investments in these non-consolidated affiliates for 2015 and 2014 . The following table summarizes 100% of the combined assets, liabilities, and equity of our equity method affiliates as of October 31: (Unaudited) (in millions) 2015 2014 Assets: Current assets $ 240 $ 252 Noncurrent assets 154 130 Total assets $ 394 $ 382 Liabilities and equity: Current liabilities $ 195 $ 191 Noncurrent liabilities 35 12 Total liabilities 230 203 Partners' capital and stockholders' equity: NIC 68 75 Third parties 96 104 Total partners' capital and stockholders' equity 164 179 Total liabilities and equity $ 394 $ 382 The following table summarizes 100% of the combined results of operations of our equity method affiliates for the years ended October 31: (Unaudited) (in millions) 2015 2014 2013 Net sales $ 554 $ 527 $ 448 Costs, expenses, and income tax expense 536 500 412 Net income $ 18 $ 27 $ 36 We recorded sales to certain of these affiliates totaling $7 million , $8 million , and $63 million in 2015 , 2014 , and 2013 , respectively. We also purchased $245 million , $219 million , and $245 million of products and services from certain of these affiliates in 2015 , 2014 , and 2013 , respectively. Amounts due to and due from our affiliates arising from the sale and purchase of products and services as of October 31, are as follows: (in millions) 2015 2014 Receivables due from affiliates $ 1 $ 1 Payables due to affiliates 30 30 As of October 31, 2015 and 2014 , our share of net unfunded earnings in non-consolidated affiliates totaled $16 million and $25 million , respectively. In February 2013, the Company sold its interests in the Mahindra Joint Ventures to Mahindra for $33 million . As a result of the divestiture, the Global Operations segment recognized a gain of $26 million in 2013. As part of the transaction, the Company entered into licensing and service agreements with Mahindra.</t>
  </si>
  <si>
    <t>Debt</t>
  </si>
  <si>
    <t>Debt Disclosure [Abstract]</t>
  </si>
  <si>
    <t>Debt (in millions) 2015 2014 Manufacturing operations Senior Secured Term Loan Credit Facility, as amended, due 2020, net of unamortized discount of $17 and $3, respectively $ 1,023 $ 694 8.25% Senior Notes, due 2021, net of unamortized discount of $18 and $20, respectively 1,182 1,180 4.50% Senior Subordinated Convertible Notes, due 2018, net of unamortized discount of $14 and $19, respectively 186 181 4.75% Senior Subordinated Convertible Notes, due 2019, net of unamortized discount of $32 and $40, respectively 379 371 Debt of majority-owned dealerships 28 30 Financing arrangements and capital lease obligations 49 54 Loan Agreement related to 6.5% Tax Exempt Bonds, due 2040 225 225 Promissory Note — 10 Financed lease obligations 111 184 Other 15 29 Total Manufacturing operations debt 3,198 2,958 Less: Current portion 103 100 Net long-term Manufacturing operations debt $ 3,095 $ 2,858 (in millions) 2015 2014 Financial Services operations Asset-backed debt issued by consolidated SPEs, at fixed and variable rates, due serially through 2018 $ 870 $ 914 Bank revolvers, at fixed and variable rates, due dates from 2016 through 2020 1,063 1,242 Commercial paper, at variable rates, program matures in 2017 86 74 Borrowings secured by operating and finance leases, at various rates, due serially through 2020 81 36 Total Financial Services operations debt 2,100 2,266 Less: Current portion 1,007 1,195 Net long-term Financial Services operations debt $ 1,093 $ 1,071 Manufacturing Operations Senior Secured Term Loan Credit Facility In August 2012, NIC and Navistar, Inc. signed a definitive credit agreement relating to a senior secured, term loan credit facility in an aggregate principal amount of $1 billion (the "Term Loan Credit Facility") and borrowed an aggregate principal amount of $1 billion under the Term Loan Credit Facility. The Term Loan Credit Facility required quarterly principal amortization payments of 0.25% of the aggregate principal amount, with the balance due at maturity. The Term Loan Credit Facility is secured by a first priority security interest in certain assets of NIC, Navistar, Inc., and thirteen of its direct and indirect subsidiaries, and contains customary provisions for financings of this type, including, without limitation, representations and warranties, affirmative and negative covenants and events of default. Generally, if an event of default occurs and is not cured within any specified grace period, the administrative agent, at the request of (or with the consent of) the lenders holding not less than a majority in principal amount of the outstanding term loans, may declare the term loan to be due and payable immediately. In April 2013, the Term Loan Credit Facility was amended (the "Amended Term Loan Credit Facility"), to: (i) change the maturity date of all borrowings under the Term Loan Credit Facility to August 17, 2017, (ii) lower the interest on all borrowings under the Term Loan Credit Facility to a rate equal to a base rate plus a spread of 3.50% , or a Eurodollar rate plus a spread of 4.50% with a London Interbank Offered Rate ("LIBOR") floor that was reduced to 1.25% , (iii) provide additional operating flexibility, and (iv) remove certain pledged assets as collateral from the Term Loan Credit Facility. In August 2015, the Amended Term Loan Credit Facility was refinanced with a new Senior Secured Term Loan Credit Facility (“Senior Secured Term Loan Credit Facility”), for $1.04 billion . Under the Senior Secured Term Loan Credit Facility: (i) the maturity date was extended to August 7, 2020, (ii) interest rate margins were increased to 5.50% for Eurodollar rate loans and 4.50% for base rate loans, (iii) the Eurodollar rate “floor” was reduced to 1.00% , (iv) the permitted receivables financing basket was increased from $25 million to $50 million , (v) certain prepayments of the Senior Secured Term Loan Credit Facility made prior to August 7, 2017 will be made subject to a call premium of 1.00% , (vi) certain definitional provisions, including those related to asset dispositions were modified, and (vii) quarterly principal amortization payments of 0.25% of the aggregate principal amount are required, with the balance due at maturity. As a consequence of the Senior Secured Term Loan Credit Facility refinancing, the maturity date of the Amended and Restated Asset-Based Credit Facility (as defined below) was extended from May 18, 2017 to May 18, 2018. As part of the refinancing, the Company recognized $3 million of unamortized discount costs related to the Amended Term Loan Credit Facility. The remaining $10 million of unamortized discount will be amortized through Interest expense over the life of the Senior Secured Term Loan Credit Facility. The refinancing also included the payment of underwriter and other related fees of approximately $12 million , of which $11 million was recorded in the fourth quarter of 2015 in Other income, net. The remaining fees will be amortized through Interest expense over the life of the Senior Secured Term Loan Credit Facility. Senior Notes In October 2009, we completed the sale of $1 billion aggregate principal amount of our Senior Notes. In March 2013, we completed the sale of an additional $300 million aggregate principal amount of Senior Notes. Interest related to the Senior Notes is payable on May 1 and November 1 of each year until the maturity date of November 1, 2021. The Senior Notes are senior unsecured obligations of the Company. From the March 2013 sale of additional Senior Notes, the Company received net proceeds of approximately $310 million , which included an offering premium of $4 million and accrued interest of $10 million , offset by underwriter fees of $4 million . The debt issuance costs were recorded in Other noncurrent assets and will be amortized through Interest expense. Both the offering premium and the debt issuance costs will be accreted over the life of the Senior Notes. As a result of the transaction, the effective interest rate of the Senior Notes is now 8.50% . The proceeds from the March 2013 sale of additional Senior Notes were used to make the April 2013 principal repayment on the Amended Term Loan Credit Facility. On or after November 1, 2014, the Company can redeem all or part of the Senior Notes during the twelve-month period beginning on November 1, 2014, 2015, 2016, 2017, and thereafter at a redemption price equal to 104.125% , 102.75% , 101.375% , and 100% , respectively, of the principal amount of the Senior Notes redeemed. The Company was permitted under the indenture to redeem the Senior Notes at its election in whole or part at any time prior to November 1, 2014 at a redemption price equal to 100% of the principal amount thereof plus the applicable premium, plus accrued and unpaid interest, to the redemption date. We did not exercise this option at any time prior to November 1, 2014. 3.00% Senior Subordinated Convertible Notes In October 2009, we completed the sale of $570 million aggregate principal amount of 3.00% senior subordinated convertible notes ("2014 Convertible Notes"), including over-allotment options. The 2014 Convertible Notes were senior subordinated unsecured obligations of the Company. In connection with the sale of the 2014 Convertible Notes, the Company purchased call options for $125 million . The call options covered 11,337,870 shares of common stock, subject to adjustments, at an exercise price of $50.27 . The call options were intended to minimize share dilution associated with the 2014 Convertible Notes. In addition, in connection with the sale of the 2014 Convertible Notes, the Company also entered into separate warrant transactions whereby, the Company sold warrants for $87 million to sell in the aggregate 11,337,870 shares of common stock, subject to adjustments, at an exercise price of $60.14 per share of common stock. During the second quarter of 2014, the Company used proceeds from the private issuance of $411 million of 4.75% senior subordinated convertible notes due April 2019 ("2019 Convertible Notes"), as well as cash on-hand, to repurchase $404 million of notional amount of the 2014 Convertible Notes. The Company recorded a charge of $11 million related to the repurchase which was recognized in Other income, net. In conjunction with the repurchases of the 2014 Convertible Notes, call options representing 8,026,456 shares expired or were unwound by the Company and warrants representing 6,523,319 shares were unwound by the Company. On October 15, 2014, upon maturity, the 2014 Convertible Notes were paid in full and the purchased call options expired worthless. During the first quarter of 2015, warrants representing 1,939,376 shares were unwound by the Company, and the remaining 2,875,175 warrants expired worthless on April 10, 2015. 4.50% Senior Subordinated Convertible Notes In October 2013, we completed the private sale of $200 million of 4.50% senior subordinated convertible notes due October 2018 ("2018 Convertible Notes"). The Company received proceeds of $196 million , net of $3 million of issuance costs and a $1 million issuance discount. Interest is payable on April 15 and October 15 of each year until the maturity date. The 2018 Convertible Notes are senior subordinated unsecured obligations of the Company. In accounting for the issuance, the 2018 Convertible Notes were separated into a debt component and an equity component, resulting in the debt component being recorded at estimated fair value without consideration given to the conversion feature. The excess of the principal amount of the liability component over the carrying amount is treated as debt discount and will be amortized to Interest expense using the effective interest method over the term of the 2018 Convertible Notes. We estimated the fair value of the liability component at $177 million . The equity component of $22 million , net of discount, is recorded in Additional paid in capital and will not be remeasured as long as it continues to meet the conditions for equity classification. Issuance costs are also allocated between the debt and equity components resulting in most of the $3 million of debt issue costs being recorded in Other noncurrent assets and the remainder being recorded as a reduction in Additional paid in capital. The liability component of the debt issuance costs will be amortized to Interest expense over the term of the 2018 Convertible Notes. The Company has the option to redeem the 2018 Convertible Notes for cash, in whole or in part, on any business day on or after October 15, 2016 if the last reported sale price of the Company's common stock has been at least 130% of the conversion price then in effect for at least 20 trading days (whether or not consecutive), during any 30 consecutive trading day period ending within 10 trading days immediately prior to the date of the redemption notice ("Optional Redemption"). The redemption price is equal to 100% of the principal amount of the 2018 Convertible Notes to be redeemed, plus accrued and unpaid interest to, but excluding, the redemption date. Holders may convert the 2018 Convertible Notes into common stock of the Company at any time on or after April 15, 2018. Holders may also convert the 2018 Convertible Notes at their option prior to April 15, 2018, under the following circumstances: (i) during any fiscal quarter (and only during that fiscal quarter) commencing after October 31, 2013, if the last reported sale price of the common stock for at least 20 trading days (whether or not consecutive) during a period of 30 consecutive trading days ending on the last trading day of the preceding fiscal quarter is greater than or equal to 130% of the applicable conversion price on each such trading day; (ii) during the five business day period after any five consecutive trading day period (the "Measurement Period") in which the trading price per $1,000 principal amount of notes for each trading day of that Measurement Period was less than 98% of the product of the last reported sale price of the common stock and the applicable conversion rate on each such trading day; (iii) if the Company exercises its Optional Redemption, as described above, after October 15, 2016, holders of the 2018 Convertible Notes will have the right to convert their 2018 Convertible Notes at any time prior to the close of business on the business day preceding the redemption date; or (iv) upon the occurrence of specified corporate events, as more fully described in the 2018 Convertible Notes indenture. The conversion rate will initially be 17.1233 shares of common stock per $1,000 principal amount of 2018 Convertible Notes (equivalent to an initial conversion price of approximately $58.40 per share of common stock). The conversion rate may be adjusted for anti-dilution provisions and the conversion price may be decreased by the Board of Directors to the extent permitted by law and listing requirements. The 2018 Convertible Notes can be settled in common stock, cash, or a combination of common stock and cash. Upon conversion, the Company will satisfy its conversion obligations by delivering, at its election, shares of common stock (plus cash in lieu of fractional shares), cash ("Cash Settlement"), or any combination of cash and shares of common stock ("Combination Settlement"). If the Company elects a Cash Settlement or a Combination Settlement, the amounts due will be based on a daily conversion value calculated on a proportionate basis for each trading day in a 20 trading-day observation period. If a holder converts its 2018 Convertible Notes on or after April 15, 2018, and the Company elects physical settlement, the holder will not receive the shares of common stock into which the 2018 Convertible Notes are convertible until after the expiration of the observation period, even though the number of shares the holder will receive upon settlement will not change. It is our policy to settle the principal and accrued interest on the 2018 Convertible Notes with cash. Subject to certain exceptions, holders may require the Company to repurchase, for cash, all or part of the 2018 Convertible Notes at a price equal to 100% of the principal amount of the 2018 Convertible Notes being repurchased plus any accrued and unpaid interest. 4.75% Senior Subordinated Convertible Notes During the second quarter of 2014, we completed the private sale of $411 million of the 2019 Convertible Notes, including a portion of the underwriter's over-allotment option. The Company received proceeds of $402 million , net of $9 million of issuance costs. Interest is payable on April 15 and October 15 of each year until the maturity date. The 2019 Convertible Notes are senior subordinated unsecured obligations of the Company. In accounting for the issuance, the 2019 Convertible Notes were separated into a debt component and an equity component, resulting in the debt component being recorded at estimated fair value without consideration given to the conversion feature. The excess of the principal amount of the liability component over the carrying amount is treated as debt discount and will be amortized to Interest expense using the effective interest method over the term of the 2019 Convertible Notes. We estimated the fair value of the liability component at $367 million . The equity component of $44 million is recorded in Additional paid in capital and will not be remeasured as long as it continues to meet the conditions for equity classification. Issuance costs are also allocated between the debt and equity components resulting in $8 million of debt issue costs being recorded in Other noncurrent assets and $1 million recorded as a reduction in Additional paid in capital. The liability component of the debt issuance costs will be amortized to Interest expense over the term of the 2019 Convertible Notes. The Company has the option to redeem the 2019 Convertible Notes for cash, in whole or in part, on any business day on or after April 20, 2017 if the last reported sale price of the Company's common stock has been at least 130% of the conversion price then in effect for at least 20 trading days (whether or not consecutive), during any 30 consecutive trading day period ending within 10 trading days immediately prior to the date of the redemption notice ("Optional Redemption"). The redemption price is equal to 100% of the principal amount of the 2019 Convertible Notes to be redeemed, plus accrued and unpaid interest to, but excluding, the redemption date. Holders may convert the 2019 Convertible Notes into common stock of the Company at any time on or after October 15, 2018. Holders may also convert the 2019 Convertible Notes at their option prior to October 15, 2018, under the following circumstances: (i) during any fiscal quarter (and only during that fiscal quarter) commencing after April 30, 2014, if the last reported sale price of the common stock for at least 20 trading days (whether or not consecutive) during a period of 30 consecutive trading days ending on the last trading day of the preceding fiscal quarter is greater than or equal to 130% of the applicable conversion price on each such trading day; (ii) during the 5 business day period after any 5 consecutive trading day period (the "Measurement Period") in which the trading price per $1,000 principal amount of 2019 Convertible Notes for each trading day of that Measurement Period was less than 98% of the product of the last reported sale price of the common stock and the applicable conversion rate on each such trading day; (iii) if the Company exercises its Optional Redemption, as described above, after October 15, 2018, holders of the 2019 Convertible Notes will have the right to convert their 2019 Convertible Notes at any time prior to the close of business on the business day preceding the redemption date, or; (iv) upon the occurrence of specified corporate events, as more fully described in the 2019 Convertible Notes indenture. The conversion rate will initially be 18.4946 shares of common stock per $1,000 principal amount of 2019 Convertible Notes (equivalent to an initial conversion price of approximately $54.07 per share of common stock). The conversion rate may be adjusted for anti-dilution provisions and the conversion price may be decreased by the Board of Directors to the extent permitted by law and listing requirements. The 2019 Convertible Notes can be settled in common stock, cash, or a combination of common stock and cash. Upon conversion, the Company will satisfy its conversion obligations by delivering, at its election, shares of common stock (plus cash in lieu of fractional shares), cash ("Cash Settlement"), or any combination of cash and shares of common stock ("Combination Settlement"). If the Company elects a Cash Settlement or a Combination Settlement, the amounts due will be based on a daily conversion value calculated on a proportionate basis for each trading day in a 20 trading-day observation period. If a holder converts its 2019 Convertible Notes on or after October 15, 2018, and the Company elects physical settlement, the holder will not receive the shares of common stock into which the 2019 Convertible Notes are convertible until after the expiration of the observation period, even though the number of shares the holder will receive upon settlement will not change. It is our policy to settle the principal and accrued interest on the 2019 Convertible Notes with cash. Subject to certain exceptions, holders may require the Company to repurchase, for cash, all or part of the 2019 Convertible Notes at a price equal to 100% of the principal amount of the 2019 Convertible Notes being repurchased plus any accrued and unpaid interest. Debt of Majority-owned Dealerships Our majority-owned dealerships incur debt to finance their inventories, property, and equipment. The various dealership debt instruments have interest rates that range from 4.3% to 7.7% and maturities that extend to 2022. Financing Arrangements and Capital Lease Obligations Included in our financing arrangements and capital lease obligations are financing arrangements of $6 million as of both October 31, 2015 and 2014. In addition, the amount of financing arrangements and capital lease obligations includes $4 million of capital leases for real estate and equipment as of both October 31, 2015 and 2014. In January 2012, the Company began leasing an existing manufacturing facility in Cherokee, Alabama and purchased certain machinery and equipment within that facility. In relation to the machinery and equipment, the Company entered into a $40 million promissory note with the lessor. This amount is payable in monthly installments over a ten -year term, in conjunction with the lease of the facility. The Company recorded the machinery and equipment, and the associated liability, at the relative fair value of $58 million . Loan Agreement related to the Tax Exempt Bonds In October 2010, we benefited from the issuance of certain tax-exempt bond financings, of which: (i) the Illinois Finance Authority issued and sold $135 million aggregate principal amount of Recovery Zone Facility Revenue Bonds due October 15, 2040, and (ii) The County of Cook, Illinois issued and sold $90 million aggregate principal amount of Recovery Zone Facility Revenue Bonds also due October 15, 2040 (collectively the "Tax Exempt Bonds"). The Tax Exempt Bonds were issued pursuant to separate, but substantially identical, indentures of trust dated as of October 1, 2010. The proceeds of the Tax Exempt Bonds were loaned by each issuer to the Company pursuant to separate, but substantially identical, loan agreements dated as of October 1, 2010. The proceeds from the issuance of the Tax Exempt Bonds are restricted, and must be used substantially for capital expenditures related to financing the relocation of the Company's headquarters, the expansion of an existing warehouse facility, and the development of certain industrial and testing facilities, together with related improvements and equipment (the "Projects"). The payment of principal and interest on the Tax Exempt Bonds are guaranteed under separate, but substantially identical, bond guarantees issued by Navistar, Inc. The Tax Exempt Bonds are special, limited obligations of each issuer, payable out of the revenues and income derived under the related loan agreements and related guarantees. The Tax Exempt Bonds bear interest at the fixed rate of 6.5% per annum, payable each April 15 and October 15, commencing April 15, 2011. Beginning on October 15, 2020, the Tax Exempt Bonds are subject to optional redemption at the direction of the Company, in whole or in part, at the redemption price equal to 100% of the principal amount thereof, plus accrued interest, if any, to the redemption date. The funds received from the issuance of the Tax Exempt Bonds were deposited directly into trust accounts by the bonding authority at the time of issuance, and will be remitted to the Company on a reimbursement basis as we make qualified capital expenditures related to the Projects. As the Company does not have the ability to use these funds for general operating purposes, they are classified as Other noncurrent assets in our Consolidated Balance Sheets . In addition, as the Company did not receive cash proceeds upon the closing of the Tax Exempt Bonds, there was no impact on the Consolidated Statement of Cash Flows for the year ended October 31, 2010. As the Company makes qualifying capital expenditures and is reimbursed by the Trust, the Company reports the corresponding amounts as capital expenditures and proceeds from issuance of debt within the Consolidated Statement of Cash Flows . In November 2010, we finalized the purchase of the property and buildings that we developed into our new world headquarters site. As of October 31, 2015 , only $2.3 million of the $225 million remains to be reimbursed under the Tax Exempt Bonds. Promissory Note In September 2011, Navistar, Inc. entered into a $40 million floating rate promissory note with Caterpillar (the "Promissory Note"), under which the principal amount will be repaid over a 4 year term in 16 quarterly installments. The floating interest rate for the Promissory Note will be computed based on LIBOR plus 2.75% over the term of the note. In September 2015, Navistar, Inc. fully repaid the remaining balance of the Promissory Note. Financed Lease Obligations We have accounted for as borrowings certain third-party equipment financings by GE, our preferred source of retail customer financing for equipment offered by us and our dealers in the U.S. The initial transactions do not qualify for revenue recognition as we retain substantial risks of ownership in the leased property. As a result, the proceeds from the transfer are recorded as an obligation and amortized to revenue over the term of the financing. The remaining obligation will be amortized through 2019 with interest rates ranging from 3.9% to 7.7% . Amended and Restated Asset-Based Credit Facility In August 2012, Navistar, Inc. entered into an amended and restated asset-based credit agreement in an aggregate principal amount of $175 million (the "Amended and Restated Asset-Based Credit Facility"). The borrowing base of the facility was secured by a first priority security interest in Navistar, Inc.'s aftermarket parts inventory that is stored at certain parts distribution centers, storage facilities and third-party processor or logistics provider locations. In April 2013, the Amended and Restated Asset-Based Credit Facility was amended to include used truck inventory in the borrowing base. Also in April 2013, the maturity date of the Amended and Restated Asset-Based Credit Facility automatically extended to May 18, 2017, as a result of a modification to the maturity date of our Amended Term Loan Credit Facility. The Amended and Restated Asset-Based Credit Facility contains customary provisions for financings of this type, including, without limitation, representations and warranties, affirmative and negative covenants and events of default. All borrowings under the Amended and Restated Asset-Based Credit Facility accrue interest at a rate equal to a base rate or an adjusted LIBOR rate plus a spread. The spread, which will be based on an availability-based measure, ranges from 175 basis points to 225 basis points for Base Rate borrowings and 275 basis points to 325 basis points for LIBOR borrowings. The initial LIBOR spread is 275 basis points. On July 3, 2014, the Amended and Restated Asset-Based Credit Facility was further amended to remove used truck inventory from the borrowing base. Additionally, the calculation of availability was revised to include cash collateral posted to support outstanding designated letters of credit, subject to a $40 million cap, and the cash management provisions were amended to reflect intercreditor arrangements with respect to a financing with NFC secured by a first priority lien on the used truck inventory. In connection with the removal of used truck inventory from the borrowing base, certain adjustments were made to the covenants to reflect that such assets were no longer included in the borrowing base. The amendment also provides for a 1.00% reduction in the amount of the participation fee with respect to designated letters of credit in the event that all outstanding letters of credit are in excess of $50 million , such reduction applying only to the portion of designated letters of credit in excess of $50 million for all outstanding letters of credit. On July 15, 2015, the Amended and Restated Asset-Based Credit Facility was further amended to: (i) permit the incurrence of up to $352.5 million of additional term loans and the issuance of up to $200 million of additional senior notes, (ii) increase the permitted receivables financing from $25 million to $50 million , and (iii) modify the cash dominion trigger and certain of the definitional provisions. As a consequence of the Senior Secured Term Loan Credit Facility, the maturity date of the Amended and Restated Asset-Based Credit Facility was extended by one year to May 18, 2018. The amendment had no impact on the aggregate commitment level under the Amended and Restated Asset-Based Credit Facility, which remains at $175 million . As of October 31, 2015 and October 31, 2014, we had no borrowings under the Amended and Restated Asset-Based Credit Facility. The availability under our $175 million Amended and Restated Asset-Based Credit Facility is subject to a $35 million liquidity block, less outstanding standby letters of credit issued under this facility, and is impacted by inventory levels at certain aftermarket parts inventory locations. As of October 31, 2015, we did not have availability to borrow under the Amended and Restated Asset-Based Credit Facility. Financial Services Operations Asset-backed Debt In February 2013, NFC completed the sale of $200 million of two -year investor notes secured by assets of the wholesale note owner trust. Proceeds were used to reduce borrowings under the variable funding notes ("VFN") facility. In conjunction with this sale, and in accordance with the terms of the VFN facility, the maximum capacity of the VFN facility was reduced from $750 million to $500 million . In October 2015, the maximum capacity of the VFN was reduced from $500 million to $375 million and the maturity date was extended from January 2016 to October 2016. In October 2013, NFC completed the sale of $250 million of two -year investor notes secured by assets of the wholesale note owner trust. Proceeds were used, in part, to replace the $224 million of investor notes that matured in October 2013. In November 2014, NFC completed the sale of $250 million of two-year investor notes secured by assets of the wholesale note owner trust. Proceeds were used, in part, to replace the $200 million of investor notes that matured in January 2015. Also in November 2014, the wholesale note owner trust was amended to reduce customer concentration restrictions. In July 2015, NFC issued $250 million of two -year investor notes secured by assets of the wholesale note owner trust, of which $240 million were sold to initial purchasers. Proceeds were used, in part, to replace the $250 million of investor notes that matured in September 2015. In May 2013, our Mexican financial services affiliate, Navistar Financial, S.A. de C.V., SOFOM, E.N.R. ("NFM"), completed the sale of P $1 billion (the equivalent of approximately US $60 million at October 31, 2015 ) of five -year notes secured by retail finance receivables. In November 2013, this facility was expanded by an additional P $800 million (the equivalent of US $48 million at October 31, 2015 ). In May 2014, Truck Retail Accounts Corporation ("TRAC"), our consolidated SPE, entered into a one -year revolving facility to fund up to $100 million . In May 2015, this facility was renewed for one year. Borrowings under this facility are secured by eligible retail accounts receivable. The majority of the above asset-backed debt is issued by consolidated SPEs and is payable out of collections on the finance receivables sold to the SPEs. This debt is the legal obligation of the SPEs and not NFC or NFM. Assets used as collateral include finance receivables, restricted cash and other assets. The carrying amount of the assets used as collateral for asset-backed debt was $1.3 billion and $1.2 billion as of October 31, 2015 and 2014 , respectively. See Note 4, Finance Receivables , for more information on finance receivables used to secure asset-backed debt. Bank Revolvers and Commercial Paper In December 2011, NFC refinanced its 2009 bank credit facility with a five -year $840 million facility consisting of a $340 million term loan and a $500 million revolving line of credit, of which our Mexican finance subsidiary may borrow up to $200 million . The facility is subject to customary operational and financial covenants. Remaining quarterly principal payments on the term portion are $9 million for the following four quarters, with the remaining principal balance due upon maturity. In July 2014, NFC paid a $30 million cash dividend to Navistar, Inc. Dividends and certain affiliate loans are subject to the restricted payment covenants set forth in the bank credit facility. We borrow funds under various bank credit lines denominated in U.S. dollars and Mexican pesos to be used for investment in our Mexican financial services operations. As of October 31, 2015, borrowings outstanding under these arrangements, including commercial paper, were $521 million , of which 45% is denominated in d</t>
  </si>
  <si>
    <t>Postretirement Benefits</t>
  </si>
  <si>
    <t>Compensation and Retirement Disclosure [Abstract]</t>
  </si>
  <si>
    <t>Postretirement Benefits Defined Benefit Plans We provide postretirement benefits to a substantial portion of our employees and retirees. Costs associated with postretirement benefits include pension and postretirement health care expenses for employees, retirees, surviving spouses and dependents. Obligations and Funded Status A summary of the changes in benefit obligations and plan assets is as follows: Pension Benefits Health and Life (in millions) 2015 2014 2015 2014 Change in benefit obligations Benefit obligations at beginning of year $ 4,041 $ 3,943 $ 1,957 $ 1,674 Service cost 13 12 6 5 Interest on obligations 142 158 71 68 Actuarial loss (gain) 146 176 (34 ) 319 Curtailments — (2 ) — — Contractual termination benefits (1 ) 23 (1 ) 2 Currency translation (53 ) 49 — — Plan participants' contributions — — 31 40 Subsidy receipts — — 40 34 Benefits paid (309 ) (318 ) (183 ) (185 ) Benefit obligations at end of year $ 3,979 $ 4,041 $ 1,887 $ 1,957 Change in plan assets Fair value of plan assets at beginning of year $ 2,627 $ 2,519 $ 415 $ 447 Actual return on plan assets 27 206 3 26 Currency translation (51 ) 42 — — Employer contributions 113 164 2 2 Benefits paid (294 ) (304 ) (51 ) (60 ) Fair value of plan assets at end of year $ 2,422 $ 2,627 $ 369 $ 415 Funded status at year end $ (1,557 ) $ (1,414 ) $ (1,518 ) $ (1,542 ) Pension Benefits Health and Life (in millions) 2015 2014 2015 2014 Amounts recognized in our Consolidated Balance Sheets consist of: Noncurrent asset $ 13 $ — $ — $ — Current liability (15 ) (15 ) (78 ) (79 ) Noncurrent liability (1,555 ) (1,399 ) (1,440 ) (1,463 ) Net liability recognized $ (1,557 ) $ (1,414 ) $ (1,518 ) $ (1,542 ) Amounts recognized in our accumulated other comprehensive loss consist of: Net actuarial loss $ 2,234 $ 2,019 $ 618 $ 664 Net prior service cost (benefit) — 1 (1 ) (6 ) Net amount recognized $ 2,234 $ 2,020 $ 617 $ 658 The accumulated benefit obligation for pension benefits, a measure that excludes the effect of prospective salary and wage increases, was $4 billion at both October 31, 2015 and 2014 . The cumulative postretirement benefit adjustment included in the Consolidated Statement of Stockholders' Deficit at October 31, 2015 is net of $533 million of deferred taxes related to the Company's postretirement benefit plans. Information for pension plans with accumulated benefit obligations in excess of plan assets were as follows: (in millions) 2015 2014 Projected benefit obligations $ 3,631 $ 4,041 Accumulated benefit obligations 3,612 4,021 Fair value of plan assets 2,061 2,627 Generally, the pension plans are non-contributory. Our policy is to fund the pension plans in accordance with applicable U.S. and Canadian government regulations and to make additional contributions from time to time. As of October 31, 2015 , we have met all regulatory funding requirements. In 2015 , we contributed $113 million to our pension plans to meet regulatory funding requirements. We expect to contribute approximately $100 million to our pension plans during 2016. We primarily fund other post-employment benefit ("OPEB") obligations, such as retiree medical, in accordance with a 1993 Settlement Agreement (the "1993 Settlement Agreement"), which requires us to fund a portion of the plans' annual service cost to a retiree benefit trust (the "Base Trust"). The 1993 Settlement Agreement resolved a class action lawsuit originally filed in 1992 regarding the restructuring of the Company's then applicable retiree health care and life insurance benefits. In 2015 , we contributed $2 million to our OPEB plans to meet legal funding requirements. We expect to contribute $2 million to our OPEB plans during 2016. We have certain unfunded pension plans, under which we make payments directly to employees. Benefit payments of $15 million and $14 million for 2015 and 2014 , respectively, are included within the amount of "Benefits paid" in the "Change in benefit obligation" section above, but are not included in the "Change in plan assets" section, because the payments are made directly by us and not by separate trusts that are used in the funding of our other pension plans. We also have certain OPEB benefits that are paid from Company assets (instead of trust assets). Payments from Company assets, net of participant contributions and subsidy receipts, result in differences between benefits paid as presented under "Change in benefit obligation" and "Change in plan assets" of $61 million and $51 million for 2015 and 2014 , respectively. Components of Net Periodic Benefit Expense and Other Amounts Recognized in Other Comprehensive Loss (Income) The components of our postretirement benefits expense included in our Consolidated Statements of Operations for the years ended October 31 consist of the following: (in millions) 2015 2014 2013 Pension expense $ 69 $ 106 $ 116 Health and life insurance expense 81 54 61 Total postretirement benefits expense $ 150 $ 160 $ 177 Components of Net Periodic Benefit Expense Net postretirement benefits expense included in our Consolidated Statements of Operations, and other amounts recognized in our Consolidated Statements of Stockholders' Deficit, for the years ended October 31 is comprised of the following: Pension Benefits Health and Life (in millions) 2015 2014 2013 2015 2014 2013 Service cost for benefits earned during the period $ 13 $ 12 $ 20 $ 6 $ 5 $ 7 Interest on obligation 142 158 143 71 68 62 Amortization of cumulative loss 97 94 128 39 16 29 Amortization of prior service cost (benefit) 1 — 1 (4 ) (4 ) (4 ) Curtailments — — 4 — — — Contractual termination benefits (1 ) 23 — (1 ) 2 — Premiums on pension insurance 11 12 9 — — — Expected return on assets (194 ) (193 ) (189 ) (30 ) (33 ) (33 ) Net postretirement benefits expense $ 69 $ 106 $ 116 $ 81 $ 54 $ 61 Other Changes in plan assets and benefit obligations recognized in other comprehensive loss (income) Actuarial net loss (gain) $ 312 $ 164 $ (422 ) $ (7 ) $ 326 $ (175 ) Amortization of cumulative loss (97 ) (94 ) (128 ) (39 ) (16 ) (29 ) Prior service benefit — — (1 ) — — — Amortization of prior service benefit (cost) (1 ) — (1 ) 4 4 4 Curtailments — — (33 ) — — — Currency translation — 1 — — — — Total recognized in other comprehensive loss (income) $ 214 $ 71 $ (585 ) $ (42 ) $ 314 $ (200 ) Total net postretirement benefits expense and other comprehensive loss (income) $ 283 $ 177 $ (469 ) $ 39 $ 368 $ (139 ) In the fourth quarter of 2014, the Company recognized contractual termination charges of $11 million related to our Indianapolis, Indiana foundry facility and our Waukesha, Wisconsin foundry operations. See Note 3, Restructurings and Impairments for further discussion. Based on a ruling received from the Financial Services Tribunal in Ontario, Canada, in the third quarter of 2014, the Company recognized contractual termination charges of $14 million related to the 2011 closure of its Chatham, Ontario plant. The Company appealed this ruling, but it was upheld in a July 3, 2015 decision issued by the Divisional Court of Ontario. On July 23, 2015, the Company filed a notice of motion for leave to appeal to the Court of Appeal for Ontario. The appeal was perfected on August 25, 2015 through an additional filing. These charges were in addition to the previous curtailment and contractual termination charges recognized in the third quarter of 2011. There was also a remeasurement of the pension plan for hourly employees during the third quarter of 2014. The discount rate used to measure the pension benefit obligation was 3.8% at remeasurement, compared to 4.1% at October 31, 2013. As a result of the plan remeasurement, net actuarial gains of $10 million were recognized as a component of Accumulated other comprehensive income (loss) in the third quarter of 2014. See Note 3, Restructurings and Impairments for further discussion. In the fourth quarter of 2013, the Company made the decision to freeze all benefit accruals for the non-represented participants in the pension plans effective December 31, 2013. The plan freeze resulted in curtailment charges of $4 million and a reduction in the pension obligation of $33 million which was recognized as a component of AOCL. See Note 3, Restructurings and Impairments, for more information on cost-reduction and restructuring activities. The estimated amounts for the defined benefit pension plans and the other postretirement benefit plans that will be amortized from AOCL into net periodic benefit expense over the next fiscal year are as follows: (in millions) Pension Benefits Health and Life Insurance Benefits Amortization of prior service cost (benefit) $ — $ (1 ) Amortization of cumulative losses 103 33 Cumulative unrecognized actuarial gains and losses for postretirement benefit plans, where substantially all of the plan participants are inactive, are amortized over the average remaining life expectancy of the inactive plan participants. Otherwise, cumulative gains and losses are amortized over the average remaining service period of active employees. Plan amendments unrelated to negotiated labor contracts are amortized over the average remaining service period of active employees or the remaining life expectancy of the inactive participants based upon the nature of the amendment and the participants impacted. Plan amendments arising from negotiated labor contracts are amortized over the length of the contract. Assumptions The weighted average rate assumptions used in determining benefit obligations for the years ended October 31, 2015 and 2014 were: Pension Benefits Health and Life Insurance Benefits 2015 2014 2015 2014 Discount rate used to determine present value of benefit obligation at end of year 4.0 % 3.7 % 4.1 % 3.7 % Expected rate of increase in future compensation levels 3.5 % 3.5 % — — The weighted average rate assumptions used in determining net postretirement benefits expense for 2015 , 2014 , and 2013 were: Pension Benefits Health and Life Insurance Benefits 2015 2014 2013 2015 2014 2013 Discount rate 3.7 % 4.1 % 3.2 % 3.7 % 4.1 % 3.4 % Expected long-term rate of return on plan assets 7.8 % 7.8 % 8.0 % 7.8 % 7.8 % 8.0 % Expected rate of increase in future compensation levels 3.5 % 3.5 % 3.5 % — — — The actuarial assumptions used to compute the net postretirement benefits expense (income) are based upon information available as of the beginning of the year, specifically market interest rates, past experience, and our best estimate of future economic conditions. Changes in these assumptions may impact the measurement of future benefit costs and obligations. In computing future costs and obligations, we must make assumptions about such things as employee mortality and turnover, expected salary and wage increases, discount rates, expected returns on plan assets, and expected future cost increases. Three of these items have a significant impact on the level of expense recognized: (i) discount rates, (ii) expected rates of return on plan assets, and (iii) healthcare cost trend rates. We determine the discount rate for our pension and OPEB obligations by matching anticipated future benefit payments for the plans to a high-quality corporate bond yield curve to establish a weighted average discount rate for each plan. We determine our assumption as to expected return on plan assets by evaluating historical performance, investment community forecasts, and current market conditions. We consider the current asset mix as well as our targeted asset mix when establishing the expected return on plan assets. Health care cost trend rates have been established through a review of actual recent cost trends and projected future trends. Our retiree medical and drug cost trend assumptions are our best estimate of expected inflationary increases to healthcare costs. Due to the number of former employees and their beneficiaries included in our retiree population (approximately 35,000 ), the trend assumptions are based upon both our specific trends and nationally expected trends. The weighted average rate of increase in the per capita cost of postretirement health care benefits provided through U.S. plans representing 91% of our other postretirement benefit obligation, is projected to be 8.2% in 2016 and was estimated as 7.8% for 2015 . Our projections assume that the rate will decrease to 5% by the year 2020 and remain at that level each year thereafter. The effect of changing the health care cost trend rate by one-percentage point for each future year is as follows: (in millions) One-Percentage One-Percentage Effect on total of service and interest cost components $ 12 $ (10 ) Effect on postretirement benefit obligation 264 (219 ) Plan Assets The accounting guidance on fair value measurements specifies a fair value hierarchy based upon the observability of inputs used in valuation techniques (Level 1, 2 and 3). See Note 13, Fair Value Measurements , for a discussion of the fair value hierarchy. The following describes the methods and significant assumptions used to estimate fair value of the investments: • Cash and short-term investments —Valued at cost plus earnings from investments for the period, which approximates fair market value due to the short-term duration. Cash equivalents are valued at net asset value as provided by the administrator of the fund. • U.S. Government and agency securities —Valued at the closing price reported on the active market on which the security is traded or valued by the trustee at year-end using various pricing services of financial institutions, including Interactive Data Corporation, Standard &amp; Poor's and Telekurs. • Corporate debt securities —Valued by the trustee at year-end using various pricing services of financial institutions, including Interactive Data Corporation, Standard &amp; Poor's and Telekurs. • Common and preferred stock —Valued at the closing price reported on the active market on which the security is traded. • Collective trusts, Partnerships/joint venture interests and Hedge funds —Valued at the net asset value provided by the administrator of the fund. The net asset value is based on the value of the underlying assets owned by the fund, minus its liabilities, divided by the number of units outstanding. • Derivatives -Valued monthly for the trustee using various pricing services of financial institutions, including Interactive Data Corporation, Standard &amp; Poor’s and Telekurs. Valued monthly by the trustee using various providers of derivatives pricing, most notably Numerix, Markit and Super Derivatives. The fair value of the pension and other postretirement benefit plan assets by category is summarized below: Pension Assets 2015 2014 (in millions) Level 1 Level 2 Level 3 Total Level 1 Level 2 Level 3 Total Asset Category Cash and Cash Equivalents $ 126 $ — $ — $ 126 $ 112 $ — $ — $ 112 Equity U.S. Large Cap 209 — — 209 227 — — 227 U.S. Small-Mid Cap 253 — — 253 313 — — 313 Canadian 30 — — 30 44 — — 44 International 216 — — 216 244 — — 244 Emerging Markets 77 — — 77 108 — — 108 Equity derivative — — — — — — (106 ) (106 ) Fixed Income Corporate Bonds — 193 — 193 — 200 — 200 Government Bonds — 599 — 599 — 630 — 630 Asset Backed Securities — 7 — 7 — 8 — 8 Fixed income derivative — — — — — — 1 1 Collective Trusts and Other Common and Preferred Stock — 449 — 449 — 531 — 531 Commodities — 21 — 21 — 58 — 58 Hedge Funds — — 109 109 — — 106 106 Private Equity — — 79 79 — — 94 94 Exchange Traded Funds 6 — — 6 9 — — 9 Mutual Funds 29 — — 29 29 — — 29 Real Estate — — 1 1 — — 1 1 Total (A) $ 946 $ 1,269 $ 189 $ 2,404 $ 1,086 $ 1,427 $ 96 $ 2,609 ___________________ (A) For October 31, 2015 and 2014 , the totals exclude $8 million and $9 million of receivables, respectively, which are included in the change in plan assets table. In addition, the table above includes the fair value of Canadian pension assets translated at the exchange rates as of October 31, 2015 and 2014 , respectively, while the change in plan asset table includes the fair value of Canadian pension assets translated at historical foreign currency rates. The table below presents the changes for those financial instruments classified within Level 3 of the valuation hierarchy for pension assets for the years ended October 31, 2015 and 2014 : (in millions) Hedge Funds Private Equity Real Estate Fixed Income Derivative Equity Derivatives Balance at November 1, 2013 $ 101 $ 103 $ 1 $ (13 ) $ (72 ) Unrealized gains (losses) 5 10 — 14 (43 ) Realized gains — 15 — — — Purchases, issuances, and settlements — (34 ) — — 9 Balance at October 31, 2014 $ 106 $ 94 $ 1 $ 1 $ (106 ) Unrealized gains (losses) 2 — — (1 ) 138 Realized gains 1 5 — 8 (165 ) Purchases, issuances, and settlements — (20 ) — (8 ) 133 Balance at October 31, 2015 $ 109 $ 79 $ 1 $ — $ — Other Postretirement Benefits 2015 2014 (in millions) Level 1 Level 2 Level 3 Total Level 1 Level 2 Level 3 Total Asset Category Cash and Cash Equivalents $ 29 $ — $ — $ 29 $ 16 $ — $ — $ 16 Equity U.S. Large Cap 25 — — 25 28 — — 28 U.S. Small-Mid Cap 42 — — 42 60 — — 60 International 53 — — 53 60 — — 60 Emerging Markets 14 — — 14 19 — — 19 Fixed Income Corporate Bonds — 58 — 58 — 55 — 55 Government Bonds — 42 — 42 — 49 — 49 Asset Backed Securities — 3 — 3 — 3 — 3 Collective Trusts and Other Common Stock — 59 — 59 — 69 — 69 Commodities — 1 — 1 — 10 — 10 Hedge Funds — — 22 22 — — 22 22 Private Equity — — 20 20 — — 23 23 Total (A) $ 163 $ 163 $ 42 $ 368 $ 183 $ 186 $ 45 $ 414 __________________ (A) For both October 31, 2015 and 2014 , the totals exclude $1 million of receivables, which are included in the change in plan asset table. The table below presents the changes for those financial instruments classified within Level 3 of the valuation hierarchy for other postretirement benefit assets for the years ended October 31, 2015 and 2014 : (in millions) Hedge Funds Private Equity Balance at November 1, 2013 $ 21 $ 26 Unrealized gains 1 3 Realized gains — 4 Purchases, issuances, and settlements — (10 ) Balance at October 31, 2014 $ 22 $ 23 Realized gains — 1 Purchases, issuances, and settlements — (4 ) Balance at October 31, 2015 $ 22 $ 20 The investment strategy of the postretirement pension plans (the "Plans") is based on sound investment practices that emphasize long-term investment fundamentals. The objective of the strategy is to maximize long-term returns consistent with prudent levels of risk. In establishing the investment strategy of the Plans, the following factors were taken into account: (i) the time horizon available for investment, (ii) the nature of the Plan's cash flows and liabilities, and (iii) other factors that affect the Plan's risk tolerance. The strategy is to manage the Plans to achieve fully funded status within the time horizon mandated under Pension Protection Act of 2006 after giving effect to the Preservation of Access to Care for Medicare Beneficiaries, Pension Relief Act of 2010, MAP-21, and HATFA with a prudent amount of risk. As part of that strategy, the Plans are invested in a diversified portfolio across a wide variety of asset classes. This includes areas such as large and small capitalization equities, international and emerging market equities, high quality fixed income, convertible bonds and alternative assets such as commodities, hedge fund of funds, and private equity funds. As a result of our diversification strategies, we believe we have minimized concentrations of risk within the investment portfolios. In February 2012, the Plans entered into a three -year put spread collar hedge covering a majority of the Plans' assets. The hedge provided protection against large equity losses while allowing participation in equity gains up to a limit per annum over the three -year term of the hedge. In addition to the asset hedge, in February 2012, the Plans entered into a three-year zero cost swaption collar. The hedge was designed to protect the liabilities of the Plans against lower interest rates, while allowing participation in the positive benefits that would result if interest rates rise up to a predefined level over the life of the hedge. Given the improvements in the equity markets and changes to the shape of the yield curve, the hedge positions were restructured in March 2013 and May 2014. On February 17, 2015, all hedging strategies discussed above either matured or were unwound. There are currently no derivative overlay positions in the employee benefit plans. In line with the Plans' return objectives and risk parameters, target asset allocations, which were established following a 2009 asset liability study, are approximately 55% equity investments, 30% fixed income investments, 10% alternative investments (commodities, hedge funds and private equity), and 5% cash. All assets are managed by external investment managers. Each investment manager is expected to prudently manage the assets in a manner consistent with the investment objectives, guidelines, and constraints outlined in their Investment Management Agreements and the Investment Policy Statement. Managers are not permitted to invest outside of the asset class mandate (e.g., equity, fixed income, alternatives) or strategy for which they are appointed. In July 2013, a portion of the equity portfolio was allocated to index funds. The areas indexed were the large cap growth and large cap value strategies. Approximately 15% of the Plans' assets were indexed. Expected Future Benefit Payments The expected future benefit payments for the years ending October 31, 2016 through 2020 and the five years ending October 31, 2025 are estimated as follows: (in millions) Pension Benefit Payments Other Postretirement Benefit Payments (A) 2016 $ 304 $ 129 2017 298 121 2018 292 123 2019 285 122 2020 280 121 2021 through 2025 1,288 586 ________________________ (A) Payments are net of expected participant contributions and expected federal subsidy receipts. Defined Contribution Plans and Other Contractual Arrangements Our defined contribution plans cover a substantial portion of domestic salaried employees and certain domestic represented employees. The defined contribution plans contain a 401(k) feature and provide most participants with a matching contribution from the Company. The Company deposits the matching contribution annually. Many participants covered by the plans receive annual Company contributions to their retirement accounts based on an age-weighted percentage of the participant's eligible compensation for the calendar year. Defined contribution expense pursuant to these plans was $29 million in 2015 and $27 million in both 2014 and 2013. In accordance with the 1993 Settlement Agreement, an independent Retiree Supplemental Benefit Trust (the "Supplemental Trust") was established. The Supplemental Trust, and the benefits it provides to certain retirees pursuant to a certain Retiree Supplemental Benefit Program under the 1993 Settlement Agreement ("Supplemental Benefit Program"), is not part of the Company's consolidated financial statements. The Company's contingent profit sharing obligations under a certain Supplemental Benefit Trust Profit Sharing Plan ("Supplemental Benefit Trust Profit Sharing Plan") will continue until certain funding targets defined by the 1993 Settlement Agreement are met. We have recorded no profit sharing accruals based on the operating performance of the entities that are included in the determination of qualifying profits. For more information on pending arbitration regarding the Supplemental Benefit Profit Sharing Plan, see Note 15, Commitments and Contingencies .</t>
  </si>
  <si>
    <t>Income Taxes</t>
  </si>
  <si>
    <t>Income Tax Disclosure [Abstract]</t>
  </si>
  <si>
    <t>Income Taxes The domestic and foreign components of Loss from continuing operations before income taxes consist of the following for the years ended October 31: (in millions) 2015 2014 2013 Domestic $ (215 ) $ (398 ) $ (1,045 ) Foreign 112 (158 ) 71 Loss from continuing operations before income taxes $ (103 ) $ (556 ) $ (974 ) The components of Income tax benefit (expense) related to continuing operations consist of the following for the years ended October 31: (in millions) 2015 2014 2013 Current: Federal $ (2 ) $ — $ 4 State and local (1 ) 7 (10 ) Foreign (64 ) (48 ) (58 ) Total current benefit (expense) $ (67 ) $ (41 ) $ (64 ) Deferred: Federal 2 13 219 State and local — — 2 Foreign 14 2 14 Total deferred benefit $ 16 $ 15 $ 235 Total income tax benefit (expense) $ (51 ) $ (26 ) $ 171 A reconciliation of statutory federal income tax benefit (expense) to recorded Income tax benefit (expense) related to continuing operations is as follows for the years ended October 31: (in millions) 2015 2014 2013 Federal income tax benefit at the statutory rate of 35% $ 36 $ 195 $ 341 State income taxes, net of federal benefit — (4 ) (4 ) Credits and incentives 4 (5 ) — Adjustments to valuation allowances (41 ) (234 ) (350 ) Foreign operations (48 ) (31 ) (8 ) Unremitted foreign earnings (31 ) (6 ) — Adjustments to uncertain tax positions (1 ) 15 (16 ) Income tax related to equity components — 13 220 Non-controlling interest adjustment 11 14 19 Other 19 17 (31 ) Recorded income tax benefit (expense) $ (51 ) $ (26 ) $ 171 The tax effect of pretax income or loss from continuing operations generally should be determined by a computation that does not consider the tax effects of items that are not included in continuing operations. An exception to that incremental approach is applied when there is a loss from continuing operations and income in another category of earnings (for example, discontinued operations, other comprehensive income, additional paid in capital, etc.). In that situation, the tax provision is first allocated to the other categories of earnings. A related tax benefit is then recorded in continuing operations. This exception to the general rule applies even when a valuation allowance is in place at the beginning and end of the year. While intraperiod tax allocations do not change the overall tax provision, it may result in a gross-up of the individual components, thereby changing the amount of tax provision included in each category. In the fourth quarter of 2013, the Company met the criteria necessary to apply the exception within the intraperiod tax allocation rules, since we incurred a loss from continuing operations and income was recognized in both Total other comprehensive income (loss) and Additional paid-in capital . As a result, the Company recorded an income tax benefit of $220 million in Income tax benefit (expense) related to continuing operations, and an offsetting tax expense of $212 million and $8 million in Total other comprehensive income (loss) and Additional paid-in capital , respectively. Similarly, in the second quarter of 2014, in accordance with the intraperiod tax allocation rules, the Company recorded an income tax benefit of $13 million in Income tax benefit (expense) related to continuing operations, and an offsetting reduction in Additional paid in capital , which resulted from the issuance and repurchase of convertible notes. For more information, see Note 10, Debt. For the year ended October 31, 2015, the Company incurred additional losses in the U.S. and certain foreign jurisdictions and recognized income tax expense of $41 million for the increase in the valuation allowance on our deferred tax assets generated during the period. During the year ended October 31, 2014, the Company incurred additional losses in the U.S. and certain foreign jurisdictions and recognized income tax expense of $234 million for the increase in the valuation allowance on our deferred tax assets generated during the period. During the second quarter of 2014, we recorded an income tax expense of $29 million to establish the valuation allowance for Brazil deferred tax assets. In the fourth quarter of 2014, we recorded an offsetting benefit of $16 million to reflect a tax law change in Brazil that allowed utilization of a portion of the net operating loss carryforwards to satisfy other taxes. During the year ended October 31, 2013, we recognized income tax expense of $350 million for the increase in the valuation allowance on our deferred tax assets generated during the period. At October 31, 2015 , undistributed earnings of foreign subsidiaries were $565 million . At October 31, 2015 and 2014 the Company had recorded deferred tax liabilities of $37 million and $6 million , respectively, for unremitted earnings from certain Mexico subsidiaries. Domestic income taxes have not been provided on the remaining undistributed earnings because they are considered to be permanently invested in foreign subsidiaries. It is not practicable to estimate the amount of unrecognized deferred tax liabilities, if any, for these undistributed foreign earnings. The components of the deferred tax asset (liability) at October 31 are as follows: (in millions) 2015 2014 Deferred tax assets attributable to: Employee benefits liabilities $ 1,253 $ 1,210 Net operating loss ("NOL") carryforwards 1,161 1,213 Product liability and warranty accruals 419 494 Research and development 135 9 Tax credit carryforwards 266 256 Other 239 194 Gross deferred tax assets 3,473 3,376 Less: Valuation allowances 3,260 3,174 Net deferred tax assets $ 213 $ 202 Deferred tax liabilities attributable to: Unremitted foreign earnings $ (37 ) $ (6 ) Other (26 ) (10 ) Total deferred tax liabilities $ (63 ) $ (16 ) At October 31, 2015 , deferred tax assets attributable to NOL carryforwards include $840 million attributable to U.S. federal NOL carryforwards, $145 million attributable to state NOL carryforwards, and $176 million attributable to foreign NOL carryforwards. If not used to reduce future taxable income, U.S. federal NOLs are scheduled to expire beginning in 2025. State NOLs can be carried forward for initial periods of 5 to 20 years, and are scheduled to expire in 2016 to 2035. Approximately one half of our foreign net operating losses will expire, beginning in 2028, while the remaining balance has no expiration date. There are $63 million of NOL carryforwards relating to stock option tax benefits which are deferred until utilization of our net operating losses. These tax benefits will be allocated to Additional paid-in capital when recognized. The majority of our tax credits can be carried forward for initial periods of 20 years, and are scheduled to expire in 2016 to 2035. Alternative minimum tax credits can be carried forward indefinitely. A valuation allowance is required to be established or maintained when, based on currently available information, it is more likely than not that all or a portion of a deferred tax asset will not be realized. The guidance on accounting for income taxes provides important factors in determining whether a deferred tax asset will be realized, including whether there has been sufficient taxable income in recent years and whether sufficient income can reasonably be expected in future years in order to utilize the deferred tax asset. For the year ended October 31, 2015, we have evaluated the need to maintain a valuation allowance for deferred tax assets based on our assessment of whether it is more likely than not that deferred tax benefits will be realized through the generation of future taxable income. Appropriate consideration is given to all available evidence, both positive and negative, in assessing the need for a valuation allowance. The Company incurred additional domestic losses from continuing operations for the years ended October 31, 2015, 2014, and 2013, resulting in objective negative evidence of cumulative losses that outweighs the subjective positive evidence. The qualitative and quantitative analysis of current and expected domestic earnings, industry volumes, tax planning strategies, and general business risks resulted in a more likely than not conclusion of not being able to realize a significant portion of our deferred tax assets as of October 31, 2015. We continue to maintain valuation allowances on certain other foreign deferred tax assets that we believe, on a more-likely-than-not basis, will not be realized based on current forecasted results. For all remaining deferred tax assets, while we believe that it is more likely than not that they will be realized, we believe that it is reasonably possible that additional deferred tax asset valuation allowances could be required in the next twelve months. The total deferred tax asset valuation allowances were $3.3 billion and $3.2 billion at October 31, 2015 and 2014 , respectively. In the event we released all of our valuation allowances, almost all would impact income taxes as a benefit in our Consolidated Statements of Operations. We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fifty percent likelihood of being realized upon ultimate settlement. As of October 31, 2015 , the amount of liability for uncertain tax positions was $41 million . The liability at October 31, 2015 has a recorded offsetting tax benefit associated with various issues that total $14 million . If the unrecognized tax benefits are recognized, all would impact our effective tax rate. However, to the extent we continue to maintain a full valuation allowance against certain deferred tax assets, the effect may be in the form of an increase in the deferred tax asset related to our net operating loss carryforward, which would be offset by a full valuation allowance. Changes in the liability for uncertain tax positions during the year ended October 31, 2015 are summarized as follows: (in millions) 2015 Liability for uncertain tax positions at November 1 $ 47 Decrease as a result of positions taken in prior periods (1 ) Decrease as a result of foreign currency translation adjustments (3 ) Settlements (2 ) Liability for uncertain tax positions at October 31 $ 41 We recognize interest and penalties related to uncertain tax positions as part of Income tax benefit (expense) . Total interest and penalties related to our uncertain tax positions resulted in an income tax expense of $1 million , income tax benefit of $4 million , and an income tax expense of $6 million for the years ended October 31, 2015 , 2014 , and 2013 , respectively. The total interest and penalties accrued were $8 million for both the years ended October 31, 2015 and 2014. We have open tax years back to 2001 with various significant taxing jurisdictions including the U.S., Canada, Mexico, and Brazil. In connection with the examination of tax returns, contingencies may arise that generally result from differing interpretations of applicable tax laws and regulations as they relate to the amount, timing, or inclusion of revenues or expenses in taxable income, or the sustainability of tax credits to reduce income taxes payable. We believe we have sufficient accruals for our contingent tax liabilities. Annual tax provisions include amounts considered sufficient to pay assessments that may result from examinations of prior year tax returns, although actual results may differ. While it is probable that the liability for unrecognized tax benefits may increase or decrease during the next twelve months, we do not expect any such change would have a material effect on our financial condition, results of operations, or cash flows.</t>
  </si>
  <si>
    <t>Fair Value Measurements</t>
  </si>
  <si>
    <t>Fair Value Disclosures [Abstract]</t>
  </si>
  <si>
    <t>Fair value measurements</t>
  </si>
  <si>
    <t>Fair Value Measurements For assets and liabilities measured at fair value on a recurring and nonrecurring basis, a three-level hierarchy of measurements based upon observable and unobservable inputs is used to arrive at fair value. Observable inputs are developed based on market data obtained from independent sources, while unobservable inputs reflect our assumptions about valuation based on the best information available in the circumstances. Depending on the inputs, we classify each fair value measurement as follows: • Level 1—based upon quoted prices for identical instruments in active markets, • Level 2—based upon quoted prices for similar instruments, prices for identical or similar instruments in markets that are not active, or model-derived valuations, all of whose significant inputs are observable, and • Level 3—based upon one or more significant unobservable inputs. The following section describes key inputs and assumptions in our valuation methodologies: Cash Equivalents and Restricted Cash Equivalents —We classify highly liquid investments, with an original maturity of 90 days or less, including U.S. Treasury bills, federal agency securities, and commercial paper, as cash equivalents. The carrying amounts of cash and cash equivalents and restricted cash approximate fair value because of the short-term maturity and highly liquid nature of these instruments. Marketable Securities —Our marketable securities portfolios are classified as available-for-sale and primarily include investments in U.S. government securities and commercial paper with an original maturity greater than 90 days. We use quoted prices from active markets to determine fair value. Derivative Assets and Liabilities —We measure the fair value of derivatives assuming that the unit of account is an individual derivative transaction and that each derivative could be sold or transferred on a stand-alone basis. We classify within Level 2 our derivatives that are traded over-the-counter and valued using internal models based on observable market inputs. In certain cases, market data is not available and we estimate inputs such as in situations where trading in a particular commodity is not active. Measurements based upon these unobservable inputs are classified within Level 3. For more information regarding derivatives, see Note 14, Financial Instruments and Commodity Contracts . Guarantees —We provide certain guarantees of payments and residual values to specific counterparties. Fair value of these guarantees is based upon internally developed models that utilize current market-based assumptions and historical data. We classify these liabilities within Level 3. For more information regarding guarantees, see Note 15, Commitments and Contingencies. The following table presents the financial instruments measured at fair value on a recurring basis: October 31, 2015 October 31, 2014 (in millions) Level 1 Level 2 Level 3 Total Level 1 Level 2 Level 3 Total Assets Marketable securities: U.S. Treasury bills $ 53 $ — $ — $ 53 $ 256 $ — $ — $ 256 Other 106 — — 106 349 — — 349 Derivative financial instruments: Foreign currency contracts (A) — 1 — 1 — — — — Interest rate caps (B) — — — — — 1 — 1 Total assets $ 159 $ 1 $ — $ 160 $ 605 $ 1 $ — $ 606 Liabilities Derivative financial instruments: Commodity forward contracts (C,D) $ — $ 2 $ — $ 2 $ — $ 2 $ — $ 2 Foreign currency contracts (C) — 2 — 2 — — — — Guarantees — — 10 10 — — 8 8 Total liabilities $ — $ 4 $ 10 $ 14 $ — $ 2 $ 8 $ 10 _________________________ (A) The asset value of foreign currency contracts are included in other current assets as of October 31, 2015 in the accompanying Consolidated Balance Sheets . (B) The asset value of interest rate caps are included in other noncurrent assets as of October 31, 2014 in the accompanying Consolidated Balance Sheets. (C) The liability value of commodity forward contracts and foreign currency contracts are included in other current liabilities as of October 31, 2015 in the accompanying Consolidated Balance Sheets. (D) The liability value of commodity forward contracts are included in other noncurrent liabilities as of October 31, 2014 in the accompanying Consolidated Balance Sheets. The following table presents the changes for those financial instruments classified within Level 3 of the valuation hierarchy: (in millions) October 31, 2015 October 31, 2014 Guarantees, at beginning of period $ (8 ) $ (6 ) Transfers out of Level 3 — — Issuances (5 ) (2 ) Settlements 3 — Guarantees, at end of period $ (10 ) $ (8 ) Change in unrealized gains on assets and liabilities still held $ — $ — The following table presents the financial instruments measured at fair value on a nonrecurring basis: (in millions) October 31, 2015 October 31, 2014 Level 2 financial instruments Carrying value of impaired finance receivables (A) $ 21 $ 20 Specific loss reserve (9 ) (6 ) Fair value $ 12 $ 14 _________________________ (A) Certain impaired finance receivables are measured at fair value on a nonrecurring basis. An impairment charge is recorded for the amount by which the carrying value of the receivables exceeds the fair value of the underlying collateral, net of remarketing costs. Fair values of the underlying collateral are determined by reference to dealer vehicle value publications adjusted for certain market factors. In the second quarter of 2014, for the purpose of impairment evaluation the Company measured the implied fair value of the Company's Brazilian engine reporting unit's goodwill and the fair value of an indefinite-lived intangible asset, a trademark. The Company's Brazilian engine reporting unit's goodwill was determined to be fully impaired and resulted in a non-cash charge of $142 million . In addition, the related trademark, with a carrying value of $43 million was determined to be impaired and a non-cash charge of $7 million was recognized. The impairment charges were included in Asset impairment charges in the Company's Consolidated Statements of Operations . We utilized the income approach to determine the fair value of these Level 3 assets. For more information, see Note 8, Goodwill and Other Intangible Assets, Net . In addition, in 2014, the Truck segment recorded asset impairment charges of $33 million , which were primarily related to potential sales of assets requiring assessment of impairment for certain intangible and long-lived assets, reflecting our ongoing evaluation of our portfolio of assets to validate their strategic and financial fit. These charges were included in Asset impairment charges in the Company's Consolidated Statements of Operations . We utilized the market approach to determine the fair values of these Level 2 and Level 3 assets. In addition to the methods and assumptions we use for the financial instruments recorded at fair value as discussed above, we use the following methods and assumptions to estimate the fair value for our other financial instruments that are not marked to market on a recurring basis. The carrying amounts of Cash and cash equivalents , Restricted cash , and Accounts payable approximate fair values because of the short-term maturity and highly liquid nature of these instruments. Finance receivables generally consist of retail and wholesale accounts and retail and wholesale notes. The carrying amounts of Trade and other receivables and retail and wholesale accounts approximate fair values as a result of the short-term nature of the receivables. The carrying amounts of wholesale notes approximate fair values as a result of the short-term nature of the wholesale notes and their variable interest rate terms. The fair values of these financial instruments are classified as Level 1. Due to the nature of the aforementioned financial instruments, they have been excluded from the fair value amounts presented in the table below. The fair values of our retail notes are estimated by discounting expected cash flows at estimated current market rates. The fair values of our retail notes are classified as Level 3 financial instruments. The fair values of our debt instruments classified as Level 1 were determined using quoted market prices. The 6.5% Tax Exempt Bonds, due 2040, are traded, but the trading market is illiquid, and as a result, the Loan Agreement underlying the Tax Exempt Bonds is classified as Level 2. The fair values of our Level 3 debt instruments are generally determined using internally developed valuation techniques such as discounted cash flow modeling. Inputs such as discount rates and credit spreads reflect our estimates of assumptions that market participants would use in pricing the instrument and may be unobservable. The following tables present the carrying values and estimated fair values of financial instruments: As of October 31, 2015 Estimated Fair Value Carrying Value (in millions) Level 1 Level 2 Level 3 Total Assets Retail notes $ — $ — $ 170 $ 170 $ 166 Notes receivable — — 3 3 3 Liabilities Debt: Manufacturing operations Senior Secured Term Loan Credit Facility, as Amended, due 2020 — — 1,014 1,014 1,023 8.25% Senior Notes, due 2021 998 — — 998 1,182 4.50% Senior Subordinated Convertible Notes, due 2018 (A) — — 148 148 186 4.75% Senior Subordinated Convertible Notes, due 2019 (A) — — 289 289 379 Debt of majority-owned dealerships — — 28 28 28 Financing arrangements — — 17 17 43 Loan Agreement related to 6.50% Tax Exempt Bonds, due 2040 — 233 — 233 225 Financed lease obligations — — 111 111 111 Other — — 17 17 15 Financial Services operations Asset-backed debt issued by consolidated SPEs, at various rates, due serially through 2018 — — 865 865 870 Bank revolvers, at fixed and variable rates, due dates from 2016 through 2020 — — 1,048 1,048 1,063 Commercial paper, at variable rates, program matures in 2017 86 — — 86 86 Borrowings secured by operating and finance leases, at various rates, due serially through 2020 — — 80 80 81 As of October 31, 2014 Estimated Fair Value Carrying Value (in millions) Level 1 Level 2 Level 3 Total Assets Retail notes $ — $ — $ 279 $ 279 $ 275 Notes receivable — — 7 7 8 Liabilities Debt: Manufacturing operations Senior Secured Term Loan Credit Facility, as Amended, due 2017 — — 704 704 694 8.25% Senior Notes, due 2021 1,285 — — 1,285 1,180 4.50% Senior Subordinated Convertible Notes, due 2018 (A) — — 196 196 181 4.75% Senior Subordinated Convertible Notes, due 2019 (A) — — 413 413 371 Debt of majority-owned dealerships — — 30 30 30 Financing arrangements — — 22 22 48 Loan Agreement related to 6.50% Tax Exempt Bonds, due 2040 — 232 — 232 225 Promissory Note — — 10 10 10 Financed lease obligations — — 184 184 184 Other — — 28 28 29 Financial Services operations Asset-backed debt issued by consolidated SPEs, at various rates, due serially through 2019 — — 911 911 914 Bank revolvers, at fixed and variable rates, due dates from 2014 through 2020 — — 1,214 1,214 1,242 Commercial paper, at variable rates, program matures in 2015 74 — — 74 74 Borrowings secured by operating and finance leases, at various rates, due serially through 2018 — — 36 36 36 _________________________ (A) The carrying value represents the consolidated financial statement amount of the debt which excludes the allocation of the conversion feature to equity, while the fair value is based on internally developed valuation techniques such as discounted cash flow modeling for Level 3 convertible notes which include the equity feature.</t>
  </si>
  <si>
    <t>Financial Instruments and Commodity Contracts</t>
  </si>
  <si>
    <t>Derivative Instruments and Hedging Activities Disclosure [Abstract]</t>
  </si>
  <si>
    <t>Financial Instruments and Commodity Contracts Derivative Financial Instruments We use derivative financial instruments as part of our overall interest rate, foreign currency, and commodity risk management strategies to reduce our interest rate exposure, reduce exchange rate risk for transactional exposures denominated in currencies other than the functional currency, and minimize the effect of commodity price volatility. From time to time, we use foreign currency forward and option contracts to manage the risk of exchange rate movements that would affect the value of our foreign currency cash flows. Foreign currency exchange rate movements create a degree of risk by affecting the value of sales made and costs incurred in currencies other than the functional currency. In addition, we also use commodity forward contracts to manage our exposure to variability in certain commodity prices. We generally do not enter into derivative financial instruments for speculative or trading purposes and did not during the years ended October 31, 2015 , 2014 , and 2013 . None of our derivatives qualified for hedge accounting treatment during the years ended October 31, 2015 , 2014 , and 2013 . The majority of our derivative contracts are transacted under International Swaps and Derivatives Association ("ISDA") master agreements. Each agreement permits the net settlement of amounts owed in the event of default or certain other termination events. For derivative financial instruments, we have elected not to offset derivative positions in the balance sheet with the same counterparty under the same agreement. Certain of our derivative contracts contain provisions that require us to provide collateral if certain thresholds are exceeded. Collateral of $1 million was provided as of October 31, 2015. No collateral was provided as of October 31, 2014 . Collateral is generally not required to be provided by our counter-parties for derivative contracts. We manage exposure to counter-party credit risk by entering into derivative financial instruments with various major financial institutions that can be expected to fully perform under the terms of such instruments. We do not anticipate nonperformance by any of the counter-parties. Our exposure to credit risk in the event of nonperformance by the counter-parties is limited to those assets that have been recorded, but have not yet been received in cash. At both October 31, 2015 and October 31, 2014 , our exposure to the credit risk of others was $1 million . The following table presents the location and amount of loss (gain) recognized in our Consolidated Statements of Operations related to derivatives: Amount of Loss (Gain) Recognized (in millions) Location in Consolidated Statements of Operations 2015 2014 2013 Interest rate caps Interest expense $ 1 $ 1 $ — Cross currency swaps Other income, net 2 3 — Foreign currency contracts Other income, net (9 ) (1 ) (4 ) Commodity forward contracts Costs of products sold 12 1 2 Total loss (gain) $ 6 $ 4 $ (2 ) Foreign Currency Contracts During 2015 and 2014 , we entered into foreign exchange forward and option contracts as economic hedges of anticipated cash flows denominated in Brazilian Reais, Euros, Canadian Dollars, and Mexican Pesos. All contracts were entered into to protect against the risk that the eventual cash flows resulting from certain transactions would be affected by changes in exchange rates between the U.S. Dollar and the respective foreign currency. The following table presents the outstanding foreign currency contracts as of October 31, 2015 and October 31, 2014 : (in millions) Currency Notional Amount Maturity As of October 31, 2015 Forward exchange contract EUR € 30 November 2015 - October 2016 (A) Forward exchange contract CAD C$ 25 November 2015 (B) Forward exchange contract MXN ₱ 1,270 November 2015 (C) As of October 31, 2014 Forward exchange contract EUR € 22 November 2014 - October 2015 Forward exchange contract EUR € 4 December 2014 Forward exchange contract EUR € 5 January 2015 Forward exchange contract EUR € 9 February 2015 - October 2015 (D) _________________________ (A) Forward exchange contracts of €2 million settle in November 2015, €3 million mature in November 2015, €3 million mature in December 2015, €4 million mature in January 2016, and €2 million mature each month from February 2016 through October 2016. (B) Forward exchange contract matured in October 2015 but did not settle until November 2015. (C) Forward exchange contracts of ₱ 853 million matured in October 2015 but did not settle until November 2015. (D) Forward exchange contracts of €1 million mature on the last day of each month from February 2015 through October 2015. Commodity Forward Contracts During 2015 and 2014 , we entered into commodity forward contracts as economic hedges of our exposure to variability in commodity prices for diesel fuel and steel. As of October 31, 2015 , we had outstanding diesel fuel contracts with aggregate notional values of $24 million and outstanding steel contracts with aggregate notional values of $6 million . The commodity forward contracts have various maturity dates through October 31, 2016. As of October 31, 2014 , we had outstanding diesel fuel contracts with aggregate notional values of $24 million and outstanding steel contracts with aggregate notional values of $23 million . All of these contracts were entered into to protect against the risk that the eventual cash flows related to purchases of the commodities will be affected by changes in prices. Interest-Rate Contracts From time to time, we enter into various interest-rate contracts, interest rate caps, and cross currency swaps. As of October 31, 2015 , there were no outstanding cross currency swaps. As of October 31, 2014 , the notional amount of our outstanding cross currency swaps was $27 million . We are exposed to interest rate and exchange rate risk as a result of our borrowing activities. The objective of these contracts is to mitigate fluctuations in earnings, cash flows, and fair value of borrowings. Our Mexican financial services operation uses interest rate caps and cross currency swaps to protect against the potential of rising interest rates as required by the terms of its variable-rate asset-backed securities and fluctuations in the value of the peso, as required under our Mexican bank credit facilities. As of October 31, 2015 and October 31, 2014 , the notional amount of our outstanding interest rate caps at our Mexican financial services operation was $108 million and $134 million , respectively.</t>
  </si>
  <si>
    <t>Commitments and Contingencies</t>
  </si>
  <si>
    <t>Commitments and Contingencies Disclosure [Abstract]</t>
  </si>
  <si>
    <t>Commitments and Contingencies Guarantees We occasionally provide guarantees that could obligate us to make future payments if the primary entity fails to perform under its contractual obligations. We have recognized liabilities for some of these guarantees in our Consolidated Balance Sheets as they meet the recognition and measurement provisions of U.S. GAAP. In addition to the liabilities that have been recognized, we are contingently liable for other potential losses under various guarantees. We do not believe that claims that may be made under such guarantees would have a material effect on our financial condition, results of operations, or cash flows. In March 2010, we entered into an operating agreement with GE Capital which contains automatic extensions and is subject to early termination provisions (the "Navistar Capital Operating Agreement"). Effective December 1, 2015, GE Capital assigned the Navistar Capital Operating Agreement to BMO Financial Group and its wholly-owned subsidiary BMO Harris Bank N.A. (together “BMO”) as part of GE’s sale of its GE Transportation Finance business. Under the terms of the Navistar Capital Operating Agreement, GE Capital has been, and going forward BMO will be, our third-party preferred source of retail customer financing for equipment offered by us and our dealers in the U.S. The Navistar Capital Operating Agreement contains a loss sharing arrangement for certain credit losses. Under the loss sharing arrangement, as amended, we generally reimburse our financing partner for credit losses in excess of the first 10% of the financed value of a contract; for certain leases we reimburse our financing partner for credit losses up to a maximum of the first 9.5% of the financed value of those lease contracts. The Company’s exposure to loss is mitigated because contracts under the operating agreement are secured by the financed equipment. There were $1.4 billion and $1.5 billion of outstanding loan principal and operating lease payments receivable at October 31, 2015 and October 31, 2014 , respectively, financed through the Navistar Capital Operating Agreement and subject to the loss sharing arrangements in the U.S. The related financed values of these outstanding contracts were $2.3 billion at both October 31, 2015 and October 31, 2014 . Generally, we do not carry the contracts under the Navistar Capital Operating Agreement on our Consolidated Balance Sheets . However, for certain Navistar Capital financed contracts which we have accounted for as borrowings, we have recognized equipment leased to others of $102 million and financed lease obligations of $110 million in our Consolidated Balance Sheets as of October 31, 2015 . Under limited circumstances NFC retains the right to originate retail customer financings. Based on our historic experience of losses on similar contracts and the nature of the loss sharing arrangement, we do not believe our share of losses related to balances currently outstanding will be material. For certain independent dealers’ wholesale inventory financed by third-party banks or finance companies, we provide limited repurchase agreements to the respective financing institution. The amount of losses related to these arrangements has not been material to our Consolidated Statements of Operations or Consolidated Statements of Cash Flows and the value of the guarantees and accruals recorded are not material to our Consolidated Balance Sheets . We also have issued limited residual value guarantees in connection with various leases. The amounts of the guarantees are estimated and recorded. Our guarantees are contingent upon the fair value of the leased assets at the end of the lease term. The amount of losses related to these arrangements has not been material to our Consolidated Statements of Operations or Consolidated Statements of Cash Flows and the value of the guarantees and accruals recorded are not material to our Consolidated Balance Sheets . We obtain certain stand-by letters of credit and surety bonds from third-party financial institutions in the ordinary course of business when required under contracts or to satisfy insurance-related requirements. As of October 31, 2015 , the amount of stand-by letters of credit and surety bonds was $87 million . We extend credit commitments to certain truck fleet customers, which allow them to purchase parts and services from participating dealers. The participating dealers receive accelerated payments from us with the result that we carry the receivables and absorb the credit risk related to these customers. As of October 31, 2015 , the total credit limit under this program was $11 million of which $7 million was unused. In addition, as of October 31, 2015 , we have entered into various purchase commitments of $57 million and contracts that have cancellation fees of $51 million with various expiration dates through 2020. In the ordinary course of business, we also provide routine indemnifications and other guarantees, the terms of which range in duration and often are not explicitly defined. We do not believe these will result in claims that would have a material impact on our financial condition, results of operations, or cash flows. Environmental Liabilities We have been named a potentially responsible party ("PRP"), in conjunction with other parties, in a number of cases arising under an environmental protection law, the Comprehensive Environmental Response, Compensation, and Liability Act, popularly known as the "Superfund" law. These cases involve sites that allegedly received wastes from current or former Company locations. Based on information available to us which, in most cases, consists of data related to quantities and characteristics of material generated at current or former Company locations, material allegedly shipped by us to these disposal sites, as well as cost estimates from PRPs and/or federal or state regulatory agencies for the cleanup of these sites, a reasonable estimate is calculated of our share of the probable costs, if any, and accruals are recorded in our consolidated financial statements. These accruals are generally recognized no later than upon completion of the remedial feasibility study and are not discounted to their present value. We review all accruals on a regular basis and believe that, based on these calculations, our share of the potential additional costs for the cleanup of each site will not have a material effect on our financial condition, results of operations, or cash flows. Two sites formerly owned by us, Solar Turbines in San Diego, California, and the Canton Plant in Canton, Illinois, were identified as having soil and groundwater contamination. Two sites in Sao Paulo, Brazil, one at which we are currently operating and one where we formerly operated, were identified as having soil and groundwater contamination. While investigations and cleanup activities continue at these and other sites, we believe that we have adequate accruals to cover costs to complete the cleanup of all sites. We have accrued $24 million for these and other environmental matters, which are included within Other current liabilities and Other noncurrent liabilities , as of October 31, 2015 . The majority of these accrued liabilities are expected to be paid subsequent to 2016 . Along with other vehicle manufacturers, we have been subject to an increased number of asbestos-related claims in recent years. In general, these claims relate to illnesses alleged to have resulted from asbestos exposure from component parts found in older vehicles, although some cases relate to the alleged presence of asbestos in our facilities. In these claims, we are generally not the sole defendant, and the claims name as defendants numerous manufacturers and suppliers of a wide variety of products allegedly containing asbestos. We have strongly disputed these claims, and it has been our policy to defend against them vigorously. Historically, the actual damages paid out to claimants have not been material in any year to our financial condition, results of operations, or cash flows. It is possible that the number of these claims will continue to grow, and that the costs for resolving asbestos related claims could become significant in the future. Legal Proceedings Overview We are subject to various claims arising in the ordinary course of business, and are party to various legal proceedings that constitute ordinary, routine litigation incidental to our business. The majority of these claims and proceedings relate to commercial, product liability, and warranty matters. In addition, from time to time we are subject to various claims and legal proceedings related to employee compensation, benefits, and benefits administration including, but not limited to, compliance with the Employee Retirement Income Security Act of 1974, as amended ("ERISA"), and Department of Labor requirements. In our opinion, apart from the actions set forth below, the disposition of these proceedings and claims, after taking into account recorded accruals and the availability and limits of our insurance coverage, will not have a material adverse effect on our business or our financial condition, results of operations, or cash flows. Profit Sharing Disputes Pursuant to the 1993 Settlement Agreement, the program administrator and named fiduciary of the Supplemental Benefit Program is the Supplemental Benefit Program committee (the "Committee"), comprised of non-Company individuals. In August 2013, the Committee filed a motion for leave to amend its February 2013 complaint (which sought injunctive relief for the Company to provide certain information to which it was allegedly entitled under the Supplemental Benefit Trust Profit Sharing Plan) and a proposed amended complaint (the "Profit Sharing Complaint") in the U.S. District Court for the Southern District of Ohio (the "Court"). Leave to file the Profit Sharing Complaint was granted by the Court in October 2013. In its Profit Sharing Complaint, the Committee alleged the Company breached the 1993 Settlement Agreement and violated ERISA by failing to properly calculate profit sharing contributions due under the Supplemental Benefit Trust Profit Sharing Plan. The Committee seeks damages in excess of $50 million , injunctive relief and reimbursement of attorneys' fees and costs. In October 2013, the Company filed a Motion to Dismiss the Profit Sharing Complaint and to compel the Committee to comply with the dispute resolution procedures set forth in the Supplemental Benefit Trust Profit Sharing Plan. In March 2014, the Court denied the Company's Motion to Dismiss and ruled, among other things, that the Company waived its right to compel the Committee to comply with the dispute resolution provisions set forth in the Supplemental Benefit Trust Profit Sharing Plan. In April 2014, the Company appealed the Court's refusal to compel the Committee to comply with the dispute resolution process to the Court of Appeals for the 6th Circuit. The Company also filed a motion with the Court to stay all proceedings pending the appeal. In May 2014, the Court granted the motion to stay all proceedings, including discovery, pending the appeal. In March 2015, the 6 th Circuit Court of Appeals remanded the case to the Court with instructions that the Committee’s claims in the Profit Sharing Complaint be arbitrated. In May 2015, the Court ordered that the claims in the Profit Sharing Complaint be arbitrated pursuant to the dispute resolution procedures in the Supplemental Benefit Trust Profit Sharing Plan. In November 2015, the Company and the Committee selected an arbitrator. A status conference is scheduled for January 15, 2016. In addition, various local bargaining units of the United Automobile, Aerospace and Agricultural Implement Workers of America ("UAW") have filed separate grievances pursuant to the profit sharing plans under various collective bargaining agreements in effect between the Company and the UAW that may have similar legal and factual issues as the Profit Sharing Complaint. Based on our assessment of the facts underlying the claims in the above actions, we are unable to provide meaningful quantification of how the final resolution of these claims may impact our future consolidated financial condition, results of operations, or cash flows. FATMA Notice International Indústria de Motores da América do Sul Ltda. ("IIAA"), formerly known as Maxion International Motores S/A ("Maxion"), now a wholly owned subsidiary of the Company, received a notice in July 2010 from the State of Santa Catarina Environmental Protection Agency ("FATMA") in Brazil. The notice alleged that Maxion had sent wastes to a facility owned and operated by a company known as Natureza and that soil and groundwater contamination had occurred at the Natureza facility. The notice asserted liability against Maxion and assessed an initial penalty in the amount of R$2 million (the equivalent of approximately US $1 million at October 31, 2015 ), which is not due and final until all administrative appeals are exhausted. Maxion was one of numerous companies that received similar notices. IIAA filed an administrative defense in August 2010 and has not yet received a decision following that filing. IIAA disputes the allegations in the notice and intends to vigorously defend itself. Sao Paulo Groundwater Notice In March 2014, IIAA, along with other nearby companies, received from the Sao Paulo District Attorney a notice and proposed Consent Agreement relating to alleged neighborhood-wide groundwater contamination at or around its Sao Paulo manufacturing facility. The proposed Consent Agreement seeks certain groundwater investigations and other technical relief and proposes sanctions in the amount of R $3 million (the equivalent of approximately US $1 million at October 31, 2015 ). In November 2014, IIAA extended a settlement offer. Currently, the parties remain in settlement discussions concerning the sanctions amount and the provisions of a Consent Agreement. MaxxForce Engine EGR Warranty Litigation On June 24, 2014, N&amp;C Transportation Ltd. filed a putative class action lawsuit against Navistar International Corporation, Navistar, Inc., Navistar Canada Inc., and Harbour International Trucks in Canada in the Supreme Court of British Columbia (the "N&amp;C Action"). Subsequently, six additional, similar putative class action lawsuits have been filed in Canada (together with the N&amp;C Action, the "Canadian Actions"). A certification hearing is scheduled in the N&amp;C Action starting on June 13, 2016. The plaintiff submitted application materials for the certification motion, and Navistar's responding materials were filed on December 4, 2015. There are no court dates scheduled in any of the other Canadian Actions at this time. On July 7, 2014, Par 4 Transport, LLC filed a putative class action lawsuit against Navistar, Inc. in the United States District Court for the Northern District of Illinois (the "Par 4 Action"). Subsequently, sixteen additional putative class action lawsuits were filed in various United States district courts, including the Northern District of Illinois, the Eastern District of Wisconsin, the Southern District of Florida, the Middle District of Pennsylvania, the Southern District of Texas, the Western District of Kentucky, the District of Minnesota, and the District of Alabama (together with the Par 4 Action, the "U.S. Actions"). Some of the U.S. Actions name both Navistar International Corporation and Navistar, Inc. The U.S. Actions allege matters substantially similar to the Canadian Actions. More specifically, the Canadian Actions and the U.S. Actions (collectively, the "EGR Class Actions") seek to certify a class of persons or entities in Canada or the United States who purchased and/or leased a ProStar or other Navistar vehicle equipped with a model year 2008-2013 MaxxForce Advanced EGR engine. In substance, the EGR Class Actions allege that the MaxxForce Advanced EGR engines are defective and that the Company and Navistar, Inc. failed to disclose and correct the alleged defect. The EGR Class Actions assert claims based on theories of contract, breach of warranty, consumer fraud, unfair competition, misrepresentation and negligence. The EGR Class Actions seek relief in the form of monetary damages, punitive damages, declaratory relief, interest, fees, and costs. On October 3, 2014, Navistar International Corporation and Navistar, Inc. filed a motion before the United States Judicial Panel on Multidistrict Litigation (the "MDL Panel") seeking to transfer and consolidate before Judge Joan B. Gottschall of the United States District Court for the Northern District of Illinois all of the then-pending U.S. Actions, as well as certain non-class action MaxxForce Advanced EGR engine lawsuits pending in various federal district courts. On December 17, 2014, Navistar's motion to consolidate the U.S. Actions and certain other non-class action lawsuits was granted. The MDL Panel issued an order consolidating all of the U.S. Actions that were pending on the date of Navistar’s motion before Judge Gottschall in the United States District Court for the Northern District of Illinois (the "MDL Action"). The MDL Panel also consolidated into the MDL Action certain non-class action MaxxForce Advanced EGR engine lawsuits pending in the various federal district courts, with the exception of one matter. For putative class action lawsuits filed subsequent to Navistar’s original motion, we continue to request that the MDL Panel similarly transfer and consolidate these U.S. Actions. At the request of the various law firms representing the plaintiffs in the MDL Action, on March 5, 2015, Judge Gottschall entered an order in the MDL Action appointing interim lead counsel and interim liaison counsel for the plaintiffs. On May 11, 2015, lead counsel for the plaintiffs filed a First Master Consolidated Class Action Complaint ("Consolidated Complaint"). The parties to the MDL Action exchanged initial disclosures on May 29, 2015. The Company answered the Consolidated Complaint on July 13, 2015. Based on our assessment of the facts underlying the claims in the above actions, we are unable to provide meaningful quantification of how the final resolution of these claims may impact our future consolidated financial condition, results of operations, or cash flows. EPA Clean Air Act Litigation In February 2012, Navistar, Inc. received a Notice of Violation ("NOV") from the EPA pertaining to certain heavy-duty diesel engines which, according to EPA, were not completely assembled by Navistar, Inc. until calendar year 2010 and, therefore, were not covered by Navistar, Inc.'s model year 2009 certificates of conformity. The NOV concluded that Navistar, Inc.'s introduction into commerce of each of these engines violated the Federal Clean Air Act. On July 14, 2015, the Department of Justice ("DOJ"), on behalf of the EPA, filed a lawsuit against the Company and Navistar, Inc. in the U.S. District Court for the Northern District of Illinois. Similar to the NOV, the lawsuit alleges that the Company and Navistar, Inc. introduced into commerce approximately 7,749 heavy-duty diesel engines that were not covered by model year 2009 certificates of conformity because those engines were not completely assembled until calendar year 2010, resulting in violations of the Federal Clean Air Act. On July 16, 2015, the DOJ filed an Amended Complaint clarifying the amount of civil penalties being sought. The lawsuit requests injunctive relief and the assessment of civil penalties of up to $37,500 for each violation. On September 14, 2015, the Company and Navistar, Inc. each filed an Answer and Affirmative Defenses to the Amended Complaint. The Company and Navistar, Inc. dispute the allegations in the lawsuit. Based on our assessment of the facts underlying the complaint above, we are unable to provide meaningful quantification of how the final resolution of this matter may impact our future consolidated financial condition, results of operations or cash flows. CARB Notice of Violation In April 2013, Navistar, Inc. received a notice of violation and proposed settlement ("Notice") from the California Air Resources Board ("CARB"). The Notice alleged violations of the California regulations relating to verification of after-treatment devices and proposed civil penalties of approximately $2.5 million , among other proposed settlement terms. In May 2015, the parties finalized a settlement resolving the matter for a penalty payment of $0.3 million and the Company's agreement to conduct certain in-use testing. Shareholder Litigation In March 2013, a putative class action complaint, alleging securities fraud, was filed against us by the Construction Workers Pension Trust Fund - Lake County and Vicinity, on behalf of itself and all other similarly situated purchasers of our common stock between the period of November 3, 2010 and August 1, 2012. A second class action complaint was filed in April 2013 by the Norfolk County Retirement System, individually and on behalf of all other similarly situated purchasers of our common stock between the period of June 9, 2010 and August 1, 2012. A third class action complaint was filed in April 2013 by Jane C. Purnell FBO Purnell Family Trust, on behalf of itself and all other similarly situated purchasers of our common stock between the period of November 3, 2010 and August 1, 2012. Each complaint named us as well as Daniel C. Ustian, our former President and Chief Executive Officer, and Andrew J. Cederoth, our former Executive Vice President and Chief Financial Officer as defendants. These complaints (collectively, the "10b-5 Cases") contain similar factual allegations which include, among other things, that we violated the federal securities laws by knowingly issuing materially false and misleading statements concerning our financial condition and future business prospects and that we misrepresented and omitted material facts in filings with the U.S. Securities Exchange Commission (“SEC") concerning the timing and likelihood of EPA certification of our EGR technology to meet 2010 EPA emission standards. The plaintiffs in these matters seek compensatory damages and attorneys' fees, among other relief. In May 2013, an order was entered transferring and consolidating all 10b-5 Cases before one judge sitting in the U.S. District Court for the Northern District of Illinois and in July 2013, the Court appointed a lead plaintiff and lead plaintiff's counsel. The lead plaintiff filed a Consolidated Amended Complaint in October 2013. The Consolidated Amended Complaint enlarged the proposed class period to June 9, 2009 through August 1, 2012, and named fourteen additional current and former directors and officers as defendants. On December 17, 2013, defendants filed a motion to dismiss the Consolidated Amended Complaint. On July 22, 2014, the Court granted the defendants' Motions to Dismiss, denied the lead plaintiff's Motion to Strike as moot, and gave the lead plaintiff leave to file a second consolidated amended complaint by August 22, 2014. On August 22, 2014, the plaintiff filed a Second Amended Complaint, which narrowed the claims in two ways. First, the plaintiff abandoned its claims against the majority of the defendants. The Second Amended Complaint brought claims against only Navistar, Dan Ustian, A.J. Cederoth, Jack Allen, and Eric Tech. The plaintiff also shortened the putative class period. In the prior complaint, the class period began on June 9, 2009. In the Second Amended Complaint, it begins on March 10, 2010. Defendants filed their Motion to Dismiss the Second Amended Complaint on September 23, 2014. In November 2014, the plaintiff voluntarily dismissed Eric Tech as a defendant. On July 10, 2015, the Court issued its Opinion and Order on our Motion to Dismiss the Second Amended Complaint. The Motion to Dismiss was granted in part and denied in part. Specifically, the Court (i) dismissed all of plaintiff’s claims against the Company, Andrew J. Cederoth and Jack Allen and (ii) dismissed all of plaintiffs’ claims against Daniel C. Ustian, the only remaining defendant, except for claims regarding two of Mr. Ustian’s statements. Further, all of the dismissed claims were dismissed with prejudice except for claims based on statements made subsequent to the lead plaintiff’s last purchase of the Company’s stock (the “Post-Purchase Claims”). The Court determined the lead plaintiff lacked standing to assert the Post-Purchase Claims and dismissed those claims without prejudice. At a December 1, 2015 status conference, the parties reported that a settlement in principle had been reached, subject to, among other things, final documentation, confirmatory discovery and Court approval, and the Court filed a minute entry reflecting such report. The Court set a further status conference for February 2, 2016. In March 2013, James Gould filed a derivative complaint in the U.S. District Court for the Northern District of Illinois on behalf of the Company against us and certain of our current and former directors and former officers. The complaint alleges, among other things, that certain of our current and former directors and former officers committed a breach of fiduciary duty, waste of corporate assets and were unjustly enriched in relation to similar factual allegations made in the 10b-5 Cases. The plaintiff in this matter seeks compensatory damages, certain corporate governance reforms, certain injunctive relief, disgorgement of the proceeds of certain defendants' profits from the sale of Company stock, and attorneys' fees, among other relief. On May 3, 2013, the court entered a Stipulation and Order to Stay Action, staying the case pending further order of the court or entry of an order on the motion to dismiss the Consolidated Amended Complaint in the 10b-5 Cases. On July 31, 2014, after the amended complaint was dismissed, the parties filed a status report, and the court entered an order on August 27, 2014 continuing the stay pending a ruling on defendants' motion to dismiss the Second Amended Complaint in the 10b-5 Cases. In November 2015, the existing stay order in this derivative action was further extended through March 22, 2016. In August 2013, Abbie Griffin filed a derivative complaint in the State of Delaware Court of Chancery, on behalf of the Company against us and certain of our current and former directors and former officers. The complaint alleges, among other things, that certain of our current and former directors and former officers committed a breach of fiduciary duty, in relation to similar factual allegations made in the 10b-5 Cases. The plaintiff in this matter seeks compensatory damages, certain corporate governance reforms, certain injunctive relief, and attorneys' fees, among other relief. On August 29, 2013, the court entered an order staying the case pending resolution of the defendant's motion to dismiss the Consolidated Amended Complaint in the 10b-5 Cases. On August 5, 2014, the parties filed a status report with the court requesting that the August 2013 stay order remain in place pending a ruling on the motion to dismiss the Second Amended Complaint in the 10b-5 Cases and on November 9, 2014, the court entered an order continuing the stay pending a ruling on defendants’ motion to dismiss the Second Amended Complaint in the 10b-5 Cases. In August 2015, the court further extended the stay of this derivative action through December 3, 2015. In November 2015, the court further extended the stay through March 23, 2016. Based on our assessment of the facts underlying these matters described above, we are unable to provide meaningful quantification of how the final resolution of these matters may impact our future consolidated financial condition, results of operations, or cash flows. Brazil Truck Dealer Disputes In January 2014, IIAA initiated an arbitration proceeding under the International Chamber of Commerce rules seeking payment for goods sold and unpaid, in the amount of R$64 million (approximately US $17 million as of October 31, 2015), including penalties and interest, from a group of affiliated truck dealers in Brazil. The truck dealers are affiliated with each other, but not with us, and are collectively referred to as Navitrucks. In the proceeding, IIAA also seeks a declaration of fault against Navitrucks related to the termination of the truck dealer agreements between IIAA and Navitrucks. Navitrucks responded in part by submitting counterclaims against IIAA seeking the amount of R$128 million (approximately US $33 million as of October 31, 2015) for damages related to alleged unfulfilled promises and injury to Navitrucks’ reputation. In October 2014, Navitrucks amended their counterclaims by increasing the amount of damages. During a preliminary hearing before the arbitral tribunal on March 24, 2015, the parties agreed to submit all of the pending claims between the parties to the exclusive jurisdiction of the arbitral tribunal. Pursuant to the timetable issued in the arbitration proceeding, IIAA presented its complaint in July 2015, Navitrucks filed its answer and counterclaims on August 24, 2015, and filed its rebuttal and answer to Navitrucks’ counterclaims on October 22, 2015. As of October 31, 2015, the approximate amount of the IIAA claim against Navitrucks is R $99 million (approximately US $26 million as of October 31, 2015), and the approximate amount of the Navitrucks claim against IIAA has been reduced to R $116 million (approximately US $30 million as of October 31, 2015). In addition, Navitrucks has acknowledged that IIAA is entitled to a credit against Navitrucks’ damages claim in the approximate amount of R $55 million (approximately US $14 million as of October 31, 2015). Based on our assessment of the facts underlying the claims in the above actions, we are unable to provide meaningful quantification of how the final resolution of these claims may impact our future consolidated financial condition, results of operations, or cash flows. In addition, two other truck dealers and a truck fleet owner in Brazil have initiated separate adversarial proceedings against IIAA that may have similar legal and factual issues as the Navitrucks claim. These other claims are not material either individually or in the aggregate. Other U.S. Securities and Exchange Commission Inquiry In June 2012, Navistar received an informal inquiry from the Chicago Office of the Enforcement Division of the SEC seeking a number of categories of documents for the periods dating back to November 1, 2010, relating to various accounting and disclosure issues. We received a formal order of private investigation in July 2012. We have received subsequent subpoenas from the staff of the SEC in connection with their inquiry. In December 2014, the SEC filed an application in the United States District Court for the Northern District of Illinois seeking an order compelling the production of certain documents withheld by Navistar from its responses to the administrative subpoenas on the basis of attorney-client privilege and/or the work product doctrine. The discovery dispute involved a small number of documents in relation to the number of documents already produced by Navistar. On June 30, 2015, following an in camera review of some of the documents at issue, the Court entered an Order sustaining the privilege claims in part and overruling the claims in part. The Court also entered related orders dated August 31, 2015 and October 21, 2015. Pursuant to those Orders, Navistar completed the production of those documents, or portions of documents, for which its privilege claims were denied, as well as other documents subject to the SEC’s December 2014 application that the Company determined were not privileged under the reasoning of the Court’s June 30, 2015 Order. On August 13 and 17, 2015, the SEC staff transmitted “Wells Notices” in connection with the formal order of investigation from July 2012 described above. The Notices state that the staff has made a preliminary determination to recommend that the SEC file an enforcement action against the Company and its former chief executive officer, Daniel Ustian, alleging violations of the Securities Exchange Act of 1934, certain related regulations, the Securities Act of 1933, and an August 5, 2010 Order Instituting Cease-and-Desist Proceedings against the Company. We have been informed that the issues the staff may recommend the SEC pursue concern three applications in 2011 and 2012 by Navistar to the EPA for certification of heavy-duty diese</t>
  </si>
  <si>
    <t>Segment Reporting</t>
  </si>
  <si>
    <t>Segment Reporting [Abstract]</t>
  </si>
  <si>
    <t>Segment Reporting During November 2014, we announced changes in our leadership team and in our organizational and reporting structures, which we believe will guide us into the future and enable us to accelerate our performance as we finish the turnaround. These changes impacted how our Chief Operating Decision Maker (“CODM”) assesses the performance of our operating segments and makes decisions about resource allocations. As a result, we identified the following changes within our reportable segments: • The export truck and parts operations, formerly in our Global Operations segment, are now included within the results of our Truck and Parts segments, respectively. • Parts required to support the military truck lines, formerly within our Parts segment, are now included within the results of our Truck segment. All prior period segment information has been updated to conform to the 2015 presentation. Other than the changes noted above, there were no material changes to our reportable segments. The change in reportable segments had no effect on the Company's consolidated financial position, results of operations, or cash flows for the periods presented. The following is a description of our four reporting segments: • Our Truck segment manufactures and distributes Class 4 through 8 trucks, buses, and military vehicles under the International and IC Bus ("IC") brands, along with production of engines under the proprietary brand name and parts required to support the military truck lines, in the markets that include sales in the U.S., Canada, Mexico, and within our export truck business. In an effort to strengthen and maintain our dealer network, this segment occasionally acquires and operates dealer locations for the purpose of transitioning ownership. • Our Parts segment provides customers with proprietary products needed to support the International commercial truck, IC Bus, proprietary engine lines, and export parts business, as well as our other product lines. Our Parts segment also provides a wide selection of other standard truck, trailer, and engine aftermarket parts. Also included in the Parts segment are the operating results of BDP, which manages the sourcing, merchandising, and distribution of certain service parts we sell to Ford in North America. • Our Global Operations segment primarily consists of the IIAA (formerly MWM International Industria De Motores Da America Do Sul Ltda. ("MWM")) engine and truck operations in Brazil. The IIAA engine operations produce diesel engines, primarily under contract manufacturing arrangements, as well as under the MWM brand, for sale to OEMs in South America. In addition, our Global Operations segment includes the operating results of our joint venture in China with Anhui Jianghuai Automobile Co ("JAC"). • Our Financial Services segment provides retail, wholesale, and lease financing of products sold by the Truck and Parts segments and their dealers within the U.S. and Mexico, as well as financing for wholesale accounts and selected retail accounts receivable. Corporate contains those items that are not included in our four segments. Segment Profit (Loss) We define segment profit (loss) as Net income (loss) from continuing operations attributable to Navistar International Corporation excluding Income tax benefit (expense) . Selected financial information is as follows: • The costs of profit sharing and annual incentive compensation for the Manufacturing operations are included in corporate expenses. • Interest expense and interest income for the Manufacturing operations are reported in corporate expenses. • The Financial Services segment finances certain sales to our dealers in North America, which include an interest-free period that varies in length, that are subsidized by our Truck and Parts segments. Additionally, the Financial Services segment reports intersegment revenues from secured loans to the Manufacturing operations. Certain retail sales financed by the Financial Services segment, primarily NFC, require the Manufacturing operations, primarily the Truck segment, to share a portion of any credit losses. • We allocate "access fees" to the Parts segment from the Truck segment for certain engineering and product development costs, depreciation expense, and selling, general and administrative expenses incurred by the Truck segment based on the relative percentage of certain sales, as adjusted for cyclicality. • Other than the items discussed above, the selected financial information presented below is presented in accordance with our policies described in Note 1, Summary of Significant Accounting Policies. The following tables present selected financial information for our reporting segments: (in millions) Truck Parts Global Operations Financial (A) Corporate Total Year Ended October 31, 2015 External sales and revenues, net $ 7,055 $ 2,475 $ 455 $ 145 $ 10 $ 10,140 Intersegment sales and revenues 158 38 51 96 (343 ) — Total sales and revenues, net $ 7,213 $ 2,513 $ 506 $ 241 $ (333 ) $ 10,140 Income (loss) from continuing operations attributable to NIC, net of tax $ (141 ) $ 592 $ (67 ) $ 98 $ (669 ) $ (187 ) Income tax expense — — — — (51 ) (51 ) Segment profit (loss) $ (141 ) $ 592 $ (67 ) $ 98 $ (618 ) $ (136 ) Depreciation and amortization $ 173 $ 14 $ 23 $ 51 $ 20 $ 281 Interest expense — — — 74 233 307 Equity in income (loss) of non-consolidated affiliates 5 4 (3 ) — — 6 Capital expenditures (B) 92 3 4 4 12 115 (in millions) Truck Parts Global Operations Financial (A) Corporate Total Year Ended October 31, 2014 External sales and revenues, net $ 7,255 $ 2,493 $ 905 $ 153 $ — $ 10,806 Intersegment sales and revenues 218 58 35 79 (390 ) — Total sales and revenues, net $ 7,473 $ 2,551 $ 940 $ 232 $ (390 ) $ 10,806 Income (loss) from continuing operations attributable to NIC, net of tax $ (380 ) $ 528 $ (274 ) $ 97 $ (593 ) $ (622 ) Income tax expense — — — — (26 ) (26 ) Segment profit (loss) $ (380 ) $ 528 $ (274 ) $ 97 $ (567 ) $ (596 ) Depreciation and amortization $ 216 $ 15 $ 28 $ 46 $ 27 $ 332 Interest expense — — — 71 243 314 Equity in income of non-consolidated affiliates 5 4 — — — 9 Capital expenditures (B) 65 6 8 1 8 88 (in millions) Truck Parts Global Operations Financial (A) Corporate Total Year Ended October 31, 2013 External sales and revenues, net $ 7,049 $ 2,448 $ 1,120 $ 158 $ — $ 10,775 Intersegment sales and revenues 242 62 77 75 (456 ) — Total sales and revenues, net $ 7,291 $ 2,510 $ 1,197 $ 233 $ (456 ) $ 10,775 Income (loss) from continuing operations attributable to NIC, net of tax $ (883 ) $ 463 $ (12 ) $ 81 $ (506 ) $ (857 ) Income tax benefit — — — — 171 171 Segment profit (loss) $ (883 ) $ 463 $ (12 ) $ 81 $ (677 ) $ (1,028 ) Depreciation and amortization $ 305 $ 17 $ 32 $ 40 $ 23 $ 417 Interest expense — — — 70 251 321 Equity in income (loss) of non-consolidated affiliates 10 6 (5 ) — — 11 Capital expenditures (B) 137 2 14 2 12 167 (in millions) Truck Parts Global Operations Financial Services Corporate and Eliminations Total Segment assets, as of: October 31, 2015 $ 1,876 $ 641 $ 409 $ 2,455 $ 1,311 $ 6,692 October 31, 2014 (C) 2,245 672 657 2,582 1,287 7,443 _________________________ (A) Total sales and revenues in the Financial Services segment include interest revenues of $175 million , $170 million , and $181 million for 2015, 2014, and 2013, respectively. (B) Exclusive of purchases of equipment leased to others. (C) During the third quarter of 2015, it was determined that multiemployer plan accounting should have been applied in recording postretirement benefits related to our Financial Services segment, which provides that assets and liabilities of a plan are recorded only on the parent company and that periodic contributions to the plan made by the participating subsidiary are charged to expense for the purposes of the subsidiary's financial statements. As a result, we have reclassified $16 million of deferred tax assets between Financial Services and Corporate and Eliminations related to the postretirement benefits. This reclassification did not impact consolidated segment assets for the year-ended October 31, 2014. No single customer accounted for more than 10% of consolidated sales and revenues for the years ended October 31, 2015 , 2014 and 2013 . Sales and revenues to external customers classified by significant products and services for the years ended October 31, 2015 , 2014 , and 2013 were as follows: (in millions) 2015 2014 2013 Sales and revenues: Trucks $ 6,845 $ 7,137 $ 6,738 Parts 2,399 2,424 2,906 Engine 751 1,092 973 Financial Services 145 153 158 Information concerning principal geographic areas for the years ended October 31, 2015 , 2014 , and 2013 were as follows: (in millions) 2015 2014 2013 Sales and revenues: United States $ 7,722 $ 7,760 $ 7,122 Canada 774 749 791 Mexico 653 657 694 Brazil 486 833 1,121 Other 505 807 1,047 (in millions) 2015 2014 Long-lived assets: (A) United States $ 1,126 $ 1,277 Canada 19 26 Mexico 186 190 Brazil 98 182 Other 11 15 __________________________ (A) Long-lived assets consist of Property and equipment, net , Goodwill, and Intangible assets, net .</t>
  </si>
  <si>
    <t>Stockholders' Deficit</t>
  </si>
  <si>
    <t>Equity [Abstract]</t>
  </si>
  <si>
    <t>Stockholders' Equity Note Disclosure [Text Block]</t>
  </si>
  <si>
    <t>Stockholders' Deficit Preferred and Preference Stocks NIC has authorized 30 million shares of preferred stock, none of which have been issued, with a par value of $1.00 per share. NIC has authorized 10 million shares of preference stock with a par value of $1.00 per share. Currently, Series B Nonconvertible Junior Preference Stock ("Series B") and Series D Convertible Junior Preference Stock ("Series D") are outstanding. The UAW holds the Series B and is currently entitled to elect one member of our Board of Directors. As of October 31, 2015 and 2014, there was one share of Series B Preference stock with a par value of $1.00 per share authorized and outstanding. As of October 31, 2015 and 2014, there were 70,282 and 100,702 shares, respectively, of Series D issued and outstanding. These shares were issued with a par value of $1.00 per share, an optional redemption price, and a liquidation preference of $25 per share plus accrued dividends. The Series D stock may be converted into NIC common stock at the holder's option (subject to adjustment in certain circumstances); upon conversion each share of Series D stock is converted to 0.3125 shares of common stock. The Series D stock ranks senior to common stock as to dividends and liquidation and receives dividends at a rate of 120% of the cash dividends on common stock as declared on an as-converted basis. Common Stock At October 31, 2015, the Company's amount of authorized shares of Common Stock was 220 million , with a par value of $0.10 per share. At October 31, 2015 and 2014, the Company had 81.5 million shares and 81.4 million shares, respectively, of common stock outstanding, net of common stock held in treasury. Additional Paid in Capital In connection with the sale of the 2014 Convertible Notes, the Company purchased call options for $125 million and entered into separate warrant transactions whereby the Company sold warrants for $87 million to purchase shares of common stock. As the call options and warrants are indexed to our common stock, we recognized them in permanent equity in Additional paid in capital , and will not recognize subsequent changes in fair value as long as the instruments remain classified as equity. On October 15, 2014, upon maturity, the 2014 Convertible Notes were paid in full and the purchased call options expired worthless. In accounting for the issuance of the 2018 Convertible Notes, a debt component and an equity component were separated resulting in the debt component being recorded at its estimated fair value without consideration given to the conversion feature. We estimated the fair value of the liability component at $177 million . The resulting equity component of $22 million , net of $1 million of discount, was recorded in Additional paid in capital and will not be remeasured as long as it continues to meet the conditions for equity classification. Issuance costs were also allocated between the debt and equity components resulting in an immaterial amount being recorded as a reduction in Additional paid in capital. In accounting for the issuance of the 2019 Convertible Notes, the debt component and equity component of the 2019 Convertible Notes were separated, resulting in the debt component being recorded at its estimated fair value without consideration given to the conversion feature. We estimated the fair value of the liability component at $367 million . The resulting equity component of $44 million was recorded in Additional paid in capital and will not be remeasured as long as it continues to meet the conditions for equity classification. Issuance costs were also allocated between debt and equity components with $1 million being recorded as a reduction in Additional paid in capital. For more information on our 2014 Convertible Notes, 2018 Convertible Notes, and 2019 Convertible Notes, see Note 10, Debt . Accumulated Other Comprehensive Loss Changes in Accumulated other comprehensive loss , net of tax, included in the Consolidated Statements of Stockholders' Deficit , consisted of the following: (in millions) Unrealized Gain on Marketable Securities Foreign Currency Translation Adjustments Defined Benefit Plans Total Balance as of October 31, 2014 $ 1 $ (127 ) $ (2,137 ) $ (2,263 ) Other comprehensive loss before reclassifications — (160 ) (309 ) (469 ) Amounts reclassified out of accumulated other comprehensive loss — — 131 131 Net current-period other comprehensive loss — (160 ) (178 ) (338 ) Balance as of October 31, 2015 $ 1 $ (287 ) $ (2,315 ) $ (2,601 ) (in millions) Unrealized Gain on Marketable Securities Foreign Currency Translation Adjustments Defined Benefit Plans Total Balance as of October 31, 2013 $ — $ (75 ) $ (1,749 ) $ (1,824 ) Other comprehensive income (loss) before reclassifications 1 (52 ) (491 ) (542 ) Amounts reclassified out of accumulated other comprehensive loss — — 103 103 Net current-period other comprehensive income (loss) 1 (52 ) (388 ) (439 ) Balance as of October 31, 2014 $ 1 $ (127 ) $ (2,137 ) $ (2,263 ) The following table displays the amounts reclassified from Accumulated other comprehensive loss and the affected line item in the Consolidated Statements of Operations: Location in Consolidated 2015 2014 Defined benefit plans Amortization of prior service benefit Selling, general and administrative expenses $ (4 ) $ (4 ) Amortization of actuarial loss Selling, general and administrative expenses 136 109 Total before tax 132 105 Tax expense (1 ) (2 ) Total reclassifications for the period, net of tax $ 131 $ 103 Dividend Restrictions Under the General Corporation Law of the State of Delaware, dividends may only be paid out of surplus or out of net profits for the year in which the dividend is declared or the preceding year, and no dividend may be paid on common stock at any time during which the capital of outstanding preferred stock or preference stock exceeds our net assets. Certain debt instruments, including our Senior Notes indenture, our Loan Agreement with regard to the Tax Exempt Bonds, our Amended Term Loan Credit Facility, and our Amended and Restated Asset-Based Credit Facility, contain terms that include various financial covenants and restrictions, including, among others, certain limitations on dividends. We have not paid dividends on our common stock since 1980.</t>
  </si>
  <si>
    <t>The following table displays the amounts reclassified from Accumulated other comprehensive loss and the affected line item in the Consolidated Statements of Operations: Location in Consolidated 2015 2014 Defined benefit plans Amortization of prior service benefit Selling, general and administrative expenses $ (4 ) $ (4 ) Amortization of actuarial loss Selling, general and administrative expenses 136 109 Total before tax 132 105 Tax expense (1 ) (2 ) Total reclassifications for the period, net of tax $ 131 $ 103</t>
  </si>
  <si>
    <t>Loss Per Share Attributable to Navistar International Corporation</t>
  </si>
  <si>
    <t>Earnings Per Share [Abstract]</t>
  </si>
  <si>
    <t xml:space="preserve"> Earnings (Loss) Per Share Attributable to Navistar International Corporation The following table presents the information used in the calculation of our basic and diluted income (loss) per share for continuing operations, discontinued operations, and net loss, all attributable to Navistar International Corporation: (in millions, except per share data) 2015 2014 2013 Numerator: Amounts attributable to Navistar International Corporation common stockholders: Loss from continuing operations, net of tax $ (187 ) $ (622 ) $ (857 ) Income (loss) from discontinued operations, net of tax 3 3 (41 ) Net loss $ (184 ) $ (619 ) $ (898 ) Denominator: Weighted average shares outstanding: Basic 81.6 81.4 80.4 Effect of dilutive securities — — — Diluted 81.6 81.4 80.4 Earnings (loss) per share attributable to Navistar International Corporation: Basic: Continuing operations $ (2.29 ) $ (7.64 ) $ (10.66 ) Discontinued operations 0.04 0.04 (0.51 ) Net loss $ (2.25 ) $ (7.60 ) $ (11.17 ) Diluted: Continuing operations $ (2.29 ) $ (7.64 ) $ (10.66 ) Discontinued operations 0.04 0.04 (0.51 ) Net loss $ (2.25 ) $ (7.60 ) $ (11.17 ) The conversion rate on our 2014 Convertible Notes was 19.891 shares of common stock per $1,000 principal amount of 2014 Convertible Notes, equivalent to an initial conversion price of $50.27 per share of common stock. In connection with the sale of the 2014 Convertible Notes, we sold warrants to various counterparties to purchase shares of our common stock from us at an exercise price of $60.14 per share. The 2014 Convertible Notes and warrants were anti-dilutive when calculating diluted earnings per share when our average stock price is less than $50.27 and $60.14 , respectively. During the second quarter of 2014, the Company unwound warrants representing 6.5 million shares associated with the repurchased 2014 Convertible Notes. On October 15, 2014, upon maturity the 2014 Convertible Notes were repaid in full. During the first quarter of 2015, the Company unwound warrants representing 1.9 million shares associated with the 2014 Convertible Notes, and the remaining 2.9 million warrants expired worthless on April 10, 2015. The conversion rate on our 4.50% Senior Subordinated Convertible Notes due 2018 ("the 2018 Convertible Notes") is 17.1233 shares of common stock per $1,000 principal amount of 2018 Convertible Notes, equivalent to an initial conversion price of approximately $58.40 per share of common stock. The 2018 Convertible Notes are anti-dilutive when calculating diluted earnings per share when our average stock price is less than $58.40 . The conversion rate on our 2019 Convertible Notes is 18.4946 shares of common stock per $1,000 principal amount of 2019 Convertible Notes, equivalent to an initial conversion price of approximately $54.07 per share of common stock. The 2019 Convertible Notes are anti-dilutive when calculating diluted earnings per share when our average stock price is less than $54.07 . The computation of diluted earnings per share also excludes outstanding options and other common stock equivalents in periods where inclusion of such potential common stock instruments would be anti-dilutive. For the years ended October 31, 2015 , 2014 , and 2013 , no dilutive securities were included in the computation of diluted loss per share since they would have been anti-dilutive due to the net loss attributable to Navistar International Corporation. Additionally, certain securities have been excluded from the computation of earnings per share, as our average stock price was less than their respective exercise prices. For the years ended October 31, 2015 , 2014 , and 2013 , the aggregate shares not included were 15.7 million , 24.8 million , 29.9 million , respectively. For the year ended October 31, 2015 , the aggregate shares not included in the computation of earnings per share were primarily comprised of 3.4 million shares related to the 2018 Convertible Notes, and 7.6 million shares related to the 2019 Convertible Notes. For the year ended October 31, 2014, the aggregate shares not included in the computation of earnings per share were primarily comprised of 6.4 million shares related to the warrants associated with the 2014 Convertible Notes, 4.5 million shares related to the 2014 Convertible Notes, 3.4 million shares related to the 2018 Convertible Notes, and 5.7 million shares related to the 2019 Convertible Notes. For the year ended October 31, 2013, the aggregate shares not included in the computation of earnings per share were primarily comprised of 11.3 million shares related to the warrants associated with the 2014 Convertible Notes, 11.3 million shares related to the 2014 Convertible Notes, and 0.9 million shares related to the 2018 Convertible Notes.</t>
  </si>
  <si>
    <t>Stock-based Compensation Plans (Notes)</t>
  </si>
  <si>
    <t>Disclosure of Compensation Related Costs, Share-based Payments [Abstract]</t>
  </si>
  <si>
    <t>Disclosure of Compensation Related Costs, Share-based Payments [Text Block]</t>
  </si>
  <si>
    <t>2013 Performance Incentive Plan The 2013 Performance Incentive Plan ("2013 PIP") was approved by the Board of Directors on December 11, 2012 and subsequently approved by the stockholders on February 19, 2013. The 2013 PIP provides for the grant of annual cash incentive awards to all employees (including the Company’s executive officers), and stock options, restricted stock or stock unit awards, stock appreciation rights and other stock-based awards to all employees (including the Company’s executive officers), any consultants of the Company and its subsidiaries, and all non-employee directors serving on the Company’s Board of Directors. The awards granted under the 2013 PIP are established by our Board of Directors or a committee thereof at the time of issuance. The 2013 PIP replaced on a prospective basis, our 2004 Performance Incentive Plan, and will expire in February 2023. A total of 3,665,500 shares of common stock were reserved for awards under the 2013 Plan. The number of shares authorized and available for issuance under the 2013 PIP will be increased by shares of stock subject to an option or award under the 2013 PIP, or under the Company’s 2004 Performance Incentive Plan, (collectively, the "Existing Plans"), that is canceled, expired, forfeited, settled in cash, or otherwise terminated after February 19, 2013 without a delivery of shares to the participant of such plan, including shares used to satisfy the exercise price of a stock option or a tax withholding obligation arising in connection with an award. As of October 31, 2015 , 1,589,356 shares remain available for issuance under the 2013 PIP. Shares issued under the Plan may be newly issued shares or reissued Treasury shares. Other Plans and Grants The following plans were approved by our Board of Directors but were not approved and were not required to be approved by our stockholders: the Executive Stock Ownership Program (the "Ownership Program") and the Non-Employee Directors Deferred Fee Plan (the "Deferred Fee Plan"). • Ownership Program —In June 1997, our Board of Directors approved the terms of the Ownership Program, as amended from time to time (the "Ownership Program"). In general, under the Ownership Program in existence until November 2013, all officers and senior managers were required to acquire, by direct purchase or through salary or annual bonus reduction, an ownership interest in the Company by acquiring a designated amount of our common stock based on organizational level. Participants were required to hold such stock for the entire period in which they are employed by the Company. The Ownership Program was amended and restated effective November 1, 2013 on a going forward basis. The new guidelines (i) increase stock ownership guideline multiples to six times salary for the President and CEO and up to three times salary for other senior executives; (ii) modify retention requirements for Company granted equity until ownership requirements are met; (iii) add a holding period for shares acquired through transactions with Company granted equity after the executives satisfy the stock ownership requirement; (iv) eliminate the granting of premium shares as an inducement to executives fulfilling stock ownership guidelines on an accelerated basis; and (v) eliminate the required time frame to fulfill stock ownership guidelines. Under the prior Ownership Program, participants were entitled to defer their cash bonus into deferred share units ("DSUs"), which vested immediately. There were 2,365 DSUs outstanding as of October 31, 2015 . Premium share units ("PSUs") were also eligible to be awarded to participants who complete their ownership requirement on an accelerated basis. PSUs vested annually, pro rata over three years. There were 46,631 PSUs outstanding as of October 31, 2015 under the prior Ownership Program. Each vested DSU and PSU will be settled by delivery of one share of common stock within ten days after a participant's termination of employment or at such later date as required by Internal Revenue Code Section Rule 409A. Beginning in February 2013, PSUs and DSUs awarded under the prior Ownership Program were issued under the 2013 PIP. • Deferred Fee Plan —Under the Deferred Fee Plan, non-employee directors may elect to defer payment of all or a portion of their retainer fees and meeting fees in cash (with interest) or in stock units. Deferrals in the deferred stock account are valued as if each deferral was vested in NIC common stock as of the deferral date. As of October 31, 2015 , 45,724 deferred shares were outstanding under the Deferred Fee Plan. Beginning on September 30, 2013, shares deferred by non-employee directors are issued out of the 2013 PIP. The Deferred Fee Plan was amended and restated effective November 1, 2013 on a going forward basis. Stock Options A stock option is the right to purchase a specified number of shares of common stock at a specified exercise price. Primarily, stock options are awarded with an exercise price equal to the fair market value of our common stock on the date of grant. The stock options granted prior to December 2009 generally have a ten -year contractual life. Starting with the December 2009 stock option grants, the Company granted awards with a seven -year contractual life. Stock Options are valued using the Black-Scholes option pricing model and vest over a three -year period. The following table summarizes stock option activity for the years ended October 31: 2015 2014 2013 Shares Weighted Average Exercise Price Shares Weighted Average Exercise Price Shares Weighted Average Exercise Price (in thousands) (in thousands) (in thousands) Options outstanding, at beginning of year 3,657 $ 39.46 5,000 $ 37.94 5,636 $ 37.89 Granted 40 37.03 251 38.51 926 31.64 Exercised (44 ) 25.68 (784 ) 24.33 (451 ) 26.16 Forfeited/expired (767 ) 40.60 (810 ) 44.41 (1,111 ) 37.24 Options outstanding, at end of year 2,886 39.33 3,657 39.46 5,000 37.94 Options exercisable, at end of year 2,407 40.27 2,637 41.34 3,468 38.22 The following table summarizes information about stock options outstanding at October 31, 2015 : Shares Weighted Average Remaining Contractual Life Weighted Average Exercise Price Aggregate Intrinsic Value Range of Exercise Prices: (in thousands) (in years) (in millions) $ 21.02 - $ 31.19 790 4.0 $ 27.33 $ — $ 31.20 - $ 40.92 1,380 3.3 36.85 — $ 40.93 - $ 68.65 716 2.5 57.35 — Options Outstanding 2,886 The following table summarizes information about stock options exercisable at October 31, 2015 : Shares Weighted Average Remaining Contractual Life Weighted Average Exercise Price Aggregate Intrinsic Value Range of Exercise Prices: (in thousands) (in years) (in millions) $ 21.02 - $ 31.19 604 3.9 $ 26.72 $ — $ 31.20 - $ 40.92 1,140 3.0 36.87 — $ 40.93 - $ 68.65 663 2.3 58.44 — Options Exercisable 2,407 The weighted average grant date fair value of options granted during the years ended October 31, 2015 , 2014 , and 2013 was $13.70 , $13.81 , and $14.01 , respectively. The total intrinsic value of stock options exercised during the years ended October 31, 2015 , 2014 , and 2013 was $0.2 million , $12 million , and $4 million , respectively. The fair value of each option grant was estimated on the grant date using the Black-Scholes option-pricing model. The following table summarizes the annual weighted average assumptions: 2015 2014 2013 Risk-free interest rate 1.6 % 1.6 % 0.8 % Expected volatility 40.2 % 45.6 % 54.7 % Expected life (in years) 4.9 4.9 5.1 The use of the Black-Scholes option-pricing model requires us to make certain estimates and assumptions. The risk-free interest rate utilized is the implied yield on U.S. Treasury zero-coupon issues with a remaining term equal to the expected term assumption on the grant date, rounded to the nearest half year. A dividend yield assumption of 0% is used for all grants based on the Company's history of not paying a dividend to any class of stock and future expectations. Expected volatility is based on a blend of our historical stock prices and implied volatilities from traded options in our stock. The weighted average expected life in years for all grants as a group is then calculated for each year. Restricted Stock Restricted stock is common stock that is subject to forfeiture or other restrictions that will lapse upon satisfaction of specified conditions. Restricted stock is issued and valued based on the fair value of the common stock at grant date and vests either over a three -year period or cliff-vest at the end of a three -year period. The following table summarizes restricted stock activity for the years ended October 31: 2015 2014 2013 Shares Weighted Average Grant Date Fair Value Shares Weighted Average Grant Date Fair Value Shares Weighted Average Grant Date Fair Value (in thousands) (in thousands) (in thousands) Nonvested, at beginning of year 41 $ 24.13 41 $ 24.13 41 $ 24.13 Granted 2 29.50 4 33.70 2 34.19 Vested (43 ) 24.38 (4 ) 33.70 (2 ) 34.19 Nonvested, at end of year — — 41 24.13 41 24.13 The aggregate grant date fair value of restricted stock vested during the year ended October 31, 2015 was $1.1 million , compared to $0.1 million during both the years ended October 31, 2014 and 2013 . Restricted Stock Units Restricted stock units ("RSUs") represent the right to receive shares of common stock ("share-settled RSUs") or cash ("cash-settled RSUs") value of one share of common stock in the future, with the right to future delivery of the shares or cash subject to forfeiture or other restrictions that will lapse upon satisfaction of specified conditions. Share and cash-settled RSUs are valued based on the fair value of the common stock at grant date. There are 10,000 RSUs that can be settled either by cash or shares at the Company's discretion. The cash or share-settled RSUs have been classified as share-settled RSUs below. Cash-settled RSUs are classified as liabilities and are remeasured at each reporting date until settlement and vest either over a three -year period or cliff-vest at the end of a three -year period. The following table summarizes RSUs activity for the years ended October 31: Shares-Settled RSUs 2015 2014 2013 Shares Weighted Average Grant Date Fair Value Shares Weighted Average Grant Date Fair Value Shares Weighted Average Grant Date Fair Value (in thousands) (in thousands) (in thousands) Nonvested, at beginning of year 188 $ 28.75 299 $ 29.54 77 $ 45.93 Granted — — — — 316 28.13 Vested (114 ) 28.91 (90 ) 31.74 (26 ) 35.84 Forfeited (5 ) 27.24 (21 ) 27.24 (68 ) 39.13 Nonvested, at end of year 69 28.60 188 28.75 299 29.54 Cash-Settled RSUs 2015 2014 2013 Shares Weighted Average Grant Date Fair Value Shares Weighted Average Grant Date Fair Value Shares Weighted Average Grant Date Fair Value (in thousands) (in thousands) (in thousands) Nonvested, at beginning of year 469 $ 33.00 194 $ 43.74 463 $ 43.20 Granted 280 27.67 470 32.44 3 27.24 Vested (190 ) 33.82 (124 ) 47.48 (215 ) 42.71 Forfeited (61 ) 30.75 (71 ) 33.24 (57 ) 42.46 Nonvested, at end of year 498 29.96 469 33.00 194 43.74 The aggregate grant date fair value of RSUs vested during the years ended October 31, 2015 , 2014 , and 2013 was $10 million , $9 million , and $10 million , respectively. Performance-based Stock Options Performance-based stock options represent the right to receive shares of common stock in the future, with the right to future delivery of the shares subject to forfeiture or other restrictions that will lapse upon satisfaction of a combination of the following conditions: service, market and performance conditions. Performance-based stock options have a seven -year contractual life. Performance-based stock options subject to service and performance conditions are valued using the Black-Scholes option pricing model and cliff-vest at the end of a three -year period, if performance measures are met. Performance -based stock options subject to service and market conditions are valued using a Monte Carlo simulation and cliff-vest at the end of a three -year period, if performance measures are met. The following table summarizes the performance-based stock options subject to service and performance conditions activity for the years ended October 31: 2015 2014 2013 Shares Weighted Average Exercise Price Shares Weighted Average Exercise Price Shares Weighted Average Exercise Price (in thousands) (in thousands) (in thousands) Options outstanding, at beginning of year 941 $ 35.41 299 $ 34.47 — $ — Granted 729 27.61 651 35.83 299 34.47 Forfeited (261 ) 33.99 (9 ) 35.09 — — Options outstanding, at end of year 1,409 31.64 941 35.41 299 34.47 There were no performance-based stock options subject to service and performance conditions exercisable during the years ended October 31, 2015 , 2014 , and 2013 . The performance-based stock options subject to service and performance conditions weighted average grant date fair value of options granted during the years ended October 31, 2015 , 2014 , and 2013 was $10.53 , $14.12 , and $14.01 , respectively. The fair value of each option grant was estimated on the grant date using the Black-Scholes option-pricing model. The following table summarizes the annual weighted average assumptions: 2015 2014 2013 Risk-free interest rate 1.4 % 1.6 % 0.7 % Expected volatility 42.9 % 45.5 % 54.1 % Expected life (in years) 4.7 4.9 5.1 The use of the Black-Scholes option-pricing model requires us to make certain estimates and assumptions. The risk-free interest rate utilized is the implied yield on the U.S. Treasury zero-coupon issues with a remaining term equal to the expected term assumption on the grant date, rounded to the nearest half year. A dividend yield assumption of 0% is used for all grants based on the Company's history of not paying a dividend to any class of stock. Expected volatility is based on a blend of our historical stock prices and implied volatilities from traded options in our stock. The weighted average expected life in years for all grants as a group is then calculated for each year. The following table summarizes the performance-based stock options subject to service and market conditions activity for the years ended October 31: 2015 2014 2013 Shares Weighted Average Exercise Price Shares Weighted Average Exercise Price Shares Weighted Average Exercise Price (in thousands) (in thousands) (in thousands) Options outstanding, at beginning of year 670 $ 27.24 759 $ 27.24 — $ — Granted — — — — 917 27.24 Forfeited (55 ) 27.24 (89 ) 27.24 (158 ) 27.24 Options outstanding, at end of year 615 27.24 670 27.24 759 27.24 There were no performance-based stock options subject to service and market conditions exercisable during the years ended October 31, 2015 , 2014 , and 2013 . The following table summarizes the assumptions used in the calculation of the fair value using a Monte Carlo simulation for the performance-based stock options subject to service and market conditions for the year ended October 31: 2013 Risk-free interest rate 0.9 % Expected volatility 55.4 % Expected life (in years) 5.0 Monte Carlo Simulation Fair Value $12.41 Performance-based Stock Units Performance-based stock units ("PSUs") represent the right to receive one share of common stock ("share-settled PSUs") or cash equal to the value of one share of common stock ("cash-settled PSUs") in the future, with the right to future delivery of the shares or cash subject to forfeiture or other restrictions that will lapse upon satisfaction of a combination of the following conditions: service, market, and performance conditions. Share and cash-settled PSUs subject to service and performance conditions are valued based on the fair value of the common stock at grant date and vest either at the end of the performance period or cliff-vest at the end of a three -year period, if performance measures are met. Cash-settled PSUs are classified as liabilities and are remeasured at each reporting date until settlement. The following table summarizes PSUs activity for the years ended October 31: Share-Settled PSUs subject to Service and Performance Conditions 2015 2014 2013 Shares Weighted Average Grant Date Fair Value Shares Weighted Average Grant Date Fair Value Shares Weighted Average Grant Date Fair Value (in thousands) (in thousands) (in thousands) Nonvested, at beginning of year 292 $ 28.48 326 $ 28.35 — $ — Granted — — — — 381 28.19 Forfeited (48 ) 27.24 (34 ) 27.24 (55 ) 27.24 Nonvested, at end of year 244 28.73 292 28.48 326 28.35 Cash-Settled PSUs subject to Service and Performance Conditions 2015 2014 Shares Weighted Average Grant Date Fair Value Shares Weighted Average Grant Date Fair Value (in thousands) (in thousands) Nonvested, at beginning of year 221 $ 35.11 — $ — Granted 277 27.61 225 35.10 Forfeited (64 ) 32.95 (4 ) 35.09 Nonvested, at end of year 434 30.64 221 35.11 Fiscal year 2011 and 2012 cash-settled PSUs subject to service and market conditions are valued using a Monte Carlo simulation. Cash-settled PSUs are classified as liabilities and are remeasured at each reporting date until settlement and vest over a three or extended to five -year period, if performance measures are met. The following table summarizes cash-settled PSUs subject to service and market conditions activity for the years ended October 31: 2015 2014 2013 Shares Weighted Average Grant Date Fair Value Shares Weighted Average Grant Date Fair Value Shares Weighted Average Grant Date Fair Value (in thousands) (in thousands) (in thousands) Nonvested, at beginning of year 172 $ 69.64 172 $ 69.64 314 $ 68.03 Forfeited — — — — (142 ) 66.09 Nonvested, at end of year 172 69.64 172 69.64 172 69.64 Total Share-Based Compensation Expense Total share-based compensation expense for the years ended October 31, 2015 , 2014 , and 2013 was $9 million , $16 million and $24 million , respectively. As of October 31, 2015, the minimum performance measures for fiscal year 2013 share-settled PSUs, fiscal year 2011 and 2012 cash-settled PSUs with five-year period, fiscal year 2014 cash-settled PSUs with three-year period and fiscal year 2014 performance-based stock options were not met and no share-based compensation expense was recorded. However, fiscal year 2015 cash-settled PSUs and performance-based stock options partially met the performance measures and share-based compensation expense recorded was based on the interpolated calculated future pay out. Share-based compensation expense will be adjusted each reporting period based on the available current performance measures information for all awards subject to performance conditions. The Company records share-based compensation expense on a straight-line basis over the required service period which is equal to the vesting period, beginning on the grant date. Share-based compensation expense is included in Selling, general, and administrative expenses in the Consolidated Statements of Operations . As of October 31, 2015 , there was $35 million of total unrecognized compensation expense related to non-vested share-based awards which is expected to be recognized over a weighted average period of approximately 1.3 years. The Company received cash of $1 million , $19 million , and $12 million during the years ended October 31, 2015 , 2014 , and 2013 , respectively, related to stock awards exercised. The Company used cash of $6 million during the year ended October 31, 2015 and $5 million during both the years ended October 31, 2014 and 2013, to settle cash-settled RSUs. The Company did no t realize any tax benefit from stock awards exercised for fiscal year 2015 , 2014 , or 2013 .</t>
  </si>
  <si>
    <t>Supplemental Cash Flow Information (Notes)</t>
  </si>
  <si>
    <t>Supplemental Cash Flow Elements [Abstract]</t>
  </si>
  <si>
    <t>Cash Flow, Supplemental Disclosures [Text Block]</t>
  </si>
  <si>
    <t>The following table provides additional information about the Company's Consolidated Statements of Cash Flows for the years ended October 31, 2015 , 2014 , and 2013 : (in millions) 2015 2014 2013 Equity in income of affiliated companies, net of dividends Equity in income of non-consolidated affiliates $ (6 ) $ (9 ) $ (11 ) Dividends from non-consolidated affiliates 12 12 13 Equity in income of non-consolidated affiliates, net of dividends $ 6 $ 3 $ 2 Other non-cash operating activities Loss (gain) on sale of property and equipment $ (4 ) $ (9 ) $ 5 Loss on sale and impairment of repossessed collateral 2 3 — Loss on repurchase of debt — 11 — Income from operating leases (33 ) (46 ) (75 ) Other non-cash operating activities $ (35 ) $ (41 ) $ (70 ) Changes in other assets and liabilities Other current assets $ (4 ) $ 62 $ 6 Other noncurrent assets 12 2 (46 ) Other current liabilities 79 (206 ) 144 Postretirement benefits liabilities (54 ) (82 ) (58 ) Other noncurrent liabilities (135 ) (78 ) 190 Other, net 25 20 4 Changes in other assets and liabilities $ (77 ) $ (282 ) $ 240 Cash paid (received) during the year Interest, net of amounts capitalized $ 239 $ 258 $ 237 Income taxes, net of refunds 52 15 (6 ) Non-cash investing and financing activities Property and equipment acquired under capital leases $ 2 $ 3 $ — Transfers to inventories from property and equipment for leases to others (7 ) (14 ) (10 )</t>
  </si>
  <si>
    <t>Condensed Consolidating Guarantor and Non-Guarantor Financial Information</t>
  </si>
  <si>
    <t>Condensed Consolidating Guarantor and Non-Guarantor [Abstract]</t>
  </si>
  <si>
    <t>Condensed Consolidating Guarantor and Non-guarantor Financial Information</t>
  </si>
  <si>
    <t>Consolidating Guarantor and Non-guarantor Financial Information The following tables set forth condensed consolidating balance sheets as of October 31, 2015 and 2014 , and condensed consolidating statements of operations and condensed consolidating statements of comprehensive income (loss) for the years ended October 31, 2015 , 2014 , and 2013 , and condensed consolidating statements of cash flows for the years ended October 31, 2015 , 2014 , and 2013 . The information is presented as a result of Navistar, Inc.’s guarantee, exclusive of its subsidiaries, of NIC’s indebtedness under our 8.25% Senior Notes, due 2021, and obligations under our Loan Agreement related to the 6.5% Tax Exempt Bonds, due 2040. Navistar, Inc. is a direct wholly-owned subsidiary of NIC. None of NIC’s other subsidiaries guarantee any of these notes or bonds. The guarantees are "full and unconditional", as those terms are used in Regulation S-X Rule 3-10, except that the guarantees will be automatically released in certain customary circumstances, such as when the subsidiary is sold or all of the assets of the subsidiary are sold, the capital stock is sold, when the subsidiary is designated as an "unrestricted subsidiary" for purposes of the respective indenture for each of the 8.25% Senior Notes, due 2021, and the 6.5% Tax Exempt Bonds, due 2040, upon liquidation or dissolution of the subsidiary or upon legal or covenant defeasance, or satisfaction and discharge of the notes or bonds. Separate financial statements and other disclosures concerning Navistar, Inc. have not been presented because management believes that such information is not material to investors. Within this disclosure only, "NIC" includes the financial results of the parent company only, with all of its wholly-owned subsidiaries accounted for under the equity method. Likewise, "Navistar, Inc.," for purposes of this disclosure only, includes the consolidated financial results of its wholly-owned subsidiaries accounted for under the equity method and its operating units accounted for on a consolidated basis. "Non-Guarantor Subsidiaries" includes the combined financial results of all other non-guarantor subsidiaries. "Eliminations and Other" includes all eliminations and reclassifications to reconcile to the consolidated financial statements. NIC files a consolidated U.S. federal income tax return that includes Navistar, Inc. and its U.S. subsidiaries. Navistar, Inc. has a tax allocation agreement ("Tax Agreement") with NIC which requires Navistar, Inc. to compute its separate federal income tax liability and remit any resulting tax liability to NIC. Tax benefits that may arise from net operating losses of Navistar, Inc. are not refunded to Navistar, Inc. but may be used to offset future required tax payments under the Tax Agreement. The effect of the Tax Agreement is to allow NIC, the parent company, rather than Navistar, Inc., to utilize current U.S. taxable losses of Navistar, Inc. and all other direct or indirect subsidiaries of NIC. Condensed Consolidating Statement of Operations for the Year Ended October 31, 2015 (in millions) NIC Navistar, Non-Guarantor Eliminations Consolidated Sales and revenues, net $ — $ 7,267 $ 7,413 $ (4,540 ) $ 10,140 Costs of products sold — 6,614 6,510 (4,454 ) 8,670 Restructuring charges — 50 26 — 76 Asset impairment charges — 13 17 — 30 All other operating expenses (income) 88 1,054 399 (68 ) 1,473 Total costs and expenses 88 7,731 6,952 (4,522 ) 10,249 Equity in income (loss) of affiliates (96 ) 225 2 (125 ) 6 Income (loss) before income taxes (184 ) (239 ) 463 (143 ) (103 ) Income tax benefit (expense) — 1 (52 ) — (51 ) Earnings (loss) from continuing operations (184 ) (238 ) 411 (143 ) (154 ) Income from discontinued operations, net of tax — — 3 — 3 Net income (loss) (184 ) (238 ) 414 (143 ) (151 ) Less: Net income attributable to non-controlling interests — — 33 — 33 Net income (loss) attributable to Navistar International Corporation $ (184 ) $ (238 ) $ 381 $ (143 ) $ (184 ) Condensed Consolidating Statement of Comprehensive Income (Loss) for the Year Ended October 31, 2015 (in millions) NIC Navistar, Non-Guarantor Eliminations Consolidated Net income (loss) attributable to Navistar International Corporation $ (184 ) $ (238 ) $ 381 $ (143 ) $ (184 ) Other comprehensive income (loss): Foreign currency translation adjustment (160 ) — (160 ) 160 (160 ) Defined benefit plans (net of tax of $(5), $14, $(18), $4, and $(5), respectively) (178 ) (192 ) 14 178 (178 ) Total other comprehensive income (loss) (338 ) (192 ) (146 ) 338 (338 ) Total comprehensive income (loss) attributable to Navistar International Corporation $ (522 ) $ (430 ) $ 235 $ 195 $ (522 ) Condensed Consolidating Balance Sheet as of October 31, 2015 (in millions) NIC Navistar, Non-Guarantor Eliminations Consolidated Assets Cash and cash equivalents $ 456 $ 81 $ 375 $ — $ 912 Marketable securities 112 — 47 — 159 Restricted cash 16 7 98 — 121 Finance and other receivables, net 1 99 2,440 (103 ) 2,437 Inventories — 809 342 (16 ) 1,135 Investments in non-consolidated affiliates (7,679 ) 6,204 64 1,477 66 Property and equipment, net — 737 616 (8 ) 1,345 Goodwill — — 38 — 38 Deferred taxes, net 7 20 137 — 164 Other 33 128 155 (1 ) 315 Total assets $ (7,054 ) $ 8,085 $ 4,312 $ 1,349 $ 6,692 Liabilities and stockholders’ equity (deficit) Debt $ 1,971 $ 1,180 $ 2,151 $ (4 ) $ 5,298 Postretirement benefits liabilities — 2,909 179 — 3,088 Amounts due to (from) affiliates (7,574 ) 10,280 (2,879 ) 173 — Other liabilities 3,716 207 (388 ) (69 ) 3,466 Total liabilities (1,887 ) 14,576 (937 ) 100 11,852 Stockholders’ equity attributable to non-controlling interest — — 7 — 7 Stockholders’ equity (deficit) attributable to Navistar International Corporation (5,167 ) (6,491 ) 5,242 1,249 (5,167 ) Total liabilities and stockholders’ equity (deficit) $ (7,054 ) $ 8,085 $ 4,312 $ 1,349 $ 6,692 Condensed Consolidating Statement of Cash Flows for the Year Ended October 31, 2015 (in millions) NIC Navistar, Non-Guarantor Eliminations Consolidated Net cash provided by (used in) operations $ 87 $ 184 $ 168 $ (393 ) $ 46 Cash flows from investment activities Net change in restricted cash and cash equivalents 3 (4 ) 43 — 42 Net sales of marketable securities 266 — 180 — 446 Capital expenditures and purchase of equipment leased to others — (82 ) (116 ) — (198 ) Other investing activities — 3 23 — 26 Net cash provided by (used in) investment activities 269 (83 ) 130 — 316 Cash flows from financing activities Net borrowings (repayments) of debt (2 ) (38 ) (113 ) 268 115 Other financing activities 1 (35 ) (108 ) 125 (17 ) Net cash provided by (used in) financing activities (1 ) (73 ) (221 ) 393 98 Effect of exchange rate changes on cash and cash equivalents — — (45 ) — (45 ) Increase in cash and cash equivalents 355 28 32 — 415 Cash and cash equivalents at beginning of the year 101 53 343 — 497 Cash and cash equivalents at end of the year $ 456 $ 81 $ 375 $ — $ 912 Condensed Consolidating Statement of Operations for the Year Ended October 31, 2014 (in millions) NIC Navistar, Inc. Non-Guarantor Subsidiaries Eliminations and Other Consolidated Sales and revenues, net $ — $ 7,269 $ 8,196 $ (4,659 ) $ 10,806 Costs of products sold — 6,794 7,337 (4,597 ) 9,534 Restructuring charges — 8 34 — 42 Asset impairment charges — 16 167 — 183 All other operating expenses (income) (48 ) 1,003 541 116 1,612 Total costs and expenses (48 ) 7,821 8,079 (4,481 ) 11,371 Equity in income (loss) of affiliates (680 ) (169 ) 5 853 9 Income (loss) before income taxes (632 ) (721 ) 122 675 (556 ) Income tax benefit (expense) 13 25 (64 ) — (26 ) Earnings (loss) from continuing operations (619 ) (696 ) 58 675 (582 ) Income from discontinued operations, net of tax — — 3 — 3 Net income (loss) (619 ) (696 ) 61 675 (579 ) Less: Net income attributable to non-controlling interests — — 40 — 40 Net income (loss) attributable to Navistar International Corporation $ (619 ) $ (696 ) $ 21 $ 675 $ (619 ) Condensed Consolidating Statement of Comprehensive Income (Loss) for the Year Ended October 31, 2014 (in millions) NIC Navistar, Inc. Non-Guarantor Subsidiaries Eliminations and Other Consolidated Net income (loss) attributable to Navistar International Corporation $ (619 ) $ (696 ) $ 21 $ 675 $ (619 ) Other comprehensive income (loss): Foreign currency translation adjustment (52 ) — (52 ) 52 (52 ) Unrealized gain on marketable securities 1 — 1 (1 ) 1 Defined benefit plans (net of tax of $(2), $0, $(2), $2, and $(2), respectively) (388 ) (397 ) 9 388 (388 ) Total other comprehensive income (loss) (439 ) (397 ) (42 ) 439 (439 ) Total comprehensive income (loss) attributable to Navistar International Corporation $ (1,058 ) $ (1,093 ) $ (21 ) $ 1,114 $ (1,058 ) Condensed Consolidating Balance Sheet as of October 31, 2014 (in millions) NIC Navistar, Non-Guarantor Eliminations Consolidated Assets Cash and cash equivalents $ 101 $ 53 $ 343 $ — $ 497 Marketable securities 379 — 226 — 605 Restricted cash 19 4 148 — 171 Finance and other receivables, net — 124 2,504 (12 ) 2,616 Inventories — 792 539 (12 ) 1,319 Investments in non-consolidated affiliates (7,245 ) 6,410 71 837 73 Property and equipment, net — 827 740 (5 ) 1,562 Goodwill — — 38 — 38 Deferred taxes, net (A) 5 25 169 1 200 Other 34 137 194 (3 ) 362 Total assets $ (6,707 ) $ 8,372 $ 4,972 $ 806 $ 7,443 Liabilities and stockholders’ equity (deficit) Debt $ 1,958 $ 937 $ 2,336 $ (7 ) $ 5,224 Postretirement benefits liabilities (A) — 2,752 203 — 2,955 Amounts due to (from) affiliates (7,618 ) 11,739 (4,267 ) 146 — Other liabilities 3,605 370 (22 ) (71 ) 3,882 Total liabilities (2,055 ) 15,798 (1,750 ) 68 12,061 Redeemable equity securities 2 — — — 2 Stockholders’ equity attributable to non-controlling interest — — 34 — 34 Stockholders’ equity (deficit) attributable to Navistar International Corporation (A) (4,654 ) (7,426 ) 6,688 738 (4,654 ) Total liabilities and stockholders’ equity (deficit) $ (6,707 ) $ 8,372 $ 4,972 $ 806 $ 7,443 _________________________ (A) During the third quarter of 2015, it was determined that multiemployer plan accounting should have been applied in recording postretirement benefits related to our Financial Services segment, which provides that assets and liabilities of a plan are recorded only on the parent company and that periodic contributions to the plan made by the participating subsidiary are charged to expense for the purposes of the subsidiary's financial statements. As a result, we have reclassified $40 million of postretirement benefits, and related deferred taxes and Accumulated Other Comprehensive Income impact, between NIC and Non-Guarantor Subsidiaries. This reclassification did not impact the consolidated financial position for the year-ended October 31, 2014. Condensed Consolidating Statement of Cash Flows for the Year Ended October 31, 2014 (in millions) NIC Navistar, Non-Guarantor Eliminations Consolidated Net cash provided by (used in) operations $ (285 ) $ (1,287 ) $ (112 ) $ 1,348 $ (336 ) Cash flows from investment activities Net change in restricted cash and cash equivalents 5 (1 ) (84 ) — (80 ) Net sales of marketable securities 203 — 22 — 225 Capital expenditures and purchase of equipment leased to others — (114 ) (163 ) — (277 ) Other investing activities — 17 40 — 57 Net cash provided by (used in) investment activities 208 (98 ) (185 ) — (75 ) Cash flows from financing activities Net borrowings (repayments) of debt (176 ) 1,306 409 (1,389 ) 150 Other financing activities 18 60 (90 ) 41 29 Net cash provided by (used in) financing activities (158 ) 1,366 319 (1,348 ) 179 Effect of exchange rate changes on cash and cash equivalents — — (26 ) — (26 ) Decrease in cash and cash equivalents (235 ) (19 ) (4 ) — (258 ) Cash and cash equivalents at beginning of the year 336 72 347 — 755 Cash and cash equivalents at end of the year $ 101 $ 53 $ 343 $ — $ 497 Condensed Consolidating Statement of Operations for the Year ended October 31, 2013 (in millions) NIC Navistar, Inc. Non-Guarantor Subsidiaries Eliminations and Other Consolidated Sales and revenues, net $ — $ 6,426 $ 8,979 $ (4,630 ) $ 10,775 Costs of products sold — 6,629 7,720 (4,588 ) 9,761 Restructuring charges — 15 10 — 25 Asset impairment charges — 81 16 — 97 All other operating expenses (income) (208 ) 1,180 659 246 1,877 Total costs and expenses (208 ) 7,905 8,405 (4,342 ) 11,760 Equity in income (loss) of affiliates (1,108 ) 161 4 954 11 Income (loss) before income taxes (900 ) (1,318 ) 578 666 (974 ) Income tax benefit (expense) 2 244 (75 ) — 171 Earnings (loss) from continuing operations (898 ) (1,074 ) 503 666 (803 ) Loss from discontinued operations, net of tax — — (41 ) — (41 ) Net income (loss) (898 ) (1,074 ) 462 666 (844 ) Less: Net income attributable to non-controlling interests — — 54 — 54 Net income (loss) attributable to Navistar International Corporation $ (898 ) $ (1,074 ) $ 408 $ 666 $ (898 ) Condensed Consolidating Statement of Comprehensive Income (Loss) for the Year ended October 31, 2013 (in millions) NIC Navistar, Inc. Non-Guarantor Subsidiaries Eliminations and Other Consolidated Net income (loss) attributable to Navistar International Corporation $ (898 ) $ (1,074 ) $ 408 $ 666 $ (898 ) Other comprehensive income (loss): Foreign currency translation adjustment (51 ) — (51 ) 51 (51 ) Defined benefit plans (net of tax of $(233), $(207), $(26), $233, and $(233), respectively) 552 687 74 (761 ) 552 Total other comprehensive income (loss) 501 687 23 (710 ) 501 Total comprehensive income (loss) attributable to Navistar International Corporation $ (397 ) $ (387 ) $ 431 $ (44 ) $ (397 ) Condensed Consolidating Statement of Cash Flows for the Year ended October 31, 2013 (in millions) NIC Navistar, Non-Guarantor Eliminations Consolidated Net cash provided by (used in) operations $ (669 ) $ (355 ) $ 401 $ 723 $ 100 Cash flows from investment activities Net change in restricted cash and cash equivalents — 5 65 — 70 Net purchases of marketable securities (267 ) — (97 ) — (364 ) Capital expenditures and purchase of equipment leased to others — (422 ) (177 ) — (599 ) Other investing activities — 87 (4 ) — 83 Net cash used in investment activities (267 ) (330 ) (213 ) — (810 ) Cash flows from financing activities Net borrowings (repayments) of debt 540 409 (40 ) (793 ) 116 Other financing activities 30 293 (116 ) 70 277 Net cash provided by (used in) financing activities 570 702 (156 ) (723 ) 393 Effect of exchange rate changes on cash and cash equivalents — — (15 ) — (15 ) Increase (decrease) in cash and cash equivalents (366 ) 17 17 — (332 ) Cash and cash equivalents at beginning of the year 702 55 330 — 1,087 Cash and cash equivalents at end of the year $ 336 $ 72 $ 347 $ — $ 755</t>
  </si>
  <si>
    <t>Selected Quarterly Financial Data (unaudited) (Notes)</t>
  </si>
  <si>
    <t>Quarterly Financial Information Disclosure [Abstract]</t>
  </si>
  <si>
    <t>Quarterly Financial Information [Text Block]</t>
  </si>
  <si>
    <t>The following tables provide our Quarterly Condensed Consolidated Statements of Operations and Financial Data: 1 st Quarter Ended January 31, 2 nd Quarter Ended April 30, (in millions, except for per share data and stock prices) 2015 2014 2015 2014 Sales and revenues, net $ 2,421 $ 2,208 $ 2,693 $ 2,746 Manufacturing gross margin (A)(B) 340 155 298 240 Amounts attributable to Navistar International Corporation common shareholders: Loss from continuing operations, net of tax (C) $ (42 ) $ (249 ) $ (64 ) $ (298 ) Loss from discontinued operations, net of tax — 1 — 1 Net loss $ (42 ) $ (248 ) $ (64 ) $ (297 ) Loss per share attributable to Navistar International Corporation: Basic: Continuing operations $ (0.52 ) $ (3.07 ) $ (0.78 ) $ (3.66 ) Discontinued operations — 0.02 — 0.01 $ (0.52 ) $ (3.05 ) $ (0.78 ) $ (3.65 ) Diluted: Continuing operations $ (0.52 ) $ (3.07 ) $ (0.78 ) $ (3.66 ) Discontinued operations — 0.02 — 0.01 $ (0.52 ) $ (3.05 ) $ (0.78 ) $ (3.65 ) Market price range-common stock: High $ 38.05 $ 41.57 $ 31.28 $ 39.45 Low 28.99 30.80 27.50 29.08 3rd Quarter Ended July 31, 4th Quarter Ended October 31, (in millions, except for per share data and stock prices) 2015 2014 2015 2014 Sales and revenues, net $ 2,538 $ 2,844 $ 2,488 $ 3,008 Manufacturing gross margin (A)(B) 329 389 358 335 Amounts attributable to Navistar International Corporation common shareholders: Loss from continuing operations, net of tax (C) $ (30 ) $ (3 ) $ (51 ) $ (72 ) Income (loss) from discontinued operations, net of tax 2 1 1 — Net loss $ (28 ) $ (2 ) $ (50 ) $ (72 ) Loss per share attributable to Navistar International Corporation: Basic: Continuing operations $ (0.37 ) $ (0.04 ) $ (0.62 ) $ (0.88 ) Discontinued operations 0.03 0.02 0.01 — $ (0.34 ) $ (0.02 ) $ (0.61 ) $ (0.88 ) Diluted: Continuing operations $ (0.37 ) $ (0.04 ) $ (0.62 ) $ (0.88 ) Discontinued operations 0.03 0.02 0.01 — $ (0.34 ) $ (0.02 ) $ (0.61 ) $ (0.88 ) Market price range-common stock: High $ 30.41 $ 39.41 $ 19.91 $ 40.17 Low 16.32 32.45 11.21 29.54 _______________________ (A) Manufacturing gross margin is calculated by subtracting Costs of products sold from Sales of manufactured products, net. (B) We record adjustments to our product warranty accrual to reflect changes in our estimate of warranty costs for products sold in prior periods. Such adjustments typically occur when claims experience deviates from historic and expected trends. In the fourth quarter of 2015, we recognized a charge for adjustments to pre-existing warranties from continuing operations of $40 million . In the fourth quarter of 2014, we recognized a benefit for adjustments to pre-existing warranties of $10 million . (C) In the second quarter of 2014, the company recognized a non-cash charge of $149 million for the impairment of certain intangible assets of our Brazilian engine reporting unit. Due to the economic downturn in Brazil which resulted in a continued decline in actual and forecasted results, we tested the goodwill of our Brazilian engine reporting unit and trademark for potential impairment. As a result, we determined that the entire $142 million balance of goodwill and $7 million of trademark were impaired.</t>
  </si>
  <si>
    <t>Summary of Significant Accounting Policies (Policies)</t>
  </si>
  <si>
    <t>Income Tax, Policy [Policy Text Block]</t>
  </si>
  <si>
    <t>Income Taxes We file a consolidated U.S. federal income tax return for NIC and its eligible domestic subsidiaries. Our non-U.S. subsidiaries file income tax returns in their respective local jurisdictions. We account for income taxes under the asset and liability method. Deferred tax assets and liabilities are recognized for the future tax consequences attributable to temporary differences between the financial statement carrying amounts of existing assets and liabilities and their respective tax bases and tax benefit carryforwards. Deferred tax assets and liabilities at the end of each period are determined using enacted tax rates. A valuation allowance is established or maintained when, based on currently available information, it is more likely than not that all or a portion of a deferred tax asset will not be realized. We recognize the tax benefit from an uncertain tax position claimed or expected to be claimed on a tax return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fifty percent likelihood of being realized upon ultimate settlement. We apply the intraperiod tax allocation rules to allocate income taxes among continuing operations, discontinued operations, other comprehensive income (loss), and additional paid-in capital when we meet the criteria as prescribed in the rules.</t>
  </si>
  <si>
    <t>Compensation Related Costs, Policy [Policy Text Block]</t>
  </si>
  <si>
    <t xml:space="preserve">Stock-based Compensation We have various plans that provide for the granting of stock-based compensation to certain employees, directors, and consultants, which is further described in Note 19, Stock-Based Compensation Plans . Shares are issued upon option exercise from Common stock held in treasury . For transactions in which we obtain employee services in exchange for an award of equity instruments, we measure the cost of the services based on the grant date fair value of the award. We recognize the cost over the period during which an employee is required to provide services in exchange for the award, known as the requisite service period (usually the vesting period). Costs related to plans with graded vesting are generally recognized using a straight-line method. </t>
  </si>
  <si>
    <t>Standard Product Warranty, Policy [Policy Text Block]</t>
  </si>
  <si>
    <t xml:space="preserve">Product Warranty Liability The following table presents accrued product warranty and deferred warranty revenue activity: (in millions) 2015 2014 2013 Balance at beginning of period $ 1,197 $ 1,349 $ 1,118 Costs accrued and revenues deferred 190 302 469 Divestitures — — (3 ) Currency translation adjustment (9 ) (4 ) (2 ) Adjustments to pre-existing warranties (A)(B) 1 55 404 Payments and revenues recognized (385 ) (505 ) (637 ) Balance at end of period 994 1,197 1,349 Less: Current portion 429 535 601 Noncurrent accrued product warranty and deferred warranty revenue $ 565 $ 662 $ 748 _________________________ (A) Adjustments to pre-existing warranties reflect changes in our estimate of warranty costs for products sold in prior periods. Such adjustments typically occur when claims experience deviates from historic and expected trends. Our warranty liability is generally affected by component failure rates, repair costs, and the timing of failures. Future events and circumstances related to these factors could materially change our estimates and require adjustments to our liability. In addition, new product launches require a greater use of judgment in developing estimates until historical experience becomes available. In the first quarter of 2015, we recognized a benefit for adjustments to pre-existing warranties of $57 million or a benefit of $0.70 per diluted share. In the fourth quarter of 2015, we recognized a charge for adjustments to pre-existing warranties from continuing operations of $40 million or a charge of $0.49 per diluted share. The impact of income taxes on the 2015 adjustments are not material due to our deferred tax valuation allowances on our U.S. deferred tax assets. Adjustments to pre-existing warranties in 2015 includes a benefit of $3 million related to our Workhorse Custom Chassis ("WCC") operations, which are reported in Discontinued Operations in the Consolidated Statements of Operations. In the first quarter of 2014, we recorded adjustments for changes in estimates of $52 million or charges of $0.64 per diluted share. In the second quarter of 2014, we recorded adjustments for changes in estimates of $42 million , or charges of $0.52 per diluted share. In the third quarter of 2014, we recognized a benefit for adjustments to pre-existing warranties of $29 million , or a benefit of $0.36 per diluted share. Included in the 2014 adjustments is a $36 million correction of prior-period errors, primarily related to pre-existing warranties. For more information on the errors identified, see 2014 Out-of-Period Adjustments . In the first quarter of 2013, we recorded adjustments for changes in estimates of $40 million , or $0.50 per diluted share. In the second quarter of 2013, we recorded adjustments for changes in estimates of $164 million , or $2.04 per diluted share. In the third quarter of 2013, we recorded adjustments for changes in estimates of $48 million , or $0.60 per diluted share. In the fourth quarter of 2013, we recorded adjustments for changes in estimates of $152 million , or $1.89 per diluted share. (B) In the first quarter of 2013, we recognized $13 million of charges for adjustments to pre-existing warranties for a specific warranty issue related to component parts from a supplier. Also during the first quarter of 2013, we reached an agreement for reimbursement from this supplier for this amount and other costs previously accrued. As a result of this agreement, we recognized a recovery of $27 million within Costs of products sold and recorded a receivable within Other current assets . In the second quarter of 2013, we recognized a warranty recovery of $13 million within Income (loss) from discontinued operations, net of tax and recorded a receivable within Other current assets. Extended Warranty Programs The amount of deferred revenue related to extended warranty programs was $401 million , $437 million , and $420 million at October 31, 2015 , 2014 , and 2013 , respectively. Revenue recognized under our extended warranty programs was $154 million , $132 million , and $87 million for the years ended October 31, 2015 , 2014 , and 2013 , respectively. In 2015 and 2014, amounts recognized related to extended warranty contracts on our proprietary Big-Bore engines was not material to the Company's Consolidated Statements of Operations . In 2013, we recognized net charges of $161 million related to extended warranty contracts on our proprietary Big-Bore engines, which includes charges of $127 million related to pre-existing warranties. </t>
  </si>
  <si>
    <t>Commitments and Contingencies, Policy [Policy Text Block]</t>
  </si>
  <si>
    <t xml:space="preserve">Contingency Accruals We accrue for loss contingencies associated with outstanding litigation for which we have determined it is probable that a loss has occurred and the amount of loss can be reasonably estimated. Our asbestos, product liability, environmental, and workers compensation accruals also include estimated future legal fees associated with the loss contingencies, as we believe we can reasonably estimate those costs. In all other instances, legal fees are expensed as incurred. These expenses may be recorded in Costs of products sold, Selling, general and administrative expenses, or Other income, net . These estimates are based on our expectations of the scope, length to complete, and complexity of the claims. In the future, additional adjustments may be recorded as the scope, length, or complexity of outstanding litigation changes. </t>
  </si>
  <si>
    <t>Goodwill and Intangible Assets, Policy [Policy Text Block]</t>
  </si>
  <si>
    <t>Goodwill and Indefinite-Lived Intangible Assets Goodwill represents the excess of the cost of an acquired business over the amounts assigned to the net assets. Goodwill is not amortized but is tested for impairment at a reporting unit level on an annual basis or more frequently, if circumstances change or an event occurs that would more likely than not reduce the fair value of a reporting unit below its carrying amount. Qualitative factors may be assessed to determine whether it is more likely than not that the fair value of the reporting unit is less than its carrying amount. If the qualitative assessment indicates that the carrying amount is more likely than not higher than the fair value, goodwill is tested for impairment based on a two-step test. The first step compares the fair value of a reporting unit with its carrying amount, including goodwill. If the fair value of a reporting unit exceeds its carrying amount, goodwill of the reporting unit is considered not impaired, thus the second step of the impairment test is unnecessary. If the carrying amount of a reporting unit exceeds its fair value, the second step of the goodwill impairment test shall be performed to measure the amount of impairment loss, if any. The second step compares the implied fair value of reporting unit goodwill with the carrying amount of that goodwill. If the carrying amount of reporting unit goodwill exceeds the implied fair value of that goodwill, an impairment loss shall be recognized in an amount equal to that excess. Significant judgment is applied when goodwill is assessed for impairment. This judgment includes developing cash flow projections, selecting appropriate discount rates, identifying relevant market comparables, incorporating general economic and market conditions, and selecting an appropriate control premium. The income approach is based on discounted cash flows which are derived from internal forecasts and economic expectations for each respective reporting unit. An intangible asset determined to have an indefinite useful life is not amortized until its useful life is determined to no longer be indefinite. Indefinite-lived intangible assets are evaluated each reporting period to determine whether events and circumstances continue to support an indefinite useful life. Indefinite-lived intangible assets are tested for impairment annually or more frequently if events or changes in circumstances indicate that the asset might be impaired. The impairment test consists of a comparison of the fair value of the indefinite-lived intangible asset with its carrying amount. If the carrying amount of an indefinite-lived intangible asset exceeds its fair value, an impairment loss is recognized in an amount equal to that excess. Significant judgment is applied when evaluating if an intangible asset has a finite useful life. In addition, for indefinite-lived intangible assets, significant judgment is applied in testing for impairment. This judgment includes developing cash flow projections, selecting appropriate discount rates, identifying relevant market comparables, and incorporating general economic and market conditions. Intangible assets subject to amortization are also evaluated for impairment periodically or when indicators of impairment are determined to exist. We test for impairment of intangible assets, subject to amortization, by comparing the sum of the estimated undiscounted future cash flows expected to result from the operation of the asset group and its eventual disposition to the carrying value. If the sum of the undiscounted future cash flows is less than the carrying value, the fair value of the asset group is determined. The amount of impairment is calculated by subtracting the fair value of the asset group from the carrying value of the asset group. Intangible assets, subject to amortization, could become impaired in the future or require additional charges as a result of declines in profitability due to changes in volume, market pricing, cost, manner in which an asset is used, physical condition of an asset, laws and regulations, or the business environment. We amortize the cost of intangible assets over their respective estimated useful lives, generally on a straight-line basis. The ranges for the amortization periods are generally as follows Years Customer base and relationships 3 - 15 Trademarks 20 Other 3 - 18</t>
  </si>
  <si>
    <t>Revenue Recognition, Policy [Policy Text Block]</t>
  </si>
  <si>
    <t xml:space="preserve">Revenue Recognition Our Manufacturing operations recognize revenue when we meet four basic criteria: (i) persuasive evidence that a customer arrangement exists, (ii) the price is fixed or determinable, (iii) collectability is reasonably assured, and (iv) delivery of product has occurred or services have been rendered. Sales are generally recognized when risk of ownership passes. Sales to fleet customers and governmental entities are recognized in accordance with the terms of each contract. Revenue on certain customer requested bill and hold arrangements is not recognized until after the customer is notified that the product (i) has been completed according to customer specifications, (ii) has passed our quality control inspections, and (iii) is ready for delivery based upon the established delivery terms and risk of loss has transferred. An allowance for sales returns is recorded as a reduction to revenue based upon estimates using historical information about returns. For the sale of service parts that include a core component, we record revenue on a gross basis including the fair market value of the core. A core component is the basic forging or casting, such as an engine block, that can be remanufactured by a certified remanufacturing supplier. When a dealer returns a core within the specified eligibility period, we provide a core return credit, which is applied to the customer's account balance. At times, we may mark up the core charge beyond the amount we are charged by the supplier. This mark-up is recorded as a liability, as it represents the amount that will be paid to the dealer upon return of the core component and is in excess of the fair value to be received from the supplier. Concurrent with our recognition of revenue, we recognize price allowances and the cost of incentive programs in the normal course of business based on programs offered to dealers or fleet customers. Estimates are made for sales incentives on certain vehicles in dealer stock inventory when special programs that provide specific incentives to dealers are offered in order to facilitate sales to end customers. Truck sales to the U.S. and foreign governments, of non-commercial products manufactured to government specifications, are recognized using the units-of-delivery measure under the percentage-of-completion accounting method as units are delivered and accepted by the government. Certain terms or modifications to U.S. and foreign government contracts may be unpriced; that is, the work to be performed is defined, but the related contract price is to be negotiated at a later date. In situations where we can reliably estimate a profit margin in excess of costs incurred, revenue and gross margin are recorded for delivered contract items. Otherwise, revenue is recognized when the price has been agreed with the government and costs are deferred when it is probable that the costs will be recovered. Shipping and handling amounts billed to our customers are included in Sales of manufactured products, net and the related shipping and handling costs incurred are included in Costs of products sold. Financial Services operations recognize revenue from retail notes, finance leases, wholesale notes, retail accounts, and wholesale accounts as Finance revenues over the term of the receivables utilizing the effective interest method. Certain direct origination costs and fees are deferred and recognized as adjustments to yield and are reported as part of interest income over the life of the receivable. Loans are considered to be impaired when we conclude it is probable the customer will not be able to make full payment after reviewing the customer's financial performance, payment ability, capital-raising potential, management style, economic situation, and other factors. The accrual of interest on such loans is discontinued when the loan becomes 90 days or more past due. Finance revenues on these loans are recognized only to the extent cash payments are received. We resume accruing interest on these accounts when payments are current according to the terms of the loans and future payments are reasonably assured. Operating lease revenues are recognized on a straight-line basis over the life of the lease. Recognition of revenue is suspended when management determines the collection of future revenue is not probable. Recognition of revenue is resumed if collection again becomes probable. Selected receivables are securitized and sold to public and private investors with limited recourse. Our Financial Services operations continue to service the sold receivables and receive fees for such services. </t>
  </si>
  <si>
    <t>Basis of Presentation and Consolidation</t>
  </si>
  <si>
    <t xml:space="preserve">Basis of Presentation and Consolidation The accompanying audited consolidated financial statements include the assets, liabilities, and results of operations of our Manufacturing operations, which include majority-owned dealers ("Dealcors"), and our Financial Services operations, including VIEs of which we are the primary beneficiary. The effects of transactions among consolidated entities have been eliminated to arrive at the consolidated amounts. </t>
  </si>
  <si>
    <t>Variable Interest Entities</t>
  </si>
  <si>
    <t>Variable Interest Entities We have an interest in several VIEs, primarily joint ventures, established to manufacture or distribute products and enhance our operational capabilities. We have determined for certain of our VIEs that we are the primary beneficiary because we have the power to direct the activities of the VIE that most significantly impact its economic performance and we have the obligation to absorb losses of, or the right to receive benefits from, the VIE that could potentially be significant to the VIE. Accordingly, we include in our consolidated financial statements the assets and liabilities and results of operations of those entities, even though we may not own a majority voting interest. The liabilities recognized as a result of consolidating these VIEs do not represent additional claims on our general assets; rather they represent claims against the specific assets of these VIEs. Assets of these entities are not readily available to satisfy claims against our general assets. We are the primary beneficiary of our Blue Diamond Parts ("BDP") joint venture with Ford. As a result, our Consolidated Balance Sheets include assets of $50 million and $57 million and liabilities of $7 million and $5 million as of October 31, 2015 and October 31, 2014 , respectively, including $7 million and $11 million of cash and cash equivalents, at the respective dates, which are not readily available to satisfy claims against our general assets. The creditors of BDP do not have recourse to our general credit. On May 29, 2015, we acquired Ford's remaining 25% ownership in our Blue Diamond Truck ("BDT") joint venture for $27 million . The acquisition of Ford's remaining ownership of the BDT joint venture did not have a material impact on our consolidated net loss for the year ended October 31, 2015. Prior to the acquisition of Ford's remaining ownership, we were the primary beneficiary of our BDT joint venture with Ford. As a result, our Consolidated Balance Sheets at October 31, 2014 include assets of $240 million and liabilities of $245 million , including $66 million of cash and cash equivalents, which were not readily available to satisfy claims against our general assets. Our Financial Services segment consolidates several VIEs. As a result, our Consolidated Balance Sheets include secured assets of $1.1 billion at both October 31, 2015 and October 31, 2014 , and liabilities of $844 million and $896 million as of October 31, 2015 and October 31, 2014 , respectively, all of which are involved in securitizations that are treated as asset-backed debt. In addition, our Consolidated Balance Sheets include secured assets of $235 million and $156 million and corresponding liabilities of $107 million and $54 million as of October 31, 2015 and October 31, 2014 , respectively, which are related to other secured transactions that do not qualify for sale accounting treatment, and therefore, are treated as borrowings secured by operating and finance leases. Investors that hold securitization debt have a priority claim on the cash flows generated by their respective securitized assets to the extent that the related VIEs are required to make principal and interest payments. Investors in securitizations of these entities have no recourse to our general credit. We also have an interest in other VIEs, which we do not consolidate because we are not the primary beneficiary. Our financial support and maximum loss exposure relating to these non-consolidated VIEs are not material to our financial condition, results of operations, or cash flows. We use the equity method to account for our investments in entities that we do not control under the voting interest or variable interest models, but where we have the ability to exercise significant influence over operating and financial policies. Equity in income of non-consolidated affiliates includes our share of the net income of these entities.</t>
  </si>
  <si>
    <t>Equity Method Investments, Policy [Policy Text Block]</t>
  </si>
  <si>
    <t xml:space="preserve">Investments in Non-consolidated Affiliates Equity method investments are recorded at original cost and adjusted periodically to recognize (i) our proportionate share of the investees' net income or losses after the date of investment, (ii) additional contributions made and dividends or distributions received, and (iii) impairment losses resulting from adjustments to fair value. We assess the potential impairment of our equity method investments and determine fair value based on valuation methodologies, as appropriate, including the present value of estimated future cash flows, estimates of sales proceeds, and market multiples. If an investment is determined to be impaired and the decline in value is other than temporary, we record an appropriate write-down. We use the equity method to account for our investments in entities that we do not control under the voting interest or variable interest models, but where we have the ability to exercise significant influence over operating and financial policies. Equity in income of non-consolidated affiliates includes our share of the net income of these entities. Use of Estimates The preparation of financial statements in conformity with U.S. GAAP requires us to make estimates and assumptions that affect the reported amounts of assets and liabilities and disclosure of contingent liabilities at the date of the consolidated financial statements and the reported amounts of revenues and expenses for the periods presented. Significant estimates and assumptions are used for, but are not limited to, pension and other postretirement benefits, allowance for doubtful accounts, income tax contingency accruals and valuation allowances, product warranty accruals, asbestos and other product liability accruals, asset impairment charges, and litigation-related accruals. Actual results could differ from our estimates. Concentration Risks Our financial condition, results of operations, and cash flows are subject to concentration risks related to concentrations of our union employees. As of October 31, 2015 , approximately 5,600 , or 72% , of our hourly workers and approximately 300 , or 5% , of our salaried workers, are represented by labor unions and are covered by collective bargaining agreements. Our future operations may be affected by changes in governmental procurement policies, budget considerations, changing national defense requirements, and global, political, regulatory and economic developments in the U.S. and certain foreign countries (primarily Canada, Mexico, and Brazil). Revenue Recognition Our Manufacturing operations recognize revenue when we meet four basic criteria: (i) persuasive evidence that a customer arrangement exists, (ii) the price is fixed or determinable, (iii) collectability is reasonably assured, and (iv) delivery of product has occurred or services have been rendered. Sales are generally recognized when risk of ownership passes. Sales to fleet customers and governmental entities are recognized in accordance with the terms of each contract. Revenue on certain customer requested bill and hold arrangements is not recognized until after the customer is notified that the product (i) has been completed according to customer specifications, (ii) has passed our quality control inspections, and (iii) is ready for delivery based upon the established delivery terms and risk of loss has transferred. An allowance for sales returns is recorded as a reduction to revenue based upon estimates using historical information about returns. For the sale of service parts that include a core component, we record revenue on a gross basis including the fair market value of the core. A core component is the basic forging or casting, such as an engine block, that can be remanufactured by a certified remanufacturing supplier. When a dealer returns a core within the specified eligibility period, we provide a core return credit, which is applied to the customer's account balance. At times, we may mark up the core charge beyond the amount we are charged by the supplier. This mark-up is recorded as a liability, as it represents the amount that will be paid to the dealer upon return of the core component and is in excess of the fair value to be received from the supplier. Concurrent with our recognition of revenue, we recognize price allowances and the cost of incentive programs in the normal course of business based on programs offered to dealers or fleet customers. Estimates are made for sales incentives on certain vehicles in dealer stock inventory when special programs that provide specific incentives to dealers are offered in order to facilitate sales to end customers. Truck sales to the U.S. and foreign governments, of non-commercial products manufactured to government specifications, are recognized using the units-of-delivery measure under the percentage-of-completion accounting method as units are delivered and accepted by the government. Certain terms or modifications to U.S. and foreign government contracts may be unpriced; that is, the work to be performed is defined, but the related contract price is to be negotiated at a later date. In situations where we can reliably estimate a profit margin in excess of costs incurred, revenue and gross margin are recorded for delivered contract items. Otherwise, revenue is recognized when the price has been agreed with the government and costs are deferred when it is probable that the costs will be recovered. Shipping and handling amounts billed to our customers are included in Sales of manufactured products, net and the related shipping and handling costs incurred are included in Costs of products sold. Financial Services operations recognize revenue from retail notes, finance leases, wholesale notes, retail accounts, and wholesale accounts as Finance revenues over the term of the receivables utilizing the effective interest method. Certain direct origination costs and fees are deferred and recognized as adjustments to yield and are reported as part of interest income over the life of the receivable. Loans are considered to be impaired when we conclude it is probable the customer will not be able to make full payment after reviewing the customer's financial performance, payment ability, capital-raising potential, management style, economic situation, and other factors. The accrual of interest on such loans is discontinued when the loan becomes 90 days or more past due. Finance revenues on these loans are recognized only to the extent cash payments are received. We resume accruing interest on these accounts when payments are current according to the terms of the loans and future payments are reasonably assured. Operating lease revenues are recognized on a straight-line basis over the life of the lease. Recognition of revenue is suspended when management determines the collection of future revenue is not probable. Recognition of revenue is resumed if collection again becomes probable. Selected receivables are securitized and sold to public and private investors with limited recourse. Our Financial Services operations continue to service the sold receivables and receive fees for such services. Cash and Cash Equivalents All highly liquid financial instruments with original maturities of 90 days or less, consisting primarily of U.S. Treasury bills, federal agency securities, and commercial paper, are classified as cash equivalents. Restricted cash is related to our securitized facilities, senior and subordinated floating rate asset-backed notes, wholesale trust agreements, indentured trust agreements, letters of credit, Environmental Protection Agency ("EPA") requirements, and workers compensation requirements. The restricted cash and cash equivalents for our securitized facilities is restricted to pay interest expense, principal, or other amounts associated with our securitization agreements. Marketable Securities Marketable securities consist of available-for-sale securities and are measured and reported at fair value. The difference between amortized cost and fair value is recorded as a component of Accumulated other comprehensive loss ("AOCL") in Stockholders' Deficit, net of taxes. Most securities with remaining maturities of less than twelve months and other investments needed for current cash requirements are classified as current in our Consolidated Balance Sheets . Gains and losses on the sale of marketable securities are determined using the specific identification method and are recorded in Other income, net . We evaluate our investments in marketable securities at the end of each reporting period to determine if a decline in fair value is other than temporary. When a decline in fair value is determined to be other than temporary, an impairment charge is recorded and a new cost basis in the investment is established. Our marketable securities are classified as Level 1 in the fair value hierarchy. Derivative Instruments We utilize derivative instruments to manage certain exposure to changes in foreign currency exchange rates, interest rates, and commodity prices. The fair values of all derivative instruments are recognized as assets or liabilities at the balance sheet date. Changes in the fair value of these derivative instruments are recognized in our operating results or included in AOCL , depending on whether the derivative instrument is a fair value or cash flow hedge and whether it qualifies for hedge accounting treatment. The Company elected to apply the normal purchase and normal sale exclusion to certain commodity contracts that are entered into to be used in production within a reasonable time during the normal course of business. For the years ended October 31, 2015 , 2014 , and 2013 , none of our derivatives qualified for hedge accounting and all changes in the fair value of our derivatives, except for those qualifying under the normal purchases and normal sales exception, were recognized in our operating results. Gains and losses on derivative instruments are recognized in Costs of products sold , Interest expense , or Other income, net depending on the underlying exposure. The exchange of cash associated with derivative transactions is classified in the Consolidated Statements of Cash Flows in the same category as the cash flows from the items subject to the economic hedging relationships. Trade and Finance Receivables Trade Receivables Trade accounts receivable and trade notes receivable primarily arise from sales of goods to independently owned and operated dealers, original equipment manufacturers ("OEMs"), and commercial customers in the normal course of business. Finance Receivables Finance receivables consist of the following: • Retail notes —Retail notes primarily consist of fixed rate loans to commercial customers to facilitate their purchase of new and used trucks, trailers, and related equipment. • Finance leases —Finance leases consist of direct financing leases to commercial customers for acquisition of new and used trucks, trailers, and related equipment. • Wholesale notes —Wholesale notes primarily consist of variable rate loans to our dealers for the purchase of new and used trucks, trailers, and related equipment. • Retail accounts —Retail accounts consist of short-term accounts receivable that finance the sale of products to commercial customers. • Wholesale accounts —Wholesale accounts consist of short-term accounts receivable primarily related to the sales of items other than trucks, trailers, and related equipment (e.g. service parts) to dealers. Finance receivables are classified as held-to-maturity and are recorded at gross value less unearned income and are reported net of allowances for doubtful accounts. Unearned revenue is amortized to revenue over the life of the receivable using the effective interest method. Our Financial Services operations purchase the majority of the wholesale notes receivable and some retail notes and accounts receivable arising from our Manufacturing operations. The Financial Services operations retain as collateral a security interest in the equipment associated with retail notes, wholesale notes, and finance leases. Sales of Finance Receivables We sell finance receivables using a process commonly known as securitization, whereby asset-backed securities are sold via public offering or private placement. None of our securitization and receivable sale arrangements qualify for sales accounting or off-balance sheet treatment. As a result, the transferred receivables and the associated secured borrowings are included in our Consolidated Balance Sheets and no gain or loss is recorded on the sale. We also act as servicer of transferred receivables. The servicing duties include collecting payments on receivables and preparing monthly investor reports on the performance of the receivables that are used by the trustee to distribute monthly interest and principal payments to investors. While servicing the receivables, we apply the same servicing policies and procedures that are applied to our owned receivables. Allowance for Doubtful Accounts An allowance for doubtful accounts is established through a charge to Selling, general and administrative expenses . The allowance is an estimate of the amount required to absorb probable losses on trade and finance receivables that may become uncollectible. The receivables are charged off when amounts due are determined to be uncollectible. We have two portfolio segments of finance receivables based on the type of financing inherent to each portfolio. The retail portfolio segment represents loans or leases to end-users for the purchase or lease of vehicles. The wholesale portfolio segment represents loans to dealers to finance their inventory. As the initial measurement attributes and the monitoring and assessment of credit risk or the performance of the receivables are consistent within each of our receivable portfolios, we determined that each portfolio consisted of one class of receivable. Impaired receivables are specifically identified and segregated from the remaining portfolio. The expected loss on impaired receivables is fully reserved in a separate calculation as a specific reserve based on the unique ability of the customer to pay and the estimated value of the collateral. The historical loss experience and portfolio quality trends of the retail portfolio segment compared to the wholesale portfolio segment are inherently different. A specific reserve on impaired retail receivables is recorded if the estimated fair value of the underlying collateral, net of selling costs, is less than the principal balance of the receivable. We calculate a general reserve on the remaining loan portfolio by applying loss ratios which are determined using actual loss experience and customer payment history, in conjunction with current economic and portfolio quality trends. In addition, we analyze specific economic indicators such as tonnage, fuel prices, and gross domestic product for additional insight into the overall state of the economy and its potential impact on our portfolio. To establish a specific reserve for impaired wholesale receivables, we consider the same factors discussed above but also consider the financial strength of the dealer and key management, the timeliness of payments, the number and location of satellite locations, the number of dealers of competitor manufacturers in the market area, the type of equipment normally financed, and the seasonality of the business. Repossessions Gains or losses arising from the sale of repossessed collateral supporting finance receivables and operating leases are recognized in Selling, general and administrative expenses . Repossessed assets are recorded within Inventories at the lower of historical cost or fair value, less estimated costs to sell. Inventories Inventories are valued at the lower of cost or market. Cost is principally determined using the first-in, first-out ("FIFO") method. Property and Equipment We report land, buildings, leasehold improvements, machinery and equipment (including tooling and pattern equipment), furniture, fixtures, and equipment, and equipment leased to others at cost, net of depreciation. We initially record assets under capital lease obligations at the lower of their fair value or the present value of the aggregate future minimum lease payments. We depreciate our assets using the straight-line method over the shorter of the lease term or the estimated useful lives of the assets. The ranges of estimated useful lives are as follows: Years Buildings 20 - 50 Leasehold improvements 3 - 20 Machinery and equipment 3 - 12 Furniture, fixtures, and equipment 3 - 15 Equipment leased to others 1 - 10 Long-lived assets are evaluated periodically to determine if adjustment to the depreciation and amortization period or to the unamortized balance is warranted. Such evaluation is based principally on the expected utilization of the long-lived assets. We depreciate trucks, tractors, and trailers leased to customers under operating lease agreements on a straight-line basis to the equipment's estimated residual value over the lease term. The residual values of the equipment represent estimates of the value of the assets at the end of the lease contracts and are initially recorded based on estimates of future market values. Realization of the residual values is dependent on our future ability to market the equipment. We review residual values periodically to determine that recorded amounts are appropriate and the equipment is not impaired. Maintenance and repairs of property and equipment are expensed as incurred. We capitalize replacements and improvements that increase the estimated useful life or productive capacity of an asset and we capitalize interest on major construction and development projects while in progress. Gains or losses on disposition of property and equipment are recognized in Other income, net . We test for impairment of long-lived assets whenever events or changes in circumstances indicate that the carrying value of an asset or asset group (hereinafter referred to as "asset group") may not be recoverable by comparing the sum of the estimated undiscounted future cash flows expected to result from the operation of the asset group and its eventual disposition to the carrying value. If the sum of the undiscounted future cash flows is less than the carrying value, the fair value of the asset group is determined. The amount of impairment is calculated by subtracting the fair value of the asset group from the carrying value of the asset group. Included in equipment leased to others are trucks that we produced or acquired to lease to customers as well as equipment that is financed by GE that does not qualify for revenue recognition, as we retained substantial risks of ownership in the leased property, which are accounted for as operating leases and borrowings, respectively. In the Consolidated Statement of Cash Flows the related expenditures are reflected as the Purchases of equipment leased to others in the investing section. Goodwill and Indefinite-Lived Intangible Assets Goodwill represents the excess of the cost of an acquired business over the amounts assigned to the net assets. Goodwill is not amortized but is tested for impairment at a reporting unit level on an annual basis or more frequently, if circumstances change or an event occurs that would more likely than not reduce the fair value of a reporting unit below its carrying amount. Qualitative factors may be assessed to determine whether it is more likely than not that the fair value of the reporting unit is less than its carrying amount. If the qualitative assessment indicates that the carrying amount is more likely than not higher than the fair value, goodwill is tested for impairment based on a two-step test. The first step compares the fair value of a reporting unit with its carrying amount, including goodwill. If the fair value of a reporting unit exceeds its carrying amount, goodwill of the reporting unit is considered not impaired, thus the second step of the impairment test is unnecessary. If the carrying amount of a reporting unit exceeds its fair value, the second step of the goodwill impairment test shall be performed to measure the amount of impairment loss, if any. The second step compares the implied fair value of reporting unit goodwill with the carrying amount of that goodwill. If the carrying amount of reporting unit goodwill exceeds the implied fair value of that goodwill, an impairment loss shall be recognized in an amount equal to that excess. Significant judgment is applied when goodwill is assessed for impairment. This judgment includes developing cash flow projections, selecting appropriate discount rates, identifying relevant market comparables, incorporating general economic and market conditions, and selecting an appropriate control premium. The income approach is based on discounted cash flows which are derived from internal forecasts and economic expectations for each respective reporting unit. An intangible asset determined to have an indefinite useful life is not amortized until its useful life is determined to no longer be indefinite. Indefinite-lived intangible assets are evaluated each reporting period to determine whether events and circumstances continue to support an indefinite useful life. Indefinite-lived intangible assets are tested for impairment annually or more frequently if events or changes in circumstances indicate that the asset might be impaired. The impairment test consists of a comparison of the fair value of the indefinite-lived intangible asset with its carrying amount. If the carrying amount of an indefinite-lived intangible asset exceeds its fair value, an impairment loss is recognized in an amount equal to that excess. Significant judgment is applied when evaluating if an intangible asset has a finite useful life. In addition, for indefinite-lived intangible assets, significant judgment is applied in testing for impairment. This judgment includes developing cash flow projections, selecting appropriate discount rates, identifying relevant market comparables, and incorporating general economic and market conditions. Intangible assets subject to amortization are also evaluated for impairment periodically or when indicators of impairment are determined to exist. We test for impairment of intangible assets, subject to amortization, by comparing the sum of the estimated undiscounted future cash flows expected to result from the operation of the asset group and its eventual disposition to the carrying value. If the sum of the undiscounted future cash flows is less than the carrying value, the fair value of the asset group is determined. The amount of impairment is calculated by subtracting the fair value of the asset group from the carrying value of the asset group. Intangible assets, subject to amortization, could become impaired in the future or require additional charges as a result of declines in profitability due to changes in volume, market pricing, cost, manner in which an asset is used, physical condition of an asset, laws and regulations, or the business environment. We amortize the cost of intangible assets over their respective estimated useful lives, generally on a straight-line basis. The ranges for the amortization periods are generally as follows Years Customer base and relationships 3 - 15 Trademarks 20 Other 3 - 18 Investments in Non-consolidated Affiliates Equity method investments are recorded at original cost and adjusted periodically to recognize (i) our proportionate share of the investees' net income or losses after the date of investment, (ii) additional contributions made and dividends or distributions received, and (iii) impairment losses resulting from adjustments to fair value. We assess the potential impairment of our equity method investments and determine fair value based on valuation methodologies, as appropriate, including the present value of estimated future cash flows, estimates of sales proceeds, and market multiples. If an investment is determined to be impaired and the decline in value is other than temporary, we record an appropriate write-down. Debt Issuance Costs We amortize debt issuance costs, discounts and premiums over the remaining life of the related debt using the effective interest method. The related income or expense is included in Interest expense . We record discounts or premiums as a direct deduction from, or addition to, the face amount of the debt. Pensions and Postretirement Benefits We use actuarial methods and assumptions to account for our pension plans and other postretirement benefit plans. Pension and other postretirement benefits expense includes the actuarially computed cost of benefits earned during the current service period, the interest cost on accrued obligations, the expected return on plan assets, the straight-line amortization of net actuarial gains and losses and plan amendments, and adjustments due to settlements and curtailments. Engineering and Product Development Costs Engineering and product development costs arise from ongoing costs associated with improving existing products and manufacturing processes and for the introduction of new truck and engine components and products, and are expensed as incurred. Advertising Costs Advertising costs are expensed as incurred and are included in Selling, general and administrative expenses . These costs totaled $26 million , $39 million , and $48 million for the years ended October 31, 2015 , 2014 , and 2013 , respectively. Contingency Accruals We accrue for loss contingencies associated with outstanding litigation for which we have determined it is probable that a loss has occurred and the amount of loss can be reasonably estimated. Our asbestos, product liability, environmental, and workers compensation accruals also include estimated future legal fees associated with the loss contingencies, as we believe we can reasonably estimate those costs. In all other instances, legal fees are expensed as incurred. These expenses may be recorded in Costs of products sold, Selling, general and administrative expenses, or Other income, net . These estimates are based on our expectations of the scope, length to complete, and complexity of the claims. In the future, additional adjustments may be recorded as the scope, length, or complexity of outstanding litigation changes. Warranty We generally offer one to five -year warranty coverage for our truck, bus, and engine products, as well as our service parts. Terms and conditions vary by product, customer, and country. We accrue warranty related costs under standard warranty terms and for certain claims outside the contractual obligation period that we choose to pay as accommodations to our customers. Our warranty estimates are established using historical information about the nature, frequency, timing, and average cost of warranty claims. Warranty claims are influenced by numerous factors, including new product introductions, technological developments, the competitive environment, the design and manufacturing process, and the complexity and related costs of component parts. We estimate our warranty accrual for our engines and trucks based on engine types and model years. Our warranty accruals take into account the projected ultimate cost-per-unit ("CPU") utilizing historical claims information. The CPU represents the total cash projected to be spent for warranty claims for a particular model year during the warranty period, divided by the number of units sold. The projection of the ultimate CPU is affected by component failure rates, repair costs, and the timing of failures in the product life cycle. Warranty claims inherently have a high amount of variability in timing and severity and can be influenced by external factors. Our warranty estimation process takes into consideration numerous variables that contribute to the precision of the estimate, but also add to the complexity of the model. Including numerous variables also reduces the sensitivity of the model to any one variable. We perform periodic reviews of warranty spend data to allow for timely consideration of the effects on warranty accruals. Initial warranty estimates for new model year products are based on the previous model year product's warranty experience until the new product progresses sufficiently through its life cycle and related claims data becomes mature. Historically, warranty claims experience for launch-year products has been higher compared to the prior model-year engines; however, over time we have been able to refine both the design and manufacturing process to reduce both the volume and the severity of warranty claims. New product launches require a greater use of judgment in developing estimates until historical experience becomes available. We record adjustments to pre-existing warranties for changes in our estimate of warranty costs for products sold in prior fiscal years. Such adjustments typically occur when claims experience deviates from historic and expected trends. In 2015, we recognized additional charges for adjustments to pre-existing warranties of $1 million . Future events and circumstances could materially change these estimates and require additional adjustments to our liability. When we identify cost effective opportunities to address issues in products sold or corrective actions for safety issues, we initiate product recalls or field campaigns. As a result of the uncertainty surrounding the nature and frequency of product recalls and field campaigns, the liability for such actions are generally recorded when we commit to a product recall or field campaign. Included in 2015 warranty expense was $6 million of charges related to field campaigns we initiated to address issues in products sold, as compared to $13 million and $88 million in 2014 and 2013, respectively. The charges were primarily recognized as adjustments to pre-existing warranties. As we continue to identify opportunities to improve the design and manufacturing of our engines we may incur additional charges for product recalls and field campaigns to address identified issues. Optional extended warranty contracts can be purchased for periods ranging from one to ten years. Warranty revenues related to extended warranty contracts are amortized to income, over the life of the contract using the straight-line method. Costs under extended warranty contracts are expensed as incurred. We recognize losses on extended warranty contracts when the expected costs under the contracts exceed related unearned revenue. When collection is reasonably assured, we also estimate the amount of warranty claim recoveries to be received from our suppliers and record them in Other current assets and Other noncurrent assets . Recoveries related to specific product recalls, in which a supplier confirms its liability under the recall, are recorded in Trade and other receivables, net . Warranty costs and recoveries are included in Costs of products sold . Although we believe that the estimates and judgments discussed herein are reasonable, actual results could differ and we may be exposed to increases or decreases in our warranty accrual that could be material. Product Warranty Liability The following table presents accrued product warranty and deferred warranty revenue activity: (in millions) 2015 2014 2013 Balance at beginning of period $ 1,197 $ 1,349 $ 1,118 Costs accrued and revenues deferred 190 302 469 Divestitures — — (3 ) Currency translation adjustment (9 ) (4 ) (2 ) Adjustments to pre-existing warranties (A)(B) 1 55 404 Payments and revenues recognized (385 ) (505 ) (637 ) Balance at end of period 994 1,197 1,349 Less: Current portion 429 535 601 Noncurrent accrued product warranty and deferred warranty revenue $ 565 $ 662 $ 748 _________________________ (A) Adjustments to pre-existing warranties reflect changes in our estimate of warranty costs for products sold in prior periods. Such adjustments typically occur when claims experience deviates from historic and expected trends. Our warranty liability is generally affected by component failure rates, repair costs, and the timing of failures. Future events and circumstances related to these factors could materially change our estimates and require adjustments to our liability. In addition, new product launches require a greater use of judgment in developing estimates until historical experience becomes available. In the first quarter of 2015, we recognized a benefit for adjustments to pre-existing warranties of $57 million or a benefit </t>
  </si>
  <si>
    <t>Use of Estimates, Policy [Policy Text Block]</t>
  </si>
  <si>
    <t>Use of Estimates The preparation of financial statements in conformity with U.S. GAAP requires us to make estimates and assumptions that affect the reported amounts of assets and liabilities and disclosure of contingent liabilities at the date of the consolidated financial statements and the reported amounts of revenues and expenses for the periods presented. Significant estimates and assumptions are used for, but are not limited to, pension and other postretirement benefits, allowance for doubtful accounts, income tax contingency accruals and valuation allowances, product warranty accruals, asbestos and other product liability accruals, asset impairment charges, and litigation-related accruals. Actual results could differ from our estimates.</t>
  </si>
  <si>
    <t>Concentration Risk Disclosure [Text Block]</t>
  </si>
  <si>
    <t>Concentration Risks Our financial condition, results of operations, and cash flows are subject to concentration risks related to concentrations of our union employees. As of October 31, 2015 , approximately 5,600 , or 72% , of our hourly workers and approximately 300 , or 5% , of our salaried workers, are represented by labor unions and are covered by collective bargaining agreements. Our future operations may be affected by changes in governmental procurement policies, budget considerations, changing national defense requirements, and global, political, regulatory and economic developments in the U.S. and certain foreign countries (primarily Canada, Mexico, and Brazil).</t>
  </si>
  <si>
    <t>Reclassification, Policy [Policy Text Block]</t>
  </si>
  <si>
    <t>2014 Out-Of-Period Adjustments Included in the results of operations for the year ended October 31, 2014, are out-of-period adjustments, which represent corrections of prior-period errors. The correction of prior-period errors for the year ended October 31, 2014 was not material to the year ended October 31, 2014 and any of the prior periods. Included in the corrections were significant prior-period errors related to product warranties which resulted in a $36 million increase, primarily to the warranty liability and a corresponding increase primarily in Costs of products sold . 2013 Out-Of-Period Adjustments Included in the results of operations for the year ended October 31, 2013 are out-of-period adjustments, which represent corrections of prior-period errors related to the accounting for certain sales transactions. We are subject to a loss sharing arrangement for certain credit losses. We determined that certain sales that were ultimately financed by GE Capital did not qualify for revenue recognition, as we retained substantial risks of ownership in the leased property. As a result, the transactions should have been accounted for as borrowings, resulting in the proceeds from the transfer being recorded as an obligation and amortized to revenue over the term of the financing. In addition, the equipment financing should have been accounted for as operating leases with the equipment transferred from inventory to equipment leased to others and depreciated over the term of the financing. Correcting the errors in the year ended October 31, 2013, which were not material to any of the prior periods, resulted in an $8 million increase to Net loss in our Consolidated Statements of Operations . The impact of the correction on our results for the year ended October 31, 2013 related to prior periods includes: (i) a $113 million net decrease to both Sales of manufactured products, net and Costs of products sold, which also included $37 million of additional depreciation expense, and (ii) an $8 million increase to Interest expense. In addition, in our Consolidated Statements of Cash Flows for the year ended October 31, 2013, we recognized Purchases of equipment leased to others of $184 million and Proceeds from financed lease obligations of $201 million related to periods prior to fiscal 2013. The impact of the corrections was not material to any of our Consolidated Balance Sheets .</t>
  </si>
  <si>
    <t>Cash and Cash Equivalents, Policy [Policy Text Block]</t>
  </si>
  <si>
    <t xml:space="preserve">Cash and Cash Equivalents All highly liquid financial instruments with original maturities of 90 days or less, consisting primarily of U.S. Treasury bills, federal agency securities, and commercial paper, are classified as cash equivalents. Restricted cash is related to our securitized facilities, senior and subordinated floating rate asset-backed notes, wholesale trust agreements, indentured trust agreements, letters of credit, Environmental Protection Agency ("EPA") requirements, and workers compensation requirements. The restricted cash and cash equivalents for our securitized facilities is restricted to pay interest expense, principal, or other amounts associated with our securitization agreements. </t>
  </si>
  <si>
    <t>Marketable Securities, Policy [Policy Text Block]</t>
  </si>
  <si>
    <t xml:space="preserve">Marketable Securities Marketable securities consist of available-for-sale securities and are measured and reported at fair value. The difference between amortized cost and fair value is recorded as a component of Accumulated other comprehensive loss ("AOCL") in Stockholders' Deficit, net of taxes. Most securities with remaining maturities of less than twelve months and other investments needed for current cash requirements are classified as current in our Consolidated Balance Sheets . Gains and losses on the sale of marketable securities are determined using the specific identification method and are recorded in Other income, net . We evaluate our investments in marketable securities at the end of each reporting period to determine if a decline in fair value is other than temporary. When a decline in fair value is determined to be other than temporary, an impairment charge is recorded and a new cost basis in the investment is established. Our marketable securities are classified as Level 1 in the fair value hierarchy. </t>
  </si>
  <si>
    <t>Derivatives, Policy [Policy Text Block]</t>
  </si>
  <si>
    <t xml:space="preserve">Derivative Instruments We utilize derivative instruments to manage certain exposure to changes in foreign currency exchange rates, interest rates, and commodity prices. The fair values of all derivative instruments are recognized as assets or liabilities at the balance sheet date. Changes in the fair value of these derivative instruments are recognized in our operating results or included in AOCL , depending on whether the derivative instrument is a fair value or cash flow hedge and whether it qualifies for hedge accounting treatment. The Company elected to apply the normal purchase and normal sale exclusion to certain commodity contracts that are entered into to be used in production within a reasonable time during the normal course of business. For the years ended October 31, 2015 , 2014 , and 2013 , none of our derivatives qualified for hedge accounting and all changes in the fair value of our derivatives, except for those qualifying under the normal purchases and normal sales exception, were recognized in our operating results. Gains and losses on derivative instruments are recognized in Costs of products sold , Interest expense , or Other income, net depending on the underlying exposure. The exchange of cash associated with derivative transactions is classified in the Consolidated Statements of Cash Flows in the same category as the cash flows from the items subject to the economic hedging relationships. </t>
  </si>
  <si>
    <t>Trade and Other Accounts Receivable, Policy [Policy Text Block]</t>
  </si>
  <si>
    <t xml:space="preserve">Trade and Finance Receivables Trade Receivables Trade accounts receivable and trade notes receivable primarily arise from sales of goods to independently owned and operated dealers, original equipment manufacturers ("OEMs"), and commercial customers in the normal course of business. </t>
  </si>
  <si>
    <t>Finance, Loans and Leases Receivable, Policy [Policy Text Block]</t>
  </si>
  <si>
    <t>Finance Receivables Finance receivables consist of the following: • Retail notes —Retail notes primarily consist of fixed rate loans to commercial customers to facilitate their purchase of new and used trucks, trailers, and related equipment. • Finance leases —Finance leases consist of direct financing leases to commercial customers for acquisition of new and used trucks, trailers, and related equipment. • Wholesale notes —Wholesale notes primarily consist of variable rate loans to our dealers for the purchase of new and used trucks, trailers, and related equipment. • Retail accounts —Retail accounts consist of short-term accounts receivable that finance the sale of products to commercial customers. • Wholesale accounts —Wholesale accounts consist of short-term accounts receivable primarily related to the sales of items other than trucks, trailers, and related equipment (e.g. service parts) to dealers. Finance receivables are classified as held-to-maturity and are recorded at gross value less unearned income and are reported net of allowances for doubtful accounts. Unearned revenue is amortized to revenue over the life of the receivable using the effective interest method. Our Financial Services operations purchase the majority of the wholesale notes receivable and some retail notes and accounts receivable arising from our Manufacturing operations. The Financial Services operations retain as collateral a security interest in the equipment associated with retail notes, wholesale notes, and finance leases. Sales of Finance Receivables We sell finance receivables using a process commonly known as securitization, whereby asset-backed securities are sold via public offering or private placement. None of our securitization and receivable sale arrangements qualify for sales accounting or off-balance sheet treatment. As a result, the transferred receivables and the associated secured borrowings are included in our Consolidated Balance Sheets and no gain or loss is recorded on the sale. We also act as servicer of transferred receivables. The servicing duties include collecting payments on receivables and preparing monthly investor reports on the performance of the receivables that are used by the trustee to distribute monthly interest and principal payments to investors. While servicing the receivables, we apply the same servicing policies and procedures that are applied to our owned receivables.</t>
  </si>
  <si>
    <t>Allowance for Doubtful Accounts [Policy Text Block]</t>
  </si>
  <si>
    <t xml:space="preserve">Allowance for Doubtful Accounts An allowance for doubtful accounts is established through a charge to Selling, general and administrative expenses . The allowance is an estimate of the amount required to absorb probable losses on trade and finance receivables that may become uncollectible. The receivables are charged off when amounts due are determined to be uncollectible. We have two portfolio segments of finance receivables based on the type of financing inherent to each portfolio. The retail portfolio segment represents loans or leases to end-users for the purchase or lease of vehicles. The wholesale portfolio segment represents loans to dealers to finance their inventory. As the initial measurement attributes and the monitoring and assessment of credit risk or the performance of the receivables are consistent within each of our receivable portfolios, we determined that each portfolio consisted of one class of receivable. Impaired receivables are specifically identified and segregated from the remaining portfolio. The expected loss on impaired receivables is fully reserved in a separate calculation as a specific reserve based on the unique ability of the customer to pay and the estimated value of the collateral. The historical loss experience and portfolio quality trends of the retail portfolio segment compared to the wholesale portfolio segment are inherently different. A specific reserve on impaired retail receivables is recorded if the estimated fair value of the underlying collateral, net of selling costs, is less than the principal balance of the receivable. We calculate a general reserve on the remaining loan portfolio by applying loss ratios which are determined using actual loss experience and customer payment history, in conjunction with current economic and portfolio quality trends. In addition, we analyze specific economic indicators such as tonnage, fuel prices, and gross domestic product for additional insight into the overall state of the economy and its potential impact on our portfolio. To establish a specific reserve for impaired wholesale receivables, we consider the same factors discussed above but also consider the financial strength of the dealer and key management, the timeliness of payments, the number and location of satellite locations, the number of dealers of competitor manufacturers in the market area, the type of equipment normally financed, and the seasonality of the business. </t>
  </si>
  <si>
    <t>Repossessions [Policy Text Block]</t>
  </si>
  <si>
    <t xml:space="preserve">Repossessions Gains or losses arising from the sale of repossessed collateral supporting finance receivables and operating leases are recognized in Selling, general and administrative expenses . Repossessed assets are recorded within Inventories at the lower of historical cost or fair value, less estimated costs to sell. </t>
  </si>
  <si>
    <t>Inventory, Policy [Policy Text Block]</t>
  </si>
  <si>
    <t xml:space="preserve">Inventories Inventories are valued at the lower of cost or market. Cost is principally determined using the first-in, first-out ("FIFO") method. </t>
  </si>
  <si>
    <t>Property, Plant and Equipment, Policy [Policy Text Block]</t>
  </si>
  <si>
    <t>Property and Equipment We report land, buildings, leasehold improvements, machinery and equipment (including tooling and pattern equipment), furniture, fixtures, and equipment, and equipment leased to others at cost, net of depreciation. We initially record assets under capital lease obligations at the lower of their fair value or the present value of the aggregate future minimum lease payments. We depreciate our assets using the straight-line method over the shorter of the lease term or the estimated useful lives of the assets. The ranges of estimated useful lives are as follows: Years Buildings 20 - 50 Leasehold improvements 3 - 20 Machinery and equipment 3 - 12 Furniture, fixtures, and equipment 3 - 15 Equipment leased to others 1 - 10 Long-lived assets are evaluated periodically to determine if adjustment to the depreciation and amortization period or to the unamortized balance is warranted. Such evaluation is based principally on the expected utilization of the long-lived assets. We depreciate trucks, tractors, and trailers leased to customers under operating lease agreements on a straight-line basis to the equipment's estimated residual value over the lease term. The residual values of the equipment represent estimates of the value of the assets at the end of the lease contracts and are initially recorded based on estimates of future market values. Realization of the residual values is dependent on our future ability to market the equipment. We review residual values periodically to determine that recorded amounts are appropriate and the equipment is not impaired. Maintenance and repairs of property and equipment are expensed as incurred. We capitalize replacements and improvements that increase the estimated useful life or productive capacity of an asset and we capitalize interest on major construction and development projects while in progress. Gains or losses on disposition of property and equipment are recognized in Other income, net . We test for impairment of long-lived assets whenever events or changes in circumstances indicate that the carrying value of an asset or asset group (hereinafter referred to as "asset group") may not be recoverable by comparing the sum of the estimated undiscounted future cash flows expected to result from the operation of the asset group and its eventual disposition to the carrying value. If the sum of the undiscounted future cash flows is less than the carrying value, the fair value of the asset group is determined. The amount of impairment is calculated by subtracting the fair value of the asset group from the carrying value of the asset group. Included in equipment leased to others are trucks that we produced or acquired to lease to customers as well as equipment that is financed by GE that does not qualify for revenue recognition, as we retained substantial risks of ownership in the leased property, which are accounted for as operating leases and borrowings, respectively. In the Consolidated Statement of Cash Flows the related expenditures are reflected as the Purchases of equipment leased to others in the investing section.</t>
  </si>
  <si>
    <t>Debt, Policy [Policy Text Block]</t>
  </si>
  <si>
    <t xml:space="preserve">Debt Issuance Costs We amortize debt issuance costs, discounts and premiums over the remaining life of the related debt using the effective interest method. The related income or expense is included in Interest expense . We record discounts or premiums as a direct deduction from, or addition to, the face amount of the debt. </t>
  </si>
  <si>
    <t>Pension and Other Postretirement Plans, Policy [Policy Text Block]</t>
  </si>
  <si>
    <t xml:space="preserve">Pensions and Postretirement Benefits We use actuarial methods and assumptions to account for our pension plans and other postretirement benefit plans. Pension and other postretirement benefits expense includes the actuarially computed cost of benefits earned during the current service period, the interest cost on accrued obligations, the expected return on plan assets, the straight-line amortization of net actuarial gains and losses and plan amendments, and adjustments due to settlements and curtailments. </t>
  </si>
  <si>
    <t>Research and Development Expense, Policy [Policy Text Block]</t>
  </si>
  <si>
    <t xml:space="preserve">Engineering and Product Development Costs Engineering and product development costs arise from ongoing costs associated with improving existing products and manufacturing processes and for the introduction of new truck and engine components and products, and are expensed as incurred. </t>
  </si>
  <si>
    <t>Advertising Costs, Policy [Policy Text Block]</t>
  </si>
  <si>
    <t xml:space="preserve">Advertising Costs Advertising costs are expensed as incurred and are included in Selling, general and administrative expenses . These costs totaled $26 million , $39 million , and $48 million for the years ended October 31, 2015 , 2014 , and 2013 , respectively. </t>
  </si>
  <si>
    <t>Foreign Currency Transactions and Translations Policy [Policy Text Block]</t>
  </si>
  <si>
    <t xml:space="preserve">Foreign Currency Translation We translate the financial statements of foreign subsidiaries whose local currency is their functional currency to U.S. dollars using period-end exchange rates for assets and liabilities and weighted average exchange rates for each period for revenues and expenses. Differences arising from exchange rate changes are included in the Foreign currency translation adjustment component of AOCL. For foreign subsidiaries whose functional currency is the U.S. dollar, we remeasure non-monetary balance sheet accounts and the related income statement accounts at historical exchange rates. Gains and losses arising from fluctuations in currency exchange rates on transactions denominated in currencies other than the functional currency are recognized in earnings as incurred. We recognized net foreign currency transaction losses of $17 million , $21 million , and $23 million in 2015 , 2014 , and 2013 respectively, which were recorded in Other income, net . </t>
  </si>
  <si>
    <t>Earnings Per Share, Policy [Policy Text Block]</t>
  </si>
  <si>
    <t xml:space="preserve">Earnings Per Share The calculation of basic earnings per share is based on the weighted average number of our shares of common stock outstanding during the applicable period. The calculation for diluted earnings per share recognizes the effect of all potential dilutive shares of common stock that were outstanding during the respective periods, unless their impact would be anti-dilutive. Diluted earnings per share recognizes the dilution that would occur if securities or other contracts to issue common stock were exercised or converted into shares using the treasury stock method. </t>
  </si>
  <si>
    <t>New Accounting Pronouncements, Policy [Policy Text Block]</t>
  </si>
  <si>
    <t xml:space="preserve">Recently Adopted Accounting Standards In the year ended October 31, 2015 , the Company has not adopted any new accounting guidance that has had a material impact on our consolidated financial statements. Recently Issued Accounting Standards In May 2014, the Financial Accounting Standards Board ("FASB") issued Accounting Standards Update ("ASU") No. 2014-09, Revenue from Contracts with Customers (Topic 606), which supersedes the revenue recognition requirements i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
  </si>
  <si>
    <t>Stockholders' Deficit Stockholder's Rights Plan (Policies)</t>
  </si>
  <si>
    <t>Shareholder's Rights Plan [Abstract]</t>
  </si>
  <si>
    <t>Summary of Significant Accounting Policies (Tables)</t>
  </si>
  <si>
    <t>Property, Plant and Equipment [Table Text Block]</t>
  </si>
  <si>
    <t>The ranges of estimated useful lives are as follows: Years Buildings 20 - 50 Leasehold improvements 3 - 20 Machinery and equipment 3 - 12 Furniture, fixtures, and equipment 3 - 15 Equipment leased to others 1 - 10</t>
  </si>
  <si>
    <t>Schedule intangibles amortization periods [Table Text Block]</t>
  </si>
  <si>
    <t xml:space="preserve"> Years Customer base and relationships 3 - 15 Trademarks 20 Other 3 - 18</t>
  </si>
  <si>
    <t>Schedule of Product Warranty Liability [Table Text Block]</t>
  </si>
  <si>
    <t>Product Warranty Liability The following table presents accrued product warranty and deferred warranty revenue activity: (in millions) 2015 2014 2013 Balance at beginning of period $ 1,197 $ 1,349 $ 1,118 Costs accrued and revenues deferred 190 302 469 Divestitures — — (3 ) Currency translation adjustment (9 ) (4 ) (2 ) Adjustments to pre-existing warranties (A)(B) 1 55 404 Payments and revenues recognized (385 ) (505 ) (637 ) Balance at end of period 994 1,197 1,349 Less: Current portion 429 535 601 Noncurrent accrued product warranty and deferred warranty revenue $ 565 $ 662 $ 748 _________________________ (A) Adjustments to pre-existing warranties reflect changes in our estimate of warranty costs for products sold in prior periods. Such adjustments typically occur when claims experience deviates from historic and expected trends. Our warranty liability is generally affected by component failure rates, repair costs, and the timing of failures. Future events and circumstances related to these factors could materially change our estimates and require adjustments to our liability. In addition, new product launches require a greater use of judgment in developing estimates until historical experience becomes available. In the first quarter of 2015, we recognized a benefit for adjustments to pre-existing warranties of $57 million or a benefit of $0.70 per diluted share. In the fourth quarter of 2015, we recognized a charge for adjustments to pre-existing warranties from continuing operations of $40 million or a charge of $0.49 per diluted share. The impact of income taxes on the 2015 adjustments are not material due to our deferred tax valuation allowances on our U.S. deferred tax assets. Adjustments to pre-existing warranties in 2015 includes a benefit of $3 million related to our Workhorse Custom Chassis ("WCC") operations, which are reported in Discontinued Operations in the Consolidated Statements of Operations. In the first quarter of 2014, we recorded adjustments for changes in estimates of $52 million or charges of $0.64 per diluted share. In the second quarter of 2014, we recorded adjustments for changes in estimates of $42 million , or charges of $0.52 per diluted share. In the third quarter of 2014, we recognized a benefit for adjustments to pre-existing warranties of $29 million , or a benefit of $0.36 per diluted share. Included in the 2014 adjustments is a $36 million correction of prior-period errors, primarily related to pre-existing warranties. For more information on the errors identified, see 2014 Out-of-Period Adjustments . In the first quarter of 2013, we recorded adjustments for changes in estimates of $40 million , or $0.50 per diluted share. In the second quarter of 2013, we recorded adjustments for changes in estimates of $164 million , or $2.04 per diluted share. In the third quarter of 2013, we recorded adjustments for changes in estimates of $48 million , or $0.60 per diluted share. In the fourth quarter of 2013, we recorded adjustments for changes in estimates of $152 million , or $1.89 per diluted share. (B) In the first quarter of 2013, we recognized $13 million of charges for adjustments to pre-existing warranties for a specific warranty issue related to component parts from a supplier. Also during the first quarter of 2013, we reached an agreement for reimbursement from this supplier for this amount and other costs previously accrued. As a result of this agreement, we recognized a recovery of $27 million within Costs of products sold and recorded a receivable within Other current assets . In the second quarter of 2013, we recognized a warranty recovery of $13 million within Income (loss) from discontinued operations, net of tax and recorded a receivable within Other current assets.</t>
  </si>
  <si>
    <t>Discontinued Operations (Tables)</t>
  </si>
  <si>
    <t>Statements of Operations for Discontinued Operations [Table Text Block]</t>
  </si>
  <si>
    <t>The following table summarizes the discontinued operations activity in the Company's Consolidated Statements of Operations : (in millions) 2015 2014 2013 Sales and revenues, net $ — $ — $ 73 Income (loss) from discontinued operations (net of tax of $- in 2015, 2014, and 2013) $ 3 $ 3 $ (41 )</t>
  </si>
  <si>
    <t>Restructuring and Impairments (Tables)</t>
  </si>
  <si>
    <t>Restructuring and Related Costs [Table Text Block]</t>
  </si>
  <si>
    <t xml:space="preserve">The following table reconciles our impairment charges in our Consolidated Statements of Operations (in millions) 2015 2014 2013 Goodwill impairment charge (A) $ — $ 142 $ 81 Intangible asset impairment charge 7 7 — Other asset impairment charges related to continuing operations 23 34 20 Other asset impairment charges related to discontinued operations — — 4 Total asset impairment charges $ 30 $ 183 $ 105 _________________________ (A) For more information, see Note 8, Goodwill and Other Intangible Assets, Net. The Goodwill impairment charge in 2013 includes $4 million related to discontinued operations. </t>
  </si>
  <si>
    <t>Schedule of Restructuring Reserve by Type of Cost [Table Text Block]</t>
  </si>
  <si>
    <t>The following tables summarize the activity in the restructuring liability, which includes amounts related to discontinued operations and excludes pension and other postretirement contractual termination benefits: (in millions) Balance at October 31, 2014 Additions Payments Adjustments Balance at October 31, 2015 Employee termination charges $ 8 $ 68 $ (11 ) $ (3 ) $ 62 Lease vacancy 11 3 (8 ) (1 ) 5 Other 1 — (1 ) 1 1 Restructuring liability $ 20 $ 71 $ (20 ) $ (3 ) $ 68 (in millions) Balance at Additions Payments Adjustments Balance at October 31, 2014 Employee termination charges $ 15 $ 15 $ (19 ) $ (3 ) $ 8 Employee relocation costs — 1 (1 ) — — Lease vacancy 18 — (8 ) 1 11 Other 1 2 (2 ) — 1 Restructuring liability $ 34 $ 18 $ (30 ) $ (2 ) $ 20</t>
  </si>
  <si>
    <t>Finance Receivables (Tables)</t>
  </si>
  <si>
    <t>Schedule of Accounts, Notes, Loans and Financing Receivable [Table Text Block]</t>
  </si>
  <si>
    <t>ur Finance receivables, net consist of the following: (in millions) 2015 2014 Retail portfolio $ 554 $ 726 Wholesale portfolio 1,467 1,339 Total finance receivables 2,021 2,065 Less: Allowance for doubtful accounts 26 27 Total finance receivables, net 1,995 2,038 Less: Current portion, net (A) 1,779 1,758 Noncurrent portion, net $ 216 $ 280 _________________________ (A) The current portion of finance receivables is computed based on contractual maturities. Actual cash collections typically vary from the contractual cash flows because of prepayments, extensions, delinquencies, credit losses, and renewals.</t>
  </si>
  <si>
    <t>Finance Revenues Derived From Receivables [Table Text Block]</t>
  </si>
  <si>
    <t>The following table presents the components of our Finance revenues : (in millions) 2015 2014 2013 Retail notes and finance leases revenue $ 48 $ 64 $ 78 Wholesale notes interest 97 80 77 Operating lease revenue 63 60 51 Retail and wholesale accounts interest 33 28 27 Gross finance revenues 241 232 233 Less: Intercompany revenues 96 79 75 Finance revenues $ 145 $ 153 $ 158</t>
  </si>
  <si>
    <t>Schedule of Financing Receivables, Minimum Payments [Table Text Block]</t>
  </si>
  <si>
    <t>As of October 31, 2015 , contractual maturities of our finance receivables are as follows: (in millions) Retail Portfolio Wholesale Portfolio Total Due in: 2016 $ 352 $ 1,467 $ 1,819 2017 107 — 107 2018 76 — 76 2019 41 — 41 2020 14 — 14 Thereafter 1 — 1 Gross finance receivables 591 1,467 2,058 Unearned finance income 37 — 37 Total finance receivables $ 554 $ 1,467 $ 2,021</t>
  </si>
  <si>
    <t>Allowance for Doubtful Accounts (Tables)</t>
  </si>
  <si>
    <t>Allowance For Credit Losses On Receivables [Table Text Block]</t>
  </si>
  <si>
    <t>The following tables present the activity related to our allowance for doubtful accounts for our retail portfolio segment, wholesale portfolio segment, and trade and other receivables: October 31, 2015 (in millions) Retail Wholesale Trade and Total Allowance for doubtful accounts, at beginning of period $ 24 $ 3 $ 38 $ 65 Provision for doubtful accounts, net of recoveries 6 1 — 7 Charge-off of accounts (A) (3 ) — (5 ) (8 ) Other (B) (5 ) — (11 ) (16 ) Allowance for doubtful accounts, at end of period $ 22 $ 4 $ 22 $ 48 October 31, 2014 (in millions) Retail Wholesale Trade and Total Allowance for doubtful accounts, at beginning of period $ 21 $ 2 $ 37 $ 60 Provision for doubtful accounts, net of recoveries 13 1 10 24 Charge-off of accounts (A) (9 ) — (6 ) (15 ) Other (B) (1 ) — (3 ) (4 ) Allowance for doubtful accounts, at end of period $ 24 $ 3 $ 38 $ 65 October 31, 2013 (in millions) Retail Wholesale Trade and Total Allowance for doubtful accounts, at beginning of period $ 27 $ — $ 24 $ 51 Provision for doubtful accounts, net of recoveries 4 2 15 21 Charge-off of accounts (A) (10 ) — (1 ) (11 ) Other (B) — — (1 ) (1 ) Allowance for doubtful accounts, at end of period $ 21 $ 2 $ 37 $ 60 _________________________ (A) We repossess sold and leased vehicles on defaulted finance receivables and leases, and place them into Inventories. Losses recognized at the time of repossession and charged against the allowance for doubtful accounts were less than $1 million in both 2015 and 2014, and less than $2 million in 2013. (B) Amounts include currency translation.</t>
  </si>
  <si>
    <t>Impaired Financing Receivables [Table Text Block]</t>
  </si>
  <si>
    <t>The following table presents information regarding impaired finance receivables: October 31, 2015 October 31, 2014 (in millions) Retail Wholesale Total Retail Wholesale Total Impaired finance receivables with specific loss reserves $ 21 $ — $ 21 $ 20 $ — $ 20 Impaired finance receivables without specific loss reserves — — — 1 — 1 Specific loss reserves on impaired finance receivables 9 — 9 6 — 6 Finance receivables on non-accrual status 21 — 21 21 — 21</t>
  </si>
  <si>
    <t>Allowance for Credit Losses on Financing Receivables [Table Text Block]</t>
  </si>
  <si>
    <t>The Company uses the aging of its receivables as well as other inputs when assessing credit quality. The following table presents the aging analysis for finance receivables: October 31, 2015 (in millions) Retail Wholesale Total Current, and up to 30 days past due $ 486 $ 1,461 $ 1,947 30-90 days past due 48 4 52 Over 90 days past due 20 2 22 Total finance receivables $ 554 $ 1,467 $ 2,021</t>
  </si>
  <si>
    <t>Inventories (Tables)</t>
  </si>
  <si>
    <t>Schedule of inventories</t>
  </si>
  <si>
    <t>As of October 31, the following table presents the components of Inventories : (in millions) 2015 2014 Finished products $ 837 $ 880 Work in process 34 50 Raw materials 264 389 Total inventories $ 1,135 $ 1,319</t>
  </si>
  <si>
    <t>Property and Equipment, Net (Tables)</t>
  </si>
  <si>
    <t>Property, Plant and Equipment [Line Items]</t>
  </si>
  <si>
    <t>Schedule Of Property Plant And Equipment [Table Text Block]</t>
  </si>
  <si>
    <t>As of October 31, Property and equipment, net included the following: (in millions) 2015 2014 Land $ 87 $ 82 Buildings 493 518 Leasehold improvements 56 60 Machinery and equipment 2,097 2,232 Furniture, fixtures, and equipment 478 487 Equipment leased to others 613 677 Construction in progress 67 41 Total property and equipment, at cost 3,891 4,097 Less: Accumulated depreciation and amortization 2,546 2,535 Property and equipment, net $ 1,345 $ 1,562</t>
  </si>
  <si>
    <t>Schedule Of Equipment Leased To Others And Assets Under Financing Arrangements And Capital Lease Obligations [Table Text Block]</t>
  </si>
  <si>
    <t>As of October 31, equipment leased to others and assets under financing arrangements and capital lease obligations are as follows: (in millions) 2015 2014 Equipment leased to others $ 613 $ 677 Less: Accumulated depreciation 220 210 Equipment leased to others, net $ 393 $ 467 Buildings, machinery, and equipment under financing arrangements and capital lease obligations $ 70 $ 70 Less: Accumulated depreciation and amortization 34 32 Assets under financing arrangements and capital lease obligations, net $ 36 $ 38</t>
  </si>
  <si>
    <t>Schedule Of Depreciation Amortization Expenses And Interest Capitalized [Table Text Block]</t>
  </si>
  <si>
    <t>For the years ended October 31, 2015 , 2014 , and 2013 , depreciation expense, amortization expense related to assets under financing arrangements and capital lease obligations, and interest capitalized on construction projects are as follows: (in millions) 2015 2014 2013 Depreciation expense $ 190 $ 206 $ 260 Depreciation of equipment leased to others 76 105 135 Amortization expense 5 3 — Interest capitalized 1 — 5</t>
  </si>
  <si>
    <t>Schedule of Future Minimum Lease Payments for Capital Leases [Table Text Block]</t>
  </si>
  <si>
    <t xml:space="preserve">Future minimum lease payments at October 31, 2015 , for those leases having an initial or remaining non-cancelable lease term in excess of one year and certain leases that are treated as finance lease obligations, are as follows: (in millions) Financing Operating Total 2016 $ 10 $ 56 $ 66 2017 10 44 54 2018 10 38 48 2019 9 31 40 2020 9 28 37 Thereafter 11 45 56 59 $ 242 $ 301 Less: Interest portion 10 Total $ 49 </t>
  </si>
  <si>
    <t>Goodwill and Other Intangible assets, Net (Tables)</t>
  </si>
  <si>
    <t>Schedule of Equity Method Investments, Summarized Financial Information, Balance Sheet [Table Text Block]</t>
  </si>
  <si>
    <t>Changes in the carrying amount of goodwill for each operating segment are as follows: (in millions) Truck Parts Global Operations Total As of October 31, 2012 $ 82 $ 38 $ 160 $ 280 Impairments (81 ) — — (81 ) Currency translation — — (12 ) (12 ) Adjustments (A) (1 ) — (2 ) (3 ) As of October 31, 2013 $ — $ 38 $ 146 $ 184 Impairments — — (142 ) (142 ) Currency translation — — (4 ) (4 ) As of October 31, 2014 $ — $ 38 $ — $ 38 Impairments and currency translation — — — — As of October 31, 2015 $ — $ 38 $ — $ 38 _________________________ (A) Adjustments to goodwill primarily result from the tax benefit attributable to the amortization of tax deductible goodwill in excess of goodwill recorded for financial statement purposes as measured in the IIAA balance sheet immediately after its acquisition in 2005.</t>
  </si>
  <si>
    <t>Schedule of Indefinite-Lived Intangible Assets [Table Text Block]</t>
  </si>
  <si>
    <t>Information regarding our intangible assets that are not subject to amortization as of October 31 is as follows: (in millions) 2015 2014 Dealer franchise rights $ — $ 1 Trademarks (A) 19 33 Intangible assets not subject to amortization $ 19 $ 34</t>
  </si>
  <si>
    <t>Schedule of Finite-Lived Intangible Assets [Table Text Block]</t>
  </si>
  <si>
    <t>Information regarding our intangible assets that are subject to amortization at October 31 is as follows: As of October 31, 2015 (in millions) Customer Trademarks, Patents and Other Total Gross carrying value $ 69 $ 89 $ 158 Accumulated amortization (58 ) (62 ) (120 ) Net of amortization $ 11 $ 27 $ 38 As of October 31, 2014 (in millions) Customer Trademarks, Patents and Other Total Gross carrying value $ 80 $ 85 $ 165 Accumulated amortization (60 ) (49 ) (109 ) Net of amortization $ 20 $ 36 $ 56</t>
  </si>
  <si>
    <t>Schedule of Finite-Lived Intangible Assets, Future Amortization Expense [Table Text Block]</t>
  </si>
  <si>
    <t>Future estimated amortization expense for our finite-lived intangible assets for the remaining years is as follows: (in millions) Estimated 2016 $ 12 2017 11 2018 7 2019 3 2020 1 Thereafter 4</t>
  </si>
  <si>
    <t>Investments in Non-Consolidated Affiliates (Tables)</t>
  </si>
  <si>
    <t>The following table summarizes 100% of the combined assets, liabilities, and equity of our equity method affiliates as of October 31: (Unaudited) (in millions) 2015 2014 Assets: Current assets $ 240 $ 252 Noncurrent assets 154 130 Total assets $ 394 $ 382 Liabilities and equity: Current liabilities $ 195 $ 191 Noncurrent liabilities 35 12 Total liabilities 230 203 Partners' capital and stockholders' equity: NIC 68 75 Third parties 96 104 Total partners' capital and stockholders' equity 164 179 Total liabilities and equity $ 394 $ 382</t>
  </si>
  <si>
    <t>Schedule of Equity Method Investment, Summarized Financial Information, Income Statement [Table Text Block]</t>
  </si>
  <si>
    <t>The following table summarizes 100% of the combined results of operations of our equity method affiliates for the years ended October 31: (Unaudited) (in millions) 2015 2014 2013 Net sales $ 554 $ 527 $ 448 Costs, expenses, and income tax expense 536 500 412 Net income $ 18 $ 27 $ 36</t>
  </si>
  <si>
    <t>Schedule of transactions with affiliates [Table Text Block]</t>
  </si>
  <si>
    <t>Amounts due to and due from our affiliates arising from the sale and purchase of products and services as of October 31, are as follows: (in millions) 2015 2014 Receivables due from affiliates $ 1 $ 1 Payables due to affiliates 30 30</t>
  </si>
  <si>
    <t>Debt (Tables)</t>
  </si>
  <si>
    <t>Schedule of Maturities of Long-term Debt [Table Text Block]</t>
  </si>
  <si>
    <t>The aggregate contractual annual maturities for debt as of October 31, 2015 , are as follows: Manufacturing Financial Total (in millions) 2016 $ 103 $ 1,007 $ 1,110 2017 55 977 1,032 2018 245 85 330 2019 433 25 458 2020 1,008 5 1,013 Thereafter 1,435 1 1,436 Total debt 3,279 2,100 5,379 Less: Unamortized discount 81 — 81 Net debt $ 3,198 $ 2,100 $ 5,298</t>
  </si>
  <si>
    <t>(in millions) 2015 2014 Manufacturing operations Senior Secured Term Loan Credit Facility, as amended, due 2020, net of unamortized discount of $17 and $3, respectively $ 1,023 $ 694 8.25% Senior Notes, due 2021, net of unamortized discount of $18 and $20, respectively 1,182 1,180 4.50% Senior Subordinated Convertible Notes, due 2018, net of unamortized discount of $14 and $19, respectively 186 181 4.75% Senior Subordinated Convertible Notes, due 2019, net of unamortized discount of $32 and $40, respectively 379 371 Debt of majority-owned dealerships 28 30 Financing arrangements and capital lease obligations 49 54 Loan Agreement related to 6.5% Tax Exempt Bonds, due 2040 225 225 Promissory Note — 10 Financed lease obligations 111 184 Other 15 29 Total Manufacturing operations debt 3,198 2,958 Less: Current portion 103 100 Net long-term Manufacturing operations debt $ 3,095 $ 2,858 (in millions) 2015 2014 Financial Services operations Asset-backed debt issued by consolidated SPEs, at fixed and variable rates, due serially through 2018 $ 870 $ 914 Bank revolvers, at fixed and variable rates, due dates from 2016 through 2020 1,063 1,242 Commercial paper, at variable rates, program matures in 2017 86 74 Borrowings secured by operating and finance leases, at various rates, due serially through 2020 81 36 Total Financial Services operations debt 2,100 2,266 Less: Current portion 1,007 1,195 Net long-term Financial Services operations debt $ 1,093 $ 1,071</t>
  </si>
  <si>
    <t>(Tables)</t>
  </si>
  <si>
    <t>Schedule of Defined Benefit Plans Disclosures [Table Text Block]</t>
  </si>
  <si>
    <t>Obligations and Funded Status A summary of the changes in benefit obligations and plan assets is as follows: Pension Benefits Health and Life (in millions) 2015 2014 2015 2014 Change in benefit obligations Benefit obligations at beginning of year $ 4,041 $ 3,943 $ 1,957 $ 1,674 Service cost 13 12 6 5 Interest on obligations 142 158 71 68 Actuarial loss (gain) 146 176 (34 ) 319 Curtailments — (2 ) — — Contractual termination benefits (1 ) 23 (1 ) 2 Currency translation (53 ) 49 — — Plan participants' contributions — — 31 40 Subsidy receipts — — 40 34 Benefits paid (309 ) (318 ) (183 ) (185 ) Benefit obligations at end of year $ 3,979 $ 4,041 $ 1,887 $ 1,957 Change in plan assets Fair value of plan assets at beginning of year $ 2,627 $ 2,519 $ 415 $ 447 Actual return on plan assets 27 206 3 26 Currency translation (51 ) 42 — — Employer contributions 113 164 2 2 Benefits paid (294 ) (304 ) (51 ) (60 ) Fair value of plan assets at end of year $ 2,422 $ 2,627 $ 369 $ 415 Funded status at year end $ (1,557 ) $ (1,414 ) $ (1,518 ) $ (1,542 )</t>
  </si>
  <si>
    <t>Schedule of Amounts in Accumulated Other Comprehensive Income (Loss) to be Recognized over Next Fiscal Year [Table Text Block]</t>
  </si>
  <si>
    <t xml:space="preserve"> Pension Benefits Health and Life (in millions) 2015 2014 2015 2014 Amounts recognized in our Consolidated Balance Sheets consist of: Noncurrent asset $ 13 $ — $ — $ — Current liability (15 ) (15 ) (78 ) (79 ) Noncurrent liability (1,555 ) (1,399 ) (1,440 ) (1,463 ) Net liability recognized $ (1,557 ) $ (1,414 ) $ (1,518 ) $ (1,542 ) Amounts recognized in our accumulated other comprehensive loss consist of: Net actuarial loss $ 2,234 $ 2,019 $ 618 $ 664 Net prior service cost (benefit) — 1 (1 ) (6 ) Net amount recognized $ 2,234 $ 2,020 $ 617 $ 658 The estimated amounts for the defined benefit pension plans and the other postretirement benefit plans that will be amortized from AOCL into net periodic benefit expense over the next fiscal year are as follows: (in millions) Pension Benefits Health and Life Insurance Benefits Amortization of prior service cost (benefit) $ — $ (1 ) Amortization of cumulative losses 103 33</t>
  </si>
  <si>
    <t>Schedule of Accumulated Benefit Obligations in Excess of Fair Value of Plan Assets [Table Text Block]</t>
  </si>
  <si>
    <t>Information for pension plans with accumulated benefit obligations in excess of plan assets were as follows: (in millions) 2015 2014 Projected benefit obligations $ 3,631 $ 4,041 Accumulated benefit obligations 3,612 4,021 Fair value of plan assets 2,061 2,627</t>
  </si>
  <si>
    <t>Components Of Postretirement Benefits Income Expense Included in Statement Of Operations [Table Text Block]</t>
  </si>
  <si>
    <t>The components of our postretirement benefits expense included in our Consolidated Statements of Operations for the years ended October 31 consist of the following: (in millions) 2015 2014 2013 Pension expense $ 69 $ 106 $ 116 Health and life insurance expense 81 54 61 Total postretirement benefits expense $ 150 $ 160 $ 177</t>
  </si>
  <si>
    <t>Schedule of Net Benefit Costs [Table Text Block]</t>
  </si>
  <si>
    <t>Net postretirement benefits expense included in our Consolidated Statements of Operations, and other amounts recognized in our Consolidated Statements of Stockholders' Deficit, for the years ended October 31 is comprised of the following: Pension Benefits Health and Life (in millions) 2015 2014 2013 2015 2014 2013 Service cost for benefits earned during the period $ 13 $ 12 $ 20 $ 6 $ 5 $ 7 Interest on obligation 142 158 143 71 68 62 Amortization of cumulative loss 97 94 128 39 16 29 Amortization of prior service cost (benefit) 1 — 1 (4 ) (4 ) (4 ) Curtailments — — 4 — — — Contractual termination benefits (1 ) 23 — (1 ) 2 — Premiums on pension insurance 11 12 9 — — — Expected return on assets (194 ) (193 ) (189 ) (30 ) (33 ) (33 ) Net postretirement benefits expense $ 69 $ 106 $ 116 $ 81 $ 54 $ 61 Other Changes in plan assets and benefit obligations recognized in other comprehensive loss (income) Actuarial net loss (gain) $ 312 $ 164 $ (422 ) $ (7 ) $ 326 $ (175 ) Amortization of cumulative loss (97 ) (94 ) (128 ) (39 ) (16 ) (29 ) Prior service benefit — — (1 ) — — — Amortization of prior service benefit (cost) (1 ) — (1 ) 4 4 4 Curtailments — — (33 ) — — — Currency translation — 1 — — — — Total recognized in other comprehensive loss (income) $ 214 $ 71 $ (585 ) $ (42 ) $ 314 $ (200 ) Total net postretirement benefits expense and other comprehensive loss (income) $ 283 $ 177 $ (469 ) $ 39 $ 368 $ (139 )</t>
  </si>
  <si>
    <t>Schedule of Effect of One-Percentage-Point Change in Assumed Health Care Cost Trend Rates [Table Text Block]</t>
  </si>
  <si>
    <t>The effect of changing the health care cost trend rate by one-percentage point for each future year is as follows: (in millions) One-Percentage One-Percentage Effect on total of service and interest cost components $ 12 $ (10 ) Effect on postretirement benefit obligation 264 (219 )</t>
  </si>
  <si>
    <t>Schedule of Allocation of Plan Assets [Table Text Block]</t>
  </si>
  <si>
    <t xml:space="preserve"> 2015 2014 (in millions) Level 1 Level 2 Level 3 Total Level 1 Level 2 Level 3 Total Asset Category Cash and Cash Equivalents $ 29 $ — $ — $ 29 $ 16 $ — $ — $ 16 Equity U.S. Large Cap 25 — — 25 28 — — 28 U.S. Small-Mid Cap 42 — — 42 60 — — 60 International 53 — — 53 60 — — 60 Emerging Markets 14 — — 14 19 — — 19 Fixed Income Corporate Bonds — 58 — 58 — 55 — 55 Government Bonds — 42 — 42 — 49 — 49 Asset Backed Securities — 3 — 3 — 3 — 3 Collective Trusts and Other Common Stock — 59 — 59 — 69 — 69 Commodities — 1 — 1 — 10 — 10 Hedge Funds — — 22 22 — — 22 22 Private Equity — — 20 20 — — 23 23 Total (A) $ 163 $ 163 $ 42 $ 368 $ 183 $ 186 $ 45 $ 414 __________________ (A) For both October 31, 2015 and 2014 , the totals exclude $1 million of receivables, which are included in the change in plan asset table. The fair value of the pension and other postretirement benefit plan assets by category is summarized below: Pension Assets 2015 2014 (in millions) Level 1 Level 2 Level 3 Total Level 1 Level 2 Level 3 Total Asset Category Cash and Cash Equivalents $ 126 $ — $ — $ 126 $ 112 $ — $ — $ 112 Equity U.S. Large Cap 209 — — 209 227 — — 227 U.S. Small-Mid Cap 253 — — 253 313 — — 313 Canadian 30 — — 30 44 — — 44 International 216 — — 216 244 — — 244 Emerging Markets 77 — — 77 108 — — 108 Equity derivative — — — — — — (106 ) (106 ) Fixed Income Corporate Bonds — 193 — 193 — 200 — 200 Government Bonds — 599 — 599 — 630 — 630 Asset Backed Securities — 7 — 7 — 8 — 8 Fixed income derivative — — — — — — 1 1 Collective Trusts and Other Common and Preferred Stock — 449 — 449 — 531 — 531 Commodities — 21 — 21 — 58 — 58 Hedge Funds — — 109 109 — — 106 106 Private Equity — — 79 79 — — 94 94 Exchange Traded Funds 6 — — 6 9 — — 9 Mutual Funds 29 — — 29 29 — — 29 Real Estate — — 1 1 — — 1 1 Total (A) $ 946 $ 1,269 $ 189 $ 2,404 $ 1,086 $ 1,427 $ 96 $ 2,609 ___________________ (A) For October 31, 2015 and 2014 , the totals exclude $8 million and $9 million of receivables, respectively, which are included in the change in plan assets table. In addition, the table above includes the fair value of Canadian pension assets translated at the exchange rates as of October 31, 2015 and 2014 , respectively, while the change in plan asset table includes the fair value of Canadian pension assets translated at historical foreign currency rates. </t>
  </si>
  <si>
    <t>Schedule of Effect of Significant Unobservable Inputs, Changes in Plan Assets [Table Text Block]</t>
  </si>
  <si>
    <t>The table below presents the changes for those financial instruments classified within Level 3 of the valuation hierarchy for other postretirement benefit assets for the years ended October 31, 2015 and 2014 : (in millions) Hedge Funds Private Equity Balance at November 1, 2013 $ 21 $ 26 Unrealized gains 1 3 Realized gains — 4 Purchases, issuances, and settlements — (10 ) Balance at October 31, 2014 $ 22 $ 23 Realized gains — 1 Purchases, issuances, and settlements — (4 ) Balance at October 31, 2015 $ 22 $ 20 The table below presents the changes for those financial instruments classified within Level 3 of the valuation hierarchy for pension assets for the years ended October 31, 2015 and 2014 : (in millions) Hedge Funds Private Equity Real Estate Fixed Income Derivative Equity Derivatives Balance at November 1, 2013 $ 101 $ 103 $ 1 $ (13 ) $ (72 ) Unrealized gains (losses) 5 10 — 14 (43 ) Realized gains — 15 — — — Purchases, issuances, and settlements — (34 ) — — 9 Balance at October 31, 2014 $ 106 $ 94 $ 1 $ 1 $ (106 ) Unrealized gains (losses) 2 — — (1 ) 138 Realized gains 1 5 — 8 (165 ) Purchases, issuances, and settlements — (20 ) — (8 ) 133 Balance at October 31, 2015 $ 109 $ 79 $ 1 $ — $ —</t>
  </si>
  <si>
    <t>Schedule of Expected Benefit Payments [Table Text Block]</t>
  </si>
  <si>
    <t xml:space="preserve">The expected future benefit payments for the years ending October 31, 2016 through 2020 and the five years ending October 31, 2025 are estimated as follows: (in millions) Pension Benefit Payments Other Postretirement Benefit Payments (A) 2016 $ 304 $ 129 2017 298 121 2018 292 123 2019 285 122 2020 280 121 2021 through 2025 1,288 586 ________________________ (A) Payments are net of expected participant contributions and expected federal subsidy receipts. </t>
  </si>
  <si>
    <t>Schedule of Assumptions Used [Table Text Block]</t>
  </si>
  <si>
    <t>Assumptions The weighted average rate assumptions used in determining benefit obligations for the years ended October 31, 2015 and 2014 were: Pension Benefits Health and Life Insurance Benefits 2015 2014 2015 2014 Discount rate used to determine present value of benefit obligation at end of year 4.0 % 3.7 % 4.1 % 3.7 % Expected rate of increase in future compensation levels 3.5 % 3.5 % — — The weighted average rate assumptions used in determining net postretirement benefits expense for 2015 , 2014 , and 2013 were: Pension Benefits Health and Life Insurance Benefits 2015 2014 2013 2015 2014 2013 Discount rate 3.7 % 4.1 % 3.2 % 3.7 % 4.1 % 3.4 % Expected long-term rate of return on plan assets 7.8 % 7.8 % 8.0 % 7.8 % 7.8 % 8.0 % Expected rate of increase in future compensation levels 3.5 % 3.5 % 3.5 % — — —</t>
  </si>
  <si>
    <t>Income Taxes (Tables)</t>
  </si>
  <si>
    <t>Schedule of Income before Income Tax, Domestic and Foreign [Table Text Block]</t>
  </si>
  <si>
    <t>The domestic and foreign components of Loss from continuing operations before income taxes consist of the following for the years ended October 31: (in millions) 2015 2014 2013 Domestic $ (215 ) $ (398 ) $ (1,045 ) Foreign 112 (158 ) 71 Loss from continuing operations before income taxes $ (103 ) $ (556 ) $ (974 )</t>
  </si>
  <si>
    <t>Schedule of Components of Income Tax Expense (Benefit) [Table Text Block]</t>
  </si>
  <si>
    <t>The components of Income tax benefit (expense) related to continuing operations consist of the following for the years ended October 31: (in millions) 2015 2014 2013 Current: Federal $ (2 ) $ — $ 4 State and local (1 ) 7 (10 ) Foreign (64 ) (48 ) (58 ) Total current benefit (expense) $ (67 ) $ (41 ) $ (64 ) Deferred: Federal 2 13 219 State and local — — 2 Foreign 14 2 14 Total deferred benefit $ 16 $ 15 $ 235 Total income tax benefit (expense) $ (51 ) $ (26 ) $ 171</t>
  </si>
  <si>
    <t>Schedule of Effective Income Tax Rate Reconciliation [Table Text Block]</t>
  </si>
  <si>
    <t>A reconciliation of statutory federal income tax benefit (expense) to recorded Income tax benefit (expense) related to continuing operations is as follows for the years ended October 31: (in millions) 2015 2014 2013 Federal income tax benefit at the statutory rate of 35% $ 36 $ 195 $ 341 State income taxes, net of federal benefit — (4 ) (4 ) Credits and incentives 4 (5 ) — Adjustments to valuation allowances (41 ) (234 ) (350 ) Foreign operations (48 ) (31 ) (8 ) Unremitted foreign earnings (31 ) (6 ) — Adjustments to uncertain tax positions (1 ) 15 (16 ) Income tax related to equity components — 13 220 Non-controlling interest adjustment 11 14 19 Other 19 17 (31 ) Recorded income tax benefit (expense) $ (51 ) $ (26 ) $ 171</t>
  </si>
  <si>
    <t>Schedule of Deferred Tax Assets and Liabilities [Table Text Block]</t>
  </si>
  <si>
    <t>The components of the deferred tax asset (liability) at October 31 are as follows: (in millions) 2015 2014 Deferred tax assets attributable to: Employee benefits liabilities $ 1,253 $ 1,210 Net operating loss ("NOL") carryforwards 1,161 1,213 Product liability and warranty accruals 419 494 Research and development 135 9 Tax credit carryforwards 266 256 Other 239 194 Gross deferred tax assets 3,473 3,376 Less: Valuation allowances 3,260 3,174 Net deferred tax assets $ 213 $ 202 Deferred tax liabilities attributable to: Unremitted foreign earnings $ (37 ) $ (6 ) Other (26 ) (10 ) Total deferred tax liabilities $ (63 ) $ (16 )</t>
  </si>
  <si>
    <t>Summary of Positions for which Significant Change in Unrecognized Tax Benefits is Reasonably Possible [Table Text Block]</t>
  </si>
  <si>
    <t>Changes in the liability for uncertain tax positions during the year ended October 31, 2015 are summarized as follows: (in millions) 2015 Liability for uncertain tax positions at November 1 $ 47 Decrease as a result of positions taken in prior periods (1 ) Decrease as a result of foreign currency translation adjustments (3 ) Settlements (2 ) Liability for uncertain tax positions at October 31 $ 41</t>
  </si>
  <si>
    <t>Fair Value Measurements (Tables)</t>
  </si>
  <si>
    <t>Financial instruments measured at fair value, recurring basis</t>
  </si>
  <si>
    <t>The following table presents the financial instruments measured at fair value on a recurring basis: October 31, 2015 October 31, 2014 (in millions) Level 1 Level 2 Level 3 Total Level 1 Level 2 Level 3 Total Assets Marketable securities: U.S. Treasury bills $ 53 $ — $ — $ 53 $ 256 $ — $ — $ 256 Other 106 — — 106 349 — — 349 Derivative financial instruments: Foreign currency contracts (A) — 1 — 1 — — — — Interest rate caps (B) — — — — — 1 — 1 Total assets $ 159 $ 1 $ — $ 160 $ 605 $ 1 $ — $ 606 Liabilities Derivative financial instruments: Commodity forward contracts (C,D) $ — $ 2 $ — $ 2 $ — $ 2 $ — $ 2 Foreign currency contracts (C) — 2 — 2 — — — — Guarantees — — 10 10 — — 8 8 Total liabilities $ — $ 4 $ 10 $ 14 $ — $ 2 $ 8 $ 10 _________________________ (A) The asset value of foreign currency contracts are included in other current assets as of October 31, 2015 in the accompanying Consolidated Balance Sheets . (B) The asset value of interest rate caps are included in other noncurrent assets as of October 31, 2014 in the accompanying Consolidated Balance Sheets. (C) The liability value of commodity forward contracts and foreign currency contracts are included in other current liabilities as of October 31, 2015 in the accompanying Consolidated Balance Sheets. (D) The liability value of commodity forward contracts are included in other noncurrent liabilities as of October 31, 2014 in the accompanying Consolidated Balance Sheets.</t>
  </si>
  <si>
    <t>Financial instruments classified within Level 3</t>
  </si>
  <si>
    <t>The following table presents the changes for those financial instruments classified within Level 3 of the valuation hierarchy: (in millions) October 31, 2015 October 31, 2014 Guarantees, at beginning of period $ (8 ) $ (6 ) Transfers out of Level 3 — — Issuances (5 ) (2 ) Settlements 3 — Guarantees, at end of period $ (10 ) $ (8 ) Change in unrealized gains on assets and liabilities still held $ — $ —</t>
  </si>
  <si>
    <t>Financial instruments measured at fair value, nonrecurring basis</t>
  </si>
  <si>
    <t>The following table presents the financial instruments measured at fair value on a nonrecurring basis: (in millions) October 31, 2015 October 31, 2014 Level 2 financial instruments Carrying value of impaired finance receivables (A) $ 21 $ 20 Specific loss reserve (9 ) (6 ) Fair value $ 12 $ 14 _________________________ (A) Certain impaired finance receivables are measured at fair value on a nonrecurring basis. An impairment charge is recorded for the amount by which the carrying value of the receivables exceeds the fair value of the underlying collateral, net of remarketing costs. Fair values of the underlying collateral are determined by reference to dealer vehicle value publications adjusted for certain market factors.</t>
  </si>
  <si>
    <t>Carrying values and estimated fair values of financial instruments</t>
  </si>
  <si>
    <t>The following tables present the carrying values and estimated fair values of financial instruments: As of October 31, 2015 Estimated Fair Value Carrying Value (in millions) Level 1 Level 2 Level 3 Total Assets Retail notes $ — $ — $ 170 $ 170 $ 166 Notes receivable — — 3 3 3 Liabilities Debt: Manufacturing operations Senior Secured Term Loan Credit Facility, as Amended, due 2020 — — 1,014 1,014 1,023 8.25% Senior Notes, due 2021 998 — — 998 1,182 4.50% Senior Subordinated Convertible Notes, due 2018 (A) — — 148 148 186 4.75% Senior Subordinated Convertible Notes, due 2019 (A) — — 289 289 379 Debt of majority-owned dealerships — — 28 28 28 Financing arrangements — — 17 17 43 Loan Agreement related to 6.50% Tax Exempt Bonds, due 2040 — 233 — 233 225 Financed lease obligations — — 111 111 111 Other — — 17 17 15 Financial Services operations Asset-backed debt issued by consolidated SPEs, at various rates, due serially through 2018 — — 865 865 870 Bank revolvers, at fixed and variable rates, due dates from 2016 through 2020 — — 1,048 1,048 1,063 Commercial paper, at variable rates, program matures in 2017 86 — — 86 86 Borrowings secured by operating and finance leases, at various rates, due serially through 2020 — — 80 80 81 As of October 31, 2014 Estimated Fair Value Carrying Value (in millions) Level 1 Level 2 Level 3 Total Assets Retail notes $ — $ — $ 279 $ 279 $ 275 Notes receivable — — 7 7 8 Liabilities Debt: Manufacturing operations Senior Secured Term Loan Credit Facility, as Amended, due 2017 — — 704 704 694 8.25% Senior Notes, due 2021 1,285 — — 1,285 1,180 4.50% Senior Subordinated Convertible Notes, due 2018 (A) — — 196 196 181 4.75% Senior Subordinated Convertible Notes, due 2019 (A) — — 413 413 371 Debt of majority-owned dealerships — — 30 30 30 Financing arrangements — — 22 22 48 Loan Agreement related to 6.50% Tax Exempt Bonds, due 2040 — 232 — 232 225 Promissory Note — — 10 10 10 Financed lease obligations — — 184 184 184 Other — — 28 28 29 Financial Services operations Asset-backed debt issued by consolidated SPEs, at various rates, due serially through 2019 — — 911 911 914 Bank revolvers, at fixed and variable rates, due dates from 2014 through 2020 — — 1,214 1,214 1,242 Commercial paper, at variable rates, program matures in 2015 74 — — 74 74 Borrowings secured by operating and finance leases, at various rates, due serially through 2018 — — 36 36 36 _________________________ (A) The carrying value represents the consolidated financial statement amount of the debt which excludes the allocation of the conversion feature to equity, while the fair value is based on internally developed valuation techniques such as discounted cash flow modeling for Level 3 convertible notes which include the equity feature.</t>
  </si>
  <si>
    <t>Financial Instruments and Commodity Contracts (Tables)</t>
  </si>
  <si>
    <t>Schedule of Derivative Instruments, Gain (Loss) in Statement of Financial Performance [Table Text Block]</t>
  </si>
  <si>
    <t>The following table presents the location and amount of loss (gain) recognized in our Consolidated Statements of Operations related to derivatives: Amount of Loss (Gain) Recognized (in millions) Location in Consolidated Statements of Operations 2015 2014 2013 Interest rate caps Interest expense $ 1 $ 1 $ — Cross currency swaps Other income, net 2 3 — Foreign currency contracts Other income, net (9 ) (1 ) (4 ) Commodity forward contracts Costs of products sold 12 1 2 Total loss (gain) $ 6 $ 4 $ (2 )</t>
  </si>
  <si>
    <t>Schedule of Notional Amounts of Outstanding Derivative Positions [Table Text Block]</t>
  </si>
  <si>
    <t xml:space="preserve">The following table presents the outstanding foreign currency contracts as of October 31, 2015 and October 31, 2014 : (in millions) Currency Notional Amount Maturity As of October 31, 2015 Forward exchange contract EUR € 30 November 2015 - October 2016 (A) Forward exchange contract CAD C$ 25 November 2015 (B) Forward exchange contract MXN ₱ 1,270 November 2015 (C) As of October 31, 2014 Forward exchange contract EUR € 22 November 2014 - October 2015 Forward exchange contract EUR € 4 December 2014 Forward exchange contract EUR € 5 January 2015 Forward exchange contract EUR € 9 February 2015 - October 2015 (D) _________________________ (A) Forward exchange contracts of €2 million settle in November 2015, €3 million mature in November 2015, €3 million mature in December 2015, €4 million mature in January 2016, and €2 million mature each month from February 2016 through October 2016. (B) Forward exchange contract matured in October 2015 but did not settle until November 2015. (C) Forward exchange contracts of ₱ 853 million matured in October 2015 but did not settle until November 2015. (D) Forward exchange contracts of €1 million mature on the last day of each month from February 2015 through October 2015. </t>
  </si>
  <si>
    <t>Segment Reporting (Tables)</t>
  </si>
  <si>
    <t>Revenue from External Customers by Products and Services [Table Text Block]</t>
  </si>
  <si>
    <t>Sales and revenues to external customers classified by significant products and services for the years ended October 31, 2015 , 2014 , and 2013 were as follows: (in millions) 2015 2014 2013 Sales and revenues: Trucks $ 6,845 $ 7,137 $ 6,738 Parts 2,399 2,424 2,906 Engine 751 1,092 973 Financial Services 145 153 158</t>
  </si>
  <si>
    <t>Schedule of selected financial information, by segment</t>
  </si>
  <si>
    <t>(in millions) Truck Parts Global Operations Financial (A) Corporate Total Year Ended October 31, 2015 External sales and revenues, net $ 7,055 $ 2,475 $ 455 $ 145 $ 10 $ 10,140 Intersegment sales and revenues 158 38 51 96 (343 ) — Total sales and revenues, net $ 7,213 $ 2,513 $ 506 $ 241 $ (333 ) $ 10,140 Income (loss) from continuing operations attributable to NIC, net of tax $ (141 ) $ 592 $ (67 ) $ 98 $ (669 ) $ (187 ) Income tax expense — — — — (51 ) (51 ) Segment profit (loss) $ (141 ) $ 592 $ (67 ) $ 98 $ (618 ) $ (136 ) Depreciation and amortization $ 173 $ 14 $ 23 $ 51 $ 20 $ 281 Interest expense — — — 74 233 307 Equity in income (loss) of non-consolidated affiliates 5 4 (3 ) — — 6 Capital expenditures (B) 92 3 4 4 12 115 (in millions) Truck Parts Global Operations Financial Services Corporate and Eliminations Total Segment assets, as of: October 31, 2015 $ 1,876 $ 641 $ 409 $ 2,455 $ 1,311 $ 6,692 October 31, 2014 (C) 2,245 672 657 2,582 1,287 7,443 _________________________ (A) Total sales and revenues in the Financial Services segment include interest revenues of $175 million , $170 million , and $181 million for 2015, 2014, and 2013, respectively. (B) Exclusive of purchases of equipment leased to others. (C) During the third quarter of 2015, it was determined that multiemployer plan accounting should have been applied in recording postretirement benefits related to our Financial Services segment, which provides that assets and liabilities of a plan are recorded only on the parent company and that periodic contributions to the plan made by the participating subsidiary are charged to expense for the purposes of the subsidiary's financial statements. As a result, we have reclassified $16 million of deferred tax assets between Financial Services and Corporate and Eliminations related to the postretirement benefits. This reclassification did not impact consolidated segment assets for the year-ended October 31, 2014.</t>
  </si>
  <si>
    <t>(in millions) Truck Parts Global Operations Financial (A) Corporate Total Year Ended October 31, 2014 External sales and revenues, net $ 7,255 $ 2,493 $ 905 $ 153 $ — $ 10,806 Intersegment sales and revenues 218 58 35 79 (390 ) — Total sales and revenues, net $ 7,473 $ 2,551 $ 940 $ 232 $ (390 ) $ 10,806 Income (loss) from continuing operations attributable to NIC, net of tax $ (380 ) $ 528 $ (274 ) $ 97 $ (593 ) $ (622 ) Income tax expense — — — — (26 ) (26 ) Segment profit (loss) $ (380 ) $ 528 $ (274 ) $ 97 $ (567 ) $ (596 ) Depreciation and amortization $ 216 $ 15 $ 28 $ 46 $ 27 $ 332 Interest expense — — — 71 243 314 Equity in income of non-consolidated affiliates 5 4 — — — 9 Capital expenditures (B) 65 6 8 1 8 88</t>
  </si>
  <si>
    <t>(in millions) Truck Parts Global Operations Financial (A) Corporate Total Year Ended October 31, 2013 External sales and revenues, net $ 7,049 $ 2,448 $ 1,120 $ 158 $ — $ 10,775 Intersegment sales and revenues 242 62 77 75 (456 ) — Total sales and revenues, net $ 7,291 $ 2,510 $ 1,197 $ 233 $ (456 ) $ 10,775 Income (loss) from continuing operations attributable to NIC, net of tax $ (883 ) $ 463 $ (12 ) $ 81 $ (506 ) $ (857 ) Income tax benefit — — — — 171 171 Segment profit (loss) $ (883 ) $ 463 $ (12 ) $ 81 $ (677 ) $ (1,028 ) Depreciation and amortization $ 305 $ 17 $ 32 $ 40 $ 23 $ 417 Interest expense — — — 70 251 321 Equity in income (loss) of non-consolidated affiliates 10 6 (5 ) — — 11 Capital expenditures (B) 137 2 14 2 12 167</t>
  </si>
  <si>
    <t>Reconciliation of Assets from Segment to Consolidated [Table Text Block]</t>
  </si>
  <si>
    <t xml:space="preserve">Information concerning principal geographic areas for the years ended October 31, 2015 , 2014 , and 2013 were as follows: (in millions) 2015 2014 2013 Sales and revenues: United States $ 7,722 $ 7,760 $ 7,122 Canada 774 749 791 Mexico 653 657 694 Brazil 486 833 1,121 Other 505 807 1,047 (in millions) 2015 2014 Long-lived assets: (A) United States $ 1,126 $ 1,277 Canada 19 26 Mexico 186 190 Brazil 98 182 Other 11 15 __________________________ (A) Long-lived assets consist of Property and equipment, net , Goodwill, and Intangible assets, net . </t>
  </si>
  <si>
    <t>Stockholders' Deficit (Tables) (Tables)</t>
  </si>
  <si>
    <t>Schedule of Accumulated Other Comprehensive Income (Loss) [Table Text Block]</t>
  </si>
  <si>
    <t>Accumulated other comprehensive loss , net of tax, included in the Consolidated Statements of Stockholders' Deficit , consisted of the following: (in millions) Unrealized Gain on Marketable Securities Foreign Currency Translation Adjustments Defined Benefit Plans Total Balance as of October 31, 2014 $ 1 $ (127 ) $ (2,137 ) $ (2,263 ) Other comprehensive loss before reclassifications — (160 ) (309 ) (469 ) Amounts reclassified out of accumulated other comprehensive loss — — 131 131 Net current-period other comprehensive loss — (160 ) (178 ) (338 ) Balance as of October 31, 2015 $ 1 $ (287 ) $ (2,315 ) $ (2,601 )</t>
  </si>
  <si>
    <t>(in millions) Unrealized Gain on Marketable Securities Foreign Currency Translation Adjustments Defined Benefit Plans Total Balance as of October 31, 2013 $ — $ (75 ) $ (1,749 ) $ (1,824 ) Other comprehensive income (loss) before reclassifications 1 (52 ) (491 ) (542 ) Amounts reclassified out of accumulated other comprehensive loss — — 103 103 Net current-period other comprehensive income (loss) 1 (52 ) (388 ) (439 ) Balance as of October 31, 2014 $ 1 $ (127 ) $ (2,137 ) $ (2,263 )</t>
  </si>
  <si>
    <t>Reclassification out of Accumulated Other Comprehensive Income [Table Text Block]</t>
  </si>
  <si>
    <t>Loss Per Share Attributable to Navistar International Corporation (Tables)</t>
  </si>
  <si>
    <t>Schedule of Earnings Per Share Reconciliation [Table Text Block]</t>
  </si>
  <si>
    <t>(in millions, except per share data) 2015 2014 2013 Numerator: Amounts attributable to Navistar International Corporation common stockholders: Loss from continuing operations, net of tax $ (187 ) $ (622 ) $ (857 ) Income (loss) from discontinued operations, net of tax 3 3 (41 ) Net loss $ (184 ) $ (619 ) $ (898 ) Denominator: Weighted average shares outstanding: Basic 81.6 81.4 80.4 Effect of dilutive securities — — — Diluted 81.6 81.4 80.4 Earnings (loss) per share attributable to Navistar International Corporation: Basic: Continuing operations $ (2.29 ) $ (7.64 ) $ (10.66 ) Discontinued operations 0.04 0.04 (0.51 ) Net loss $ (2.25 ) $ (7.60 ) $ (11.17 ) Diluted: Continuing operations $ (2.29 ) $ (7.64 ) $ (10.66 ) Discontinued operations 0.04 0.04 (0.51 ) Net loss $ (2.25 ) $ (7.60 ) $ (11.17 )</t>
  </si>
  <si>
    <t>Stock-based Compensation Plans (Tables)</t>
  </si>
  <si>
    <t>Schedule of Share-based Compensation, Stock Options, Activity [Table Text Block]</t>
  </si>
  <si>
    <t>The following table summarizes stock option activity for the years ended October 31: 2015 2014 2013 Shares Weighted Average Exercise Price Shares Weighted Average Exercise Price Shares Weighted Average Exercise Price (in thousands) (in thousands) (in thousands) Options outstanding, at beginning of year 3,657 $ 39.46 5,000 $ 37.94 5,636 $ 37.89 Granted 40 37.03 251 38.51 926 31.64 Exercised (44 ) 25.68 (784 ) 24.33 (451 ) 26.16 Forfeited/expired (767 ) 40.60 (810 ) 44.41 (1,111 ) 37.24 Options outstanding, at end of year 2,886 39.33 3,657 39.46 5,000 37.94 Options exercisable, at end of year 2,407 40.27 2,637 41.34 3,468 38.22 The following table summarizes the performance-based stock options subject to service and market conditions activity for the years ended October 31: 2015 2014 2013 Shares Weighted Average Exercise Price Shares Weighted Average Exercise Price Shares Weighted Average Exercise Price (in thousands) (in thousands) (in thousands) Options outstanding, at beginning of year 670 $ 27.24 759 $ 27.24 — $ — Granted — — — — 917 27.24 Forfeited (55 ) 27.24 (89 ) 27.24 (158 ) 27.24 Options outstanding, at end of year 615 27.24 670 27.24 759 27.24 The following table summarizes the performance-based stock options subject to service and performance conditions activity for the years ended October 31: 2015 2014 2013 Shares Weighted Average Exercise Price Shares Weighted Average Exercise Price Shares Weighted Average Exercise Price (in thousands) (in thousands) (in thousands) Options outstanding, at beginning of year 941 $ 35.41 299 $ 34.47 — $ — Granted 729 27.61 651 35.83 299 34.47 Forfeited (261 ) 33.99 (9 ) 35.09 — — Options outstanding, at end of year 1,409 31.64 941 35.41 299 34.47</t>
  </si>
  <si>
    <t>Schedule of Share-based Compensation, Shares Authorized under Stock Option Plans, by Exercise Price Range [Table Text Block]</t>
  </si>
  <si>
    <t xml:space="preserve">The following table summarizes information about stock options outstanding at October 31, 2015 : Shares Weighted Average Remaining Contractual Life Weighted Average Exercise Price Aggregate Intrinsic Value Range of Exercise Prices: (in thousands) (in years) (in millions) $ 21.02 - $ 31.19 790 4.0 $ 27.33 $ — $ 31.20 - $ 40.92 1,380 3.3 36.85 — $ 40.93 - $ 68.65 716 2.5 57.35 — Options Outstanding 2,886 The following table summarizes information about stock options exercisable at October 31, 2015 : Shares Weighted Average Remaining Contractual Life Weighted Average Exercise Price Aggregate Intrinsic Value Range of Exercise Prices: (in thousands) (in years) (in millions) $ 21.02 - $ 31.19 604 3.9 $ 26.72 $ — $ 31.20 - $ 40.92 1,140 3.0 36.87 — $ 40.93 - $ 68.65 663 2.3 58.44 — Options Exercisable 2,407 </t>
  </si>
  <si>
    <t>Schedule of Share-based Payment Award, Stock Options, Valuation Assumptions [Table Text Block]</t>
  </si>
  <si>
    <t>The following table summarizes the annual weighted average assumptions: 2015 2014 2013 Risk-free interest rate 1.6 % 1.6 % 0.8 % Expected volatility 40.2 % 45.6 % 54.7 % Expected life (in years) 4.9 4.9 5.1 The following table summarizes the assumptions used in the calculation of the fair value using a Monte Carlo simulation for the performance-based stock options subject to service and market conditions for the year ended October 31: 2013 Risk-free interest rate 0.9 % Expected volatility 55.4 % Expected life (in years) 5.0 Monte Carlo Simulation Fair Value $12.41 The following table summarizes the annual weighted average assumptions: 2015 2014 2013 Risk-free interest rate 1.4 % 1.6 % 0.7 % Expected volatility 42.9 % 45.5 % 54.1 % Expected life (in years) 4.7 4.9 5.1</t>
  </si>
  <si>
    <t>Nonvested Restricted Stock Shares Activity [Table Text Block]</t>
  </si>
  <si>
    <t>The following table summarizes restricted stock activity for the years ended October 31: 2015 2014 2013 Shares Weighted Average Grant Date Fair Value Shares Weighted Average Grant Date Fair Value Shares Weighted Average Grant Date Fair Value (in thousands) (in thousands) (in thousands) Nonvested, at beginning of year 41 $ 24.13 41 $ 24.13 41 $ 24.13 Granted 2 29.50 4 33.70 2 34.19 Vested (43 ) 24.38 (4 ) 33.70 (2 ) 34.19 Nonvested, at end of year — — 41 24.13 41 24.13</t>
  </si>
  <si>
    <t>Schedule of Share-based Compensation, Restricted Stock and Restricted Stock Units Activity [Table Text Block]</t>
  </si>
  <si>
    <t>The following table summarizes RSUs activity for the years ended October 31: Shares-Settled RSUs 2015 2014 2013 Shares Weighted Average Grant Date Fair Value Shares Weighted Average Grant Date Fair Value Shares Weighted Average Grant Date Fair Value (in thousands) (in thousands) (in thousands) Nonvested, at beginning of year 188 $ 28.75 299 $ 29.54 77 $ 45.93 Granted — — — — 316 28.13 Vested (114 ) 28.91 (90 ) 31.74 (26 ) 35.84 Forfeited (5 ) 27.24 (21 ) 27.24 (68 ) 39.13 Nonvested, at end of year 69 28.60 188 28.75 299 29.54 Cash-Settled RSUs 2015 2014 2013 Shares Weighted Average Grant Date Fair Value Shares Weighted Average Grant Date Fair Value Shares Weighted Average Grant Date Fair Value (in thousands) (in thousands) (in thousands) Nonvested, at beginning of year 469 $ 33.00 194 $ 43.74 463 $ 43.20 Granted 280 27.67 470 32.44 3 27.24 Vested (190 ) 33.82 (124 ) 47.48 (215 ) 42.71 Forfeited (61 ) 30.75 (71 ) 33.24 (57 ) 42.46 Nonvested, at end of year 498 29.96 469 33.00 194 43.74</t>
  </si>
  <si>
    <t>Schedule of Nonvested Performance-based Units Activity [Table Text Block]</t>
  </si>
  <si>
    <t>The following table summarizes PSUs activity for the years ended October 31: Share-Settled PSUs subject to Service and Performance Conditions 2015 2014 2013 Shares Weighted Average Grant Date Fair Value Shares Weighted Average Grant Date Fair Value Shares Weighted Average Grant Date Fair Value (in thousands) (in thousands) (in thousands) Nonvested, at beginning of year 292 $ 28.48 326 $ 28.35 — $ — Granted — — — — 381 28.19 Forfeited (48 ) 27.24 (34 ) 27.24 (55 ) 27.24 Nonvested, at end of year 244 28.73 292 28.48 326 28.35 Cash-Settled PSUs subject to Service and Performance Conditions 2015 2014 Shares Weighted Average Grant Date Fair Value Shares Weighted Average Grant Date Fair Value (in thousands) (in thousands) Nonvested, at beginning of year 221 $ 35.11 — $ — Granted 277 27.61 225 35.10 Forfeited (64 ) 32.95 (4 ) 35.09 Nonvested, at end of year 434 30.64 221 35.11 The following table summarizes cash-settled PSUs subject to service and market conditions activity for the years ended October 31: 2015 2014 2013 Shares Weighted Average Grant Date Fair Value Shares Weighted Average Grant Date Fair Value Shares Weighted Average Grant Date Fair Value (in thousands) (in thousands) (in thousands) Nonvested, at beginning of year 172 $ 69.64 172 $ 69.64 314 $ 68.03 Forfeited — — — — (142 ) 66.09 Nonvested, at end of year 172 69.64 172 69.64 172 69.64</t>
  </si>
  <si>
    <t>Supplemental Cash Flow Information (Tables)</t>
  </si>
  <si>
    <t>Schedule of Cash Flow, Supplemental Disclosures [Table Text Block]</t>
  </si>
  <si>
    <t>Condensed Consolidating Guarantor and Non-Guarantor Financial Information (Tables)</t>
  </si>
  <si>
    <t>Schedule of Condensed Income Statement [Table Text Block]</t>
  </si>
  <si>
    <t>Condensed Consolidating Statement of Operations for the Year Ended October 31, 2015 (in millions) NIC Navistar, Non-Guarantor Eliminations Consolidated Sales and revenues, net $ — $ 7,267 $ 7,413 $ (4,540 ) $ 10,140 Costs of products sold — 6,614 6,510 (4,454 ) 8,670 Restructuring charges — 50 26 — 76 Asset impairment charges — 13 17 — 30 All other operating expenses (income) 88 1,054 399 (68 ) 1,473 Total costs and expenses 88 7,731 6,952 (4,522 ) 10,249 Equity in income (loss) of affiliates (96 ) 225 2 (125 ) 6 Income (loss) before income taxes (184 ) (239 ) 463 (143 ) (103 ) Income tax benefit (expense) — 1 (52 ) — (51 ) Earnings (loss) from continuing operations (184 ) (238 ) 411 (143 ) (154 ) Income from discontinued operations, net of tax — — 3 — 3 Net income (loss) (184 ) (238 ) 414 (143 ) (151 ) Less: Net income attributable to non-controlling interests — — 33 — 33 Net income (loss) attributable to Navistar International Corporation $ (184 ) $ (238 ) $ 381 $ (143 ) $ (184 )</t>
  </si>
  <si>
    <t>Condensed Consolidating Statement of Operations for the Year Ended October 31, 2014 (in millions) NIC Navistar, Inc. Non-Guarantor Subsidiaries Eliminations and Other Consolidated Sales and revenues, net $ — $ 7,269 $ 8,196 $ (4,659 ) $ 10,806 Costs of products sold — 6,794 7,337 (4,597 ) 9,534 Restructuring charges — 8 34 — 42 Asset impairment charges — 16 167 — 183 All other operating expenses (income) (48 ) 1,003 541 116 1,612 Total costs and expenses (48 ) 7,821 8,079 (4,481 ) 11,371 Equity in income (loss) of affiliates (680 ) (169 ) 5 853 9 Income (loss) before income taxes (632 ) (721 ) 122 675 (556 ) Income tax benefit (expense) 13 25 (64 ) — (26 ) Earnings (loss) from continuing operations (619 ) (696 ) 58 675 (582 ) Income from discontinued operations, net of tax — — 3 — 3 Net income (loss) (619 ) (696 ) 61 675 (579 ) Less: Net income attributable to non-controlling interests — — 40 — 40 Net income (loss) attributable to Navistar International Corporation $ (619 ) $ (696 ) $ 21 $ 675 $ (619 )</t>
  </si>
  <si>
    <t>Condensed Consolidating Statement of Operations for the Year ended October 31, 2013 (in millions) NIC Navistar, Inc. Non-Guarantor Subsidiaries Eliminations and Other Consolidated Sales and revenues, net $ — $ 6,426 $ 8,979 $ (4,630 ) $ 10,775 Costs of products sold — 6,629 7,720 (4,588 ) 9,761 Restructuring charges — 15 10 — 25 Asset impairment charges — 81 16 — 97 All other operating expenses (income) (208 ) 1,180 659 246 1,877 Total costs and expenses (208 ) 7,905 8,405 (4,342 ) 11,760 Equity in income (loss) of affiliates (1,108 ) 161 4 954 11 Income (loss) before income taxes (900 ) (1,318 ) 578 666 (974 ) Income tax benefit (expense) 2 244 (75 ) — 171 Earnings (loss) from continuing operations (898 ) (1,074 ) 503 666 (803 ) Loss from discontinued operations, net of tax — — (41 ) — (41 ) Net income (loss) (898 ) (1,074 ) 462 666 (844 ) Less: Net income attributable to non-controlling interests — — 54 — 54 Net income (loss) attributable to Navistar International Corporation $ (898 ) $ (1,074 ) $ 408 $ 666 $ (898 )</t>
  </si>
  <si>
    <t>Schedule of Condensed Statement of Comprehensive Income [Table Text Block]</t>
  </si>
  <si>
    <t>Condensed Consolidating Statement of Comprehensive Income (Loss) for the Year Ended October 31, 2015 (in millions) NIC Navistar, Non-Guarantor Eliminations Consolidated Net income (loss) attributable to Navistar International Corporation $ (184 ) $ (238 ) $ 381 $ (143 ) $ (184 ) Other comprehensive income (loss): Foreign currency translation adjustment (160 ) — (160 ) 160 (160 ) Defined benefit plans (net of tax of $(5), $14, $(18), $4, and $(5), respectively) (178 ) (192 ) 14 178 (178 ) Total other comprehensive income (loss) (338 ) (192 ) (146 ) 338 (338 ) Total comprehensive income (loss) attributable to Navistar International Corporation $ (522 ) $ (430 ) $ 235 $ 195 $ (522 )</t>
  </si>
  <si>
    <t>Condensed Consolidating Statement of Comprehensive Income (Loss) for the Year Ended October 31, 2014 (in millions) NIC Navistar, Inc. Non-Guarantor Subsidiaries Eliminations and Other Consolidated Net income (loss) attributable to Navistar International Corporation $ (619 ) $ (696 ) $ 21 $ 675 $ (619 ) Other comprehensive income (loss): Foreign currency translation adjustment (52 ) — (52 ) 52 (52 ) Unrealized gain on marketable securities 1 — 1 (1 ) 1 Defined benefit plans (net of tax of $(2), $0, $(2), $2, and $(2), respectively) (388 ) (397 ) 9 388 (388 ) Total other comprehensive income (loss) (439 ) (397 ) (42 ) 439 (439 ) Total comprehensive income (loss) attributable to Navistar International Corporation $ (1,058 ) $ (1,093 ) $ (21 ) $ 1,114 $ (1,058 )</t>
  </si>
  <si>
    <t>Condensed Consolidating Statement of Comprehensive Income (Loss) for the Year ended October 31, 2013 (in millions) NIC Navistar, Inc. Non-Guarantor Subsidiaries Eliminations and Other Consolidated Net income (loss) attributable to Navistar International Corporation $ (898 ) $ (1,074 ) $ 408 $ 666 $ (898 ) Other comprehensive income (loss): Foreign currency translation adjustment (51 ) — (51 ) 51 (51 ) Defined benefit plans (net of tax of $(233), $(207), $(26), $233, and $(233), respectively) 552 687 74 (761 ) 552 Total other comprehensive income (loss) 501 687 23 (710 ) 501 Total comprehensive income (loss) attributable to Navistar International Corporation $ (397 ) $ (387 ) $ 431 $ (44 ) $ (397 )</t>
  </si>
  <si>
    <t>Schedule of Condensed Balance Sheet [Table Text Block]</t>
  </si>
  <si>
    <t>Condensed Consolidating Balance Sheet as of October 31, 2015 (in millions) NIC Navistar, Non-Guarantor Eliminations Consolidated Assets Cash and cash equivalents $ 456 $ 81 $ 375 $ — $ 912 Marketable securities 112 — 47 — 159 Restricted cash 16 7 98 — 121 Finance and other receivables, net 1 99 2,440 (103 ) 2,437 Inventories — 809 342 (16 ) 1,135 Investments in non-consolidated affiliates (7,679 ) 6,204 64 1,477 66 Property and equipment, net — 737 616 (8 ) 1,345 Goodwill — — 38 — 38 Deferred taxes, net 7 20 137 — 164 Other 33 128 155 (1 ) 315 Total assets $ (7,054 ) $ 8,085 $ 4,312 $ 1,349 $ 6,692 Liabilities and stockholders’ equity (deficit) Debt $ 1,971 $ 1,180 $ 2,151 $ (4 ) $ 5,298 Postretirement benefits liabilities — 2,909 179 — 3,088 Amounts due to (from) affiliates (7,574 ) 10,280 (2,879 ) 173 — Other liabilities 3,716 207 (388 ) (69 ) 3,466 Total liabilities (1,887 ) 14,576 (937 ) 100 11,852 Stockholders’ equity attributable to non-controlling interest — — 7 — 7 Stockholders’ equity (deficit) attributable to Navistar International Corporation (5,167 ) (6,491 ) 5,242 1,249 (5,167 ) Total liabilities and stockholders’ equity (deficit) $ (7,054 ) $ 8,085 $ 4,312 $ 1,349 $ 6,692</t>
  </si>
  <si>
    <t>Condensed Consolidating Balance Sheet as of October 31, 2014 (in millions) NIC Navistar, Non-Guarantor Eliminations Consolidated Assets Cash and cash equivalents $ 101 $ 53 $ 343 $ — $ 497 Marketable securities 379 — 226 — 605 Restricted cash 19 4 148 — 171 Finance and other receivables, net — 124 2,504 (12 ) 2,616 Inventories — 792 539 (12 ) 1,319 Investments in non-consolidated affiliates (7,245 ) 6,410 71 837 73 Property and equipment, net — 827 740 (5 ) 1,562 Goodwill — — 38 — 38 Deferred taxes, net (A) 5 25 169 1 200 Other 34 137 194 (3 ) 362 Total assets $ (6,707 ) $ 8,372 $ 4,972 $ 806 $ 7,443 Liabilities and stockholders’ equity (deficit) Debt $ 1,958 $ 937 $ 2,336 $ (7 ) $ 5,224 Postretirement benefits liabilities (A) — 2,752 203 — 2,955 Amounts due to (from) affiliates (7,618 ) 11,739 (4,267 ) 146 — Other liabilities 3,605 370 (22 ) (71 ) 3,882 Total liabilities (2,055 ) 15,798 (1,750 ) 68 12,061 Redeemable equity securities 2 — — — 2 Stockholders’ equity attributable to non-controlling interest — — 34 — 34 Stockholders’ equity (deficit) attributable to Navistar International Corporation (A) (4,654 ) (7,426 ) 6,688 738 (4,654 ) Total liabilities and stockholders’ equity (deficit) $ (6,707 ) $ 8,372 $ 4,972 $ 806 $ 7,443 _________________________ (A) During the third quarter of 2015, it was determined that multiemployer plan accounting should have been applied in recording postretirement benefits related to our Financial Services segment, which provides that assets and liabilities of a plan are recorded only on the parent company and that periodic contributions to the plan made by the participating subsidiary are charged to expense for the purposes of the subsidiary's financial statements. As a result, we have reclassified $40 million of postretirement benefits, and related deferred taxes and Accumulated Other Comprehensive Income impact, between NIC and Non-Guarantor Subsidiaries. This reclassification did not impact the consolidated financial position for the year-ended October 31, 2014.</t>
  </si>
  <si>
    <t>Schedule of Condensed Cash Flow Statement [Table Text Block]</t>
  </si>
  <si>
    <t>Condensed Consolidating Statement of Cash Flows for the Year Ended October 31, 2015 (in millions) NIC Navistar, Non-Guarantor Eliminations Consolidated Net cash provided by (used in) operations $ 87 $ 184 $ 168 $ (393 ) $ 46 Cash flows from investment activities Net change in restricted cash and cash equivalents 3 (4 ) 43 — 42 Net sales of marketable securities 266 — 180 — 446 Capital expenditures and purchase of equipment leased to others — (82 ) (116 ) — (198 ) Other investing activities — 3 23 — 26 Net cash provided by (used in) investment activities 269 (83 ) 130 — 316 Cash flows from financing activities Net borrowings (repayments) of debt (2 ) (38 ) (113 ) 268 115 Other financing activities 1 (35 ) (108 ) 125 (17 ) Net cash provided by (used in) financing activities (1 ) (73 ) (221 ) 393 98 Effect of exchange rate changes on cash and cash equivalents — — (45 ) — (45 ) Increase in cash and cash equivalents 355 28 32 — 415 Cash and cash equivalents at beginning of the year 101 53 343 — 497 Cash and cash equivalents at end of the year $ 456 $ 81 $ 375 $ — $ 912</t>
  </si>
  <si>
    <t>Condensed Consolidating Statement of Cash Flows for the Year Ended October 31, 2014 (in millions) NIC Navistar, Non-Guarantor Eliminations Consolidated Net cash provided by (used in) operations $ (285 ) $ (1,287 ) $ (112 ) $ 1,348 $ (336 ) Cash flows from investment activities Net change in restricted cash and cash equivalents 5 (1 ) (84 ) — (80 ) Net sales of marketable securities 203 — 22 — 225 Capital expenditures and purchase of equipment leased to others — (114 ) (163 ) — (277 ) Other investing activities — 17 40 — 57 Net cash provided by (used in) investment activities 208 (98 ) (185 ) — (75 ) Cash flows from financing activities Net borrowings (repayments) of debt (176 ) 1,306 409 (1,389 ) 150 Other financing activities 18 60 (90 ) 41 29 Net cash provided by (used in) financing activities (158 ) 1,366 319 (1,348 ) 179 Effect of exchange rate changes on cash and cash equivalents — — (26 ) — (26 ) Decrease in cash and cash equivalents (235 ) (19 ) (4 ) — (258 ) Cash and cash equivalents at beginning of the year 336 72 347 — 755 Cash and cash equivalents at end of the year $ 101 $ 53 $ 343 $ — $ 497</t>
  </si>
  <si>
    <t>Condensed Consolidating Statement of Cash Flows for the Year ended October 31, 2013 (in millions) NIC Navistar, Non-Guarantor Eliminations Consolidated Net cash provided by (used in) operations $ (669 ) $ (355 ) $ 401 $ 723 $ 100 Cash flows from investment activities Net change in restricted cash and cash equivalents — 5 65 — 70 Net purchases of marketable securities (267 ) — (97 ) — (364 ) Capital expenditures and purchase of equipment leased to others — (422 ) (177 ) — (599 ) Other investing activities — 87 (4 ) — 83 Net cash used in investment activities (267 ) (330 ) (213 ) — (810 ) Cash flows from financing activities Net borrowings (repayments) of debt 540 409 (40 ) (793 ) 116 Other financing activities 30 293 (116 ) 70 277 Net cash provided by (used in) financing activities 570 702 (156 ) (723 ) 393 Effect of exchange rate changes on cash and cash equivalents — — (15 ) — (15 ) Increase (decrease) in cash and cash equivalents (366 ) 17 17 — (332 ) Cash and cash equivalents at beginning of the year 702 55 330 — 1,087 Cash and cash equivalents at end of the year $ 336 $ 72 $ 347 $ — $ 755</t>
  </si>
  <si>
    <t>Selected Quarterly Financial Data (unaudited) (Tables)</t>
  </si>
  <si>
    <t>Schedule of Quarterly Financial Information [Table Text Block]</t>
  </si>
  <si>
    <t xml:space="preserve">The following tables provide our Quarterly Condensed Consolidated Statements of Operations and Financial Data: 1 st Quarter Ended January 31, 2 nd Quarter Ended April 30, (in millions, except for per share data and stock prices) 2015 2014 2015 2014 Sales and revenues, net $ 2,421 $ 2,208 $ 2,693 $ 2,746 Manufacturing gross margin (A)(B) 340 155 298 240 Amounts attributable to Navistar International Corporation common shareholders: Loss from continuing operations, net of tax (C) $ (42 ) $ (249 ) $ (64 ) $ (298 ) Loss from discontinued operations, net of tax — 1 — 1 Net loss $ (42 ) $ (248 ) $ (64 ) $ (297 ) Loss per share attributable to Navistar International Corporation: Basic: Continuing operations $ (0.52 ) $ (3.07 ) $ (0.78 ) $ (3.66 ) Discontinued operations — 0.02 — 0.01 $ (0.52 ) $ (3.05 ) $ (0.78 ) $ (3.65 ) Diluted: Continuing operations $ (0.52 ) $ (3.07 ) $ (0.78 ) $ (3.66 ) Discontinued operations — 0.02 — 0.01 $ (0.52 ) $ (3.05 ) $ (0.78 ) $ (3.65 ) Market price range-common stock: High $ 38.05 $ 41.57 $ 31.28 $ 39.45 Low 28.99 30.80 27.50 29.08 3rd Quarter Ended July 31, 4th Quarter Ended October 31, (in millions, except for per share data and stock prices) 2015 2014 2015 2014 Sales and revenues, net $ 2,538 $ 2,844 $ 2,488 $ 3,008 Manufacturing gross margin (A)(B) 329 389 358 335 Amounts attributable to Navistar International Corporation common shareholders: Loss from continuing operations, net of tax (C) $ (30 ) $ (3 ) $ (51 ) $ (72 ) Income (loss) from discontinued operations, net of tax 2 1 1 — Net loss $ (28 ) $ (2 ) $ (50 ) $ (72 ) Loss per share attributable to Navistar International Corporation: Basic: Continuing operations $ (0.37 ) $ (0.04 ) $ (0.62 ) $ (0.88 ) Discontinued operations 0.03 0.02 0.01 — $ (0.34 ) $ (0.02 ) $ (0.61 ) $ (0.88 ) Diluted: Continuing operations $ (0.37 ) $ (0.04 ) $ (0.62 ) $ (0.88 ) Discontinued operations 0.03 0.02 0.01 — $ (0.34 ) $ (0.02 ) $ (0.61 ) $ (0.88 ) Market price range-common stock: High $ 30.41 $ 39.41 $ 19.91 $ 40.17 Low 16.32 32.45 11.21 29.54 _______________________ (A) Manufacturing gross margin is calculated by subtracting Costs of products sold from Sales of manufactured products, net. (B) We record adjustments to our product warranty accrual to reflect changes in our estimate of warranty costs for products sold in prior periods. Such adjustments typically occur when claims experience deviates from historic and expected trends. In the fourth quarter of 2015, we recognized a charge for adjustments to pre-existing warranties from continuing operations of $40 million . In the fourth quarter of 2014, we recognized a benefit for adjustments to pre-existing warranties of $10 million . (C) In the second quarter of 2014, the company recognized a non-cash charge of $149 million for the impairment of certain intangible assets of our Brazilian engine reporting unit. Due to the economic downturn in Brazil which resulted in a continued decline in actual and forecasted results, we tested the goodwill of our Brazilian engine reporting unit and trademark for potential impairment. As a result, we determined that the entire $142 million balance of goodwill and $7 million of trademark were impaired. </t>
  </si>
  <si>
    <t>Summary of Significant Accounting Policies - Narrative (Details) $ in Millions</t>
  </si>
  <si>
    <t>3 Months Ended</t>
  </si>
  <si>
    <t>Oct. 31, 2015USD ($)employees</t>
  </si>
  <si>
    <t>Jul. 31, 2015USD ($)</t>
  </si>
  <si>
    <t>Jan. 31, 2015USD ($)</t>
  </si>
  <si>
    <t>Oct. 31, 2014USD ($)</t>
  </si>
  <si>
    <t>Jul. 31, 2014USD ($)</t>
  </si>
  <si>
    <t>Apr. 30, 2014USD ($)</t>
  </si>
  <si>
    <t>Jan. 31, 2014USD ($)</t>
  </si>
  <si>
    <t>Oct. 31, 2013USD ($)</t>
  </si>
  <si>
    <t>Jul. 31, 2013USD ($)</t>
  </si>
  <si>
    <t>Apr. 30, 2013USD ($)</t>
  </si>
  <si>
    <t>Jan. 31, 2013USD ($)</t>
  </si>
  <si>
    <t>Oct. 31, 2015USD ($)employeessegments</t>
  </si>
  <si>
    <t>Oct. 31, 2012USD ($)</t>
  </si>
  <si>
    <t>Accounting Policies [Line Items]</t>
  </si>
  <si>
    <t>Number Of Segments | segments</t>
  </si>
  <si>
    <t>Advertising Expense</t>
  </si>
  <si>
    <t>Depreciation, Depletion and Amortization</t>
  </si>
  <si>
    <t>Product Warranty Accrual, Preexisting, Increase (Decrease)</t>
  </si>
  <si>
    <t>Indefinite-Lived Intangible Assets (Excluding Goodwill)</t>
  </si>
  <si>
    <t>Goodwill, Impairment Loss</t>
  </si>
  <si>
    <t>Foreign Currency Transaction Gain (Loss), before Tax</t>
  </si>
  <si>
    <t>Unionized Employees Concentration Risk [Member] | Number Of Employees Hourly Workers [Member]</t>
  </si>
  <si>
    <t>Concentration Risk Number Of Employees | employees</t>
  </si>
  <si>
    <t>concentration risk number of employees percentage</t>
  </si>
  <si>
    <t>72.00%</t>
  </si>
  <si>
    <t>Unionized Employees Concentration Risk [Member] | Number of Employees Salaried Workers [Member]</t>
  </si>
  <si>
    <t>5.00%</t>
  </si>
  <si>
    <t>Brazilian Reporting Unit [Member]</t>
  </si>
  <si>
    <t>Impairment of Intangible Assets, Indefinite-lived (Excluding Goodwill)</t>
  </si>
  <si>
    <t>Warranty Liability Prior Period Adjustment [Member]</t>
  </si>
  <si>
    <t>Product Warranty Accrual [Member]</t>
  </si>
  <si>
    <t>G E Operating Agreement [Member]</t>
  </si>
  <si>
    <t>North America Truck [Member]</t>
  </si>
  <si>
    <t>Product Warranty Expense</t>
  </si>
  <si>
    <t>North America Truck [Member] | Field Campaign to address issues in products sold [Member]</t>
  </si>
  <si>
    <t>Extended Warranty Programs [Member]</t>
  </si>
  <si>
    <t>Deferred Revenue, Revenue Recognized</t>
  </si>
  <si>
    <t>Deferred Revenue</t>
  </si>
  <si>
    <t>Minimum [Member]</t>
  </si>
  <si>
    <t>Product warranty coverage period</t>
  </si>
  <si>
    <t>1 year</t>
  </si>
  <si>
    <t>Maximum [Member]</t>
  </si>
  <si>
    <t>5 years</t>
  </si>
  <si>
    <t>Discontinued Operations [Member] | Product Warranty Accrual [Member]</t>
  </si>
  <si>
    <t>Building [Member] | Minimum [Member]</t>
  </si>
  <si>
    <t>Property, Plant and Equipment, Useful Life</t>
  </si>
  <si>
    <t>20 years</t>
  </si>
  <si>
    <t>Building [Member] | Maximum [Member]</t>
  </si>
  <si>
    <t>50 years</t>
  </si>
  <si>
    <t>Leasehold Improvements [Member] | Minimum [Member]</t>
  </si>
  <si>
    <t>3 years</t>
  </si>
  <si>
    <t>Leasehold Improvements [Member] | Maximum [Member]</t>
  </si>
  <si>
    <t>Machinery and Equipment [Member] | Minimum [Member]</t>
  </si>
  <si>
    <t>Machinery and Equipment [Member] | Maximum [Member]</t>
  </si>
  <si>
    <t>12 years</t>
  </si>
  <si>
    <t>Furniture and Fixtures [Member] | Minimum [Member]</t>
  </si>
  <si>
    <t>Furniture and Fixtures [Member] | Maximum [Member]</t>
  </si>
  <si>
    <t>15 years</t>
  </si>
  <si>
    <t>Equipment Leased to Other Party [Member] | Minimum [Member]</t>
  </si>
  <si>
    <t>Equipment Leased to Other Party [Member] | Maximum [Member]</t>
  </si>
  <si>
    <t>10 years</t>
  </si>
  <si>
    <t>Customer Relationships [Member] | Minimum [Member]</t>
  </si>
  <si>
    <t>Finite-Lived Intangible Assets, Remaining Amortization Period</t>
  </si>
  <si>
    <t>Customer Relationships [Member] | Maximum [Member]</t>
  </si>
  <si>
    <t>Trademarks [Member]</t>
  </si>
  <si>
    <t>Other Intangible Assets [Member] | Minimum [Member]</t>
  </si>
  <si>
    <t>Other Intangible Assets [Member] | Maximum [Member]</t>
  </si>
  <si>
    <t>18 years</t>
  </si>
  <si>
    <t>Summary of Significant Accounting Policies - Variable Interest Entities (Details) - USD ($) $ in Millions</t>
  </si>
  <si>
    <t>May. 28, 2015</t>
  </si>
  <si>
    <t>Oct. 31, 2012</t>
  </si>
  <si>
    <t>Variable Interest Entity [Line Items]</t>
  </si>
  <si>
    <t>Variable Interest Entity Primary Beneficiary, Blue Diamond Parts [Member]</t>
  </si>
  <si>
    <t>Variable Interest Entity, Consolidated, Carrying Amount, Assets</t>
  </si>
  <si>
    <t>Liabilities</t>
  </si>
  <si>
    <t>Variable Interest Entity Primary Beneficiary Blue Diamond Parts And Blue Diamond Truck [Member]</t>
  </si>
  <si>
    <t>Variable Interest Entity Primary Beneficiary, Blue Diamond Trucks [Member]</t>
  </si>
  <si>
    <t>Noncontrolling Interest, Ownership Percentage by Noncontrolling Owners</t>
  </si>
  <si>
    <t>25.00%</t>
  </si>
  <si>
    <t>Noncontrolling Interest, Decrease from Redemptions or Purchase of Interests</t>
  </si>
  <si>
    <t>Variable Interest Entity Primary Beneficiary Securitizations Treated As Borrowings [Member] | Financial Services Operations [Member]</t>
  </si>
  <si>
    <t>Transaction Does Not Qualify for Sale Accounting [Member] | Financial Services Operations [Member]</t>
  </si>
  <si>
    <t>Summary of Significant Accounting Policies - Product Warranty Liability (Details) - USD ($) $ / shares in Units, $ in Millions</t>
  </si>
  <si>
    <t>Jan. 31, 2015</t>
  </si>
  <si>
    <t>Jul. 31, 2014</t>
  </si>
  <si>
    <t>Apr. 30, 2014</t>
  </si>
  <si>
    <t>Jan. 31, 2014</t>
  </si>
  <si>
    <t>Jul. 31, 2013</t>
  </si>
  <si>
    <t>Apr. 30, 2013</t>
  </si>
  <si>
    <t>Jan. 31, 2013</t>
  </si>
  <si>
    <t>Product Liability Contingency [Line Items]</t>
  </si>
  <si>
    <t>Product Warranty Accrual</t>
  </si>
  <si>
    <t>Product Warranty Accrual, Warranties Issued</t>
  </si>
  <si>
    <t>Product Warranty Accrual, Divestures</t>
  </si>
  <si>
    <t>Product Warranty Accrual, Currency Translation, Increase (Decrease)</t>
  </si>
  <si>
    <t>Accrued Product Warranty And Deferred Warranty Revenue, Standard And Extended Warranty Programs, Roll Forward:</t>
  </si>
  <si>
    <t>Adjustments to pre-existing warranties(A)(B)</t>
  </si>
  <si>
    <t>Warranty Recoveries</t>
  </si>
  <si>
    <t>Extended Warranty Program:</t>
  </si>
  <si>
    <t>Product Warranty Accrual, Payments</t>
  </si>
  <si>
    <t>Product Warranty Accrual, Current</t>
  </si>
  <si>
    <t>Product Warranty Accrual, Noncurrent</t>
  </si>
  <si>
    <t>recoverable [Member]</t>
  </si>
  <si>
    <t>Product Warranty Accrual, Preexisting Increase Decrease Per Share, Net of Tax</t>
  </si>
  <si>
    <t>Pre-existing Warranty [Member] | North America Truck [Member]</t>
  </si>
  <si>
    <t>Discontinued Operations - Narrative (Details) $ in Millions</t>
  </si>
  <si>
    <t>1 Months Ended</t>
  </si>
  <si>
    <t>Oct. 31, 2015USD ($)</t>
  </si>
  <si>
    <t>Oct. 31, 2014USD ($)dealcor</t>
  </si>
  <si>
    <t>Oct. 31, 2013USD ($)dealcor</t>
  </si>
  <si>
    <t>Statements of Operations for Discontinued Operations [Line Items]</t>
  </si>
  <si>
    <t>Amortization of Intangible Assets</t>
  </si>
  <si>
    <t>Proceeds from Divestiture of Businesses</t>
  </si>
  <si>
    <t>Impairment of Intangible Assets (Excluding Goodwill)</t>
  </si>
  <si>
    <t>Number of Dealcors | dealcor</t>
  </si>
  <si>
    <t>North America Parts [Member]</t>
  </si>
  <si>
    <t>MONACO</t>
  </si>
  <si>
    <t>Mahindra [Member]</t>
  </si>
  <si>
    <t>Gain (Loss) on Disposition of Business</t>
  </si>
  <si>
    <t>Bison Coach [Member]</t>
  </si>
  <si>
    <t>Restructuring and Impairments - Narrative (Details) - USD ($) $ in Millions</t>
  </si>
  <si>
    <t>9 Months Ended</t>
  </si>
  <si>
    <t>Jul. 31, 2015</t>
  </si>
  <si>
    <t>Restructuring Cost and Reserve [Line Items]</t>
  </si>
  <si>
    <t>Employee Severance [Member]</t>
  </si>
  <si>
    <t>Global Operations [Member]</t>
  </si>
  <si>
    <t>Asset Impairment Charges Including Intangible Assets</t>
  </si>
  <si>
    <t>Indianapolis and Waukesha Foundry [Member] | North America Truck [Member]</t>
  </si>
  <si>
    <t>Indianapolis and Waukesha Foundry [Member] | North America Truck [Member] | Employee Severance [Member]</t>
  </si>
  <si>
    <t>Indianapolis and Waukesha Foundry [Member] | North America Truck [Member] | Pension And Other Postretirement Contractual Termination Benefits [Member]</t>
  </si>
  <si>
    <t>Indianapolis and Waukesha Foundry [Member] | North America Truck [Member] | Restructuring Inventory Adjustments [Member]</t>
  </si>
  <si>
    <t>Huntsville Engine Plant [Member] | North America Truck [Member] | Employee Severance [Member]</t>
  </si>
  <si>
    <t>Huntsville Engine Plant [Member] | North America Truck [Member] | Engine Plant Consolidation [Member]</t>
  </si>
  <si>
    <t>Minimum [Member] | Chatham [Member] | North America Truck [Member]</t>
  </si>
  <si>
    <t>Restructuring and Related Cost, Expected Cost</t>
  </si>
  <si>
    <t>Maximum [Member] | Chatham [Member] | North America Truck [Member]</t>
  </si>
  <si>
    <t>Maximum [Member] | Indianapolis and Waukesha Foundry [Member] | North America Truck [Member]</t>
  </si>
  <si>
    <t>Discontinuation Engineering Program [Member]</t>
  </si>
  <si>
    <t>Other Postretirement Benefit Plan [Member] | Chatham [Member] | Facility Closing [Member]</t>
  </si>
  <si>
    <t>Postemployment Benefits, Period Expense</t>
  </si>
  <si>
    <t>Voluntary Separation Program [Member]</t>
  </si>
  <si>
    <t>Discontinued Operations - Schedule of Discontinued Operations (Details) - USD ($) $ in Millions</t>
  </si>
  <si>
    <t>Income Statement, Balance Sheet and Additional Disclosures by Disposal Groups, Including Discontinued Operations [Line Items]</t>
  </si>
  <si>
    <t>Discontinued Operations [Member]</t>
  </si>
  <si>
    <t>Disposal Group, Including Discontinued Operation, Revenue</t>
  </si>
  <si>
    <t>Discontinued Operation, Income (Loss) from Discontinued Operation, before Income Tax</t>
  </si>
  <si>
    <t>Income tax benefit (expense)</t>
  </si>
  <si>
    <t>Restructuring and Impairments - Restructuring Reserve by Type (Details) - USD ($) $ in Millions</t>
  </si>
  <si>
    <t>Restructuring Reserve</t>
  </si>
  <si>
    <t>Restructuring and Related Cost, Incurred Cost</t>
  </si>
  <si>
    <t>Payments for Restructuring</t>
  </si>
  <si>
    <t>Restructuring Reserve, Accrual Adjustment</t>
  </si>
  <si>
    <t>Employee Relocation [Member]</t>
  </si>
  <si>
    <t>Lease Vacancy [Member] [Domain]</t>
  </si>
  <si>
    <t>Other Restructuring [Member]</t>
  </si>
  <si>
    <t>Indianapolis and Waukesha Foundry [Member] | North America Truck [Member] | Maximum [Member]</t>
  </si>
  <si>
    <t>Restructuring and Impairments - Schedule of Impairment Charges (Details) - USD ($) $ in Millions</t>
  </si>
  <si>
    <t>Other Asset Impairment Charges</t>
  </si>
  <si>
    <t>Impairment charges [Member]</t>
  </si>
  <si>
    <t>Finance Receivables - Narrative (Details) $ in Millions</t>
  </si>
  <si>
    <t>Oct. 31, 2015USD ($)segments</t>
  </si>
  <si>
    <t>Schedule of Securitization [Line Items]</t>
  </si>
  <si>
    <t>Loans and Leases Receivable, Net Amount</t>
  </si>
  <si>
    <t>Number of Portfolio Segments for Finance Receivables | segments</t>
  </si>
  <si>
    <t>Trac Funding Facility [Member]</t>
  </si>
  <si>
    <t>Finance Receivables Retail Accounts Collateral For Borrowed Securities</t>
  </si>
  <si>
    <t>Cash Collateral for Borrowed Securities</t>
  </si>
  <si>
    <t>Financial Services Operations [Member]</t>
  </si>
  <si>
    <t>Assets Net Of Intercompany Balances</t>
  </si>
  <si>
    <t>Finance Receivables - Finance Receivables (Details) - USD ($) $ in Millions</t>
  </si>
  <si>
    <t>Accounts, Notes, Loans and Financing Receivable [Line Items]</t>
  </si>
  <si>
    <t>Loans and Leases Receivable Due In One Year</t>
  </si>
  <si>
    <t>Loans and Leases Receivable, Gross, Carrying Amount, Covered</t>
  </si>
  <si>
    <t>Less: Allowance for Doubtful accounts</t>
  </si>
  <si>
    <t>Total finance receivables, net</t>
  </si>
  <si>
    <t>Financing Receivable, Recorded Investment, Current</t>
  </si>
  <si>
    <t>[1]</t>
  </si>
  <si>
    <t>Finance Receivables, Noncurrent</t>
  </si>
  <si>
    <t>Loans and Leases Receivable Due In Two Years</t>
  </si>
  <si>
    <t>Loans and Leases Receivable Due In Three Years</t>
  </si>
  <si>
    <t>Loans and Leases Receivable Due In Four Years</t>
  </si>
  <si>
    <t>Loans and Leases Receivable Due In Five Years</t>
  </si>
  <si>
    <t>Loans and Leases Receivable Due Thereafter</t>
  </si>
  <si>
    <t>Finance Receivables Gross</t>
  </si>
  <si>
    <t>Loans and Leases Receivable, Deferred Income</t>
  </si>
  <si>
    <t>Loans and Leases Receivable, Gross</t>
  </si>
  <si>
    <t>Retail Portfolio [Member]</t>
  </si>
  <si>
    <t>Wholesale Portfolio [Member]</t>
  </si>
  <si>
    <t>The current portion of finance receivables is computed based on contractual maturities. Actual cash collections typically vary from the contractual cash flows because of prepayments, extensions, delinquencies, credit losses, and renewals.</t>
  </si>
  <si>
    <t>Finance Receivables - Schedule of Finance Revenues (Details) - USD ($) $ in Millions</t>
  </si>
  <si>
    <t>Finance Revenues [Line Items]</t>
  </si>
  <si>
    <t>Retail notes and finance leases revenue</t>
  </si>
  <si>
    <t>Operating lease revenue</t>
  </si>
  <si>
    <t>Gross finance revenues</t>
  </si>
  <si>
    <t>Less: Intercompany revenues</t>
  </si>
  <si>
    <t>Financing Receivable [Member]</t>
  </si>
  <si>
    <t>Wholesale Portfolio [Member] | Notes Receivable [Member]</t>
  </si>
  <si>
    <t>Interest Income, Operating</t>
  </si>
  <si>
    <t>Retail And Wholesale Portfolios [Member]</t>
  </si>
  <si>
    <t>Allowance for Doubtful Accounts - Schedule of Allowance for Retail, Wholesale, Trade &amp; Other (Details) - USD ($) $ in Millions</t>
  </si>
  <si>
    <t>Allowance for Doubtful Accounts Receivable [Roll Forward]</t>
  </si>
  <si>
    <t>Allowance for doubtful accounts at beginning of period</t>
  </si>
  <si>
    <t>Charge-off of accounts</t>
  </si>
  <si>
    <t>Allowance for doubtful accounts at end of period</t>
  </si>
  <si>
    <t>Loss on Contract Termination for Default</t>
  </si>
  <si>
    <t>Financing Receivable, Allowance for Credit Losses, Other</t>
  </si>
  <si>
    <t>Impaired Financing Receivable, Average Recorded Investment</t>
  </si>
  <si>
    <t>Trade and Other Receivables [Member]</t>
  </si>
  <si>
    <t>We repossess sold and leased vehicles on defaulted finance receivables and leases, and place them into Inventories. Losses recognized at the time of repossession and charged against the allowance for doubtful accounts were less than $1 million in both 2015 and 2014, and less than $2 million in 2013.</t>
  </si>
  <si>
    <t>Allowance for Doubtful Accounts - Schedule of Impaired Finance Receivables (Details) - USD ($) $ in Millions</t>
  </si>
  <si>
    <t>Impaired finance receivables with specific loss reserves [Member]</t>
  </si>
  <si>
    <t>Finance Receivable, Impaired [Line Items]</t>
  </si>
  <si>
    <t>Impaired Financing Receivable, Recorded Investment</t>
  </si>
  <si>
    <t>Impaired finance receivables with specific loss reserves [Member] | Retail Portfolio [Member]</t>
  </si>
  <si>
    <t>Impaired finance receivables with specific loss reserves [Member] | Wholesale Portfolio [Member]</t>
  </si>
  <si>
    <t>Impaired financing receivable without specific loss reserves [Member]</t>
  </si>
  <si>
    <t>Impaired financing receivable without specific loss reserves [Member] | Retail Portfolio [Member]</t>
  </si>
  <si>
    <t>Impaired financing receivable without specific loss reserves [Member] | Wholesale Portfolio [Member]</t>
  </si>
  <si>
    <t>Specific loss reserves on impaired finance receivables [Member]</t>
  </si>
  <si>
    <t>Specific loss reserves on impaired finance receivables</t>
  </si>
  <si>
    <t>Specific loss reserves on impaired finance receivables [Member] | Retail Portfolio [Member]</t>
  </si>
  <si>
    <t>Specific loss reserves on impaired finance receivables [Member] | Wholesale Portfolio [Member]</t>
  </si>
  <si>
    <t>Finance receivable non-accrual status [Member]</t>
  </si>
  <si>
    <t>Finance receivables on non-accrual status</t>
  </si>
  <si>
    <t>Finance receivable non-accrual status [Member] | Retail Portfolio [Member]</t>
  </si>
  <si>
    <t>Finance receivable non-accrual status [Member] | Wholesale Portfolio [Member]</t>
  </si>
  <si>
    <t>Allowance for Doubtful Accounts - Schedule of Allowance Aging Analysis (Details) $ in Millions</t>
  </si>
  <si>
    <t>Financing Receivable, Recorded Investment, Past Due [Line Items]</t>
  </si>
  <si>
    <t>Finance Receivables, Current</t>
  </si>
  <si>
    <t>30-90 days past due</t>
  </si>
  <si>
    <t>Over 90 days past due</t>
  </si>
  <si>
    <t>Total finance receivables</t>
  </si>
  <si>
    <t>Allowance for Doubtful Accounts - Narrative (Details) $ in Millions</t>
  </si>
  <si>
    <t>Oct. 31, 2015USD ($)segmentsclass</t>
  </si>
  <si>
    <t>Classes Of Receivables In Each Portfolio | class</t>
  </si>
  <si>
    <t>Inventories - Inventory (Details) - USD ($) $ in Millions</t>
  </si>
  <si>
    <t>Finished products</t>
  </si>
  <si>
    <t>Work in process</t>
  </si>
  <si>
    <t>Raw materials</t>
  </si>
  <si>
    <t>Total inventories</t>
  </si>
  <si>
    <t>Property and Equipment, Net Narrative (Details) - USD ($) $ in Millions</t>
  </si>
  <si>
    <t>Commitments For Capital Expenditures In Progress</t>
  </si>
  <si>
    <t>Capital Expenditures Incurred but Not yet Paid</t>
  </si>
  <si>
    <t>Operating Leases, Rent Expense</t>
  </si>
  <si>
    <t>Operating Leases, Income Statement, Sublease Revenue</t>
  </si>
  <si>
    <t>Lessee Leasing Arrangements, Operating Leases, Term of Contract</t>
  </si>
  <si>
    <t>Property and Equipment, Net Schedule of Property and Equipment, Net (Details) - USD ($) $ in Millions</t>
  </si>
  <si>
    <t>Land</t>
  </si>
  <si>
    <t>Buildings and Improvements, Gross</t>
  </si>
  <si>
    <t>Leasehold Improvements, Gross</t>
  </si>
  <si>
    <t>Machinery and Equipment, Gross</t>
  </si>
  <si>
    <t>Furniture and Fixtures, Gross</t>
  </si>
  <si>
    <t>Equipment leased to others</t>
  </si>
  <si>
    <t>Construction in Progress, Gross</t>
  </si>
  <si>
    <t>Property, Plant and Equipment, Gross</t>
  </si>
  <si>
    <t>Property and Equipment, Net Equipment Leased to Others (Details) (Details) - USD ($) $ in Millions</t>
  </si>
  <si>
    <t>Capital Leased Assets, Gross</t>
  </si>
  <si>
    <t>Capital Leases, Lessee Balance Sheet, Assets by Major Class, Accumulated Depreciation</t>
  </si>
  <si>
    <t>Capital Leases, Balance Sheet, Assets by Major Class, Net</t>
  </si>
  <si>
    <t>Equipment Leased to Other Party [Member]</t>
  </si>
  <si>
    <t>Property and Equipment, Net Depreciation Expense, Amortization Expense, and Interest Capitalized (Details) - USD ($) $ in Millions</t>
  </si>
  <si>
    <t>Depreciation</t>
  </si>
  <si>
    <t>Amortization</t>
  </si>
  <si>
    <t>Interest Costs Capitalized</t>
  </si>
  <si>
    <t>Property and Equipment, Net Schedule of Future Minimum Lease Payments (Details) $ in Millions</t>
  </si>
  <si>
    <t>Capital Leases, Future Minimum Payments Due, Fiscal Year Maturity [Abstract]</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Capital Leases, Future Minimum Payments, Interest Included in Payments</t>
  </si>
  <si>
    <t>Capital Leases, Future Minimum Payments, Present Value of Net Minimum Payments</t>
  </si>
  <si>
    <t>Operating Leases, Future Minimum Payments Due, Fiscal Year Maturity [Abs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Future Minimum Lease Payments Due Current</t>
  </si>
  <si>
    <t>Future Minimum Lease Payments Due in Two Years</t>
  </si>
  <si>
    <t>Future Minimum Lease Payments Due in Three Years</t>
  </si>
  <si>
    <t>Future Minimum Lease Payments Due in Four Years</t>
  </si>
  <si>
    <t>Future Minimum Lease Payments Due in Five Years</t>
  </si>
  <si>
    <t>Future Minimum Lease Payments Due Thereafter</t>
  </si>
  <si>
    <t>Future Minimum Lease Payments Due</t>
  </si>
  <si>
    <t>Goodwill and Other Intangible assets, Net - Narrative (Details) - USD ($) $ in Millions</t>
  </si>
  <si>
    <t>Goodwill [Line Items]</t>
  </si>
  <si>
    <t>Goodwill and Other Intangible assets, Net Changes in Carrying Amounts of Goodwill (Details) - USD ($) $ in Millions</t>
  </si>
  <si>
    <t>Goodwill [Roll Forward]</t>
  </si>
  <si>
    <t>Goodwill, Translation Adjustments</t>
  </si>
  <si>
    <t>Goodwill, Subsequent Recognition of Deferred Tax Asset</t>
  </si>
  <si>
    <t>Goodwill and Other Intangible assets, Net Intangible Assets Not Subject to Amortization (Details) - USD ($) $ in Millions</t>
  </si>
  <si>
    <t>Indefinite-lived Intangible Assets [Line Items]</t>
  </si>
  <si>
    <t>Franchise Rights [Member]</t>
  </si>
  <si>
    <t>Goodwill and Other Intangible assets, Net Intangible Assets Subject to Amortization (Details) - USD ($) $ in Millions</t>
  </si>
  <si>
    <t>Finite-Lived Intangible Assets [Line Items]</t>
  </si>
  <si>
    <t>Finite-Lived Intangible Assets, Gross</t>
  </si>
  <si>
    <t>Finite-Lived Intangible Assets, Net</t>
  </si>
  <si>
    <t>Customer Relationships [Member]</t>
  </si>
  <si>
    <t>Other Intangible Assets [Member]</t>
  </si>
  <si>
    <t>Goodwill and Other Intangible assets, Net Future Amortization Expense (Details) $ in Million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Goodwill and Other Intangible assets, Net Carrying Amount of Goodwill for Each Operating Segment (Details) - USD ($) $ in Millions</t>
  </si>
  <si>
    <t>Investments in Non-Consolidated Affiliates - Narrative (Details) - USD ($) $ in Millions</t>
  </si>
  <si>
    <t>Investments in and Advances to Affiliates, at Fair Value, Gross Additions</t>
  </si>
  <si>
    <t>Related Party Transaction, Other Revenues from Transactions with Related Party</t>
  </si>
  <si>
    <t>Related Party Transaction, Expenses from Transactions with Related Party</t>
  </si>
  <si>
    <t>Equity Method Investment Summarized Financial Information Undistributed Earnings</t>
  </si>
  <si>
    <t>Equity Method Investment, Ownership Percentage</t>
  </si>
  <si>
    <t>30.00%</t>
  </si>
  <si>
    <t>50.00%</t>
  </si>
  <si>
    <t>Investments in Non-Consolidated Affiliates Combined Assets, Liabilities and Equity of Equity Method Investments (Details) - USD ($) $ in Millions</t>
  </si>
  <si>
    <t>Equity Method Investment, Summarized Financial Information, Assets [Abstract]</t>
  </si>
  <si>
    <t>Equity Method Investment, Summarized Financial Information, Current Assets</t>
  </si>
  <si>
    <t>Equity Method Investment, Summarized Financial Information, Noncurrent Assets</t>
  </si>
  <si>
    <t>Equity Method Investment, Summarized Financial Information, Assets</t>
  </si>
  <si>
    <t>Equity Method Investment, Summarized Financial Information, Liabilities and Equity [Abstract]</t>
  </si>
  <si>
    <t>Equity Method Investment, Summarized Financial Information, Current Liabilities</t>
  </si>
  <si>
    <t>Equity Method Investment, Summarized Financial Information, Noncurrent Liabilities</t>
  </si>
  <si>
    <t>Equity Method Investment, Summarized Financial Information, Liabilities</t>
  </si>
  <si>
    <t>Equity Method Investment Summarized Financial Information, Equity [Abstract]</t>
  </si>
  <si>
    <t>Equity Method Investment, Summarized Financial Information, Equity Excluding Noncontrolling Interests</t>
  </si>
  <si>
    <t>Equity Method Investment, Summarized Financial Information, Noncontrolling Interest</t>
  </si>
  <si>
    <t>Equity Method Investment Summarized Financial Information, Equity</t>
  </si>
  <si>
    <t>Equity Method Investment, Summarized Financial Information, Liabilities and Equity</t>
  </si>
  <si>
    <t>Investments in Non-Consolidated Affiliates Combined Results of Operations of Equity Method Investments (Details) - USD ($) $ in Millions</t>
  </si>
  <si>
    <t>Equity Method Investment, Summarized Financial Information, Revenue</t>
  </si>
  <si>
    <t>Equity Method Investment, Summarized Financial Information, Cost of Sales, Expenses and Income Tax Expense</t>
  </si>
  <si>
    <t>Equity Method Investment, Summarized Financial Information, Net Income (Loss)</t>
  </si>
  <si>
    <t>Investments in Non-Consolidated Affiliates Amounts Due To and From Affiliates (Details) - USD ($) $ in Millions</t>
  </si>
  <si>
    <t>Due from Affiliates</t>
  </si>
  <si>
    <t>Due to Affiliate</t>
  </si>
  <si>
    <t>Debt - Schedule of Debt Instruments (Details) - USD ($) $ in Millions</t>
  </si>
  <si>
    <t>Aug. 31, 2015</t>
  </si>
  <si>
    <t>Oct. 31, 2009</t>
  </si>
  <si>
    <t>Debt Instrument [Line Items]</t>
  </si>
  <si>
    <t>Debt Instrument, Unamortized Discount</t>
  </si>
  <si>
    <t>Long-term Debt</t>
  </si>
  <si>
    <t>Long-term Debt and Capital Lease Obligations</t>
  </si>
  <si>
    <t>Line of Credit [Member]</t>
  </si>
  <si>
    <t>Convertible Subordinated Debt [Member] | Four Point Five Zero Senior Subordinated Convertible Notes [Member]</t>
  </si>
  <si>
    <t>Convertible Subordinated Debt [Member] | Four Point Seven Five Senior Subordinated Convertible Notes [Member] [Member]</t>
  </si>
  <si>
    <t>Long-term Debt and Capital Lease Obligations, Including Current Maturities</t>
  </si>
  <si>
    <t>Long-term Debt and Capital Lease Obligations, Current</t>
  </si>
  <si>
    <t>Financial Services Operations [Member] | Secured Debt [Member]</t>
  </si>
  <si>
    <t>Financial Services Operations [Member] | Line of Credit [Member]</t>
  </si>
  <si>
    <t>Financial Services Operations [Member] | Commercial Paper [Member]</t>
  </si>
  <si>
    <t>Financial Services Operations [Member] | Borrowings Secured By Operating and Finance Leases [Member]</t>
  </si>
  <si>
    <t>Manufacturing Operations [Member]</t>
  </si>
  <si>
    <t>Manufacturing Operations [Member] | Line of Credit [Member]</t>
  </si>
  <si>
    <t>Manufacturing Operations [Member] | Notes Payable to Banks [Member] | Eight Point Two Five Percent Senior Notes [Member]</t>
  </si>
  <si>
    <t>Debt Instrument, Interest Rate, Stated Percentage</t>
  </si>
  <si>
    <t>8.25%</t>
  </si>
  <si>
    <t>Manufacturing Operations [Member] | Convertible Subordinated Debt [Member] | Three Point Zero Percent Senior Subordinated Convertible Notes [Member]</t>
  </si>
  <si>
    <t>3.00%</t>
  </si>
  <si>
    <t>Manufacturing Operations [Member] | Convertible Subordinated Debt [Member] | Four Point Five Zero Senior Subordinated Convertible Notes [Member]</t>
  </si>
  <si>
    <t>4.50%</t>
  </si>
  <si>
    <t>Manufacturing Operations [Member] | Convertible Subordinated Debt [Member] | Four Point Seven Five Senior Subordinated Convertible Notes [Member] [Member]</t>
  </si>
  <si>
    <t>4.75%</t>
  </si>
  <si>
    <t>Manufacturing Operations [Member] | Debt Of Majority Owned Dealerships [Member]</t>
  </si>
  <si>
    <t>Manufacturing Operations [Member] | Financing Arrangements and Capital Lease Obligations [Member]</t>
  </si>
  <si>
    <t>Manufacturing Operations [Member] | Tax Exempt Bond [Member]</t>
  </si>
  <si>
    <t>6.50%</t>
  </si>
  <si>
    <t>Manufacturing Operations [Member] | Promissory Note [Member]</t>
  </si>
  <si>
    <t>Manufacturing Operations [Member] | Financed lease obligations [Member]</t>
  </si>
  <si>
    <t>Manufacturing Operations [Member] | Notes Payable, Other Payables [Member]</t>
  </si>
  <si>
    <t>Debt - Schedule of Debt Maturities (Details) $ in Million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in Rolling after Year Five</t>
  </si>
  <si>
    <t>Long-term Debt, Gross</t>
  </si>
  <si>
    <t>Debt - Narrative (Details) $ / shares in Units, MXN in Millions</t>
  </si>
  <si>
    <t>11 Months Ended</t>
  </si>
  <si>
    <t>Aug. 31, 2015USD ($)</t>
  </si>
  <si>
    <t>Nov. 30, 2013MXN</t>
  </si>
  <si>
    <t>Jan. 31, 2012USD ($)</t>
  </si>
  <si>
    <t>Dec. 31, 2011USD ($)Installments</t>
  </si>
  <si>
    <t>Sep. 30, 2011USD ($)Installments</t>
  </si>
  <si>
    <t>Oct. 31, 2009USD ($)$ / sharesshares</t>
  </si>
  <si>
    <t>Jan. 31, 2015USD ($)shares</t>
  </si>
  <si>
    <t>Apr. 30, 2014USD ($)Daysshares</t>
  </si>
  <si>
    <t>Jul. 31, 2012USD ($)</t>
  </si>
  <si>
    <t>Sep. 29, 2011</t>
  </si>
  <si>
    <t>Oct. 31, 2015USD ($)Days$ / shares</t>
  </si>
  <si>
    <t>Aug. 07, 2015USD ($)</t>
  </si>
  <si>
    <t>Jul. 15, 2015USD ($)</t>
  </si>
  <si>
    <t>Apr. 30, 2015USD ($)</t>
  </si>
  <si>
    <t>Jul. 03, 2014USD ($)</t>
  </si>
  <si>
    <t>May. 31, 2013MXN</t>
  </si>
  <si>
    <t>Aug. 31, 2012USD ($)</t>
  </si>
  <si>
    <t>Oct. 31, 2010USD ($)</t>
  </si>
  <si>
    <t>Payments to subsidiary to meet convenant requirement</t>
  </si>
  <si>
    <t>Warrants and Rights Outstanding</t>
  </si>
  <si>
    <t>Charge Related to Repurchase of Debt</t>
  </si>
  <si>
    <t>Shares of Call Options Unwound | shares</t>
  </si>
  <si>
    <t>Shares of Warrants Unwound | shares</t>
  </si>
  <si>
    <t>Payments of Debt Issuance Costs</t>
  </si>
  <si>
    <t>Cash Dividends Paid to Parent Company by Consolidated Subsidiaries</t>
  </si>
  <si>
    <t>Three Point Zero Percent Senior Subordinated Convertible Notes [Member]</t>
  </si>
  <si>
    <t>Proceeds from Issuance of Warrants</t>
  </si>
  <si>
    <t>Amended and Restated Asset-Based Credit Facility [Member] | London Interbank Offered Rate (LIBOR) [Member]</t>
  </si>
  <si>
    <t>Debt Instrument, Basis Spread on Variable Rate</t>
  </si>
  <si>
    <t>275.00%</t>
  </si>
  <si>
    <t>Four Point Seven Five Senior Subordinated Convertible Notes [Member] [Member]</t>
  </si>
  <si>
    <t>Option Indexed to Issuer's Equity, Strike Price | $ / shares</t>
  </si>
  <si>
    <t>Debt Instrument, Convertible, Conversion Ratio</t>
  </si>
  <si>
    <t>Line of Credit Facility, Maximum Borrowing Capacity</t>
  </si>
  <si>
    <t>Debt Instrument, Permitted Receivables Financing</t>
  </si>
  <si>
    <t>Debt Instrument, Periodic Payment, Principal, Percentage</t>
  </si>
  <si>
    <t>0.25%</t>
  </si>
  <si>
    <t>Amortization of Debt Discount (Premium)</t>
  </si>
  <si>
    <t>Payments of Financing Costs</t>
  </si>
  <si>
    <t>Amortization of Financing Costs</t>
  </si>
  <si>
    <t>Debt Instrument, Call Premium</t>
  </si>
  <si>
    <t>1.00%</t>
  </si>
  <si>
    <t>Line of Credit [Member] | Base Rate [Member]</t>
  </si>
  <si>
    <t>3.50%</t>
  </si>
  <si>
    <t>Line of Credit [Member] | Eurodollar [Member]</t>
  </si>
  <si>
    <t>5.50%</t>
  </si>
  <si>
    <t>Asset-Based Credit Facility [Member]</t>
  </si>
  <si>
    <t>Debt Instrument, Liquidity Block</t>
  </si>
  <si>
    <t>Long-term Line of Credit</t>
  </si>
  <si>
    <t>Asset-Based Credit Facility [Member] | Term Loan [Member]</t>
  </si>
  <si>
    <t>Line of Credit Facility, Increase to Borrowing Capacity</t>
  </si>
  <si>
    <t>Asset-Based Credit Facility [Member] | Senior Notes [Member]</t>
  </si>
  <si>
    <t>Long-term Debt, Fair Value</t>
  </si>
  <si>
    <t>Debt Instrument, Convertible, Carrying Amount of Equity Component</t>
  </si>
  <si>
    <t>Debt Instrument, Face Amount</t>
  </si>
  <si>
    <t>Pledged Assets, Other, Not Separately Reported on Statement of Financial Position</t>
  </si>
  <si>
    <t>Financial Services Operations [Member] | VFN Facility [Member]</t>
  </si>
  <si>
    <t>Financial Services Operations [Member] | Bank Facility [Member]</t>
  </si>
  <si>
    <t>Line Of Credit Facility Term Length</t>
  </si>
  <si>
    <t>Financial Services Operations [Member] | Notes Payable, Other Payables [Member]</t>
  </si>
  <si>
    <t>Financial Services Operations [Member] | Notes Payable, Other Payables [Member] | Investor Notes Sold to Initial Purchasers [Member]</t>
  </si>
  <si>
    <t>Financial Services Operations [Member] | Notes Payable, Other Payables [Member] | Secured Debt [Member]</t>
  </si>
  <si>
    <t>Debt Instrument, Term</t>
  </si>
  <si>
    <t>2 years</t>
  </si>
  <si>
    <t>Financial Services Operations [Member] | Notes Payable, Other Payables [Member] | Investor Notes Maturing Two Thousand and Fifteen [Member]</t>
  </si>
  <si>
    <t>Financial Services Operations [Member] | Notes Payable, Other Payables [Member] | Investor Notes Maturing October Two Thousand Thirteen [Member]</t>
  </si>
  <si>
    <t>Financial Services Operations [Member] | Notes Payable, Other Payables [Member] | Investor Notes Maturing Two Thousand and Eighteen [Member]</t>
  </si>
  <si>
    <t>Proceeds from Issuance of Debt</t>
  </si>
  <si>
    <t>Mexican Financial Services [Member] | Notes Payable, Other Payables [Member] | Secured Debt [Member]</t>
  </si>
  <si>
    <t>Present Value of Future Minimum Lease Payments, Sale Leaseback Transactions</t>
  </si>
  <si>
    <t>Capital Lease Obligations</t>
  </si>
  <si>
    <t>Manufacturing Operations [Member] | Promissory Note With Lessor In Cherokee, Alabama [Member]</t>
  </si>
  <si>
    <t>Manufacturing Operations [Member] | Notes Payable to Banks [Member]</t>
  </si>
  <si>
    <t>Proceeds from Issuance of Senior Long-term Debt</t>
  </si>
  <si>
    <t>Debt Issuance Cost</t>
  </si>
  <si>
    <t>Debt Instrument, Interest Rate, Effective Percentage</t>
  </si>
  <si>
    <t>8.50%</t>
  </si>
  <si>
    <t>Debt Instrument, Unamortized Premium</t>
  </si>
  <si>
    <t>Accrued Interest Received</t>
  </si>
  <si>
    <t>Manufacturing Operations [Member] | Convertible Subordinated Debt [Member]</t>
  </si>
  <si>
    <t>Debt Instrument, Convertible, Threshold Percentage of Stock Price Trigger</t>
  </si>
  <si>
    <t>130.00%</t>
  </si>
  <si>
    <t>Debt Instrument Convertible Conversion Price Percent</t>
  </si>
  <si>
    <t>100.00%</t>
  </si>
  <si>
    <t>Debt Instrument, Convertible, Threshold Consecutive Trading Days</t>
  </si>
  <si>
    <t>30 days</t>
  </si>
  <si>
    <t>Debt Instrument, Convertible, Measurement Period, Trading Days, Ending | Days</t>
  </si>
  <si>
    <t>Debt Instrument, Redemption Price, Percentage</t>
  </si>
  <si>
    <t>Debt Instrument, Convertible, Measurement Period, Business Days</t>
  </si>
  <si>
    <t>Debt Instrument Convertible Conversion Ratio Basis</t>
  </si>
  <si>
    <t>Repayments of Long-term Debt</t>
  </si>
  <si>
    <t>Class of Warrant or Right, Exercise Price of Warrants or Rights | $ / shares</t>
  </si>
  <si>
    <t>Proceeds from Convertible Debt</t>
  </si>
  <si>
    <t>Issuance Costs</t>
  </si>
  <si>
    <t>Debt Related Commitment Fees and Debt Issuance Costs</t>
  </si>
  <si>
    <t>Debt Instrument, Interest Rate, Stated Percentage Rate Range, Minimum</t>
  </si>
  <si>
    <t>4.30%</t>
  </si>
  <si>
    <t>Debt Instrument, Interest Rate, Stated Percentage Rate Range, Maximum</t>
  </si>
  <si>
    <t>7.70%</t>
  </si>
  <si>
    <t>Manufacturing Operations [Member] | Notes Payable, Other Payables [Member] | Promissory Note With Lessor In Cherokee, Alabama [Member]</t>
  </si>
  <si>
    <t>Manufacturing Operations [Member] | Notes Payable, Other Payables [Member] | Promissory Note [Member]</t>
  </si>
  <si>
    <t>Debt Instrument, Number Of Installment Payments | Installments</t>
  </si>
  <si>
    <t>4 years</t>
  </si>
  <si>
    <t>Manufacturing Operations [Member] | Notes Payable, Other Payables [Member] | Promissory Note [Member] | London Interbank Offered Rate (LIBOR) [Member]</t>
  </si>
  <si>
    <t>2.75%</t>
  </si>
  <si>
    <t>Manufacturing Operations [Member] | Notes Payable, Other Payables [Member] | Secured Debt [Member]</t>
  </si>
  <si>
    <t>Proceeds from Issuance of Long-term Debt</t>
  </si>
  <si>
    <t>Manufacturing Operations [Member] | Tax Exempt Bond [Member] | Illinois Finance Authority Recovery Zone Facility Revenue Bond [Member]</t>
  </si>
  <si>
    <t>Manufacturing Operations [Member] | Tax Exempt Bond [Member] | County of Cook Recovery Zone Facility Revenue Bonds [Member]</t>
  </si>
  <si>
    <t>Debt Instrument, Redemption, Scenario Three [Member] | Manufacturing Operations [Member] | Notes Payable to Banks [Member]</t>
  </si>
  <si>
    <t>Maximum [Member] | Amended and Restated Asset-Based Credit Facility [Member] | Base Rate [Member]</t>
  </si>
  <si>
    <t>225.00%</t>
  </si>
  <si>
    <t>Maximum [Member] | Amended and Restated Asset-Based Credit Facility [Member] | London Interbank Offered Rate (LIBOR) [Member]</t>
  </si>
  <si>
    <t>325.00%</t>
  </si>
  <si>
    <t>Maximum [Member] | Manufacturing Operations [Member] | Convertible Subordinated Debt [Member]</t>
  </si>
  <si>
    <t>Threshold percentage of last reported sale price of common stock</t>
  </si>
  <si>
    <t>98.00%</t>
  </si>
  <si>
    <t>Maximum [Member] | Manufacturing Operations [Member] | Convertible Subordinated Debt [Member] | Three Point Zero Percent Senior Subordinated Convertible Notes [Member]</t>
  </si>
  <si>
    <t>Minimum [Member] | Amended and Restated Asset-Based Credit Facility [Member] | Base Rate [Member]</t>
  </si>
  <si>
    <t>175.00%</t>
  </si>
  <si>
    <t>Minimum [Member] | Amended and Restated Asset-Based Credit Facility [Member] | London Interbank Offered Rate (LIBOR) [Member]</t>
  </si>
  <si>
    <t>Minimum [Member] | Line of Credit [Member] | Eurodollar [Member]</t>
  </si>
  <si>
    <t>Minimum [Member] | Line of Credit [Member] | London Interbank Offered Rate (LIBOR) [Member]</t>
  </si>
  <si>
    <t>1.25%</t>
  </si>
  <si>
    <t>Minimum [Member] | Manufacturing Operations [Member] | Convertible Subordinated Debt [Member]</t>
  </si>
  <si>
    <t>Debt Instrument, Convertible, Threshold Trading Days | Days</t>
  </si>
  <si>
    <t>Call Option [Member] | Convertible Subordinated Debt [Member] | Three Point Zero Percent Senior Subordinated Convertible Notes [Member]</t>
  </si>
  <si>
    <t>Payments for Derivative Instrument, Investing Activities</t>
  </si>
  <si>
    <t>Call Option [Member] | Manufacturing Operations [Member] | Convertible Subordinated Debt [Member]</t>
  </si>
  <si>
    <t>Call Option [Member] | Manufacturing Operations [Member] | Convertible Subordinated Debt [Member] | Three Point Zero Percent Senior Subordinated Convertible Notes [Member]</t>
  </si>
  <si>
    <t>Option Indexed to Issuer's Equity, Indexed Shares | shares</t>
  </si>
  <si>
    <t>Other Noncurrent Assets [Member] | Manufacturing Operations [Member] | Convertible Subordinated Debt [Member] | Four Point Seven Five Senior Subordinated Convertible Notes [Member] [Member]</t>
  </si>
  <si>
    <t>Additional Paid-in Capital [Member] | Manufacturing Operations [Member] | Convertible Subordinated Debt [Member] | Four Point Seven Five Senior Subordinated Convertible Notes [Member] [Member]</t>
  </si>
  <si>
    <t>Convertible Debt Securities [Member] | Three Point Zero Percent Senior Subordinated Convertible Notes [Member]</t>
  </si>
  <si>
    <t>Convertible Debt Securities [Member] | Four Point Five Zero Senior Subordinated Convertible Notes [Member]</t>
  </si>
  <si>
    <t>Convertible Debt Securities [Member] | Four Point Seven Five Senior Subordinated Convertible Notes [Member] [Member]</t>
  </si>
  <si>
    <t>Interest Rate Floor [Member] | Manufacturing Operations [Member] | Financed lease obligations [Member]</t>
  </si>
  <si>
    <t>3.90%</t>
  </si>
  <si>
    <t>Interest Rate Cap [Member] | Manufacturing Operations [Member] | Financed lease obligations [Member]</t>
  </si>
  <si>
    <t>G E Operating Agreement [Member] | Manufacturing Operations [Member] | Financed lease obligations [Member]</t>
  </si>
  <si>
    <t>Letter of Credit [Member]</t>
  </si>
  <si>
    <t>Participation fee reduction percentage</t>
  </si>
  <si>
    <t>Line of Credit Facility, Participation Fee Reduction, Amount Outstanding in Excess of Maximum Borrowing Capacity</t>
  </si>
  <si>
    <t>Revolving Credit Facility [Member] | Financial Services Operations [Member] | Bank Facility [Member]</t>
  </si>
  <si>
    <t>Term Loan [Member] | Financial Services Operations [Member] | Bank Facility [Member]</t>
  </si>
  <si>
    <t>Mexican Finance Subsidiary [Member] | Revolving Credit Facility [Member] | Financial Services Operations [Member] | Bank Facility [Member]</t>
  </si>
  <si>
    <t>Loans Payable to Bank</t>
  </si>
  <si>
    <t>International Truck Leasing Corporation [Member] | Financial Services Operations [Member]</t>
  </si>
  <si>
    <t>Secured Debt</t>
  </si>
  <si>
    <t>Loans Pledged as Collateral</t>
  </si>
  <si>
    <t>Navistar Financial Corporation [Member]</t>
  </si>
  <si>
    <t>Debt Instrument, Covenant Compliance, Fixed Charge Coverage Ratio, Maximum</t>
  </si>
  <si>
    <t>125.00%</t>
  </si>
  <si>
    <t>Installment Payments Set Two [Member] | Term Loan [Member] | Financial Services Operations [Member] | Bank Facility [Member]</t>
  </si>
  <si>
    <t>Debt Instrument, Periodic Payment, Principal</t>
  </si>
  <si>
    <t>United States Dollars and Mexican Pesos [Member] | Financial Services Operations [Member]</t>
  </si>
  <si>
    <t>Mexican Pesos</t>
  </si>
  <si>
    <t>Mexican Pesos | Financial Services Operations [Member]</t>
  </si>
  <si>
    <t>Debt instrument, percentage of borrowings denominated in countries currency</t>
  </si>
  <si>
    <t>55.00%</t>
  </si>
  <si>
    <t>49.00%</t>
  </si>
  <si>
    <t>United States of America, Dollars</t>
  </si>
  <si>
    <t>United States of America, Dollars | Financial Services Operations [Member]</t>
  </si>
  <si>
    <t>45.00%</t>
  </si>
  <si>
    <t>51.00%</t>
  </si>
  <si>
    <t>Debt Instrument, Redemption, Period Four [Member] | Debt Instrument, Redemption, Scenario One [Member] | Manufacturing Operations [Member] | Notes Payable to Banks [Member]</t>
  </si>
  <si>
    <t>101.375%</t>
  </si>
  <si>
    <t>Debt Instrument, Redemption, Period Two [Member] | Debt Instrument, Redemption, Scenario One [Member] | Manufacturing Operations [Member] | Notes Payable to Banks [Member]</t>
  </si>
  <si>
    <t>104.125%</t>
  </si>
  <si>
    <t>Debt Instrument, Redemption, Period Three [Member] | Debt Instrument, Redemption, Scenario One [Member] | Manufacturing Operations [Member] | Notes Payable to Banks [Member]</t>
  </si>
  <si>
    <t>102.75%</t>
  </si>
  <si>
    <t>Debt Instrument, Redemption, Period Five [Member] | Debt Instrument, Redemption, Scenario One [Member] | Manufacturing Operations [Member] | Notes Payable to Banks [Member]</t>
  </si>
  <si>
    <t>Debt Instrument, Redemption, Period Six [Member] | Manufacturing Operations [Member] | Tax Exempt Bond [Member]</t>
  </si>
  <si>
    <t>Postretirement Benefits - Narrative (Details) employees in Thousands, $ in Millions</t>
  </si>
  <si>
    <t>Feb. 29, 2012</t>
  </si>
  <si>
    <t>Defined Benefit Plan Disclosure [Line Items]</t>
  </si>
  <si>
    <t>Number Of Former Employees And Their Beneficiaries Included In Retiree Population | employees</t>
  </si>
  <si>
    <t>Defined Benefit Plan, Benefit Obligation, Period Increase (Decrease)</t>
  </si>
  <si>
    <t>Defined benefit plan, weighted average rate of increase in in per capita cost percent of benefit obligation</t>
  </si>
  <si>
    <t>7.80%</t>
  </si>
  <si>
    <t>Restructuring Charges</t>
  </si>
  <si>
    <t>Defined Benefit Plan, Accumulated Benefit Obligation</t>
  </si>
  <si>
    <t>Defined Benefit Plan, Curtailments</t>
  </si>
  <si>
    <t>Defined Contribution Plan, Cost Recognized</t>
  </si>
  <si>
    <t>Defined Benefit Plans, Estimated Future Employer Contributions in Current Fiscal Year</t>
  </si>
  <si>
    <t>United States Postretirement Benefit Plan of US Entity [Member]</t>
  </si>
  <si>
    <t>Deferred Income Taxes and Other Assets, Noncurrent</t>
  </si>
  <si>
    <t>Pension Benefits</t>
  </si>
  <si>
    <t>Defined Benefit Plan, Contributions by Plan Participants</t>
  </si>
  <si>
    <t>Employer contributions</t>
  </si>
  <si>
    <t>Discount rate used to calculate benefit obligation</t>
  </si>
  <si>
    <t>4.00%</t>
  </si>
  <si>
    <t>3.70%</t>
  </si>
  <si>
    <t>Other Comprehensive (Income) Loss, Pension and Other Postretirement Benefit Plans, Adjustment, Net of Tax</t>
  </si>
  <si>
    <t>Defined Benefit Plan, Benefits Paid</t>
  </si>
  <si>
    <t>Defined Benefit Plan, Fair Value of Plan Assets</t>
  </si>
  <si>
    <t>Other Postretirement Benefit Plan [Member]</t>
  </si>
  <si>
    <t>91.00%</t>
  </si>
  <si>
    <t>Defined Benefit Plan, Ultimate Health Care Cost Trend Rate</t>
  </si>
  <si>
    <t>Defined Benefit Plan, Health Care Cost Trend Rate Assumed for Next Fiscal Year</t>
  </si>
  <si>
    <t>8.20%</t>
  </si>
  <si>
    <t>4.10%</t>
  </si>
  <si>
    <t>Defined Benefit Plans, Estimated Future Employer Contributions in Next Fiscal Year</t>
  </si>
  <si>
    <t>Defined benefit plan, benefits paid from Company assets</t>
  </si>
  <si>
    <t>Unfunded pension plan [Member]</t>
  </si>
  <si>
    <t>Effect Of Remeasurement On Plan [Member]</t>
  </si>
  <si>
    <t>Facility Closing [Member] | Chatham [Member] | Other Postretirement Benefit Plan [Member]</t>
  </si>
  <si>
    <t>3.80%</t>
  </si>
  <si>
    <t>Designated as Hedging Instrument [Member] | Put Option [Member]</t>
  </si>
  <si>
    <t>Derivative, Term of Contract</t>
  </si>
  <si>
    <t>Fixed Income Investments [Member]</t>
  </si>
  <si>
    <t>Defined Benefit Plan, Target Plan Asset Allocations</t>
  </si>
  <si>
    <t>Other Investments [Member]</t>
  </si>
  <si>
    <t>10.00%</t>
  </si>
  <si>
    <t>Cash [Member]</t>
  </si>
  <si>
    <t>US Large Cap [Member]</t>
  </si>
  <si>
    <t>15.00%</t>
  </si>
  <si>
    <t>US Large Cap [Member] | Pension Benefits</t>
  </si>
  <si>
    <t>US Large Cap [Member] | Other Postretirement Benefit Plan [Member]</t>
  </si>
  <si>
    <t>Equity Method Investments [Member]</t>
  </si>
  <si>
    <t>Postretirement Benefits - Summary of Changes in the Defined Benefit Plans (Details) - USD ($) $ in Millions</t>
  </si>
  <si>
    <t>Defined Benefit Plan, Change in Benefit Obligation [Roll Forward]</t>
  </si>
  <si>
    <t>Curtailments</t>
  </si>
  <si>
    <t>Benefit obligations at beginning of year</t>
  </si>
  <si>
    <t>Service cost</t>
  </si>
  <si>
    <t>Interest on obligations</t>
  </si>
  <si>
    <t>Actuarial loss (gain)</t>
  </si>
  <si>
    <t>Contractual termination benefits</t>
  </si>
  <si>
    <t>Currency translation</t>
  </si>
  <si>
    <t>Subsidy receipts</t>
  </si>
  <si>
    <t>Benefits paid</t>
  </si>
  <si>
    <t>Benefit obligations at end of year</t>
  </si>
  <si>
    <t>Defined Benefit Plan, Change in Fair Value of Plan Assets [Roll Forward]</t>
  </si>
  <si>
    <t>Fair value of plan assets at beginning of year</t>
  </si>
  <si>
    <t>Actual return on plan assets</t>
  </si>
  <si>
    <t>Fair value of plan assets at end of year</t>
  </si>
  <si>
    <t>Funded status at year end</t>
  </si>
  <si>
    <t>Health and Life Insurance Benefits</t>
  </si>
  <si>
    <t>Postretirement Benefits - Schedule of Amounts Recognized in Accumulated Other Comprehensive Income (Details) - USD ($) $ in Millions</t>
  </si>
  <si>
    <t>Noncurrent liability</t>
  </si>
  <si>
    <t>Net liability recognized</t>
  </si>
  <si>
    <t>Noncurrent asset</t>
  </si>
  <si>
    <t>Current liability</t>
  </si>
  <si>
    <t>Net actuarial loss</t>
  </si>
  <si>
    <t>Net prior service cost (benefit)</t>
  </si>
  <si>
    <t>Net amount recognized</t>
  </si>
  <si>
    <t>Amortization of prior service cost (benefit)</t>
  </si>
  <si>
    <t>Amortization of cumulative losses</t>
  </si>
  <si>
    <t>Postretirement Benefits - Schedule of Accumulated Obligation in Excess of Plan Assets (Details) - USD ($) $ in Millions</t>
  </si>
  <si>
    <t>Projected benefit obligations</t>
  </si>
  <si>
    <t>Accumulated benefit obligations</t>
  </si>
  <si>
    <t>Fair value of plan assets</t>
  </si>
  <si>
    <t>Postretirement Benefits - Components of Postretirement Benefits Included in Operations (Details) - USD ($) $ in Millions</t>
  </si>
  <si>
    <t>Net postretirement benefits expense</t>
  </si>
  <si>
    <t>Postretirement Benefits - Schedule of Net Benefit (Details) - USD ($) $ in Millions</t>
  </si>
  <si>
    <t>Amortization of cumulative loss</t>
  </si>
  <si>
    <t>Premiums on pension insurance</t>
  </si>
  <si>
    <t>Expected return on assets</t>
  </si>
  <si>
    <t>Actuarial net loss (gain)</t>
  </si>
  <si>
    <t>Prior service cost (benefit)</t>
  </si>
  <si>
    <t>Amortization of prior service benefit</t>
  </si>
  <si>
    <t>Total recognized in other comprehensive loss (income)</t>
  </si>
  <si>
    <t>Total net postretirement benefits expense and other comprehensive loss (income)</t>
  </si>
  <si>
    <t>Postretirement Benefits - Schedule of Benefit Plan Assumptions (Details)</t>
  </si>
  <si>
    <t>Discount rate used to determine present value of benefit obligation at end of year</t>
  </si>
  <si>
    <t>Expected rate of increase in future compensation levels</t>
  </si>
  <si>
    <t>Discount rate(A)</t>
  </si>
  <si>
    <t>3.20%</t>
  </si>
  <si>
    <t>Expected long-term rate of return on plan assets</t>
  </si>
  <si>
    <t>8.00%</t>
  </si>
  <si>
    <t>0.00%</t>
  </si>
  <si>
    <t>3.40%</t>
  </si>
  <si>
    <t>Postretirement Benefits - Effect of Changing Assumptions (Details) - Health and Life Insurance Benefits $ in Millions</t>
  </si>
  <si>
    <t>Defined Benefit Plan, Effect of One Percentage Point Increase on Service and Interest Cost Components</t>
  </si>
  <si>
    <t>Defined Benefit Plan, Effect of One Percentage Point Decrease on Service and Interest Cost Components</t>
  </si>
  <si>
    <t>Defined Benefit Plan, Effect of One Percentage Point Increase on Accumulated Postretirement Benefit Obligation</t>
  </si>
  <si>
    <t>Defined Benefit Plan, Effect of One Percentage Point Decrease on Accumulated Postretirement Benefit Obligation</t>
  </si>
  <si>
    <t>Postretirement Benefits - Schedule of Plan Assets (Details) - USD ($) $ in Millions</t>
  </si>
  <si>
    <t>Defined Benefit Plan, Fair Value of Plan Assets Excluding Receivables</t>
  </si>
  <si>
    <t>Other Postretirement Benefit Plan [Member] | Fair Value, Inputs, Level 1 [Member]</t>
  </si>
  <si>
    <t>Other Postretirement Benefit Plan [Member] | Fair Value, Inputs, Level 2 [Member]</t>
  </si>
  <si>
    <t>Other Postretirement Benefit Plan [Member] | Fair Value, Inputs, Level 3 [Member]</t>
  </si>
  <si>
    <t>Other Postretirement Benefit Plan [Member] | Cash and Cash Equivalents [Member]</t>
  </si>
  <si>
    <t>Other Postretirement Benefit Plan [Member] | Cash and Cash Equivalents [Member] | Fair Value, Inputs, Level 1 [Member]</t>
  </si>
  <si>
    <t>Other Postretirement Benefit Plan [Member] | Cash and Cash Equivalents [Member] | Fair Value, Inputs, Level 2 [Member]</t>
  </si>
  <si>
    <t>Other Postretirement Benefit Plan [Member] | Cash and Cash Equivalents [Member] | Fair Value, Inputs, Level 3 [Member]</t>
  </si>
  <si>
    <t>Other Postretirement Benefit Plan [Member] | US Large Cap [Member]</t>
  </si>
  <si>
    <t>Other Postretirement Benefit Plan [Member] | US Large Cap [Member] | Fair Value, Inputs, Level 1 [Member]</t>
  </si>
  <si>
    <t>Other Postretirement Benefit Plan [Member] | US Large Cap [Member] | Fair Value, Inputs, Level 2 [Member]</t>
  </si>
  <si>
    <t>Other Postretirement Benefit Plan [Member] | US Large Cap [Member] | Fair Value, Inputs, Level 3 [Member]</t>
  </si>
  <si>
    <t>Other Postretirement Benefit Plan [Member] | US Smid Cap [Member]</t>
  </si>
  <si>
    <t>Other Postretirement Benefit Plan [Member] | US Smid Cap [Member] | Fair Value, Inputs, Level 1 [Member]</t>
  </si>
  <si>
    <t>Other Postretirement Benefit Plan [Member] | US Smid Cap [Member] | Fair Value, Inputs, Level 2 [Member]</t>
  </si>
  <si>
    <t>Other Postretirement Benefit Plan [Member] | US Smid Cap [Member] | Fair Value, Inputs, Level 3 [Member]</t>
  </si>
  <si>
    <t>Other Postretirement Benefit Plan [Member] | International Equity [Member]</t>
  </si>
  <si>
    <t>Other Postretirement Benefit Plan [Member] | International Equity [Member] | Fair Value, Inputs, Level 1 [Member]</t>
  </si>
  <si>
    <t>Other Postretirement Benefit Plan [Member] | International Equity [Member] | Fair Value, Inputs, Level 2 [Member]</t>
  </si>
  <si>
    <t>Other Postretirement Benefit Plan [Member] | International Equity [Member] | Fair Value, Inputs, Level 3 [Member]</t>
  </si>
  <si>
    <t>Other Postretirement Benefit Plan [Member] | Emerging Markets Equity [Member]</t>
  </si>
  <si>
    <t>Other Postretirement Benefit Plan [Member] | Emerging Markets Equity [Member] | Fair Value, Inputs, Level 1 [Member]</t>
  </si>
  <si>
    <t>Other Postretirement Benefit Plan [Member] | Emerging Markets Equity [Member] | Fair Value, Inputs, Level 2 [Member]</t>
  </si>
  <si>
    <t>Other Postretirement Benefit Plan [Member] | Emerging Markets Equity [Member] | Fair Value, Inputs, Level 3 [Member]</t>
  </si>
  <si>
    <t>Other Postretirement Benefit Plan [Member] | Corporate Bond Securities [Member]</t>
  </si>
  <si>
    <t>Other Postretirement Benefit Plan [Member] | Corporate Bond Securities [Member] | Fair Value, Inputs, Level 1 [Member]</t>
  </si>
  <si>
    <t>Other Postretirement Benefit Plan [Member] | Corporate Bond Securities [Member] | Fair Value, Inputs, Level 2 [Member]</t>
  </si>
  <si>
    <t>Other Postretirement Benefit Plan [Member] | Corporate Bond Securities [Member] | Fair Value, Inputs, Level 3 [Member]</t>
  </si>
  <si>
    <t>Other Postretirement Benefit Plan [Member] | US Treasury and Government [Member]</t>
  </si>
  <si>
    <t>Other Postretirement Benefit Plan [Member] | US Treasury and Government [Member] | Fair Value, Inputs, Level 1 [Member]</t>
  </si>
  <si>
    <t>Other Postretirement Benefit Plan [Member] | US Treasury and Government [Member] | Fair Value, Inputs, Level 2 [Member]</t>
  </si>
  <si>
    <t>Other Postretirement Benefit Plan [Member] | US Treasury and Government [Member] | Fair Value, Inputs, Level 3 [Member]</t>
  </si>
  <si>
    <t>Other Postretirement Benefit Plan [Member] | Asset-backed Securities [Member]</t>
  </si>
  <si>
    <t>Other Postretirement Benefit Plan [Member] | Asset-backed Securities [Member] | Fair Value, Inputs, Level 1 [Member]</t>
  </si>
  <si>
    <t>Other Postretirement Benefit Plan [Member] | Asset-backed Securities [Member] | Fair Value, Inputs, Level 2 [Member]</t>
  </si>
  <si>
    <t>Other Postretirement Benefit Plan [Member] | Asset-backed Securities [Member] | Fair Value, Inputs, Level 3 [Member]</t>
  </si>
  <si>
    <t>Other Postretirement Benefit Plan [Member] | Commodities Investment [Member]</t>
  </si>
  <si>
    <t>Other Postretirement Benefit Plan [Member] | Commodities Investment [Member] | Fair Value, Inputs, Level 1 [Member]</t>
  </si>
  <si>
    <t>Other Postretirement Benefit Plan [Member] | Commodities Investment [Member] | Fair Value, Inputs, Level 2 [Member]</t>
  </si>
  <si>
    <t>Other Postretirement Benefit Plan [Member] | Commodities Investment [Member] | Fair Value, Inputs, Level 3 [Member]</t>
  </si>
  <si>
    <t>Other Postretirement Benefit Plan [Member] | Hedge Funds [Member]</t>
  </si>
  <si>
    <t>Other Postretirement Benefit Plan [Member] | Hedge Funds [Member] | Fair Value, Inputs, Level 1 [Member]</t>
  </si>
  <si>
    <t>Other Postretirement Benefit Plan [Member] | Hedge Funds [Member] | Fair Value, Inputs, Level 2 [Member]</t>
  </si>
  <si>
    <t>Other Postretirement Benefit Plan [Member] | Hedge Funds [Member] | Fair Value, Inputs, Level 3 [Member]</t>
  </si>
  <si>
    <t>Other Postretirement Benefit Plan [Member] | Private Equity Funds [Member]</t>
  </si>
  <si>
    <t>Other Postretirement Benefit Plan [Member] | Private Equity Funds [Member] | Fair Value, Inputs, Level 1 [Member]</t>
  </si>
  <si>
    <t>Other Postretirement Benefit Plan [Member] | Private Equity Funds [Member] | Fair Value, Inputs, Level 2 [Member]</t>
  </si>
  <si>
    <t>Other Postretirement Benefit Plan [Member] | Private Equity Funds [Member] | Fair Value, Inputs, Level 3 [Member]</t>
  </si>
  <si>
    <t>Other Postretirement Benefit Plan [Member] | Accounts Receivable [Member] | Fair Value, Inputs, Level 3 [Member]</t>
  </si>
  <si>
    <t>Other Postretirement Benefit Plan [Member] | Common Stock [Member]</t>
  </si>
  <si>
    <t>Other Postretirement Benefit Plan [Member] | Common Stock [Member] | Fair Value, Inputs, Level 1 [Member]</t>
  </si>
  <si>
    <t>Other Postretirement Benefit Plan [Member] | Common Stock [Member] | Fair Value, Inputs, Level 2 [Member]</t>
  </si>
  <si>
    <t>Other Postretirement Benefit Plan [Member] | Common Stock [Member] | Fair Value, Inputs, Level 3 [Member]</t>
  </si>
  <si>
    <t>Pension Benefits | Fair Value, Inputs, Level 1 [Member]</t>
  </si>
  <si>
    <t>Pension Benefits | Fair Value, Inputs, Level 2 [Member]</t>
  </si>
  <si>
    <t>Pension Benefits | Fair Value, Inputs, Level 3 [Member]</t>
  </si>
  <si>
    <t>Pension Benefits | Cash and Cash Equivalents [Member]</t>
  </si>
  <si>
    <t>Pension Benefits | Cash and Cash Equivalents [Member] | Fair Value, Inputs, Level 1 [Member]</t>
  </si>
  <si>
    <t>Pension Benefits | Cash and Cash Equivalents [Member] | Fair Value, Inputs, Level 2 [Member]</t>
  </si>
  <si>
    <t>Pension Benefits | Cash and Cash Equivalents [Member] | Fair Value, Inputs, Level 3 [Member]</t>
  </si>
  <si>
    <t>Pension Benefits | US Large Cap [Member]</t>
  </si>
  <si>
    <t>Pension Benefits | US Large Cap [Member] | Fair Value, Inputs, Level 1 [Member]</t>
  </si>
  <si>
    <t>Pension Benefits | US Large Cap [Member] | Fair Value, Inputs, Level 2 [Member]</t>
  </si>
  <si>
    <t>Pension Benefits | US Large Cap [Member] | Fair Value, Inputs, Level 3 [Member]</t>
  </si>
  <si>
    <t>Pension Benefits | US Smid Cap [Member]</t>
  </si>
  <si>
    <t>Pension Benefits | US Smid Cap [Member] | Fair Value, Inputs, Level 1 [Member]</t>
  </si>
  <si>
    <t>Pension Benefits | US Smid Cap [Member] | Fair Value, Inputs, Level 2 [Member]</t>
  </si>
  <si>
    <t>Pension Benefits | US Smid Cap [Member] | Fair Value, Inputs, Level 3 [Member]</t>
  </si>
  <si>
    <t>Pension Benefits | Canadian Equity [Member]</t>
  </si>
  <si>
    <t>Pension Benefits | Canadian Equity [Member] | Fair Value, Inputs, Level 1 [Member]</t>
  </si>
  <si>
    <t>Pension Benefits | Canadian Equity [Member] | Fair Value, Inputs, Level 2 [Member]</t>
  </si>
  <si>
    <t>Pension Benefits | Canadian Equity [Member] | Fair Value, Inputs, Level 3 [Member]</t>
  </si>
  <si>
    <t>Pension Benefits | International Equity [Member]</t>
  </si>
  <si>
    <t>Pension Benefits | International Equity [Member] | Fair Value, Inputs, Level 1 [Member]</t>
  </si>
  <si>
    <t>Pension Benefits | International Equity [Member] | Fair Value, Inputs, Level 2 [Member]</t>
  </si>
  <si>
    <t>Pension Benefits | International Equity [Member] | Fair Value, Inputs, Level 3 [Member]</t>
  </si>
  <si>
    <t>Pension Benefits | Emerging Markets Equity [Member]</t>
  </si>
  <si>
    <t>Pension Benefits | Emerging Markets Equity [Member] | Fair Value, Inputs, Level 1 [Member]</t>
  </si>
  <si>
    <t>Pension Benefits | Emerging Markets Equity [Member] | Fair Value, Inputs, Level 2 [Member]</t>
  </si>
  <si>
    <t>Pension Benefits | Emerging Markets Equity [Member] | Fair Value, Inputs, Level 3 [Member]</t>
  </si>
  <si>
    <t>Pension Benefits | Equity [Member]</t>
  </si>
  <si>
    <t>Pension Benefits | Equity [Member] | Fair Value, Inputs, Level 1 [Member]</t>
  </si>
  <si>
    <t>Pension Benefits | Equity [Member] | Fair Value, Inputs, Level 2 [Member]</t>
  </si>
  <si>
    <t>Pension Benefits | Equity [Member] | Fair Value, Inputs, Level 3 [Member]</t>
  </si>
  <si>
    <t>Pension Benefits | Corporate Bond Securities [Member]</t>
  </si>
  <si>
    <t>Pension Benefits | Corporate Bond Securities [Member] | Fair Value, Inputs, Level 1 [Member]</t>
  </si>
  <si>
    <t>Pension Benefits | Corporate Bond Securities [Member] | Fair Value, Inputs, Level 2 [Member]</t>
  </si>
  <si>
    <t>Pension Benefits | Corporate Bond Securities [Member] | Fair Value, Inputs, Level 3 [Member]</t>
  </si>
  <si>
    <t>Pension Benefits | US Treasury and Government [Member]</t>
  </si>
  <si>
    <t>Pension Benefits | US Treasury and Government [Member] | Fair Value, Inputs, Level 1 [Member]</t>
  </si>
  <si>
    <t>Pension Benefits | US Treasury and Government [Member] | Fair Value, Inputs, Level 2 [Member]</t>
  </si>
  <si>
    <t>Pension Benefits | US Treasury and Government [Member] | Fair Value, Inputs, Level 3 [Member]</t>
  </si>
  <si>
    <t>Pension Benefits | Asset-backed Securities [Member]</t>
  </si>
  <si>
    <t>Pension Benefits | Asset-backed Securities [Member] | Fair Value, Inputs, Level 1 [Member]</t>
  </si>
  <si>
    <t>Pension Benefits | Asset-backed Securities [Member] | Fair Value, Inputs, Level 2 [Member]</t>
  </si>
  <si>
    <t>Pension Benefits | Asset-backed Securities [Member] | Fair Value, Inputs, Level 3 [Member]</t>
  </si>
  <si>
    <t>Pension Benefits | Fixed Income Interest Rate [Member]</t>
  </si>
  <si>
    <t>Pension Benefits | Fixed Income Interest Rate [Member] | Fair Value, Inputs, Level 1 [Member]</t>
  </si>
  <si>
    <t>Pension Benefits | Fixed Income Interest Rate [Member] | Fair Value, Inputs, Level 2 [Member]</t>
  </si>
  <si>
    <t>Pension Benefits | Fixed Income Interest Rate [Member] | Fair Value, Inputs, Level 3 [Member]</t>
  </si>
  <si>
    <t>Pension Benefits | Common And Preferred Stock [Member]</t>
  </si>
  <si>
    <t>Pension Benefits | Common And Preferred Stock [Member] | Fair Value, Inputs, Level 1 [Member]</t>
  </si>
  <si>
    <t>Pension Benefits | Common And Preferred Stock [Member] | Fair Value, Inputs, Level 2 [Member]</t>
  </si>
  <si>
    <t>Pension Benefits | Common And Preferred Stock [Member] | Fair Value, Inputs, Level 3 [Member]</t>
  </si>
  <si>
    <t>Pension Benefits | Commodities Investment [Member]</t>
  </si>
  <si>
    <t>Pension Benefits | Commodities Investment [Member] | Fair Value, Inputs, Level 1 [Member]</t>
  </si>
  <si>
    <t>Pension Benefits | Commodities Investment [Member] | Fair Value, Inputs, Level 2 [Member]</t>
  </si>
  <si>
    <t>Pension Benefits | Commodities Investment [Member] | Fair Value, Inputs, Level 3 [Member]</t>
  </si>
  <si>
    <t>Pension Benefits | Hedge Funds [Member]</t>
  </si>
  <si>
    <t>Pension Benefits | Hedge Funds [Member] | Fair Value, Inputs, Level 1 [Member]</t>
  </si>
  <si>
    <t>Pension Benefits | Hedge Funds [Member] | Fair Value, Inputs, Level 2 [Member]</t>
  </si>
  <si>
    <t>Pension Benefits | Hedge Funds [Member] | Fair Value, Inputs, Level 3 [Member]</t>
  </si>
  <si>
    <t>Pension Benefits | Private Equity Funds [Member]</t>
  </si>
  <si>
    <t>Pension Benefits | Private Equity Funds [Member] | Fair Value, Inputs, Level 1 [Member]</t>
  </si>
  <si>
    <t>Pension Benefits | Private Equity Funds [Member] | Fair Value, Inputs, Level 2 [Member]</t>
  </si>
  <si>
    <t>Pension Benefits | Private Equity Funds [Member] | Fair Value, Inputs, Level 3 [Member]</t>
  </si>
  <si>
    <t>Pension Benefits | Exchange Traded Funds [Member]</t>
  </si>
  <si>
    <t>Pension Benefits | Exchange Traded Funds [Member] | Fair Value, Inputs, Level 1 [Member]</t>
  </si>
  <si>
    <t>Pension Benefits | Exchange Traded Funds [Member] | Fair Value, Inputs, Level 2 [Member]</t>
  </si>
  <si>
    <t>Pension Benefits | Exchange Traded Funds [Member] | Fair Value, Inputs, Level 3 [Member]</t>
  </si>
  <si>
    <t>Pension Benefits | Mutual Funds [Member]</t>
  </si>
  <si>
    <t>Pension Benefits | Mutual Funds [Member] | Fair Value, Inputs, Level 1 [Member]</t>
  </si>
  <si>
    <t>Pension Benefits | Mutual Funds [Member] | Fair Value, Inputs, Level 2 [Member]</t>
  </si>
  <si>
    <t>Pension Benefits | Mutual Funds [Member] | Fair Value, Inputs, Level 3 [Member]</t>
  </si>
  <si>
    <t>Pension Benefits | Real Estate [Member]</t>
  </si>
  <si>
    <t>Pension Benefits | Real Estate [Member] | Fair Value, Inputs, Level 1 [Member]</t>
  </si>
  <si>
    <t>Pension Benefits | Real Estate [Member] | Fair Value, Inputs, Level 2 [Member]</t>
  </si>
  <si>
    <t>Pension Benefits | Real Estate [Member] | Fair Value, Inputs, Level 3 [Member]</t>
  </si>
  <si>
    <t>Pension Benefits | Accounts Receivable [Member] | Fair Value, Inputs, Level 3 [Member]</t>
  </si>
  <si>
    <t>Postretirement Benefits - Effect of Significant Inputs (Details) - USD ($) $ in Millions</t>
  </si>
  <si>
    <t>Health and Life Insurance Benefits | Hedge Funds [Member]</t>
  </si>
  <si>
    <t>Health and Life Insurance Benefits | Hedge Funds [Member] | Fair Value, Inputs, Level 3 [Member]</t>
  </si>
  <si>
    <t>Unrealized gains</t>
  </si>
  <si>
    <t>Realized gains</t>
  </si>
  <si>
    <t>Purchases, issuances, and settlements</t>
  </si>
  <si>
    <t>Health and Life Insurance Benefits | Private Equity Funds [Member]</t>
  </si>
  <si>
    <t>Health and Life Insurance Benefits | Private Equity Funds [Member] | Fair Value, Inputs, Level 3 [Member]</t>
  </si>
  <si>
    <t>Postretirement Benefits - Allocation of Plan Assets (Details) - USD ($) $ in Millions</t>
  </si>
  <si>
    <t>Health and Life Insurance Benefits | Fair Value, Inputs, Level 1 [Member]</t>
  </si>
  <si>
    <t>Health and Life Insurance Benefits | Fair Value, Inputs, Level 2 [Member]</t>
  </si>
  <si>
    <t>Health and Life Insurance Benefits | Fair Value, Inputs, Level 3 [Member]</t>
  </si>
  <si>
    <t>Health and Life Insurance Benefits | Cash and Cash Equivalents [Member]</t>
  </si>
  <si>
    <t>Health and Life Insurance Benefits | Cash and Cash Equivalents [Member] | Fair Value, Inputs, Level 1 [Member]</t>
  </si>
  <si>
    <t>Health and Life Insurance Benefits | Cash and Cash Equivalents [Member] | Fair Value, Inputs, Level 2 [Member]</t>
  </si>
  <si>
    <t>Health and Life Insurance Benefits | Cash and Cash Equivalents [Member] | Fair Value, Inputs, Level 3 [Member]</t>
  </si>
  <si>
    <t>Health and Life Insurance Benefits | US Large Cap [Member]</t>
  </si>
  <si>
    <t>Health and Life Insurance Benefits | US Large Cap [Member] | Fair Value, Inputs, Level 1 [Member]</t>
  </si>
  <si>
    <t>Health and Life Insurance Benefits | US Large Cap [Member] | Fair Value, Inputs, Level 2 [Member]</t>
  </si>
  <si>
    <t>Health and Life Insurance Benefits | US Large Cap [Member] | Fair Value, Inputs, Level 3 [Member]</t>
  </si>
  <si>
    <t>Health and Life Insurance Benefits | US Smid Cap [Member]</t>
  </si>
  <si>
    <t>Health and Life Insurance Benefits | US Smid Cap [Member] | Fair Value, Inputs, Level 1 [Member]</t>
  </si>
  <si>
    <t>Health and Life Insurance Benefits | US Smid Cap [Member] | Fair Value, Inputs, Level 2 [Member]</t>
  </si>
  <si>
    <t>Health and Life Insurance Benefits | US Smid Cap [Member] | Fair Value, Inputs, Level 3 [Member]</t>
  </si>
  <si>
    <t>Health and Life Insurance Benefits | International Equity [Member]</t>
  </si>
  <si>
    <t>Health and Life Insurance Benefits | International Equity [Member] | Fair Value, Inputs, Level 1 [Member]</t>
  </si>
  <si>
    <t>Health and Life Insurance Benefits | International Equity [Member] | Fair Value, Inputs, Level 2 [Member]</t>
  </si>
  <si>
    <t>Health and Life Insurance Benefits | International Equity [Member] | Fair Value, Inputs, Level 3 [Member]</t>
  </si>
  <si>
    <t>Health and Life Insurance Benefits | Emerging Markets Equity [Member]</t>
  </si>
  <si>
    <t>Health and Life Insurance Benefits | Emerging Markets Equity [Member] | Fair Value, Inputs, Level 1 [Member]</t>
  </si>
  <si>
    <t>Health and Life Insurance Benefits | Emerging Markets Equity [Member] | Fair Value, Inputs, Level 2 [Member]</t>
  </si>
  <si>
    <t>Health and Life Insurance Benefits | Emerging Markets Equity [Member] | Fair Value, Inputs, Level 3 [Member]</t>
  </si>
  <si>
    <t>Health and Life Insurance Benefits | Corporate Bond Securities [Member]</t>
  </si>
  <si>
    <t>Health and Life Insurance Benefits | Corporate Bond Securities [Member] | Fair Value, Inputs, Level 1 [Member]</t>
  </si>
  <si>
    <t>Health and Life Insurance Benefits | Corporate Bond Securities [Member] | Fair Value, Inputs, Level 2 [Member]</t>
  </si>
  <si>
    <t>Health and Life Insurance Benefits | Corporate Bond Securities [Member] | Fair Value, Inputs, Level 3 [Member]</t>
  </si>
  <si>
    <t>Health and Life Insurance Benefits | US Treasury and Government [Member]</t>
  </si>
  <si>
    <t>Health and Life Insurance Benefits | US Treasury and Government [Member] | Fair Value, Inputs, Level 1 [Member]</t>
  </si>
  <si>
    <t>Health and Life Insurance Benefits | US Treasury and Government [Member] | Fair Value, Inputs, Level 2 [Member]</t>
  </si>
  <si>
    <t>Health and Life Insurance Benefits | US Treasury and Government [Member] | Fair Value, Inputs, Level 3 [Member]</t>
  </si>
  <si>
    <t>Health and Life Insurance Benefits | Asset-backed Securities [Member]</t>
  </si>
  <si>
    <t>Health and Life Insurance Benefits | Asset-backed Securities [Member] | Fair Value, Inputs, Level 1 [Member]</t>
  </si>
  <si>
    <t>Health and Life Insurance Benefits | Asset-backed Securities [Member] | Fair Value, Inputs, Level 2 [Member]</t>
  </si>
  <si>
    <t>Health and Life Insurance Benefits | Asset-backed Securities [Member] | Fair Value, Inputs, Level 3 [Member]</t>
  </si>
  <si>
    <t>Health and Life Insurance Benefits | Common Stock [Member]</t>
  </si>
  <si>
    <t>Health and Life Insurance Benefits | Common Stock [Member] | Fair Value, Inputs, Level 1 [Member]</t>
  </si>
  <si>
    <t>Health and Life Insurance Benefits | Common Stock [Member] | Fair Value, Inputs, Level 2 [Member]</t>
  </si>
  <si>
    <t>Health and Life Insurance Benefits | Common Stock [Member] | Fair Value, Inputs, Level 3 [Member]</t>
  </si>
  <si>
    <t>Health and Life Insurance Benefits | Commodities Investment [Member]</t>
  </si>
  <si>
    <t>Health and Life Insurance Benefits | Commodities Investment [Member] | Fair Value, Inputs, Level 1 [Member]</t>
  </si>
  <si>
    <t>Health and Life Insurance Benefits | Commodities Investment [Member] | Fair Value, Inputs, Level 2 [Member]</t>
  </si>
  <si>
    <t>Health and Life Insurance Benefits | Commodities Investment [Member] | Fair Value, Inputs, Level 3 [Member]</t>
  </si>
  <si>
    <t>Health and Life Insurance Benefits | Hedge Funds [Member] | Fair Value, Inputs, Level 1 [Member]</t>
  </si>
  <si>
    <t>Health and Life Insurance Benefits | Hedge Funds [Member] | Fair Value, Inputs, Level 2 [Member]</t>
  </si>
  <si>
    <t>Health and Life Insurance Benefits | Private Equity Funds [Member] | Fair Value, Inputs, Level 1 [Member]</t>
  </si>
  <si>
    <t>Health and Life Insurance Benefits | Private Equity Funds [Member] | Fair Value, Inputs, Level 2 [Member]</t>
  </si>
  <si>
    <t>Health and Life Insurance Benefits | Accounts Receivable [Member] | Fair Value, Inputs, Level 3 [Member]</t>
  </si>
  <si>
    <t>Postretirement Benefits - Expected Future Benefit Costs (Details) $ in Millions</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Income Taxes - Narrative (Details) - USD ($) $ in Millions</t>
  </si>
  <si>
    <t>Operating Loss Carryforwards [Line Items]</t>
  </si>
  <si>
    <t>Income Tax Expense (Benefit)</t>
  </si>
  <si>
    <t>Valuation Allowance, Deferred Tax Asset, Increase (Decrease), Amount</t>
  </si>
  <si>
    <t>Deferred Tax Assets, Valuation Allowance</t>
  </si>
  <si>
    <t>Undistributed Earnings of Foreign Subsidiaries</t>
  </si>
  <si>
    <t>Deferred tax liabilities related to unremitted foreign earnings</t>
  </si>
  <si>
    <t>Deferred Tax Assets, Operating Loss Carryforwards, Domestic</t>
  </si>
  <si>
    <t>Deferred Tax Assets, Operating Loss Carryforwards, State and Local</t>
  </si>
  <si>
    <t>Deferred Tax Assets, Operating Loss Carryforwards, Foreign</t>
  </si>
  <si>
    <t>Deferred Tax Assets, Operating Loss Carryforwards</t>
  </si>
  <si>
    <t>Income Taxes Percent Likelihood Of Being Realized Upon Settlement</t>
  </si>
  <si>
    <t>Unrecognized Tax Benefits</t>
  </si>
  <si>
    <t>Unrecognized Tax Benefits, Income Tax Penalties and Interest Expense</t>
  </si>
  <si>
    <t>Unrecognized Tax Benefits, Income Tax Penalties and Interest Accrued</t>
  </si>
  <si>
    <t>Intraperiod Tax Allocation Rule [Member]</t>
  </si>
  <si>
    <t>Other Comprehensive Income (Loss) [Member]</t>
  </si>
  <si>
    <t>Convertible Subordinated Debt [Member]</t>
  </si>
  <si>
    <t>Operating Loss Carryforwards, Duration of Carryforward</t>
  </si>
  <si>
    <t>Stock Option Tax Benefits [Member]</t>
  </si>
  <si>
    <t>Income Taxes - Loss From Continuing Operations Before Taxes (Details) - USD ($) $ in Millions</t>
  </si>
  <si>
    <t>Income (Loss) from Continuing Operations before Income Taxes, Domestic</t>
  </si>
  <si>
    <t>Income (Loss) from Continuing Operations before Income Taxes, Foreign</t>
  </si>
  <si>
    <t>Income Taxes - Components of Income Tax Benefit (Expense) (Details) - USD ($) $ in Millions</t>
  </si>
  <si>
    <t>Current Federal Tax Expense (Benefi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Deferred Income Tax Expense (Benefit)</t>
  </si>
  <si>
    <t>Income Taxes - Reconciliation of Income Tax to Statutory Income Tax (Details) - USD ($) $ in Millions</t>
  </si>
  <si>
    <t>Effective Income Tax Rate Reconciliation at Federal Statutory Income Tax Rate, Amount</t>
  </si>
  <si>
    <t>Effective Income Tax Rate Reconciliation, State and Local Income Taxes, Amount</t>
  </si>
  <si>
    <t>Effective Income Tax Rate Reconciliation, Tax Credit, Amount</t>
  </si>
  <si>
    <t>Effective Income Tax Rate Reconciliation, Change in Deferred Tax Assets Valuation Allowance, Amount</t>
  </si>
  <si>
    <t>Effective Income Tax Rate Reconciliation, Foreign Income Tax Rate Differential, Amount</t>
  </si>
  <si>
    <t>Effective Income Tax Rate Reconciliation, Repatriation of Foreign Earnings, Amount</t>
  </si>
  <si>
    <t>Effective Income Tax Rate Reconciliation, Tax Contingency, Amount</t>
  </si>
  <si>
    <t>Effective Income Tax Rate Reconciliation, Tax Expense related to Equity Components</t>
  </si>
  <si>
    <t>Effective Income Tax Rate Reconciliation, Noncontrolling Interest Income (Loss), Amount</t>
  </si>
  <si>
    <t>Effective Income Tax Rate Reconciliation, Other Adjustments, Amount</t>
  </si>
  <si>
    <t>Income Taxes - Schedule of Deferred Tax Assets and Liabilities (Details) - USD ($) $ in Millions</t>
  </si>
  <si>
    <t>Deferred Tax Assets, Tax Deferred Expense, Compensation and Benefits, Employee Benefits</t>
  </si>
  <si>
    <t>Deferred Tax Assets, Tax Deferred Expense, Reserves and Accruals, Warranty Reserves</t>
  </si>
  <si>
    <t>Deferred Tax Assets, in Process Research and Development</t>
  </si>
  <si>
    <t>Deferred Tax Assets, Tax Credit Carryforwards</t>
  </si>
  <si>
    <t>Deferred Tax Assets, Other</t>
  </si>
  <si>
    <t>Deferred Tax Assets, Gross</t>
  </si>
  <si>
    <t>Deferred Tax Assets, Net of Valuation Allowance</t>
  </si>
  <si>
    <t>Deferred Tax Liabilities, Other</t>
  </si>
  <si>
    <t>Deferred Tax Liabilities, Net</t>
  </si>
  <si>
    <t>Income Taxes - Schedule of Unrecognized Tax Benefits (Details) $ in Millions</t>
  </si>
  <si>
    <t>Reconciliation of Unrecognized Tax Benefits, Excluding Amounts Pertaining to Examined Tax Returns [Roll Forward]</t>
  </si>
  <si>
    <t>Unrecognized Tax Benefits, Decrease Resulting from Prior Period Tax Positions</t>
  </si>
  <si>
    <t>Unrecognized Tax Benefits, Decrease Resulting from Foreign Currency Translation</t>
  </si>
  <si>
    <t>Unrecognized Tax Benefits, Decrease Resulting from Settlements with Taxing Authorities</t>
  </si>
  <si>
    <t>Fair Value Measurements - Financial Instruments Measured on Recurring Basis (Details) - Fair Value, Measurements, Recurring [Member] - USD ($) $ in Millions</t>
  </si>
  <si>
    <t>Fair Value, Inputs, Level 1 [Member]</t>
  </si>
  <si>
    <t>Fair Value, Assets and Liabilities Measured on Recurring and Nonrecurring Basis [Line Items]</t>
  </si>
  <si>
    <t>Assets, Fair Value Disclosure</t>
  </si>
  <si>
    <t>Guarantees, Fair Value Disclosure</t>
  </si>
  <si>
    <t>Liabilities, Fair Value Disclosure</t>
  </si>
  <si>
    <t>Fair Value, Inputs, Level 2 [Member]</t>
  </si>
  <si>
    <t>Fair Value, Inputs, Level 3 [Member]</t>
  </si>
  <si>
    <t>US Treasury Bill Securities [Member] | Fair Value, Inputs, Level 1 [Member]</t>
  </si>
  <si>
    <t>Available-for-sale Securities, Fair Value Disclosure</t>
  </si>
  <si>
    <t>US Treasury Bill Securities [Member] | Fair Value, Inputs, Level 2 [Member]</t>
  </si>
  <si>
    <t>US Treasury Bill Securities [Member] | Fair Value, Inputs, Level 3 [Member]</t>
  </si>
  <si>
    <t>Other Investment Companies [Member] | Fair Value, Inputs, Level 1 [Member]</t>
  </si>
  <si>
    <t>Other Investment Companies [Member] | Fair Value, Inputs, Level 2 [Member]</t>
  </si>
  <si>
    <t>Other Investment Companies [Member] | Fair Value, Inputs, Level 3 [Member]</t>
  </si>
  <si>
    <t>Other Current Assets [Member] | Foreign Exchange Contract [Member] | Fair Value, Inputs, Level 1 [Member]</t>
  </si>
  <si>
    <t>Foreign currency contracts</t>
  </si>
  <si>
    <t>Derivative Liability, Fair Value, Gross Liability</t>
  </si>
  <si>
    <t>Other Current Assets [Member] | Foreign Exchange Contract [Member] | Fair Value, Inputs, Level 2 [Member]</t>
  </si>
  <si>
    <t>Other Current Assets [Member] | Foreign Exchange Contract [Member] | Fair Value, Inputs, Level 3 [Member]</t>
  </si>
  <si>
    <t>Other Noncurrent Assets [Member] | Interest Rate Cap [Member] | Fair Value, Inputs, Level 1 [Member]</t>
  </si>
  <si>
    <t>Other Noncurrent Assets [Member] | Interest Rate Cap [Member] | Fair Value, Inputs, Level 2 [Member]</t>
  </si>
  <si>
    <t>Other Noncurrent Assets [Member] | Interest Rate Cap [Member] | Fair Value, Inputs, Level 3 [Member]</t>
  </si>
  <si>
    <t>Other Current Liabilities [Member] | Commodity Contract [Member] | Fair Value, Inputs, Level 1 [Member]</t>
  </si>
  <si>
    <t>Other Current Liabilities [Member] | Commodity Contract [Member] | Fair Value, Inputs, Level 2 [Member]</t>
  </si>
  <si>
    <t>Other Current Liabilities [Member] | Commodity Contract [Member] | Fair Value, Inputs, Level 3 [Member]</t>
  </si>
  <si>
    <t>Estimate of Fair Value Measurement [Member]</t>
  </si>
  <si>
    <t>Estimate of Fair Value Measurement [Member] | US Treasury Bill Securities [Member]</t>
  </si>
  <si>
    <t>Estimate of Fair Value Measurement [Member] | Other Investment Companies [Member]</t>
  </si>
  <si>
    <t>Estimate of Fair Value Measurement [Member] | Other Current Assets [Member] | Foreign Exchange Contract [Member]</t>
  </si>
  <si>
    <t>Estimate of Fair Value Measurement [Member] | Other Noncurrent Assets [Member] | Interest Rate Cap [Member]</t>
  </si>
  <si>
    <t>Estimate of Fair Value Measurement [Member] | Other Current Liabilities [Member] | Commodity Contract [Member]</t>
  </si>
  <si>
    <t>Fair Value Measurements - Level 3 Reconciliation (Details) - Guarantees [Member] - USD ($) $ in Millions</t>
  </si>
  <si>
    <t>Fair Value Assets And Liablities Measured On Recurring Basis Unobservable Input Reconciliation [Line Items]</t>
  </si>
  <si>
    <t>Fair Value, Measurement with Unobservable Inputs Reconciliation, Recurring Basis, Asset (Liability) Beginning Value</t>
  </si>
  <si>
    <t>Transfers out of Level 3</t>
  </si>
  <si>
    <t>Issuances</t>
  </si>
  <si>
    <t>Settlements</t>
  </si>
  <si>
    <t>Fair Value, Measurement with Unobservable Inputs Reconciliation, Recurring Basis, Asset (Liability) Ending Value</t>
  </si>
  <si>
    <t>Change in unrealized gains on assets and liabilities still held</t>
  </si>
  <si>
    <t>Fair Value Measurements - Financial Instruments Measured on Nonrecurring Basis (Details) - USD ($) $ in Millions</t>
  </si>
  <si>
    <t>Impaired finance receivables with specific loss reserves [Member] | Fair Value, Inputs, Level 2 [Member]</t>
  </si>
  <si>
    <t>Specific loss reserve</t>
  </si>
  <si>
    <t>Specific loss reserves on impaired finance receivables [Member] | Fair Value, Inputs, Level 2 [Member]</t>
  </si>
  <si>
    <t>Estimate of Fair Value Measurement [Member] | Fair Value, Measurements, Nonrecurring [Member] | Fair Value, Inputs, Level 2 [Member]</t>
  </si>
  <si>
    <t>Finance Receivables Fair Value Disclosure</t>
  </si>
  <si>
    <t>Certain impaired finance receivables are measured at fair value on a nonrecurring basis. An impairment charge is recorded for the amount by which the carrying value of the receivables exceeds the fair value of the underlying collateral, net of remarketing costs. Fair values of the underlying collateral are determined by reference to dealer vehicle value publications adjusted for certain market factors.</t>
  </si>
  <si>
    <t>Fair Value Measurements - Carrying Values and Estimated Fair Values of Financial Instruments (Details) - USD ($) $ in Millions</t>
  </si>
  <si>
    <t>Fair Value, Balance Sheet Grouping, Financial Statement Captions [Line Items]</t>
  </si>
  <si>
    <t>Reported Value Measurement [Member]</t>
  </si>
  <si>
    <t>Retail Notes</t>
  </si>
  <si>
    <t>Notes Receivable</t>
  </si>
  <si>
    <t>Fair Value, Inputs, Level 1 [Member] | Estimate of Fair Value Measurement [Member]</t>
  </si>
  <si>
    <t>Fair Value, Inputs, Level 2 [Member] | Estimate of Fair Value Measurement [Member]</t>
  </si>
  <si>
    <t>Fair Value, Inputs, Level 3 [Member] | Estimate of Fair Value Measurement [Member]</t>
  </si>
  <si>
    <t>Line of Credit [Member] | Manufacturing Operations [Member]</t>
  </si>
  <si>
    <t>Line of Credit [Member] | Manufacturing Operations [Member] | Reported Value Measurement [Member]</t>
  </si>
  <si>
    <t>Line of Credit [Member] | Manufacturing Operations [Member] | Estimate of Fair Value Measurement [Member]</t>
  </si>
  <si>
    <t>Line of Credit [Member] | Manufacturing Operations [Member] | Fair Value, Inputs, Level 1 [Member] | Estimate of Fair Value Measurement [Member]</t>
  </si>
  <si>
    <t>Line of Credit [Member] | Manufacturing Operations [Member] | Fair Value, Inputs, Level 2 [Member] | Estimate of Fair Value Measurement [Member]</t>
  </si>
  <si>
    <t>Line of Credit [Member] | Manufacturing Operations [Member] | Fair Value, Inputs, Level 3 [Member] | Estimate of Fair Value Measurement [Member]</t>
  </si>
  <si>
    <t>Line of Credit [Member] | Financial Services Operations [Member]</t>
  </si>
  <si>
    <t>Line of Credit [Member] | Financial Services Operations [Member] | Reported Value Measurement [Member]</t>
  </si>
  <si>
    <t>Line of Credit [Member] | Financial Services Operations [Member] | Estimate of Fair Value Measurement [Member]</t>
  </si>
  <si>
    <t>Line of Credit [Member] | Financial Services Operations [Member] | Fair Value, Inputs, Level 1 [Member] | Estimate of Fair Value Measurement [Member]</t>
  </si>
  <si>
    <t>Line of Credit [Member] | Financial Services Operations [Member] | Fair Value, Inputs, Level 2 [Member] | Estimate of Fair Value Measurement [Member]</t>
  </si>
  <si>
    <t>Line of Credit [Member] | Financial Services Operations [Member] | Fair Value, Inputs, Level 3 [Member] | Estimate of Fair Value Measurement [Member]</t>
  </si>
  <si>
    <t>Debt Of Majority Owned Dealerships [Member] | Manufacturing Operations [Member]</t>
  </si>
  <si>
    <t>Debt Of Majority Owned Dealerships [Member] | Manufacturing Operations [Member] | Reported Value Measurement [Member]</t>
  </si>
  <si>
    <t>Debt Of Majority Owned Dealerships [Member] | Manufacturing Operations [Member] | Estimate of Fair Value Measurement [Member]</t>
  </si>
  <si>
    <t>Debt Of Majority Owned Dealerships [Member] | Manufacturing Operations [Member] | Fair Value, Inputs, Level 1 [Member] | Estimate of Fair Value Measurement [Member]</t>
  </si>
  <si>
    <t>Debt Of Majority Owned Dealerships [Member] | Manufacturing Operations [Member] | Fair Value, Inputs, Level 2 [Member] | Estimate of Fair Value Measurement [Member]</t>
  </si>
  <si>
    <t>Debt Of Majority Owned Dealerships [Member] | Manufacturing Operations [Member] | Fair Value, Inputs, Level 3 [Member] | Estimate of Fair Value Measurement [Member]</t>
  </si>
  <si>
    <t>Financing Arrangements [Member] | Manufacturing Operations [Member] | Reported Value Measurement [Member]</t>
  </si>
  <si>
    <t>Financing Arrangements [Member] | Manufacturing Operations [Member] | Estimate of Fair Value Measurement [Member]</t>
  </si>
  <si>
    <t>Financing Arrangements [Member] | Manufacturing Operations [Member] | Fair Value, Inputs, Level 1 [Member] | Estimate of Fair Value Measurement [Member]</t>
  </si>
  <si>
    <t>Financing Arrangements [Member] | Manufacturing Operations [Member] | Fair Value, Inputs, Level 2 [Member] | Estimate of Fair Value Measurement [Member]</t>
  </si>
  <si>
    <t>Financing Arrangements [Member] | Manufacturing Operations [Member] | Fair Value, Inputs, Level 3 [Member] | Estimate of Fair Value Measurement [Member]</t>
  </si>
  <si>
    <t>Tax Exempt Bond [Member] | Manufacturing Operations [Member]</t>
  </si>
  <si>
    <t>Tax Exempt Bond [Member] | Manufacturing Operations [Member] | Reported Value Measurement [Member]</t>
  </si>
  <si>
    <t>Tax Exempt Bond [Member] | Manufacturing Operations [Member] | Estimate of Fair Value Measurement [Member]</t>
  </si>
  <si>
    <t>Tax Exempt Bond [Member] | Manufacturing Operations [Member] | Fair Value, Inputs, Level 1 [Member] | Estimate of Fair Value Measurement [Member]</t>
  </si>
  <si>
    <t>Tax Exempt Bond [Member] | Manufacturing Operations [Member] | Fair Value, Inputs, Level 2 [Member] | Estimate of Fair Value Measurement [Member]</t>
  </si>
  <si>
    <t>Tax Exempt Bond [Member] | Manufacturing Operations [Member] | Fair Value, Inputs, Level 3 [Member] | Estimate of Fair Value Measurement [Member]</t>
  </si>
  <si>
    <t>Promissory Note [Member] | Manufacturing Operations [Member]</t>
  </si>
  <si>
    <t>Promissory Note [Member] | Manufacturing Operations [Member] | Reported Value Measurement [Member]</t>
  </si>
  <si>
    <t>Promissory Note [Member] | Manufacturing Operations [Member] | Estimate of Fair Value Measurement [Member]</t>
  </si>
  <si>
    <t>Promissory Note [Member] | Manufacturing Operations [Member] | Fair Value, Inputs, Level 1 [Member] | Estimate of Fair Value Measurement [Member]</t>
  </si>
  <si>
    <t>Promissory Note [Member] | Manufacturing Operations [Member] | Fair Value, Inputs, Level 2 [Member] | Estimate of Fair Value Measurement [Member]</t>
  </si>
  <si>
    <t>Promissory Note [Member] | Manufacturing Operations [Member] | Fair Value, Inputs, Level 3 [Member] | Estimate of Fair Value Measurement [Member]</t>
  </si>
  <si>
    <t>Financed lease obligations [Member] | Manufacturing Operations [Member]</t>
  </si>
  <si>
    <t>Financed lease obligations [Member] | Manufacturing Operations [Member] | Reported Value Measurement [Member]</t>
  </si>
  <si>
    <t>Financed lease obligations [Member] | Manufacturing Operations [Member] | Estimate of Fair Value Measurement [Member]</t>
  </si>
  <si>
    <t>Financed lease obligations [Member] | Manufacturing Operations [Member] | Fair Value, Inputs, Level 1 [Member] | Estimate of Fair Value Measurement [Member]</t>
  </si>
  <si>
    <t>Financed lease obligations [Member] | Manufacturing Operations [Member] | Fair Value, Inputs, Level 2 [Member] | Estimate of Fair Value Measurement [Member]</t>
  </si>
  <si>
    <t>Financed lease obligations [Member] | Manufacturing Operations [Member] | Fair Value, Inputs, Level 3 [Member] | Estimate of Fair Value Measurement [Member]</t>
  </si>
  <si>
    <t>Notes Payable, Other Payables [Member] | Manufacturing Operations [Member]</t>
  </si>
  <si>
    <t>Notes Payable, Other Payables [Member] | Manufacturing Operations [Member] | Reported Value Measurement [Member]</t>
  </si>
  <si>
    <t>Notes Payable, Other Payables [Member] | Manufacturing Operations [Member] | Estimate of Fair Value Measurement [Member]</t>
  </si>
  <si>
    <t>Notes Payable, Other Payables [Member] | Manufacturing Operations [Member] | Fair Value, Inputs, Level 1 [Member] | Estimate of Fair Value Measurement [Member]</t>
  </si>
  <si>
    <t>Notes Payable, Other Payables [Member] | Manufacturing Operations [Member] | Fair Value, Inputs, Level 2 [Member] | Estimate of Fair Value Measurement [Member]</t>
  </si>
  <si>
    <t>Notes Payable, Other Payables [Member] | Manufacturing Operations [Member] | Fair Value, Inputs, Level 3 [Member] | Estimate of Fair Value Measurement [Member]</t>
  </si>
  <si>
    <t>Secured Debt [Member] | Financial Services Operations [Member]</t>
  </si>
  <si>
    <t>Secured Debt [Member] | Financial Services Operations [Member] | Reported Value Measurement [Member]</t>
  </si>
  <si>
    <t>Secured Debt [Member] | Financial Services Operations [Member] | Estimate of Fair Value Measurement [Member]</t>
  </si>
  <si>
    <t>Secured Debt [Member] | Financial Services Operations [Member] | Fair Value, Inputs, Level 1 [Member] | Estimate of Fair Value Measurement [Member]</t>
  </si>
  <si>
    <t>Secured Debt [Member] | Financial Services Operations [Member] | Fair Value, Inputs, Level 2 [Member] | Estimate of Fair Value Measurement [Member]</t>
  </si>
  <si>
    <t>Secured Debt [Member] | Financial Services Operations [Member] | Fair Value, Inputs, Level 3 [Member] | Estimate of Fair Value Measurement [Member]</t>
  </si>
  <si>
    <t>Commercial Paper [Member] | Financial Services Operations [Member]</t>
  </si>
  <si>
    <t>Commercial Paper [Member] | Financial Services Operations [Member] | Reported Value Measurement [Member]</t>
  </si>
  <si>
    <t>Commercial Paper [Member] | Financial Services Operations [Member] | Estimate of Fair Value Measurement [Member]</t>
  </si>
  <si>
    <t>Commercial Paper [Member] | Financial Services Operations [Member] | Fair Value, Inputs, Level 1 [Member]</t>
  </si>
  <si>
    <t>Commercial Paper [Member] | Financial Services Operations [Member] | Fair Value, Inputs, Level 1 [Member] | Estimate of Fair Value Measurement [Member]</t>
  </si>
  <si>
    <t>Commercial Paper [Member] | Financial Services Operations [Member] | Fair Value, Inputs, Level 2 [Member]</t>
  </si>
  <si>
    <t>Commercial Paper [Member] | Financial Services Operations [Member] | Fair Value, Inputs, Level 2 [Member] | Estimate of Fair Value Measurement [Member]</t>
  </si>
  <si>
    <t>Commercial Paper [Member] | Financial Services Operations [Member] | Fair Value, Inputs, Level 3 [Member]</t>
  </si>
  <si>
    <t>Commercial Paper [Member] | Financial Services Operations [Member] | Fair Value, Inputs, Level 3 [Member] | Estimate of Fair Value Measurement [Member]</t>
  </si>
  <si>
    <t>Borrowings Secured By Operating and Finance Leases [Member] | Financial Services Operations [Member]</t>
  </si>
  <si>
    <t>Borrowings Secured By Operating and Finance Leases [Member] | Financial Services Operations [Member] | Reported Value Measurement [Member]</t>
  </si>
  <si>
    <t>Borrowings Secured By Operating and Finance Leases [Member] | Financial Services Operations [Member] | Estimate of Fair Value Measurement [Member]</t>
  </si>
  <si>
    <t>Borrowings Secured By Operating and Finance Leases [Member] | Financial Services Operations [Member] | Fair Value, Inputs, Level 1 [Member] | Estimate of Fair Value Measurement [Member]</t>
  </si>
  <si>
    <t>Borrowings Secured By Operating and Finance Leases [Member] | Financial Services Operations [Member] | Fair Value, Inputs, Level 2 [Member] | Estimate of Fair Value Measurement [Member]</t>
  </si>
  <si>
    <t>Borrowings Secured By Operating and Finance Leases [Member] | Financial Services Operations [Member] | Fair Value, Inputs, Level 3 [Member] | Estimate of Fair Value Measurement [Member]</t>
  </si>
  <si>
    <t>Eight Point Two Five Percent Senior Notes [Member] | Notes Payable to Banks [Member] | Manufacturing Operations [Member]</t>
  </si>
  <si>
    <t>Eight Point Two Five Percent Senior Notes [Member] | Notes Payable to Banks [Member] | Manufacturing Operations [Member] | Reported Value Measurement [Member]</t>
  </si>
  <si>
    <t>Eight Point Two Five Percent Senior Notes [Member] | Notes Payable to Banks [Member] | Manufacturing Operations [Member] | Estimate of Fair Value Measurement [Member]</t>
  </si>
  <si>
    <t>Eight Point Two Five Percent Senior Notes [Member] | Notes Payable to Banks [Member] | Manufacturing Operations [Member] | Fair Value, Inputs, Level 1 [Member] | Estimate of Fair Value Measurement [Member]</t>
  </si>
  <si>
    <t>Eight Point Two Five Percent Senior Notes [Member] | Notes Payable to Banks [Member] | Manufacturing Operations [Member] | Fair Value, Inputs, Level 2 [Member] | Estimate of Fair Value Measurement [Member]</t>
  </si>
  <si>
    <t>Eight Point Two Five Percent Senior Notes [Member] | Notes Payable to Banks [Member] | Manufacturing Operations [Member] | Fair Value, Inputs, Level 3 [Member] | Estimate of Fair Value Measurement [Member]</t>
  </si>
  <si>
    <t>Four Point Five Zero Senior Subordinated Convertible Notes [Member] | Convertible Subordinated Debt [Member]</t>
  </si>
  <si>
    <t>Four Point Five Zero Senior Subordinated Convertible Notes [Member] | Convertible Subordinated Debt [Member] | Manufacturing Operations [Member]</t>
  </si>
  <si>
    <t>Four Point Five Zero Senior Subordinated Convertible Notes [Member] | Convertible Subordinated Debt [Member] | Manufacturing Operations [Member] | Reported Value Measurement [Member]</t>
  </si>
  <si>
    <t>Four Point Five Zero Senior Subordinated Convertible Notes [Member] | Convertible Subordinated Debt [Member] | Manufacturing Operations [Member] | Estimate of Fair Value Measurement [Member]</t>
  </si>
  <si>
    <t>Four Point Five Zero Senior Subordinated Convertible Notes [Member] | Convertible Subordinated Debt [Member] | Manufacturing Operations [Member] | Fair Value, Inputs, Level 1 [Member] | Estimate of Fair Value Measurement [Member]</t>
  </si>
  <si>
    <t>Four Point Five Zero Senior Subordinated Convertible Notes [Member] | Convertible Subordinated Debt [Member] | Manufacturing Operations [Member] | Fair Value, Inputs, Level 2 [Member] | Estimate of Fair Value Measurement [Member]</t>
  </si>
  <si>
    <t>Four Point Five Zero Senior Subordinated Convertible Notes [Member] | Convertible Subordinated Debt [Member] | Manufacturing Operations [Member] | Fair Value, Inputs, Level 3 [Member] | Estimate of Fair Value Measurement [Member]</t>
  </si>
  <si>
    <t>Four Point Seven Five Senior Subordinated Convertible Notes [Member] [Member] | Convertible Subordinated Debt [Member]</t>
  </si>
  <si>
    <t>Four Point Seven Five Senior Subordinated Convertible Notes [Member] [Member] | Convertible Subordinated Debt [Member] | Manufacturing Operations [Member]</t>
  </si>
  <si>
    <t>Four Point Seven Five Senior Subordinated Convertible Notes [Member] [Member] | Convertible Subordinated Debt [Member] | Manufacturing Operations [Member] | Reported Value Measurement [Member]</t>
  </si>
  <si>
    <t>Four Point Seven Five Senior Subordinated Convertible Notes [Member] [Member] | Convertible Subordinated Debt [Member] | Manufacturing Operations [Member] | Estimate of Fair Value Measurement [Member]</t>
  </si>
  <si>
    <t>Four Point Seven Five Senior Subordinated Convertible Notes [Member] [Member] | Convertible Subordinated Debt [Member] | Manufacturing Operations [Member] | Fair Value, Inputs, Level 1 [Member] | Estimate of Fair Value Measurement [Member]</t>
  </si>
  <si>
    <t>Four Point Seven Five Senior Subordinated Convertible Notes [Member] [Member] | Convertible Subordinated Debt [Member] | Manufacturing Operations [Member] | Fair Value, Inputs, Level 2 [Member] | Estimate of Fair Value Measurement [Member]</t>
  </si>
  <si>
    <t>Four Point Seven Five Senior Subordinated Convertible Notes [Member] [Member] | Convertible Subordinated Debt [Member] | Manufacturing Operations [Member] | Fair Value, Inputs, Level 3 [Member] | Estimate of Fair Value Measurement [Member]</t>
  </si>
  <si>
    <t>The carrying value represents the consolidated financial statement amount of the debt which excludes the allocation of the conversion feature to equity, while the fair value is based on internally developed valuation techniques such as discounted cash flow modeling for Level 3 convertible notes which include the equity feature.</t>
  </si>
  <si>
    <t>Fair Value Measurements - Narrative (Details) - USD ($) $ in Millions</t>
  </si>
  <si>
    <t>Cash and Cash Equivalents, Maturity Term</t>
  </si>
  <si>
    <t>90 days</t>
  </si>
  <si>
    <t>Marketable Securities, Maturity Term</t>
  </si>
  <si>
    <t>Financial Instruments and Commodity Contracts - Narrative (Details) - USD ($)</t>
  </si>
  <si>
    <t>Derivative [Line Items]</t>
  </si>
  <si>
    <t>Derivative, Amount of Hedged Item</t>
  </si>
  <si>
    <t>Derivative, Collateral, Obligation to Return Cash</t>
  </si>
  <si>
    <t>Exposure to Credit Risk</t>
  </si>
  <si>
    <t>Interest Rate Contract [Member]</t>
  </si>
  <si>
    <t>Derivative, Notional Amount</t>
  </si>
  <si>
    <t>Diesel Fuel Forward Contracts [Member] | Commodity Contract [Member]</t>
  </si>
  <si>
    <t>Steel Forward Contracts [Member] | Commodity Contract [Member]</t>
  </si>
  <si>
    <t>Mexican Financial Services [Member] | Asset-backed Securities [Member]</t>
  </si>
  <si>
    <t>Mexican Financial Services [Member] | Interest Rate Cap [Member]</t>
  </si>
  <si>
    <t>Financial Instruments and Commodity Contracts - Derivative Financial Instruments (Details) - USD ($) $ in Millions</t>
  </si>
  <si>
    <t>Derivative Instruments,Derivative, Gain (Loss) on Derivative, Net</t>
  </si>
  <si>
    <t>Interest Rate Cap [Member] | Interest Expense [Member]</t>
  </si>
  <si>
    <t>Cross currency swaps | Other Income Expense Net [Member]</t>
  </si>
  <si>
    <t>Foreign Exchange Contract [Member] | Other Income Expense Net [Member]</t>
  </si>
  <si>
    <t>Commodity Contract [Member] | Cost of Sales [Member]</t>
  </si>
  <si>
    <t>Financial Instruments and Commodity Contracts - Foreign Currency Contracts (Details) - Foreign Exchange Contract [Member] € in Millions, CAD in Millions</t>
  </si>
  <si>
    <t>Oct. 31, 2015EUR (€)</t>
  </si>
  <si>
    <t>Oct. 31, 2015CAD</t>
  </si>
  <si>
    <t>Oct. 31, 2014EUR (€)</t>
  </si>
  <si>
    <t>Euro Member Countries, Euro | Settling in November 2015 [Member]</t>
  </si>
  <si>
    <t>Derivative, Notional Amount Expiring Monthly</t>
  </si>
  <si>
    <t>Euro Member Countries, Euro | Maturing November 2015 to October 2016 [Member]</t>
  </si>
  <si>
    <t>Euro Member Countries, Euro | Maturing November 2015 [Member]</t>
  </si>
  <si>
    <t>Euro Member Countries, Euro | Maturing December 2015 [Member]</t>
  </si>
  <si>
    <t>Euro Member Countries, Euro | Maturing January 2016 [Member]</t>
  </si>
  <si>
    <t>Euro Member Countries, Euro | Maturing February 2016 through October 2016 [Member]</t>
  </si>
  <si>
    <t>Euro Member Countries, Euro | Maturing Nov 2014 [Member]</t>
  </si>
  <si>
    <t>Euro Member Countries, Euro | Maturing Dec 2014 [Member]</t>
  </si>
  <si>
    <t>Euro Member Countries, Euro | Maturing Jan 2015 [Member]</t>
  </si>
  <si>
    <t>Euro Member Countries, Euro | Maturing Feb 2015 - Oct 2015 [Member]</t>
  </si>
  <si>
    <t>[2]</t>
  </si>
  <si>
    <t>Canada, Dollars | Maturing November 2015 [Member]</t>
  </si>
  <si>
    <t>Derivative, Notional Amount | CAD</t>
  </si>
  <si>
    <t>Mexican Pesos | Maturing November 2015 [Member]</t>
  </si>
  <si>
    <t>Mexican Pesos | Maturing October 2015 [Member]</t>
  </si>
  <si>
    <t>Forward exchange contracts of €2 million settle in November 2015, €3 million mature in November 2015, €3 million mature in December 2015, €4 million mature in January 2016, and €2 million mature each month from February 2016 through October 2016.</t>
  </si>
  <si>
    <t>(B) Forward exchange contract matured in October 2015 but did not settle until November 2015.</t>
  </si>
  <si>
    <t>Commitments and Contingencies - Narrative (Details) BRL in Millions</t>
  </si>
  <si>
    <t>Jul. 16, 2015USD ($)</t>
  </si>
  <si>
    <t>Mar. 31, 2014BRL</t>
  </si>
  <si>
    <t>Oct. 31, 2015BRL</t>
  </si>
  <si>
    <t>Jul. 31, 2015USD ($)engine</t>
  </si>
  <si>
    <t>Jan. 31, 2014BRL</t>
  </si>
  <si>
    <t>Jul. 31, 2010BRL</t>
  </si>
  <si>
    <t>Oct. 31, 2015USD ($)site</t>
  </si>
  <si>
    <t>Oct. 31, 2015BRLsite</t>
  </si>
  <si>
    <t>Loss Contingencies [Line Items]</t>
  </si>
  <si>
    <t>Available stand-by letters of credit and surety bonds</t>
  </si>
  <si>
    <t>Line of Credit Facility, Current Borrowing Capacity</t>
  </si>
  <si>
    <t>Line of Credit Facility, Remaining Borrowing Capacity</t>
  </si>
  <si>
    <t>Purchase commitments</t>
  </si>
  <si>
    <t>Long Term Purchase Commitment Cancellation Fees</t>
  </si>
  <si>
    <t>Number of Contaminated Sites | site</t>
  </si>
  <si>
    <t>Number of Contaminated Sites in Sao Paulo, Brazil | site</t>
  </si>
  <si>
    <t>Accrual for environmental loss contingencies</t>
  </si>
  <si>
    <t>Sao Paulo Groundwater Notice [Member] | Sanctions [Member]</t>
  </si>
  <si>
    <t>Damages sought, value</t>
  </si>
  <si>
    <t>International Chamber of Commerce [Member] | Penalties and Interest [Member]</t>
  </si>
  <si>
    <t>Damages sought, value | BRL</t>
  </si>
  <si>
    <t>Navitrucks [Member] | Alleged Unfulfilled Promises and Injury to Reputation [Member]</t>
  </si>
  <si>
    <t>Damages from Product Defects [Member]</t>
  </si>
  <si>
    <t>Notice of Violation, number | engine</t>
  </si>
  <si>
    <t>Civil penalties sought, per violation</t>
  </si>
  <si>
    <t>California Air Resources Board (CARB) [Member]</t>
  </si>
  <si>
    <t>Regulatory Penalty</t>
  </si>
  <si>
    <t>Operating Agreement Excess Loss Percentage</t>
  </si>
  <si>
    <t>Loss Sharing Agreement, Percentage</t>
  </si>
  <si>
    <t>9.50%</t>
  </si>
  <si>
    <t>Off Balance Sheet Finance Receivables</t>
  </si>
  <si>
    <t>Off Balance Sheet Finance Receivables Related Originations</t>
  </si>
  <si>
    <t>Manufacturing Operations [Member] | G E Operating Agreement [Member] | Financed lease obligations [Member]</t>
  </si>
  <si>
    <t>Pending Litigation [Member] | Disputes [Member]</t>
  </si>
  <si>
    <t>Pending Litigation [Member] | FATMA Notice, Trial [Member] | Penalties [Member]</t>
  </si>
  <si>
    <t>IIAA Vs. Navitrucks [Member]</t>
  </si>
  <si>
    <t>Gain Contingency, Unrecorded Amount</t>
  </si>
  <si>
    <t>Navitrucks Vs. IIAA [Member]</t>
  </si>
  <si>
    <t>Loss Contingency, Estimate of Possible Loss</t>
  </si>
  <si>
    <t>Brazil, Brazil Real | International Chamber of Commerce [Member] | Penalties and Interest [Member]</t>
  </si>
  <si>
    <t>Brazil, Brazil Real | Navitrucks [Member] | Alleged Unfulfilled Promises and Injury to Reputation [Member]</t>
  </si>
  <si>
    <t>Brazil, Brazil Real | IIAA Vs. Navitrucks [Member]</t>
  </si>
  <si>
    <t>Gain Contingency, Unrecorded Amount | BRL</t>
  </si>
  <si>
    <t>Brazil, Brazil Real | Navitrucks Vs. IIAA [Member]</t>
  </si>
  <si>
    <t>Loss Contingency, Estimate of Possible Loss | BRL</t>
  </si>
  <si>
    <t>Segment Reporting - Narrative (Details) $ in Millions</t>
  </si>
  <si>
    <t>Segment Reporting Information [Line Items]</t>
  </si>
  <si>
    <t>Concentration Risk, Customer</t>
  </si>
  <si>
    <t>Intersegment sales and revenues</t>
  </si>
  <si>
    <t>Corporate And Eliminations [Member]</t>
  </si>
  <si>
    <t>Segment Reporting - Summary of Segment Assets (Details) - USD ($) $ in Millions</t>
  </si>
  <si>
    <t>Segment Assets</t>
  </si>
  <si>
    <t>Deferred tax assets reclassified from Financial Services</t>
  </si>
  <si>
    <t>Segment Reporting - Summary of Segment Operations (Details) - USD ($) $ in Millions</t>
  </si>
  <si>
    <t>External sales and revenues, net</t>
  </si>
  <si>
    <t>Segment Profit Loss</t>
  </si>
  <si>
    <t>Investment Income, Interest</t>
  </si>
  <si>
    <t>Segment Reporting - Summary of Segment Long Lived Assets and Revenue (Details) - USD ($) $ in Millions</t>
  </si>
  <si>
    <t>Revenues from External Customers and Long-Lived Assets [Line Items]</t>
  </si>
  <si>
    <t>UNITED STATES</t>
  </si>
  <si>
    <t>Long-Lived Assets</t>
  </si>
  <si>
    <t>CANADA</t>
  </si>
  <si>
    <t>MEXICO</t>
  </si>
  <si>
    <t>BRAZIL</t>
  </si>
  <si>
    <t>Other Countries [Member]</t>
  </si>
  <si>
    <t>Truck [Member]</t>
  </si>
  <si>
    <t>Parts [Member]</t>
  </si>
  <si>
    <t>Engine [Member]</t>
  </si>
  <si>
    <t>Stockholders' Deficit - Narrative (Details) - USD ($) $ / shares in Units, $ in Millions</t>
  </si>
  <si>
    <t>Jul. 31, 2012</t>
  </si>
  <si>
    <t>Class of Stock [Line Items]</t>
  </si>
  <si>
    <t>Preferred Stock, Shares Authorized</t>
  </si>
  <si>
    <t>Preferred Stock, Shares Issued</t>
  </si>
  <si>
    <t>Common Stock, Shares, Outstanding</t>
  </si>
  <si>
    <t>Preferred Stock, Par or Stated Value Per Share</t>
  </si>
  <si>
    <t>Preference Stock [Member]</t>
  </si>
  <si>
    <t>Convertible Junior Preference Stock Series D [Member]</t>
  </si>
  <si>
    <t>Preferred Stock, Shares Outstanding</t>
  </si>
  <si>
    <t>Preferred Stock, Liquidation Preference Per Share</t>
  </si>
  <si>
    <t>Convertible Preferred Stock, Shares Issued upon Conversion</t>
  </si>
  <si>
    <t>Preferred Stock, Dividend Rate, Percentage</t>
  </si>
  <si>
    <t>120.00%</t>
  </si>
  <si>
    <t>Three Point Zero Percent Senior Subordinated Convertible Notes [Member] | Call Option [Member] | Convertible Subordinated Debt [Member]</t>
  </si>
  <si>
    <t>Stockholders' Deficit Accumulated Other Comprehensive Income (Details) - USD ($) $ in Millions</t>
  </si>
  <si>
    <t>Accumulated Other Comprehensive Income (Loss), Net of Tax [Roll Forward]</t>
  </si>
  <si>
    <t>Accumulated Other Comprehensive Loss, Beginning Balance</t>
  </si>
  <si>
    <t>Other comprehensive loss before reclassifications</t>
  </si>
  <si>
    <t>Amounts reclassified out of accumulated other comprehensive loss</t>
  </si>
  <si>
    <t>Net current-period other comprehensive income (loss)</t>
  </si>
  <si>
    <t>Accumulated Other Comprehensive Loss, Ending Balance</t>
  </si>
  <si>
    <t>Reclassification from Accumulated Other Comprehensive Income, Current Period, Net of Tax [Abstract]</t>
  </si>
  <si>
    <t>Total before tax</t>
  </si>
  <si>
    <t>Tax expense</t>
  </si>
  <si>
    <t>Accumulated Net Unrealized Investment Gain (Loss) [Member]</t>
  </si>
  <si>
    <t>Accumulated Translation Adjustment [Member]</t>
  </si>
  <si>
    <t>Reclassification out of Accumulated Other Comprehensive Income [Member] | Pension Benefits</t>
  </si>
  <si>
    <t>Reclassification out of Accumulated Other Comprehensive Income [Member] | Pension Benefits | Selling, General and Administrative Expenses [Member]</t>
  </si>
  <si>
    <t>Amortization of actuarial loss</t>
  </si>
  <si>
    <t>Loss Per Share Attributable to Navistar International Corporation - Basic &amp; Diluted Loss per Share (Details) - USD ($) $ / shares in Units, $ in Millions</t>
  </si>
  <si>
    <t>Antidilutive Securities Excluded from Computation of Earnings Per Share, Amount</t>
  </si>
  <si>
    <t>Weighted Average Number Diluted Shares Outstanding Adjustment</t>
  </si>
  <si>
    <t>Loss Per Share Attributable to Navistar International Corporation - Narrative (Details)</t>
  </si>
  <si>
    <t>Oct. 31, 2009$ / shares</t>
  </si>
  <si>
    <t>Jan. 31, 2015shares</t>
  </si>
  <si>
    <t>Apr. 30, 2014shares</t>
  </si>
  <si>
    <t>Oct. 31, 2015USD ($)$ / sharesshares</t>
  </si>
  <si>
    <t>Oct. 31, 2014shares</t>
  </si>
  <si>
    <t>Oct. 31, 2013shares</t>
  </si>
  <si>
    <t>Apr. 30, 2015shares</t>
  </si>
  <si>
    <t>Antidilutive Securities Excluded from Computation of Earnings Per Share [Line Items]</t>
  </si>
  <si>
    <t>Shares of Warrants Unwound</t>
  </si>
  <si>
    <t>Shares related to warrants</t>
  </si>
  <si>
    <t>Class of Warrant or Right, Outstanding</t>
  </si>
  <si>
    <t>Shares related to convertible notes</t>
  </si>
  <si>
    <t>Three Point Zero Percent Senior Subordinated Convertible Notes [Member] | Convertible Debt Securities [Member]</t>
  </si>
  <si>
    <t>Debt Instrument Convertible Conversion Ratio Basis | $</t>
  </si>
  <si>
    <t>Investment Warrants, Exercise Price | $ / shares</t>
  </si>
  <si>
    <t>Four Point Five Zero Senior Subordinated Convertible Notes [Member]</t>
  </si>
  <si>
    <t>Four Point Five Zero Senior Subordinated Convertible Notes [Member] | Convertible Debt Securities [Member]</t>
  </si>
  <si>
    <t>Debt Instrument, Convertible, Conversion Price | $ / shares</t>
  </si>
  <si>
    <t>Four Point Seven Five Senior Subordinated Convertible Notes [Member] [Member] | Convertible Debt Securities [Member]</t>
  </si>
  <si>
    <t>Stock-based Compensation Plans - Narrative (Details) - USD ($) $ / shares in Units, $ in Millions</t>
  </si>
  <si>
    <t>Share-based Compensation Arrangement by Share-based Payment Award [Line Items]</t>
  </si>
  <si>
    <t>Expected Dividend Rate</t>
  </si>
  <si>
    <t>Share-based Compensation Arrangement by Share-based Payment Award, Options, Grants in Period, Weighted Average Grant Date Fair Value</t>
  </si>
  <si>
    <t>Share-based Compensation Arrangement by Share-based Payment Award, Options, Exercises in Period, Intrinsic Value</t>
  </si>
  <si>
    <t>Equity Instruments Other than Options, Grants in Period, Weighted Average Grant Date Fair Value</t>
  </si>
  <si>
    <t>Employee Service Share-based Compensation, Nonvested Awards, Compensation Cost Not yet Recognized</t>
  </si>
  <si>
    <t>Employee Service Share-based Compensation, Nonvested Awards, Compensation Cost Not yet Recognized, Period for Recognition</t>
  </si>
  <si>
    <t>1 year 3 months 18 days</t>
  </si>
  <si>
    <t>Employee Service Share-based Compensation, Cash Received from Exercise of Stock Options</t>
  </si>
  <si>
    <t>Deferred Share Units [Member]</t>
  </si>
  <si>
    <t>Share-based Compensation Arrangement by Share-based Payment Award, Equity Instruments Other than Options, Outstanding Number</t>
  </si>
  <si>
    <t>Share-based Compensation Arrangement by Share-based Payment Award, Equity Instruments Other than Options, Vested, Number Of Common Stock Delivered</t>
  </si>
  <si>
    <t>Share-based Compensation Arrangement by Share-based Payment Award, Accelerated Vesting, Delivery Period of Shares</t>
  </si>
  <si>
    <t>10 days</t>
  </si>
  <si>
    <t>Deferred Fee Plan [Member]</t>
  </si>
  <si>
    <t>Employee Stock Option [Member]</t>
  </si>
  <si>
    <t>Share-based Compensation Arrangement by Share-based Payment Award, Award Vesting Period</t>
  </si>
  <si>
    <t>Restricted Stock [Member]</t>
  </si>
  <si>
    <t>Share-based Compensation Arrangement By Share-based Payment Award, Equity Instruments Other than Options, Aggregate Grant Date Fair Value</t>
  </si>
  <si>
    <t>Equity Instruments Other than Options, Grants in Period</t>
  </si>
  <si>
    <t>Equity Instruments Other than Options, Vested in Period</t>
  </si>
  <si>
    <t>Restricted Stock Units (RSUs) [Member]</t>
  </si>
  <si>
    <t>Share-based Compensation Arrangement by Share-based Payment Award, Equity Instruments Other Than Options, Settlement by Cash or Shares, Number</t>
  </si>
  <si>
    <t>Performance-based Stock Options [Member]</t>
  </si>
  <si>
    <t>Share-based Compensation Arrangement by Share-based Payment Award, Expiration Period</t>
  </si>
  <si>
    <t>7 years</t>
  </si>
  <si>
    <t>Share-based Compensation Arrangement by Share-based Payment Award, Equity Instruments Other Than Options, Exercisable, Number</t>
  </si>
  <si>
    <t>Share-based Compensation Arrangement by Share-based Payment Award, Extended Award Vesting Period</t>
  </si>
  <si>
    <t>Premium Share Units [Member]</t>
  </si>
  <si>
    <t>Cash-Settled Restricted Stock Units [Member]</t>
  </si>
  <si>
    <t>Employee Service Share-based Compensation, Cash Flow Effect, Cash Used to Settle Awards</t>
  </si>
  <si>
    <t>Plan 2013 [Member]</t>
  </si>
  <si>
    <t>Share-based Compensation Arrangement by Share-based Payment Award, Number of Shares Authorized</t>
  </si>
  <si>
    <t>Share-based Compensation Arrangement by Share-based Payment Award, Number of Shares Available for Grant</t>
  </si>
  <si>
    <t>Stock Options Granted Prior to December 2009 [Member] | Employee Stock Option [Member]</t>
  </si>
  <si>
    <t>Stock Options Granted After December 2009 [Member] | Employee Stock Option [Member]</t>
  </si>
  <si>
    <t>Stock-based Compensation Plans - Schedule of Stock Options (Details) - USD ($) $ / shares in Units, shares in Thousands, $ in Millions</t>
  </si>
  <si>
    <t>Share-based Compensation Arrangement by Share-based Payment Award, Equity Instruments Other than Options, Grants in Period, Weighted Average Grant Date Fair Value</t>
  </si>
  <si>
    <t>Share-based Compensation Arrangement by Share-based Payment Award, Options, Outstanding [Roll Forward]</t>
  </si>
  <si>
    <t>Options, Outstanding, Number</t>
  </si>
  <si>
    <t>Options, Grants in Period, Net of Forfeitures</t>
  </si>
  <si>
    <t>Options, Exercises in Period</t>
  </si>
  <si>
    <t>Options, Forfeitures and Expirations in Period</t>
  </si>
  <si>
    <t>Options, Exercisable, Number</t>
  </si>
  <si>
    <t>Share-based Compensation Arrangement by Share-based Payment Award, Options, Outstanding, Weighted Average Exercise Price [Abstract]</t>
  </si>
  <si>
    <t>Options, Outstanding, Weighted Average Exercise Price</t>
  </si>
  <si>
    <t>Options, Grants in Period, Weighted Average Exercise Price</t>
  </si>
  <si>
    <t>Options, Exercises in Period, Weighted Average Exercise Price</t>
  </si>
  <si>
    <t>Options, Forfeitures and Expirations in Period, Weighted Average Exercise Price</t>
  </si>
  <si>
    <t>Options, Exercisable, Weighted Average Exercise Price</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Market-based Stock Options [Member] [Member]</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tock-based Compensation Plans - Schedule of Option Exercise Prices (Details) - USD ($) $ / shares in Units, shares in Thousands, $ in Millions</t>
  </si>
  <si>
    <t>Share-based Compensation Arrangement by Share-based Payment Award, Options, Outstanding, Number</t>
  </si>
  <si>
    <t>Exercise Price Range From $ 21.22 To $ 31.81 [Member]</t>
  </si>
  <si>
    <t>Share-based Compensation, Shares Authorized under Stock Option Plans, Exercise Price Range, Lower Range Limit</t>
  </si>
  <si>
    <t>Share-based Compensation, Shares Authorized under Stock Option Plans, Exercise Price Range, Upper Range Limit</t>
  </si>
  <si>
    <t>Exercise Price Range, Number of Outstanding Options</t>
  </si>
  <si>
    <t>Stock Options Weighted Average Remaining Contractual Life</t>
  </si>
  <si>
    <t>Exercise Price Range, Outstanding Options, Weighted Average Exercise Price</t>
  </si>
  <si>
    <t>Options, Outstanding, Intrinsic Value</t>
  </si>
  <si>
    <t>Exercise Price Range, Number of Exercisable Options</t>
  </si>
  <si>
    <t>weighted average reamining contractual term</t>
  </si>
  <si>
    <t>Exercise Price Range, Exercisable Options, Weighted Average Exercise Price</t>
  </si>
  <si>
    <t>Options, Exercisable, Intrinsic Value</t>
  </si>
  <si>
    <t>Exercise Price Range From $ 32.18 To $ 40.92 [Member]</t>
  </si>
  <si>
    <t>Exercise Price Range From $ 42.48 To $ 69.91 [Member]</t>
  </si>
  <si>
    <t>Stock-based Compensation Plans - Schedule of Valuation Assumptions (Details) - $ / shares $ / shares in Thousands</t>
  </si>
  <si>
    <t>Risk Free Interest Rate</t>
  </si>
  <si>
    <t>1.60%</t>
  </si>
  <si>
    <t>0.80%</t>
  </si>
  <si>
    <t>Expected Volatility Rate</t>
  </si>
  <si>
    <t>40.20%</t>
  </si>
  <si>
    <t>45.60%</t>
  </si>
  <si>
    <t>54.70%</t>
  </si>
  <si>
    <t>Expected Term</t>
  </si>
  <si>
    <t>4 years 10 months 24 days</t>
  </si>
  <si>
    <t>4 years 10 months 18 days</t>
  </si>
  <si>
    <t>5 years 1 month 6 days</t>
  </si>
  <si>
    <t>Black Scholes [Member] | Performance-based Stock Options [Member]</t>
  </si>
  <si>
    <t>1.40%</t>
  </si>
  <si>
    <t>0.70%</t>
  </si>
  <si>
    <t>42.90%</t>
  </si>
  <si>
    <t>45.50%</t>
  </si>
  <si>
    <t>54.10%</t>
  </si>
  <si>
    <t>4 years 8 months 12 days</t>
  </si>
  <si>
    <t>4 years 10 months 15 days</t>
  </si>
  <si>
    <t>Monte Carlo [Member] | Performance-based Stock Options [Member]</t>
  </si>
  <si>
    <t>0.90%</t>
  </si>
  <si>
    <t>55.40%</t>
  </si>
  <si>
    <t>5 years 1 day</t>
  </si>
  <si>
    <t>Fair Value Assumptions, Exercise Price</t>
  </si>
  <si>
    <t>Stock-based Compensation Plans - Schedule of Stock Based Compensation Other than Options (Details) - $ / shares shares in Thousands</t>
  </si>
  <si>
    <t>Share-based Compensation Arrangement by Share-based Payment Award, Equity Instruments Other than Options, Nonvested, Weighted Average Grant Date Fair Value [Abstract]</t>
  </si>
  <si>
    <t>Performance-based Stock Unit [Member]</t>
  </si>
  <si>
    <t>Share-based Compensation Arrangement by Share-based Payment Award, Equity Instruments Other than Options, Nonvested, Number of Shares [Roll Forward]</t>
  </si>
  <si>
    <t>Equity Instruments Other than Options, Nonvested, Number</t>
  </si>
  <si>
    <t>Equity Instruments Other than Options, Forfeited in Period</t>
  </si>
  <si>
    <t>Equity Instruments Other than Options, Nonvested, Weighted Average Grant Date Fair Value</t>
  </si>
  <si>
    <t>Equity Instruments Other than Options, Forfeitures, Weighted Average Grant Date Fair Value</t>
  </si>
  <si>
    <t>Equity Instruments Other Than Options, Exercisable, Number</t>
  </si>
  <si>
    <t>Share-Settled Restricted Stock Units [Member]</t>
  </si>
  <si>
    <t>Equity Instruments Other than Options, Vested in Period, Weighted Average Grant Date Fair Value</t>
  </si>
  <si>
    <t>Service and Market Measures [Member] | Cash-settled Performance-based Stock Unit [Member]</t>
  </si>
  <si>
    <t>Service and Performance Measures [Member] | Cash-settled Performance-based Stock Unit [Member]</t>
  </si>
  <si>
    <t>Supplemental Cash Flow Information (Details) - USD ($) $ in Millions</t>
  </si>
  <si>
    <t>Equity in loss (income) of non-consolidated affiliates</t>
  </si>
  <si>
    <t>Dividends from non-consolidated affiliates</t>
  </si>
  <si>
    <t>Equity in loss of non-consolidated affiliates, net of dividends</t>
  </si>
  <si>
    <t>Loss (gain) on sale of property and equipment</t>
  </si>
  <si>
    <t>Loss on sale and impairment of repossessed collateral</t>
  </si>
  <si>
    <t>Loss on repurchased of debt</t>
  </si>
  <si>
    <t>Income from operating leases</t>
  </si>
  <si>
    <t>Other, net</t>
  </si>
  <si>
    <t>Changes in other assets and liabilities</t>
  </si>
  <si>
    <t>Interest, net of amounts capitalized</t>
  </si>
  <si>
    <t>Income taxes, net of refunds</t>
  </si>
  <si>
    <t>Property and equipment acquired under capital leases</t>
  </si>
  <si>
    <t>Transfers (to)/from inventories (from)/to property and equipment for leases to others</t>
  </si>
  <si>
    <t>Condensed Consolidating Guarantor and Non-Guarantor Financial Information - Statement of Operations (Details) - USD ($) $ in Millions</t>
  </si>
  <si>
    <t>All other operating expenses (income)</t>
  </si>
  <si>
    <t>Parent Company [Member]</t>
  </si>
  <si>
    <t>Guarantor Subsidiaries [Member]</t>
  </si>
  <si>
    <t>Non-Guarantor Subsidiaries [Member]</t>
  </si>
  <si>
    <t>Consolidation, Eliminations [Member]</t>
  </si>
  <si>
    <t>Condensed Consolidating Guarantor and Non-Guarantor Financial Information - Statement of Comprehsive Income (Details) - USD ($) $ in Millions</t>
  </si>
  <si>
    <t>Comprehensive Income (Loss), Net of Tax, Attributable to Parent [Abstract]</t>
  </si>
  <si>
    <t>Defined benefit plans (net of tax of $0, for all entities)</t>
  </si>
  <si>
    <t>Condensed Consolidating Guarantor and Non-Guarantor Financial Information - Balance Sheet (Details) - USD ($) $ in Millions</t>
  </si>
  <si>
    <t>Finance and other receivables, net</t>
  </si>
  <si>
    <t>Other</t>
  </si>
  <si>
    <t>Amounts due to (from) affiliates</t>
  </si>
  <si>
    <t>Other liabilities</t>
  </si>
  <si>
    <t>Stockholders’ equity (deficit) attributable to Navistar International Corporation</t>
  </si>
  <si>
    <t>Deferred tax assets reclassified from NIC</t>
  </si>
  <si>
    <t>Condensed Consolidating Guarantor and Non-Guarantor Financial Information - Statement of Cash Flows (Details) - USD ($) $ in Millions</t>
  </si>
  <si>
    <t>Net cash provided by (used in) operations</t>
  </si>
  <si>
    <t>Net sales of marketable securities</t>
  </si>
  <si>
    <t>Capital expenditures and purchase of equipment leased to others</t>
  </si>
  <si>
    <t>Other investing activities</t>
  </si>
  <si>
    <t>Net borrowings (repayments) of debt</t>
  </si>
  <si>
    <t>Other financing activities</t>
  </si>
  <si>
    <t>Selected Quarterly Financial Data (unaudited) - Schedule of Selected Quarterly Data (Details) - USD ($) $ / shares in Units, $ in Millions</t>
  </si>
  <si>
    <t>Gross Profit</t>
  </si>
</sst>
</file>

<file path=xl/styles.xml><?xml version="1.0" encoding="utf-8"?>
<styleSheet xmlns="http://schemas.openxmlformats.org/spreadsheetml/2006/main">
  <numFmts count="10">
    <numFmt formatCode="_(&quot;$ &quot;#,##0.0_);_(&quot;$ &quot;(#,##0.0)" numFmtId="165"/>
    <numFmt formatCode="_(&quot;$ &quot;#,##0_);_(&quot;$ &quot;(#,##0)" numFmtId="166"/>
    <numFmt formatCode="_(&quot;$ &quot;#,##0.00_);_(&quot;$ &quot;(#,##0.00)" numFmtId="167"/>
    <numFmt formatCode="#,##0.0_);(#,##0.0)" numFmtId="168"/>
    <numFmt formatCode="#,##0.0000_);(#,##0.0000)" numFmtId="169"/>
    <numFmt formatCode="_(&quot;MXN &quot;#,##0_);_(&quot;MXN &quot;(#,##0)" numFmtId="170"/>
    <numFmt formatCode="#,##0.000_);(#,##0.000)" numFmtId="171"/>
    <numFmt formatCode="_(&quot;€ &quot;#,##0_);_(&quot;€ &quot;(#,##0)" numFmtId="172"/>
    <numFmt formatCode="_(&quot;CAD &quot;#,##0_);_(&quot;CAD &quot;(#,##0)" numFmtId="173"/>
    <numFmt formatCode="_(&quot;BRL &quot;#,##0_);_(&quot;BRL &quot;(#,##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sharedStrings.xml" Type="http://schemas.openxmlformats.org/officeDocument/2006/relationships/sharedStrings"/><ns0:Relationship Id="rId136" Target="styles.xml" Type="http://schemas.openxmlformats.org/officeDocument/2006/relationships/styles"/><ns0:Relationship Id="rId1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5"/>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808450</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6" t="n">
        <v>81544909</v>
      </c>
    </row>
    <row r="18" spans="1:4">
      <c r="A18" s="4" t="s">
        <v>30</v>
      </c>
      <c r="D18" s="7" t="n">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1347</v>
      </c>
      <c r="B1" s="2" t="s">
        <v>604</v>
      </c>
    </row>
    <row r="2" spans="1:2">
      <c r="A2" s="4" t="s">
        <v>1070</v>
      </c>
    </row>
    <row r="3" spans="1:2">
      <c r="A3" s="3" t="s">
        <v>1058</v>
      </c>
    </row>
    <row r="4" spans="1:2">
      <c r="A4" s="4" t="s">
        <v>1348</v>
      </c>
      <c r="B4" s="8" t="n">
        <v>304</v>
      </c>
    </row>
    <row r="5" spans="1:2">
      <c r="A5" s="4" t="s">
        <v>1349</v>
      </c>
      <c r="B5" s="6" t="n">
        <v>298</v>
      </c>
    </row>
    <row r="6" spans="1:2">
      <c r="A6" s="4" t="s">
        <v>1350</v>
      </c>
      <c r="B6" s="6" t="n">
        <v>292</v>
      </c>
    </row>
    <row r="7" spans="1:2">
      <c r="A7" s="4" t="s">
        <v>1351</v>
      </c>
      <c r="B7" s="6" t="n">
        <v>285</v>
      </c>
    </row>
    <row r="8" spans="1:2">
      <c r="A8" s="4" t="s">
        <v>1352</v>
      </c>
      <c r="B8" s="6" t="n">
        <v>280</v>
      </c>
    </row>
    <row r="9" spans="1:2">
      <c r="A9" s="4" t="s">
        <v>1353</v>
      </c>
      <c r="B9" s="6" t="n">
        <v>1288</v>
      </c>
    </row>
    <row r="10" spans="1:2">
      <c r="A10" s="4" t="s">
        <v>1120</v>
      </c>
    </row>
    <row r="11" spans="1:2">
      <c r="A11" s="3" t="s">
        <v>1058</v>
      </c>
    </row>
    <row r="12" spans="1:2">
      <c r="A12" s="4" t="s">
        <v>1348</v>
      </c>
      <c r="B12" s="6" t="n">
        <v>129</v>
      </c>
    </row>
    <row r="13" spans="1:2">
      <c r="A13" s="4" t="s">
        <v>1349</v>
      </c>
      <c r="B13" s="6" t="n">
        <v>121</v>
      </c>
    </row>
    <row r="14" spans="1:2">
      <c r="A14" s="4" t="s">
        <v>1350</v>
      </c>
      <c r="B14" s="6" t="n">
        <v>123</v>
      </c>
    </row>
    <row r="15" spans="1:2">
      <c r="A15" s="4" t="s">
        <v>1351</v>
      </c>
      <c r="B15" s="6" t="n">
        <v>122</v>
      </c>
    </row>
    <row r="16" spans="1:2">
      <c r="A16" s="4" t="s">
        <v>1352</v>
      </c>
      <c r="B16" s="6" t="n">
        <v>121</v>
      </c>
    </row>
    <row r="17" spans="1:2">
      <c r="A17" s="4" t="s">
        <v>1353</v>
      </c>
      <c r="B17" s="8" t="n">
        <v>586</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6"/>
    <col customWidth="1" max="5" min="5" width="14"/>
    <col customWidth="1" max="6" min="6" width="14"/>
  </cols>
  <sheetData>
    <row r="1" spans="1:6">
      <c r="A1" s="1" t="s">
        <v>1354</v>
      </c>
      <c r="B1" s="2" t="s">
        <v>496</v>
      </c>
      <c r="D1" s="2" t="s">
        <v>1</v>
      </c>
    </row>
    <row r="2" spans="1:6">
      <c r="B2" s="2" t="s">
        <v>32</v>
      </c>
      <c r="C2" s="2" t="s">
        <v>582</v>
      </c>
      <c r="D2" s="2" t="s">
        <v>2</v>
      </c>
      <c r="E2" s="2" t="s">
        <v>32</v>
      </c>
      <c r="F2" s="2" t="s">
        <v>33</v>
      </c>
    </row>
    <row r="3" spans="1:6">
      <c r="A3" s="3" t="s">
        <v>1355</v>
      </c>
    </row>
    <row r="4" spans="1:6">
      <c r="A4" s="4" t="s">
        <v>1356</v>
      </c>
      <c r="D4" s="8" t="n">
        <v>51</v>
      </c>
      <c r="E4" s="8" t="n">
        <v>26</v>
      </c>
      <c r="F4" s="8" t="n">
        <v>-171</v>
      </c>
    </row>
    <row r="5" spans="1:6">
      <c r="A5" s="4" t="s">
        <v>1357</v>
      </c>
      <c r="B5" s="8" t="n">
        <v>-16</v>
      </c>
      <c r="C5" s="8" t="n">
        <v>29</v>
      </c>
      <c r="D5" s="6" t="n">
        <v>41</v>
      </c>
      <c r="E5" s="6" t="n">
        <v>234</v>
      </c>
      <c r="F5" s="6" t="n">
        <v>350</v>
      </c>
    </row>
    <row r="6" spans="1:6">
      <c r="A6" s="4" t="s">
        <v>1358</v>
      </c>
      <c r="B6" s="6" t="n">
        <v>3174</v>
      </c>
      <c r="D6" s="6" t="n">
        <v>3260</v>
      </c>
      <c r="E6" s="6" t="n">
        <v>3174</v>
      </c>
    </row>
    <row r="7" spans="1:6">
      <c r="A7" s="4" t="s">
        <v>1359</v>
      </c>
      <c r="D7" s="6" t="n">
        <v>565</v>
      </c>
    </row>
    <row r="8" spans="1:6">
      <c r="A8" s="4" t="s">
        <v>1360</v>
      </c>
      <c r="B8" s="6" t="n">
        <v>6</v>
      </c>
      <c r="D8" s="6" t="n">
        <v>37</v>
      </c>
      <c r="E8" s="6" t="n">
        <v>6</v>
      </c>
    </row>
    <row r="9" spans="1:6">
      <c r="A9" s="4" t="s">
        <v>1361</v>
      </c>
      <c r="D9" s="6" t="n">
        <v>840</v>
      </c>
    </row>
    <row r="10" spans="1:6">
      <c r="A10" s="4" t="s">
        <v>1362</v>
      </c>
      <c r="D10" s="6" t="n">
        <v>145</v>
      </c>
    </row>
    <row r="11" spans="1:6">
      <c r="A11" s="4" t="s">
        <v>1363</v>
      </c>
      <c r="D11" s="6" t="n">
        <v>176</v>
      </c>
    </row>
    <row r="12" spans="1:6">
      <c r="A12" s="4" t="s">
        <v>1364</v>
      </c>
      <c r="B12" s="6" t="n">
        <v>1213</v>
      </c>
      <c r="D12" s="8" t="n">
        <v>1161</v>
      </c>
      <c r="E12" s="6" t="n">
        <v>1213</v>
      </c>
    </row>
    <row r="13" spans="1:6">
      <c r="A13" s="4" t="s">
        <v>1365</v>
      </c>
      <c r="D13" s="4" t="s">
        <v>817</v>
      </c>
    </row>
    <row r="14" spans="1:6">
      <c r="A14" s="4" t="s">
        <v>1366</v>
      </c>
      <c r="B14" s="6" t="n">
        <v>47</v>
      </c>
      <c r="D14" s="8" t="n">
        <v>41</v>
      </c>
      <c r="E14" s="6" t="n">
        <v>47</v>
      </c>
    </row>
    <row r="15" spans="1:6">
      <c r="A15" s="4" t="s">
        <v>1367</v>
      </c>
      <c r="D15" s="6" t="n">
        <v>-1</v>
      </c>
      <c r="E15" s="6" t="n">
        <v>4</v>
      </c>
      <c r="F15" s="6" t="n">
        <v>-6</v>
      </c>
    </row>
    <row r="16" spans="1:6">
      <c r="A16" s="4" t="s">
        <v>1368</v>
      </c>
      <c r="B16" s="8" t="n">
        <v>8</v>
      </c>
      <c r="D16" s="6" t="n">
        <v>8</v>
      </c>
      <c r="E16" s="8" t="n">
        <v>8</v>
      </c>
    </row>
    <row r="17" spans="1:6">
      <c r="A17" s="4" t="s">
        <v>1369</v>
      </c>
    </row>
    <row r="18" spans="1:6">
      <c r="A18" s="3" t="s">
        <v>1355</v>
      </c>
    </row>
    <row r="19" spans="1:6">
      <c r="A19" s="4" t="s">
        <v>1356</v>
      </c>
      <c r="F19" s="6" t="n">
        <v>-220</v>
      </c>
    </row>
    <row r="20" spans="1:6">
      <c r="A20" s="4" t="s">
        <v>1370</v>
      </c>
    </row>
    <row r="21" spans="1:6">
      <c r="A21" s="3" t="s">
        <v>1355</v>
      </c>
    </row>
    <row r="22" spans="1:6">
      <c r="A22" s="4" t="s">
        <v>1356</v>
      </c>
      <c r="D22" s="8" t="n">
        <v>-14</v>
      </c>
      <c r="F22" s="6" t="n">
        <v>-212</v>
      </c>
    </row>
    <row r="23" spans="1:6">
      <c r="A23" s="4" t="s">
        <v>179</v>
      </c>
    </row>
    <row r="24" spans="1:6">
      <c r="A24" s="3" t="s">
        <v>1355</v>
      </c>
    </row>
    <row r="25" spans="1:6">
      <c r="A25" s="4" t="s">
        <v>1356</v>
      </c>
      <c r="F25" s="8" t="n">
        <v>-8</v>
      </c>
    </row>
    <row r="26" spans="1:6">
      <c r="A26" s="4" t="s">
        <v>1371</v>
      </c>
    </row>
    <row r="27" spans="1:6">
      <c r="A27" s="3" t="s">
        <v>1355</v>
      </c>
    </row>
    <row r="28" spans="1:6">
      <c r="A28" s="4" t="s">
        <v>1356</v>
      </c>
      <c r="C28" s="8" t="n">
        <v>-13</v>
      </c>
    </row>
    <row r="29" spans="1:6">
      <c r="A29" s="4" t="s">
        <v>538</v>
      </c>
    </row>
    <row r="30" spans="1:6">
      <c r="A30" s="3" t="s">
        <v>1355</v>
      </c>
    </row>
    <row r="31" spans="1:6">
      <c r="A31" s="4" t="s">
        <v>1372</v>
      </c>
      <c r="D31" s="4" t="s">
        <v>543</v>
      </c>
    </row>
    <row r="32" spans="1:6">
      <c r="A32" s="4" t="s">
        <v>535</v>
      </c>
    </row>
    <row r="33" spans="1:6">
      <c r="A33" s="3" t="s">
        <v>1355</v>
      </c>
    </row>
    <row r="34" spans="1:6">
      <c r="A34" s="4" t="s">
        <v>1372</v>
      </c>
      <c r="D34" s="4" t="s">
        <v>539</v>
      </c>
    </row>
    <row r="35" spans="1:6">
      <c r="A35" s="4" t="s">
        <v>1373</v>
      </c>
    </row>
    <row r="36" spans="1:6">
      <c r="A36" s="3" t="s">
        <v>1355</v>
      </c>
    </row>
    <row r="37" spans="1:6">
      <c r="A37" s="4" t="s">
        <v>1364</v>
      </c>
      <c r="D37" s="8" t="n">
        <v>63</v>
      </c>
    </row>
  </sheetData>
  <mergeCells count="3">
    <mergeCell ref="A1:A2"/>
    <mergeCell ref="B1:C1"/>
    <mergeCell ref="D1:F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74</v>
      </c>
      <c r="B1" s="2" t="s">
        <v>1</v>
      </c>
    </row>
    <row r="2" spans="1:4">
      <c r="B2" s="2" t="s">
        <v>2</v>
      </c>
      <c r="C2" s="2" t="s">
        <v>32</v>
      </c>
      <c r="D2" s="2" t="s">
        <v>33</v>
      </c>
    </row>
    <row r="3" spans="1:4">
      <c r="A3" s="3" t="s">
        <v>239</v>
      </c>
    </row>
    <row r="4" spans="1:4">
      <c r="A4" s="4" t="s">
        <v>1375</v>
      </c>
      <c r="B4" s="8" t="n">
        <v>-215</v>
      </c>
      <c r="C4" s="8" t="n">
        <v>-398</v>
      </c>
      <c r="D4" s="8" t="n">
        <v>-1045</v>
      </c>
    </row>
    <row r="5" spans="1:4">
      <c r="A5" s="4" t="s">
        <v>1376</v>
      </c>
      <c r="B5" s="6" t="n">
        <v>112</v>
      </c>
      <c r="C5" s="6" t="n">
        <v>-158</v>
      </c>
      <c r="D5" s="6" t="n">
        <v>71</v>
      </c>
    </row>
    <row r="6" spans="1:4">
      <c r="A6" s="4" t="s">
        <v>48</v>
      </c>
      <c r="B6" s="8" t="n">
        <v>-103</v>
      </c>
      <c r="C6" s="8" t="n">
        <v>-556</v>
      </c>
      <c r="D6" s="8" t="n">
        <v>-97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1377</v>
      </c>
      <c r="B1" s="2" t="s">
        <v>496</v>
      </c>
      <c r="D1" s="2" t="s">
        <v>1</v>
      </c>
    </row>
    <row r="2" spans="1:6">
      <c r="B2" s="2" t="s">
        <v>32</v>
      </c>
      <c r="C2" s="2" t="s">
        <v>582</v>
      </c>
      <c r="D2" s="2" t="s">
        <v>2</v>
      </c>
      <c r="E2" s="2" t="s">
        <v>32</v>
      </c>
      <c r="F2" s="2" t="s">
        <v>33</v>
      </c>
    </row>
    <row r="3" spans="1:6">
      <c r="A3" s="3" t="s">
        <v>239</v>
      </c>
    </row>
    <row r="4" spans="1:6">
      <c r="A4" s="4" t="s">
        <v>1378</v>
      </c>
      <c r="D4" s="8" t="n">
        <v>-2</v>
      </c>
      <c r="E4" s="8" t="n">
        <v>0</v>
      </c>
      <c r="F4" s="8" t="n">
        <v>4</v>
      </c>
    </row>
    <row r="5" spans="1:6">
      <c r="A5" s="4" t="s">
        <v>1379</v>
      </c>
      <c r="D5" s="6" t="n">
        <v>-1</v>
      </c>
      <c r="E5" s="6" t="n">
        <v>7</v>
      </c>
      <c r="F5" s="6" t="n">
        <v>-10</v>
      </c>
    </row>
    <row r="6" spans="1:6">
      <c r="A6" s="4" t="s">
        <v>1380</v>
      </c>
      <c r="D6" s="6" t="n">
        <v>-64</v>
      </c>
      <c r="E6" s="6" t="n">
        <v>-48</v>
      </c>
      <c r="F6" s="6" t="n">
        <v>-58</v>
      </c>
    </row>
    <row r="7" spans="1:6">
      <c r="A7" s="4" t="s">
        <v>1381</v>
      </c>
      <c r="D7" s="6" t="n">
        <v>-67</v>
      </c>
      <c r="E7" s="6" t="n">
        <v>-41</v>
      </c>
      <c r="F7" s="6" t="n">
        <v>-64</v>
      </c>
    </row>
    <row r="8" spans="1:6">
      <c r="A8" s="4" t="s">
        <v>1382</v>
      </c>
      <c r="D8" s="6" t="n">
        <v>2</v>
      </c>
      <c r="E8" s="6" t="n">
        <v>13</v>
      </c>
      <c r="F8" s="6" t="n">
        <v>219</v>
      </c>
    </row>
    <row r="9" spans="1:6">
      <c r="A9" s="4" t="s">
        <v>1383</v>
      </c>
      <c r="D9" s="6" t="n">
        <v>0</v>
      </c>
      <c r="E9" s="6" t="n">
        <v>0</v>
      </c>
      <c r="F9" s="6" t="n">
        <v>2</v>
      </c>
    </row>
    <row r="10" spans="1:6">
      <c r="A10" s="4" t="s">
        <v>1384</v>
      </c>
      <c r="D10" s="6" t="n">
        <v>14</v>
      </c>
      <c r="E10" s="6" t="n">
        <v>2</v>
      </c>
      <c r="F10" s="6" t="n">
        <v>14</v>
      </c>
    </row>
    <row r="11" spans="1:6">
      <c r="A11" s="4" t="s">
        <v>1385</v>
      </c>
      <c r="D11" s="6" t="n">
        <v>16</v>
      </c>
      <c r="E11" s="6" t="n">
        <v>15</v>
      </c>
      <c r="F11" s="6" t="n">
        <v>235</v>
      </c>
    </row>
    <row r="12" spans="1:6">
      <c r="A12" s="4" t="s">
        <v>1356</v>
      </c>
      <c r="D12" s="6" t="n">
        <v>-51</v>
      </c>
      <c r="E12" s="6" t="n">
        <v>-26</v>
      </c>
      <c r="F12" s="6" t="n">
        <v>171</v>
      </c>
    </row>
    <row r="13" spans="1:6">
      <c r="A13" s="4" t="s">
        <v>1357</v>
      </c>
      <c r="B13" s="8" t="n">
        <v>-16</v>
      </c>
      <c r="C13" s="8" t="n">
        <v>29</v>
      </c>
      <c r="D13" s="8" t="n">
        <v>41</v>
      </c>
      <c r="E13" s="8" t="n">
        <v>234</v>
      </c>
      <c r="F13" s="8" t="n">
        <v>350</v>
      </c>
    </row>
  </sheetData>
  <mergeCells count="3">
    <mergeCell ref="A1:A2"/>
    <mergeCell ref="B1:C1"/>
    <mergeCell ref="D1:F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86</v>
      </c>
      <c r="B1" s="2" t="s">
        <v>1</v>
      </c>
    </row>
    <row r="2" spans="1:4">
      <c r="B2" s="2" t="s">
        <v>2</v>
      </c>
      <c r="C2" s="2" t="s">
        <v>32</v>
      </c>
      <c r="D2" s="2" t="s">
        <v>33</v>
      </c>
    </row>
    <row r="3" spans="1:4">
      <c r="A3" s="3" t="s">
        <v>239</v>
      </c>
    </row>
    <row r="4" spans="1:4">
      <c r="A4" s="4" t="s">
        <v>1387</v>
      </c>
      <c r="B4" s="8" t="n">
        <v>36</v>
      </c>
      <c r="C4" s="8" t="n">
        <v>195</v>
      </c>
      <c r="D4" s="8" t="n">
        <v>341</v>
      </c>
    </row>
    <row r="5" spans="1:4">
      <c r="A5" s="4" t="s">
        <v>1388</v>
      </c>
      <c r="B5" s="6" t="n">
        <v>0</v>
      </c>
      <c r="C5" s="6" t="n">
        <v>-4</v>
      </c>
      <c r="D5" s="6" t="n">
        <v>-4</v>
      </c>
    </row>
    <row r="6" spans="1:4">
      <c r="A6" s="4" t="s">
        <v>1389</v>
      </c>
      <c r="B6" s="6" t="n">
        <v>4</v>
      </c>
      <c r="C6" s="6" t="n">
        <v>-5</v>
      </c>
      <c r="D6" s="6" t="n">
        <v>0</v>
      </c>
    </row>
    <row r="7" spans="1:4">
      <c r="A7" s="4" t="s">
        <v>1390</v>
      </c>
      <c r="B7" s="6" t="n">
        <v>-41</v>
      </c>
      <c r="C7" s="6" t="n">
        <v>-234</v>
      </c>
      <c r="D7" s="6" t="n">
        <v>-350</v>
      </c>
    </row>
    <row r="8" spans="1:4">
      <c r="A8" s="4" t="s">
        <v>1391</v>
      </c>
      <c r="B8" s="6" t="n">
        <v>-48</v>
      </c>
      <c r="C8" s="6" t="n">
        <v>-31</v>
      </c>
      <c r="D8" s="6" t="n">
        <v>-8</v>
      </c>
    </row>
    <row r="9" spans="1:4">
      <c r="A9" s="4" t="s">
        <v>1392</v>
      </c>
      <c r="B9" s="6" t="n">
        <v>-31</v>
      </c>
      <c r="C9" s="6" t="n">
        <v>-6</v>
      </c>
      <c r="D9" s="6" t="n">
        <v>0</v>
      </c>
    </row>
    <row r="10" spans="1:4">
      <c r="A10" s="4" t="s">
        <v>1393</v>
      </c>
      <c r="B10" s="6" t="n">
        <v>-1</v>
      </c>
      <c r="C10" s="6" t="n">
        <v>15</v>
      </c>
      <c r="D10" s="6" t="n">
        <v>-16</v>
      </c>
    </row>
    <row r="11" spans="1:4">
      <c r="A11" s="4" t="s">
        <v>1394</v>
      </c>
      <c r="B11" s="6" t="n">
        <v>0</v>
      </c>
      <c r="C11" s="6" t="n">
        <v>13</v>
      </c>
      <c r="D11" s="6" t="n">
        <v>220</v>
      </c>
    </row>
    <row r="12" spans="1:4">
      <c r="A12" s="4" t="s">
        <v>1395</v>
      </c>
      <c r="B12" s="6" t="n">
        <v>11</v>
      </c>
      <c r="C12" s="6" t="n">
        <v>14</v>
      </c>
      <c r="D12" s="6" t="n">
        <v>19</v>
      </c>
    </row>
    <row r="13" spans="1:4">
      <c r="A13" s="4" t="s">
        <v>1396</v>
      </c>
      <c r="B13" s="6" t="n">
        <v>19</v>
      </c>
      <c r="C13" s="6" t="n">
        <v>17</v>
      </c>
      <c r="D13" s="6" t="n">
        <v>-31</v>
      </c>
    </row>
    <row r="14" spans="1:4">
      <c r="A14" s="4" t="s">
        <v>1356</v>
      </c>
      <c r="B14" s="8" t="n">
        <v>-51</v>
      </c>
      <c r="C14" s="8" t="n">
        <v>-26</v>
      </c>
      <c r="D14" s="8" t="n">
        <v>17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97</v>
      </c>
      <c r="B1" s="2" t="s">
        <v>2</v>
      </c>
      <c r="C1" s="2" t="s">
        <v>32</v>
      </c>
    </row>
    <row r="2" spans="1:3">
      <c r="A2" s="3" t="s">
        <v>239</v>
      </c>
    </row>
    <row r="3" spans="1:3">
      <c r="A3" s="4" t="s">
        <v>1398</v>
      </c>
      <c r="B3" s="8" t="n">
        <v>1253</v>
      </c>
      <c r="C3" s="8" t="n">
        <v>1210</v>
      </c>
    </row>
    <row r="4" spans="1:3">
      <c r="A4" s="4" t="s">
        <v>1364</v>
      </c>
      <c r="B4" s="6" t="n">
        <v>1161</v>
      </c>
      <c r="C4" s="6" t="n">
        <v>1213</v>
      </c>
    </row>
    <row r="5" spans="1:3">
      <c r="A5" s="4" t="s">
        <v>1399</v>
      </c>
      <c r="B5" s="6" t="n">
        <v>419</v>
      </c>
      <c r="C5" s="6" t="n">
        <v>494</v>
      </c>
    </row>
    <row r="6" spans="1:3">
      <c r="A6" s="4" t="s">
        <v>1400</v>
      </c>
      <c r="B6" s="6" t="n">
        <v>135</v>
      </c>
      <c r="C6" s="6" t="n">
        <v>9</v>
      </c>
    </row>
    <row r="7" spans="1:3">
      <c r="A7" s="4" t="s">
        <v>1401</v>
      </c>
      <c r="B7" s="6" t="n">
        <v>266</v>
      </c>
      <c r="C7" s="6" t="n">
        <v>256</v>
      </c>
    </row>
    <row r="8" spans="1:3">
      <c r="A8" s="4" t="s">
        <v>1402</v>
      </c>
      <c r="B8" s="6" t="n">
        <v>239</v>
      </c>
      <c r="C8" s="6" t="n">
        <v>194</v>
      </c>
    </row>
    <row r="9" spans="1:3">
      <c r="A9" s="4" t="s">
        <v>1403</v>
      </c>
      <c r="B9" s="6" t="n">
        <v>3473</v>
      </c>
      <c r="C9" s="6" t="n">
        <v>3376</v>
      </c>
    </row>
    <row r="10" spans="1:3">
      <c r="A10" s="4" t="s">
        <v>1358</v>
      </c>
      <c r="B10" s="6" t="n">
        <v>3260</v>
      </c>
      <c r="C10" s="6" t="n">
        <v>3174</v>
      </c>
    </row>
    <row r="11" spans="1:3">
      <c r="A11" s="4" t="s">
        <v>1404</v>
      </c>
      <c r="B11" s="6" t="n">
        <v>213</v>
      </c>
      <c r="C11" s="6" t="n">
        <v>202</v>
      </c>
    </row>
    <row r="12" spans="1:3">
      <c r="A12" s="4" t="s">
        <v>1360</v>
      </c>
      <c r="B12" s="6" t="n">
        <v>-37</v>
      </c>
      <c r="C12" s="6" t="n">
        <v>-6</v>
      </c>
    </row>
    <row r="13" spans="1:3">
      <c r="A13" s="4" t="s">
        <v>1405</v>
      </c>
      <c r="B13" s="6" t="n">
        <v>-26</v>
      </c>
      <c r="C13" s="6" t="n">
        <v>-10</v>
      </c>
    </row>
    <row r="14" spans="1:3">
      <c r="A14" s="4" t="s">
        <v>1406</v>
      </c>
      <c r="B14" s="8" t="n">
        <v>-63</v>
      </c>
      <c r="C14" s="8" t="n">
        <v>-16</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1407</v>
      </c>
      <c r="B1" s="2" t="s">
        <v>1</v>
      </c>
    </row>
    <row r="2" spans="1:2">
      <c r="B2" s="2" t="s">
        <v>604</v>
      </c>
    </row>
    <row r="3" spans="1:2">
      <c r="A3" s="3" t="s">
        <v>1408</v>
      </c>
    </row>
    <row r="4" spans="1:2">
      <c r="A4" s="4" t="s">
        <v>1366</v>
      </c>
      <c r="B4" s="8" t="n">
        <v>47</v>
      </c>
    </row>
    <row r="5" spans="1:2">
      <c r="A5" s="4" t="s">
        <v>1409</v>
      </c>
      <c r="B5" s="6" t="n">
        <v>-1</v>
      </c>
    </row>
    <row r="6" spans="1:2">
      <c r="A6" s="4" t="s">
        <v>1410</v>
      </c>
      <c r="B6" s="6" t="n">
        <v>-3</v>
      </c>
    </row>
    <row r="7" spans="1:2">
      <c r="A7" s="4" t="s">
        <v>1411</v>
      </c>
      <c r="B7" s="6" t="n">
        <v>-2</v>
      </c>
    </row>
    <row r="8" spans="1:2">
      <c r="A8" s="4" t="s">
        <v>1366</v>
      </c>
      <c r="B8" s="8" t="n">
        <v>41</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412</v>
      </c>
      <c r="B1" s="2" t="s">
        <v>2</v>
      </c>
      <c r="C1" s="2" t="s">
        <v>32</v>
      </c>
    </row>
    <row r="2" spans="1:3">
      <c r="A2" s="4" t="s">
        <v>1413</v>
      </c>
    </row>
    <row r="3" spans="1:3">
      <c r="A3" s="3" t="s">
        <v>1414</v>
      </c>
    </row>
    <row r="4" spans="1:3">
      <c r="A4" s="4" t="s">
        <v>1415</v>
      </c>
      <c r="B4" s="8" t="n">
        <v>159</v>
      </c>
      <c r="C4" s="8" t="n">
        <v>605</v>
      </c>
    </row>
    <row r="5" spans="1:3">
      <c r="A5" s="4" t="s">
        <v>1416</v>
      </c>
      <c r="B5" s="6" t="n">
        <v>0</v>
      </c>
      <c r="C5" s="6" t="n">
        <v>0</v>
      </c>
    </row>
    <row r="6" spans="1:3">
      <c r="A6" s="4" t="s">
        <v>1417</v>
      </c>
      <c r="B6" s="6" t="n">
        <v>0</v>
      </c>
      <c r="C6" s="6" t="n">
        <v>0</v>
      </c>
    </row>
    <row r="7" spans="1:3">
      <c r="A7" s="4" t="s">
        <v>1418</v>
      </c>
    </row>
    <row r="8" spans="1:3">
      <c r="A8" s="3" t="s">
        <v>1414</v>
      </c>
    </row>
    <row r="9" spans="1:3">
      <c r="A9" s="4" t="s">
        <v>1415</v>
      </c>
      <c r="B9" s="6" t="n">
        <v>1</v>
      </c>
      <c r="C9" s="6" t="n">
        <v>1</v>
      </c>
    </row>
    <row r="10" spans="1:3">
      <c r="A10" s="4" t="s">
        <v>1416</v>
      </c>
      <c r="B10" s="6" t="n">
        <v>0</v>
      </c>
      <c r="C10" s="6" t="n">
        <v>0</v>
      </c>
    </row>
    <row r="11" spans="1:3">
      <c r="A11" s="4" t="s">
        <v>1417</v>
      </c>
      <c r="B11" s="6" t="n">
        <v>4</v>
      </c>
      <c r="C11" s="6" t="n">
        <v>2</v>
      </c>
    </row>
    <row r="12" spans="1:3">
      <c r="A12" s="4" t="s">
        <v>1419</v>
      </c>
    </row>
    <row r="13" spans="1:3">
      <c r="A13" s="3" t="s">
        <v>1414</v>
      </c>
    </row>
    <row r="14" spans="1:3">
      <c r="A14" s="4" t="s">
        <v>1415</v>
      </c>
      <c r="B14" s="6" t="n">
        <v>0</v>
      </c>
      <c r="C14" s="6" t="n">
        <v>0</v>
      </c>
    </row>
    <row r="15" spans="1:3">
      <c r="A15" s="4" t="s">
        <v>1416</v>
      </c>
      <c r="B15" s="6" t="n">
        <v>10</v>
      </c>
      <c r="C15" s="6" t="n">
        <v>8</v>
      </c>
    </row>
    <row r="16" spans="1:3">
      <c r="A16" s="4" t="s">
        <v>1417</v>
      </c>
      <c r="B16" s="6" t="n">
        <v>10</v>
      </c>
      <c r="C16" s="6" t="n">
        <v>8</v>
      </c>
    </row>
    <row r="17" spans="1:3">
      <c r="A17" s="4" t="s">
        <v>1420</v>
      </c>
    </row>
    <row r="18" spans="1:3">
      <c r="A18" s="3" t="s">
        <v>1414</v>
      </c>
    </row>
    <row r="19" spans="1:3">
      <c r="A19" s="4" t="s">
        <v>1421</v>
      </c>
      <c r="B19" s="6" t="n">
        <v>53</v>
      </c>
      <c r="C19" s="6" t="n">
        <v>256</v>
      </c>
    </row>
    <row r="20" spans="1:3">
      <c r="A20" s="4" t="s">
        <v>1422</v>
      </c>
    </row>
    <row r="21" spans="1:3">
      <c r="A21" s="3" t="s">
        <v>1414</v>
      </c>
    </row>
    <row r="22" spans="1:3">
      <c r="A22" s="4" t="s">
        <v>1421</v>
      </c>
      <c r="B22" s="6" t="n">
        <v>0</v>
      </c>
      <c r="C22" s="6" t="n">
        <v>0</v>
      </c>
    </row>
    <row r="23" spans="1:3">
      <c r="A23" s="4" t="s">
        <v>1423</v>
      </c>
    </row>
    <row r="24" spans="1:3">
      <c r="A24" s="3" t="s">
        <v>1414</v>
      </c>
    </row>
    <row r="25" spans="1:3">
      <c r="A25" s="4" t="s">
        <v>1421</v>
      </c>
      <c r="B25" s="6" t="n">
        <v>0</v>
      </c>
      <c r="C25" s="6" t="n">
        <v>0</v>
      </c>
    </row>
    <row r="26" spans="1:3">
      <c r="A26" s="4" t="s">
        <v>1424</v>
      </c>
    </row>
    <row r="27" spans="1:3">
      <c r="A27" s="3" t="s">
        <v>1414</v>
      </c>
    </row>
    <row r="28" spans="1:3">
      <c r="A28" s="4" t="s">
        <v>1421</v>
      </c>
      <c r="B28" s="6" t="n">
        <v>106</v>
      </c>
      <c r="C28" s="6" t="n">
        <v>349</v>
      </c>
    </row>
    <row r="29" spans="1:3">
      <c r="A29" s="4" t="s">
        <v>1425</v>
      </c>
    </row>
    <row r="30" spans="1:3">
      <c r="A30" s="3" t="s">
        <v>1414</v>
      </c>
    </row>
    <row r="31" spans="1:3">
      <c r="A31" s="4" t="s">
        <v>1421</v>
      </c>
      <c r="B31" s="6" t="n">
        <v>0</v>
      </c>
      <c r="C31" s="6" t="n">
        <v>0</v>
      </c>
    </row>
    <row r="32" spans="1:3">
      <c r="A32" s="4" t="s">
        <v>1426</v>
      </c>
    </row>
    <row r="33" spans="1:3">
      <c r="A33" s="3" t="s">
        <v>1414</v>
      </c>
    </row>
    <row r="34" spans="1:3">
      <c r="A34" s="4" t="s">
        <v>1421</v>
      </c>
      <c r="B34" s="6" t="n">
        <v>0</v>
      </c>
      <c r="C34" s="6" t="n">
        <v>0</v>
      </c>
    </row>
    <row r="35" spans="1:3">
      <c r="A35" s="4" t="s">
        <v>1427</v>
      </c>
    </row>
    <row r="36" spans="1:3">
      <c r="A36" s="3" t="s">
        <v>1414</v>
      </c>
    </row>
    <row r="37" spans="1:3">
      <c r="A37" s="4" t="s">
        <v>1428</v>
      </c>
      <c r="B37" s="6" t="n">
        <v>0</v>
      </c>
      <c r="C37" s="6" t="n">
        <v>0</v>
      </c>
    </row>
    <row r="38" spans="1:3">
      <c r="A38" s="4" t="s">
        <v>1429</v>
      </c>
      <c r="B38" s="6" t="n">
        <v>0</v>
      </c>
      <c r="C38" s="6" t="n">
        <v>0</v>
      </c>
    </row>
    <row r="39" spans="1:3">
      <c r="A39" s="4" t="s">
        <v>1430</v>
      </c>
    </row>
    <row r="40" spans="1:3">
      <c r="A40" s="3" t="s">
        <v>1414</v>
      </c>
    </row>
    <row r="41" spans="1:3">
      <c r="A41" s="4" t="s">
        <v>1428</v>
      </c>
      <c r="B41" s="6" t="n">
        <v>1</v>
      </c>
      <c r="C41" s="6" t="n">
        <v>0</v>
      </c>
    </row>
    <row r="42" spans="1:3">
      <c r="A42" s="4" t="s">
        <v>1429</v>
      </c>
      <c r="B42" s="6" t="n">
        <v>2</v>
      </c>
      <c r="C42" s="6" t="n">
        <v>0</v>
      </c>
    </row>
    <row r="43" spans="1:3">
      <c r="A43" s="4" t="s">
        <v>1431</v>
      </c>
    </row>
    <row r="44" spans="1:3">
      <c r="A44" s="3" t="s">
        <v>1414</v>
      </c>
    </row>
    <row r="45" spans="1:3">
      <c r="A45" s="4" t="s">
        <v>1428</v>
      </c>
      <c r="B45" s="6" t="n">
        <v>0</v>
      </c>
      <c r="C45" s="6" t="n">
        <v>0</v>
      </c>
    </row>
    <row r="46" spans="1:3">
      <c r="A46" s="4" t="s">
        <v>1429</v>
      </c>
      <c r="B46" s="6" t="n">
        <v>0</v>
      </c>
      <c r="C46" s="6" t="n">
        <v>0</v>
      </c>
    </row>
    <row r="47" spans="1:3">
      <c r="A47" s="4" t="s">
        <v>1432</v>
      </c>
    </row>
    <row r="48" spans="1:3">
      <c r="A48" s="3" t="s">
        <v>1414</v>
      </c>
    </row>
    <row r="49" spans="1:3">
      <c r="A49" s="4" t="s">
        <v>1428</v>
      </c>
      <c r="B49" s="6" t="n">
        <v>0</v>
      </c>
      <c r="C49" s="6" t="n">
        <v>0</v>
      </c>
    </row>
    <row r="50" spans="1:3">
      <c r="A50" s="4" t="s">
        <v>1433</v>
      </c>
    </row>
    <row r="51" spans="1:3">
      <c r="A51" s="3" t="s">
        <v>1414</v>
      </c>
    </row>
    <row r="52" spans="1:3">
      <c r="A52" s="4" t="s">
        <v>1428</v>
      </c>
      <c r="B52" s="6" t="n">
        <v>0</v>
      </c>
      <c r="C52" s="6" t="n">
        <v>1</v>
      </c>
    </row>
    <row r="53" spans="1:3">
      <c r="A53" s="4" t="s">
        <v>1434</v>
      </c>
    </row>
    <row r="54" spans="1:3">
      <c r="A54" s="3" t="s">
        <v>1414</v>
      </c>
    </row>
    <row r="55" spans="1:3">
      <c r="A55" s="4" t="s">
        <v>1428</v>
      </c>
      <c r="B55" s="6" t="n">
        <v>0</v>
      </c>
      <c r="C55" s="6" t="n">
        <v>0</v>
      </c>
    </row>
    <row r="56" spans="1:3">
      <c r="A56" s="4" t="s">
        <v>1435</v>
      </c>
    </row>
    <row r="57" spans="1:3">
      <c r="A57" s="3" t="s">
        <v>1414</v>
      </c>
    </row>
    <row r="58" spans="1:3">
      <c r="A58" s="4" t="s">
        <v>1429</v>
      </c>
      <c r="B58" s="6" t="n">
        <v>0</v>
      </c>
      <c r="C58" s="6" t="n">
        <v>0</v>
      </c>
    </row>
    <row r="59" spans="1:3">
      <c r="A59" s="4" t="s">
        <v>1436</v>
      </c>
    </row>
    <row r="60" spans="1:3">
      <c r="A60" s="3" t="s">
        <v>1414</v>
      </c>
    </row>
    <row r="61" spans="1:3">
      <c r="A61" s="4" t="s">
        <v>1429</v>
      </c>
      <c r="B61" s="6" t="n">
        <v>2</v>
      </c>
      <c r="C61" s="6" t="n">
        <v>2</v>
      </c>
    </row>
    <row r="62" spans="1:3">
      <c r="A62" s="4" t="s">
        <v>1437</v>
      </c>
    </row>
    <row r="63" spans="1:3">
      <c r="A63" s="3" t="s">
        <v>1414</v>
      </c>
    </row>
    <row r="64" spans="1:3">
      <c r="A64" s="4" t="s">
        <v>1429</v>
      </c>
      <c r="B64" s="6" t="n">
        <v>0</v>
      </c>
      <c r="C64" s="6" t="n">
        <v>0</v>
      </c>
    </row>
    <row r="65" spans="1:3">
      <c r="A65" s="4" t="s">
        <v>1438</v>
      </c>
    </row>
    <row r="66" spans="1:3">
      <c r="A66" s="3" t="s">
        <v>1414</v>
      </c>
    </row>
    <row r="67" spans="1:3">
      <c r="A67" s="4" t="s">
        <v>1415</v>
      </c>
      <c r="B67" s="6" t="n">
        <v>160</v>
      </c>
      <c r="C67" s="6" t="n">
        <v>606</v>
      </c>
    </row>
    <row r="68" spans="1:3">
      <c r="A68" s="4" t="s">
        <v>1416</v>
      </c>
      <c r="B68" s="6" t="n">
        <v>10</v>
      </c>
      <c r="C68" s="6" t="n">
        <v>8</v>
      </c>
    </row>
    <row r="69" spans="1:3">
      <c r="A69" s="4" t="s">
        <v>1417</v>
      </c>
      <c r="B69" s="6" t="n">
        <v>14</v>
      </c>
      <c r="C69" s="6" t="n">
        <v>10</v>
      </c>
    </row>
    <row r="70" spans="1:3">
      <c r="A70" s="4" t="s">
        <v>1439</v>
      </c>
    </row>
    <row r="71" spans="1:3">
      <c r="A71" s="3" t="s">
        <v>1414</v>
      </c>
    </row>
    <row r="72" spans="1:3">
      <c r="A72" s="4" t="s">
        <v>1421</v>
      </c>
      <c r="B72" s="6" t="n">
        <v>53</v>
      </c>
      <c r="C72" s="6" t="n">
        <v>256</v>
      </c>
    </row>
    <row r="73" spans="1:3">
      <c r="A73" s="4" t="s">
        <v>1440</v>
      </c>
    </row>
    <row r="74" spans="1:3">
      <c r="A74" s="3" t="s">
        <v>1414</v>
      </c>
    </row>
    <row r="75" spans="1:3">
      <c r="A75" s="4" t="s">
        <v>1421</v>
      </c>
      <c r="B75" s="6" t="n">
        <v>106</v>
      </c>
      <c r="C75" s="6" t="n">
        <v>349</v>
      </c>
    </row>
    <row r="76" spans="1:3">
      <c r="A76" s="4" t="s">
        <v>1441</v>
      </c>
    </row>
    <row r="77" spans="1:3">
      <c r="A77" s="3" t="s">
        <v>1414</v>
      </c>
    </row>
    <row r="78" spans="1:3">
      <c r="A78" s="4" t="s">
        <v>1428</v>
      </c>
      <c r="B78" s="6" t="n">
        <v>1</v>
      </c>
      <c r="C78" s="6" t="n">
        <v>0</v>
      </c>
    </row>
    <row r="79" spans="1:3">
      <c r="A79" s="4" t="s">
        <v>1429</v>
      </c>
      <c r="B79" s="6" t="n">
        <v>2</v>
      </c>
      <c r="C79" s="6" t="n">
        <v>0</v>
      </c>
    </row>
    <row r="80" spans="1:3">
      <c r="A80" s="4" t="s">
        <v>1442</v>
      </c>
    </row>
    <row r="81" spans="1:3">
      <c r="A81" s="3" t="s">
        <v>1414</v>
      </c>
    </row>
    <row r="82" spans="1:3">
      <c r="A82" s="4" t="s">
        <v>1428</v>
      </c>
      <c r="B82" s="6" t="n">
        <v>0</v>
      </c>
      <c r="C82" s="6" t="n">
        <v>1</v>
      </c>
    </row>
    <row r="83" spans="1:3">
      <c r="A83" s="4" t="s">
        <v>1443</v>
      </c>
    </row>
    <row r="84" spans="1:3">
      <c r="A84" s="3" t="s">
        <v>1414</v>
      </c>
    </row>
    <row r="85" spans="1:3">
      <c r="A85" s="4" t="s">
        <v>1429</v>
      </c>
      <c r="B85" s="8" t="n">
        <v>2</v>
      </c>
      <c r="C85" s="8" t="n">
        <v>2</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444</v>
      </c>
      <c r="B1" s="2" t="s">
        <v>1</v>
      </c>
    </row>
    <row r="2" spans="1:3">
      <c r="B2" s="2" t="s">
        <v>2</v>
      </c>
      <c r="C2" s="2" t="s">
        <v>32</v>
      </c>
    </row>
    <row r="3" spans="1:3">
      <c r="A3" s="3" t="s">
        <v>1445</v>
      </c>
    </row>
    <row r="4" spans="1:3">
      <c r="A4" s="4" t="s">
        <v>1446</v>
      </c>
      <c r="B4" s="8" t="n">
        <v>-8</v>
      </c>
      <c r="C4" s="8" t="n">
        <v>-6</v>
      </c>
    </row>
    <row r="5" spans="1:3">
      <c r="A5" s="4" t="s">
        <v>1447</v>
      </c>
      <c r="B5" s="6" t="n">
        <v>0</v>
      </c>
      <c r="C5" s="6" t="n">
        <v>0</v>
      </c>
    </row>
    <row r="6" spans="1:3">
      <c r="A6" s="4" t="s">
        <v>1448</v>
      </c>
      <c r="B6" s="6" t="n">
        <v>-5</v>
      </c>
      <c r="C6" s="6" t="n">
        <v>-2</v>
      </c>
    </row>
    <row r="7" spans="1:3">
      <c r="A7" s="4" t="s">
        <v>1449</v>
      </c>
      <c r="B7" s="6" t="n">
        <v>3</v>
      </c>
      <c r="C7" s="6" t="n">
        <v>0</v>
      </c>
    </row>
    <row r="8" spans="1:3">
      <c r="A8" s="4" t="s">
        <v>1450</v>
      </c>
      <c r="B8" s="6" t="n">
        <v>-10</v>
      </c>
      <c r="C8" s="6" t="n">
        <v>-8</v>
      </c>
    </row>
    <row r="9" spans="1:3">
      <c r="A9" s="4" t="s">
        <v>1451</v>
      </c>
      <c r="B9" s="8" t="n">
        <v>0</v>
      </c>
      <c r="C9" s="8" t="n">
        <v>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452</v>
      </c>
      <c r="C1" s="2" t="s">
        <v>2</v>
      </c>
      <c r="D1" s="2" t="s">
        <v>32</v>
      </c>
    </row>
    <row r="2" spans="1:4">
      <c r="A2" s="4" t="s">
        <v>707</v>
      </c>
    </row>
    <row r="3" spans="1:4">
      <c r="A3" s="3" t="s">
        <v>1414</v>
      </c>
    </row>
    <row r="4" spans="1:4">
      <c r="A4" s="4" t="s">
        <v>709</v>
      </c>
      <c r="C4" s="8" t="n">
        <v>21</v>
      </c>
      <c r="D4" s="8" t="n">
        <v>20</v>
      </c>
    </row>
    <row r="5" spans="1:4">
      <c r="A5" s="4" t="s">
        <v>1453</v>
      </c>
    </row>
    <row r="6" spans="1:4">
      <c r="A6" s="3" t="s">
        <v>1414</v>
      </c>
    </row>
    <row r="7" spans="1:4">
      <c r="A7" s="4" t="s">
        <v>709</v>
      </c>
      <c r="B7" s="4" t="s">
        <v>673</v>
      </c>
      <c r="C7" s="6" t="n">
        <v>21</v>
      </c>
      <c r="D7" s="6" t="n">
        <v>20</v>
      </c>
    </row>
    <row r="8" spans="1:4">
      <c r="A8" s="4" t="s">
        <v>715</v>
      </c>
    </row>
    <row r="9" spans="1:4">
      <c r="A9" s="3" t="s">
        <v>1414</v>
      </c>
    </row>
    <row r="10" spans="1:4">
      <c r="A10" s="4" t="s">
        <v>1454</v>
      </c>
      <c r="C10" s="6" t="n">
        <v>-9</v>
      </c>
      <c r="D10" s="6" t="n">
        <v>-6</v>
      </c>
    </row>
    <row r="11" spans="1:4">
      <c r="A11" s="4" t="s">
        <v>1455</v>
      </c>
    </row>
    <row r="12" spans="1:4">
      <c r="A12" s="3" t="s">
        <v>1414</v>
      </c>
    </row>
    <row r="13" spans="1:4">
      <c r="A13" s="4" t="s">
        <v>1454</v>
      </c>
      <c r="C13" s="6" t="n">
        <v>-9</v>
      </c>
      <c r="D13" s="6" t="n">
        <v>-6</v>
      </c>
    </row>
    <row r="14" spans="1:4">
      <c r="A14" s="4" t="s">
        <v>1456</v>
      </c>
    </row>
    <row r="15" spans="1:4">
      <c r="A15" s="3" t="s">
        <v>1414</v>
      </c>
    </row>
    <row r="16" spans="1:4">
      <c r="A16" s="4" t="s">
        <v>1457</v>
      </c>
      <c r="C16" s="8" t="n">
        <v>12</v>
      </c>
      <c r="D16" s="8" t="n">
        <v>14</v>
      </c>
    </row>
    <row r="17" spans="1:4">
      <c r="A17" t="n"/>
    </row>
    <row r="18" spans="1:4">
      <c r="A18" s="4" t="s">
        <v>673</v>
      </c>
      <c r="B18" s="4" t="s">
        <v>1458</v>
      </c>
    </row>
  </sheetData>
  <mergeCells count="3">
    <mergeCell ref="A1:B1"/>
    <mergeCell ref="A17:C17"/>
    <mergeCell ref="B18:C18"/>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G29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14"/>
  </cols>
  <sheetData>
    <row r="1" spans="1:7">
      <c r="A1" s="1" t="s">
        <v>1459</v>
      </c>
      <c r="C1" s="2" t="s">
        <v>2</v>
      </c>
      <c r="E1" s="2" t="s">
        <v>32</v>
      </c>
      <c r="F1" s="2" t="s">
        <v>582</v>
      </c>
      <c r="G1" s="2" t="s">
        <v>33</v>
      </c>
    </row>
    <row r="2" spans="1:7">
      <c r="A2" s="3" t="s">
        <v>1460</v>
      </c>
    </row>
    <row r="3" spans="1:7">
      <c r="A3" s="4" t="s">
        <v>844</v>
      </c>
      <c r="C3" s="8" t="n">
        <v>5298</v>
      </c>
    </row>
    <row r="4" spans="1:7">
      <c r="A4" s="4" t="s">
        <v>1461</v>
      </c>
    </row>
    <row r="5" spans="1:7">
      <c r="A5" s="3" t="s">
        <v>1460</v>
      </c>
    </row>
    <row r="6" spans="1:7">
      <c r="A6" s="4" t="s">
        <v>1462</v>
      </c>
      <c r="C6" s="6" t="n">
        <v>166</v>
      </c>
      <c r="E6" s="8" t="n">
        <v>275</v>
      </c>
    </row>
    <row r="7" spans="1:7">
      <c r="A7" s="4" t="s">
        <v>1463</v>
      </c>
      <c r="C7" s="6" t="n">
        <v>3</v>
      </c>
      <c r="E7" s="6" t="n">
        <v>8</v>
      </c>
    </row>
    <row r="8" spans="1:7">
      <c r="A8" s="4" t="s">
        <v>1438</v>
      </c>
    </row>
    <row r="9" spans="1:7">
      <c r="A9" s="3" t="s">
        <v>1460</v>
      </c>
    </row>
    <row r="10" spans="1:7">
      <c r="A10" s="4" t="s">
        <v>1462</v>
      </c>
      <c r="C10" s="6" t="n">
        <v>170</v>
      </c>
      <c r="E10" s="6" t="n">
        <v>279</v>
      </c>
    </row>
    <row r="11" spans="1:7">
      <c r="A11" s="4" t="s">
        <v>1463</v>
      </c>
      <c r="C11" s="6" t="n">
        <v>3</v>
      </c>
      <c r="E11" s="6" t="n">
        <v>7</v>
      </c>
    </row>
    <row r="12" spans="1:7">
      <c r="A12" s="4" t="s">
        <v>1464</v>
      </c>
    </row>
    <row r="13" spans="1:7">
      <c r="A13" s="3" t="s">
        <v>1460</v>
      </c>
    </row>
    <row r="14" spans="1:7">
      <c r="A14" s="4" t="s">
        <v>1462</v>
      </c>
      <c r="C14" s="6" t="n">
        <v>0</v>
      </c>
      <c r="E14" s="6" t="n">
        <v>0</v>
      </c>
    </row>
    <row r="15" spans="1:7">
      <c r="A15" s="4" t="s">
        <v>1463</v>
      </c>
      <c r="C15" s="6" t="n">
        <v>0</v>
      </c>
      <c r="E15" s="6" t="n">
        <v>0</v>
      </c>
    </row>
    <row r="16" spans="1:7">
      <c r="A16" s="4" t="s">
        <v>1465</v>
      </c>
    </row>
    <row r="17" spans="1:7">
      <c r="A17" s="3" t="s">
        <v>1460</v>
      </c>
    </row>
    <row r="18" spans="1:7">
      <c r="A18" s="4" t="s">
        <v>1462</v>
      </c>
      <c r="C18" s="6" t="n">
        <v>0</v>
      </c>
      <c r="E18" s="6" t="n">
        <v>0</v>
      </c>
    </row>
    <row r="19" spans="1:7">
      <c r="A19" s="4" t="s">
        <v>1463</v>
      </c>
      <c r="C19" s="6" t="n">
        <v>0</v>
      </c>
      <c r="E19" s="6" t="n">
        <v>0</v>
      </c>
    </row>
    <row r="20" spans="1:7">
      <c r="A20" s="4" t="s">
        <v>1466</v>
      </c>
    </row>
    <row r="21" spans="1:7">
      <c r="A21" s="3" t="s">
        <v>1460</v>
      </c>
    </row>
    <row r="22" spans="1:7">
      <c r="A22" s="4" t="s">
        <v>1462</v>
      </c>
      <c r="C22" s="6" t="n">
        <v>170</v>
      </c>
      <c r="E22" s="6" t="n">
        <v>279</v>
      </c>
    </row>
    <row r="23" spans="1:7">
      <c r="A23" s="4" t="s">
        <v>1463</v>
      </c>
      <c r="C23" s="6" t="n">
        <v>3</v>
      </c>
      <c r="E23" s="6" t="n">
        <v>7</v>
      </c>
    </row>
    <row r="24" spans="1:7">
      <c r="A24" s="4" t="s">
        <v>855</v>
      </c>
    </row>
    <row r="25" spans="1:7">
      <c r="A25" s="3" t="s">
        <v>1460</v>
      </c>
    </row>
    <row r="26" spans="1:7">
      <c r="A26" s="4" t="s">
        <v>844</v>
      </c>
      <c r="C26" s="6" t="n">
        <v>3198</v>
      </c>
    </row>
    <row r="27" spans="1:7">
      <c r="A27" s="4" t="s">
        <v>664</v>
      </c>
    </row>
    <row r="28" spans="1:7">
      <c r="A28" s="3" t="s">
        <v>1460</v>
      </c>
    </row>
    <row r="29" spans="1:7">
      <c r="A29" s="4" t="s">
        <v>844</v>
      </c>
      <c r="C29" s="6" t="n">
        <v>2100</v>
      </c>
    </row>
    <row r="30" spans="1:7">
      <c r="A30" s="4" t="s">
        <v>1467</v>
      </c>
    </row>
    <row r="31" spans="1:7">
      <c r="A31" s="3" t="s">
        <v>1460</v>
      </c>
    </row>
    <row r="32" spans="1:7">
      <c r="A32" s="4" t="s">
        <v>844</v>
      </c>
      <c r="C32" s="6" t="n">
        <v>1023</v>
      </c>
      <c r="E32" s="6" t="n">
        <v>694</v>
      </c>
    </row>
    <row r="33" spans="1:7">
      <c r="A33" s="4" t="s">
        <v>1468</v>
      </c>
    </row>
    <row r="34" spans="1:7">
      <c r="A34" s="3" t="s">
        <v>1460</v>
      </c>
    </row>
    <row r="35" spans="1:7">
      <c r="A35" s="4" t="s">
        <v>844</v>
      </c>
      <c r="C35" s="6" t="n">
        <v>1023</v>
      </c>
      <c r="E35" s="6" t="n">
        <v>694</v>
      </c>
    </row>
    <row r="36" spans="1:7">
      <c r="A36" s="4" t="s">
        <v>1469</v>
      </c>
    </row>
    <row r="37" spans="1:7">
      <c r="A37" s="3" t="s">
        <v>1460</v>
      </c>
    </row>
    <row r="38" spans="1:7">
      <c r="A38" s="4" t="s">
        <v>935</v>
      </c>
      <c r="C38" s="6" t="n">
        <v>1014</v>
      </c>
      <c r="E38" s="6" t="n">
        <v>704</v>
      </c>
    </row>
    <row r="39" spans="1:7">
      <c r="A39" s="4" t="s">
        <v>1470</v>
      </c>
    </row>
    <row r="40" spans="1:7">
      <c r="A40" s="3" t="s">
        <v>1460</v>
      </c>
    </row>
    <row r="41" spans="1:7">
      <c r="A41" s="4" t="s">
        <v>935</v>
      </c>
      <c r="C41" s="6" t="n">
        <v>0</v>
      </c>
      <c r="E41" s="6" t="n">
        <v>0</v>
      </c>
    </row>
    <row r="42" spans="1:7">
      <c r="A42" s="4" t="s">
        <v>1471</v>
      </c>
    </row>
    <row r="43" spans="1:7">
      <c r="A43" s="3" t="s">
        <v>1460</v>
      </c>
    </row>
    <row r="44" spans="1:7">
      <c r="A44" s="4" t="s">
        <v>935</v>
      </c>
      <c r="C44" s="6" t="n">
        <v>0</v>
      </c>
      <c r="E44" s="6" t="n">
        <v>0</v>
      </c>
    </row>
    <row r="45" spans="1:7">
      <c r="A45" s="4" t="s">
        <v>1472</v>
      </c>
    </row>
    <row r="46" spans="1:7">
      <c r="A46" s="3" t="s">
        <v>1460</v>
      </c>
    </row>
    <row r="47" spans="1:7">
      <c r="A47" s="4" t="s">
        <v>935</v>
      </c>
      <c r="C47" s="6" t="n">
        <v>1014</v>
      </c>
      <c r="E47" s="6" t="n">
        <v>704</v>
      </c>
    </row>
    <row r="48" spans="1:7">
      <c r="A48" s="4" t="s">
        <v>1473</v>
      </c>
    </row>
    <row r="49" spans="1:7">
      <c r="A49" s="3" t="s">
        <v>1460</v>
      </c>
    </row>
    <row r="50" spans="1:7">
      <c r="A50" s="4" t="s">
        <v>844</v>
      </c>
      <c r="C50" s="6" t="n">
        <v>1063</v>
      </c>
      <c r="E50" s="6" t="n">
        <v>1242</v>
      </c>
    </row>
    <row r="51" spans="1:7">
      <c r="A51" s="4" t="s">
        <v>1474</v>
      </c>
    </row>
    <row r="52" spans="1:7">
      <c r="A52" s="3" t="s">
        <v>1460</v>
      </c>
    </row>
    <row r="53" spans="1:7">
      <c r="A53" s="4" t="s">
        <v>844</v>
      </c>
      <c r="C53" s="6" t="n">
        <v>1063</v>
      </c>
      <c r="E53" s="6" t="n">
        <v>1242</v>
      </c>
    </row>
    <row r="54" spans="1:7">
      <c r="A54" s="4" t="s">
        <v>1475</v>
      </c>
    </row>
    <row r="55" spans="1:7">
      <c r="A55" s="3" t="s">
        <v>1460</v>
      </c>
    </row>
    <row r="56" spans="1:7">
      <c r="A56" s="4" t="s">
        <v>935</v>
      </c>
      <c r="C56" s="6" t="n">
        <v>1048</v>
      </c>
      <c r="E56" s="6" t="n">
        <v>1214</v>
      </c>
    </row>
    <row r="57" spans="1:7">
      <c r="A57" s="4" t="s">
        <v>1476</v>
      </c>
    </row>
    <row r="58" spans="1:7">
      <c r="A58" s="3" t="s">
        <v>1460</v>
      </c>
    </row>
    <row r="59" spans="1:7">
      <c r="A59" s="4" t="s">
        <v>935</v>
      </c>
      <c r="C59" s="6" t="n">
        <v>0</v>
      </c>
      <c r="E59" s="6" t="n">
        <v>0</v>
      </c>
    </row>
    <row r="60" spans="1:7">
      <c r="A60" s="4" t="s">
        <v>1477</v>
      </c>
    </row>
    <row r="61" spans="1:7">
      <c r="A61" s="3" t="s">
        <v>1460</v>
      </c>
    </row>
    <row r="62" spans="1:7">
      <c r="A62" s="4" t="s">
        <v>935</v>
      </c>
      <c r="C62" s="6" t="n">
        <v>0</v>
      </c>
      <c r="E62" s="6" t="n">
        <v>0</v>
      </c>
    </row>
    <row r="63" spans="1:7">
      <c r="A63" s="4" t="s">
        <v>1478</v>
      </c>
    </row>
    <row r="64" spans="1:7">
      <c r="A64" s="3" t="s">
        <v>1460</v>
      </c>
    </row>
    <row r="65" spans="1:7">
      <c r="A65" s="4" t="s">
        <v>935</v>
      </c>
      <c r="C65" s="6" t="n">
        <v>1048</v>
      </c>
      <c r="E65" s="6" t="n">
        <v>1214</v>
      </c>
    </row>
    <row r="66" spans="1:7">
      <c r="A66" s="4" t="s">
        <v>1479</v>
      </c>
    </row>
    <row r="67" spans="1:7">
      <c r="A67" s="3" t="s">
        <v>1460</v>
      </c>
    </row>
    <row r="68" spans="1:7">
      <c r="A68" s="4" t="s">
        <v>844</v>
      </c>
      <c r="C68" s="6" t="n">
        <v>28</v>
      </c>
      <c r="E68" s="6" t="n">
        <v>30</v>
      </c>
    </row>
    <row r="69" spans="1:7">
      <c r="A69" s="4" t="s">
        <v>1480</v>
      </c>
    </row>
    <row r="70" spans="1:7">
      <c r="A70" s="3" t="s">
        <v>1460</v>
      </c>
    </row>
    <row r="71" spans="1:7">
      <c r="A71" s="4" t="s">
        <v>844</v>
      </c>
      <c r="C71" s="6" t="n">
        <v>28</v>
      </c>
      <c r="E71" s="6" t="n">
        <v>30</v>
      </c>
    </row>
    <row r="72" spans="1:7">
      <c r="A72" s="4" t="s">
        <v>1481</v>
      </c>
    </row>
    <row r="73" spans="1:7">
      <c r="A73" s="3" t="s">
        <v>1460</v>
      </c>
    </row>
    <row r="74" spans="1:7">
      <c r="A74" s="4" t="s">
        <v>935</v>
      </c>
      <c r="C74" s="6" t="n">
        <v>28</v>
      </c>
      <c r="E74" s="6" t="n">
        <v>30</v>
      </c>
    </row>
    <row r="75" spans="1:7">
      <c r="A75" s="4" t="s">
        <v>1482</v>
      </c>
    </row>
    <row r="76" spans="1:7">
      <c r="A76" s="3" t="s">
        <v>1460</v>
      </c>
    </row>
    <row r="77" spans="1:7">
      <c r="A77" s="4" t="s">
        <v>935</v>
      </c>
      <c r="C77" s="6" t="n">
        <v>0</v>
      </c>
      <c r="E77" s="6" t="n">
        <v>0</v>
      </c>
    </row>
    <row r="78" spans="1:7">
      <c r="A78" s="4" t="s">
        <v>1483</v>
      </c>
    </row>
    <row r="79" spans="1:7">
      <c r="A79" s="3" t="s">
        <v>1460</v>
      </c>
    </row>
    <row r="80" spans="1:7">
      <c r="A80" s="4" t="s">
        <v>935</v>
      </c>
      <c r="C80" s="6" t="n">
        <v>0</v>
      </c>
      <c r="E80" s="6" t="n">
        <v>0</v>
      </c>
    </row>
    <row r="81" spans="1:7">
      <c r="A81" s="4" t="s">
        <v>1484</v>
      </c>
    </row>
    <row r="82" spans="1:7">
      <c r="A82" s="3" t="s">
        <v>1460</v>
      </c>
    </row>
    <row r="83" spans="1:7">
      <c r="A83" s="4" t="s">
        <v>935</v>
      </c>
      <c r="C83" s="6" t="n">
        <v>28</v>
      </c>
      <c r="E83" s="6" t="n">
        <v>30</v>
      </c>
    </row>
    <row r="84" spans="1:7">
      <c r="A84" s="4" t="s">
        <v>1485</v>
      </c>
    </row>
    <row r="85" spans="1:7">
      <c r="A85" s="3" t="s">
        <v>1460</v>
      </c>
    </row>
    <row r="86" spans="1:7">
      <c r="A86" s="4" t="s">
        <v>844</v>
      </c>
      <c r="C86" s="6" t="n">
        <v>43</v>
      </c>
      <c r="E86" s="6" t="n">
        <v>48</v>
      </c>
    </row>
    <row r="87" spans="1:7">
      <c r="A87" s="4" t="s">
        <v>1486</v>
      </c>
    </row>
    <row r="88" spans="1:7">
      <c r="A88" s="3" t="s">
        <v>1460</v>
      </c>
    </row>
    <row r="89" spans="1:7">
      <c r="A89" s="4" t="s">
        <v>935</v>
      </c>
      <c r="C89" s="6" t="n">
        <v>17</v>
      </c>
      <c r="E89" s="6" t="n">
        <v>22</v>
      </c>
    </row>
    <row r="90" spans="1:7">
      <c r="A90" s="4" t="s">
        <v>1487</v>
      </c>
    </row>
    <row r="91" spans="1:7">
      <c r="A91" s="3" t="s">
        <v>1460</v>
      </c>
    </row>
    <row r="92" spans="1:7">
      <c r="A92" s="4" t="s">
        <v>935</v>
      </c>
      <c r="C92" s="6" t="n">
        <v>0</v>
      </c>
      <c r="E92" s="6" t="n">
        <v>0</v>
      </c>
    </row>
    <row r="93" spans="1:7">
      <c r="A93" s="4" t="s">
        <v>1488</v>
      </c>
    </row>
    <row r="94" spans="1:7">
      <c r="A94" s="3" t="s">
        <v>1460</v>
      </c>
    </row>
    <row r="95" spans="1:7">
      <c r="A95" s="4" t="s">
        <v>935</v>
      </c>
      <c r="C95" s="6" t="n">
        <v>0</v>
      </c>
      <c r="E95" s="6" t="n">
        <v>0</v>
      </c>
    </row>
    <row r="96" spans="1:7">
      <c r="A96" s="4" t="s">
        <v>1489</v>
      </c>
    </row>
    <row r="97" spans="1:7">
      <c r="A97" s="3" t="s">
        <v>1460</v>
      </c>
    </row>
    <row r="98" spans="1:7">
      <c r="A98" s="4" t="s">
        <v>935</v>
      </c>
      <c r="C98" s="6" t="n">
        <v>17</v>
      </c>
      <c r="E98" s="6" t="n">
        <v>22</v>
      </c>
    </row>
    <row r="99" spans="1:7">
      <c r="A99" s="4" t="s">
        <v>1490</v>
      </c>
    </row>
    <row r="100" spans="1:7">
      <c r="A100" s="3" t="s">
        <v>1460</v>
      </c>
    </row>
    <row r="101" spans="1:7">
      <c r="A101" s="4" t="s">
        <v>844</v>
      </c>
      <c r="C101" s="6" t="n">
        <v>225</v>
      </c>
      <c r="E101" s="6" t="n">
        <v>225</v>
      </c>
    </row>
    <row r="102" spans="1:7">
      <c r="A102" s="4" t="s">
        <v>1491</v>
      </c>
    </row>
    <row r="103" spans="1:7">
      <c r="A103" s="3" t="s">
        <v>1460</v>
      </c>
    </row>
    <row r="104" spans="1:7">
      <c r="A104" s="4" t="s">
        <v>844</v>
      </c>
      <c r="C104" s="6" t="n">
        <v>225</v>
      </c>
      <c r="E104" s="6" t="n">
        <v>225</v>
      </c>
    </row>
    <row r="105" spans="1:7">
      <c r="A105" s="4" t="s">
        <v>1492</v>
      </c>
    </row>
    <row r="106" spans="1:7">
      <c r="A106" s="3" t="s">
        <v>1460</v>
      </c>
    </row>
    <row r="107" spans="1:7">
      <c r="A107" s="4" t="s">
        <v>935</v>
      </c>
      <c r="C107" s="6" t="n">
        <v>233</v>
      </c>
      <c r="E107" s="6" t="n">
        <v>232</v>
      </c>
    </row>
    <row r="108" spans="1:7">
      <c r="A108" s="4" t="s">
        <v>1493</v>
      </c>
    </row>
    <row r="109" spans="1:7">
      <c r="A109" s="3" t="s">
        <v>1460</v>
      </c>
    </row>
    <row r="110" spans="1:7">
      <c r="A110" s="4" t="s">
        <v>935</v>
      </c>
      <c r="C110" s="6" t="n">
        <v>0</v>
      </c>
      <c r="E110" s="6" t="n">
        <v>0</v>
      </c>
    </row>
    <row r="111" spans="1:7">
      <c r="A111" s="4" t="s">
        <v>1494</v>
      </c>
    </row>
    <row r="112" spans="1:7">
      <c r="A112" s="3" t="s">
        <v>1460</v>
      </c>
    </row>
    <row r="113" spans="1:7">
      <c r="A113" s="4" t="s">
        <v>935</v>
      </c>
      <c r="C113" s="6" t="n">
        <v>233</v>
      </c>
      <c r="E113" s="6" t="n">
        <v>232</v>
      </c>
    </row>
    <row r="114" spans="1:7">
      <c r="A114" s="4" t="s">
        <v>1495</v>
      </c>
    </row>
    <row r="115" spans="1:7">
      <c r="A115" s="3" t="s">
        <v>1460</v>
      </c>
    </row>
    <row r="116" spans="1:7">
      <c r="A116" s="4" t="s">
        <v>935</v>
      </c>
      <c r="C116" s="6" t="n">
        <v>0</v>
      </c>
      <c r="E116" s="6" t="n">
        <v>0</v>
      </c>
    </row>
    <row r="117" spans="1:7">
      <c r="A117" s="4" t="s">
        <v>1496</v>
      </c>
    </row>
    <row r="118" spans="1:7">
      <c r="A118" s="3" t="s">
        <v>1460</v>
      </c>
    </row>
    <row r="119" spans="1:7">
      <c r="A119" s="4" t="s">
        <v>844</v>
      </c>
      <c r="C119" s="6" t="n">
        <v>0</v>
      </c>
      <c r="E119" s="6" t="n">
        <v>10</v>
      </c>
    </row>
    <row r="120" spans="1:7">
      <c r="A120" s="4" t="s">
        <v>1497</v>
      </c>
    </row>
    <row r="121" spans="1:7">
      <c r="A121" s="3" t="s">
        <v>1460</v>
      </c>
    </row>
    <row r="122" spans="1:7">
      <c r="A122" s="4" t="s">
        <v>844</v>
      </c>
      <c r="E122" s="6" t="n">
        <v>10</v>
      </c>
    </row>
    <row r="123" spans="1:7">
      <c r="A123" s="4" t="s">
        <v>1498</v>
      </c>
    </row>
    <row r="124" spans="1:7">
      <c r="A124" s="3" t="s">
        <v>1460</v>
      </c>
    </row>
    <row r="125" spans="1:7">
      <c r="A125" s="4" t="s">
        <v>935</v>
      </c>
      <c r="E125" s="6" t="n">
        <v>10</v>
      </c>
    </row>
    <row r="126" spans="1:7">
      <c r="A126" s="4" t="s">
        <v>1499</v>
      </c>
    </row>
    <row r="127" spans="1:7">
      <c r="A127" s="3" t="s">
        <v>1460</v>
      </c>
    </row>
    <row r="128" spans="1:7">
      <c r="A128" s="4" t="s">
        <v>935</v>
      </c>
      <c r="E128" s="6" t="n">
        <v>0</v>
      </c>
    </row>
    <row r="129" spans="1:7">
      <c r="A129" s="4" t="s">
        <v>1500</v>
      </c>
    </row>
    <row r="130" spans="1:7">
      <c r="A130" s="3" t="s">
        <v>1460</v>
      </c>
    </row>
    <row r="131" spans="1:7">
      <c r="A131" s="4" t="s">
        <v>935</v>
      </c>
      <c r="E131" s="6" t="n">
        <v>0</v>
      </c>
    </row>
    <row r="132" spans="1:7">
      <c r="A132" s="4" t="s">
        <v>1501</v>
      </c>
    </row>
    <row r="133" spans="1:7">
      <c r="A133" s="3" t="s">
        <v>1460</v>
      </c>
    </row>
    <row r="134" spans="1:7">
      <c r="A134" s="4" t="s">
        <v>935</v>
      </c>
      <c r="E134" s="6" t="n">
        <v>10</v>
      </c>
    </row>
    <row r="135" spans="1:7">
      <c r="A135" s="4" t="s">
        <v>1502</v>
      </c>
    </row>
    <row r="136" spans="1:7">
      <c r="A136" s="3" t="s">
        <v>1460</v>
      </c>
    </row>
    <row r="137" spans="1:7">
      <c r="A137" s="4" t="s">
        <v>844</v>
      </c>
      <c r="C137" s="6" t="n">
        <v>111</v>
      </c>
      <c r="E137" s="6" t="n">
        <v>184</v>
      </c>
    </row>
    <row r="138" spans="1:7">
      <c r="A138" s="4" t="s">
        <v>1503</v>
      </c>
    </row>
    <row r="139" spans="1:7">
      <c r="A139" s="3" t="s">
        <v>1460</v>
      </c>
    </row>
    <row r="140" spans="1:7">
      <c r="A140" s="4" t="s">
        <v>844</v>
      </c>
      <c r="C140" s="6" t="n">
        <v>111</v>
      </c>
      <c r="E140" s="6" t="n">
        <v>184</v>
      </c>
    </row>
    <row r="141" spans="1:7">
      <c r="A141" s="4" t="s">
        <v>1504</v>
      </c>
    </row>
    <row r="142" spans="1:7">
      <c r="A142" s="3" t="s">
        <v>1460</v>
      </c>
    </row>
    <row r="143" spans="1:7">
      <c r="A143" s="4" t="s">
        <v>935</v>
      </c>
      <c r="C143" s="6" t="n">
        <v>111</v>
      </c>
      <c r="E143" s="6" t="n">
        <v>184</v>
      </c>
    </row>
    <row r="144" spans="1:7">
      <c r="A144" s="4" t="s">
        <v>1505</v>
      </c>
    </row>
    <row r="145" spans="1:7">
      <c r="A145" s="3" t="s">
        <v>1460</v>
      </c>
    </row>
    <row r="146" spans="1:7">
      <c r="A146" s="4" t="s">
        <v>935</v>
      </c>
      <c r="C146" s="6" t="n">
        <v>0</v>
      </c>
      <c r="E146" s="6" t="n">
        <v>0</v>
      </c>
    </row>
    <row r="147" spans="1:7">
      <c r="A147" s="4" t="s">
        <v>1506</v>
      </c>
    </row>
    <row r="148" spans="1:7">
      <c r="A148" s="3" t="s">
        <v>1460</v>
      </c>
    </row>
    <row r="149" spans="1:7">
      <c r="A149" s="4" t="s">
        <v>935</v>
      </c>
      <c r="C149" s="6" t="n">
        <v>0</v>
      </c>
      <c r="E149" s="6" t="n">
        <v>0</v>
      </c>
    </row>
    <row r="150" spans="1:7">
      <c r="A150" s="4" t="s">
        <v>1507</v>
      </c>
    </row>
    <row r="151" spans="1:7">
      <c r="A151" s="3" t="s">
        <v>1460</v>
      </c>
    </row>
    <row r="152" spans="1:7">
      <c r="A152" s="4" t="s">
        <v>935</v>
      </c>
      <c r="C152" s="6" t="n">
        <v>111</v>
      </c>
      <c r="E152" s="6" t="n">
        <v>184</v>
      </c>
    </row>
    <row r="153" spans="1:7">
      <c r="A153" s="4" t="s">
        <v>1508</v>
      </c>
    </row>
    <row r="154" spans="1:7">
      <c r="A154" s="3" t="s">
        <v>1460</v>
      </c>
    </row>
    <row r="155" spans="1:7">
      <c r="A155" s="4" t="s">
        <v>844</v>
      </c>
      <c r="C155" s="6" t="n">
        <v>15</v>
      </c>
      <c r="E155" s="6" t="n">
        <v>29</v>
      </c>
    </row>
    <row r="156" spans="1:7">
      <c r="A156" s="4" t="s">
        <v>1509</v>
      </c>
    </row>
    <row r="157" spans="1:7">
      <c r="A157" s="3" t="s">
        <v>1460</v>
      </c>
    </row>
    <row r="158" spans="1:7">
      <c r="A158" s="4" t="s">
        <v>844</v>
      </c>
      <c r="C158" s="6" t="n">
        <v>15</v>
      </c>
      <c r="E158" s="6" t="n">
        <v>29</v>
      </c>
    </row>
    <row r="159" spans="1:7">
      <c r="A159" s="4" t="s">
        <v>1510</v>
      </c>
    </row>
    <row r="160" spans="1:7">
      <c r="A160" s="3" t="s">
        <v>1460</v>
      </c>
    </row>
    <row r="161" spans="1:7">
      <c r="A161" s="4" t="s">
        <v>935</v>
      </c>
      <c r="C161" s="6" t="n">
        <v>17</v>
      </c>
      <c r="E161" s="6" t="n">
        <v>28</v>
      </c>
    </row>
    <row r="162" spans="1:7">
      <c r="A162" s="4" t="s">
        <v>1511</v>
      </c>
    </row>
    <row r="163" spans="1:7">
      <c r="A163" s="3" t="s">
        <v>1460</v>
      </c>
    </row>
    <row r="164" spans="1:7">
      <c r="A164" s="4" t="s">
        <v>935</v>
      </c>
      <c r="C164" s="6" t="n">
        <v>0</v>
      </c>
      <c r="E164" s="6" t="n">
        <v>0</v>
      </c>
    </row>
    <row r="165" spans="1:7">
      <c r="A165" s="4" t="s">
        <v>1512</v>
      </c>
    </row>
    <row r="166" spans="1:7">
      <c r="A166" s="3" t="s">
        <v>1460</v>
      </c>
    </row>
    <row r="167" spans="1:7">
      <c r="A167" s="4" t="s">
        <v>935</v>
      </c>
      <c r="C167" s="6" t="n">
        <v>0</v>
      </c>
      <c r="E167" s="6" t="n">
        <v>0</v>
      </c>
    </row>
    <row r="168" spans="1:7">
      <c r="A168" s="4" t="s">
        <v>1513</v>
      </c>
    </row>
    <row r="169" spans="1:7">
      <c r="A169" s="3" t="s">
        <v>1460</v>
      </c>
    </row>
    <row r="170" spans="1:7">
      <c r="A170" s="4" t="s">
        <v>935</v>
      </c>
      <c r="C170" s="6" t="n">
        <v>17</v>
      </c>
      <c r="E170" s="6" t="n">
        <v>28</v>
      </c>
    </row>
    <row r="171" spans="1:7">
      <c r="A171" s="4" t="s">
        <v>1514</v>
      </c>
    </row>
    <row r="172" spans="1:7">
      <c r="A172" s="3" t="s">
        <v>1460</v>
      </c>
    </row>
    <row r="173" spans="1:7">
      <c r="A173" s="4" t="s">
        <v>844</v>
      </c>
      <c r="C173" s="6" t="n">
        <v>870</v>
      </c>
      <c r="E173" s="6" t="n">
        <v>914</v>
      </c>
    </row>
    <row r="174" spans="1:7">
      <c r="A174" s="4" t="s">
        <v>1515</v>
      </c>
    </row>
    <row r="175" spans="1:7">
      <c r="A175" s="3" t="s">
        <v>1460</v>
      </c>
    </row>
    <row r="176" spans="1:7">
      <c r="A176" s="4" t="s">
        <v>844</v>
      </c>
      <c r="C176" s="6" t="n">
        <v>870</v>
      </c>
      <c r="E176" s="6" t="n">
        <v>914</v>
      </c>
    </row>
    <row r="177" spans="1:7">
      <c r="A177" s="4" t="s">
        <v>1516</v>
      </c>
    </row>
    <row r="178" spans="1:7">
      <c r="A178" s="3" t="s">
        <v>1460</v>
      </c>
    </row>
    <row r="179" spans="1:7">
      <c r="A179" s="4" t="s">
        <v>935</v>
      </c>
      <c r="C179" s="6" t="n">
        <v>865</v>
      </c>
      <c r="E179" s="6" t="n">
        <v>911</v>
      </c>
    </row>
    <row r="180" spans="1:7">
      <c r="A180" s="4" t="s">
        <v>1517</v>
      </c>
    </row>
    <row r="181" spans="1:7">
      <c r="A181" s="3" t="s">
        <v>1460</v>
      </c>
    </row>
    <row r="182" spans="1:7">
      <c r="A182" s="4" t="s">
        <v>935</v>
      </c>
      <c r="C182" s="6" t="n">
        <v>0</v>
      </c>
      <c r="E182" s="6" t="n">
        <v>0</v>
      </c>
    </row>
    <row r="183" spans="1:7">
      <c r="A183" s="4" t="s">
        <v>1518</v>
      </c>
    </row>
    <row r="184" spans="1:7">
      <c r="A184" s="3" t="s">
        <v>1460</v>
      </c>
    </row>
    <row r="185" spans="1:7">
      <c r="A185" s="4" t="s">
        <v>935</v>
      </c>
      <c r="C185" s="6" t="n">
        <v>0</v>
      </c>
      <c r="E185" s="6" t="n">
        <v>0</v>
      </c>
    </row>
    <row r="186" spans="1:7">
      <c r="A186" s="4" t="s">
        <v>1519</v>
      </c>
    </row>
    <row r="187" spans="1:7">
      <c r="A187" s="3" t="s">
        <v>1460</v>
      </c>
    </row>
    <row r="188" spans="1:7">
      <c r="A188" s="4" t="s">
        <v>935</v>
      </c>
      <c r="C188" s="6" t="n">
        <v>865</v>
      </c>
      <c r="E188" s="6" t="n">
        <v>911</v>
      </c>
    </row>
    <row r="189" spans="1:7">
      <c r="A189" s="4" t="s">
        <v>1520</v>
      </c>
    </row>
    <row r="190" spans="1:7">
      <c r="A190" s="3" t="s">
        <v>1460</v>
      </c>
    </row>
    <row r="191" spans="1:7">
      <c r="A191" s="4" t="s">
        <v>844</v>
      </c>
      <c r="C191" s="6" t="n">
        <v>86</v>
      </c>
      <c r="E191" s="6" t="n">
        <v>74</v>
      </c>
    </row>
    <row r="192" spans="1:7">
      <c r="A192" s="4" t="s">
        <v>1521</v>
      </c>
    </row>
    <row r="193" spans="1:7">
      <c r="A193" s="3" t="s">
        <v>1460</v>
      </c>
    </row>
    <row r="194" spans="1:7">
      <c r="A194" s="4" t="s">
        <v>844</v>
      </c>
      <c r="C194" s="6" t="n">
        <v>86</v>
      </c>
      <c r="E194" s="6" t="n">
        <v>74</v>
      </c>
    </row>
    <row r="195" spans="1:7">
      <c r="A195" s="4" t="s">
        <v>1522</v>
      </c>
    </row>
    <row r="196" spans="1:7">
      <c r="A196" s="3" t="s">
        <v>1460</v>
      </c>
    </row>
    <row r="197" spans="1:7">
      <c r="A197" s="4" t="s">
        <v>935</v>
      </c>
      <c r="C197" s="6" t="n">
        <v>86</v>
      </c>
      <c r="E197" s="6" t="n">
        <v>74</v>
      </c>
    </row>
    <row r="198" spans="1:7">
      <c r="A198" s="4" t="s">
        <v>1523</v>
      </c>
    </row>
    <row r="199" spans="1:7">
      <c r="A199" s="3" t="s">
        <v>1460</v>
      </c>
    </row>
    <row r="200" spans="1:7">
      <c r="A200" s="4" t="s">
        <v>935</v>
      </c>
      <c r="C200" s="6" t="n">
        <v>86</v>
      </c>
    </row>
    <row r="201" spans="1:7">
      <c r="A201" s="4" t="s">
        <v>1524</v>
      </c>
    </row>
    <row r="202" spans="1:7">
      <c r="A202" s="3" t="s">
        <v>1460</v>
      </c>
    </row>
    <row r="203" spans="1:7">
      <c r="A203" s="4" t="s">
        <v>935</v>
      </c>
      <c r="E203" s="6" t="n">
        <v>74</v>
      </c>
    </row>
    <row r="204" spans="1:7">
      <c r="A204" s="4" t="s">
        <v>1525</v>
      </c>
    </row>
    <row r="205" spans="1:7">
      <c r="A205" s="3" t="s">
        <v>1460</v>
      </c>
    </row>
    <row r="206" spans="1:7">
      <c r="A206" s="4" t="s">
        <v>935</v>
      </c>
      <c r="C206" s="6" t="n">
        <v>0</v>
      </c>
    </row>
    <row r="207" spans="1:7">
      <c r="A207" s="4" t="s">
        <v>1526</v>
      </c>
    </row>
    <row r="208" spans="1:7">
      <c r="A208" s="3" t="s">
        <v>1460</v>
      </c>
    </row>
    <row r="209" spans="1:7">
      <c r="A209" s="4" t="s">
        <v>935</v>
      </c>
      <c r="E209" s="6" t="n">
        <v>0</v>
      </c>
    </row>
    <row r="210" spans="1:7">
      <c r="A210" s="4" t="s">
        <v>1527</v>
      </c>
    </row>
    <row r="211" spans="1:7">
      <c r="A211" s="3" t="s">
        <v>1460</v>
      </c>
    </row>
    <row r="212" spans="1:7">
      <c r="A212" s="4" t="s">
        <v>935</v>
      </c>
      <c r="C212" s="6" t="n">
        <v>0</v>
      </c>
    </row>
    <row r="213" spans="1:7">
      <c r="A213" s="4" t="s">
        <v>1528</v>
      </c>
    </row>
    <row r="214" spans="1:7">
      <c r="A214" s="3" t="s">
        <v>1460</v>
      </c>
    </row>
    <row r="215" spans="1:7">
      <c r="A215" s="4" t="s">
        <v>935</v>
      </c>
      <c r="E215" s="6" t="n">
        <v>0</v>
      </c>
    </row>
    <row r="216" spans="1:7">
      <c r="A216" s="4" t="s">
        <v>1529</v>
      </c>
    </row>
    <row r="217" spans="1:7">
      <c r="A217" s="3" t="s">
        <v>1460</v>
      </c>
    </row>
    <row r="218" spans="1:7">
      <c r="A218" s="4" t="s">
        <v>844</v>
      </c>
      <c r="C218" s="6" t="n">
        <v>81</v>
      </c>
      <c r="E218" s="6" t="n">
        <v>36</v>
      </c>
    </row>
    <row r="219" spans="1:7">
      <c r="A219" s="4" t="s">
        <v>1530</v>
      </c>
    </row>
    <row r="220" spans="1:7">
      <c r="A220" s="3" t="s">
        <v>1460</v>
      </c>
    </row>
    <row r="221" spans="1:7">
      <c r="A221" s="4" t="s">
        <v>844</v>
      </c>
      <c r="C221" s="6" t="n">
        <v>81</v>
      </c>
      <c r="E221" s="6" t="n">
        <v>36</v>
      </c>
    </row>
    <row r="222" spans="1:7">
      <c r="A222" s="4" t="s">
        <v>1531</v>
      </c>
    </row>
    <row r="223" spans="1:7">
      <c r="A223" s="3" t="s">
        <v>1460</v>
      </c>
    </row>
    <row r="224" spans="1:7">
      <c r="A224" s="4" t="s">
        <v>935</v>
      </c>
      <c r="C224" s="6" t="n">
        <v>80</v>
      </c>
      <c r="E224" s="6" t="n">
        <v>36</v>
      </c>
    </row>
    <row r="225" spans="1:7">
      <c r="A225" s="4" t="s">
        <v>1532</v>
      </c>
    </row>
    <row r="226" spans="1:7">
      <c r="A226" s="3" t="s">
        <v>1460</v>
      </c>
    </row>
    <row r="227" spans="1:7">
      <c r="A227" s="4" t="s">
        <v>935</v>
      </c>
      <c r="C227" s="6" t="n">
        <v>0</v>
      </c>
      <c r="E227" s="6" t="n">
        <v>0</v>
      </c>
    </row>
    <row r="228" spans="1:7">
      <c r="A228" s="4" t="s">
        <v>1533</v>
      </c>
    </row>
    <row r="229" spans="1:7">
      <c r="A229" s="3" t="s">
        <v>1460</v>
      </c>
    </row>
    <row r="230" spans="1:7">
      <c r="A230" s="4" t="s">
        <v>935</v>
      </c>
      <c r="C230" s="6" t="n">
        <v>0</v>
      </c>
      <c r="E230" s="6" t="n">
        <v>0</v>
      </c>
    </row>
    <row r="231" spans="1:7">
      <c r="A231" s="4" t="s">
        <v>1534</v>
      </c>
    </row>
    <row r="232" spans="1:7">
      <c r="A232" s="3" t="s">
        <v>1460</v>
      </c>
    </row>
    <row r="233" spans="1:7">
      <c r="A233" s="4" t="s">
        <v>935</v>
      </c>
      <c r="C233" s="6" t="n">
        <v>80</v>
      </c>
      <c r="E233" s="6" t="n">
        <v>36</v>
      </c>
    </row>
    <row r="234" spans="1:7">
      <c r="A234" s="4" t="s">
        <v>1535</v>
      </c>
    </row>
    <row r="235" spans="1:7">
      <c r="A235" s="3" t="s">
        <v>1460</v>
      </c>
    </row>
    <row r="236" spans="1:7">
      <c r="A236" s="4" t="s">
        <v>844</v>
      </c>
      <c r="C236" s="6" t="n">
        <v>1182</v>
      </c>
      <c r="E236" s="6" t="n">
        <v>1180</v>
      </c>
    </row>
    <row r="237" spans="1:7">
      <c r="A237" s="4" t="s">
        <v>1536</v>
      </c>
    </row>
    <row r="238" spans="1:7">
      <c r="A238" s="3" t="s">
        <v>1460</v>
      </c>
    </row>
    <row r="239" spans="1:7">
      <c r="A239" s="4" t="s">
        <v>844</v>
      </c>
      <c r="C239" s="6" t="n">
        <v>1182</v>
      </c>
      <c r="E239" s="6" t="n">
        <v>1180</v>
      </c>
    </row>
    <row r="240" spans="1:7">
      <c r="A240" s="4" t="s">
        <v>1537</v>
      </c>
    </row>
    <row r="241" spans="1:7">
      <c r="A241" s="3" t="s">
        <v>1460</v>
      </c>
    </row>
    <row r="242" spans="1:7">
      <c r="A242" s="4" t="s">
        <v>935</v>
      </c>
      <c r="C242" s="6" t="n">
        <v>998</v>
      </c>
      <c r="E242" s="6" t="n">
        <v>1285</v>
      </c>
    </row>
    <row r="243" spans="1:7">
      <c r="A243" s="4" t="s">
        <v>1538</v>
      </c>
    </row>
    <row r="244" spans="1:7">
      <c r="A244" s="3" t="s">
        <v>1460</v>
      </c>
    </row>
    <row r="245" spans="1:7">
      <c r="A245" s="4" t="s">
        <v>935</v>
      </c>
      <c r="C245" s="6" t="n">
        <v>998</v>
      </c>
      <c r="E245" s="6" t="n">
        <v>1285</v>
      </c>
    </row>
    <row r="246" spans="1:7">
      <c r="A246" s="4" t="s">
        <v>1539</v>
      </c>
    </row>
    <row r="247" spans="1:7">
      <c r="A247" s="3" t="s">
        <v>1460</v>
      </c>
    </row>
    <row r="248" spans="1:7">
      <c r="A248" s="4" t="s">
        <v>935</v>
      </c>
      <c r="C248" s="6" t="n">
        <v>0</v>
      </c>
      <c r="E248" s="6" t="n">
        <v>0</v>
      </c>
    </row>
    <row r="249" spans="1:7">
      <c r="A249" s="4" t="s">
        <v>1540</v>
      </c>
    </row>
    <row r="250" spans="1:7">
      <c r="A250" s="3" t="s">
        <v>1460</v>
      </c>
    </row>
    <row r="251" spans="1:7">
      <c r="A251" s="4" t="s">
        <v>935</v>
      </c>
      <c r="C251" s="6" t="n">
        <v>0</v>
      </c>
      <c r="E251" s="6" t="n">
        <v>0</v>
      </c>
    </row>
    <row r="252" spans="1:7">
      <c r="A252" s="4" t="s">
        <v>1541</v>
      </c>
    </row>
    <row r="253" spans="1:7">
      <c r="A253" s="3" t="s">
        <v>1460</v>
      </c>
    </row>
    <row r="254" spans="1:7">
      <c r="A254" s="4" t="s">
        <v>935</v>
      </c>
      <c r="G254" s="8" t="n">
        <v>177</v>
      </c>
    </row>
    <row r="255" spans="1:7">
      <c r="A255" s="4" t="s">
        <v>1542</v>
      </c>
    </row>
    <row r="256" spans="1:7">
      <c r="A256" s="3" t="s">
        <v>1460</v>
      </c>
    </row>
    <row r="257" spans="1:7">
      <c r="A257" s="4" t="s">
        <v>935</v>
      </c>
      <c r="G257" s="8" t="n">
        <v>177</v>
      </c>
    </row>
    <row r="258" spans="1:7">
      <c r="A258" s="4" t="s">
        <v>844</v>
      </c>
      <c r="C258" s="6" t="n">
        <v>186</v>
      </c>
      <c r="E258" s="6" t="n">
        <v>181</v>
      </c>
    </row>
    <row r="259" spans="1:7">
      <c r="A259" s="4" t="s">
        <v>1543</v>
      </c>
    </row>
    <row r="260" spans="1:7">
      <c r="A260" s="3" t="s">
        <v>1460</v>
      </c>
    </row>
    <row r="261" spans="1:7">
      <c r="A261" s="4" t="s">
        <v>844</v>
      </c>
      <c r="B261" s="4" t="s">
        <v>673</v>
      </c>
      <c r="C261" s="6" t="n">
        <v>186</v>
      </c>
      <c r="E261" s="6" t="n">
        <v>181</v>
      </c>
    </row>
    <row r="262" spans="1:7">
      <c r="A262" s="4" t="s">
        <v>1544</v>
      </c>
    </row>
    <row r="263" spans="1:7">
      <c r="A263" s="3" t="s">
        <v>1460</v>
      </c>
    </row>
    <row r="264" spans="1:7">
      <c r="A264" s="4" t="s">
        <v>935</v>
      </c>
      <c r="B264" s="4" t="s">
        <v>673</v>
      </c>
      <c r="C264" s="6" t="n">
        <v>148</v>
      </c>
      <c r="E264" s="6" t="n">
        <v>196</v>
      </c>
    </row>
    <row r="265" spans="1:7">
      <c r="A265" s="4" t="s">
        <v>1545</v>
      </c>
    </row>
    <row r="266" spans="1:7">
      <c r="A266" s="3" t="s">
        <v>1460</v>
      </c>
    </row>
    <row r="267" spans="1:7">
      <c r="A267" s="4" t="s">
        <v>935</v>
      </c>
      <c r="B267" s="4" t="s">
        <v>673</v>
      </c>
      <c r="C267" s="6" t="n">
        <v>0</v>
      </c>
      <c r="E267" s="6" t="n">
        <v>0</v>
      </c>
    </row>
    <row r="268" spans="1:7">
      <c r="A268" s="4" t="s">
        <v>1546</v>
      </c>
    </row>
    <row r="269" spans="1:7">
      <c r="A269" s="3" t="s">
        <v>1460</v>
      </c>
    </row>
    <row r="270" spans="1:7">
      <c r="A270" s="4" t="s">
        <v>935</v>
      </c>
      <c r="B270" s="4" t="s">
        <v>673</v>
      </c>
      <c r="C270" s="6" t="n">
        <v>0</v>
      </c>
      <c r="E270" s="6" t="n">
        <v>0</v>
      </c>
    </row>
    <row r="271" spans="1:7">
      <c r="A271" s="4" t="s">
        <v>1547</v>
      </c>
    </row>
    <row r="272" spans="1:7">
      <c r="A272" s="3" t="s">
        <v>1460</v>
      </c>
    </row>
    <row r="273" spans="1:7">
      <c r="A273" s="4" t="s">
        <v>935</v>
      </c>
      <c r="B273" s="4" t="s">
        <v>673</v>
      </c>
      <c r="C273" s="6" t="n">
        <v>148</v>
      </c>
      <c r="E273" s="6" t="n">
        <v>196</v>
      </c>
    </row>
    <row r="274" spans="1:7">
      <c r="A274" s="4" t="s">
        <v>1548</v>
      </c>
    </row>
    <row r="275" spans="1:7">
      <c r="A275" s="3" t="s">
        <v>1460</v>
      </c>
    </row>
    <row r="276" spans="1:7">
      <c r="A276" s="4" t="s">
        <v>935</v>
      </c>
      <c r="F276" s="8" t="n">
        <v>367</v>
      </c>
    </row>
    <row r="277" spans="1:7">
      <c r="A277" s="4" t="s">
        <v>1549</v>
      </c>
    </row>
    <row r="278" spans="1:7">
      <c r="A278" s="3" t="s">
        <v>1460</v>
      </c>
    </row>
    <row r="279" spans="1:7">
      <c r="A279" s="4" t="s">
        <v>935</v>
      </c>
      <c r="F279" s="8" t="n">
        <v>367</v>
      </c>
    </row>
    <row r="280" spans="1:7">
      <c r="A280" s="4" t="s">
        <v>844</v>
      </c>
      <c r="C280" s="6" t="n">
        <v>379</v>
      </c>
      <c r="E280" s="6" t="n">
        <v>371</v>
      </c>
    </row>
    <row r="281" spans="1:7">
      <c r="A281" s="4" t="s">
        <v>1550</v>
      </c>
    </row>
    <row r="282" spans="1:7">
      <c r="A282" s="3" t="s">
        <v>1460</v>
      </c>
    </row>
    <row r="283" spans="1:7">
      <c r="A283" s="4" t="s">
        <v>844</v>
      </c>
      <c r="B283" s="4" t="s">
        <v>673</v>
      </c>
      <c r="C283" s="6" t="n">
        <v>379</v>
      </c>
      <c r="E283" s="6" t="n">
        <v>371</v>
      </c>
    </row>
    <row r="284" spans="1:7">
      <c r="A284" s="4" t="s">
        <v>1551</v>
      </c>
    </row>
    <row r="285" spans="1:7">
      <c r="A285" s="3" t="s">
        <v>1460</v>
      </c>
    </row>
    <row r="286" spans="1:7">
      <c r="A286" s="4" t="s">
        <v>935</v>
      </c>
      <c r="B286" s="4" t="s">
        <v>673</v>
      </c>
      <c r="C286" s="6" t="n">
        <v>289</v>
      </c>
      <c r="E286" s="6" t="n">
        <v>413</v>
      </c>
    </row>
    <row r="287" spans="1:7">
      <c r="A287" s="4" t="s">
        <v>1552</v>
      </c>
    </row>
    <row r="288" spans="1:7">
      <c r="A288" s="3" t="s">
        <v>1460</v>
      </c>
    </row>
    <row r="289" spans="1:7">
      <c r="A289" s="4" t="s">
        <v>935</v>
      </c>
      <c r="B289" s="4" t="s">
        <v>673</v>
      </c>
      <c r="C289" s="6" t="n">
        <v>0</v>
      </c>
      <c r="E289" s="6" t="n">
        <v>0</v>
      </c>
    </row>
    <row r="290" spans="1:7">
      <c r="A290" s="4" t="s">
        <v>1553</v>
      </c>
    </row>
    <row r="291" spans="1:7">
      <c r="A291" s="3" t="s">
        <v>1460</v>
      </c>
    </row>
    <row r="292" spans="1:7">
      <c r="A292" s="4" t="s">
        <v>935</v>
      </c>
      <c r="C292" s="6" t="n">
        <v>0</v>
      </c>
      <c r="D292" s="4" t="s">
        <v>673</v>
      </c>
      <c r="E292" s="6" t="n">
        <v>0</v>
      </c>
    </row>
    <row r="293" spans="1:7">
      <c r="A293" s="4" t="s">
        <v>1554</v>
      </c>
    </row>
    <row r="294" spans="1:7">
      <c r="A294" s="3" t="s">
        <v>1460</v>
      </c>
    </row>
    <row r="295" spans="1:7">
      <c r="A295" s="4" t="s">
        <v>935</v>
      </c>
      <c r="B295" s="4" t="s">
        <v>673</v>
      </c>
      <c r="C295" s="8" t="n">
        <v>289</v>
      </c>
      <c r="E295" s="8" t="n">
        <v>413</v>
      </c>
    </row>
    <row r="296" spans="1:7">
      <c r="A296" t="n"/>
    </row>
    <row r="297" spans="1:7">
      <c r="A297" s="4" t="s">
        <v>673</v>
      </c>
      <c r="B297" s="4" t="s">
        <v>1555</v>
      </c>
    </row>
  </sheetData>
  <mergeCells count="4">
    <mergeCell ref="A1:B1"/>
    <mergeCell ref="C1:D1"/>
    <mergeCell ref="A296:F296"/>
    <mergeCell ref="B297:F297"/>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 customWidth="1" max="12" min="12" width="14"/>
  </cols>
  <sheetData>
    <row r="1" spans="1:12">
      <c r="A1" s="1" t="s">
        <v>1556</v>
      </c>
      <c r="B1" s="2" t="s">
        <v>496</v>
      </c>
      <c r="I1" s="2" t="s">
        <v>1</v>
      </c>
    </row>
    <row r="2" spans="1:12">
      <c r="B2" s="2" t="s">
        <v>2</v>
      </c>
      <c r="C2" s="2" t="s">
        <v>619</v>
      </c>
      <c r="D2" s="2" t="s">
        <v>580</v>
      </c>
      <c r="E2" s="2" t="s">
        <v>582</v>
      </c>
      <c r="F2" s="2" t="s">
        <v>583</v>
      </c>
      <c r="G2" s="2" t="s">
        <v>33</v>
      </c>
      <c r="H2" s="2" t="s">
        <v>585</v>
      </c>
      <c r="I2" s="2" t="s">
        <v>2</v>
      </c>
      <c r="J2" s="2" t="s">
        <v>32</v>
      </c>
      <c r="K2" s="2" t="s">
        <v>33</v>
      </c>
      <c r="L2" s="2" t="s">
        <v>567</v>
      </c>
    </row>
    <row r="3" spans="1:12">
      <c r="A3" s="3" t="s">
        <v>1414</v>
      </c>
    </row>
    <row r="4" spans="1:12">
      <c r="A4" s="4" t="s">
        <v>516</v>
      </c>
      <c r="I4" s="8" t="n">
        <v>0</v>
      </c>
      <c r="J4" s="8" t="n">
        <v>142</v>
      </c>
      <c r="K4" s="8" t="n">
        <v>81</v>
      </c>
    </row>
    <row r="5" spans="1:12">
      <c r="A5" s="4" t="s">
        <v>515</v>
      </c>
      <c r="B5" s="8" t="n">
        <v>19</v>
      </c>
      <c r="I5" s="6" t="n">
        <v>19</v>
      </c>
      <c r="J5" s="6" t="n">
        <v>34</v>
      </c>
    </row>
    <row r="6" spans="1:12">
      <c r="A6" s="4" t="s">
        <v>41</v>
      </c>
      <c r="I6" s="6" t="n">
        <v>30</v>
      </c>
      <c r="J6" s="6" t="n">
        <v>183</v>
      </c>
      <c r="K6" s="6" t="n">
        <v>97</v>
      </c>
    </row>
    <row r="7" spans="1:12">
      <c r="A7" s="4" t="s">
        <v>91</v>
      </c>
      <c r="B7" s="6" t="n">
        <v>38</v>
      </c>
      <c r="G7" s="8" t="n">
        <v>184</v>
      </c>
      <c r="I7" s="8" t="n">
        <v>38</v>
      </c>
      <c r="J7" s="6" t="n">
        <v>38</v>
      </c>
      <c r="K7" s="6" t="n">
        <v>184</v>
      </c>
      <c r="L7" s="8" t="n">
        <v>280</v>
      </c>
    </row>
    <row r="8" spans="1:12">
      <c r="A8" s="4" t="s">
        <v>1557</v>
      </c>
      <c r="I8" s="4" t="s">
        <v>1558</v>
      </c>
    </row>
    <row r="9" spans="1:12">
      <c r="A9" s="4" t="s">
        <v>1559</v>
      </c>
      <c r="I9" s="4" t="s">
        <v>1558</v>
      </c>
    </row>
    <row r="10" spans="1:12">
      <c r="A10" s="4" t="s">
        <v>524</v>
      </c>
    </row>
    <row r="11" spans="1:12">
      <c r="A11" s="3" t="s">
        <v>1414</v>
      </c>
    </row>
    <row r="12" spans="1:12">
      <c r="A12" s="4" t="s">
        <v>516</v>
      </c>
      <c r="I12" s="8" t="n">
        <v>0</v>
      </c>
      <c r="J12" s="6" t="n">
        <v>142</v>
      </c>
      <c r="K12" s="6" t="n">
        <v>81</v>
      </c>
    </row>
    <row r="13" spans="1:12">
      <c r="A13" s="4" t="s">
        <v>515</v>
      </c>
      <c r="C13" s="8" t="n">
        <v>24</v>
      </c>
      <c r="E13" s="8" t="n">
        <v>43</v>
      </c>
    </row>
    <row r="14" spans="1:12">
      <c r="A14" s="4" t="s">
        <v>41</v>
      </c>
      <c r="E14" s="6" t="n">
        <v>149</v>
      </c>
    </row>
    <row r="15" spans="1:12">
      <c r="A15" s="4" t="s">
        <v>91</v>
      </c>
      <c r="E15" s="6" t="n">
        <v>142</v>
      </c>
    </row>
    <row r="16" spans="1:12">
      <c r="A16" s="4" t="s">
        <v>525</v>
      </c>
      <c r="C16" s="6" t="n">
        <v>3</v>
      </c>
      <c r="E16" s="8" t="n">
        <v>7</v>
      </c>
      <c r="I16" s="6" t="n">
        <v>7</v>
      </c>
      <c r="J16" s="6" t="n">
        <v>7</v>
      </c>
      <c r="K16" s="6" t="n">
        <v>0</v>
      </c>
    </row>
    <row r="17" spans="1:12">
      <c r="A17" s="4" t="s">
        <v>529</v>
      </c>
    </row>
    <row r="18" spans="1:12">
      <c r="A18" s="3" t="s">
        <v>1414</v>
      </c>
    </row>
    <row r="19" spans="1:12">
      <c r="A19" s="4" t="s">
        <v>516</v>
      </c>
      <c r="G19" s="6" t="n">
        <v>77</v>
      </c>
      <c r="H19" s="8" t="n">
        <v>4</v>
      </c>
      <c r="I19" s="6" t="n">
        <v>0</v>
      </c>
      <c r="J19" s="6" t="n">
        <v>0</v>
      </c>
      <c r="K19" s="6" t="n">
        <v>81</v>
      </c>
    </row>
    <row r="20" spans="1:12">
      <c r="A20" s="4" t="s">
        <v>41</v>
      </c>
      <c r="F20" s="8" t="n">
        <v>19</v>
      </c>
      <c r="J20" s="6" t="n">
        <v>33</v>
      </c>
    </row>
    <row r="21" spans="1:12">
      <c r="A21" s="4" t="s">
        <v>91</v>
      </c>
      <c r="B21" s="6" t="n">
        <v>0</v>
      </c>
      <c r="G21" s="8" t="n">
        <v>0</v>
      </c>
      <c r="I21" s="8" t="n">
        <v>0</v>
      </c>
      <c r="J21" s="8" t="n">
        <v>0</v>
      </c>
      <c r="K21" s="8" t="n">
        <v>0</v>
      </c>
      <c r="L21" s="8" t="n">
        <v>82</v>
      </c>
    </row>
    <row r="22" spans="1:12">
      <c r="A22" s="4" t="s">
        <v>525</v>
      </c>
      <c r="B22" s="8" t="n">
        <v>4</v>
      </c>
      <c r="C22" s="8" t="n">
        <v>3</v>
      </c>
      <c r="D22" s="8" t="n">
        <v>7</v>
      </c>
    </row>
  </sheetData>
  <mergeCells count="3">
    <mergeCell ref="A1:A2"/>
    <mergeCell ref="B1:H1"/>
    <mergeCell ref="I1:K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r="1" spans="1:4">
      <c r="A1" s="1" t="s">
        <v>1560</v>
      </c>
      <c r="B1" s="2" t="s">
        <v>2</v>
      </c>
      <c r="C1" s="2" t="s">
        <v>32</v>
      </c>
      <c r="D1" s="2" t="s">
        <v>33</v>
      </c>
    </row>
    <row r="2" spans="1:4">
      <c r="A2" s="3" t="s">
        <v>1561</v>
      </c>
    </row>
    <row r="3" spans="1:4">
      <c r="A3" s="4" t="s">
        <v>1562</v>
      </c>
      <c r="B3" s="8" t="n">
        <v>0</v>
      </c>
      <c r="C3" s="8" t="n">
        <v>0</v>
      </c>
      <c r="D3" s="8" t="n">
        <v>0</v>
      </c>
    </row>
    <row r="4" spans="1:4">
      <c r="A4" s="4" t="s">
        <v>1563</v>
      </c>
      <c r="B4" s="6" t="n">
        <v>1000000</v>
      </c>
      <c r="C4" s="6" t="n">
        <v>0</v>
      </c>
    </row>
    <row r="5" spans="1:4">
      <c r="A5" s="4" t="s">
        <v>1564</v>
      </c>
      <c r="B5" s="6" t="n">
        <v>1000000</v>
      </c>
      <c r="C5" s="6" t="n">
        <v>1000000</v>
      </c>
    </row>
    <row r="6" spans="1:4">
      <c r="A6" s="4" t="s">
        <v>1565</v>
      </c>
    </row>
    <row r="7" spans="1:4">
      <c r="A7" s="3" t="s">
        <v>1561</v>
      </c>
    </row>
    <row r="8" spans="1:4">
      <c r="A8" s="4" t="s">
        <v>1566</v>
      </c>
      <c r="B8" s="6" t="n">
        <v>0</v>
      </c>
      <c r="C8" s="6" t="n">
        <v>27000000</v>
      </c>
    </row>
    <row r="9" spans="1:4">
      <c r="A9" s="4" t="s">
        <v>1567</v>
      </c>
    </row>
    <row r="10" spans="1:4">
      <c r="A10" s="3" t="s">
        <v>1561</v>
      </c>
    </row>
    <row r="11" spans="1:4">
      <c r="A11" s="4" t="s">
        <v>1566</v>
      </c>
      <c r="B11" s="6" t="n">
        <v>24000000</v>
      </c>
      <c r="C11" s="6" t="n">
        <v>24000000</v>
      </c>
    </row>
    <row r="12" spans="1:4">
      <c r="A12" s="4" t="s">
        <v>1568</v>
      </c>
    </row>
    <row r="13" spans="1:4">
      <c r="A13" s="3" t="s">
        <v>1561</v>
      </c>
    </row>
    <row r="14" spans="1:4">
      <c r="A14" s="4" t="s">
        <v>1566</v>
      </c>
      <c r="B14" s="6" t="n">
        <v>6000000</v>
      </c>
      <c r="C14" s="6" t="n">
        <v>23000000</v>
      </c>
    </row>
    <row r="15" spans="1:4">
      <c r="A15" s="4" t="s">
        <v>1569</v>
      </c>
    </row>
    <row r="16" spans="1:4">
      <c r="A16" s="3" t="s">
        <v>1561</v>
      </c>
    </row>
    <row r="17" spans="1:4">
      <c r="A17" s="4" t="s">
        <v>1566</v>
      </c>
      <c r="B17" s="8" t="n">
        <v>108000000</v>
      </c>
    </row>
    <row r="18" spans="1:4">
      <c r="A18" s="4" t="s">
        <v>1570</v>
      </c>
    </row>
    <row r="19" spans="1:4">
      <c r="A19" s="3" t="s">
        <v>1561</v>
      </c>
    </row>
    <row r="20" spans="1:4">
      <c r="A20" s="4" t="s">
        <v>1566</v>
      </c>
      <c r="C20" s="8" t="n">
        <v>134000000</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71</v>
      </c>
      <c r="B1" s="2" t="s">
        <v>1</v>
      </c>
    </row>
    <row r="2" spans="1:4">
      <c r="B2" s="2" t="s">
        <v>2</v>
      </c>
      <c r="C2" s="2" t="s">
        <v>32</v>
      </c>
      <c r="D2" s="2" t="s">
        <v>33</v>
      </c>
    </row>
    <row r="3" spans="1:4">
      <c r="A3" s="3" t="s">
        <v>1561</v>
      </c>
    </row>
    <row r="4" spans="1:4">
      <c r="A4" s="4" t="s">
        <v>1564</v>
      </c>
      <c r="B4" s="8" t="n">
        <v>1</v>
      </c>
      <c r="C4" s="8" t="n">
        <v>1</v>
      </c>
    </row>
    <row r="5" spans="1:4">
      <c r="A5" s="4" t="s">
        <v>1572</v>
      </c>
      <c r="B5" s="6" t="n">
        <v>6</v>
      </c>
      <c r="C5" s="6" t="n">
        <v>4</v>
      </c>
      <c r="D5" s="8" t="n">
        <v>-2</v>
      </c>
    </row>
    <row r="6" spans="1:4">
      <c r="A6" s="4" t="s">
        <v>1573</v>
      </c>
    </row>
    <row r="7" spans="1:4">
      <c r="A7" s="3" t="s">
        <v>1561</v>
      </c>
    </row>
    <row r="8" spans="1:4">
      <c r="A8" s="4" t="s">
        <v>1572</v>
      </c>
      <c r="B8" s="6" t="n">
        <v>1</v>
      </c>
      <c r="C8" s="6" t="n">
        <v>-1</v>
      </c>
      <c r="D8" s="6" t="n">
        <v>0</v>
      </c>
    </row>
    <row r="9" spans="1:4">
      <c r="A9" s="4" t="s">
        <v>1574</v>
      </c>
    </row>
    <row r="10" spans="1:4">
      <c r="A10" s="3" t="s">
        <v>1561</v>
      </c>
    </row>
    <row r="11" spans="1:4">
      <c r="A11" s="4" t="s">
        <v>1572</v>
      </c>
      <c r="B11" s="6" t="n">
        <v>2</v>
      </c>
      <c r="C11" s="6" t="n">
        <v>3</v>
      </c>
      <c r="D11" s="6" t="n">
        <v>0</v>
      </c>
    </row>
    <row r="12" spans="1:4">
      <c r="A12" s="4" t="s">
        <v>1575</v>
      </c>
    </row>
    <row r="13" spans="1:4">
      <c r="A13" s="3" t="s">
        <v>1561</v>
      </c>
    </row>
    <row r="14" spans="1:4">
      <c r="A14" s="4" t="s">
        <v>1572</v>
      </c>
      <c r="B14" s="6" t="n">
        <v>-9</v>
      </c>
      <c r="C14" s="6" t="n">
        <v>-1</v>
      </c>
      <c r="D14" s="6" t="n">
        <v>-4</v>
      </c>
    </row>
    <row r="15" spans="1:4">
      <c r="A15" s="4" t="s">
        <v>1576</v>
      </c>
    </row>
    <row r="16" spans="1:4">
      <c r="A16" s="3" t="s">
        <v>1561</v>
      </c>
    </row>
    <row r="17" spans="1:4">
      <c r="A17" s="4" t="s">
        <v>1572</v>
      </c>
      <c r="B17" s="8" t="n">
        <v>-12</v>
      </c>
      <c r="C17" s="8" t="n">
        <v>-1</v>
      </c>
      <c r="D17" s="8" t="n">
        <v>-2</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17"/>
    <col customWidth="1" max="5" min="5" width="21"/>
  </cols>
  <sheetData>
    <row r="1" spans="1:5">
      <c r="A1" s="1" t="s">
        <v>1577</v>
      </c>
      <c r="C1" s="2" t="s">
        <v>1578</v>
      </c>
      <c r="D1" s="2" t="s">
        <v>1579</v>
      </c>
      <c r="E1" s="2" t="s">
        <v>1580</v>
      </c>
    </row>
    <row r="2" spans="1:5">
      <c r="A2" s="4" t="s">
        <v>1581</v>
      </c>
    </row>
    <row r="3" spans="1:5">
      <c r="A3" s="3" t="s">
        <v>1561</v>
      </c>
    </row>
    <row r="4" spans="1:5">
      <c r="A4" s="4" t="s">
        <v>1582</v>
      </c>
      <c r="C4" s="15" t="n">
        <v>2</v>
      </c>
    </row>
    <row r="5" spans="1:5">
      <c r="A5" s="4" t="s">
        <v>1583</v>
      </c>
    </row>
    <row r="6" spans="1:5">
      <c r="A6" s="3" t="s">
        <v>1561</v>
      </c>
    </row>
    <row r="7" spans="1:5">
      <c r="A7" s="4" t="s">
        <v>1566</v>
      </c>
      <c r="B7" s="4" t="s">
        <v>673</v>
      </c>
      <c r="C7" s="6" t="n">
        <v>30</v>
      </c>
    </row>
    <row r="8" spans="1:5">
      <c r="A8" s="4" t="s">
        <v>1584</v>
      </c>
    </row>
    <row r="9" spans="1:5">
      <c r="A9" s="3" t="s">
        <v>1561</v>
      </c>
    </row>
    <row r="10" spans="1:5">
      <c r="A10" s="4" t="s">
        <v>1582</v>
      </c>
      <c r="C10" s="6" t="n">
        <v>3</v>
      </c>
    </row>
    <row r="11" spans="1:5">
      <c r="A11" s="4" t="s">
        <v>1585</v>
      </c>
    </row>
    <row r="12" spans="1:5">
      <c r="A12" s="3" t="s">
        <v>1561</v>
      </c>
    </row>
    <row r="13" spans="1:5">
      <c r="A13" s="4" t="s">
        <v>1582</v>
      </c>
      <c r="C13" s="6" t="n">
        <v>3</v>
      </c>
    </row>
    <row r="14" spans="1:5">
      <c r="A14" s="4" t="s">
        <v>1586</v>
      </c>
    </row>
    <row r="15" spans="1:5">
      <c r="A15" s="3" t="s">
        <v>1561</v>
      </c>
    </row>
    <row r="16" spans="1:5">
      <c r="A16" s="4" t="s">
        <v>1582</v>
      </c>
      <c r="C16" s="6" t="n">
        <v>4</v>
      </c>
    </row>
    <row r="17" spans="1:5">
      <c r="A17" s="4" t="s">
        <v>1587</v>
      </c>
    </row>
    <row r="18" spans="1:5">
      <c r="A18" s="3" t="s">
        <v>1561</v>
      </c>
    </row>
    <row r="19" spans="1:5">
      <c r="A19" s="4" t="s">
        <v>1582</v>
      </c>
      <c r="C19" s="6" t="n">
        <v>2</v>
      </c>
    </row>
    <row r="20" spans="1:5">
      <c r="A20" s="4" t="s">
        <v>1588</v>
      </c>
    </row>
    <row r="21" spans="1:5">
      <c r="A21" s="3" t="s">
        <v>1561</v>
      </c>
    </row>
    <row r="22" spans="1:5">
      <c r="A22" s="4" t="s">
        <v>1566</v>
      </c>
      <c r="E22" s="15" t="n">
        <v>22</v>
      </c>
    </row>
    <row r="23" spans="1:5">
      <c r="A23" s="4" t="s">
        <v>1589</v>
      </c>
    </row>
    <row r="24" spans="1:5">
      <c r="A24" s="3" t="s">
        <v>1561</v>
      </c>
    </row>
    <row r="25" spans="1:5">
      <c r="A25" s="4" t="s">
        <v>1566</v>
      </c>
      <c r="E25" s="6" t="n">
        <v>4</v>
      </c>
    </row>
    <row r="26" spans="1:5">
      <c r="A26" s="4" t="s">
        <v>1590</v>
      </c>
    </row>
    <row r="27" spans="1:5">
      <c r="A27" s="3" t="s">
        <v>1561</v>
      </c>
    </row>
    <row r="28" spans="1:5">
      <c r="A28" s="4" t="s">
        <v>1566</v>
      </c>
      <c r="E28" s="6" t="n">
        <v>5</v>
      </c>
    </row>
    <row r="29" spans="1:5">
      <c r="A29" s="4" t="s">
        <v>1591</v>
      </c>
    </row>
    <row r="30" spans="1:5">
      <c r="A30" s="3" t="s">
        <v>1561</v>
      </c>
    </row>
    <row r="31" spans="1:5">
      <c r="A31" s="4" t="s">
        <v>1582</v>
      </c>
      <c r="E31" s="6" t="n">
        <v>1</v>
      </c>
    </row>
    <row r="32" spans="1:5">
      <c r="A32" s="4" t="s">
        <v>1566</v>
      </c>
      <c r="B32" s="4" t="s">
        <v>1592</v>
      </c>
      <c r="E32" s="15" t="n">
        <v>9</v>
      </c>
    </row>
    <row r="33" spans="1:5">
      <c r="A33" s="4" t="s">
        <v>1593</v>
      </c>
    </row>
    <row r="34" spans="1:5">
      <c r="A34" s="3" t="s">
        <v>1561</v>
      </c>
    </row>
    <row r="35" spans="1:5">
      <c r="A35" s="4" t="s">
        <v>1594</v>
      </c>
      <c r="D35" s="16" t="n">
        <v>25</v>
      </c>
    </row>
    <row r="36" spans="1:5">
      <c r="A36" s="4" t="s">
        <v>1595</v>
      </c>
    </row>
    <row r="37" spans="1:5">
      <c r="A37" s="3" t="s">
        <v>1561</v>
      </c>
    </row>
    <row r="38" spans="1:5">
      <c r="A38" s="4" t="s">
        <v>1594</v>
      </c>
      <c r="D38" s="16" t="n">
        <v>1270</v>
      </c>
    </row>
    <row r="39" spans="1:5">
      <c r="A39" s="4" t="s">
        <v>1596</v>
      </c>
    </row>
    <row r="40" spans="1:5">
      <c r="A40" s="3" t="s">
        <v>1561</v>
      </c>
    </row>
    <row r="41" spans="1:5">
      <c r="A41" s="4" t="s">
        <v>1582</v>
      </c>
      <c r="C41" s="15" t="n">
        <v>853</v>
      </c>
    </row>
    <row r="42" spans="1:5">
      <c r="A42" t="n"/>
    </row>
    <row r="43" spans="1:5">
      <c r="A43" s="4" t="s">
        <v>673</v>
      </c>
      <c r="B43" s="4" t="s">
        <v>1597</v>
      </c>
    </row>
    <row r="44" spans="1:5">
      <c r="A44" s="4" t="s">
        <v>1592</v>
      </c>
      <c r="B44" s="4" t="s">
        <v>1598</v>
      </c>
    </row>
  </sheetData>
  <mergeCells count="4">
    <mergeCell ref="A1:B1"/>
    <mergeCell ref="A42:D42"/>
    <mergeCell ref="B43:D43"/>
    <mergeCell ref="B44:D44"/>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L70"/>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17"/>
    <col customWidth="1" max="5" min="5" width="27"/>
    <col customWidth="1" max="6" min="6" width="17"/>
    <col customWidth="1" max="7" min="7" width="21"/>
    <col customWidth="1" max="8" min="8" width="17"/>
    <col customWidth="1" max="9" min="9" width="25"/>
    <col customWidth="1" max="10" min="10" width="17"/>
    <col customWidth="1" max="11" min="11" width="21"/>
    <col customWidth="1" max="12" min="12" width="21"/>
  </cols>
  <sheetData>
    <row r="1" spans="1:12">
      <c r="A1" s="1" t="s">
        <v>1599</v>
      </c>
      <c r="B1" s="2" t="s">
        <v>1600</v>
      </c>
      <c r="C1" s="2" t="s">
        <v>1601</v>
      </c>
      <c r="D1" s="2" t="s">
        <v>1602</v>
      </c>
      <c r="E1" s="2" t="s">
        <v>1603</v>
      </c>
      <c r="F1" s="2" t="s">
        <v>1604</v>
      </c>
      <c r="G1" s="2" t="s">
        <v>506</v>
      </c>
      <c r="H1" s="2" t="s">
        <v>1605</v>
      </c>
      <c r="I1" s="2" t="s">
        <v>1606</v>
      </c>
      <c r="J1" s="2" t="s">
        <v>1602</v>
      </c>
      <c r="K1" s="2" t="s">
        <v>1607</v>
      </c>
      <c r="L1" s="2" t="s">
        <v>500</v>
      </c>
    </row>
    <row r="2" spans="1:12">
      <c r="A2" s="3" t="s">
        <v>1608</v>
      </c>
    </row>
    <row r="3" spans="1:12">
      <c r="A3" s="4" t="s">
        <v>749</v>
      </c>
      <c r="I3" s="8" t="n">
        <v>613000000</v>
      </c>
      <c r="L3" s="8" t="n">
        <v>677000000</v>
      </c>
    </row>
    <row r="4" spans="1:12">
      <c r="A4" s="4" t="s">
        <v>844</v>
      </c>
      <c r="I4" s="6" t="n">
        <v>5298000000</v>
      </c>
    </row>
    <row r="5" spans="1:12">
      <c r="A5" s="4" t="s">
        <v>1609</v>
      </c>
      <c r="I5" s="6" t="n">
        <v>87000000</v>
      </c>
    </row>
    <row r="6" spans="1:12">
      <c r="A6" s="4" t="s">
        <v>1610</v>
      </c>
      <c r="I6" s="6" t="n">
        <v>11000000</v>
      </c>
    </row>
    <row r="7" spans="1:12">
      <c r="A7" s="4" t="s">
        <v>1611</v>
      </c>
      <c r="I7" s="6" t="n">
        <v>7000000</v>
      </c>
    </row>
    <row r="8" spans="1:12">
      <c r="A8" s="4" t="s">
        <v>1612</v>
      </c>
      <c r="I8" s="6" t="n">
        <v>57000000</v>
      </c>
    </row>
    <row r="9" spans="1:12">
      <c r="A9" s="4" t="s">
        <v>1613</v>
      </c>
      <c r="I9" s="8" t="n">
        <v>51000000</v>
      </c>
    </row>
    <row r="10" spans="1:12">
      <c r="A10" s="4" t="s">
        <v>1614</v>
      </c>
      <c r="I10" s="6" t="n">
        <v>2</v>
      </c>
      <c r="K10" s="6" t="n">
        <v>2</v>
      </c>
    </row>
    <row r="11" spans="1:12">
      <c r="A11" s="4" t="s">
        <v>1615</v>
      </c>
      <c r="I11" s="6" t="n">
        <v>2</v>
      </c>
      <c r="K11" s="6" t="n">
        <v>2</v>
      </c>
    </row>
    <row r="12" spans="1:12">
      <c r="A12" s="4" t="s">
        <v>1616</v>
      </c>
      <c r="I12" s="8" t="n">
        <v>24000000</v>
      </c>
    </row>
    <row r="13" spans="1:12">
      <c r="A13" s="4" t="s">
        <v>1617</v>
      </c>
    </row>
    <row r="14" spans="1:12">
      <c r="A14" s="3" t="s">
        <v>1608</v>
      </c>
    </row>
    <row r="15" spans="1:12">
      <c r="A15" s="4" t="s">
        <v>1618</v>
      </c>
      <c r="C15" s="17" t="n">
        <v>3</v>
      </c>
      <c r="I15" s="8" t="n">
        <v>1000000</v>
      </c>
    </row>
    <row r="16" spans="1:12">
      <c r="A16" s="4" t="s">
        <v>1619</v>
      </c>
    </row>
    <row r="17" spans="1:12">
      <c r="A17" s="3" t="s">
        <v>1608</v>
      </c>
    </row>
    <row r="18" spans="1:12">
      <c r="A18" s="4" t="s">
        <v>1620</v>
      </c>
      <c r="D18" s="17" t="n">
        <v>14</v>
      </c>
      <c r="J18" s="17" t="n">
        <v>17</v>
      </c>
    </row>
    <row r="19" spans="1:12">
      <c r="A19" s="4" t="s">
        <v>1621</v>
      </c>
    </row>
    <row r="20" spans="1:12">
      <c r="A20" s="3" t="s">
        <v>1608</v>
      </c>
    </row>
    <row r="21" spans="1:12">
      <c r="A21" s="4" t="s">
        <v>1620</v>
      </c>
      <c r="D21" s="6" t="n">
        <v>33</v>
      </c>
    </row>
    <row r="22" spans="1:12">
      <c r="A22" s="4" t="s">
        <v>1622</v>
      </c>
    </row>
    <row r="23" spans="1:12">
      <c r="A23" s="3" t="s">
        <v>1608</v>
      </c>
    </row>
    <row r="24" spans="1:12">
      <c r="A24" s="4" t="s">
        <v>1623</v>
      </c>
      <c r="E24" s="6" t="n">
        <v>7749</v>
      </c>
    </row>
    <row r="25" spans="1:12">
      <c r="A25" s="4" t="s">
        <v>1624</v>
      </c>
      <c r="B25" s="8" t="n">
        <v>37500</v>
      </c>
    </row>
    <row r="26" spans="1:12">
      <c r="A26" s="4" t="s">
        <v>1625</v>
      </c>
    </row>
    <row r="27" spans="1:12">
      <c r="A27" s="3" t="s">
        <v>1608</v>
      </c>
    </row>
    <row r="28" spans="1:12">
      <c r="A28" s="4" t="s">
        <v>1626</v>
      </c>
      <c r="E28" s="8" t="n">
        <v>300000</v>
      </c>
      <c r="G28" s="8" t="n">
        <v>2500000</v>
      </c>
    </row>
    <row r="29" spans="1:12">
      <c r="A29" s="4" t="s">
        <v>528</v>
      </c>
    </row>
    <row r="30" spans="1:12">
      <c r="A30" s="3" t="s">
        <v>1608</v>
      </c>
    </row>
    <row r="31" spans="1:12">
      <c r="A31" s="4" t="s">
        <v>1627</v>
      </c>
      <c r="I31" s="4" t="s">
        <v>1096</v>
      </c>
      <c r="J31" s="4" t="s">
        <v>1096</v>
      </c>
    </row>
    <row r="32" spans="1:12">
      <c r="A32" s="4" t="s">
        <v>1628</v>
      </c>
      <c r="I32" s="4" t="s">
        <v>1629</v>
      </c>
      <c r="K32" s="4" t="s">
        <v>1629</v>
      </c>
    </row>
    <row r="33" spans="1:12">
      <c r="A33" s="4" t="s">
        <v>1630</v>
      </c>
      <c r="I33" s="8" t="n">
        <v>1400000000</v>
      </c>
      <c r="L33" s="6" t="n">
        <v>1500000000</v>
      </c>
    </row>
    <row r="34" spans="1:12">
      <c r="A34" s="4" t="s">
        <v>1631</v>
      </c>
      <c r="I34" s="6" t="n">
        <v>2300000000</v>
      </c>
    </row>
    <row r="35" spans="1:12">
      <c r="A35" s="4" t="s">
        <v>528</v>
      </c>
    </row>
    <row r="36" spans="1:12">
      <c r="A36" s="3" t="s">
        <v>1608</v>
      </c>
    </row>
    <row r="37" spans="1:12">
      <c r="A37" s="4" t="s">
        <v>749</v>
      </c>
      <c r="I37" s="6" t="n">
        <v>102000000</v>
      </c>
    </row>
    <row r="38" spans="1:12">
      <c r="A38" s="4" t="s">
        <v>855</v>
      </c>
    </row>
    <row r="39" spans="1:12">
      <c r="A39" s="3" t="s">
        <v>1608</v>
      </c>
    </row>
    <row r="40" spans="1:12">
      <c r="A40" s="4" t="s">
        <v>844</v>
      </c>
      <c r="I40" s="6" t="n">
        <v>3198000000</v>
      </c>
    </row>
    <row r="41" spans="1:12">
      <c r="A41" s="4" t="s">
        <v>871</v>
      </c>
    </row>
    <row r="42" spans="1:12">
      <c r="A42" s="3" t="s">
        <v>1608</v>
      </c>
    </row>
    <row r="43" spans="1:12">
      <c r="A43" s="4" t="s">
        <v>844</v>
      </c>
      <c r="I43" s="6" t="n">
        <v>111000000</v>
      </c>
      <c r="L43" s="8" t="n">
        <v>184000000</v>
      </c>
    </row>
    <row r="44" spans="1:12">
      <c r="A44" s="4" t="s">
        <v>1632</v>
      </c>
    </row>
    <row r="45" spans="1:12">
      <c r="A45" s="3" t="s">
        <v>1608</v>
      </c>
    </row>
    <row r="46" spans="1:12">
      <c r="A46" s="4" t="s">
        <v>844</v>
      </c>
      <c r="I46" s="6" t="n">
        <v>110000000</v>
      </c>
    </row>
    <row r="47" spans="1:12">
      <c r="A47" s="4" t="s">
        <v>1633</v>
      </c>
    </row>
    <row r="48" spans="1:12">
      <c r="A48" s="3" t="s">
        <v>1608</v>
      </c>
    </row>
    <row r="49" spans="1:12">
      <c r="A49" s="4" t="s">
        <v>1618</v>
      </c>
      <c r="I49" s="6" t="n">
        <v>50000000</v>
      </c>
    </row>
    <row r="50" spans="1:12">
      <c r="A50" s="4" t="s">
        <v>1634</v>
      </c>
    </row>
    <row r="51" spans="1:12">
      <c r="A51" s="3" t="s">
        <v>1608</v>
      </c>
    </row>
    <row r="52" spans="1:12">
      <c r="A52" s="4" t="s">
        <v>1618</v>
      </c>
      <c r="H52" s="17" t="n">
        <v>2</v>
      </c>
      <c r="I52" s="6" t="n">
        <v>1000000</v>
      </c>
    </row>
    <row r="53" spans="1:12">
      <c r="A53" s="4" t="s">
        <v>1635</v>
      </c>
    </row>
    <row r="54" spans="1:12">
      <c r="A54" s="3" t="s">
        <v>1608</v>
      </c>
    </row>
    <row r="55" spans="1:12">
      <c r="A55" s="4" t="s">
        <v>1636</v>
      </c>
      <c r="I55" s="6" t="n">
        <v>26000000</v>
      </c>
    </row>
    <row r="56" spans="1:12">
      <c r="A56" s="4" t="s">
        <v>1637</v>
      </c>
    </row>
    <row r="57" spans="1:12">
      <c r="A57" s="3" t="s">
        <v>1608</v>
      </c>
    </row>
    <row r="58" spans="1:12">
      <c r="A58" s="4" t="s">
        <v>1638</v>
      </c>
      <c r="I58" s="8" t="n">
        <v>30000000</v>
      </c>
    </row>
    <row r="59" spans="1:12">
      <c r="A59" s="4" t="s">
        <v>1639</v>
      </c>
    </row>
    <row r="60" spans="1:12">
      <c r="A60" s="3" t="s">
        <v>1608</v>
      </c>
    </row>
    <row r="61" spans="1:12">
      <c r="A61" s="4" t="s">
        <v>1620</v>
      </c>
      <c r="D61" s="17" t="n">
        <v>55</v>
      </c>
      <c r="F61" s="17" t="n">
        <v>64</v>
      </c>
    </row>
    <row r="62" spans="1:12">
      <c r="A62" s="4" t="s">
        <v>1640</v>
      </c>
    </row>
    <row r="63" spans="1:12">
      <c r="A63" s="3" t="s">
        <v>1608</v>
      </c>
    </row>
    <row r="64" spans="1:12">
      <c r="A64" s="4" t="s">
        <v>1620</v>
      </c>
      <c r="F64" s="17" t="n">
        <v>128</v>
      </c>
    </row>
    <row r="65" spans="1:12">
      <c r="A65" s="4" t="s">
        <v>1641</v>
      </c>
    </row>
    <row r="66" spans="1:12">
      <c r="A66" s="3" t="s">
        <v>1608</v>
      </c>
    </row>
    <row r="67" spans="1:12">
      <c r="A67" s="4" t="s">
        <v>1642</v>
      </c>
      <c r="K67" s="17" t="n">
        <v>99</v>
      </c>
    </row>
    <row r="68" spans="1:12">
      <c r="A68" s="4" t="s">
        <v>1643</v>
      </c>
    </row>
    <row r="69" spans="1:12">
      <c r="A69" s="3" t="s">
        <v>1608</v>
      </c>
    </row>
    <row r="70" spans="1:12">
      <c r="A70" s="4" t="s">
        <v>1644</v>
      </c>
      <c r="K70" s="17" t="n">
        <v>116</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5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s>
  <sheetData>
    <row r="1" spans="1:12">
      <c r="A1" s="1" t="s">
        <v>1645</v>
      </c>
      <c r="B1" s="2" t="s">
        <v>496</v>
      </c>
      <c r="J1" s="2" t="s">
        <v>1</v>
      </c>
    </row>
    <row r="2" spans="1:12">
      <c r="B2" s="2" t="s">
        <v>604</v>
      </c>
      <c r="C2" s="2" t="s">
        <v>498</v>
      </c>
      <c r="D2" s="2" t="s">
        <v>896</v>
      </c>
      <c r="E2" s="2" t="s">
        <v>499</v>
      </c>
      <c r="F2" s="2" t="s">
        <v>500</v>
      </c>
      <c r="G2" s="2" t="s">
        <v>501</v>
      </c>
      <c r="H2" s="2" t="s">
        <v>502</v>
      </c>
      <c r="I2" s="2" t="s">
        <v>503</v>
      </c>
      <c r="J2" s="2" t="s">
        <v>657</v>
      </c>
      <c r="K2" s="2" t="s">
        <v>500</v>
      </c>
      <c r="L2" s="2" t="s">
        <v>504</v>
      </c>
    </row>
    <row r="3" spans="1:12">
      <c r="A3" s="3" t="s">
        <v>1646</v>
      </c>
    </row>
    <row r="4" spans="1:12">
      <c r="A4" s="4" t="s">
        <v>1647</v>
      </c>
      <c r="J4" s="6" t="n">
        <v>0</v>
      </c>
      <c r="K4" s="6" t="n">
        <v>0</v>
      </c>
      <c r="L4" s="6" t="n">
        <v>0</v>
      </c>
    </row>
    <row r="5" spans="1:12">
      <c r="A5" s="4" t="s">
        <v>511</v>
      </c>
      <c r="J5" s="6" t="n">
        <v>4</v>
      </c>
    </row>
    <row r="6" spans="1:12">
      <c r="A6" s="4" t="s">
        <v>1648</v>
      </c>
      <c r="J6" s="8" t="n">
        <v>0</v>
      </c>
      <c r="K6" s="8" t="n">
        <v>0</v>
      </c>
      <c r="L6" s="8" t="n">
        <v>0</v>
      </c>
    </row>
    <row r="7" spans="1:12">
      <c r="A7" s="4" t="s">
        <v>37</v>
      </c>
      <c r="B7" s="8" t="n">
        <v>2488</v>
      </c>
      <c r="C7" s="8" t="n">
        <v>2538</v>
      </c>
      <c r="D7" s="8" t="n">
        <v>2693</v>
      </c>
      <c r="E7" s="8" t="n">
        <v>2421</v>
      </c>
      <c r="F7" s="8" t="n">
        <v>3008</v>
      </c>
      <c r="G7" s="8" t="n">
        <v>2844</v>
      </c>
      <c r="H7" s="8" t="n">
        <v>2746</v>
      </c>
      <c r="I7" s="8" t="n">
        <v>2208</v>
      </c>
      <c r="J7" s="6" t="n">
        <v>10140</v>
      </c>
      <c r="K7" s="6" t="n">
        <v>10806</v>
      </c>
      <c r="L7" s="6" t="n">
        <v>10775</v>
      </c>
    </row>
    <row r="8" spans="1:12">
      <c r="A8" s="4" t="s">
        <v>529</v>
      </c>
    </row>
    <row r="9" spans="1:12">
      <c r="A9" s="3" t="s">
        <v>1646</v>
      </c>
    </row>
    <row r="10" spans="1:12">
      <c r="A10" s="4" t="s">
        <v>1648</v>
      </c>
      <c r="J10" s="6" t="n">
        <v>158</v>
      </c>
      <c r="K10" s="6" t="n">
        <v>218</v>
      </c>
      <c r="L10" s="6" t="n">
        <v>242</v>
      </c>
    </row>
    <row r="11" spans="1:12">
      <c r="A11" s="4" t="s">
        <v>37</v>
      </c>
      <c r="J11" s="6" t="n">
        <v>7213</v>
      </c>
      <c r="K11" s="6" t="n">
        <v>7473</v>
      </c>
      <c r="L11" s="6" t="n">
        <v>7291</v>
      </c>
    </row>
    <row r="12" spans="1:12">
      <c r="A12" s="4" t="s">
        <v>612</v>
      </c>
    </row>
    <row r="13" spans="1:12">
      <c r="A13" s="3" t="s">
        <v>1646</v>
      </c>
    </row>
    <row r="14" spans="1:12">
      <c r="A14" s="4" t="s">
        <v>1648</v>
      </c>
      <c r="J14" s="6" t="n">
        <v>38</v>
      </c>
      <c r="K14" s="6" t="n">
        <v>58</v>
      </c>
      <c r="L14" s="6" t="n">
        <v>62</v>
      </c>
    </row>
    <row r="15" spans="1:12">
      <c r="A15" s="4" t="s">
        <v>37</v>
      </c>
      <c r="J15" s="6" t="n">
        <v>2513</v>
      </c>
      <c r="K15" s="6" t="n">
        <v>2551</v>
      </c>
      <c r="L15" s="6" t="n">
        <v>2510</v>
      </c>
    </row>
    <row r="16" spans="1:12">
      <c r="A16" s="4" t="s">
        <v>1649</v>
      </c>
    </row>
    <row r="17" spans="1:12">
      <c r="A17" s="3" t="s">
        <v>1646</v>
      </c>
    </row>
    <row r="18" spans="1:12">
      <c r="A18" s="4" t="s">
        <v>1648</v>
      </c>
      <c r="J18" s="6" t="n">
        <v>-343</v>
      </c>
      <c r="K18" s="6" t="n">
        <v>-390</v>
      </c>
      <c r="L18" s="6" t="n">
        <v>-456</v>
      </c>
    </row>
    <row r="19" spans="1:12">
      <c r="A19" s="4" t="s">
        <v>37</v>
      </c>
      <c r="J19" s="8" t="n">
        <v>-333</v>
      </c>
      <c r="K19" s="8" t="n">
        <v>-390</v>
      </c>
      <c r="L19" s="8" t="n">
        <v>-456</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1650</v>
      </c>
      <c r="B1" s="2" t="s">
        <v>618</v>
      </c>
    </row>
    <row r="2" spans="1:4">
      <c r="B2" s="2" t="s">
        <v>619</v>
      </c>
      <c r="C2" s="2" t="s">
        <v>2</v>
      </c>
      <c r="D2" s="2" t="s">
        <v>32</v>
      </c>
    </row>
    <row r="3" spans="1:4">
      <c r="A3" s="3" t="s">
        <v>1646</v>
      </c>
    </row>
    <row r="4" spans="1:4">
      <c r="A4" s="4" t="s">
        <v>1651</v>
      </c>
      <c r="C4" s="8" t="n">
        <v>6692</v>
      </c>
      <c r="D4" s="8" t="n">
        <v>7443</v>
      </c>
    </row>
    <row r="5" spans="1:4">
      <c r="A5" s="4" t="s">
        <v>529</v>
      </c>
    </row>
    <row r="6" spans="1:4">
      <c r="A6" s="3" t="s">
        <v>1646</v>
      </c>
    </row>
    <row r="7" spans="1:4">
      <c r="A7" s="4" t="s">
        <v>1651</v>
      </c>
      <c r="C7" s="6" t="n">
        <v>1876</v>
      </c>
      <c r="D7" s="6" t="n">
        <v>2245</v>
      </c>
    </row>
    <row r="8" spans="1:4">
      <c r="A8" s="4" t="s">
        <v>612</v>
      </c>
    </row>
    <row r="9" spans="1:4">
      <c r="A9" s="3" t="s">
        <v>1646</v>
      </c>
    </row>
    <row r="10" spans="1:4">
      <c r="A10" s="4" t="s">
        <v>1651</v>
      </c>
      <c r="C10" s="6" t="n">
        <v>641</v>
      </c>
      <c r="D10" s="6" t="n">
        <v>672</v>
      </c>
    </row>
    <row r="11" spans="1:4">
      <c r="A11" s="4" t="s">
        <v>622</v>
      </c>
    </row>
    <row r="12" spans="1:4">
      <c r="A12" s="3" t="s">
        <v>1646</v>
      </c>
    </row>
    <row r="13" spans="1:4">
      <c r="A13" s="4" t="s">
        <v>1651</v>
      </c>
      <c r="C13" s="6" t="n">
        <v>409</v>
      </c>
      <c r="D13" s="6" t="n">
        <v>657</v>
      </c>
    </row>
    <row r="14" spans="1:4">
      <c r="A14" s="4" t="s">
        <v>664</v>
      </c>
    </row>
    <row r="15" spans="1:4">
      <c r="A15" s="3" t="s">
        <v>1646</v>
      </c>
    </row>
    <row r="16" spans="1:4">
      <c r="A16" s="4" t="s">
        <v>1651</v>
      </c>
      <c r="C16" s="6" t="n">
        <v>2455</v>
      </c>
      <c r="D16" s="6" t="n">
        <v>2582</v>
      </c>
    </row>
    <row r="17" spans="1:4">
      <c r="A17" s="4" t="s">
        <v>1649</v>
      </c>
    </row>
    <row r="18" spans="1:4">
      <c r="A18" s="3" t="s">
        <v>1646</v>
      </c>
    </row>
    <row r="19" spans="1:4">
      <c r="A19" s="4" t="s">
        <v>1651</v>
      </c>
      <c r="C19" s="8" t="n">
        <v>1311</v>
      </c>
      <c r="D19" s="8" t="n">
        <v>1287</v>
      </c>
    </row>
    <row r="20" spans="1:4">
      <c r="A20" s="4" t="s">
        <v>1652</v>
      </c>
      <c r="B20" s="8" t="n">
        <v>16</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L7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53</v>
      </c>
      <c r="B1" s="2" t="s">
        <v>496</v>
      </c>
      <c r="J1" s="2" t="s">
        <v>1</v>
      </c>
    </row>
    <row r="2" spans="1:12">
      <c r="B2" s="2" t="s">
        <v>2</v>
      </c>
      <c r="C2" s="2" t="s">
        <v>619</v>
      </c>
      <c r="D2" s="2" t="s">
        <v>4</v>
      </c>
      <c r="E2" s="2" t="s">
        <v>580</v>
      </c>
      <c r="F2" s="2" t="s">
        <v>32</v>
      </c>
      <c r="G2" s="2" t="s">
        <v>581</v>
      </c>
      <c r="H2" s="2" t="s">
        <v>582</v>
      </c>
      <c r="I2" s="2" t="s">
        <v>583</v>
      </c>
      <c r="J2" s="2" t="s">
        <v>2</v>
      </c>
      <c r="K2" s="2" t="s">
        <v>32</v>
      </c>
      <c r="L2" s="2" t="s">
        <v>33</v>
      </c>
    </row>
    <row r="3" spans="1:12">
      <c r="A3" s="3" t="s">
        <v>1646</v>
      </c>
    </row>
    <row r="4" spans="1:12">
      <c r="A4" s="4" t="s">
        <v>1654</v>
      </c>
      <c r="J4" s="8" t="n">
        <v>10140</v>
      </c>
      <c r="K4" s="8" t="n">
        <v>10806</v>
      </c>
      <c r="L4" s="8" t="n">
        <v>10775</v>
      </c>
    </row>
    <row r="5" spans="1:12">
      <c r="A5" s="4" t="s">
        <v>37</v>
      </c>
      <c r="B5" s="8" t="n">
        <v>2488</v>
      </c>
      <c r="C5" s="8" t="n">
        <v>2538</v>
      </c>
      <c r="D5" s="8" t="n">
        <v>2693</v>
      </c>
      <c r="E5" s="8" t="n">
        <v>2421</v>
      </c>
      <c r="F5" s="8" t="n">
        <v>3008</v>
      </c>
      <c r="G5" s="8" t="n">
        <v>2844</v>
      </c>
      <c r="H5" s="8" t="n">
        <v>2746</v>
      </c>
      <c r="I5" s="8" t="n">
        <v>2208</v>
      </c>
      <c r="J5" s="6" t="n">
        <v>10140</v>
      </c>
      <c r="K5" s="6" t="n">
        <v>10806</v>
      </c>
      <c r="L5" s="6" t="n">
        <v>10775</v>
      </c>
    </row>
    <row r="6" spans="1:12">
      <c r="A6" s="4" t="s">
        <v>55</v>
      </c>
      <c r="J6" s="6" t="n">
        <v>-187</v>
      </c>
      <c r="K6" s="6" t="n">
        <v>-622</v>
      </c>
      <c r="L6" s="6" t="n">
        <v>-857</v>
      </c>
    </row>
    <row r="7" spans="1:12">
      <c r="A7" s="4" t="s">
        <v>49</v>
      </c>
      <c r="J7" s="6" t="n">
        <v>-51</v>
      </c>
      <c r="K7" s="6" t="n">
        <v>-26</v>
      </c>
      <c r="L7" s="6" t="n">
        <v>171</v>
      </c>
    </row>
    <row r="8" spans="1:12">
      <c r="A8" s="4" t="s">
        <v>44</v>
      </c>
      <c r="J8" s="6" t="n">
        <v>307</v>
      </c>
      <c r="K8" s="6" t="n">
        <v>314</v>
      </c>
      <c r="L8" s="6" t="n">
        <v>321</v>
      </c>
    </row>
    <row r="9" spans="1:12">
      <c r="A9" s="4" t="s">
        <v>47</v>
      </c>
      <c r="J9" s="6" t="n">
        <v>6</v>
      </c>
      <c r="K9" s="6" t="n">
        <v>9</v>
      </c>
      <c r="L9" s="6" t="n">
        <v>11</v>
      </c>
    </row>
    <row r="10" spans="1:12">
      <c r="A10" s="4" t="s">
        <v>149</v>
      </c>
      <c r="J10" s="6" t="n">
        <v>115</v>
      </c>
      <c r="K10" s="6" t="n">
        <v>88</v>
      </c>
      <c r="L10" s="6" t="n">
        <v>167</v>
      </c>
    </row>
    <row r="11" spans="1:12">
      <c r="A11" s="4" t="s">
        <v>1648</v>
      </c>
      <c r="J11" s="6" t="n">
        <v>0</v>
      </c>
      <c r="K11" s="6" t="n">
        <v>0</v>
      </c>
      <c r="L11" s="6" t="n">
        <v>0</v>
      </c>
    </row>
    <row r="12" spans="1:12">
      <c r="A12" s="4" t="s">
        <v>1655</v>
      </c>
      <c r="J12" s="6" t="n">
        <v>-136</v>
      </c>
      <c r="K12" s="6" t="n">
        <v>-596</v>
      </c>
      <c r="L12" s="6" t="n">
        <v>-1028</v>
      </c>
    </row>
    <row r="13" spans="1:12">
      <c r="A13" s="4" t="s">
        <v>513</v>
      </c>
      <c r="J13" s="6" t="n">
        <v>281</v>
      </c>
      <c r="K13" s="6" t="n">
        <v>332</v>
      </c>
      <c r="L13" s="6" t="n">
        <v>417</v>
      </c>
    </row>
    <row r="14" spans="1:12">
      <c r="A14" s="4" t="s">
        <v>529</v>
      </c>
    </row>
    <row r="15" spans="1:12">
      <c r="A15" s="3" t="s">
        <v>1646</v>
      </c>
    </row>
    <row r="16" spans="1:12">
      <c r="A16" s="4" t="s">
        <v>1654</v>
      </c>
      <c r="J16" s="6" t="n">
        <v>7055</v>
      </c>
      <c r="K16" s="6" t="n">
        <v>7255</v>
      </c>
      <c r="L16" s="6" t="n">
        <v>7049</v>
      </c>
    </row>
    <row r="17" spans="1:12">
      <c r="A17" s="4" t="s">
        <v>37</v>
      </c>
      <c r="J17" s="6" t="n">
        <v>7213</v>
      </c>
      <c r="K17" s="6" t="n">
        <v>7473</v>
      </c>
      <c r="L17" s="6" t="n">
        <v>7291</v>
      </c>
    </row>
    <row r="18" spans="1:12">
      <c r="A18" s="4" t="s">
        <v>55</v>
      </c>
      <c r="J18" s="6" t="n">
        <v>-141</v>
      </c>
      <c r="K18" s="6" t="n">
        <v>-380</v>
      </c>
      <c r="L18" s="6" t="n">
        <v>-883</v>
      </c>
    </row>
    <row r="19" spans="1:12">
      <c r="A19" s="4" t="s">
        <v>49</v>
      </c>
      <c r="J19" s="6" t="n">
        <v>0</v>
      </c>
      <c r="K19" s="6" t="n">
        <v>0</v>
      </c>
      <c r="L19" s="6" t="n">
        <v>0</v>
      </c>
    </row>
    <row r="20" spans="1:12">
      <c r="A20" s="4" t="s">
        <v>44</v>
      </c>
      <c r="J20" s="6" t="n">
        <v>0</v>
      </c>
      <c r="K20" s="6" t="n">
        <v>0</v>
      </c>
      <c r="L20" s="6" t="n">
        <v>0</v>
      </c>
    </row>
    <row r="21" spans="1:12">
      <c r="A21" s="4" t="s">
        <v>47</v>
      </c>
      <c r="J21" s="6" t="n">
        <v>5</v>
      </c>
      <c r="K21" s="6" t="n">
        <v>5</v>
      </c>
      <c r="L21" s="6" t="n">
        <v>10</v>
      </c>
    </row>
    <row r="22" spans="1:12">
      <c r="A22" s="4" t="s">
        <v>149</v>
      </c>
      <c r="J22" s="6" t="n">
        <v>92</v>
      </c>
      <c r="K22" s="6" t="n">
        <v>65</v>
      </c>
      <c r="L22" s="6" t="n">
        <v>137</v>
      </c>
    </row>
    <row r="23" spans="1:12">
      <c r="A23" s="4" t="s">
        <v>1648</v>
      </c>
      <c r="J23" s="6" t="n">
        <v>158</v>
      </c>
      <c r="K23" s="6" t="n">
        <v>218</v>
      </c>
      <c r="L23" s="6" t="n">
        <v>242</v>
      </c>
    </row>
    <row r="24" spans="1:12">
      <c r="A24" s="4" t="s">
        <v>1655</v>
      </c>
      <c r="J24" s="6" t="n">
        <v>-141</v>
      </c>
      <c r="K24" s="6" t="n">
        <v>-380</v>
      </c>
      <c r="L24" s="6" t="n">
        <v>-883</v>
      </c>
    </row>
    <row r="25" spans="1:12">
      <c r="A25" s="4" t="s">
        <v>513</v>
      </c>
      <c r="J25" s="6" t="n">
        <v>173</v>
      </c>
      <c r="K25" s="6" t="n">
        <v>216</v>
      </c>
      <c r="L25" s="6" t="n">
        <v>305</v>
      </c>
    </row>
    <row r="26" spans="1:12">
      <c r="A26" s="4" t="s">
        <v>612</v>
      </c>
    </row>
    <row r="27" spans="1:12">
      <c r="A27" s="3" t="s">
        <v>1646</v>
      </c>
    </row>
    <row r="28" spans="1:12">
      <c r="A28" s="4" t="s">
        <v>1654</v>
      </c>
      <c r="J28" s="6" t="n">
        <v>2475</v>
      </c>
      <c r="K28" s="6" t="n">
        <v>2493</v>
      </c>
      <c r="L28" s="6" t="n">
        <v>2448</v>
      </c>
    </row>
    <row r="29" spans="1:12">
      <c r="A29" s="4" t="s">
        <v>37</v>
      </c>
      <c r="J29" s="6" t="n">
        <v>2513</v>
      </c>
      <c r="K29" s="6" t="n">
        <v>2551</v>
      </c>
      <c r="L29" s="6" t="n">
        <v>2510</v>
      </c>
    </row>
    <row r="30" spans="1:12">
      <c r="A30" s="4" t="s">
        <v>55</v>
      </c>
      <c r="J30" s="6" t="n">
        <v>592</v>
      </c>
      <c r="K30" s="6" t="n">
        <v>528</v>
      </c>
      <c r="L30" s="6" t="n">
        <v>463</v>
      </c>
    </row>
    <row r="31" spans="1:12">
      <c r="A31" s="4" t="s">
        <v>49</v>
      </c>
      <c r="J31" s="6" t="n">
        <v>0</v>
      </c>
      <c r="K31" s="6" t="n">
        <v>0</v>
      </c>
      <c r="L31" s="6" t="n">
        <v>0</v>
      </c>
    </row>
    <row r="32" spans="1:12">
      <c r="A32" s="4" t="s">
        <v>44</v>
      </c>
      <c r="J32" s="6" t="n">
        <v>0</v>
      </c>
      <c r="K32" s="6" t="n">
        <v>0</v>
      </c>
      <c r="L32" s="6" t="n">
        <v>0</v>
      </c>
    </row>
    <row r="33" spans="1:12">
      <c r="A33" s="4" t="s">
        <v>47</v>
      </c>
      <c r="J33" s="6" t="n">
        <v>4</v>
      </c>
      <c r="K33" s="6" t="n">
        <v>4</v>
      </c>
      <c r="L33" s="6" t="n">
        <v>6</v>
      </c>
    </row>
    <row r="34" spans="1:12">
      <c r="A34" s="4" t="s">
        <v>149</v>
      </c>
      <c r="J34" s="6" t="n">
        <v>3</v>
      </c>
      <c r="K34" s="6" t="n">
        <v>6</v>
      </c>
      <c r="L34" s="6" t="n">
        <v>2</v>
      </c>
    </row>
    <row r="35" spans="1:12">
      <c r="A35" s="4" t="s">
        <v>1648</v>
      </c>
      <c r="J35" s="6" t="n">
        <v>38</v>
      </c>
      <c r="K35" s="6" t="n">
        <v>58</v>
      </c>
      <c r="L35" s="6" t="n">
        <v>62</v>
      </c>
    </row>
    <row r="36" spans="1:12">
      <c r="A36" s="4" t="s">
        <v>1655</v>
      </c>
      <c r="J36" s="6" t="n">
        <v>592</v>
      </c>
      <c r="K36" s="6" t="n">
        <v>528</v>
      </c>
      <c r="L36" s="6" t="n">
        <v>463</v>
      </c>
    </row>
    <row r="37" spans="1:12">
      <c r="A37" s="4" t="s">
        <v>513</v>
      </c>
      <c r="J37" s="6" t="n">
        <v>14</v>
      </c>
      <c r="K37" s="6" t="n">
        <v>15</v>
      </c>
      <c r="L37" s="6" t="n">
        <v>17</v>
      </c>
    </row>
    <row r="38" spans="1:12">
      <c r="A38" s="4" t="s">
        <v>622</v>
      </c>
    </row>
    <row r="39" spans="1:12">
      <c r="A39" s="3" t="s">
        <v>1646</v>
      </c>
    </row>
    <row r="40" spans="1:12">
      <c r="A40" s="4" t="s">
        <v>1654</v>
      </c>
      <c r="J40" s="6" t="n">
        <v>455</v>
      </c>
      <c r="K40" s="6" t="n">
        <v>905</v>
      </c>
      <c r="L40" s="6" t="n">
        <v>1120</v>
      </c>
    </row>
    <row r="41" spans="1:12">
      <c r="A41" s="4" t="s">
        <v>37</v>
      </c>
      <c r="J41" s="6" t="n">
        <v>506</v>
      </c>
      <c r="K41" s="6" t="n">
        <v>940</v>
      </c>
      <c r="L41" s="6" t="n">
        <v>1197</v>
      </c>
    </row>
    <row r="42" spans="1:12">
      <c r="A42" s="4" t="s">
        <v>55</v>
      </c>
      <c r="J42" s="6" t="n">
        <v>-67</v>
      </c>
      <c r="K42" s="6" t="n">
        <v>-274</v>
      </c>
      <c r="L42" s="6" t="n">
        <v>-12</v>
      </c>
    </row>
    <row r="43" spans="1:12">
      <c r="A43" s="4" t="s">
        <v>49</v>
      </c>
      <c r="J43" s="6" t="n">
        <v>0</v>
      </c>
      <c r="K43" s="6" t="n">
        <v>0</v>
      </c>
      <c r="L43" s="6" t="n">
        <v>0</v>
      </c>
    </row>
    <row r="44" spans="1:12">
      <c r="A44" s="4" t="s">
        <v>44</v>
      </c>
      <c r="J44" s="6" t="n">
        <v>0</v>
      </c>
      <c r="K44" s="6" t="n">
        <v>0</v>
      </c>
      <c r="L44" s="6" t="n">
        <v>0</v>
      </c>
    </row>
    <row r="45" spans="1:12">
      <c r="A45" s="4" t="s">
        <v>47</v>
      </c>
      <c r="J45" s="6" t="n">
        <v>-3</v>
      </c>
      <c r="K45" s="6" t="n">
        <v>0</v>
      </c>
      <c r="L45" s="6" t="n">
        <v>-5</v>
      </c>
    </row>
    <row r="46" spans="1:12">
      <c r="A46" s="4" t="s">
        <v>149</v>
      </c>
      <c r="J46" s="6" t="n">
        <v>4</v>
      </c>
      <c r="K46" s="6" t="n">
        <v>8</v>
      </c>
      <c r="L46" s="6" t="n">
        <v>14</v>
      </c>
    </row>
    <row r="47" spans="1:12">
      <c r="A47" s="4" t="s">
        <v>1648</v>
      </c>
      <c r="J47" s="6" t="n">
        <v>51</v>
      </c>
      <c r="K47" s="6" t="n">
        <v>35</v>
      </c>
      <c r="L47" s="6" t="n">
        <v>77</v>
      </c>
    </row>
    <row r="48" spans="1:12">
      <c r="A48" s="4" t="s">
        <v>1655</v>
      </c>
      <c r="J48" s="6" t="n">
        <v>-67</v>
      </c>
      <c r="K48" s="6" t="n">
        <v>-274</v>
      </c>
      <c r="L48" s="6" t="n">
        <v>-12</v>
      </c>
    </row>
    <row r="49" spans="1:12">
      <c r="A49" s="4" t="s">
        <v>513</v>
      </c>
      <c r="J49" s="6" t="n">
        <v>23</v>
      </c>
      <c r="K49" s="6" t="n">
        <v>28</v>
      </c>
      <c r="L49" s="6" t="n">
        <v>32</v>
      </c>
    </row>
    <row r="50" spans="1:12">
      <c r="A50" s="4" t="s">
        <v>664</v>
      </c>
    </row>
    <row r="51" spans="1:12">
      <c r="A51" s="3" t="s">
        <v>1646</v>
      </c>
    </row>
    <row r="52" spans="1:12">
      <c r="A52" s="4" t="s">
        <v>1654</v>
      </c>
      <c r="J52" s="6" t="n">
        <v>145</v>
      </c>
      <c r="K52" s="6" t="n">
        <v>153</v>
      </c>
      <c r="L52" s="6" t="n">
        <v>158</v>
      </c>
    </row>
    <row r="53" spans="1:12">
      <c r="A53" s="4" t="s">
        <v>37</v>
      </c>
      <c r="J53" s="6" t="n">
        <v>241</v>
      </c>
      <c r="K53" s="6" t="n">
        <v>232</v>
      </c>
      <c r="L53" s="6" t="n">
        <v>233</v>
      </c>
    </row>
    <row r="54" spans="1:12">
      <c r="A54" s="4" t="s">
        <v>55</v>
      </c>
      <c r="J54" s="6" t="n">
        <v>98</v>
      </c>
      <c r="K54" s="6" t="n">
        <v>97</v>
      </c>
      <c r="L54" s="6" t="n">
        <v>81</v>
      </c>
    </row>
    <row r="55" spans="1:12">
      <c r="A55" s="4" t="s">
        <v>49</v>
      </c>
      <c r="J55" s="6" t="n">
        <v>0</v>
      </c>
      <c r="K55" s="6" t="n">
        <v>0</v>
      </c>
      <c r="L55" s="6" t="n">
        <v>0</v>
      </c>
    </row>
    <row r="56" spans="1:12">
      <c r="A56" s="4" t="s">
        <v>44</v>
      </c>
      <c r="J56" s="6" t="n">
        <v>74</v>
      </c>
      <c r="K56" s="6" t="n">
        <v>71</v>
      </c>
      <c r="L56" s="6" t="n">
        <v>70</v>
      </c>
    </row>
    <row r="57" spans="1:12">
      <c r="A57" s="4" t="s">
        <v>47</v>
      </c>
      <c r="J57" s="6" t="n">
        <v>0</v>
      </c>
      <c r="K57" s="6" t="n">
        <v>0</v>
      </c>
      <c r="L57" s="6" t="n">
        <v>0</v>
      </c>
    </row>
    <row r="58" spans="1:12">
      <c r="A58" s="4" t="s">
        <v>149</v>
      </c>
      <c r="J58" s="6" t="n">
        <v>4</v>
      </c>
      <c r="K58" s="6" t="n">
        <v>1</v>
      </c>
      <c r="L58" s="6" t="n">
        <v>2</v>
      </c>
    </row>
    <row r="59" spans="1:12">
      <c r="A59" s="4" t="s">
        <v>1656</v>
      </c>
      <c r="J59" s="6" t="n">
        <v>175</v>
      </c>
      <c r="K59" s="6" t="n">
        <v>170</v>
      </c>
      <c r="L59" s="6" t="n">
        <v>181</v>
      </c>
    </row>
    <row r="60" spans="1:12">
      <c r="A60" s="4" t="s">
        <v>1648</v>
      </c>
      <c r="J60" s="6" t="n">
        <v>96</v>
      </c>
      <c r="K60" s="6" t="n">
        <v>79</v>
      </c>
      <c r="L60" s="6" t="n">
        <v>75</v>
      </c>
    </row>
    <row r="61" spans="1:12">
      <c r="A61" s="4" t="s">
        <v>1655</v>
      </c>
      <c r="J61" s="6" t="n">
        <v>98</v>
      </c>
      <c r="K61" s="6" t="n">
        <v>97</v>
      </c>
      <c r="L61" s="6" t="n">
        <v>81</v>
      </c>
    </row>
    <row r="62" spans="1:12">
      <c r="A62" s="4" t="s">
        <v>513</v>
      </c>
      <c r="J62" s="6" t="n">
        <v>51</v>
      </c>
      <c r="K62" s="6" t="n">
        <v>46</v>
      </c>
      <c r="L62" s="6" t="n">
        <v>40</v>
      </c>
    </row>
    <row r="63" spans="1:12">
      <c r="A63" s="4" t="s">
        <v>1649</v>
      </c>
    </row>
    <row r="64" spans="1:12">
      <c r="A64" s="3" t="s">
        <v>1646</v>
      </c>
    </row>
    <row r="65" spans="1:12">
      <c r="A65" s="4" t="s">
        <v>1654</v>
      </c>
      <c r="J65" s="6" t="n">
        <v>10</v>
      </c>
      <c r="K65" s="6" t="n">
        <v>0</v>
      </c>
      <c r="L65" s="6" t="n">
        <v>0</v>
      </c>
    </row>
    <row r="66" spans="1:12">
      <c r="A66" s="4" t="s">
        <v>37</v>
      </c>
      <c r="J66" s="6" t="n">
        <v>-333</v>
      </c>
      <c r="K66" s="6" t="n">
        <v>-390</v>
      </c>
      <c r="L66" s="6" t="n">
        <v>-456</v>
      </c>
    </row>
    <row r="67" spans="1:12">
      <c r="A67" s="4" t="s">
        <v>55</v>
      </c>
      <c r="J67" s="6" t="n">
        <v>-669</v>
      </c>
      <c r="K67" s="6" t="n">
        <v>-593</v>
      </c>
      <c r="L67" s="6" t="n">
        <v>-506</v>
      </c>
    </row>
    <row r="68" spans="1:12">
      <c r="A68" s="4" t="s">
        <v>49</v>
      </c>
      <c r="J68" s="6" t="n">
        <v>-51</v>
      </c>
      <c r="K68" s="6" t="n">
        <v>-26</v>
      </c>
      <c r="L68" s="6" t="n">
        <v>171</v>
      </c>
    </row>
    <row r="69" spans="1:12">
      <c r="A69" s="4" t="s">
        <v>44</v>
      </c>
      <c r="J69" s="6" t="n">
        <v>233</v>
      </c>
      <c r="K69" s="6" t="n">
        <v>243</v>
      </c>
      <c r="L69" s="6" t="n">
        <v>251</v>
      </c>
    </row>
    <row r="70" spans="1:12">
      <c r="A70" s="4" t="s">
        <v>47</v>
      </c>
      <c r="J70" s="6" t="n">
        <v>0</v>
      </c>
      <c r="K70" s="6" t="n">
        <v>0</v>
      </c>
      <c r="L70" s="6" t="n">
        <v>0</v>
      </c>
    </row>
    <row r="71" spans="1:12">
      <c r="A71" s="4" t="s">
        <v>149</v>
      </c>
      <c r="J71" s="6" t="n">
        <v>12</v>
      </c>
      <c r="K71" s="6" t="n">
        <v>8</v>
      </c>
      <c r="L71" s="6" t="n">
        <v>12</v>
      </c>
    </row>
    <row r="72" spans="1:12">
      <c r="A72" s="4" t="s">
        <v>1648</v>
      </c>
      <c r="J72" s="6" t="n">
        <v>-343</v>
      </c>
      <c r="K72" s="6" t="n">
        <v>-390</v>
      </c>
      <c r="L72" s="6" t="n">
        <v>-456</v>
      </c>
    </row>
    <row r="73" spans="1:12">
      <c r="A73" s="4" t="s">
        <v>1655</v>
      </c>
      <c r="J73" s="6" t="n">
        <v>-618</v>
      </c>
      <c r="K73" s="6" t="n">
        <v>-567</v>
      </c>
      <c r="L73" s="6" t="n">
        <v>-677</v>
      </c>
    </row>
    <row r="74" spans="1:12">
      <c r="A74" s="4" t="s">
        <v>513</v>
      </c>
      <c r="J74" s="8" t="n">
        <v>20</v>
      </c>
      <c r="K74" s="8" t="n">
        <v>27</v>
      </c>
      <c r="L74" s="8" t="n">
        <v>23</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L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57</v>
      </c>
      <c r="B1" s="2" t="s">
        <v>496</v>
      </c>
      <c r="J1" s="2" t="s">
        <v>1</v>
      </c>
    </row>
    <row r="2" spans="1:12">
      <c r="B2" s="2" t="s">
        <v>2</v>
      </c>
      <c r="C2" s="2" t="s">
        <v>619</v>
      </c>
      <c r="D2" s="2" t="s">
        <v>4</v>
      </c>
      <c r="E2" s="2" t="s">
        <v>580</v>
      </c>
      <c r="F2" s="2" t="s">
        <v>32</v>
      </c>
      <c r="G2" s="2" t="s">
        <v>581</v>
      </c>
      <c r="H2" s="2" t="s">
        <v>582</v>
      </c>
      <c r="I2" s="2" t="s">
        <v>583</v>
      </c>
      <c r="J2" s="2" t="s">
        <v>2</v>
      </c>
      <c r="K2" s="2" t="s">
        <v>32</v>
      </c>
      <c r="L2" s="2" t="s">
        <v>33</v>
      </c>
    </row>
    <row r="3" spans="1:12">
      <c r="A3" s="3" t="s">
        <v>1658</v>
      </c>
    </row>
    <row r="4" spans="1:12">
      <c r="A4" s="4" t="s">
        <v>37</v>
      </c>
      <c r="B4" s="8" t="n">
        <v>2488</v>
      </c>
      <c r="C4" s="8" t="n">
        <v>2538</v>
      </c>
      <c r="D4" s="8" t="n">
        <v>2693</v>
      </c>
      <c r="E4" s="8" t="n">
        <v>2421</v>
      </c>
      <c r="F4" s="8" t="n">
        <v>3008</v>
      </c>
      <c r="G4" s="8" t="n">
        <v>2844</v>
      </c>
      <c r="H4" s="8" t="n">
        <v>2746</v>
      </c>
      <c r="I4" s="8" t="n">
        <v>2208</v>
      </c>
      <c r="J4" s="8" t="n">
        <v>10140</v>
      </c>
      <c r="K4" s="8" t="n">
        <v>10806</v>
      </c>
      <c r="L4" s="8" t="n">
        <v>10775</v>
      </c>
    </row>
    <row r="5" spans="1:12">
      <c r="A5" s="4" t="s">
        <v>1659</v>
      </c>
    </row>
    <row r="6" spans="1:12">
      <c r="A6" s="3" t="s">
        <v>1658</v>
      </c>
    </row>
    <row r="7" spans="1:12">
      <c r="A7" s="4" t="s">
        <v>1660</v>
      </c>
      <c r="B7" s="6" t="n">
        <v>1126</v>
      </c>
      <c r="F7" s="6" t="n">
        <v>1277</v>
      </c>
      <c r="J7" s="6" t="n">
        <v>1126</v>
      </c>
      <c r="K7" s="6" t="n">
        <v>1277</v>
      </c>
    </row>
    <row r="8" spans="1:12">
      <c r="A8" s="4" t="s">
        <v>37</v>
      </c>
      <c r="J8" s="6" t="n">
        <v>7722</v>
      </c>
      <c r="K8" s="6" t="n">
        <v>7760</v>
      </c>
      <c r="L8" s="6" t="n">
        <v>7122</v>
      </c>
    </row>
    <row r="9" spans="1:12">
      <c r="A9" s="4" t="s">
        <v>1661</v>
      </c>
    </row>
    <row r="10" spans="1:12">
      <c r="A10" s="3" t="s">
        <v>1658</v>
      </c>
    </row>
    <row r="11" spans="1:12">
      <c r="A11" s="4" t="s">
        <v>1660</v>
      </c>
      <c r="B11" s="6" t="n">
        <v>19</v>
      </c>
      <c r="F11" s="6" t="n">
        <v>26</v>
      </c>
      <c r="J11" s="6" t="n">
        <v>19</v>
      </c>
      <c r="K11" s="6" t="n">
        <v>26</v>
      </c>
    </row>
    <row r="12" spans="1:12">
      <c r="A12" s="4" t="s">
        <v>37</v>
      </c>
      <c r="J12" s="6" t="n">
        <v>774</v>
      </c>
      <c r="K12" s="6" t="n">
        <v>749</v>
      </c>
      <c r="L12" s="6" t="n">
        <v>791</v>
      </c>
    </row>
    <row r="13" spans="1:12">
      <c r="A13" s="4" t="s">
        <v>1662</v>
      </c>
    </row>
    <row r="14" spans="1:12">
      <c r="A14" s="3" t="s">
        <v>1658</v>
      </c>
    </row>
    <row r="15" spans="1:12">
      <c r="A15" s="4" t="s">
        <v>1660</v>
      </c>
      <c r="B15" s="6" t="n">
        <v>186</v>
      </c>
      <c r="F15" s="6" t="n">
        <v>190</v>
      </c>
      <c r="J15" s="6" t="n">
        <v>186</v>
      </c>
      <c r="K15" s="6" t="n">
        <v>190</v>
      </c>
    </row>
    <row r="16" spans="1:12">
      <c r="A16" s="4" t="s">
        <v>37</v>
      </c>
      <c r="J16" s="6" t="n">
        <v>653</v>
      </c>
      <c r="K16" s="6" t="n">
        <v>657</v>
      </c>
      <c r="L16" s="6" t="n">
        <v>694</v>
      </c>
    </row>
    <row r="17" spans="1:12">
      <c r="A17" s="4" t="s">
        <v>1663</v>
      </c>
    </row>
    <row r="18" spans="1:12">
      <c r="A18" s="3" t="s">
        <v>1658</v>
      </c>
    </row>
    <row r="19" spans="1:12">
      <c r="A19" s="4" t="s">
        <v>1660</v>
      </c>
      <c r="B19" s="6" t="n">
        <v>98</v>
      </c>
      <c r="F19" s="6" t="n">
        <v>182</v>
      </c>
      <c r="J19" s="6" t="n">
        <v>98</v>
      </c>
      <c r="K19" s="6" t="n">
        <v>182</v>
      </c>
    </row>
    <row r="20" spans="1:12">
      <c r="A20" s="4" t="s">
        <v>37</v>
      </c>
      <c r="J20" s="6" t="n">
        <v>486</v>
      </c>
      <c r="K20" s="6" t="n">
        <v>833</v>
      </c>
      <c r="L20" s="6" t="n">
        <v>1121</v>
      </c>
    </row>
    <row r="21" spans="1:12">
      <c r="A21" s="4" t="s">
        <v>1664</v>
      </c>
    </row>
    <row r="22" spans="1:12">
      <c r="A22" s="3" t="s">
        <v>1658</v>
      </c>
    </row>
    <row r="23" spans="1:12">
      <c r="A23" s="4" t="s">
        <v>1660</v>
      </c>
      <c r="B23" s="8" t="n">
        <v>11</v>
      </c>
      <c r="F23" s="8" t="n">
        <v>15</v>
      </c>
      <c r="J23" s="6" t="n">
        <v>11</v>
      </c>
      <c r="K23" s="6" t="n">
        <v>15</v>
      </c>
    </row>
    <row r="24" spans="1:12">
      <c r="A24" s="4" t="s">
        <v>37</v>
      </c>
      <c r="J24" s="6" t="n">
        <v>505</v>
      </c>
      <c r="K24" s="6" t="n">
        <v>807</v>
      </c>
      <c r="L24" s="6" t="n">
        <v>1047</v>
      </c>
    </row>
    <row r="25" spans="1:12">
      <c r="A25" s="4" t="s">
        <v>1665</v>
      </c>
    </row>
    <row r="26" spans="1:12">
      <c r="A26" s="3" t="s">
        <v>1658</v>
      </c>
    </row>
    <row r="27" spans="1:12">
      <c r="A27" s="4" t="s">
        <v>37</v>
      </c>
      <c r="J27" s="6" t="n">
        <v>6845</v>
      </c>
      <c r="K27" s="6" t="n">
        <v>7137</v>
      </c>
      <c r="L27" s="6" t="n">
        <v>6738</v>
      </c>
    </row>
    <row r="28" spans="1:12">
      <c r="A28" s="4" t="s">
        <v>664</v>
      </c>
    </row>
    <row r="29" spans="1:12">
      <c r="A29" s="3" t="s">
        <v>1658</v>
      </c>
    </row>
    <row r="30" spans="1:12">
      <c r="A30" s="4" t="s">
        <v>37</v>
      </c>
      <c r="J30" s="6" t="n">
        <v>145</v>
      </c>
      <c r="K30" s="6" t="n">
        <v>153</v>
      </c>
      <c r="L30" s="6" t="n">
        <v>158</v>
      </c>
    </row>
    <row r="31" spans="1:12">
      <c r="A31" s="4" t="s">
        <v>1666</v>
      </c>
    </row>
    <row r="32" spans="1:12">
      <c r="A32" s="3" t="s">
        <v>1658</v>
      </c>
    </row>
    <row r="33" spans="1:12">
      <c r="A33" s="4" t="s">
        <v>37</v>
      </c>
      <c r="J33" s="6" t="n">
        <v>2399</v>
      </c>
      <c r="K33" s="6" t="n">
        <v>2424</v>
      </c>
      <c r="L33" s="6" t="n">
        <v>2906</v>
      </c>
    </row>
    <row r="34" spans="1:12">
      <c r="A34" s="4" t="s">
        <v>1667</v>
      </c>
    </row>
    <row r="35" spans="1:12">
      <c r="A35" s="3" t="s">
        <v>1658</v>
      </c>
    </row>
    <row r="36" spans="1:12">
      <c r="A36" s="4" t="s">
        <v>37</v>
      </c>
      <c r="J36" s="6" t="n">
        <v>751</v>
      </c>
      <c r="K36" s="6" t="n">
        <v>1092</v>
      </c>
      <c r="L36" s="6" t="n">
        <v>973</v>
      </c>
    </row>
    <row r="37" spans="1:12">
      <c r="A37" s="4" t="s">
        <v>664</v>
      </c>
    </row>
    <row r="38" spans="1:12">
      <c r="A38" s="3" t="s">
        <v>1658</v>
      </c>
    </row>
    <row r="39" spans="1:12">
      <c r="A39" s="4" t="s">
        <v>1656</v>
      </c>
      <c r="J39" s="6" t="n">
        <v>175</v>
      </c>
      <c r="K39" s="6" t="n">
        <v>170</v>
      </c>
      <c r="L39" s="6" t="n">
        <v>181</v>
      </c>
    </row>
    <row r="40" spans="1:12">
      <c r="A40" s="4" t="s">
        <v>37</v>
      </c>
      <c r="J40" s="8" t="n">
        <v>241</v>
      </c>
      <c r="K40" s="8" t="n">
        <v>232</v>
      </c>
      <c r="L40" s="8" t="n">
        <v>233</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s>
  <sheetData>
    <row r="1" spans="1:7">
      <c r="A1" s="1" t="s">
        <v>1668</v>
      </c>
      <c r="B1" s="2" t="s">
        <v>603</v>
      </c>
      <c r="C1" s="2" t="s">
        <v>618</v>
      </c>
    </row>
    <row r="2" spans="1:7">
      <c r="B2" s="2" t="s">
        <v>841</v>
      </c>
      <c r="C2" s="2" t="s">
        <v>1669</v>
      </c>
      <c r="D2" s="2" t="s">
        <v>2</v>
      </c>
      <c r="E2" s="2" t="s">
        <v>32</v>
      </c>
      <c r="F2" s="2" t="s">
        <v>582</v>
      </c>
      <c r="G2" s="2" t="s">
        <v>33</v>
      </c>
    </row>
    <row r="3" spans="1:7">
      <c r="A3" s="3" t="s">
        <v>1670</v>
      </c>
    </row>
    <row r="4" spans="1:7">
      <c r="A4" s="4" t="s">
        <v>1671</v>
      </c>
      <c r="D4" s="6" t="n">
        <v>30000000</v>
      </c>
    </row>
    <row r="5" spans="1:7">
      <c r="A5" s="4" t="s">
        <v>1672</v>
      </c>
      <c r="D5" s="6" t="n">
        <v>0</v>
      </c>
    </row>
    <row r="6" spans="1:7">
      <c r="A6" s="4" t="s">
        <v>843</v>
      </c>
      <c r="D6" s="8" t="n">
        <v>81</v>
      </c>
    </row>
    <row r="7" spans="1:7">
      <c r="A7" s="4" t="s">
        <v>121</v>
      </c>
      <c r="D7" s="6" t="n">
        <v>220000000</v>
      </c>
      <c r="E7" s="6" t="n">
        <v>220000000</v>
      </c>
    </row>
    <row r="8" spans="1:7">
      <c r="A8" s="4" t="s">
        <v>120</v>
      </c>
      <c r="D8" s="9" t="n">
        <v>0.1</v>
      </c>
      <c r="E8" s="9" t="n">
        <v>0.1</v>
      </c>
    </row>
    <row r="9" spans="1:7">
      <c r="A9" s="4" t="s">
        <v>1673</v>
      </c>
      <c r="D9" s="6" t="n">
        <v>81500000</v>
      </c>
      <c r="E9" s="6" t="n">
        <v>81400000</v>
      </c>
    </row>
    <row r="10" spans="1:7">
      <c r="A10" s="4" t="s">
        <v>1674</v>
      </c>
      <c r="D10" s="8" t="n">
        <v>1</v>
      </c>
    </row>
    <row r="11" spans="1:7">
      <c r="A11" s="4" t="s">
        <v>1675</v>
      </c>
    </row>
    <row r="12" spans="1:7">
      <c r="A12" s="3" t="s">
        <v>1670</v>
      </c>
    </row>
    <row r="13" spans="1:7">
      <c r="A13" s="4" t="s">
        <v>1671</v>
      </c>
      <c r="C13" s="6" t="n">
        <v>10000000</v>
      </c>
    </row>
    <row r="14" spans="1:7">
      <c r="A14" s="4" t="s">
        <v>1674</v>
      </c>
      <c r="C14" s="8" t="n">
        <v>1</v>
      </c>
      <c r="D14" s="8" t="n">
        <v>1</v>
      </c>
    </row>
    <row r="15" spans="1:7">
      <c r="A15" s="4" t="s">
        <v>1676</v>
      </c>
    </row>
    <row r="16" spans="1:7">
      <c r="A16" s="3" t="s">
        <v>1670</v>
      </c>
    </row>
    <row r="17" spans="1:7">
      <c r="A17" s="4" t="s">
        <v>1674</v>
      </c>
      <c r="C17" s="6" t="n">
        <v>1</v>
      </c>
    </row>
    <row r="18" spans="1:7">
      <c r="A18" s="4" t="s">
        <v>1677</v>
      </c>
      <c r="D18" s="6" t="n">
        <v>70282</v>
      </c>
      <c r="E18" s="6" t="n">
        <v>100702</v>
      </c>
    </row>
    <row r="19" spans="1:7">
      <c r="A19" s="4" t="s">
        <v>1678</v>
      </c>
      <c r="C19" s="8" t="n">
        <v>25</v>
      </c>
    </row>
    <row r="20" spans="1:7">
      <c r="A20" s="4" t="s">
        <v>1679</v>
      </c>
      <c r="C20" s="12" t="n">
        <v>0.3125</v>
      </c>
    </row>
    <row r="21" spans="1:7">
      <c r="A21" s="4" t="s">
        <v>1680</v>
      </c>
      <c r="C21" s="4" t="s">
        <v>1681</v>
      </c>
    </row>
    <row r="22" spans="1:7">
      <c r="A22" s="4" t="s">
        <v>908</v>
      </c>
    </row>
    <row r="23" spans="1:7">
      <c r="A23" s="3" t="s">
        <v>1670</v>
      </c>
    </row>
    <row r="24" spans="1:7">
      <c r="A24" s="4" t="s">
        <v>909</v>
      </c>
      <c r="C24" s="8" t="n">
        <v>87</v>
      </c>
    </row>
    <row r="25" spans="1:7">
      <c r="A25" s="4" t="s">
        <v>1682</v>
      </c>
    </row>
    <row r="26" spans="1:7">
      <c r="A26" s="3" t="s">
        <v>1670</v>
      </c>
    </row>
    <row r="27" spans="1:7">
      <c r="A27" s="4" t="s">
        <v>1010</v>
      </c>
      <c r="B27" s="8" t="n">
        <v>125</v>
      </c>
    </row>
    <row r="28" spans="1:7">
      <c r="A28" s="4" t="s">
        <v>1541</v>
      </c>
    </row>
    <row r="29" spans="1:7">
      <c r="A29" s="3" t="s">
        <v>1670</v>
      </c>
    </row>
    <row r="30" spans="1:7">
      <c r="A30" s="4" t="s">
        <v>935</v>
      </c>
      <c r="G30" s="8" t="n">
        <v>177</v>
      </c>
    </row>
    <row r="31" spans="1:7">
      <c r="A31" s="4" t="s">
        <v>843</v>
      </c>
      <c r="G31" s="6" t="n">
        <v>1</v>
      </c>
    </row>
    <row r="32" spans="1:7">
      <c r="A32" s="4" t="s">
        <v>936</v>
      </c>
      <c r="G32" s="8" t="n">
        <v>22</v>
      </c>
    </row>
    <row r="33" spans="1:7">
      <c r="A33" s="4" t="s">
        <v>1548</v>
      </c>
    </row>
    <row r="34" spans="1:7">
      <c r="A34" s="3" t="s">
        <v>1670</v>
      </c>
    </row>
    <row r="35" spans="1:7">
      <c r="A35" s="4" t="s">
        <v>935</v>
      </c>
      <c r="F35" s="8" t="n">
        <v>367</v>
      </c>
    </row>
    <row r="36" spans="1:7">
      <c r="A36" s="4" t="s">
        <v>843</v>
      </c>
      <c r="F36" s="6" t="n">
        <v>1</v>
      </c>
    </row>
    <row r="37" spans="1:7">
      <c r="A37" s="4" t="s">
        <v>936</v>
      </c>
      <c r="F37" s="8" t="n">
        <v>44</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L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83</v>
      </c>
      <c r="B1" s="2" t="s">
        <v>496</v>
      </c>
      <c r="J1" s="2" t="s">
        <v>1</v>
      </c>
    </row>
    <row r="2" spans="1:12">
      <c r="B2" s="2" t="s">
        <v>2</v>
      </c>
      <c r="C2" s="2" t="s">
        <v>619</v>
      </c>
      <c r="D2" s="2" t="s">
        <v>4</v>
      </c>
      <c r="E2" s="2" t="s">
        <v>580</v>
      </c>
      <c r="F2" s="2" t="s">
        <v>32</v>
      </c>
      <c r="G2" s="2" t="s">
        <v>581</v>
      </c>
      <c r="H2" s="2" t="s">
        <v>582</v>
      </c>
      <c r="I2" s="2" t="s">
        <v>583</v>
      </c>
      <c r="J2" s="2" t="s">
        <v>2</v>
      </c>
      <c r="K2" s="2" t="s">
        <v>32</v>
      </c>
      <c r="L2" s="2" t="s">
        <v>33</v>
      </c>
    </row>
    <row r="3" spans="1:12">
      <c r="A3" s="3" t="s">
        <v>1684</v>
      </c>
    </row>
    <row r="4" spans="1:12">
      <c r="A4" s="4" t="s">
        <v>1685</v>
      </c>
      <c r="E4" s="8" t="n">
        <v>-2263</v>
      </c>
      <c r="I4" s="8" t="n">
        <v>-1824</v>
      </c>
      <c r="J4" s="8" t="n">
        <v>-2263</v>
      </c>
      <c r="K4" s="8" t="n">
        <v>-1824</v>
      </c>
    </row>
    <row r="5" spans="1:12">
      <c r="A5" s="4" t="s">
        <v>1686</v>
      </c>
      <c r="J5" s="6" t="n">
        <v>-469</v>
      </c>
      <c r="K5" s="6" t="n">
        <v>-542</v>
      </c>
    </row>
    <row r="6" spans="1:12">
      <c r="A6" s="4" t="s">
        <v>1687</v>
      </c>
      <c r="J6" s="6" t="n">
        <v>131</v>
      </c>
      <c r="K6" s="6" t="n">
        <v>103</v>
      </c>
    </row>
    <row r="7" spans="1:12">
      <c r="A7" s="4" t="s">
        <v>1688</v>
      </c>
      <c r="J7" s="6" t="n">
        <v>-338</v>
      </c>
      <c r="K7" s="6" t="n">
        <v>-439</v>
      </c>
    </row>
    <row r="8" spans="1:12">
      <c r="A8" s="4" t="s">
        <v>1689</v>
      </c>
      <c r="B8" s="8" t="n">
        <v>-2601</v>
      </c>
      <c r="F8" s="8" t="n">
        <v>-2263</v>
      </c>
      <c r="J8" s="6" t="n">
        <v>-2601</v>
      </c>
      <c r="K8" s="6" t="n">
        <v>-2263</v>
      </c>
      <c r="L8" s="8" t="n">
        <v>-1824</v>
      </c>
    </row>
    <row r="9" spans="1:12">
      <c r="A9" s="3" t="s">
        <v>1690</v>
      </c>
    </row>
    <row r="10" spans="1:12">
      <c r="A10" s="4" t="s">
        <v>1691</v>
      </c>
      <c r="B10" s="6" t="n">
        <v>-51</v>
      </c>
      <c r="C10" s="8" t="n">
        <v>-30</v>
      </c>
      <c r="D10" s="8" t="n">
        <v>-64</v>
      </c>
      <c r="E10" s="6" t="n">
        <v>-42</v>
      </c>
      <c r="F10" s="6" t="n">
        <v>-72</v>
      </c>
      <c r="G10" s="8" t="n">
        <v>-3</v>
      </c>
      <c r="H10" s="8" t="n">
        <v>-298</v>
      </c>
      <c r="I10" s="6" t="n">
        <v>-249</v>
      </c>
      <c r="J10" s="6" t="n">
        <v>-154</v>
      </c>
      <c r="K10" s="6" t="n">
        <v>-582</v>
      </c>
      <c r="L10" s="6" t="n">
        <v>-803</v>
      </c>
    </row>
    <row r="11" spans="1:12">
      <c r="A11" s="4" t="s">
        <v>1692</v>
      </c>
      <c r="J11" s="6" t="n">
        <v>-51</v>
      </c>
      <c r="K11" s="6" t="n">
        <v>-26</v>
      </c>
      <c r="L11" s="6" t="n">
        <v>171</v>
      </c>
    </row>
    <row r="12" spans="1:12">
      <c r="A12" s="4" t="s">
        <v>54</v>
      </c>
      <c r="J12" s="6" t="n">
        <v>-184</v>
      </c>
      <c r="K12" s="6" t="n">
        <v>-619</v>
      </c>
      <c r="L12" s="6" t="n">
        <v>-898</v>
      </c>
    </row>
    <row r="13" spans="1:12">
      <c r="A13" s="4" t="s">
        <v>1693</v>
      </c>
    </row>
    <row r="14" spans="1:12">
      <c r="A14" s="3" t="s">
        <v>1684</v>
      </c>
    </row>
    <row r="15" spans="1:12">
      <c r="A15" s="4" t="s">
        <v>1685</v>
      </c>
      <c r="E15" s="6" t="n">
        <v>1</v>
      </c>
      <c r="I15" s="6" t="n">
        <v>0</v>
      </c>
      <c r="J15" s="6" t="n">
        <v>1</v>
      </c>
      <c r="K15" s="6" t="n">
        <v>0</v>
      </c>
    </row>
    <row r="16" spans="1:12">
      <c r="A16" s="4" t="s">
        <v>1686</v>
      </c>
      <c r="J16" s="6" t="n">
        <v>0</v>
      </c>
      <c r="K16" s="6" t="n">
        <v>1</v>
      </c>
    </row>
    <row r="17" spans="1:12">
      <c r="A17" s="4" t="s">
        <v>1687</v>
      </c>
      <c r="J17" s="6" t="n">
        <v>0</v>
      </c>
      <c r="K17" s="6" t="n">
        <v>0</v>
      </c>
    </row>
    <row r="18" spans="1:12">
      <c r="A18" s="4" t="s">
        <v>1688</v>
      </c>
      <c r="J18" s="6" t="n">
        <v>0</v>
      </c>
      <c r="K18" s="6" t="n">
        <v>1</v>
      </c>
    </row>
    <row r="19" spans="1:12">
      <c r="A19" s="4" t="s">
        <v>1689</v>
      </c>
      <c r="B19" s="6" t="n">
        <v>1</v>
      </c>
      <c r="F19" s="6" t="n">
        <v>1</v>
      </c>
      <c r="J19" s="6" t="n">
        <v>1</v>
      </c>
      <c r="K19" s="6" t="n">
        <v>1</v>
      </c>
      <c r="L19" s="6" t="n">
        <v>0</v>
      </c>
    </row>
    <row r="20" spans="1:12">
      <c r="A20" s="4" t="s">
        <v>1694</v>
      </c>
    </row>
    <row r="21" spans="1:12">
      <c r="A21" s="3" t="s">
        <v>1684</v>
      </c>
    </row>
    <row r="22" spans="1:12">
      <c r="A22" s="4" t="s">
        <v>1685</v>
      </c>
      <c r="E22" s="6" t="n">
        <v>-127</v>
      </c>
      <c r="I22" s="6" t="n">
        <v>-75</v>
      </c>
      <c r="J22" s="6" t="n">
        <v>-127</v>
      </c>
      <c r="K22" s="6" t="n">
        <v>-75</v>
      </c>
    </row>
    <row r="23" spans="1:12">
      <c r="A23" s="4" t="s">
        <v>1686</v>
      </c>
      <c r="J23" s="6" t="n">
        <v>-160</v>
      </c>
      <c r="K23" s="6" t="n">
        <v>-52</v>
      </c>
    </row>
    <row r="24" spans="1:12">
      <c r="A24" s="4" t="s">
        <v>1687</v>
      </c>
      <c r="J24" s="6" t="n">
        <v>0</v>
      </c>
      <c r="K24" s="6" t="n">
        <v>0</v>
      </c>
    </row>
    <row r="25" spans="1:12">
      <c r="A25" s="4" t="s">
        <v>1688</v>
      </c>
      <c r="J25" s="6" t="n">
        <v>-160</v>
      </c>
      <c r="K25" s="6" t="n">
        <v>-52</v>
      </c>
    </row>
    <row r="26" spans="1:12">
      <c r="A26" s="4" t="s">
        <v>1689</v>
      </c>
      <c r="B26" s="6" t="n">
        <v>-287</v>
      </c>
      <c r="F26" s="6" t="n">
        <v>-127</v>
      </c>
      <c r="J26" s="6" t="n">
        <v>-287</v>
      </c>
      <c r="K26" s="6" t="n">
        <v>-127</v>
      </c>
      <c r="L26" s="6" t="n">
        <v>-75</v>
      </c>
    </row>
    <row r="27" spans="1:12">
      <c r="A27" s="4" t="s">
        <v>1070</v>
      </c>
    </row>
    <row r="28" spans="1:12">
      <c r="A28" s="3" t="s">
        <v>1684</v>
      </c>
    </row>
    <row r="29" spans="1:12">
      <c r="A29" s="4" t="s">
        <v>1685</v>
      </c>
      <c r="E29" s="8" t="n">
        <v>-2137</v>
      </c>
      <c r="I29" s="8" t="n">
        <v>-1749</v>
      </c>
      <c r="J29" s="6" t="n">
        <v>-2137</v>
      </c>
      <c r="K29" s="6" t="n">
        <v>-1749</v>
      </c>
    </row>
    <row r="30" spans="1:12">
      <c r="A30" s="4" t="s">
        <v>1686</v>
      </c>
      <c r="J30" s="6" t="n">
        <v>-309</v>
      </c>
      <c r="K30" s="6" t="n">
        <v>-491</v>
      </c>
    </row>
    <row r="31" spans="1:12">
      <c r="A31" s="4" t="s">
        <v>1687</v>
      </c>
      <c r="J31" s="6" t="n">
        <v>131</v>
      </c>
      <c r="K31" s="6" t="n">
        <v>103</v>
      </c>
    </row>
    <row r="32" spans="1:12">
      <c r="A32" s="4" t="s">
        <v>1688</v>
      </c>
      <c r="J32" s="6" t="n">
        <v>-178</v>
      </c>
      <c r="K32" s="6" t="n">
        <v>-388</v>
      </c>
    </row>
    <row r="33" spans="1:12">
      <c r="A33" s="4" t="s">
        <v>1689</v>
      </c>
      <c r="B33" s="8" t="n">
        <v>-2315</v>
      </c>
      <c r="F33" s="8" t="n">
        <v>-2137</v>
      </c>
      <c r="J33" s="6" t="n">
        <v>-2315</v>
      </c>
      <c r="K33" s="6" t="n">
        <v>-2137</v>
      </c>
      <c r="L33" s="8" t="n">
        <v>-1749</v>
      </c>
    </row>
    <row r="34" spans="1:12">
      <c r="A34" s="4" t="s">
        <v>1695</v>
      </c>
    </row>
    <row r="35" spans="1:12">
      <c r="A35" s="3" t="s">
        <v>1690</v>
      </c>
    </row>
    <row r="36" spans="1:12">
      <c r="A36" s="4" t="s">
        <v>1691</v>
      </c>
      <c r="J36" s="6" t="n">
        <v>132</v>
      </c>
      <c r="K36" s="6" t="n">
        <v>105</v>
      </c>
    </row>
    <row r="37" spans="1:12">
      <c r="A37" s="4" t="s">
        <v>1692</v>
      </c>
      <c r="J37" s="6" t="n">
        <v>-1</v>
      </c>
      <c r="K37" s="6" t="n">
        <v>-2</v>
      </c>
    </row>
    <row r="38" spans="1:12">
      <c r="A38" s="4" t="s">
        <v>54</v>
      </c>
      <c r="J38" s="6" t="n">
        <v>131</v>
      </c>
      <c r="K38" s="6" t="n">
        <v>103</v>
      </c>
    </row>
    <row r="39" spans="1:12">
      <c r="A39" s="4" t="s">
        <v>1696</v>
      </c>
    </row>
    <row r="40" spans="1:12">
      <c r="A40" s="3" t="s">
        <v>1690</v>
      </c>
    </row>
    <row r="41" spans="1:12">
      <c r="A41" s="4" t="s">
        <v>1143</v>
      </c>
      <c r="J41" s="6" t="n">
        <v>-4</v>
      </c>
      <c r="K41" s="6" t="n">
        <v>-4</v>
      </c>
    </row>
    <row r="42" spans="1:12">
      <c r="A42" s="4" t="s">
        <v>1697</v>
      </c>
      <c r="J42" s="8" t="n">
        <v>-136</v>
      </c>
      <c r="K42" s="8" t="n">
        <v>-109</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98</v>
      </c>
      <c r="B1" s="2" t="s">
        <v>496</v>
      </c>
      <c r="J1" s="2" t="s">
        <v>1</v>
      </c>
    </row>
    <row r="2" spans="1:12">
      <c r="B2" s="2" t="s">
        <v>2</v>
      </c>
      <c r="C2" s="2" t="s">
        <v>619</v>
      </c>
      <c r="D2" s="2" t="s">
        <v>4</v>
      </c>
      <c r="E2" s="2" t="s">
        <v>580</v>
      </c>
      <c r="F2" s="2" t="s">
        <v>32</v>
      </c>
      <c r="G2" s="2" t="s">
        <v>581</v>
      </c>
      <c r="H2" s="2" t="s">
        <v>582</v>
      </c>
      <c r="I2" s="2" t="s">
        <v>583</v>
      </c>
      <c r="J2" s="2" t="s">
        <v>2</v>
      </c>
      <c r="K2" s="2" t="s">
        <v>32</v>
      </c>
      <c r="L2" s="2" t="s">
        <v>33</v>
      </c>
    </row>
    <row r="3" spans="1:12">
      <c r="A3" s="3" t="s">
        <v>260</v>
      </c>
    </row>
    <row r="4" spans="1:12">
      <c r="A4" s="4" t="s">
        <v>1699</v>
      </c>
      <c r="J4" s="6" t="n">
        <v>15700000</v>
      </c>
      <c r="K4" s="6" t="n">
        <v>24800000</v>
      </c>
      <c r="L4" s="6" t="n">
        <v>29900000</v>
      </c>
    </row>
    <row r="5" spans="1:12">
      <c r="A5" s="4" t="s">
        <v>55</v>
      </c>
      <c r="J5" s="8" t="n">
        <v>-187</v>
      </c>
      <c r="K5" s="8" t="n">
        <v>-622</v>
      </c>
      <c r="L5" s="8" t="n">
        <v>-857</v>
      </c>
    </row>
    <row r="6" spans="1:12">
      <c r="A6" s="4" t="s">
        <v>51</v>
      </c>
      <c r="J6" s="6" t="n">
        <v>3</v>
      </c>
      <c r="K6" s="6" t="n">
        <v>3</v>
      </c>
      <c r="L6" s="6" t="n">
        <v>-41</v>
      </c>
    </row>
    <row r="7" spans="1:12">
      <c r="A7" s="4" t="s">
        <v>68</v>
      </c>
      <c r="J7" s="8" t="n">
        <v>-184</v>
      </c>
      <c r="K7" s="8" t="n">
        <v>-619</v>
      </c>
      <c r="L7" s="8" t="n">
        <v>-898</v>
      </c>
    </row>
    <row r="8" spans="1:12">
      <c r="A8" s="4" t="s">
        <v>64</v>
      </c>
      <c r="B8" s="10" t="n">
        <v>19.91</v>
      </c>
      <c r="C8" s="10" t="n">
        <v>30.41</v>
      </c>
      <c r="D8" s="6" t="n">
        <v>0</v>
      </c>
      <c r="E8" s="6" t="n">
        <v>0</v>
      </c>
      <c r="F8" s="10" t="n">
        <v>40.17</v>
      </c>
      <c r="G8" s="10" t="n">
        <v>39.41</v>
      </c>
      <c r="H8" s="6" t="n">
        <v>0</v>
      </c>
      <c r="I8" s="6" t="n">
        <v>0</v>
      </c>
      <c r="J8" s="6" t="n">
        <v>81600000</v>
      </c>
      <c r="K8" s="6" t="n">
        <v>81400000</v>
      </c>
      <c r="L8" s="6" t="n">
        <v>80400000</v>
      </c>
    </row>
    <row r="9" spans="1:12">
      <c r="A9" s="4" t="s">
        <v>1700</v>
      </c>
      <c r="J9" s="6" t="n">
        <v>0</v>
      </c>
      <c r="K9" s="6" t="n">
        <v>0</v>
      </c>
      <c r="L9" s="6" t="n">
        <v>0</v>
      </c>
    </row>
    <row r="10" spans="1:12">
      <c r="A10" s="4" t="s">
        <v>65</v>
      </c>
      <c r="B10" s="10" t="n">
        <v>11.21</v>
      </c>
      <c r="C10" s="10" t="n">
        <v>16.32</v>
      </c>
      <c r="D10" s="6" t="n">
        <v>0</v>
      </c>
      <c r="E10" s="6" t="n">
        <v>0</v>
      </c>
      <c r="F10" s="10" t="n">
        <v>29.54</v>
      </c>
      <c r="G10" s="10" t="n">
        <v>32.45</v>
      </c>
      <c r="H10" s="6" t="n">
        <v>0</v>
      </c>
      <c r="I10" s="6" t="n">
        <v>0</v>
      </c>
      <c r="J10" s="6" t="n">
        <v>81600000</v>
      </c>
      <c r="K10" s="6" t="n">
        <v>81400000</v>
      </c>
      <c r="L10" s="6" t="n">
        <v>80400000</v>
      </c>
    </row>
    <row r="11" spans="1:12">
      <c r="A11" s="4" t="s">
        <v>57</v>
      </c>
      <c r="B11" s="9" t="n">
        <v>-0.62</v>
      </c>
      <c r="C11" s="9" t="n">
        <v>-0.37</v>
      </c>
      <c r="D11" s="9" t="n">
        <v>-0.78</v>
      </c>
      <c r="E11" s="9" t="n">
        <v>-0.52</v>
      </c>
      <c r="F11" s="9" t="n">
        <v>-0.88</v>
      </c>
      <c r="G11" s="9" t="n">
        <v>-0.04</v>
      </c>
      <c r="H11" s="9" t="n">
        <v>-3.66</v>
      </c>
      <c r="I11" s="9" t="n">
        <v>-3.07</v>
      </c>
      <c r="J11" s="9" t="n">
        <v>-2.29</v>
      </c>
      <c r="K11" s="9" t="n">
        <v>-7.64</v>
      </c>
      <c r="L11" s="9" t="n">
        <v>-10.66</v>
      </c>
    </row>
    <row r="12" spans="1:12">
      <c r="A12" s="4" t="s">
        <v>58</v>
      </c>
      <c r="B12" s="10" t="n">
        <v>0.01</v>
      </c>
      <c r="C12" s="10" t="n">
        <v>0.03</v>
      </c>
      <c r="D12" s="6" t="n">
        <v>0</v>
      </c>
      <c r="E12" s="6" t="n">
        <v>0</v>
      </c>
      <c r="F12" s="6" t="n">
        <v>0</v>
      </c>
      <c r="G12" s="10" t="n">
        <v>0.02</v>
      </c>
      <c r="H12" s="10" t="n">
        <v>0.01</v>
      </c>
      <c r="I12" s="10" t="n">
        <v>0.02</v>
      </c>
      <c r="J12" s="10" t="n">
        <v>0.04</v>
      </c>
      <c r="K12" s="10" t="n">
        <v>0.04</v>
      </c>
      <c r="L12" s="10" t="n">
        <v>-0.51</v>
      </c>
    </row>
    <row r="13" spans="1:12">
      <c r="A13" s="4" t="s">
        <v>59</v>
      </c>
      <c r="B13" s="10" t="n">
        <v>-0.61</v>
      </c>
      <c r="C13" s="10" t="n">
        <v>-0.34</v>
      </c>
      <c r="D13" s="10" t="n">
        <v>-0.78</v>
      </c>
      <c r="E13" s="10" t="n">
        <v>-0.52</v>
      </c>
      <c r="F13" s="10" t="n">
        <v>-0.88</v>
      </c>
      <c r="G13" s="10" t="n">
        <v>-0.02</v>
      </c>
      <c r="H13" s="10" t="n">
        <v>-3.65</v>
      </c>
      <c r="I13" s="10" t="n">
        <v>-3.05</v>
      </c>
      <c r="J13" s="10" t="n">
        <v>-2.25</v>
      </c>
      <c r="K13" s="10" t="n">
        <v>-7.6</v>
      </c>
      <c r="L13" s="10" t="n">
        <v>-11.17</v>
      </c>
    </row>
    <row r="14" spans="1:12">
      <c r="A14" s="4" t="s">
        <v>60</v>
      </c>
      <c r="B14" s="10" t="n">
        <v>-0.62</v>
      </c>
      <c r="C14" s="10" t="n">
        <v>-0.37</v>
      </c>
      <c r="D14" s="10" t="n">
        <v>-0.78</v>
      </c>
      <c r="E14" s="10" t="n">
        <v>-0.52</v>
      </c>
      <c r="F14" s="10" t="n">
        <v>-0.88</v>
      </c>
      <c r="G14" s="10" t="n">
        <v>-0.04</v>
      </c>
      <c r="H14" s="10" t="n">
        <v>-3.66</v>
      </c>
      <c r="I14" s="10" t="n">
        <v>-3.07</v>
      </c>
      <c r="J14" s="10" t="n">
        <v>-2.29</v>
      </c>
      <c r="K14" s="10" t="n">
        <v>-7.64</v>
      </c>
      <c r="L14" s="10" t="n">
        <v>-10.66</v>
      </c>
    </row>
    <row r="15" spans="1:12">
      <c r="A15" s="4" t="s">
        <v>61</v>
      </c>
      <c r="B15" s="10" t="n">
        <v>0.01</v>
      </c>
      <c r="C15" s="10" t="n">
        <v>0.03</v>
      </c>
      <c r="D15" s="6" t="n">
        <v>0</v>
      </c>
      <c r="E15" s="6" t="n">
        <v>0</v>
      </c>
      <c r="F15" s="6" t="n">
        <v>0</v>
      </c>
      <c r="G15" s="10" t="n">
        <v>0.02</v>
      </c>
      <c r="H15" s="10" t="n">
        <v>0.01</v>
      </c>
      <c r="I15" s="10" t="n">
        <v>0.02</v>
      </c>
      <c r="J15" s="10" t="n">
        <v>0.04</v>
      </c>
      <c r="K15" s="10" t="n">
        <v>0.04</v>
      </c>
      <c r="L15" s="10" t="n">
        <v>-0.51</v>
      </c>
    </row>
    <row r="16" spans="1:12">
      <c r="A16" s="4" t="s">
        <v>62</v>
      </c>
      <c r="B16" s="9" t="n">
        <v>-0.61</v>
      </c>
      <c r="C16" s="9" t="n">
        <v>-0.34</v>
      </c>
      <c r="D16" s="9" t="n">
        <v>-0.78</v>
      </c>
      <c r="E16" s="9" t="n">
        <v>-0.52</v>
      </c>
      <c r="F16" s="9" t="n">
        <v>-0.88</v>
      </c>
      <c r="G16" s="9" t="n">
        <v>-0.02</v>
      </c>
      <c r="H16" s="9" t="n">
        <v>-3.65</v>
      </c>
      <c r="I16" s="9" t="n">
        <v>-3.05</v>
      </c>
      <c r="J16" s="9" t="n">
        <v>-2.25</v>
      </c>
      <c r="K16" s="9" t="n">
        <v>-7.6</v>
      </c>
      <c r="L16" s="9" t="n">
        <v>-11.17</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24"/>
    <col customWidth="1" max="3" min="3" width="20"/>
    <col customWidth="1" max="4" min="4" width="20"/>
    <col customWidth="1" max="5" min="5" width="37"/>
    <col customWidth="1" max="6" min="6" width="20"/>
    <col customWidth="1" max="7" min="7" width="20"/>
    <col customWidth="1" max="8" min="8" width="20"/>
  </cols>
  <sheetData>
    <row r="1" spans="1:8">
      <c r="A1" s="1" t="s">
        <v>1701</v>
      </c>
      <c r="B1" s="2" t="s">
        <v>603</v>
      </c>
      <c r="C1" s="2" t="s">
        <v>496</v>
      </c>
      <c r="E1" s="2" t="s">
        <v>1</v>
      </c>
    </row>
    <row r="2" spans="1:8">
      <c r="B2" s="2" t="s">
        <v>1702</v>
      </c>
      <c r="C2" s="2" t="s">
        <v>1703</v>
      </c>
      <c r="D2" s="2" t="s">
        <v>1704</v>
      </c>
      <c r="E2" s="2" t="s">
        <v>1705</v>
      </c>
      <c r="F2" s="2" t="s">
        <v>1706</v>
      </c>
      <c r="G2" s="2" t="s">
        <v>1707</v>
      </c>
      <c r="H2" s="2" t="s">
        <v>1708</v>
      </c>
    </row>
    <row r="3" spans="1:8">
      <c r="A3" s="3" t="s">
        <v>1709</v>
      </c>
    </row>
    <row r="4" spans="1:8">
      <c r="A4" s="4" t="s">
        <v>1710</v>
      </c>
      <c r="C4" s="6" t="n">
        <v>1939376</v>
      </c>
      <c r="D4" s="6" t="n">
        <v>6523319</v>
      </c>
    </row>
    <row r="5" spans="1:8">
      <c r="A5" s="4" t="s">
        <v>1699</v>
      </c>
      <c r="E5" s="6" t="n">
        <v>15700000</v>
      </c>
      <c r="F5" s="6" t="n">
        <v>24800000</v>
      </c>
      <c r="G5" s="6" t="n">
        <v>29900000</v>
      </c>
    </row>
    <row r="6" spans="1:8">
      <c r="A6" s="4" t="s">
        <v>1711</v>
      </c>
      <c r="F6" s="6" t="n">
        <v>6400000</v>
      </c>
      <c r="G6" s="6" t="n">
        <v>11300000</v>
      </c>
    </row>
    <row r="7" spans="1:8">
      <c r="A7" s="4" t="s">
        <v>908</v>
      </c>
    </row>
    <row r="8" spans="1:8">
      <c r="A8" s="3" t="s">
        <v>1709</v>
      </c>
    </row>
    <row r="9" spans="1:8">
      <c r="A9" s="4" t="s">
        <v>1710</v>
      </c>
      <c r="C9" s="6" t="n">
        <v>1939376</v>
      </c>
      <c r="D9" s="6" t="n">
        <v>6523319</v>
      </c>
    </row>
    <row r="10" spans="1:8">
      <c r="A10" s="4" t="s">
        <v>1712</v>
      </c>
      <c r="H10" s="6" t="n">
        <v>2900000</v>
      </c>
    </row>
    <row r="11" spans="1:8">
      <c r="A11" s="4" t="s">
        <v>1713</v>
      </c>
      <c r="F11" s="6" t="n">
        <v>4500000</v>
      </c>
      <c r="G11" s="6" t="n">
        <v>11300000</v>
      </c>
    </row>
    <row r="12" spans="1:8">
      <c r="A12" s="4" t="s">
        <v>1714</v>
      </c>
    </row>
    <row r="13" spans="1:8">
      <c r="A13" s="3" t="s">
        <v>1709</v>
      </c>
    </row>
    <row r="14" spans="1:8">
      <c r="A14" s="4" t="s">
        <v>915</v>
      </c>
      <c r="E14" s="14" t="n">
        <v>19.891</v>
      </c>
    </row>
    <row r="15" spans="1:8">
      <c r="A15" s="4" t="s">
        <v>1715</v>
      </c>
      <c r="E15" s="8" t="n">
        <v>1000</v>
      </c>
    </row>
    <row r="16" spans="1:8">
      <c r="A16" s="4" t="s">
        <v>914</v>
      </c>
      <c r="B16" s="9" t="n">
        <v>50.27</v>
      </c>
    </row>
    <row r="17" spans="1:8">
      <c r="A17" s="4" t="s">
        <v>1716</v>
      </c>
      <c r="E17" s="9" t="n">
        <v>60.14</v>
      </c>
    </row>
    <row r="18" spans="1:8">
      <c r="A18" s="4" t="s">
        <v>1717</v>
      </c>
    </row>
    <row r="19" spans="1:8">
      <c r="A19" s="3" t="s">
        <v>1709</v>
      </c>
    </row>
    <row r="20" spans="1:8">
      <c r="A20" s="4" t="s">
        <v>1713</v>
      </c>
      <c r="E20" s="6" t="n">
        <v>3400000</v>
      </c>
      <c r="F20" s="6" t="n">
        <v>3400000</v>
      </c>
      <c r="G20" s="6" t="n">
        <v>900000</v>
      </c>
    </row>
    <row r="21" spans="1:8">
      <c r="A21" s="4" t="s">
        <v>1718</v>
      </c>
    </row>
    <row r="22" spans="1:8">
      <c r="A22" s="3" t="s">
        <v>1709</v>
      </c>
    </row>
    <row r="23" spans="1:8">
      <c r="A23" s="4" t="s">
        <v>915</v>
      </c>
      <c r="E23" s="12" t="n">
        <v>17.1233</v>
      </c>
    </row>
    <row r="24" spans="1:8">
      <c r="A24" s="4" t="s">
        <v>1715</v>
      </c>
      <c r="E24" s="8" t="n">
        <v>1000</v>
      </c>
    </row>
    <row r="25" spans="1:8">
      <c r="A25" s="4" t="s">
        <v>1719</v>
      </c>
      <c r="E25" s="9" t="n">
        <v>58.4</v>
      </c>
    </row>
    <row r="26" spans="1:8">
      <c r="A26" s="4" t="s">
        <v>913</v>
      </c>
    </row>
    <row r="27" spans="1:8">
      <c r="A27" s="3" t="s">
        <v>1709</v>
      </c>
    </row>
    <row r="28" spans="1:8">
      <c r="A28" s="4" t="s">
        <v>915</v>
      </c>
      <c r="E28" s="12" t="n">
        <v>18.4946</v>
      </c>
    </row>
    <row r="29" spans="1:8">
      <c r="A29" s="4" t="s">
        <v>914</v>
      </c>
      <c r="E29" s="9" t="n">
        <v>54.07</v>
      </c>
    </row>
    <row r="30" spans="1:8">
      <c r="A30" s="4" t="s">
        <v>1713</v>
      </c>
      <c r="E30" s="6" t="n">
        <v>7600000</v>
      </c>
      <c r="F30" s="6" t="n">
        <v>5700000</v>
      </c>
    </row>
    <row r="31" spans="1:8">
      <c r="A31" s="4" t="s">
        <v>1720</v>
      </c>
    </row>
    <row r="32" spans="1:8">
      <c r="A32" s="3" t="s">
        <v>1709</v>
      </c>
    </row>
    <row r="33" spans="1:8">
      <c r="A33" s="4" t="s">
        <v>1715</v>
      </c>
      <c r="E33" s="8" t="n">
        <v>1000</v>
      </c>
    </row>
  </sheetData>
  <mergeCells count="3">
    <mergeCell ref="A1:A2"/>
    <mergeCell ref="C1:D1"/>
    <mergeCell ref="E1:G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r="A1" s="1" t="s">
        <v>1721</v>
      </c>
      <c r="B1" s="2" t="s">
        <v>1</v>
      </c>
    </row>
    <row r="2" spans="1:4">
      <c r="B2" s="2" t="s">
        <v>2</v>
      </c>
      <c r="C2" s="2" t="s">
        <v>32</v>
      </c>
      <c r="D2" s="2" t="s">
        <v>33</v>
      </c>
    </row>
    <row r="3" spans="1:4">
      <c r="A3" s="3" t="s">
        <v>1722</v>
      </c>
    </row>
    <row r="4" spans="1:4">
      <c r="A4" s="4" t="s">
        <v>1723</v>
      </c>
      <c r="B4" s="4" t="s">
        <v>1153</v>
      </c>
    </row>
    <row r="5" spans="1:4">
      <c r="A5" s="4" t="s">
        <v>1724</v>
      </c>
      <c r="B5" s="9" t="n">
        <v>13.7</v>
      </c>
      <c r="C5" s="9" t="n">
        <v>13.81</v>
      </c>
      <c r="D5" s="9" t="n">
        <v>14.01</v>
      </c>
    </row>
    <row r="6" spans="1:4">
      <c r="A6" s="4" t="s">
        <v>1725</v>
      </c>
      <c r="B6" s="8" t="n">
        <v>0</v>
      </c>
      <c r="C6" s="8" t="n">
        <v>12</v>
      </c>
      <c r="D6" s="8" t="n">
        <v>4</v>
      </c>
    </row>
    <row r="7" spans="1:4">
      <c r="A7" s="4" t="s">
        <v>1726</v>
      </c>
      <c r="B7" s="9" t="n">
        <v>10.53</v>
      </c>
      <c r="C7" s="9" t="n">
        <v>14.12</v>
      </c>
      <c r="D7" s="9" t="n">
        <v>14.01</v>
      </c>
    </row>
    <row r="8" spans="1:4">
      <c r="A8" s="4" t="s">
        <v>132</v>
      </c>
      <c r="B8" s="8" t="n">
        <v>9</v>
      </c>
      <c r="C8" s="8" t="n">
        <v>16</v>
      </c>
      <c r="D8" s="8" t="n">
        <v>24</v>
      </c>
    </row>
    <row r="9" spans="1:4">
      <c r="A9" s="4" t="s">
        <v>1727</v>
      </c>
      <c r="B9" s="8" t="n">
        <v>35</v>
      </c>
    </row>
    <row r="10" spans="1:4">
      <c r="A10" s="4" t="s">
        <v>1728</v>
      </c>
      <c r="B10" s="4" t="s">
        <v>1729</v>
      </c>
    </row>
    <row r="11" spans="1:4">
      <c r="A11" s="4" t="s">
        <v>1730</v>
      </c>
      <c r="B11" s="8" t="n">
        <v>1</v>
      </c>
      <c r="C11" s="6" t="n">
        <v>19</v>
      </c>
      <c r="D11" s="6" t="n">
        <v>12</v>
      </c>
    </row>
    <row r="12" spans="1:4">
      <c r="A12" s="4" t="s">
        <v>1731</v>
      </c>
    </row>
    <row r="13" spans="1:4">
      <c r="A13" s="3" t="s">
        <v>1722</v>
      </c>
    </row>
    <row r="14" spans="1:4">
      <c r="A14" s="4" t="s">
        <v>1732</v>
      </c>
      <c r="B14" s="6" t="n">
        <v>2365</v>
      </c>
    </row>
    <row r="15" spans="1:4">
      <c r="A15" s="4" t="s">
        <v>1733</v>
      </c>
      <c r="B15" s="6" t="n">
        <v>1</v>
      </c>
    </row>
    <row r="16" spans="1:4">
      <c r="A16" s="4" t="s">
        <v>1734</v>
      </c>
      <c r="B16" s="4" t="s">
        <v>1735</v>
      </c>
    </row>
    <row r="17" spans="1:4">
      <c r="A17" s="4" t="s">
        <v>1736</v>
      </c>
    </row>
    <row r="18" spans="1:4">
      <c r="A18" s="3" t="s">
        <v>1722</v>
      </c>
    </row>
    <row r="19" spans="1:4">
      <c r="A19" s="4" t="s">
        <v>1732</v>
      </c>
      <c r="B19" s="6" t="n">
        <v>45724</v>
      </c>
    </row>
    <row r="20" spans="1:4">
      <c r="A20" s="4" t="s">
        <v>1737</v>
      </c>
    </row>
    <row r="21" spans="1:4">
      <c r="A21" s="3" t="s">
        <v>1722</v>
      </c>
    </row>
    <row r="22" spans="1:4">
      <c r="A22" s="4" t="s">
        <v>1738</v>
      </c>
      <c r="B22" s="4" t="s">
        <v>547</v>
      </c>
    </row>
    <row r="23" spans="1:4">
      <c r="A23" s="4" t="s">
        <v>1739</v>
      </c>
    </row>
    <row r="24" spans="1:4">
      <c r="A24" s="3" t="s">
        <v>1722</v>
      </c>
    </row>
    <row r="25" spans="1:4">
      <c r="A25" s="4" t="s">
        <v>1740</v>
      </c>
      <c r="B25" s="7" t="n">
        <v>1.1</v>
      </c>
      <c r="C25" s="7" t="n">
        <v>0.1</v>
      </c>
      <c r="D25" s="7" t="n">
        <v>0.1</v>
      </c>
    </row>
    <row r="26" spans="1:4">
      <c r="A26" s="4" t="s">
        <v>1738</v>
      </c>
      <c r="B26" s="4" t="s">
        <v>547</v>
      </c>
    </row>
    <row r="27" spans="1:4">
      <c r="A27" s="4" t="s">
        <v>1741</v>
      </c>
      <c r="B27" s="6" t="n">
        <v>2000</v>
      </c>
      <c r="C27" s="6" t="n">
        <v>4000</v>
      </c>
      <c r="D27" s="6" t="n">
        <v>2000</v>
      </c>
    </row>
    <row r="28" spans="1:4">
      <c r="A28" s="4" t="s">
        <v>1742</v>
      </c>
      <c r="B28" s="6" t="n">
        <v>43000</v>
      </c>
      <c r="C28" s="6" t="n">
        <v>4000</v>
      </c>
      <c r="D28" s="6" t="n">
        <v>2000</v>
      </c>
    </row>
    <row r="29" spans="1:4">
      <c r="A29" s="4" t="s">
        <v>1726</v>
      </c>
      <c r="B29" s="9" t="n">
        <v>29.5</v>
      </c>
      <c r="C29" s="9" t="n">
        <v>33.7</v>
      </c>
      <c r="D29" s="9" t="n">
        <v>34.19</v>
      </c>
    </row>
    <row r="30" spans="1:4">
      <c r="A30" s="4" t="s">
        <v>1743</v>
      </c>
    </row>
    <row r="31" spans="1:4">
      <c r="A31" s="3" t="s">
        <v>1722</v>
      </c>
    </row>
    <row r="32" spans="1:4">
      <c r="A32" s="4" t="s">
        <v>1744</v>
      </c>
      <c r="B32" s="6" t="n">
        <v>10000</v>
      </c>
    </row>
    <row r="33" spans="1:4">
      <c r="A33" s="4" t="s">
        <v>1740</v>
      </c>
      <c r="B33" s="8" t="n">
        <v>10</v>
      </c>
      <c r="C33" s="8" t="n">
        <v>9</v>
      </c>
      <c r="D33" s="8" t="n">
        <v>10</v>
      </c>
    </row>
    <row r="34" spans="1:4">
      <c r="A34" s="4" t="s">
        <v>1745</v>
      </c>
    </row>
    <row r="35" spans="1:4">
      <c r="A35" s="3" t="s">
        <v>1722</v>
      </c>
    </row>
    <row r="36" spans="1:4">
      <c r="A36" s="4" t="s">
        <v>1746</v>
      </c>
      <c r="B36" s="4" t="s">
        <v>1747</v>
      </c>
    </row>
    <row r="37" spans="1:4">
      <c r="A37" s="4" t="s">
        <v>1738</v>
      </c>
      <c r="B37" s="4" t="s">
        <v>547</v>
      </c>
    </row>
    <row r="38" spans="1:4">
      <c r="A38" s="4" t="s">
        <v>1741</v>
      </c>
      <c r="B38" s="6" t="n">
        <v>729000</v>
      </c>
      <c r="C38" s="6" t="n">
        <v>651000</v>
      </c>
      <c r="D38" s="6" t="n">
        <v>299000</v>
      </c>
    </row>
    <row r="39" spans="1:4">
      <c r="A39" s="4" t="s">
        <v>1726</v>
      </c>
      <c r="B39" s="9" t="n">
        <v>27.61</v>
      </c>
      <c r="C39" s="9" t="n">
        <v>35.83</v>
      </c>
      <c r="D39" s="9" t="n">
        <v>34.47</v>
      </c>
    </row>
    <row r="40" spans="1:4">
      <c r="A40" s="4" t="s">
        <v>1748</v>
      </c>
      <c r="B40" s="6" t="n">
        <v>0</v>
      </c>
      <c r="C40" s="6" t="n">
        <v>0</v>
      </c>
      <c r="D40" s="6" t="n">
        <v>0</v>
      </c>
    </row>
    <row r="41" spans="1:4">
      <c r="A41" s="4" t="s">
        <v>1749</v>
      </c>
      <c r="B41" s="4" t="s">
        <v>539</v>
      </c>
    </row>
    <row r="42" spans="1:4">
      <c r="A42" s="4" t="s">
        <v>1750</v>
      </c>
    </row>
    <row r="43" spans="1:4">
      <c r="A43" s="3" t="s">
        <v>1722</v>
      </c>
    </row>
    <row r="44" spans="1:4">
      <c r="A44" s="4" t="s">
        <v>1732</v>
      </c>
      <c r="B44" s="6" t="n">
        <v>46631</v>
      </c>
    </row>
    <row r="45" spans="1:4">
      <c r="A45" s="4" t="s">
        <v>1751</v>
      </c>
    </row>
    <row r="46" spans="1:4">
      <c r="A46" s="3" t="s">
        <v>1722</v>
      </c>
    </row>
    <row r="47" spans="1:4">
      <c r="A47" s="4" t="s">
        <v>1741</v>
      </c>
      <c r="B47" s="6" t="n">
        <v>280000</v>
      </c>
      <c r="C47" s="6" t="n">
        <v>470000</v>
      </c>
      <c r="D47" s="6" t="n">
        <v>3000</v>
      </c>
    </row>
    <row r="48" spans="1:4">
      <c r="A48" s="4" t="s">
        <v>1742</v>
      </c>
      <c r="B48" s="6" t="n">
        <v>190000</v>
      </c>
      <c r="C48" s="6" t="n">
        <v>124000</v>
      </c>
      <c r="D48" s="6" t="n">
        <v>215000</v>
      </c>
    </row>
    <row r="49" spans="1:4">
      <c r="A49" s="4" t="s">
        <v>1726</v>
      </c>
      <c r="B49" s="9" t="n">
        <v>27.67</v>
      </c>
      <c r="C49" s="9" t="n">
        <v>32.44</v>
      </c>
      <c r="D49" s="9" t="n">
        <v>27.24</v>
      </c>
    </row>
    <row r="50" spans="1:4">
      <c r="A50" s="4" t="s">
        <v>1752</v>
      </c>
      <c r="B50" s="8" t="n">
        <v>6</v>
      </c>
      <c r="C50" s="8" t="n">
        <v>5</v>
      </c>
      <c r="D50" s="8" t="n">
        <v>5</v>
      </c>
    </row>
    <row r="51" spans="1:4">
      <c r="A51" s="4" t="s">
        <v>1753</v>
      </c>
    </row>
    <row r="52" spans="1:4">
      <c r="A52" s="3" t="s">
        <v>1722</v>
      </c>
    </row>
    <row r="53" spans="1:4">
      <c r="A53" s="4" t="s">
        <v>1754</v>
      </c>
      <c r="D53" s="6" t="n">
        <v>3665500</v>
      </c>
    </row>
    <row r="54" spans="1:4">
      <c r="A54" s="4" t="s">
        <v>1755</v>
      </c>
      <c r="B54" s="6" t="n">
        <v>1589356</v>
      </c>
    </row>
    <row r="55" spans="1:4">
      <c r="A55" s="4" t="s">
        <v>1756</v>
      </c>
    </row>
    <row r="56" spans="1:4">
      <c r="A56" s="3" t="s">
        <v>1722</v>
      </c>
    </row>
    <row r="57" spans="1:4">
      <c r="A57" s="4" t="s">
        <v>1746</v>
      </c>
      <c r="B57" s="4" t="s">
        <v>557</v>
      </c>
    </row>
    <row r="58" spans="1:4">
      <c r="A58" s="4" t="s">
        <v>1757</v>
      </c>
    </row>
    <row r="59" spans="1:4">
      <c r="A59" s="3" t="s">
        <v>1722</v>
      </c>
    </row>
    <row r="60" spans="1:4">
      <c r="A60" s="4" t="s">
        <v>1746</v>
      </c>
      <c r="B60" s="4" t="s">
        <v>1747</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1758</v>
      </c>
      <c r="B1" s="2" t="s">
        <v>1</v>
      </c>
    </row>
    <row r="2" spans="1:5">
      <c r="B2" s="2" t="s">
        <v>2</v>
      </c>
      <c r="C2" s="2" t="s">
        <v>32</v>
      </c>
      <c r="D2" s="2" t="s">
        <v>33</v>
      </c>
      <c r="E2" s="2" t="s">
        <v>567</v>
      </c>
    </row>
    <row r="3" spans="1:5">
      <c r="A3" s="3" t="s">
        <v>1722</v>
      </c>
    </row>
    <row r="4" spans="1:5">
      <c r="A4" s="4" t="s">
        <v>1759</v>
      </c>
      <c r="B4" s="9" t="n">
        <v>10.53</v>
      </c>
      <c r="C4" s="9" t="n">
        <v>14.12</v>
      </c>
      <c r="D4" s="9" t="n">
        <v>14.01</v>
      </c>
    </row>
    <row r="5" spans="1:5">
      <c r="A5" s="3" t="s">
        <v>1760</v>
      </c>
    </row>
    <row r="6" spans="1:5">
      <c r="A6" s="4" t="s">
        <v>1761</v>
      </c>
      <c r="B6" s="6" t="n">
        <v>3657</v>
      </c>
      <c r="C6" s="6" t="n">
        <v>5000</v>
      </c>
      <c r="D6" s="6" t="n">
        <v>5636</v>
      </c>
    </row>
    <row r="7" spans="1:5">
      <c r="A7" s="4" t="s">
        <v>1762</v>
      </c>
      <c r="B7" s="6" t="n">
        <v>40</v>
      </c>
      <c r="C7" s="6" t="n">
        <v>251</v>
      </c>
      <c r="D7" s="6" t="n">
        <v>926</v>
      </c>
    </row>
    <row r="8" spans="1:5">
      <c r="A8" s="4" t="s">
        <v>1763</v>
      </c>
      <c r="B8" s="6" t="n">
        <v>-44</v>
      </c>
      <c r="C8" s="6" t="n">
        <v>-784</v>
      </c>
      <c r="D8" s="6" t="n">
        <v>-451</v>
      </c>
    </row>
    <row r="9" spans="1:5">
      <c r="A9" s="4" t="s">
        <v>1764</v>
      </c>
      <c r="B9" s="6" t="n">
        <v>-767</v>
      </c>
      <c r="C9" s="6" t="n">
        <v>-810</v>
      </c>
      <c r="D9" s="6" t="n">
        <v>-1111</v>
      </c>
    </row>
    <row r="10" spans="1:5">
      <c r="A10" s="4" t="s">
        <v>1761</v>
      </c>
      <c r="B10" s="6" t="n">
        <v>2886</v>
      </c>
      <c r="C10" s="6" t="n">
        <v>3657</v>
      </c>
      <c r="D10" s="6" t="n">
        <v>5000</v>
      </c>
    </row>
    <row r="11" spans="1:5">
      <c r="A11" s="4" t="s">
        <v>1765</v>
      </c>
      <c r="B11" s="6" t="n">
        <v>2407</v>
      </c>
      <c r="C11" s="6" t="n">
        <v>2637</v>
      </c>
      <c r="D11" s="6" t="n">
        <v>3468</v>
      </c>
    </row>
    <row r="12" spans="1:5">
      <c r="A12" s="3" t="s">
        <v>1766</v>
      </c>
    </row>
    <row r="13" spans="1:5">
      <c r="A13" s="4" t="s">
        <v>1767</v>
      </c>
      <c r="B13" s="9" t="n">
        <v>39.46</v>
      </c>
      <c r="C13" s="9" t="n">
        <v>37.94</v>
      </c>
      <c r="D13" s="9" t="n">
        <v>37.89</v>
      </c>
    </row>
    <row r="14" spans="1:5">
      <c r="A14" s="4" t="s">
        <v>1768</v>
      </c>
      <c r="B14" s="10" t="n">
        <v>37.03</v>
      </c>
      <c r="C14" s="10" t="n">
        <v>38.51</v>
      </c>
      <c r="D14" s="10" t="n">
        <v>31.64</v>
      </c>
    </row>
    <row r="15" spans="1:5">
      <c r="A15" s="4" t="s">
        <v>1769</v>
      </c>
      <c r="B15" s="10" t="n">
        <v>25.68</v>
      </c>
      <c r="C15" s="10" t="n">
        <v>24.33</v>
      </c>
      <c r="D15" s="10" t="n">
        <v>26.16</v>
      </c>
    </row>
    <row r="16" spans="1:5">
      <c r="A16" s="4" t="s">
        <v>1770</v>
      </c>
      <c r="B16" s="10" t="n">
        <v>40.6</v>
      </c>
      <c r="C16" s="10" t="n">
        <v>44.41</v>
      </c>
      <c r="D16" s="10" t="n">
        <v>37.24</v>
      </c>
    </row>
    <row r="17" spans="1:5">
      <c r="A17" s="4" t="s">
        <v>1767</v>
      </c>
      <c r="B17" s="10" t="n">
        <v>39.33</v>
      </c>
      <c r="C17" s="10" t="n">
        <v>39.46</v>
      </c>
      <c r="D17" s="10" t="n">
        <v>37.94</v>
      </c>
    </row>
    <row r="18" spans="1:5">
      <c r="A18" s="4" t="s">
        <v>1771</v>
      </c>
      <c r="B18" s="9" t="n">
        <v>40.27</v>
      </c>
      <c r="C18" s="9" t="n">
        <v>41.34</v>
      </c>
      <c r="D18" s="9" t="n">
        <v>38.22</v>
      </c>
    </row>
    <row r="19" spans="1:5">
      <c r="A19" s="4" t="s">
        <v>1745</v>
      </c>
    </row>
    <row r="20" spans="1:5">
      <c r="A20" s="3" t="s">
        <v>1722</v>
      </c>
    </row>
    <row r="21" spans="1:5">
      <c r="A21" s="4" t="s">
        <v>1772</v>
      </c>
      <c r="B21" s="6" t="n">
        <v>1409</v>
      </c>
      <c r="C21" s="6" t="n">
        <v>941</v>
      </c>
      <c r="D21" s="6" t="n">
        <v>299</v>
      </c>
      <c r="E21" s="6" t="n">
        <v>0</v>
      </c>
    </row>
    <row r="22" spans="1:5">
      <c r="A22" s="4" t="s">
        <v>1773</v>
      </c>
      <c r="B22" s="9" t="n">
        <v>31.64</v>
      </c>
      <c r="C22" s="9" t="n">
        <v>35.41</v>
      </c>
      <c r="D22" s="9" t="n">
        <v>34.47</v>
      </c>
      <c r="E22" s="8" t="n">
        <v>0</v>
      </c>
    </row>
    <row r="23" spans="1:5">
      <c r="A23" s="4" t="s">
        <v>1774</v>
      </c>
      <c r="B23" s="6" t="n">
        <v>729</v>
      </c>
      <c r="C23" s="6" t="n">
        <v>651</v>
      </c>
      <c r="D23" s="6" t="n">
        <v>299</v>
      </c>
    </row>
    <row r="24" spans="1:5">
      <c r="A24" s="4" t="s">
        <v>1759</v>
      </c>
      <c r="B24" s="9" t="n">
        <v>27.61</v>
      </c>
      <c r="C24" s="9" t="n">
        <v>35.83</v>
      </c>
      <c r="D24" s="9" t="n">
        <v>34.47</v>
      </c>
    </row>
    <row r="25" spans="1:5">
      <c r="A25" s="4" t="s">
        <v>1775</v>
      </c>
      <c r="B25" s="6" t="n">
        <v>261</v>
      </c>
      <c r="C25" s="6" t="n">
        <v>9</v>
      </c>
      <c r="D25" s="6" t="n">
        <v>0</v>
      </c>
    </row>
    <row r="26" spans="1:5">
      <c r="A26" s="4" t="s">
        <v>1776</v>
      </c>
      <c r="B26" s="9" t="n">
        <v>33.99</v>
      </c>
      <c r="C26" s="9" t="n">
        <v>35.09</v>
      </c>
      <c r="D26" s="8" t="n">
        <v>0</v>
      </c>
    </row>
    <row r="27" spans="1:5">
      <c r="A27" s="4" t="s">
        <v>1748</v>
      </c>
      <c r="B27" s="6" t="n">
        <v>0</v>
      </c>
      <c r="C27" s="6" t="n">
        <v>0</v>
      </c>
      <c r="D27" s="6" t="n">
        <v>0</v>
      </c>
    </row>
    <row r="28" spans="1:5">
      <c r="A28" s="4" t="s">
        <v>1777</v>
      </c>
    </row>
    <row r="29" spans="1:5">
      <c r="A29" s="3" t="s">
        <v>1722</v>
      </c>
    </row>
    <row r="30" spans="1:5">
      <c r="A30" s="4" t="s">
        <v>1772</v>
      </c>
      <c r="B30" s="6" t="n">
        <v>615</v>
      </c>
      <c r="C30" s="6" t="n">
        <v>670</v>
      </c>
      <c r="D30" s="6" t="n">
        <v>759</v>
      </c>
      <c r="E30" s="6" t="n">
        <v>0</v>
      </c>
    </row>
    <row r="31" spans="1:5">
      <c r="A31" s="4" t="s">
        <v>1773</v>
      </c>
      <c r="B31" s="9" t="n">
        <v>27.24</v>
      </c>
      <c r="C31" s="9" t="n">
        <v>27.24</v>
      </c>
      <c r="D31" s="9" t="n">
        <v>27.24</v>
      </c>
      <c r="E31" s="8" t="n">
        <v>0</v>
      </c>
    </row>
    <row r="32" spans="1:5">
      <c r="A32" s="4" t="s">
        <v>1774</v>
      </c>
      <c r="B32" s="6" t="n">
        <v>0</v>
      </c>
      <c r="C32" s="6" t="n">
        <v>0</v>
      </c>
      <c r="D32" s="6" t="n">
        <v>917</v>
      </c>
    </row>
    <row r="33" spans="1:5">
      <c r="A33" s="4" t="s">
        <v>1759</v>
      </c>
      <c r="B33" s="8" t="n">
        <v>0</v>
      </c>
      <c r="C33" s="8" t="n">
        <v>0</v>
      </c>
      <c r="D33" s="9" t="n">
        <v>27.24</v>
      </c>
    </row>
    <row r="34" spans="1:5">
      <c r="A34" s="4" t="s">
        <v>1775</v>
      </c>
      <c r="B34" s="6" t="n">
        <v>55</v>
      </c>
      <c r="C34" s="6" t="n">
        <v>89</v>
      </c>
      <c r="D34" s="6" t="n">
        <v>158</v>
      </c>
    </row>
    <row r="35" spans="1:5">
      <c r="A35" s="4" t="s">
        <v>1776</v>
      </c>
      <c r="B35" s="9" t="n">
        <v>27.24</v>
      </c>
      <c r="C35" s="9" t="n">
        <v>27.24</v>
      </c>
      <c r="D35" s="9" t="n">
        <v>27.24</v>
      </c>
    </row>
    <row r="36" spans="1:5">
      <c r="A36" s="4" t="s">
        <v>1748</v>
      </c>
      <c r="C36" s="6" t="n">
        <v>0</v>
      </c>
      <c r="D36" s="6" t="n">
        <v>0</v>
      </c>
    </row>
    <row r="37" spans="1:5">
      <c r="A37" s="4" t="s">
        <v>1739</v>
      </c>
    </row>
    <row r="38" spans="1:5">
      <c r="A38" s="3" t="s">
        <v>1722</v>
      </c>
    </row>
    <row r="39" spans="1:5">
      <c r="A39" s="4" t="s">
        <v>1740</v>
      </c>
      <c r="B39" s="7" t="n">
        <v>1.1</v>
      </c>
      <c r="C39" s="7" t="n">
        <v>0.1</v>
      </c>
      <c r="D39" s="7" t="n">
        <v>0.1</v>
      </c>
    </row>
    <row r="40" spans="1:5">
      <c r="A40" s="4" t="s">
        <v>1772</v>
      </c>
      <c r="B40" s="6" t="n">
        <v>0</v>
      </c>
      <c r="C40" s="6" t="n">
        <v>41</v>
      </c>
      <c r="D40" s="6" t="n">
        <v>41</v>
      </c>
      <c r="E40" s="6" t="n">
        <v>41</v>
      </c>
    </row>
    <row r="41" spans="1:5">
      <c r="A41" s="4" t="s">
        <v>1773</v>
      </c>
      <c r="B41" s="8" t="n">
        <v>0</v>
      </c>
      <c r="C41" s="9" t="n">
        <v>24.13</v>
      </c>
      <c r="D41" s="9" t="n">
        <v>24.13</v>
      </c>
      <c r="E41" s="9" t="n">
        <v>24.13</v>
      </c>
    </row>
    <row r="42" spans="1:5">
      <c r="A42" s="4" t="s">
        <v>1774</v>
      </c>
      <c r="B42" s="6" t="n">
        <v>2</v>
      </c>
      <c r="C42" s="6" t="n">
        <v>4</v>
      </c>
      <c r="D42" s="6" t="n">
        <v>2</v>
      </c>
    </row>
    <row r="43" spans="1:5">
      <c r="A43" s="4" t="s">
        <v>1759</v>
      </c>
      <c r="B43" s="9" t="n">
        <v>29.5</v>
      </c>
      <c r="C43" s="9" t="n">
        <v>33.7</v>
      </c>
      <c r="D43" s="9" t="n">
        <v>34.19</v>
      </c>
    </row>
    <row r="44" spans="1:5">
      <c r="A44" s="4" t="s">
        <v>1778</v>
      </c>
      <c r="B44" s="6" t="n">
        <v>43</v>
      </c>
      <c r="C44" s="6" t="n">
        <v>4</v>
      </c>
      <c r="D44" s="6" t="n">
        <v>2</v>
      </c>
    </row>
    <row r="45" spans="1:5">
      <c r="A45" s="4" t="s">
        <v>1779</v>
      </c>
      <c r="B45" s="9" t="n">
        <v>24.38</v>
      </c>
      <c r="C45" s="9" t="n">
        <v>33.7</v>
      </c>
      <c r="D45" s="9" t="n">
        <v>34.19</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1780</v>
      </c>
      <c r="B1" s="2" t="s">
        <v>1</v>
      </c>
    </row>
    <row r="2" spans="1:5">
      <c r="B2" s="2" t="s">
        <v>2</v>
      </c>
      <c r="C2" s="2" t="s">
        <v>32</v>
      </c>
      <c r="D2" s="2" t="s">
        <v>33</v>
      </c>
      <c r="E2" s="2" t="s">
        <v>567</v>
      </c>
    </row>
    <row r="3" spans="1:5">
      <c r="A3" s="3" t="s">
        <v>1722</v>
      </c>
    </row>
    <row r="4" spans="1:5">
      <c r="A4" s="4" t="s">
        <v>1781</v>
      </c>
      <c r="B4" s="6" t="n">
        <v>2886</v>
      </c>
      <c r="C4" s="6" t="n">
        <v>3657</v>
      </c>
      <c r="D4" s="6" t="n">
        <v>5000</v>
      </c>
      <c r="E4" s="6" t="n">
        <v>5636</v>
      </c>
    </row>
    <row r="5" spans="1:5">
      <c r="A5" s="4" t="s">
        <v>1765</v>
      </c>
      <c r="B5" s="6" t="n">
        <v>2407</v>
      </c>
      <c r="C5" s="6" t="n">
        <v>2637</v>
      </c>
      <c r="D5" s="6" t="n">
        <v>3468</v>
      </c>
    </row>
    <row r="6" spans="1:5">
      <c r="A6" s="4" t="s">
        <v>1782</v>
      </c>
    </row>
    <row r="7" spans="1:5">
      <c r="A7" s="3" t="s">
        <v>1722</v>
      </c>
    </row>
    <row r="8" spans="1:5">
      <c r="A8" s="4" t="s">
        <v>1783</v>
      </c>
      <c r="B8" s="9" t="n">
        <v>21.02</v>
      </c>
    </row>
    <row r="9" spans="1:5">
      <c r="A9" s="4" t="s">
        <v>1784</v>
      </c>
      <c r="B9" s="9" t="n">
        <v>31.81</v>
      </c>
    </row>
    <row r="10" spans="1:5">
      <c r="A10" s="4" t="s">
        <v>1785</v>
      </c>
      <c r="B10" s="6" t="n">
        <v>790</v>
      </c>
    </row>
    <row r="11" spans="1:5">
      <c r="A11" s="4" t="s">
        <v>1786</v>
      </c>
      <c r="B11" s="6" t="n">
        <v>4</v>
      </c>
    </row>
    <row r="12" spans="1:5">
      <c r="A12" s="4" t="s">
        <v>1787</v>
      </c>
      <c r="B12" s="8" t="n">
        <v>27330</v>
      </c>
    </row>
    <row r="13" spans="1:5">
      <c r="A13" s="4" t="s">
        <v>1788</v>
      </c>
      <c r="B13" s="8" t="n">
        <v>0</v>
      </c>
    </row>
    <row r="14" spans="1:5">
      <c r="A14" s="4" t="s">
        <v>1789</v>
      </c>
      <c r="B14" s="6" t="n">
        <v>604</v>
      </c>
    </row>
    <row r="15" spans="1:5">
      <c r="A15" s="4" t="s">
        <v>1790</v>
      </c>
      <c r="B15" s="11" t="n">
        <v>3.9</v>
      </c>
    </row>
    <row r="16" spans="1:5">
      <c r="A16" s="4" t="s">
        <v>1791</v>
      </c>
      <c r="B16" s="8" t="n">
        <v>26720</v>
      </c>
    </row>
    <row r="17" spans="1:5">
      <c r="A17" s="4" t="s">
        <v>1792</v>
      </c>
      <c r="B17" s="8" t="n">
        <v>0</v>
      </c>
    </row>
    <row r="18" spans="1:5">
      <c r="A18" s="4" t="s">
        <v>1793</v>
      </c>
    </row>
    <row r="19" spans="1:5">
      <c r="A19" s="3" t="s">
        <v>1722</v>
      </c>
    </row>
    <row r="20" spans="1:5">
      <c r="A20" s="4" t="s">
        <v>1783</v>
      </c>
      <c r="B20" s="9" t="n">
        <v>32.82</v>
      </c>
    </row>
    <row r="21" spans="1:5">
      <c r="A21" s="4" t="s">
        <v>1784</v>
      </c>
      <c r="B21" s="9" t="n">
        <v>40.92</v>
      </c>
    </row>
    <row r="22" spans="1:5">
      <c r="A22" s="4" t="s">
        <v>1785</v>
      </c>
      <c r="B22" s="6" t="n">
        <v>1380</v>
      </c>
    </row>
    <row r="23" spans="1:5">
      <c r="A23" s="4" t="s">
        <v>1786</v>
      </c>
      <c r="B23" s="11" t="n">
        <v>3.3</v>
      </c>
    </row>
    <row r="24" spans="1:5">
      <c r="A24" s="4" t="s">
        <v>1787</v>
      </c>
      <c r="B24" s="8" t="n">
        <v>36850</v>
      </c>
    </row>
    <row r="25" spans="1:5">
      <c r="A25" s="4" t="s">
        <v>1788</v>
      </c>
      <c r="B25" s="8" t="n">
        <v>0</v>
      </c>
    </row>
    <row r="26" spans="1:5">
      <c r="A26" s="4" t="s">
        <v>1789</v>
      </c>
      <c r="B26" s="6" t="n">
        <v>1140</v>
      </c>
    </row>
    <row r="27" spans="1:5">
      <c r="A27" s="4" t="s">
        <v>1790</v>
      </c>
      <c r="B27" s="6" t="n">
        <v>3</v>
      </c>
    </row>
    <row r="28" spans="1:5">
      <c r="A28" s="4" t="s">
        <v>1791</v>
      </c>
      <c r="B28" s="8" t="n">
        <v>36870</v>
      </c>
    </row>
    <row r="29" spans="1:5">
      <c r="A29" s="4" t="s">
        <v>1792</v>
      </c>
      <c r="B29" s="8" t="n">
        <v>0</v>
      </c>
    </row>
    <row r="30" spans="1:5">
      <c r="A30" s="4" t="s">
        <v>1794</v>
      </c>
    </row>
    <row r="31" spans="1:5">
      <c r="A31" s="3" t="s">
        <v>1722</v>
      </c>
    </row>
    <row r="32" spans="1:5">
      <c r="A32" s="4" t="s">
        <v>1783</v>
      </c>
      <c r="B32" s="9" t="n">
        <v>40.93</v>
      </c>
    </row>
    <row r="33" spans="1:5">
      <c r="A33" s="4" t="s">
        <v>1784</v>
      </c>
      <c r="B33" s="9" t="n">
        <v>69.91</v>
      </c>
    </row>
    <row r="34" spans="1:5">
      <c r="A34" s="4" t="s">
        <v>1785</v>
      </c>
      <c r="B34" s="6" t="n">
        <v>716</v>
      </c>
    </row>
    <row r="35" spans="1:5">
      <c r="A35" s="4" t="s">
        <v>1786</v>
      </c>
      <c r="B35" s="11" t="n">
        <v>2.5</v>
      </c>
    </row>
    <row r="36" spans="1:5">
      <c r="A36" s="4" t="s">
        <v>1787</v>
      </c>
      <c r="B36" s="8" t="n">
        <v>57350</v>
      </c>
    </row>
    <row r="37" spans="1:5">
      <c r="A37" s="4" t="s">
        <v>1788</v>
      </c>
      <c r="B37" s="8" t="n">
        <v>0</v>
      </c>
    </row>
    <row r="38" spans="1:5">
      <c r="A38" s="4" t="s">
        <v>1789</v>
      </c>
      <c r="B38" s="6" t="n">
        <v>663</v>
      </c>
    </row>
    <row r="39" spans="1:5">
      <c r="A39" s="4" t="s">
        <v>1790</v>
      </c>
      <c r="B39" s="11" t="n">
        <v>2.3</v>
      </c>
    </row>
    <row r="40" spans="1:5">
      <c r="A40" s="4" t="s">
        <v>1791</v>
      </c>
      <c r="B40" s="8" t="n">
        <v>58440</v>
      </c>
    </row>
    <row r="41" spans="1:5">
      <c r="A41" s="4" t="s">
        <v>1792</v>
      </c>
      <c r="B41" s="8" t="n">
        <v>0</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3"/>
  </cols>
  <sheetData>
    <row r="1" spans="1:4">
      <c r="A1" s="1" t="s">
        <v>1795</v>
      </c>
      <c r="B1" s="2" t="s">
        <v>1</v>
      </c>
    </row>
    <row r="2" spans="1:4">
      <c r="B2" s="2" t="s">
        <v>2</v>
      </c>
      <c r="C2" s="2" t="s">
        <v>32</v>
      </c>
      <c r="D2" s="2" t="s">
        <v>33</v>
      </c>
    </row>
    <row r="3" spans="1:4">
      <c r="A3" s="3" t="s">
        <v>1722</v>
      </c>
    </row>
    <row r="4" spans="1:4">
      <c r="A4" s="4" t="s">
        <v>1723</v>
      </c>
      <c r="B4" s="4" t="s">
        <v>1153</v>
      </c>
    </row>
    <row r="5" spans="1:4">
      <c r="A5" s="4" t="s">
        <v>1737</v>
      </c>
    </row>
    <row r="6" spans="1:4">
      <c r="A6" s="3" t="s">
        <v>1722</v>
      </c>
    </row>
    <row r="7" spans="1:4">
      <c r="A7" s="4" t="s">
        <v>1796</v>
      </c>
      <c r="B7" s="4" t="s">
        <v>1797</v>
      </c>
      <c r="C7" s="4" t="s">
        <v>1797</v>
      </c>
      <c r="D7" s="4" t="s">
        <v>1798</v>
      </c>
    </row>
    <row r="8" spans="1:4">
      <c r="A8" s="4" t="s">
        <v>1799</v>
      </c>
      <c r="B8" s="4" t="s">
        <v>1800</v>
      </c>
      <c r="C8" s="4" t="s">
        <v>1801</v>
      </c>
      <c r="D8" s="4" t="s">
        <v>1802</v>
      </c>
    </row>
    <row r="9" spans="1:4">
      <c r="A9" s="4" t="s">
        <v>1803</v>
      </c>
      <c r="B9" s="4" t="s">
        <v>1804</v>
      </c>
      <c r="C9" s="4" t="s">
        <v>1805</v>
      </c>
      <c r="D9" s="4" t="s">
        <v>1806</v>
      </c>
    </row>
    <row r="10" spans="1:4">
      <c r="A10" s="4" t="s">
        <v>1807</v>
      </c>
    </row>
    <row r="11" spans="1:4">
      <c r="A11" s="3" t="s">
        <v>1722</v>
      </c>
    </row>
    <row r="12" spans="1:4">
      <c r="A12" s="4" t="s">
        <v>1796</v>
      </c>
      <c r="B12" s="4" t="s">
        <v>1808</v>
      </c>
      <c r="C12" s="4" t="s">
        <v>1797</v>
      </c>
      <c r="D12" s="4" t="s">
        <v>1809</v>
      </c>
    </row>
    <row r="13" spans="1:4">
      <c r="A13" s="4" t="s">
        <v>1799</v>
      </c>
      <c r="B13" s="4" t="s">
        <v>1810</v>
      </c>
      <c r="C13" s="4" t="s">
        <v>1811</v>
      </c>
      <c r="D13" s="4" t="s">
        <v>1812</v>
      </c>
    </row>
    <row r="14" spans="1:4">
      <c r="A14" s="4" t="s">
        <v>1803</v>
      </c>
      <c r="B14" s="4" t="s">
        <v>1813</v>
      </c>
      <c r="C14" s="4" t="s">
        <v>1814</v>
      </c>
      <c r="D14" s="4" t="s">
        <v>1806</v>
      </c>
    </row>
    <row r="15" spans="1:4">
      <c r="A15" s="4" t="s">
        <v>1815</v>
      </c>
    </row>
    <row r="16" spans="1:4">
      <c r="A16" s="3" t="s">
        <v>1722</v>
      </c>
    </row>
    <row r="17" spans="1:4">
      <c r="A17" s="4" t="s">
        <v>1796</v>
      </c>
      <c r="D17" s="4" t="s">
        <v>1816</v>
      </c>
    </row>
    <row r="18" spans="1:4">
      <c r="A18" s="4" t="s">
        <v>1799</v>
      </c>
      <c r="D18" s="4" t="s">
        <v>1817</v>
      </c>
    </row>
    <row r="19" spans="1:4">
      <c r="A19" s="4" t="s">
        <v>1803</v>
      </c>
      <c r="D19" s="4" t="s">
        <v>1818</v>
      </c>
    </row>
    <row r="20" spans="1:4">
      <c r="A20" s="4" t="s">
        <v>1819</v>
      </c>
      <c r="D20" s="8" t="n">
        <v>1241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D9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820</v>
      </c>
      <c r="B1" s="2" t="s">
        <v>1</v>
      </c>
    </row>
    <row r="2" spans="1:4">
      <c r="B2" s="2" t="s">
        <v>2</v>
      </c>
      <c r="C2" s="2" t="s">
        <v>32</v>
      </c>
      <c r="D2" s="2" t="s">
        <v>33</v>
      </c>
    </row>
    <row r="3" spans="1:4">
      <c r="A3" s="3" t="s">
        <v>1821</v>
      </c>
    </row>
    <row r="4" spans="1:4">
      <c r="A4" s="4" t="s">
        <v>1726</v>
      </c>
      <c r="B4" s="9" t="n">
        <v>10.53</v>
      </c>
      <c r="C4" s="9" t="n">
        <v>14.12</v>
      </c>
      <c r="D4" s="9" t="n">
        <v>14.01</v>
      </c>
    </row>
    <row r="5" spans="1:4">
      <c r="A5" s="4" t="s">
        <v>1822</v>
      </c>
    </row>
    <row r="6" spans="1:4">
      <c r="A6" s="3" t="s">
        <v>1823</v>
      </c>
    </row>
    <row r="7" spans="1:4">
      <c r="A7" s="4" t="s">
        <v>1824</v>
      </c>
      <c r="B7" s="6" t="n">
        <v>292</v>
      </c>
      <c r="C7" s="6" t="n">
        <v>326</v>
      </c>
      <c r="D7" s="6" t="n">
        <v>0</v>
      </c>
    </row>
    <row r="8" spans="1:4">
      <c r="A8" s="4" t="s">
        <v>1741</v>
      </c>
      <c r="B8" s="6" t="n">
        <v>0</v>
      </c>
      <c r="C8" s="6" t="n">
        <v>0</v>
      </c>
      <c r="D8" s="6" t="n">
        <v>381</v>
      </c>
    </row>
    <row r="9" spans="1:4">
      <c r="A9" s="4" t="s">
        <v>1825</v>
      </c>
      <c r="B9" s="6" t="n">
        <v>48</v>
      </c>
      <c r="C9" s="6" t="n">
        <v>34</v>
      </c>
      <c r="D9" s="6" t="n">
        <v>55</v>
      </c>
    </row>
    <row r="10" spans="1:4">
      <c r="A10" s="4" t="s">
        <v>1824</v>
      </c>
      <c r="B10" s="6" t="n">
        <v>244</v>
      </c>
      <c r="C10" s="6" t="n">
        <v>292</v>
      </c>
      <c r="D10" s="6" t="n">
        <v>326</v>
      </c>
    </row>
    <row r="11" spans="1:4">
      <c r="A11" s="3" t="s">
        <v>1821</v>
      </c>
    </row>
    <row r="12" spans="1:4">
      <c r="A12" s="4" t="s">
        <v>1826</v>
      </c>
      <c r="B12" s="9" t="n">
        <v>28.48</v>
      </c>
      <c r="C12" s="9" t="n">
        <v>28.35</v>
      </c>
      <c r="D12" s="8" t="n">
        <v>0</v>
      </c>
    </row>
    <row r="13" spans="1:4">
      <c r="A13" s="4" t="s">
        <v>1726</v>
      </c>
      <c r="B13" s="6" t="n">
        <v>0</v>
      </c>
      <c r="C13" s="6" t="n">
        <v>0</v>
      </c>
      <c r="D13" s="10" t="n">
        <v>28.19</v>
      </c>
    </row>
    <row r="14" spans="1:4">
      <c r="A14" s="4" t="s">
        <v>1827</v>
      </c>
      <c r="B14" s="10" t="n">
        <v>27.24</v>
      </c>
      <c r="C14" s="10" t="n">
        <v>27.24</v>
      </c>
      <c r="D14" s="10" t="n">
        <v>27.24</v>
      </c>
    </row>
    <row r="15" spans="1:4">
      <c r="A15" s="4" t="s">
        <v>1826</v>
      </c>
      <c r="B15" s="9" t="n">
        <v>28.73</v>
      </c>
      <c r="C15" s="9" t="n">
        <v>28.48</v>
      </c>
      <c r="D15" s="9" t="n">
        <v>28.35</v>
      </c>
    </row>
    <row r="16" spans="1:4">
      <c r="A16" s="4" t="s">
        <v>1777</v>
      </c>
    </row>
    <row r="17" spans="1:4">
      <c r="A17" s="3" t="s">
        <v>1823</v>
      </c>
    </row>
    <row r="18" spans="1:4">
      <c r="A18" s="4" t="s">
        <v>1824</v>
      </c>
      <c r="B18" s="6" t="n">
        <v>670</v>
      </c>
      <c r="C18" s="6" t="n">
        <v>759</v>
      </c>
      <c r="D18" s="6" t="n">
        <v>0</v>
      </c>
    </row>
    <row r="19" spans="1:4">
      <c r="A19" s="4" t="s">
        <v>1741</v>
      </c>
      <c r="B19" s="6" t="n">
        <v>0</v>
      </c>
      <c r="C19" s="6" t="n">
        <v>0</v>
      </c>
      <c r="D19" s="6" t="n">
        <v>917</v>
      </c>
    </row>
    <row r="20" spans="1:4">
      <c r="A20" s="4" t="s">
        <v>1825</v>
      </c>
      <c r="B20" s="6" t="n">
        <v>55</v>
      </c>
      <c r="C20" s="6" t="n">
        <v>89</v>
      </c>
      <c r="D20" s="6" t="n">
        <v>158</v>
      </c>
    </row>
    <row r="21" spans="1:4">
      <c r="A21" s="4" t="s">
        <v>1824</v>
      </c>
      <c r="B21" s="6" t="n">
        <v>615</v>
      </c>
      <c r="C21" s="6" t="n">
        <v>670</v>
      </c>
      <c r="D21" s="6" t="n">
        <v>759</v>
      </c>
    </row>
    <row r="22" spans="1:4">
      <c r="A22" s="4" t="s">
        <v>1828</v>
      </c>
      <c r="C22" s="6" t="n">
        <v>0</v>
      </c>
      <c r="D22" s="6" t="n">
        <v>0</v>
      </c>
    </row>
    <row r="23" spans="1:4">
      <c r="A23" s="3" t="s">
        <v>1821</v>
      </c>
    </row>
    <row r="24" spans="1:4">
      <c r="A24" s="4" t="s">
        <v>1826</v>
      </c>
      <c r="B24" s="9" t="n">
        <v>27.24</v>
      </c>
      <c r="C24" s="9" t="n">
        <v>27.24</v>
      </c>
      <c r="D24" s="8" t="n">
        <v>0</v>
      </c>
    </row>
    <row r="25" spans="1:4">
      <c r="A25" s="4" t="s">
        <v>1726</v>
      </c>
      <c r="B25" s="6" t="n">
        <v>0</v>
      </c>
      <c r="C25" s="6" t="n">
        <v>0</v>
      </c>
      <c r="D25" s="10" t="n">
        <v>27.24</v>
      </c>
    </row>
    <row r="26" spans="1:4">
      <c r="A26" s="4" t="s">
        <v>1827</v>
      </c>
      <c r="B26" s="10" t="n">
        <v>27.24</v>
      </c>
      <c r="C26" s="10" t="n">
        <v>27.24</v>
      </c>
      <c r="D26" s="10" t="n">
        <v>27.24</v>
      </c>
    </row>
    <row r="27" spans="1:4">
      <c r="A27" s="4" t="s">
        <v>1826</v>
      </c>
      <c r="B27" s="9" t="n">
        <v>27.24</v>
      </c>
      <c r="C27" s="9" t="n">
        <v>27.24</v>
      </c>
      <c r="D27" s="9" t="n">
        <v>27.24</v>
      </c>
    </row>
    <row r="28" spans="1:4">
      <c r="A28" s="4" t="s">
        <v>1829</v>
      </c>
    </row>
    <row r="29" spans="1:4">
      <c r="A29" s="3" t="s">
        <v>1823</v>
      </c>
    </row>
    <row r="30" spans="1:4">
      <c r="A30" s="4" t="s">
        <v>1824</v>
      </c>
      <c r="B30" s="6" t="n">
        <v>188</v>
      </c>
      <c r="C30" s="6" t="n">
        <v>299</v>
      </c>
      <c r="D30" s="6" t="n">
        <v>77</v>
      </c>
    </row>
    <row r="31" spans="1:4">
      <c r="A31" s="4" t="s">
        <v>1741</v>
      </c>
      <c r="B31" s="6" t="n">
        <v>0</v>
      </c>
      <c r="C31" s="6" t="n">
        <v>0</v>
      </c>
      <c r="D31" s="6" t="n">
        <v>316</v>
      </c>
    </row>
    <row r="32" spans="1:4">
      <c r="A32" s="4" t="s">
        <v>1742</v>
      </c>
      <c r="B32" s="6" t="n">
        <v>-114</v>
      </c>
      <c r="C32" s="6" t="n">
        <v>-90</v>
      </c>
      <c r="D32" s="6" t="n">
        <v>-26</v>
      </c>
    </row>
    <row r="33" spans="1:4">
      <c r="A33" s="4" t="s">
        <v>1825</v>
      </c>
      <c r="B33" s="6" t="n">
        <v>5</v>
      </c>
      <c r="C33" s="6" t="n">
        <v>21</v>
      </c>
      <c r="D33" s="6" t="n">
        <v>68</v>
      </c>
    </row>
    <row r="34" spans="1:4">
      <c r="A34" s="4" t="s">
        <v>1824</v>
      </c>
      <c r="B34" s="6" t="n">
        <v>69</v>
      </c>
      <c r="C34" s="6" t="n">
        <v>188</v>
      </c>
      <c r="D34" s="6" t="n">
        <v>299</v>
      </c>
    </row>
    <row r="35" spans="1:4">
      <c r="A35" s="3" t="s">
        <v>1821</v>
      </c>
    </row>
    <row r="36" spans="1:4">
      <c r="A36" s="4" t="s">
        <v>1826</v>
      </c>
      <c r="B36" s="9" t="n">
        <v>28.75</v>
      </c>
      <c r="C36" s="9" t="n">
        <v>29.54</v>
      </c>
      <c r="D36" s="9" t="n">
        <v>45.93</v>
      </c>
    </row>
    <row r="37" spans="1:4">
      <c r="A37" s="4" t="s">
        <v>1726</v>
      </c>
      <c r="B37" s="6" t="n">
        <v>0</v>
      </c>
      <c r="C37" s="6" t="n">
        <v>0</v>
      </c>
      <c r="D37" s="10" t="n">
        <v>28.13</v>
      </c>
    </row>
    <row r="38" spans="1:4">
      <c r="A38" s="4" t="s">
        <v>1830</v>
      </c>
      <c r="B38" s="10" t="n">
        <v>28.91</v>
      </c>
      <c r="C38" s="10" t="n">
        <v>31.74</v>
      </c>
      <c r="D38" s="10" t="n">
        <v>35.84</v>
      </c>
    </row>
    <row r="39" spans="1:4">
      <c r="A39" s="4" t="s">
        <v>1827</v>
      </c>
      <c r="B39" s="10" t="n">
        <v>27.24</v>
      </c>
      <c r="C39" s="10" t="n">
        <v>27.24</v>
      </c>
      <c r="D39" s="10" t="n">
        <v>39.13</v>
      </c>
    </row>
    <row r="40" spans="1:4">
      <c r="A40" s="4" t="s">
        <v>1826</v>
      </c>
      <c r="B40" s="9" t="n">
        <v>28.6</v>
      </c>
      <c r="C40" s="9" t="n">
        <v>28.75</v>
      </c>
      <c r="D40" s="9" t="n">
        <v>29.54</v>
      </c>
    </row>
    <row r="41" spans="1:4">
      <c r="A41" s="4" t="s">
        <v>1745</v>
      </c>
    </row>
    <row r="42" spans="1:4">
      <c r="A42" s="3" t="s">
        <v>1823</v>
      </c>
    </row>
    <row r="43" spans="1:4">
      <c r="A43" s="4" t="s">
        <v>1824</v>
      </c>
      <c r="B43" s="6" t="n">
        <v>941</v>
      </c>
      <c r="C43" s="6" t="n">
        <v>299</v>
      </c>
      <c r="D43" s="6" t="n">
        <v>0</v>
      </c>
    </row>
    <row r="44" spans="1:4">
      <c r="A44" s="4" t="s">
        <v>1741</v>
      </c>
      <c r="B44" s="6" t="n">
        <v>729</v>
      </c>
      <c r="C44" s="6" t="n">
        <v>651</v>
      </c>
      <c r="D44" s="6" t="n">
        <v>299</v>
      </c>
    </row>
    <row r="45" spans="1:4">
      <c r="A45" s="4" t="s">
        <v>1825</v>
      </c>
      <c r="B45" s="6" t="n">
        <v>261</v>
      </c>
      <c r="C45" s="6" t="n">
        <v>9</v>
      </c>
      <c r="D45" s="6" t="n">
        <v>0</v>
      </c>
    </row>
    <row r="46" spans="1:4">
      <c r="A46" s="4" t="s">
        <v>1824</v>
      </c>
      <c r="B46" s="6" t="n">
        <v>1409</v>
      </c>
      <c r="C46" s="6" t="n">
        <v>941</v>
      </c>
      <c r="D46" s="6" t="n">
        <v>299</v>
      </c>
    </row>
    <row r="47" spans="1:4">
      <c r="A47" s="4" t="s">
        <v>1828</v>
      </c>
      <c r="B47" s="6" t="n">
        <v>0</v>
      </c>
      <c r="C47" s="6" t="n">
        <v>0</v>
      </c>
      <c r="D47" s="6" t="n">
        <v>0</v>
      </c>
    </row>
    <row r="48" spans="1:4">
      <c r="A48" s="3" t="s">
        <v>1821</v>
      </c>
    </row>
    <row r="49" spans="1:4">
      <c r="A49" s="4" t="s">
        <v>1826</v>
      </c>
      <c r="B49" s="9" t="n">
        <v>35.41</v>
      </c>
      <c r="C49" s="9" t="n">
        <v>34.47</v>
      </c>
      <c r="D49" s="8" t="n">
        <v>0</v>
      </c>
    </row>
    <row r="50" spans="1:4">
      <c r="A50" s="4" t="s">
        <v>1726</v>
      </c>
      <c r="B50" s="10" t="n">
        <v>27.61</v>
      </c>
      <c r="C50" s="10" t="n">
        <v>35.83</v>
      </c>
      <c r="D50" s="10" t="n">
        <v>34.47</v>
      </c>
    </row>
    <row r="51" spans="1:4">
      <c r="A51" s="4" t="s">
        <v>1827</v>
      </c>
      <c r="B51" s="10" t="n">
        <v>33.99</v>
      </c>
      <c r="C51" s="10" t="n">
        <v>35.09</v>
      </c>
      <c r="D51" s="6" t="n">
        <v>0</v>
      </c>
    </row>
    <row r="52" spans="1:4">
      <c r="A52" s="4" t="s">
        <v>1826</v>
      </c>
      <c r="B52" s="9" t="n">
        <v>31.64</v>
      </c>
      <c r="C52" s="9" t="n">
        <v>35.41</v>
      </c>
      <c r="D52" s="9" t="n">
        <v>34.47</v>
      </c>
    </row>
    <row r="53" spans="1:4">
      <c r="A53" s="4" t="s">
        <v>1739</v>
      </c>
    </row>
    <row r="54" spans="1:4">
      <c r="A54" s="3" t="s">
        <v>1823</v>
      </c>
    </row>
    <row r="55" spans="1:4">
      <c r="A55" s="4" t="s">
        <v>1824</v>
      </c>
      <c r="B55" s="6" t="n">
        <v>41</v>
      </c>
      <c r="C55" s="6" t="n">
        <v>41</v>
      </c>
      <c r="D55" s="6" t="n">
        <v>41</v>
      </c>
    </row>
    <row r="56" spans="1:4">
      <c r="A56" s="4" t="s">
        <v>1741</v>
      </c>
      <c r="B56" s="6" t="n">
        <v>2</v>
      </c>
      <c r="C56" s="6" t="n">
        <v>4</v>
      </c>
      <c r="D56" s="6" t="n">
        <v>2</v>
      </c>
    </row>
    <row r="57" spans="1:4">
      <c r="A57" s="4" t="s">
        <v>1742</v>
      </c>
      <c r="B57" s="6" t="n">
        <v>-43</v>
      </c>
      <c r="C57" s="6" t="n">
        <v>-4</v>
      </c>
      <c r="D57" s="6" t="n">
        <v>-2</v>
      </c>
    </row>
    <row r="58" spans="1:4">
      <c r="A58" s="4" t="s">
        <v>1824</v>
      </c>
      <c r="B58" s="6" t="n">
        <v>0</v>
      </c>
      <c r="C58" s="6" t="n">
        <v>41</v>
      </c>
      <c r="D58" s="6" t="n">
        <v>41</v>
      </c>
    </row>
    <row r="59" spans="1:4">
      <c r="A59" s="3" t="s">
        <v>1821</v>
      </c>
    </row>
    <row r="60" spans="1:4">
      <c r="A60" s="4" t="s">
        <v>1826</v>
      </c>
      <c r="B60" s="9" t="n">
        <v>24.13</v>
      </c>
      <c r="C60" s="9" t="n">
        <v>24.13</v>
      </c>
      <c r="D60" s="9" t="n">
        <v>24.13</v>
      </c>
    </row>
    <row r="61" spans="1:4">
      <c r="A61" s="4" t="s">
        <v>1726</v>
      </c>
      <c r="B61" s="10" t="n">
        <v>29.5</v>
      </c>
      <c r="C61" s="10" t="n">
        <v>33.7</v>
      </c>
      <c r="D61" s="10" t="n">
        <v>34.19</v>
      </c>
    </row>
    <row r="62" spans="1:4">
      <c r="A62" s="4" t="s">
        <v>1830</v>
      </c>
      <c r="B62" s="10" t="n">
        <v>24.38</v>
      </c>
      <c r="C62" s="10" t="n">
        <v>33.7</v>
      </c>
      <c r="D62" s="10" t="n">
        <v>34.19</v>
      </c>
    </row>
    <row r="63" spans="1:4">
      <c r="A63" s="4" t="s">
        <v>1826</v>
      </c>
      <c r="B63" s="8" t="n">
        <v>0</v>
      </c>
      <c r="C63" s="9" t="n">
        <v>24.13</v>
      </c>
      <c r="D63" s="9" t="n">
        <v>24.13</v>
      </c>
    </row>
    <row r="64" spans="1:4">
      <c r="A64" s="4" t="s">
        <v>1751</v>
      </c>
    </row>
    <row r="65" spans="1:4">
      <c r="A65" s="3" t="s">
        <v>1823</v>
      </c>
    </row>
    <row r="66" spans="1:4">
      <c r="A66" s="4" t="s">
        <v>1824</v>
      </c>
      <c r="B66" s="6" t="n">
        <v>469</v>
      </c>
      <c r="C66" s="6" t="n">
        <v>194</v>
      </c>
      <c r="D66" s="6" t="n">
        <v>463</v>
      </c>
    </row>
    <row r="67" spans="1:4">
      <c r="A67" s="4" t="s">
        <v>1741</v>
      </c>
      <c r="B67" s="6" t="n">
        <v>280</v>
      </c>
      <c r="C67" s="6" t="n">
        <v>470</v>
      </c>
      <c r="D67" s="6" t="n">
        <v>3</v>
      </c>
    </row>
    <row r="68" spans="1:4">
      <c r="A68" s="4" t="s">
        <v>1742</v>
      </c>
      <c r="B68" s="6" t="n">
        <v>-190</v>
      </c>
      <c r="C68" s="6" t="n">
        <v>-124</v>
      </c>
      <c r="D68" s="6" t="n">
        <v>-215</v>
      </c>
    </row>
    <row r="69" spans="1:4">
      <c r="A69" s="4" t="s">
        <v>1825</v>
      </c>
      <c r="B69" s="6" t="n">
        <v>61</v>
      </c>
      <c r="C69" s="6" t="n">
        <v>71</v>
      </c>
      <c r="D69" s="6" t="n">
        <v>57</v>
      </c>
    </row>
    <row r="70" spans="1:4">
      <c r="A70" s="4" t="s">
        <v>1824</v>
      </c>
      <c r="B70" s="6" t="n">
        <v>498</v>
      </c>
      <c r="C70" s="6" t="n">
        <v>469</v>
      </c>
      <c r="D70" s="6" t="n">
        <v>194</v>
      </c>
    </row>
    <row r="71" spans="1:4">
      <c r="A71" s="3" t="s">
        <v>1821</v>
      </c>
    </row>
    <row r="72" spans="1:4">
      <c r="A72" s="4" t="s">
        <v>1826</v>
      </c>
      <c r="B72" s="8" t="n">
        <v>33</v>
      </c>
      <c r="C72" s="9" t="n">
        <v>43.74</v>
      </c>
      <c r="D72" s="9" t="n">
        <v>43.2</v>
      </c>
    </row>
    <row r="73" spans="1:4">
      <c r="A73" s="4" t="s">
        <v>1726</v>
      </c>
      <c r="B73" s="10" t="n">
        <v>27.67</v>
      </c>
      <c r="C73" s="10" t="n">
        <v>32.44</v>
      </c>
      <c r="D73" s="10" t="n">
        <v>27.24</v>
      </c>
    </row>
    <row r="74" spans="1:4">
      <c r="A74" s="4" t="s">
        <v>1830</v>
      </c>
      <c r="B74" s="10" t="n">
        <v>33.82</v>
      </c>
      <c r="C74" s="10" t="n">
        <v>47.48</v>
      </c>
      <c r="D74" s="10" t="n">
        <v>42.71</v>
      </c>
    </row>
    <row r="75" spans="1:4">
      <c r="A75" s="4" t="s">
        <v>1827</v>
      </c>
      <c r="B75" s="10" t="n">
        <v>30.75</v>
      </c>
      <c r="C75" s="10" t="n">
        <v>33.24</v>
      </c>
      <c r="D75" s="10" t="n">
        <v>42.46</v>
      </c>
    </row>
    <row r="76" spans="1:4">
      <c r="A76" s="4" t="s">
        <v>1826</v>
      </c>
      <c r="B76" s="9" t="n">
        <v>29.96</v>
      </c>
      <c r="C76" s="8" t="n">
        <v>33</v>
      </c>
      <c r="D76" s="9" t="n">
        <v>43.74</v>
      </c>
    </row>
    <row r="77" spans="1:4">
      <c r="A77" s="4" t="s">
        <v>1831</v>
      </c>
    </row>
    <row r="78" spans="1:4">
      <c r="A78" s="3" t="s">
        <v>1823</v>
      </c>
    </row>
    <row r="79" spans="1:4">
      <c r="A79" s="4" t="s">
        <v>1824</v>
      </c>
      <c r="B79" s="6" t="n">
        <v>172</v>
      </c>
      <c r="C79" s="6" t="n">
        <v>172</v>
      </c>
      <c r="D79" s="6" t="n">
        <v>314</v>
      </c>
    </row>
    <row r="80" spans="1:4">
      <c r="A80" s="4" t="s">
        <v>1825</v>
      </c>
      <c r="B80" s="6" t="n">
        <v>0</v>
      </c>
      <c r="C80" s="6" t="n">
        <v>0</v>
      </c>
      <c r="D80" s="6" t="n">
        <v>142</v>
      </c>
    </row>
    <row r="81" spans="1:4">
      <c r="A81" s="4" t="s">
        <v>1824</v>
      </c>
      <c r="B81" s="6" t="n">
        <v>172</v>
      </c>
      <c r="C81" s="6" t="n">
        <v>172</v>
      </c>
      <c r="D81" s="6" t="n">
        <v>172</v>
      </c>
    </row>
    <row r="82" spans="1:4">
      <c r="A82" s="3" t="s">
        <v>1821</v>
      </c>
    </row>
    <row r="83" spans="1:4">
      <c r="A83" s="4" t="s">
        <v>1826</v>
      </c>
      <c r="B83" s="9" t="n">
        <v>69.64</v>
      </c>
      <c r="C83" s="9" t="n">
        <v>69.64</v>
      </c>
      <c r="D83" s="9" t="n">
        <v>68.03</v>
      </c>
    </row>
    <row r="84" spans="1:4">
      <c r="A84" s="4" t="s">
        <v>1827</v>
      </c>
      <c r="B84" s="6" t="n">
        <v>0</v>
      </c>
      <c r="C84" s="6" t="n">
        <v>0</v>
      </c>
      <c r="D84" s="10" t="n">
        <v>66.09</v>
      </c>
    </row>
    <row r="85" spans="1:4">
      <c r="A85" s="4" t="s">
        <v>1826</v>
      </c>
      <c r="B85" s="9" t="n">
        <v>69.64</v>
      </c>
      <c r="C85" s="9" t="n">
        <v>69.64</v>
      </c>
      <c r="D85" s="9" t="n">
        <v>69.64</v>
      </c>
    </row>
    <row r="86" spans="1:4">
      <c r="A86" s="4" t="s">
        <v>1832</v>
      </c>
    </row>
    <row r="87" spans="1:4">
      <c r="A87" s="3" t="s">
        <v>1823</v>
      </c>
    </row>
    <row r="88" spans="1:4">
      <c r="A88" s="4" t="s">
        <v>1824</v>
      </c>
      <c r="B88" s="6" t="n">
        <v>221</v>
      </c>
      <c r="C88" s="6" t="n">
        <v>0</v>
      </c>
    </row>
    <row r="89" spans="1:4">
      <c r="A89" s="4" t="s">
        <v>1741</v>
      </c>
      <c r="B89" s="6" t="n">
        <v>277</v>
      </c>
      <c r="C89" s="6" t="n">
        <v>225</v>
      </c>
    </row>
    <row r="90" spans="1:4">
      <c r="A90" s="4" t="s">
        <v>1825</v>
      </c>
      <c r="B90" s="6" t="n">
        <v>64</v>
      </c>
      <c r="C90" s="6" t="n">
        <v>4</v>
      </c>
    </row>
    <row r="91" spans="1:4">
      <c r="A91" s="4" t="s">
        <v>1824</v>
      </c>
      <c r="B91" s="6" t="n">
        <v>434</v>
      </c>
      <c r="C91" s="6" t="n">
        <v>221</v>
      </c>
      <c r="D91" s="6" t="n">
        <v>0</v>
      </c>
    </row>
    <row r="92" spans="1:4">
      <c r="A92" s="3" t="s">
        <v>1821</v>
      </c>
    </row>
    <row r="93" spans="1:4">
      <c r="A93" s="4" t="s">
        <v>1826</v>
      </c>
      <c r="B93" s="9" t="n">
        <v>35.11</v>
      </c>
      <c r="C93" s="8" t="n">
        <v>0</v>
      </c>
    </row>
    <row r="94" spans="1:4">
      <c r="A94" s="4" t="s">
        <v>1726</v>
      </c>
      <c r="B94" s="10" t="n">
        <v>27.61</v>
      </c>
      <c r="C94" s="10" t="n">
        <v>35.1</v>
      </c>
    </row>
    <row r="95" spans="1:4">
      <c r="A95" s="4" t="s">
        <v>1827</v>
      </c>
      <c r="B95" s="10" t="n">
        <v>32.95</v>
      </c>
      <c r="C95" s="10" t="n">
        <v>35.09</v>
      </c>
    </row>
    <row r="96" spans="1:4">
      <c r="A96" s="4" t="s">
        <v>1826</v>
      </c>
      <c r="B96" s="9" t="n">
        <v>30.64</v>
      </c>
      <c r="C96" s="9" t="n">
        <v>35.11</v>
      </c>
      <c r="D96" s="8" t="n">
        <v>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833</v>
      </c>
      <c r="B1" s="2" t="s">
        <v>1</v>
      </c>
    </row>
    <row r="2" spans="1:4">
      <c r="B2" s="2" t="s">
        <v>2</v>
      </c>
      <c r="C2" s="2" t="s">
        <v>32</v>
      </c>
      <c r="D2" s="2" t="s">
        <v>33</v>
      </c>
    </row>
    <row r="3" spans="1:4">
      <c r="A3" s="3" t="s">
        <v>267</v>
      </c>
    </row>
    <row r="4" spans="1:4">
      <c r="A4" s="4" t="s">
        <v>1834</v>
      </c>
      <c r="B4" s="8" t="n">
        <v>-6</v>
      </c>
      <c r="C4" s="8" t="n">
        <v>-9</v>
      </c>
      <c r="D4" s="8" t="n">
        <v>-11</v>
      </c>
    </row>
    <row r="5" spans="1:4">
      <c r="A5" s="4" t="s">
        <v>1835</v>
      </c>
      <c r="B5" s="6" t="n">
        <v>12</v>
      </c>
      <c r="C5" s="6" t="n">
        <v>12</v>
      </c>
      <c r="D5" s="6" t="n">
        <v>13</v>
      </c>
    </row>
    <row r="6" spans="1:4">
      <c r="A6" s="4" t="s">
        <v>1836</v>
      </c>
      <c r="B6" s="6" t="n">
        <v>6</v>
      </c>
      <c r="C6" s="6" t="n">
        <v>3</v>
      </c>
      <c r="D6" s="6" t="n">
        <v>2</v>
      </c>
    </row>
    <row r="7" spans="1:4">
      <c r="A7" s="4" t="s">
        <v>1837</v>
      </c>
      <c r="B7" s="6" t="n">
        <v>-4</v>
      </c>
      <c r="C7" s="6" t="n">
        <v>-9</v>
      </c>
      <c r="D7" s="6" t="n">
        <v>5</v>
      </c>
    </row>
    <row r="8" spans="1:4">
      <c r="A8" s="4" t="s">
        <v>1838</v>
      </c>
      <c r="B8" s="6" t="n">
        <v>2</v>
      </c>
      <c r="C8" s="6" t="n">
        <v>3</v>
      </c>
      <c r="D8" s="6" t="n">
        <v>0</v>
      </c>
    </row>
    <row r="9" spans="1:4">
      <c r="A9" s="4" t="s">
        <v>1839</v>
      </c>
      <c r="B9" s="6" t="n">
        <v>0</v>
      </c>
      <c r="C9" s="6" t="n">
        <v>11</v>
      </c>
      <c r="D9" s="6" t="n">
        <v>0</v>
      </c>
    </row>
    <row r="10" spans="1:4">
      <c r="A10" s="4" t="s">
        <v>1840</v>
      </c>
      <c r="B10" s="6" t="n">
        <v>-33</v>
      </c>
      <c r="C10" s="6" t="n">
        <v>-46</v>
      </c>
      <c r="D10" s="6" t="n">
        <v>-75</v>
      </c>
    </row>
    <row r="11" spans="1:4">
      <c r="A11" s="4" t="s">
        <v>136</v>
      </c>
      <c r="B11" s="6" t="n">
        <v>35</v>
      </c>
      <c r="C11" s="6" t="n">
        <v>41</v>
      </c>
      <c r="D11" s="6" t="n">
        <v>70</v>
      </c>
    </row>
    <row r="12" spans="1:4">
      <c r="A12" s="4" t="s">
        <v>86</v>
      </c>
      <c r="B12" s="6" t="n">
        <v>-4</v>
      </c>
      <c r="C12" s="6" t="n">
        <v>62</v>
      </c>
      <c r="D12" s="6" t="n">
        <v>6</v>
      </c>
    </row>
    <row r="13" spans="1:4">
      <c r="A13" s="4" t="s">
        <v>93</v>
      </c>
      <c r="B13" s="6" t="n">
        <v>12</v>
      </c>
      <c r="C13" s="6" t="n">
        <v>2</v>
      </c>
      <c r="D13" s="6" t="n">
        <v>-46</v>
      </c>
    </row>
    <row r="14" spans="1:4">
      <c r="A14" s="4" t="s">
        <v>98</v>
      </c>
      <c r="B14" s="6" t="n">
        <v>79</v>
      </c>
      <c r="C14" s="6" t="n">
        <v>-206</v>
      </c>
      <c r="D14" s="6" t="n">
        <v>144</v>
      </c>
    </row>
    <row r="15" spans="1:4">
      <c r="A15" s="4" t="s">
        <v>101</v>
      </c>
      <c r="B15" s="6" t="n">
        <v>-54</v>
      </c>
      <c r="C15" s="6" t="n">
        <v>-82</v>
      </c>
      <c r="D15" s="6" t="n">
        <v>-58</v>
      </c>
    </row>
    <row r="16" spans="1:4">
      <c r="A16" s="4" t="s">
        <v>102</v>
      </c>
      <c r="B16" s="6" t="n">
        <v>-135</v>
      </c>
      <c r="C16" s="6" t="n">
        <v>-78</v>
      </c>
      <c r="D16" s="6" t="n">
        <v>190</v>
      </c>
    </row>
    <row r="17" spans="1:4">
      <c r="A17" s="4" t="s">
        <v>1841</v>
      </c>
      <c r="B17" s="6" t="n">
        <v>25</v>
      </c>
      <c r="C17" s="6" t="n">
        <v>20</v>
      </c>
      <c r="D17" s="6" t="n">
        <v>4</v>
      </c>
    </row>
    <row r="18" spans="1:4">
      <c r="A18" s="4" t="s">
        <v>1842</v>
      </c>
      <c r="B18" s="6" t="n">
        <v>-77</v>
      </c>
      <c r="C18" s="6" t="n">
        <v>-282</v>
      </c>
      <c r="D18" s="6" t="n">
        <v>240</v>
      </c>
    </row>
    <row r="19" spans="1:4">
      <c r="A19" s="4" t="s">
        <v>1843</v>
      </c>
      <c r="B19" s="6" t="n">
        <v>239</v>
      </c>
      <c r="C19" s="6" t="n">
        <v>258</v>
      </c>
      <c r="D19" s="6" t="n">
        <v>237</v>
      </c>
    </row>
    <row r="20" spans="1:4">
      <c r="A20" s="4" t="s">
        <v>1844</v>
      </c>
      <c r="B20" s="6" t="n">
        <v>52</v>
      </c>
      <c r="C20" s="6" t="n">
        <v>15</v>
      </c>
      <c r="D20" s="6" t="n">
        <v>-6</v>
      </c>
    </row>
    <row r="21" spans="1:4">
      <c r="A21" s="4" t="s">
        <v>1845</v>
      </c>
      <c r="B21" s="6" t="n">
        <v>2</v>
      </c>
      <c r="C21" s="6" t="n">
        <v>3</v>
      </c>
      <c r="D21" s="6" t="n">
        <v>0</v>
      </c>
    </row>
    <row r="22" spans="1:4">
      <c r="A22" s="4" t="s">
        <v>1846</v>
      </c>
      <c r="B22" s="8" t="n">
        <v>-7</v>
      </c>
      <c r="C22" s="8" t="n">
        <v>-14</v>
      </c>
      <c r="D22" s="8" t="n">
        <v>-1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L7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47</v>
      </c>
      <c r="B1" s="2" t="s">
        <v>496</v>
      </c>
      <c r="J1" s="2" t="s">
        <v>1</v>
      </c>
    </row>
    <row r="2" spans="1:12">
      <c r="B2" s="2" t="s">
        <v>2</v>
      </c>
      <c r="C2" s="2" t="s">
        <v>619</v>
      </c>
      <c r="D2" s="2" t="s">
        <v>4</v>
      </c>
      <c r="E2" s="2" t="s">
        <v>580</v>
      </c>
      <c r="F2" s="2" t="s">
        <v>32</v>
      </c>
      <c r="G2" s="2" t="s">
        <v>581</v>
      </c>
      <c r="H2" s="2" t="s">
        <v>582</v>
      </c>
      <c r="I2" s="2" t="s">
        <v>583</v>
      </c>
      <c r="J2" s="2" t="s">
        <v>2</v>
      </c>
      <c r="K2" s="2" t="s">
        <v>32</v>
      </c>
      <c r="L2" s="2" t="s">
        <v>33</v>
      </c>
    </row>
    <row r="3" spans="1:12">
      <c r="A3" s="4" t="s">
        <v>37</v>
      </c>
      <c r="B3" s="8" t="n">
        <v>2488</v>
      </c>
      <c r="C3" s="8" t="n">
        <v>2538</v>
      </c>
      <c r="D3" s="8" t="n">
        <v>2693</v>
      </c>
      <c r="E3" s="8" t="n">
        <v>2421</v>
      </c>
      <c r="F3" s="8" t="n">
        <v>3008</v>
      </c>
      <c r="G3" s="8" t="n">
        <v>2844</v>
      </c>
      <c r="H3" s="8" t="n">
        <v>2746</v>
      </c>
      <c r="I3" s="8" t="n">
        <v>2208</v>
      </c>
      <c r="J3" s="8" t="n">
        <v>10140</v>
      </c>
      <c r="K3" s="8" t="n">
        <v>10806</v>
      </c>
      <c r="L3" s="8" t="n">
        <v>10775</v>
      </c>
    </row>
    <row r="4" spans="1:12">
      <c r="A4" s="4" t="s">
        <v>39</v>
      </c>
      <c r="J4" s="6" t="n">
        <v>8670</v>
      </c>
      <c r="K4" s="6" t="n">
        <v>9534</v>
      </c>
      <c r="L4" s="6" t="n">
        <v>9761</v>
      </c>
    </row>
    <row r="5" spans="1:12">
      <c r="A5" s="4" t="s">
        <v>40</v>
      </c>
      <c r="J5" s="6" t="n">
        <v>76</v>
      </c>
      <c r="K5" s="6" t="n">
        <v>42</v>
      </c>
      <c r="L5" s="6" t="n">
        <v>25</v>
      </c>
    </row>
    <row r="6" spans="1:12">
      <c r="A6" s="4" t="s">
        <v>41</v>
      </c>
      <c r="J6" s="6" t="n">
        <v>30</v>
      </c>
      <c r="K6" s="6" t="n">
        <v>183</v>
      </c>
      <c r="L6" s="6" t="n">
        <v>97</v>
      </c>
    </row>
    <row r="7" spans="1:12">
      <c r="A7" s="4" t="s">
        <v>1848</v>
      </c>
      <c r="J7" s="6" t="n">
        <v>1473</v>
      </c>
      <c r="K7" s="6" t="n">
        <v>1612</v>
      </c>
      <c r="L7" s="6" t="n">
        <v>1877</v>
      </c>
    </row>
    <row r="8" spans="1:12">
      <c r="A8" s="4" t="s">
        <v>46</v>
      </c>
      <c r="J8" s="6" t="n">
        <v>10249</v>
      </c>
      <c r="K8" s="6" t="n">
        <v>11371</v>
      </c>
      <c r="L8" s="6" t="n">
        <v>11760</v>
      </c>
    </row>
    <row r="9" spans="1:12">
      <c r="A9" s="4" t="s">
        <v>47</v>
      </c>
      <c r="J9" s="6" t="n">
        <v>6</v>
      </c>
      <c r="K9" s="6" t="n">
        <v>9</v>
      </c>
      <c r="L9" s="6" t="n">
        <v>11</v>
      </c>
    </row>
    <row r="10" spans="1:12">
      <c r="A10" s="4" t="s">
        <v>48</v>
      </c>
      <c r="J10" s="6" t="n">
        <v>-103</v>
      </c>
      <c r="K10" s="6" t="n">
        <v>-556</v>
      </c>
      <c r="L10" s="6" t="n">
        <v>-974</v>
      </c>
    </row>
    <row r="11" spans="1:12">
      <c r="A11" s="4" t="s">
        <v>49</v>
      </c>
      <c r="J11" s="6" t="n">
        <v>-51</v>
      </c>
      <c r="K11" s="6" t="n">
        <v>-26</v>
      </c>
      <c r="L11" s="6" t="n">
        <v>171</v>
      </c>
    </row>
    <row r="12" spans="1:12">
      <c r="A12" s="4" t="s">
        <v>50</v>
      </c>
      <c r="B12" s="6" t="n">
        <v>-51</v>
      </c>
      <c r="C12" s="6" t="n">
        <v>-30</v>
      </c>
      <c r="D12" s="6" t="n">
        <v>-64</v>
      </c>
      <c r="E12" s="6" t="n">
        <v>-42</v>
      </c>
      <c r="F12" s="6" t="n">
        <v>-72</v>
      </c>
      <c r="G12" s="6" t="n">
        <v>-3</v>
      </c>
      <c r="H12" s="6" t="n">
        <v>-298</v>
      </c>
      <c r="I12" s="6" t="n">
        <v>-249</v>
      </c>
      <c r="J12" s="6" t="n">
        <v>-154</v>
      </c>
      <c r="K12" s="6" t="n">
        <v>-582</v>
      </c>
      <c r="L12" s="6" t="n">
        <v>-803</v>
      </c>
    </row>
    <row r="13" spans="1:12">
      <c r="A13" s="4" t="s">
        <v>51</v>
      </c>
      <c r="B13" s="6" t="n">
        <v>1</v>
      </c>
      <c r="C13" s="6" t="n">
        <v>2</v>
      </c>
      <c r="D13" s="6" t="n">
        <v>0</v>
      </c>
      <c r="E13" s="6" t="n">
        <v>0</v>
      </c>
      <c r="F13" s="6" t="n">
        <v>0</v>
      </c>
      <c r="G13" s="6" t="n">
        <v>1</v>
      </c>
      <c r="H13" s="6" t="n">
        <v>1</v>
      </c>
      <c r="I13" s="6" t="n">
        <v>1</v>
      </c>
      <c r="J13" s="6" t="n">
        <v>3</v>
      </c>
      <c r="K13" s="6" t="n">
        <v>3</v>
      </c>
      <c r="L13" s="6" t="n">
        <v>-41</v>
      </c>
    </row>
    <row r="14" spans="1:12">
      <c r="A14" s="4" t="s">
        <v>52</v>
      </c>
      <c r="B14" s="8" t="n">
        <v>-50</v>
      </c>
      <c r="C14" s="8" t="n">
        <v>-28</v>
      </c>
      <c r="D14" s="8" t="n">
        <v>-64</v>
      </c>
      <c r="E14" s="8" t="n">
        <v>-42</v>
      </c>
      <c r="F14" s="8" t="n">
        <v>-72</v>
      </c>
      <c r="G14" s="8" t="n">
        <v>-2</v>
      </c>
      <c r="H14" s="8" t="n">
        <v>-297</v>
      </c>
      <c r="I14" s="8" t="n">
        <v>-248</v>
      </c>
      <c r="J14" s="6" t="n">
        <v>-151</v>
      </c>
      <c r="K14" s="6" t="n">
        <v>-579</v>
      </c>
      <c r="L14" s="6" t="n">
        <v>-844</v>
      </c>
    </row>
    <row r="15" spans="1:12">
      <c r="A15" s="4" t="s">
        <v>53</v>
      </c>
      <c r="J15" s="6" t="n">
        <v>33</v>
      </c>
      <c r="K15" s="6" t="n">
        <v>40</v>
      </c>
      <c r="L15" s="6" t="n">
        <v>54</v>
      </c>
    </row>
    <row r="16" spans="1:12">
      <c r="A16" s="4" t="s">
        <v>54</v>
      </c>
      <c r="J16" s="6" t="n">
        <v>-184</v>
      </c>
      <c r="K16" s="6" t="n">
        <v>-619</v>
      </c>
      <c r="L16" s="6" t="n">
        <v>-898</v>
      </c>
    </row>
    <row r="17" spans="1:12">
      <c r="A17" s="4" t="s">
        <v>1849</v>
      </c>
    </row>
    <row r="18" spans="1:12">
      <c r="A18" s="4" t="s">
        <v>37</v>
      </c>
      <c r="J18" s="6" t="n">
        <v>0</v>
      </c>
      <c r="K18" s="6" t="n">
        <v>0</v>
      </c>
      <c r="L18" s="6" t="n">
        <v>0</v>
      </c>
    </row>
    <row r="19" spans="1:12">
      <c r="A19" s="4" t="s">
        <v>39</v>
      </c>
      <c r="J19" s="6" t="n">
        <v>0</v>
      </c>
      <c r="K19" s="6" t="n">
        <v>0</v>
      </c>
      <c r="L19" s="6" t="n">
        <v>0</v>
      </c>
    </row>
    <row r="20" spans="1:12">
      <c r="A20" s="4" t="s">
        <v>40</v>
      </c>
      <c r="J20" s="6" t="n">
        <v>0</v>
      </c>
      <c r="K20" s="6" t="n">
        <v>0</v>
      </c>
      <c r="L20" s="6" t="n">
        <v>0</v>
      </c>
    </row>
    <row r="21" spans="1:12">
      <c r="A21" s="4" t="s">
        <v>41</v>
      </c>
      <c r="J21" s="6" t="n">
        <v>0</v>
      </c>
      <c r="K21" s="6" t="n">
        <v>0</v>
      </c>
      <c r="L21" s="6" t="n">
        <v>0</v>
      </c>
    </row>
    <row r="22" spans="1:12">
      <c r="A22" s="4" t="s">
        <v>1848</v>
      </c>
      <c r="J22" s="6" t="n">
        <v>88</v>
      </c>
      <c r="K22" s="6" t="n">
        <v>-48</v>
      </c>
      <c r="L22" s="6" t="n">
        <v>-208</v>
      </c>
    </row>
    <row r="23" spans="1:12">
      <c r="A23" s="4" t="s">
        <v>46</v>
      </c>
      <c r="J23" s="6" t="n">
        <v>88</v>
      </c>
      <c r="K23" s="6" t="n">
        <v>-48</v>
      </c>
      <c r="L23" s="6" t="n">
        <v>-208</v>
      </c>
    </row>
    <row r="24" spans="1:12">
      <c r="A24" s="4" t="s">
        <v>47</v>
      </c>
      <c r="J24" s="6" t="n">
        <v>-96</v>
      </c>
      <c r="K24" s="6" t="n">
        <v>-680</v>
      </c>
      <c r="L24" s="6" t="n">
        <v>-1108</v>
      </c>
    </row>
    <row r="25" spans="1:12">
      <c r="A25" s="4" t="s">
        <v>48</v>
      </c>
      <c r="J25" s="6" t="n">
        <v>-184</v>
      </c>
      <c r="K25" s="6" t="n">
        <v>-632</v>
      </c>
      <c r="L25" s="6" t="n">
        <v>-900</v>
      </c>
    </row>
    <row r="26" spans="1:12">
      <c r="A26" s="4" t="s">
        <v>49</v>
      </c>
      <c r="J26" s="6" t="n">
        <v>0</v>
      </c>
      <c r="K26" s="6" t="n">
        <v>13</v>
      </c>
      <c r="L26" s="6" t="n">
        <v>2</v>
      </c>
    </row>
    <row r="27" spans="1:12">
      <c r="A27" s="4" t="s">
        <v>50</v>
      </c>
      <c r="J27" s="6" t="n">
        <v>-184</v>
      </c>
      <c r="K27" s="6" t="n">
        <v>-619</v>
      </c>
      <c r="L27" s="6" t="n">
        <v>-898</v>
      </c>
    </row>
    <row r="28" spans="1:12">
      <c r="A28" s="4" t="s">
        <v>51</v>
      </c>
      <c r="J28" s="6" t="n">
        <v>0</v>
      </c>
      <c r="K28" s="6" t="n">
        <v>0</v>
      </c>
      <c r="L28" s="6" t="n">
        <v>0</v>
      </c>
    </row>
    <row r="29" spans="1:12">
      <c r="A29" s="4" t="s">
        <v>52</v>
      </c>
      <c r="J29" s="6" t="n">
        <v>-184</v>
      </c>
      <c r="K29" s="6" t="n">
        <v>-619</v>
      </c>
      <c r="L29" s="6" t="n">
        <v>-898</v>
      </c>
    </row>
    <row r="30" spans="1:12">
      <c r="A30" s="4" t="s">
        <v>53</v>
      </c>
      <c r="J30" s="6" t="n">
        <v>0</v>
      </c>
      <c r="K30" s="6" t="n">
        <v>0</v>
      </c>
      <c r="L30" s="6" t="n">
        <v>0</v>
      </c>
    </row>
    <row r="31" spans="1:12">
      <c r="A31" s="4" t="s">
        <v>54</v>
      </c>
      <c r="J31" s="6" t="n">
        <v>-184</v>
      </c>
      <c r="K31" s="6" t="n">
        <v>-619</v>
      </c>
      <c r="L31" s="6" t="n">
        <v>-898</v>
      </c>
    </row>
    <row r="32" spans="1:12">
      <c r="A32" s="4" t="s">
        <v>1850</v>
      </c>
    </row>
    <row r="33" spans="1:12">
      <c r="A33" s="4" t="s">
        <v>37</v>
      </c>
      <c r="J33" s="6" t="n">
        <v>7267</v>
      </c>
      <c r="K33" s="6" t="n">
        <v>7269</v>
      </c>
      <c r="L33" s="6" t="n">
        <v>6426</v>
      </c>
    </row>
    <row r="34" spans="1:12">
      <c r="A34" s="4" t="s">
        <v>39</v>
      </c>
      <c r="J34" s="6" t="n">
        <v>6614</v>
      </c>
      <c r="K34" s="6" t="n">
        <v>6794</v>
      </c>
      <c r="L34" s="6" t="n">
        <v>6629</v>
      </c>
    </row>
    <row r="35" spans="1:12">
      <c r="A35" s="4" t="s">
        <v>40</v>
      </c>
      <c r="J35" s="6" t="n">
        <v>50</v>
      </c>
      <c r="K35" s="6" t="n">
        <v>8</v>
      </c>
      <c r="L35" s="6" t="n">
        <v>15</v>
      </c>
    </row>
    <row r="36" spans="1:12">
      <c r="A36" s="4" t="s">
        <v>41</v>
      </c>
      <c r="J36" s="6" t="n">
        <v>13</v>
      </c>
      <c r="K36" s="6" t="n">
        <v>16</v>
      </c>
      <c r="L36" s="6" t="n">
        <v>81</v>
      </c>
    </row>
    <row r="37" spans="1:12">
      <c r="A37" s="4" t="s">
        <v>1848</v>
      </c>
      <c r="J37" s="6" t="n">
        <v>1054</v>
      </c>
      <c r="K37" s="6" t="n">
        <v>1003</v>
      </c>
      <c r="L37" s="6" t="n">
        <v>1180</v>
      </c>
    </row>
    <row r="38" spans="1:12">
      <c r="A38" s="4" t="s">
        <v>46</v>
      </c>
      <c r="J38" s="6" t="n">
        <v>7731</v>
      </c>
      <c r="K38" s="6" t="n">
        <v>7821</v>
      </c>
      <c r="L38" s="6" t="n">
        <v>7905</v>
      </c>
    </row>
    <row r="39" spans="1:12">
      <c r="A39" s="4" t="s">
        <v>47</v>
      </c>
      <c r="J39" s="6" t="n">
        <v>225</v>
      </c>
      <c r="K39" s="6" t="n">
        <v>-169</v>
      </c>
      <c r="L39" s="6" t="n">
        <v>161</v>
      </c>
    </row>
    <row r="40" spans="1:12">
      <c r="A40" s="4" t="s">
        <v>48</v>
      </c>
      <c r="J40" s="6" t="n">
        <v>-239</v>
      </c>
      <c r="K40" s="6" t="n">
        <v>-721</v>
      </c>
      <c r="L40" s="6" t="n">
        <v>-1318</v>
      </c>
    </row>
    <row r="41" spans="1:12">
      <c r="A41" s="4" t="s">
        <v>49</v>
      </c>
      <c r="J41" s="6" t="n">
        <v>1</v>
      </c>
      <c r="K41" s="6" t="n">
        <v>25</v>
      </c>
      <c r="L41" s="6" t="n">
        <v>244</v>
      </c>
    </row>
    <row r="42" spans="1:12">
      <c r="A42" s="4" t="s">
        <v>50</v>
      </c>
      <c r="J42" s="6" t="n">
        <v>-238</v>
      </c>
      <c r="K42" s="6" t="n">
        <v>-696</v>
      </c>
      <c r="L42" s="6" t="n">
        <v>-1074</v>
      </c>
    </row>
    <row r="43" spans="1:12">
      <c r="A43" s="4" t="s">
        <v>51</v>
      </c>
      <c r="J43" s="6" t="n">
        <v>0</v>
      </c>
      <c r="K43" s="6" t="n">
        <v>0</v>
      </c>
      <c r="L43" s="6" t="n">
        <v>0</v>
      </c>
    </row>
    <row r="44" spans="1:12">
      <c r="A44" s="4" t="s">
        <v>52</v>
      </c>
      <c r="J44" s="6" t="n">
        <v>-238</v>
      </c>
      <c r="K44" s="6" t="n">
        <v>-696</v>
      </c>
      <c r="L44" s="6" t="n">
        <v>-1074</v>
      </c>
    </row>
    <row r="45" spans="1:12">
      <c r="A45" s="4" t="s">
        <v>53</v>
      </c>
      <c r="J45" s="6" t="n">
        <v>0</v>
      </c>
      <c r="K45" s="6" t="n">
        <v>0</v>
      </c>
      <c r="L45" s="6" t="n">
        <v>0</v>
      </c>
    </row>
    <row r="46" spans="1:12">
      <c r="A46" s="4" t="s">
        <v>54</v>
      </c>
      <c r="J46" s="6" t="n">
        <v>-238</v>
      </c>
      <c r="K46" s="6" t="n">
        <v>-696</v>
      </c>
      <c r="L46" s="6" t="n">
        <v>-1074</v>
      </c>
    </row>
    <row r="47" spans="1:12">
      <c r="A47" s="4" t="s">
        <v>1851</v>
      </c>
    </row>
    <row r="48" spans="1:12">
      <c r="A48" s="4" t="s">
        <v>37</v>
      </c>
      <c r="J48" s="6" t="n">
        <v>7413</v>
      </c>
      <c r="K48" s="6" t="n">
        <v>8196</v>
      </c>
      <c r="L48" s="6" t="n">
        <v>8979</v>
      </c>
    </row>
    <row r="49" spans="1:12">
      <c r="A49" s="4" t="s">
        <v>39</v>
      </c>
      <c r="J49" s="6" t="n">
        <v>6510</v>
      </c>
      <c r="K49" s="6" t="n">
        <v>7337</v>
      </c>
      <c r="L49" s="6" t="n">
        <v>7720</v>
      </c>
    </row>
    <row r="50" spans="1:12">
      <c r="A50" s="4" t="s">
        <v>40</v>
      </c>
      <c r="J50" s="6" t="n">
        <v>26</v>
      </c>
      <c r="K50" s="6" t="n">
        <v>34</v>
      </c>
      <c r="L50" s="6" t="n">
        <v>10</v>
      </c>
    </row>
    <row r="51" spans="1:12">
      <c r="A51" s="4" t="s">
        <v>41</v>
      </c>
      <c r="J51" s="6" t="n">
        <v>17</v>
      </c>
      <c r="K51" s="6" t="n">
        <v>167</v>
      </c>
      <c r="L51" s="6" t="n">
        <v>16</v>
      </c>
    </row>
    <row r="52" spans="1:12">
      <c r="A52" s="4" t="s">
        <v>1848</v>
      </c>
      <c r="J52" s="6" t="n">
        <v>399</v>
      </c>
      <c r="K52" s="6" t="n">
        <v>541</v>
      </c>
      <c r="L52" s="6" t="n">
        <v>659</v>
      </c>
    </row>
    <row r="53" spans="1:12">
      <c r="A53" s="4" t="s">
        <v>46</v>
      </c>
      <c r="J53" s="6" t="n">
        <v>6952</v>
      </c>
      <c r="K53" s="6" t="n">
        <v>8079</v>
      </c>
      <c r="L53" s="6" t="n">
        <v>8405</v>
      </c>
    </row>
    <row r="54" spans="1:12">
      <c r="A54" s="4" t="s">
        <v>47</v>
      </c>
      <c r="J54" s="6" t="n">
        <v>2</v>
      </c>
      <c r="K54" s="6" t="n">
        <v>5</v>
      </c>
      <c r="L54" s="6" t="n">
        <v>4</v>
      </c>
    </row>
    <row r="55" spans="1:12">
      <c r="A55" s="4" t="s">
        <v>48</v>
      </c>
      <c r="J55" s="6" t="n">
        <v>463</v>
      </c>
      <c r="K55" s="6" t="n">
        <v>122</v>
      </c>
      <c r="L55" s="6" t="n">
        <v>578</v>
      </c>
    </row>
    <row r="56" spans="1:12">
      <c r="A56" s="4" t="s">
        <v>49</v>
      </c>
      <c r="J56" s="6" t="n">
        <v>-52</v>
      </c>
      <c r="K56" s="6" t="n">
        <v>-64</v>
      </c>
      <c r="L56" s="6" t="n">
        <v>-75</v>
      </c>
    </row>
    <row r="57" spans="1:12">
      <c r="A57" s="4" t="s">
        <v>50</v>
      </c>
      <c r="J57" s="6" t="n">
        <v>411</v>
      </c>
      <c r="K57" s="6" t="n">
        <v>58</v>
      </c>
      <c r="L57" s="6" t="n">
        <v>503</v>
      </c>
    </row>
    <row r="58" spans="1:12">
      <c r="A58" s="4" t="s">
        <v>51</v>
      </c>
      <c r="J58" s="6" t="n">
        <v>3</v>
      </c>
      <c r="K58" s="6" t="n">
        <v>3</v>
      </c>
      <c r="L58" s="6" t="n">
        <v>-41</v>
      </c>
    </row>
    <row r="59" spans="1:12">
      <c r="A59" s="4" t="s">
        <v>52</v>
      </c>
      <c r="J59" s="6" t="n">
        <v>414</v>
      </c>
      <c r="K59" s="6" t="n">
        <v>61</v>
      </c>
      <c r="L59" s="6" t="n">
        <v>462</v>
      </c>
    </row>
    <row r="60" spans="1:12">
      <c r="A60" s="4" t="s">
        <v>53</v>
      </c>
      <c r="J60" s="6" t="n">
        <v>33</v>
      </c>
      <c r="K60" s="6" t="n">
        <v>40</v>
      </c>
      <c r="L60" s="6" t="n">
        <v>54</v>
      </c>
    </row>
    <row r="61" spans="1:12">
      <c r="A61" s="4" t="s">
        <v>54</v>
      </c>
      <c r="J61" s="6" t="n">
        <v>381</v>
      </c>
      <c r="K61" s="6" t="n">
        <v>21</v>
      </c>
      <c r="L61" s="6" t="n">
        <v>408</v>
      </c>
    </row>
    <row r="62" spans="1:12">
      <c r="A62" s="4" t="s">
        <v>1852</v>
      </c>
    </row>
    <row r="63" spans="1:12">
      <c r="A63" s="4" t="s">
        <v>37</v>
      </c>
      <c r="J63" s="6" t="n">
        <v>-4540</v>
      </c>
      <c r="K63" s="6" t="n">
        <v>-4659</v>
      </c>
      <c r="L63" s="6" t="n">
        <v>-4630</v>
      </c>
    </row>
    <row r="64" spans="1:12">
      <c r="A64" s="4" t="s">
        <v>39</v>
      </c>
      <c r="J64" s="6" t="n">
        <v>-4454</v>
      </c>
      <c r="K64" s="6" t="n">
        <v>-4597</v>
      </c>
      <c r="L64" s="6" t="n">
        <v>-4588</v>
      </c>
    </row>
    <row r="65" spans="1:12">
      <c r="A65" s="4" t="s">
        <v>40</v>
      </c>
      <c r="J65" s="6" t="n">
        <v>0</v>
      </c>
      <c r="K65" s="6" t="n">
        <v>0</v>
      </c>
      <c r="L65" s="6" t="n">
        <v>0</v>
      </c>
    </row>
    <row r="66" spans="1:12">
      <c r="A66" s="4" t="s">
        <v>41</v>
      </c>
      <c r="J66" s="6" t="n">
        <v>0</v>
      </c>
      <c r="K66" s="6" t="n">
        <v>0</v>
      </c>
      <c r="L66" s="6" t="n">
        <v>0</v>
      </c>
    </row>
    <row r="67" spans="1:12">
      <c r="A67" s="4" t="s">
        <v>1848</v>
      </c>
      <c r="J67" s="6" t="n">
        <v>-68</v>
      </c>
      <c r="K67" s="6" t="n">
        <v>116</v>
      </c>
      <c r="L67" s="6" t="n">
        <v>246</v>
      </c>
    </row>
    <row r="68" spans="1:12">
      <c r="A68" s="4" t="s">
        <v>46</v>
      </c>
      <c r="J68" s="6" t="n">
        <v>-4522</v>
      </c>
      <c r="K68" s="6" t="n">
        <v>-4481</v>
      </c>
      <c r="L68" s="6" t="n">
        <v>-4342</v>
      </c>
    </row>
    <row r="69" spans="1:12">
      <c r="A69" s="4" t="s">
        <v>47</v>
      </c>
      <c r="J69" s="6" t="n">
        <v>-125</v>
      </c>
      <c r="K69" s="6" t="n">
        <v>853</v>
      </c>
      <c r="L69" s="6" t="n">
        <v>954</v>
      </c>
    </row>
    <row r="70" spans="1:12">
      <c r="A70" s="4" t="s">
        <v>48</v>
      </c>
      <c r="J70" s="6" t="n">
        <v>-143</v>
      </c>
      <c r="K70" s="6" t="n">
        <v>675</v>
      </c>
      <c r="L70" s="6" t="n">
        <v>666</v>
      </c>
    </row>
    <row r="71" spans="1:12">
      <c r="A71" s="4" t="s">
        <v>49</v>
      </c>
      <c r="J71" s="6" t="n">
        <v>0</v>
      </c>
      <c r="K71" s="6" t="n">
        <v>0</v>
      </c>
      <c r="L71" s="6" t="n">
        <v>0</v>
      </c>
    </row>
    <row r="72" spans="1:12">
      <c r="A72" s="4" t="s">
        <v>50</v>
      </c>
      <c r="J72" s="6" t="n">
        <v>-143</v>
      </c>
      <c r="K72" s="6" t="n">
        <v>675</v>
      </c>
      <c r="L72" s="6" t="n">
        <v>666</v>
      </c>
    </row>
    <row r="73" spans="1:12">
      <c r="A73" s="4" t="s">
        <v>51</v>
      </c>
      <c r="J73" s="6" t="n">
        <v>0</v>
      </c>
      <c r="K73" s="6" t="n">
        <v>0</v>
      </c>
      <c r="L73" s="6" t="n">
        <v>0</v>
      </c>
    </row>
    <row r="74" spans="1:12">
      <c r="A74" s="4" t="s">
        <v>52</v>
      </c>
      <c r="J74" s="6" t="n">
        <v>-143</v>
      </c>
      <c r="K74" s="6" t="n">
        <v>675</v>
      </c>
      <c r="L74" s="6" t="n">
        <v>666</v>
      </c>
    </row>
    <row r="75" spans="1:12">
      <c r="A75" s="4" t="s">
        <v>53</v>
      </c>
      <c r="J75" s="6" t="n">
        <v>0</v>
      </c>
      <c r="K75" s="6" t="n">
        <v>0</v>
      </c>
      <c r="L75" s="6" t="n">
        <v>0</v>
      </c>
    </row>
    <row r="76" spans="1:12">
      <c r="A76" s="4" t="s">
        <v>54</v>
      </c>
      <c r="J76" s="8" t="n">
        <v>-143</v>
      </c>
      <c r="K76" s="8" t="n">
        <v>675</v>
      </c>
      <c r="L76" s="8" t="n">
        <v>666</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853</v>
      </c>
      <c r="B1" s="2" t="s">
        <v>1</v>
      </c>
    </row>
    <row r="2" spans="1:4">
      <c r="B2" s="2" t="s">
        <v>2</v>
      </c>
      <c r="C2" s="2" t="s">
        <v>32</v>
      </c>
      <c r="D2" s="2" t="s">
        <v>33</v>
      </c>
    </row>
    <row r="3" spans="1:4">
      <c r="A3" s="4" t="s">
        <v>68</v>
      </c>
      <c r="B3" s="8" t="n">
        <v>-184</v>
      </c>
      <c r="C3" s="8" t="n">
        <v>-619</v>
      </c>
      <c r="D3" s="8" t="n">
        <v>-898</v>
      </c>
    </row>
    <row r="4" spans="1:4">
      <c r="A4" s="3" t="s">
        <v>1854</v>
      </c>
    </row>
    <row r="5" spans="1:4">
      <c r="A5" s="4" t="s">
        <v>70</v>
      </c>
      <c r="B5" s="6" t="n">
        <v>-160</v>
      </c>
      <c r="C5" s="6" t="n">
        <v>-52</v>
      </c>
      <c r="D5" s="6" t="n">
        <v>-51</v>
      </c>
    </row>
    <row r="6" spans="1:4">
      <c r="A6" s="4" t="s">
        <v>71</v>
      </c>
      <c r="B6" s="6" t="n">
        <v>0</v>
      </c>
      <c r="C6" s="6" t="n">
        <v>1</v>
      </c>
      <c r="D6" s="6" t="n">
        <v>0</v>
      </c>
    </row>
    <row r="7" spans="1:4">
      <c r="A7" s="4" t="s">
        <v>1855</v>
      </c>
      <c r="B7" s="6" t="n">
        <v>-178</v>
      </c>
      <c r="C7" s="6" t="n">
        <v>-388</v>
      </c>
      <c r="D7" s="6" t="n">
        <v>552</v>
      </c>
    </row>
    <row r="8" spans="1:4">
      <c r="A8" s="4" t="s">
        <v>73</v>
      </c>
      <c r="B8" s="6" t="n">
        <v>-338</v>
      </c>
      <c r="C8" s="6" t="n">
        <v>-439</v>
      </c>
      <c r="D8" s="6" t="n">
        <v>501</v>
      </c>
    </row>
    <row r="9" spans="1:4">
      <c r="A9" s="4" t="s">
        <v>74</v>
      </c>
      <c r="B9" s="6" t="n">
        <v>-522</v>
      </c>
      <c r="C9" s="6" t="n">
        <v>-1058</v>
      </c>
      <c r="D9" s="6" t="n">
        <v>-397</v>
      </c>
    </row>
    <row r="10" spans="1:4">
      <c r="A10" s="4" t="s">
        <v>76</v>
      </c>
      <c r="B10" s="6" t="n">
        <v>-5</v>
      </c>
      <c r="C10" s="6" t="n">
        <v>-2</v>
      </c>
      <c r="D10" s="6" t="n">
        <v>-233</v>
      </c>
    </row>
    <row r="11" spans="1:4">
      <c r="A11" s="4" t="s">
        <v>1849</v>
      </c>
    </row>
    <row r="12" spans="1:4">
      <c r="A12" s="4" t="s">
        <v>68</v>
      </c>
      <c r="B12" s="6" t="n">
        <v>-184</v>
      </c>
      <c r="C12" s="6" t="n">
        <v>-619</v>
      </c>
      <c r="D12" s="6" t="n">
        <v>-898</v>
      </c>
    </row>
    <row r="13" spans="1:4">
      <c r="A13" s="3" t="s">
        <v>1854</v>
      </c>
    </row>
    <row r="14" spans="1:4">
      <c r="A14" s="4" t="s">
        <v>70</v>
      </c>
      <c r="B14" s="6" t="n">
        <v>-160</v>
      </c>
      <c r="C14" s="6" t="n">
        <v>-52</v>
      </c>
      <c r="D14" s="6" t="n">
        <v>-51</v>
      </c>
    </row>
    <row r="15" spans="1:4">
      <c r="A15" s="4" t="s">
        <v>71</v>
      </c>
      <c r="C15" s="6" t="n">
        <v>1</v>
      </c>
    </row>
    <row r="16" spans="1:4">
      <c r="A16" s="4" t="s">
        <v>1855</v>
      </c>
      <c r="B16" s="6" t="n">
        <v>-178</v>
      </c>
      <c r="C16" s="6" t="n">
        <v>-388</v>
      </c>
      <c r="D16" s="6" t="n">
        <v>552</v>
      </c>
    </row>
    <row r="17" spans="1:4">
      <c r="A17" s="4" t="s">
        <v>73</v>
      </c>
      <c r="B17" s="6" t="n">
        <v>-338</v>
      </c>
      <c r="C17" s="6" t="n">
        <v>-439</v>
      </c>
      <c r="D17" s="6" t="n">
        <v>501</v>
      </c>
    </row>
    <row r="18" spans="1:4">
      <c r="A18" s="4" t="s">
        <v>74</v>
      </c>
      <c r="B18" s="6" t="n">
        <v>-522</v>
      </c>
      <c r="C18" s="6" t="n">
        <v>-1058</v>
      </c>
      <c r="D18" s="6" t="n">
        <v>-397</v>
      </c>
    </row>
    <row r="19" spans="1:4">
      <c r="A19" s="4" t="s">
        <v>76</v>
      </c>
      <c r="B19" s="6" t="n">
        <v>-5</v>
      </c>
      <c r="C19" s="6" t="n">
        <v>-2</v>
      </c>
      <c r="D19" s="6" t="n">
        <v>-233</v>
      </c>
    </row>
    <row r="20" spans="1:4">
      <c r="A20" s="4" t="s">
        <v>1850</v>
      </c>
    </row>
    <row r="21" spans="1:4">
      <c r="A21" s="4" t="s">
        <v>68</v>
      </c>
      <c r="B21" s="6" t="n">
        <v>-238</v>
      </c>
      <c r="C21" s="6" t="n">
        <v>-696</v>
      </c>
      <c r="D21" s="6" t="n">
        <v>-1074</v>
      </c>
    </row>
    <row r="22" spans="1:4">
      <c r="A22" s="3" t="s">
        <v>1854</v>
      </c>
    </row>
    <row r="23" spans="1:4">
      <c r="A23" s="4" t="s">
        <v>70</v>
      </c>
      <c r="B23" s="6" t="n">
        <v>0</v>
      </c>
      <c r="C23" s="6" t="n">
        <v>0</v>
      </c>
      <c r="D23" s="6" t="n">
        <v>0</v>
      </c>
    </row>
    <row r="24" spans="1:4">
      <c r="A24" s="4" t="s">
        <v>71</v>
      </c>
      <c r="C24" s="6" t="n">
        <v>0</v>
      </c>
    </row>
    <row r="25" spans="1:4">
      <c r="A25" s="4" t="s">
        <v>1855</v>
      </c>
      <c r="B25" s="6" t="n">
        <v>-192</v>
      </c>
      <c r="C25" s="6" t="n">
        <v>-397</v>
      </c>
      <c r="D25" s="6" t="n">
        <v>687</v>
      </c>
    </row>
    <row r="26" spans="1:4">
      <c r="A26" s="4" t="s">
        <v>73</v>
      </c>
      <c r="B26" s="6" t="n">
        <v>-192</v>
      </c>
      <c r="C26" s="6" t="n">
        <v>-397</v>
      </c>
      <c r="D26" s="6" t="n">
        <v>687</v>
      </c>
    </row>
    <row r="27" spans="1:4">
      <c r="A27" s="4" t="s">
        <v>74</v>
      </c>
      <c r="B27" s="6" t="n">
        <v>-430</v>
      </c>
      <c r="C27" s="6" t="n">
        <v>-1093</v>
      </c>
      <c r="D27" s="6" t="n">
        <v>-387</v>
      </c>
    </row>
    <row r="28" spans="1:4">
      <c r="A28" s="4" t="s">
        <v>76</v>
      </c>
      <c r="B28" s="6" t="n">
        <v>14</v>
      </c>
      <c r="C28" s="6" t="n">
        <v>0</v>
      </c>
      <c r="D28" s="6" t="n">
        <v>-207</v>
      </c>
    </row>
    <row r="29" spans="1:4">
      <c r="A29" s="4" t="s">
        <v>1851</v>
      </c>
    </row>
    <row r="30" spans="1:4">
      <c r="A30" s="4" t="s">
        <v>68</v>
      </c>
      <c r="B30" s="6" t="n">
        <v>381</v>
      </c>
      <c r="C30" s="6" t="n">
        <v>21</v>
      </c>
      <c r="D30" s="6" t="n">
        <v>408</v>
      </c>
    </row>
    <row r="31" spans="1:4">
      <c r="A31" s="3" t="s">
        <v>1854</v>
      </c>
    </row>
    <row r="32" spans="1:4">
      <c r="A32" s="4" t="s">
        <v>70</v>
      </c>
      <c r="B32" s="6" t="n">
        <v>-160</v>
      </c>
      <c r="C32" s="6" t="n">
        <v>-52</v>
      </c>
      <c r="D32" s="6" t="n">
        <v>-51</v>
      </c>
    </row>
    <row r="33" spans="1:4">
      <c r="A33" s="4" t="s">
        <v>71</v>
      </c>
      <c r="C33" s="6" t="n">
        <v>1</v>
      </c>
    </row>
    <row r="34" spans="1:4">
      <c r="A34" s="4" t="s">
        <v>1855</v>
      </c>
      <c r="B34" s="6" t="n">
        <v>14</v>
      </c>
      <c r="C34" s="6" t="n">
        <v>9</v>
      </c>
      <c r="D34" s="6" t="n">
        <v>74</v>
      </c>
    </row>
    <row r="35" spans="1:4">
      <c r="A35" s="4" t="s">
        <v>73</v>
      </c>
      <c r="B35" s="6" t="n">
        <v>-146</v>
      </c>
      <c r="C35" s="6" t="n">
        <v>-42</v>
      </c>
      <c r="D35" s="6" t="n">
        <v>23</v>
      </c>
    </row>
    <row r="36" spans="1:4">
      <c r="A36" s="4" t="s">
        <v>74</v>
      </c>
      <c r="B36" s="6" t="n">
        <v>235</v>
      </c>
      <c r="C36" s="6" t="n">
        <v>-21</v>
      </c>
      <c r="D36" s="6" t="n">
        <v>431</v>
      </c>
    </row>
    <row r="37" spans="1:4">
      <c r="A37" s="4" t="s">
        <v>76</v>
      </c>
      <c r="B37" s="6" t="n">
        <v>-18</v>
      </c>
      <c r="C37" s="6" t="n">
        <v>-2</v>
      </c>
      <c r="D37" s="6" t="n">
        <v>-26</v>
      </c>
    </row>
    <row r="38" spans="1:4">
      <c r="A38" s="4" t="s">
        <v>1852</v>
      </c>
    </row>
    <row r="39" spans="1:4">
      <c r="A39" s="4" t="s">
        <v>68</v>
      </c>
      <c r="B39" s="6" t="n">
        <v>-143</v>
      </c>
      <c r="C39" s="6" t="n">
        <v>675</v>
      </c>
      <c r="D39" s="6" t="n">
        <v>666</v>
      </c>
    </row>
    <row r="40" spans="1:4">
      <c r="A40" s="3" t="s">
        <v>1854</v>
      </c>
    </row>
    <row r="41" spans="1:4">
      <c r="A41" s="4" t="s">
        <v>70</v>
      </c>
      <c r="B41" s="6" t="n">
        <v>160</v>
      </c>
      <c r="C41" s="6" t="n">
        <v>52</v>
      </c>
      <c r="D41" s="6" t="n">
        <v>51</v>
      </c>
    </row>
    <row r="42" spans="1:4">
      <c r="A42" s="4" t="s">
        <v>71</v>
      </c>
      <c r="C42" s="6" t="n">
        <v>-1</v>
      </c>
    </row>
    <row r="43" spans="1:4">
      <c r="A43" s="4" t="s">
        <v>1855</v>
      </c>
      <c r="B43" s="6" t="n">
        <v>178</v>
      </c>
      <c r="C43" s="6" t="n">
        <v>388</v>
      </c>
      <c r="D43" s="6" t="n">
        <v>-761</v>
      </c>
    </row>
    <row r="44" spans="1:4">
      <c r="A44" s="4" t="s">
        <v>73</v>
      </c>
      <c r="B44" s="6" t="n">
        <v>338</v>
      </c>
      <c r="C44" s="6" t="n">
        <v>439</v>
      </c>
      <c r="D44" s="6" t="n">
        <v>-710</v>
      </c>
    </row>
    <row r="45" spans="1:4">
      <c r="A45" s="4" t="s">
        <v>74</v>
      </c>
      <c r="B45" s="6" t="n">
        <v>195</v>
      </c>
      <c r="C45" s="6" t="n">
        <v>1114</v>
      </c>
      <c r="D45" s="6" t="n">
        <v>-44</v>
      </c>
    </row>
    <row r="46" spans="1:4">
      <c r="A46" s="4" t="s">
        <v>76</v>
      </c>
      <c r="B46" s="8" t="n">
        <v>4</v>
      </c>
      <c r="C46" s="8" t="n">
        <v>2</v>
      </c>
      <c r="D46" s="8" t="n">
        <v>233</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F10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r="A1" s="1" t="s">
        <v>1856</v>
      </c>
      <c r="B1" s="2" t="s">
        <v>618</v>
      </c>
    </row>
    <row r="2" spans="1:6">
      <c r="B2" s="2" t="s">
        <v>619</v>
      </c>
      <c r="C2" s="2" t="s">
        <v>2</v>
      </c>
      <c r="D2" s="2" t="s">
        <v>32</v>
      </c>
      <c r="E2" s="2" t="s">
        <v>33</v>
      </c>
      <c r="F2" s="2" t="s">
        <v>567</v>
      </c>
    </row>
    <row r="3" spans="1:6">
      <c r="A3" s="4" t="s">
        <v>79</v>
      </c>
      <c r="C3" s="8" t="n">
        <v>912</v>
      </c>
      <c r="D3" s="8" t="n">
        <v>497</v>
      </c>
      <c r="E3" s="8" t="n">
        <v>755</v>
      </c>
      <c r="F3" s="8" t="n">
        <v>1087</v>
      </c>
    </row>
    <row r="4" spans="1:6">
      <c r="A4" s="4" t="s">
        <v>81</v>
      </c>
      <c r="C4" s="6" t="n">
        <v>159</v>
      </c>
      <c r="D4" s="6" t="n">
        <v>605</v>
      </c>
    </row>
    <row r="5" spans="1:6">
      <c r="A5" s="4" t="s">
        <v>88</v>
      </c>
      <c r="C5" s="6" t="n">
        <v>121</v>
      </c>
      <c r="D5" s="6" t="n">
        <v>171</v>
      </c>
    </row>
    <row r="6" spans="1:6">
      <c r="A6" s="4" t="s">
        <v>1857</v>
      </c>
      <c r="C6" s="6" t="n">
        <v>2437</v>
      </c>
      <c r="D6" s="6" t="n">
        <v>2616</v>
      </c>
    </row>
    <row r="7" spans="1:6">
      <c r="A7" s="4" t="s">
        <v>84</v>
      </c>
      <c r="C7" s="6" t="n">
        <v>1135</v>
      </c>
      <c r="D7" s="6" t="n">
        <v>1319</v>
      </c>
    </row>
    <row r="8" spans="1:6">
      <c r="A8" s="4" t="s">
        <v>89</v>
      </c>
      <c r="C8" s="6" t="n">
        <v>66</v>
      </c>
      <c r="D8" s="6" t="n">
        <v>73</v>
      </c>
    </row>
    <row r="9" spans="1:6">
      <c r="A9" s="4" t="s">
        <v>90</v>
      </c>
      <c r="C9" s="6" t="n">
        <v>1345</v>
      </c>
      <c r="D9" s="6" t="n">
        <v>1562</v>
      </c>
    </row>
    <row r="10" spans="1:6">
      <c r="A10" s="4" t="s">
        <v>91</v>
      </c>
      <c r="C10" s="6" t="n">
        <v>38</v>
      </c>
      <c r="D10" s="6" t="n">
        <v>38</v>
      </c>
      <c r="E10" s="8" t="n">
        <v>184</v>
      </c>
      <c r="F10" s="8" t="n">
        <v>280</v>
      </c>
    </row>
    <row r="11" spans="1:6">
      <c r="A11" s="4" t="s">
        <v>85</v>
      </c>
      <c r="C11" s="6" t="n">
        <v>164</v>
      </c>
      <c r="D11" s="6" t="n">
        <v>200</v>
      </c>
    </row>
    <row r="12" spans="1:6">
      <c r="A12" s="4" t="s">
        <v>1858</v>
      </c>
      <c r="C12" s="6" t="n">
        <v>315</v>
      </c>
      <c r="D12" s="6" t="n">
        <v>362</v>
      </c>
    </row>
    <row r="13" spans="1:6">
      <c r="A13" s="4" t="s">
        <v>94</v>
      </c>
      <c r="C13" s="6" t="n">
        <v>6692</v>
      </c>
      <c r="D13" s="6" t="n">
        <v>7443</v>
      </c>
    </row>
    <row r="14" spans="1:6">
      <c r="A14" s="4" t="s">
        <v>232</v>
      </c>
      <c r="C14" s="6" t="n">
        <v>5298</v>
      </c>
      <c r="D14" s="6" t="n">
        <v>5224</v>
      </c>
    </row>
    <row r="15" spans="1:6">
      <c r="A15" s="4" t="s">
        <v>101</v>
      </c>
      <c r="C15" s="6" t="n">
        <v>3088</v>
      </c>
      <c r="D15" s="6" t="n">
        <v>2955</v>
      </c>
    </row>
    <row r="16" spans="1:6">
      <c r="A16" s="4" t="s">
        <v>1859</v>
      </c>
      <c r="C16" s="6" t="n">
        <v>0</v>
      </c>
      <c r="D16" s="6" t="n">
        <v>0</v>
      </c>
    </row>
    <row r="17" spans="1:6">
      <c r="A17" s="4" t="s">
        <v>1860</v>
      </c>
      <c r="C17" s="6" t="n">
        <v>3466</v>
      </c>
      <c r="D17" s="6" t="n">
        <v>3882</v>
      </c>
    </row>
    <row r="18" spans="1:6">
      <c r="A18" s="4" t="s">
        <v>103</v>
      </c>
      <c r="C18" s="6" t="n">
        <v>11852</v>
      </c>
      <c r="D18" s="6" t="n">
        <v>12061</v>
      </c>
    </row>
    <row r="19" spans="1:6">
      <c r="A19" s="4" t="s">
        <v>104</v>
      </c>
      <c r="C19" s="6" t="n">
        <v>0</v>
      </c>
      <c r="D19" s="6" t="n">
        <v>2</v>
      </c>
    </row>
    <row r="20" spans="1:6">
      <c r="A20" s="4" t="s">
        <v>113</v>
      </c>
      <c r="C20" s="6" t="n">
        <v>7</v>
      </c>
      <c r="D20" s="6" t="n">
        <v>34</v>
      </c>
    </row>
    <row r="21" spans="1:6">
      <c r="A21" s="4" t="s">
        <v>1861</v>
      </c>
      <c r="C21" s="6" t="n">
        <v>-5167</v>
      </c>
      <c r="D21" s="6" t="n">
        <v>-4654</v>
      </c>
    </row>
    <row r="22" spans="1:6">
      <c r="A22" s="4" t="s">
        <v>115</v>
      </c>
      <c r="C22" s="6" t="n">
        <v>6692</v>
      </c>
      <c r="D22" s="6" t="n">
        <v>7443</v>
      </c>
    </row>
    <row r="23" spans="1:6">
      <c r="A23" s="4" t="s">
        <v>1849</v>
      </c>
    </row>
    <row r="24" spans="1:6">
      <c r="A24" s="4" t="s">
        <v>79</v>
      </c>
      <c r="C24" s="6" t="n">
        <v>456</v>
      </c>
      <c r="D24" s="6" t="n">
        <v>101</v>
      </c>
    </row>
    <row r="25" spans="1:6">
      <c r="A25" s="4" t="s">
        <v>81</v>
      </c>
      <c r="C25" s="6" t="n">
        <v>112</v>
      </c>
      <c r="D25" s="6" t="n">
        <v>379</v>
      </c>
    </row>
    <row r="26" spans="1:6">
      <c r="A26" s="4" t="s">
        <v>88</v>
      </c>
      <c r="C26" s="6" t="n">
        <v>16</v>
      </c>
      <c r="D26" s="6" t="n">
        <v>19</v>
      </c>
    </row>
    <row r="27" spans="1:6">
      <c r="A27" s="4" t="s">
        <v>1857</v>
      </c>
      <c r="C27" s="6" t="n">
        <v>1</v>
      </c>
      <c r="D27" s="6" t="n">
        <v>0</v>
      </c>
    </row>
    <row r="28" spans="1:6">
      <c r="A28" s="4" t="s">
        <v>84</v>
      </c>
      <c r="C28" s="6" t="n">
        <v>0</v>
      </c>
      <c r="D28" s="6" t="n">
        <v>0</v>
      </c>
    </row>
    <row r="29" spans="1:6">
      <c r="A29" s="4" t="s">
        <v>89</v>
      </c>
      <c r="C29" s="6" t="n">
        <v>-7679</v>
      </c>
      <c r="D29" s="6" t="n">
        <v>-7245</v>
      </c>
    </row>
    <row r="30" spans="1:6">
      <c r="A30" s="4" t="s">
        <v>90</v>
      </c>
      <c r="C30" s="6" t="n">
        <v>0</v>
      </c>
      <c r="D30" s="6" t="n">
        <v>0</v>
      </c>
    </row>
    <row r="31" spans="1:6">
      <c r="A31" s="4" t="s">
        <v>91</v>
      </c>
      <c r="C31" s="6" t="n">
        <v>0</v>
      </c>
      <c r="D31" s="6" t="n">
        <v>0</v>
      </c>
    </row>
    <row r="32" spans="1:6">
      <c r="A32" s="4" t="s">
        <v>85</v>
      </c>
      <c r="C32" s="6" t="n">
        <v>7</v>
      </c>
      <c r="D32" s="6" t="n">
        <v>5</v>
      </c>
    </row>
    <row r="33" spans="1:6">
      <c r="A33" s="4" t="s">
        <v>1858</v>
      </c>
      <c r="C33" s="6" t="n">
        <v>33</v>
      </c>
      <c r="D33" s="6" t="n">
        <v>34</v>
      </c>
    </row>
    <row r="34" spans="1:6">
      <c r="A34" s="4" t="s">
        <v>94</v>
      </c>
      <c r="C34" s="6" t="n">
        <v>-7054</v>
      </c>
      <c r="D34" s="6" t="n">
        <v>-6707</v>
      </c>
    </row>
    <row r="35" spans="1:6">
      <c r="A35" s="4" t="s">
        <v>232</v>
      </c>
      <c r="C35" s="6" t="n">
        <v>1971</v>
      </c>
      <c r="D35" s="6" t="n">
        <v>1958</v>
      </c>
    </row>
    <row r="36" spans="1:6">
      <c r="A36" s="4" t="s">
        <v>101</v>
      </c>
      <c r="C36" s="6" t="n">
        <v>0</v>
      </c>
      <c r="D36" s="6" t="n">
        <v>0</v>
      </c>
    </row>
    <row r="37" spans="1:6">
      <c r="A37" s="4" t="s">
        <v>1859</v>
      </c>
      <c r="C37" s="6" t="n">
        <v>-7574</v>
      </c>
      <c r="D37" s="6" t="n">
        <v>-7618</v>
      </c>
    </row>
    <row r="38" spans="1:6">
      <c r="A38" s="4" t="s">
        <v>1860</v>
      </c>
      <c r="C38" s="6" t="n">
        <v>3716</v>
      </c>
      <c r="D38" s="6" t="n">
        <v>3605</v>
      </c>
    </row>
    <row r="39" spans="1:6">
      <c r="A39" s="4" t="s">
        <v>103</v>
      </c>
      <c r="C39" s="6" t="n">
        <v>-1887</v>
      </c>
      <c r="D39" s="6" t="n">
        <v>-2055</v>
      </c>
    </row>
    <row r="40" spans="1:6">
      <c r="A40" s="4" t="s">
        <v>104</v>
      </c>
      <c r="D40" s="6" t="n">
        <v>2</v>
      </c>
    </row>
    <row r="41" spans="1:6">
      <c r="A41" s="4" t="s">
        <v>113</v>
      </c>
      <c r="C41" s="6" t="n">
        <v>0</v>
      </c>
      <c r="D41" s="6" t="n">
        <v>0</v>
      </c>
    </row>
    <row r="42" spans="1:6">
      <c r="A42" s="4" t="s">
        <v>1861</v>
      </c>
      <c r="C42" s="6" t="n">
        <v>-5167</v>
      </c>
      <c r="D42" s="6" t="n">
        <v>-4654</v>
      </c>
    </row>
    <row r="43" spans="1:6">
      <c r="A43" s="4" t="s">
        <v>115</v>
      </c>
      <c r="C43" s="6" t="n">
        <v>-7054</v>
      </c>
      <c r="D43" s="6" t="n">
        <v>-6707</v>
      </c>
    </row>
    <row r="44" spans="1:6">
      <c r="A44" s="4" t="s">
        <v>1850</v>
      </c>
    </row>
    <row r="45" spans="1:6">
      <c r="A45" s="4" t="s">
        <v>79</v>
      </c>
      <c r="C45" s="6" t="n">
        <v>81</v>
      </c>
      <c r="D45" s="6" t="n">
        <v>53</v>
      </c>
    </row>
    <row r="46" spans="1:6">
      <c r="A46" s="4" t="s">
        <v>81</v>
      </c>
      <c r="C46" s="6" t="n">
        <v>0</v>
      </c>
      <c r="D46" s="6" t="n">
        <v>0</v>
      </c>
    </row>
    <row r="47" spans="1:6">
      <c r="A47" s="4" t="s">
        <v>88</v>
      </c>
      <c r="C47" s="6" t="n">
        <v>7</v>
      </c>
      <c r="D47" s="6" t="n">
        <v>4</v>
      </c>
    </row>
    <row r="48" spans="1:6">
      <c r="A48" s="4" t="s">
        <v>1857</v>
      </c>
      <c r="C48" s="6" t="n">
        <v>99</v>
      </c>
      <c r="D48" s="6" t="n">
        <v>124</v>
      </c>
    </row>
    <row r="49" spans="1:6">
      <c r="A49" s="4" t="s">
        <v>84</v>
      </c>
      <c r="C49" s="6" t="n">
        <v>809</v>
      </c>
      <c r="D49" s="6" t="n">
        <v>792</v>
      </c>
    </row>
    <row r="50" spans="1:6">
      <c r="A50" s="4" t="s">
        <v>89</v>
      </c>
      <c r="C50" s="6" t="n">
        <v>6204</v>
      </c>
      <c r="D50" s="6" t="n">
        <v>6410</v>
      </c>
    </row>
    <row r="51" spans="1:6">
      <c r="A51" s="4" t="s">
        <v>90</v>
      </c>
      <c r="C51" s="6" t="n">
        <v>737</v>
      </c>
      <c r="D51" s="6" t="n">
        <v>827</v>
      </c>
    </row>
    <row r="52" spans="1:6">
      <c r="A52" s="4" t="s">
        <v>91</v>
      </c>
      <c r="C52" s="6" t="n">
        <v>0</v>
      </c>
      <c r="D52" s="6" t="n">
        <v>0</v>
      </c>
    </row>
    <row r="53" spans="1:6">
      <c r="A53" s="4" t="s">
        <v>85</v>
      </c>
      <c r="C53" s="6" t="n">
        <v>20</v>
      </c>
      <c r="D53" s="6" t="n">
        <v>25</v>
      </c>
    </row>
    <row r="54" spans="1:6">
      <c r="A54" s="4" t="s">
        <v>1858</v>
      </c>
      <c r="C54" s="6" t="n">
        <v>128</v>
      </c>
      <c r="D54" s="6" t="n">
        <v>137</v>
      </c>
    </row>
    <row r="55" spans="1:6">
      <c r="A55" s="4" t="s">
        <v>94</v>
      </c>
      <c r="C55" s="6" t="n">
        <v>8085</v>
      </c>
      <c r="D55" s="6" t="n">
        <v>8372</v>
      </c>
    </row>
    <row r="56" spans="1:6">
      <c r="A56" s="4" t="s">
        <v>232</v>
      </c>
      <c r="C56" s="6" t="n">
        <v>1180</v>
      </c>
      <c r="D56" s="6" t="n">
        <v>937</v>
      </c>
    </row>
    <row r="57" spans="1:6">
      <c r="A57" s="4" t="s">
        <v>101</v>
      </c>
      <c r="C57" s="6" t="n">
        <v>2909</v>
      </c>
      <c r="D57" s="6" t="n">
        <v>2752</v>
      </c>
    </row>
    <row r="58" spans="1:6">
      <c r="A58" s="4" t="s">
        <v>1859</v>
      </c>
      <c r="C58" s="6" t="n">
        <v>10280</v>
      </c>
      <c r="D58" s="6" t="n">
        <v>11739</v>
      </c>
    </row>
    <row r="59" spans="1:6">
      <c r="A59" s="4" t="s">
        <v>1860</v>
      </c>
      <c r="C59" s="6" t="n">
        <v>207</v>
      </c>
      <c r="D59" s="6" t="n">
        <v>370</v>
      </c>
    </row>
    <row r="60" spans="1:6">
      <c r="A60" s="4" t="s">
        <v>103</v>
      </c>
      <c r="C60" s="6" t="n">
        <v>14576</v>
      </c>
      <c r="D60" s="6" t="n">
        <v>15798</v>
      </c>
    </row>
    <row r="61" spans="1:6">
      <c r="A61" s="4" t="s">
        <v>104</v>
      </c>
      <c r="D61" s="6" t="n">
        <v>0</v>
      </c>
    </row>
    <row r="62" spans="1:6">
      <c r="A62" s="4" t="s">
        <v>113</v>
      </c>
      <c r="C62" s="6" t="n">
        <v>0</v>
      </c>
      <c r="D62" s="6" t="n">
        <v>0</v>
      </c>
    </row>
    <row r="63" spans="1:6">
      <c r="A63" s="4" t="s">
        <v>1861</v>
      </c>
      <c r="C63" s="6" t="n">
        <v>-6491</v>
      </c>
      <c r="D63" s="6" t="n">
        <v>-7426</v>
      </c>
    </row>
    <row r="64" spans="1:6">
      <c r="A64" s="4" t="s">
        <v>115</v>
      </c>
      <c r="C64" s="6" t="n">
        <v>8085</v>
      </c>
      <c r="D64" s="6" t="n">
        <v>8372</v>
      </c>
    </row>
    <row r="65" spans="1:6">
      <c r="A65" s="4" t="s">
        <v>1851</v>
      </c>
    </row>
    <row r="66" spans="1:6">
      <c r="A66" s="4" t="s">
        <v>79</v>
      </c>
      <c r="C66" s="6" t="n">
        <v>375</v>
      </c>
      <c r="D66" s="6" t="n">
        <v>343</v>
      </c>
    </row>
    <row r="67" spans="1:6">
      <c r="A67" s="4" t="s">
        <v>81</v>
      </c>
      <c r="C67" s="6" t="n">
        <v>47</v>
      </c>
      <c r="D67" s="6" t="n">
        <v>226</v>
      </c>
    </row>
    <row r="68" spans="1:6">
      <c r="A68" s="4" t="s">
        <v>88</v>
      </c>
      <c r="C68" s="6" t="n">
        <v>98</v>
      </c>
      <c r="D68" s="6" t="n">
        <v>148</v>
      </c>
    </row>
    <row r="69" spans="1:6">
      <c r="A69" s="4" t="s">
        <v>1857</v>
      </c>
      <c r="C69" s="6" t="n">
        <v>2440</v>
      </c>
      <c r="D69" s="6" t="n">
        <v>2504</v>
      </c>
    </row>
    <row r="70" spans="1:6">
      <c r="A70" s="4" t="s">
        <v>84</v>
      </c>
      <c r="C70" s="6" t="n">
        <v>342</v>
      </c>
      <c r="D70" s="6" t="n">
        <v>539</v>
      </c>
    </row>
    <row r="71" spans="1:6">
      <c r="A71" s="4" t="s">
        <v>89</v>
      </c>
      <c r="C71" s="6" t="n">
        <v>64</v>
      </c>
      <c r="D71" s="6" t="n">
        <v>71</v>
      </c>
    </row>
    <row r="72" spans="1:6">
      <c r="A72" s="4" t="s">
        <v>90</v>
      </c>
      <c r="C72" s="6" t="n">
        <v>616</v>
      </c>
      <c r="D72" s="6" t="n">
        <v>740</v>
      </c>
    </row>
    <row r="73" spans="1:6">
      <c r="A73" s="4" t="s">
        <v>91</v>
      </c>
      <c r="C73" s="6" t="n">
        <v>38</v>
      </c>
      <c r="D73" s="6" t="n">
        <v>38</v>
      </c>
    </row>
    <row r="74" spans="1:6">
      <c r="A74" s="4" t="s">
        <v>85</v>
      </c>
      <c r="C74" s="6" t="n">
        <v>137</v>
      </c>
      <c r="D74" s="6" t="n">
        <v>169</v>
      </c>
    </row>
    <row r="75" spans="1:6">
      <c r="A75" s="4" t="s">
        <v>1858</v>
      </c>
      <c r="C75" s="6" t="n">
        <v>155</v>
      </c>
      <c r="D75" s="6" t="n">
        <v>194</v>
      </c>
    </row>
    <row r="76" spans="1:6">
      <c r="A76" s="4" t="s">
        <v>94</v>
      </c>
      <c r="C76" s="6" t="n">
        <v>4312</v>
      </c>
      <c r="D76" s="6" t="n">
        <v>4972</v>
      </c>
    </row>
    <row r="77" spans="1:6">
      <c r="A77" s="4" t="s">
        <v>232</v>
      </c>
      <c r="C77" s="6" t="n">
        <v>2151</v>
      </c>
      <c r="D77" s="6" t="n">
        <v>2336</v>
      </c>
    </row>
    <row r="78" spans="1:6">
      <c r="A78" s="4" t="s">
        <v>101</v>
      </c>
      <c r="C78" s="6" t="n">
        <v>179</v>
      </c>
      <c r="D78" s="6" t="n">
        <v>203</v>
      </c>
    </row>
    <row r="79" spans="1:6">
      <c r="A79" s="4" t="s">
        <v>1859</v>
      </c>
      <c r="C79" s="6" t="n">
        <v>-2879</v>
      </c>
      <c r="D79" s="6" t="n">
        <v>-4267</v>
      </c>
    </row>
    <row r="80" spans="1:6">
      <c r="A80" s="4" t="s">
        <v>1860</v>
      </c>
      <c r="C80" s="6" t="n">
        <v>-388</v>
      </c>
      <c r="D80" s="6" t="n">
        <v>-22</v>
      </c>
    </row>
    <row r="81" spans="1:6">
      <c r="A81" s="4" t="s">
        <v>103</v>
      </c>
      <c r="C81" s="6" t="n">
        <v>-937</v>
      </c>
      <c r="D81" s="6" t="n">
        <v>-1750</v>
      </c>
    </row>
    <row r="82" spans="1:6">
      <c r="A82" s="4" t="s">
        <v>104</v>
      </c>
      <c r="D82" s="6" t="n">
        <v>0</v>
      </c>
    </row>
    <row r="83" spans="1:6">
      <c r="A83" s="4" t="s">
        <v>113</v>
      </c>
      <c r="C83" s="6" t="n">
        <v>7</v>
      </c>
      <c r="D83" s="6" t="n">
        <v>34</v>
      </c>
    </row>
    <row r="84" spans="1:6">
      <c r="A84" s="4" t="s">
        <v>1861</v>
      </c>
      <c r="C84" s="6" t="n">
        <v>5242</v>
      </c>
      <c r="D84" s="6" t="n">
        <v>6688</v>
      </c>
    </row>
    <row r="85" spans="1:6">
      <c r="A85" s="4" t="s">
        <v>115</v>
      </c>
      <c r="C85" s="6" t="n">
        <v>4312</v>
      </c>
      <c r="D85" s="6" t="n">
        <v>4972</v>
      </c>
    </row>
    <row r="86" spans="1:6">
      <c r="A86" s="4" t="s">
        <v>1862</v>
      </c>
      <c r="B86" s="8" t="n">
        <v>40</v>
      </c>
    </row>
    <row r="87" spans="1:6">
      <c r="A87" s="4" t="s">
        <v>1852</v>
      </c>
    </row>
    <row r="88" spans="1:6">
      <c r="A88" s="4" t="s">
        <v>79</v>
      </c>
      <c r="C88" s="6" t="n">
        <v>0</v>
      </c>
      <c r="D88" s="6" t="n">
        <v>0</v>
      </c>
    </row>
    <row r="89" spans="1:6">
      <c r="A89" s="4" t="s">
        <v>81</v>
      </c>
      <c r="C89" s="6" t="n">
        <v>0</v>
      </c>
      <c r="D89" s="6" t="n">
        <v>0</v>
      </c>
    </row>
    <row r="90" spans="1:6">
      <c r="A90" s="4" t="s">
        <v>88</v>
      </c>
      <c r="C90" s="6" t="n">
        <v>0</v>
      </c>
      <c r="D90" s="6" t="n">
        <v>0</v>
      </c>
    </row>
    <row r="91" spans="1:6">
      <c r="A91" s="4" t="s">
        <v>1857</v>
      </c>
      <c r="C91" s="6" t="n">
        <v>-103</v>
      </c>
      <c r="D91" s="6" t="n">
        <v>-12</v>
      </c>
    </row>
    <row r="92" spans="1:6">
      <c r="A92" s="4" t="s">
        <v>84</v>
      </c>
      <c r="C92" s="6" t="n">
        <v>-16</v>
      </c>
      <c r="D92" s="6" t="n">
        <v>-12</v>
      </c>
    </row>
    <row r="93" spans="1:6">
      <c r="A93" s="4" t="s">
        <v>89</v>
      </c>
      <c r="C93" s="6" t="n">
        <v>1477</v>
      </c>
      <c r="D93" s="6" t="n">
        <v>837</v>
      </c>
    </row>
    <row r="94" spans="1:6">
      <c r="A94" s="4" t="s">
        <v>90</v>
      </c>
      <c r="C94" s="6" t="n">
        <v>-8</v>
      </c>
      <c r="D94" s="6" t="n">
        <v>-5</v>
      </c>
    </row>
    <row r="95" spans="1:6">
      <c r="A95" s="4" t="s">
        <v>91</v>
      </c>
      <c r="C95" s="6" t="n">
        <v>0</v>
      </c>
      <c r="D95" s="6" t="n">
        <v>0</v>
      </c>
    </row>
    <row r="96" spans="1:6">
      <c r="A96" s="4" t="s">
        <v>85</v>
      </c>
      <c r="C96" s="6" t="n">
        <v>0</v>
      </c>
      <c r="D96" s="6" t="n">
        <v>1</v>
      </c>
    </row>
    <row r="97" spans="1:6">
      <c r="A97" s="4" t="s">
        <v>1858</v>
      </c>
      <c r="C97" s="6" t="n">
        <v>-1</v>
      </c>
      <c r="D97" s="6" t="n">
        <v>-3</v>
      </c>
    </row>
    <row r="98" spans="1:6">
      <c r="A98" s="4" t="s">
        <v>94</v>
      </c>
      <c r="C98" s="6" t="n">
        <v>1349</v>
      </c>
      <c r="D98" s="6" t="n">
        <v>806</v>
      </c>
    </row>
    <row r="99" spans="1:6">
      <c r="A99" s="4" t="s">
        <v>232</v>
      </c>
      <c r="C99" s="6" t="n">
        <v>-4</v>
      </c>
      <c r="D99" s="6" t="n">
        <v>-7</v>
      </c>
    </row>
    <row r="100" spans="1:6">
      <c r="A100" s="4" t="s">
        <v>101</v>
      </c>
      <c r="C100" s="6" t="n">
        <v>0</v>
      </c>
      <c r="D100" s="6" t="n">
        <v>0</v>
      </c>
    </row>
    <row r="101" spans="1:6">
      <c r="A101" s="4" t="s">
        <v>1859</v>
      </c>
      <c r="C101" s="6" t="n">
        <v>173</v>
      </c>
      <c r="D101" s="6" t="n">
        <v>146</v>
      </c>
    </row>
    <row r="102" spans="1:6">
      <c r="A102" s="4" t="s">
        <v>1860</v>
      </c>
      <c r="C102" s="6" t="n">
        <v>-69</v>
      </c>
      <c r="D102" s="6" t="n">
        <v>-71</v>
      </c>
    </row>
    <row r="103" spans="1:6">
      <c r="A103" s="4" t="s">
        <v>103</v>
      </c>
      <c r="C103" s="6" t="n">
        <v>100</v>
      </c>
      <c r="D103" s="6" t="n">
        <v>68</v>
      </c>
    </row>
    <row r="104" spans="1:6">
      <c r="A104" s="4" t="s">
        <v>104</v>
      </c>
      <c r="D104" s="6" t="n">
        <v>0</v>
      </c>
    </row>
    <row r="105" spans="1:6">
      <c r="A105" s="4" t="s">
        <v>113</v>
      </c>
      <c r="C105" s="6" t="n">
        <v>0</v>
      </c>
      <c r="D105" s="6" t="n">
        <v>0</v>
      </c>
    </row>
    <row r="106" spans="1:6">
      <c r="A106" s="4" t="s">
        <v>1861</v>
      </c>
      <c r="C106" s="6" t="n">
        <v>1249</v>
      </c>
      <c r="D106" s="6" t="n">
        <v>738</v>
      </c>
    </row>
    <row r="107" spans="1:6">
      <c r="A107" s="4" t="s">
        <v>115</v>
      </c>
      <c r="C107" s="8" t="n">
        <v>1349</v>
      </c>
      <c r="D107" s="8" t="n">
        <v>806</v>
      </c>
    </row>
    <row r="108" spans="1:6">
      <c r="A108" s="4" t="s">
        <v>857</v>
      </c>
    </row>
    <row r="109" spans="1:6">
      <c r="A109" s="4" t="s">
        <v>858</v>
      </c>
      <c r="C109" s="4" t="s">
        <v>859</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863</v>
      </c>
      <c r="B1" s="2" t="s">
        <v>1</v>
      </c>
    </row>
    <row r="2" spans="1:4">
      <c r="B2" s="2" t="s">
        <v>2</v>
      </c>
      <c r="C2" s="2" t="s">
        <v>32</v>
      </c>
      <c r="D2" s="2" t="s">
        <v>33</v>
      </c>
    </row>
    <row r="3" spans="1:4">
      <c r="A3" s="4" t="s">
        <v>1864</v>
      </c>
      <c r="B3" s="8" t="n">
        <v>46</v>
      </c>
      <c r="C3" s="8" t="n">
        <v>-336</v>
      </c>
      <c r="D3" s="8" t="n">
        <v>100</v>
      </c>
    </row>
    <row r="4" spans="1:4">
      <c r="A4" s="4" t="s">
        <v>148</v>
      </c>
      <c r="B4" s="6" t="n">
        <v>42</v>
      </c>
      <c r="C4" s="6" t="n">
        <v>-80</v>
      </c>
      <c r="D4" s="6" t="n">
        <v>70</v>
      </c>
    </row>
    <row r="5" spans="1:4">
      <c r="A5" s="4" t="s">
        <v>1865</v>
      </c>
      <c r="B5" s="6" t="n">
        <v>446</v>
      </c>
      <c r="C5" s="6" t="n">
        <v>225</v>
      </c>
      <c r="D5" s="6" t="n">
        <v>-364</v>
      </c>
    </row>
    <row r="6" spans="1:4">
      <c r="A6" s="4" t="s">
        <v>1866</v>
      </c>
      <c r="B6" s="6" t="n">
        <v>-198</v>
      </c>
      <c r="C6" s="6" t="n">
        <v>-277</v>
      </c>
      <c r="D6" s="6" t="n">
        <v>-599</v>
      </c>
    </row>
    <row r="7" spans="1:4">
      <c r="A7" s="4" t="s">
        <v>1867</v>
      </c>
      <c r="B7" s="6" t="n">
        <v>26</v>
      </c>
      <c r="C7" s="6" t="n">
        <v>57</v>
      </c>
      <c r="D7" s="6" t="n">
        <v>83</v>
      </c>
    </row>
    <row r="8" spans="1:4">
      <c r="A8" s="4" t="s">
        <v>155</v>
      </c>
      <c r="B8" s="6" t="n">
        <v>316</v>
      </c>
      <c r="C8" s="6" t="n">
        <v>-75</v>
      </c>
      <c r="D8" s="6" t="n">
        <v>-810</v>
      </c>
    </row>
    <row r="9" spans="1:4">
      <c r="A9" s="4" t="s">
        <v>1868</v>
      </c>
      <c r="B9" s="6" t="n">
        <v>115</v>
      </c>
      <c r="C9" s="6" t="n">
        <v>150</v>
      </c>
      <c r="D9" s="6" t="n">
        <v>116</v>
      </c>
    </row>
    <row r="10" spans="1:4">
      <c r="A10" s="4" t="s">
        <v>1869</v>
      </c>
      <c r="B10" s="6" t="n">
        <v>-17</v>
      </c>
      <c r="C10" s="6" t="n">
        <v>29</v>
      </c>
      <c r="D10" s="6" t="n">
        <v>277</v>
      </c>
    </row>
    <row r="11" spans="1:4">
      <c r="A11" s="4" t="s">
        <v>170</v>
      </c>
      <c r="B11" s="6" t="n">
        <v>98</v>
      </c>
      <c r="C11" s="6" t="n">
        <v>179</v>
      </c>
      <c r="D11" s="6" t="n">
        <v>393</v>
      </c>
    </row>
    <row r="12" spans="1:4">
      <c r="A12" s="4" t="s">
        <v>171</v>
      </c>
      <c r="B12" s="6" t="n">
        <v>-45</v>
      </c>
      <c r="C12" s="6" t="n">
        <v>-26</v>
      </c>
      <c r="D12" s="6" t="n">
        <v>-15</v>
      </c>
    </row>
    <row r="13" spans="1:4">
      <c r="A13" s="4" t="s">
        <v>172</v>
      </c>
      <c r="B13" s="6" t="n">
        <v>415</v>
      </c>
      <c r="C13" s="6" t="n">
        <v>-258</v>
      </c>
      <c r="D13" s="6" t="n">
        <v>-332</v>
      </c>
    </row>
    <row r="14" spans="1:4">
      <c r="A14" s="4" t="s">
        <v>173</v>
      </c>
      <c r="B14" s="6" t="n">
        <v>497</v>
      </c>
      <c r="C14" s="6" t="n">
        <v>755</v>
      </c>
      <c r="D14" s="6" t="n">
        <v>1087</v>
      </c>
    </row>
    <row r="15" spans="1:4">
      <c r="A15" s="4" t="s">
        <v>174</v>
      </c>
      <c r="B15" s="6" t="n">
        <v>912</v>
      </c>
      <c r="C15" s="6" t="n">
        <v>497</v>
      </c>
      <c r="D15" s="6" t="n">
        <v>755</v>
      </c>
    </row>
    <row r="16" spans="1:4">
      <c r="A16" s="4" t="s">
        <v>1849</v>
      </c>
    </row>
    <row r="17" spans="1:4">
      <c r="A17" s="4" t="s">
        <v>1864</v>
      </c>
      <c r="B17" s="6" t="n">
        <v>87</v>
      </c>
      <c r="C17" s="6" t="n">
        <v>-285</v>
      </c>
      <c r="D17" s="6" t="n">
        <v>-669</v>
      </c>
    </row>
    <row r="18" spans="1:4">
      <c r="A18" s="4" t="s">
        <v>148</v>
      </c>
      <c r="B18" s="6" t="n">
        <v>3</v>
      </c>
      <c r="C18" s="6" t="n">
        <v>5</v>
      </c>
      <c r="D18" s="6" t="n">
        <v>0</v>
      </c>
    </row>
    <row r="19" spans="1:4">
      <c r="A19" s="4" t="s">
        <v>1865</v>
      </c>
      <c r="B19" s="6" t="n">
        <v>266</v>
      </c>
      <c r="C19" s="6" t="n">
        <v>203</v>
      </c>
      <c r="D19" s="6" t="n">
        <v>-267</v>
      </c>
    </row>
    <row r="20" spans="1:4">
      <c r="A20" s="4" t="s">
        <v>1866</v>
      </c>
      <c r="B20" s="6" t="n">
        <v>0</v>
      </c>
      <c r="C20" s="6" t="n">
        <v>0</v>
      </c>
      <c r="D20" s="6" t="n">
        <v>0</v>
      </c>
    </row>
    <row r="21" spans="1:4">
      <c r="A21" s="4" t="s">
        <v>1867</v>
      </c>
      <c r="B21" s="6" t="n">
        <v>0</v>
      </c>
      <c r="C21" s="6" t="n">
        <v>0</v>
      </c>
      <c r="D21" s="6" t="n">
        <v>0</v>
      </c>
    </row>
    <row r="22" spans="1:4">
      <c r="A22" s="4" t="s">
        <v>155</v>
      </c>
      <c r="B22" s="6" t="n">
        <v>269</v>
      </c>
      <c r="C22" s="6" t="n">
        <v>208</v>
      </c>
      <c r="D22" s="6" t="n">
        <v>-267</v>
      </c>
    </row>
    <row r="23" spans="1:4">
      <c r="A23" s="4" t="s">
        <v>1868</v>
      </c>
      <c r="B23" s="6" t="n">
        <v>-2</v>
      </c>
      <c r="C23" s="6" t="n">
        <v>-176</v>
      </c>
      <c r="D23" s="6" t="n">
        <v>540</v>
      </c>
    </row>
    <row r="24" spans="1:4">
      <c r="A24" s="4" t="s">
        <v>1869</v>
      </c>
      <c r="B24" s="6" t="n">
        <v>1</v>
      </c>
      <c r="C24" s="6" t="n">
        <v>18</v>
      </c>
      <c r="D24" s="6" t="n">
        <v>30</v>
      </c>
    </row>
    <row r="25" spans="1:4">
      <c r="A25" s="4" t="s">
        <v>170</v>
      </c>
      <c r="B25" s="6" t="n">
        <v>-1</v>
      </c>
      <c r="C25" s="6" t="n">
        <v>-158</v>
      </c>
      <c r="D25" s="6" t="n">
        <v>570</v>
      </c>
    </row>
    <row r="26" spans="1:4">
      <c r="A26" s="4" t="s">
        <v>171</v>
      </c>
      <c r="B26" s="6" t="n">
        <v>0</v>
      </c>
      <c r="C26" s="6" t="n">
        <v>0</v>
      </c>
      <c r="D26" s="6" t="n">
        <v>0</v>
      </c>
    </row>
    <row r="27" spans="1:4">
      <c r="A27" s="4" t="s">
        <v>172</v>
      </c>
      <c r="B27" s="6" t="n">
        <v>355</v>
      </c>
      <c r="C27" s="6" t="n">
        <v>-235</v>
      </c>
      <c r="D27" s="6" t="n">
        <v>-366</v>
      </c>
    </row>
    <row r="28" spans="1:4">
      <c r="A28" s="4" t="s">
        <v>173</v>
      </c>
      <c r="B28" s="6" t="n">
        <v>101</v>
      </c>
      <c r="C28" s="6" t="n">
        <v>336</v>
      </c>
      <c r="D28" s="6" t="n">
        <v>702</v>
      </c>
    </row>
    <row r="29" spans="1:4">
      <c r="A29" s="4" t="s">
        <v>174</v>
      </c>
      <c r="B29" s="6" t="n">
        <v>456</v>
      </c>
      <c r="C29" s="6" t="n">
        <v>101</v>
      </c>
      <c r="D29" s="6" t="n">
        <v>336</v>
      </c>
    </row>
    <row r="30" spans="1:4">
      <c r="A30" s="4" t="s">
        <v>1850</v>
      </c>
    </row>
    <row r="31" spans="1:4">
      <c r="A31" s="4" t="s">
        <v>1864</v>
      </c>
      <c r="B31" s="6" t="n">
        <v>184</v>
      </c>
      <c r="C31" s="6" t="n">
        <v>-1287</v>
      </c>
      <c r="D31" s="6" t="n">
        <v>-355</v>
      </c>
    </row>
    <row r="32" spans="1:4">
      <c r="A32" s="4" t="s">
        <v>148</v>
      </c>
      <c r="B32" s="6" t="n">
        <v>-4</v>
      </c>
      <c r="C32" s="6" t="n">
        <v>-1</v>
      </c>
      <c r="D32" s="6" t="n">
        <v>5</v>
      </c>
    </row>
    <row r="33" spans="1:4">
      <c r="A33" s="4" t="s">
        <v>1865</v>
      </c>
      <c r="B33" s="6" t="n">
        <v>0</v>
      </c>
      <c r="C33" s="6" t="n">
        <v>0</v>
      </c>
      <c r="D33" s="6" t="n">
        <v>0</v>
      </c>
    </row>
    <row r="34" spans="1:4">
      <c r="A34" s="4" t="s">
        <v>1866</v>
      </c>
      <c r="B34" s="6" t="n">
        <v>-82</v>
      </c>
      <c r="C34" s="6" t="n">
        <v>-114</v>
      </c>
      <c r="D34" s="6" t="n">
        <v>-422</v>
      </c>
    </row>
    <row r="35" spans="1:4">
      <c r="A35" s="4" t="s">
        <v>1867</v>
      </c>
      <c r="B35" s="6" t="n">
        <v>3</v>
      </c>
      <c r="C35" s="6" t="n">
        <v>17</v>
      </c>
      <c r="D35" s="6" t="n">
        <v>87</v>
      </c>
    </row>
    <row r="36" spans="1:4">
      <c r="A36" s="4" t="s">
        <v>155</v>
      </c>
      <c r="B36" s="6" t="n">
        <v>-83</v>
      </c>
      <c r="C36" s="6" t="n">
        <v>-98</v>
      </c>
      <c r="D36" s="6" t="n">
        <v>-330</v>
      </c>
    </row>
    <row r="37" spans="1:4">
      <c r="A37" s="4" t="s">
        <v>1868</v>
      </c>
      <c r="B37" s="6" t="n">
        <v>-38</v>
      </c>
      <c r="C37" s="6" t="n">
        <v>1306</v>
      </c>
      <c r="D37" s="6" t="n">
        <v>409</v>
      </c>
    </row>
    <row r="38" spans="1:4">
      <c r="A38" s="4" t="s">
        <v>1869</v>
      </c>
      <c r="B38" s="6" t="n">
        <v>-35</v>
      </c>
      <c r="C38" s="6" t="n">
        <v>60</v>
      </c>
      <c r="D38" s="6" t="n">
        <v>293</v>
      </c>
    </row>
    <row r="39" spans="1:4">
      <c r="A39" s="4" t="s">
        <v>170</v>
      </c>
      <c r="B39" s="6" t="n">
        <v>-73</v>
      </c>
      <c r="C39" s="6" t="n">
        <v>1366</v>
      </c>
      <c r="D39" s="6" t="n">
        <v>702</v>
      </c>
    </row>
    <row r="40" spans="1:4">
      <c r="A40" s="4" t="s">
        <v>171</v>
      </c>
      <c r="B40" s="6" t="n">
        <v>0</v>
      </c>
      <c r="C40" s="6" t="n">
        <v>0</v>
      </c>
      <c r="D40" s="6" t="n">
        <v>0</v>
      </c>
    </row>
    <row r="41" spans="1:4">
      <c r="A41" s="4" t="s">
        <v>172</v>
      </c>
      <c r="B41" s="6" t="n">
        <v>28</v>
      </c>
      <c r="C41" s="6" t="n">
        <v>-19</v>
      </c>
      <c r="D41" s="6" t="n">
        <v>17</v>
      </c>
    </row>
    <row r="42" spans="1:4">
      <c r="A42" s="4" t="s">
        <v>173</v>
      </c>
      <c r="B42" s="6" t="n">
        <v>53</v>
      </c>
      <c r="C42" s="6" t="n">
        <v>72</v>
      </c>
      <c r="D42" s="6" t="n">
        <v>55</v>
      </c>
    </row>
    <row r="43" spans="1:4">
      <c r="A43" s="4" t="s">
        <v>174</v>
      </c>
      <c r="B43" s="6" t="n">
        <v>81</v>
      </c>
      <c r="C43" s="6" t="n">
        <v>53</v>
      </c>
      <c r="D43" s="6" t="n">
        <v>72</v>
      </c>
    </row>
    <row r="44" spans="1:4">
      <c r="A44" s="4" t="s">
        <v>1851</v>
      </c>
    </row>
    <row r="45" spans="1:4">
      <c r="A45" s="4" t="s">
        <v>1864</v>
      </c>
      <c r="B45" s="6" t="n">
        <v>168</v>
      </c>
      <c r="C45" s="6" t="n">
        <v>-112</v>
      </c>
      <c r="D45" s="6" t="n">
        <v>401</v>
      </c>
    </row>
    <row r="46" spans="1:4">
      <c r="A46" s="4" t="s">
        <v>148</v>
      </c>
      <c r="B46" s="6" t="n">
        <v>43</v>
      </c>
      <c r="C46" s="6" t="n">
        <v>-84</v>
      </c>
      <c r="D46" s="6" t="n">
        <v>65</v>
      </c>
    </row>
    <row r="47" spans="1:4">
      <c r="A47" s="4" t="s">
        <v>1865</v>
      </c>
      <c r="B47" s="6" t="n">
        <v>180</v>
      </c>
      <c r="C47" s="6" t="n">
        <v>22</v>
      </c>
      <c r="D47" s="6" t="n">
        <v>-97</v>
      </c>
    </row>
    <row r="48" spans="1:4">
      <c r="A48" s="4" t="s">
        <v>1866</v>
      </c>
      <c r="B48" s="6" t="n">
        <v>-116</v>
      </c>
      <c r="C48" s="6" t="n">
        <v>-163</v>
      </c>
      <c r="D48" s="6" t="n">
        <v>-177</v>
      </c>
    </row>
    <row r="49" spans="1:4">
      <c r="A49" s="4" t="s">
        <v>1867</v>
      </c>
      <c r="B49" s="6" t="n">
        <v>23</v>
      </c>
      <c r="C49" s="6" t="n">
        <v>40</v>
      </c>
      <c r="D49" s="6" t="n">
        <v>-4</v>
      </c>
    </row>
    <row r="50" spans="1:4">
      <c r="A50" s="4" t="s">
        <v>155</v>
      </c>
      <c r="B50" s="6" t="n">
        <v>130</v>
      </c>
      <c r="C50" s="6" t="n">
        <v>-185</v>
      </c>
      <c r="D50" s="6" t="n">
        <v>-213</v>
      </c>
    </row>
    <row r="51" spans="1:4">
      <c r="A51" s="4" t="s">
        <v>1868</v>
      </c>
      <c r="B51" s="6" t="n">
        <v>-113</v>
      </c>
      <c r="C51" s="6" t="n">
        <v>409</v>
      </c>
      <c r="D51" s="6" t="n">
        <v>-40</v>
      </c>
    </row>
    <row r="52" spans="1:4">
      <c r="A52" s="4" t="s">
        <v>1869</v>
      </c>
      <c r="B52" s="6" t="n">
        <v>-108</v>
      </c>
      <c r="C52" s="6" t="n">
        <v>-90</v>
      </c>
      <c r="D52" s="6" t="n">
        <v>-116</v>
      </c>
    </row>
    <row r="53" spans="1:4">
      <c r="A53" s="4" t="s">
        <v>170</v>
      </c>
      <c r="B53" s="6" t="n">
        <v>-221</v>
      </c>
      <c r="C53" s="6" t="n">
        <v>319</v>
      </c>
      <c r="D53" s="6" t="n">
        <v>-156</v>
      </c>
    </row>
    <row r="54" spans="1:4">
      <c r="A54" s="4" t="s">
        <v>171</v>
      </c>
      <c r="B54" s="6" t="n">
        <v>-45</v>
      </c>
      <c r="C54" s="6" t="n">
        <v>-26</v>
      </c>
      <c r="D54" s="6" t="n">
        <v>-15</v>
      </c>
    </row>
    <row r="55" spans="1:4">
      <c r="A55" s="4" t="s">
        <v>172</v>
      </c>
      <c r="B55" s="6" t="n">
        <v>32</v>
      </c>
      <c r="C55" s="6" t="n">
        <v>-4</v>
      </c>
      <c r="D55" s="6" t="n">
        <v>17</v>
      </c>
    </row>
    <row r="56" spans="1:4">
      <c r="A56" s="4" t="s">
        <v>173</v>
      </c>
      <c r="B56" s="6" t="n">
        <v>343</v>
      </c>
      <c r="C56" s="6" t="n">
        <v>347</v>
      </c>
      <c r="D56" s="6" t="n">
        <v>330</v>
      </c>
    </row>
    <row r="57" spans="1:4">
      <c r="A57" s="4" t="s">
        <v>174</v>
      </c>
      <c r="B57" s="6" t="n">
        <v>375</v>
      </c>
      <c r="C57" s="6" t="n">
        <v>343</v>
      </c>
      <c r="D57" s="6" t="n">
        <v>347</v>
      </c>
    </row>
    <row r="58" spans="1:4">
      <c r="A58" s="4" t="s">
        <v>1852</v>
      </c>
    </row>
    <row r="59" spans="1:4">
      <c r="A59" s="4" t="s">
        <v>1864</v>
      </c>
      <c r="B59" s="6" t="n">
        <v>-393</v>
      </c>
      <c r="C59" s="6" t="n">
        <v>1348</v>
      </c>
      <c r="D59" s="6" t="n">
        <v>723</v>
      </c>
    </row>
    <row r="60" spans="1:4">
      <c r="A60" s="4" t="s">
        <v>148</v>
      </c>
      <c r="B60" s="6" t="n">
        <v>0</v>
      </c>
      <c r="C60" s="6" t="n">
        <v>0</v>
      </c>
      <c r="D60" s="6" t="n">
        <v>0</v>
      </c>
    </row>
    <row r="61" spans="1:4">
      <c r="A61" s="4" t="s">
        <v>1865</v>
      </c>
      <c r="B61" s="6" t="n">
        <v>0</v>
      </c>
      <c r="C61" s="6" t="n">
        <v>0</v>
      </c>
      <c r="D61" s="6" t="n">
        <v>0</v>
      </c>
    </row>
    <row r="62" spans="1:4">
      <c r="A62" s="4" t="s">
        <v>1866</v>
      </c>
      <c r="B62" s="6" t="n">
        <v>0</v>
      </c>
      <c r="C62" s="6" t="n">
        <v>0</v>
      </c>
      <c r="D62" s="6" t="n">
        <v>0</v>
      </c>
    </row>
    <row r="63" spans="1:4">
      <c r="A63" s="4" t="s">
        <v>1867</v>
      </c>
      <c r="B63" s="6" t="n">
        <v>0</v>
      </c>
      <c r="C63" s="6" t="n">
        <v>0</v>
      </c>
      <c r="D63" s="6" t="n">
        <v>0</v>
      </c>
    </row>
    <row r="64" spans="1:4">
      <c r="A64" s="4" t="s">
        <v>155</v>
      </c>
      <c r="B64" s="6" t="n">
        <v>0</v>
      </c>
      <c r="C64" s="6" t="n">
        <v>0</v>
      </c>
      <c r="D64" s="6" t="n">
        <v>0</v>
      </c>
    </row>
    <row r="65" spans="1:4">
      <c r="A65" s="4" t="s">
        <v>1868</v>
      </c>
      <c r="B65" s="6" t="n">
        <v>268</v>
      </c>
      <c r="C65" s="6" t="n">
        <v>-1389</v>
      </c>
      <c r="D65" s="6" t="n">
        <v>-793</v>
      </c>
    </row>
    <row r="66" spans="1:4">
      <c r="A66" s="4" t="s">
        <v>1869</v>
      </c>
      <c r="B66" s="6" t="n">
        <v>125</v>
      </c>
      <c r="C66" s="6" t="n">
        <v>41</v>
      </c>
      <c r="D66" s="6" t="n">
        <v>70</v>
      </c>
    </row>
    <row r="67" spans="1:4">
      <c r="A67" s="4" t="s">
        <v>170</v>
      </c>
      <c r="B67" s="6" t="n">
        <v>393</v>
      </c>
      <c r="C67" s="6" t="n">
        <v>-1348</v>
      </c>
      <c r="D67" s="6" t="n">
        <v>-723</v>
      </c>
    </row>
    <row r="68" spans="1:4">
      <c r="A68" s="4" t="s">
        <v>171</v>
      </c>
      <c r="B68" s="6" t="n">
        <v>0</v>
      </c>
      <c r="C68" s="6" t="n">
        <v>0</v>
      </c>
      <c r="D68" s="6" t="n">
        <v>0</v>
      </c>
    </row>
    <row r="69" spans="1:4">
      <c r="A69" s="4" t="s">
        <v>172</v>
      </c>
      <c r="B69" s="6" t="n">
        <v>0</v>
      </c>
      <c r="C69" s="6" t="n">
        <v>0</v>
      </c>
      <c r="D69" s="6" t="n">
        <v>0</v>
      </c>
    </row>
    <row r="70" spans="1:4">
      <c r="A70" s="4" t="s">
        <v>173</v>
      </c>
      <c r="B70" s="6" t="n">
        <v>0</v>
      </c>
      <c r="C70" s="6" t="n">
        <v>0</v>
      </c>
      <c r="D70" s="6" t="n">
        <v>0</v>
      </c>
    </row>
    <row r="71" spans="1:4">
      <c r="A71" s="4" t="s">
        <v>174</v>
      </c>
      <c r="B71" s="8" t="n">
        <v>0</v>
      </c>
      <c r="C71" s="8" t="n">
        <v>0</v>
      </c>
      <c r="D71" s="8" t="n">
        <v>0</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Q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 customWidth="1" max="17" min="17" width="14"/>
  </cols>
  <sheetData>
    <row r="1" spans="1:17">
      <c r="A1" s="1" t="s">
        <v>1870</v>
      </c>
      <c r="B1" s="2" t="s">
        <v>496</v>
      </c>
      <c r="N1" s="2" t="s">
        <v>1</v>
      </c>
    </row>
    <row r="2" spans="1:17">
      <c r="B2" s="2" t="s">
        <v>2</v>
      </c>
      <c r="C2" s="2" t="s">
        <v>619</v>
      </c>
      <c r="D2" s="2" t="s">
        <v>4</v>
      </c>
      <c r="E2" s="2" t="s">
        <v>580</v>
      </c>
      <c r="F2" s="2" t="s">
        <v>32</v>
      </c>
      <c r="G2" s="2" t="s">
        <v>581</v>
      </c>
      <c r="H2" s="2" t="s">
        <v>582</v>
      </c>
      <c r="I2" s="2" t="s">
        <v>583</v>
      </c>
      <c r="J2" s="2" t="s">
        <v>33</v>
      </c>
      <c r="K2" s="2" t="s">
        <v>584</v>
      </c>
      <c r="L2" s="2" t="s">
        <v>585</v>
      </c>
      <c r="M2" s="2" t="s">
        <v>586</v>
      </c>
      <c r="N2" s="2" t="s">
        <v>2</v>
      </c>
      <c r="O2" s="2" t="s">
        <v>32</v>
      </c>
      <c r="P2" s="2" t="s">
        <v>33</v>
      </c>
      <c r="Q2" s="2" t="s">
        <v>567</v>
      </c>
    </row>
    <row r="3" spans="1:17">
      <c r="A3" s="4" t="s">
        <v>37</v>
      </c>
      <c r="B3" s="8" t="n">
        <v>2488</v>
      </c>
      <c r="C3" s="8" t="n">
        <v>2538</v>
      </c>
      <c r="D3" s="8" t="n">
        <v>2693</v>
      </c>
      <c r="E3" s="8" t="n">
        <v>2421</v>
      </c>
      <c r="F3" s="8" t="n">
        <v>3008</v>
      </c>
      <c r="G3" s="8" t="n">
        <v>2844</v>
      </c>
      <c r="H3" s="8" t="n">
        <v>2746</v>
      </c>
      <c r="I3" s="8" t="n">
        <v>2208</v>
      </c>
      <c r="N3" s="8" t="n">
        <v>10140</v>
      </c>
      <c r="O3" s="8" t="n">
        <v>10806</v>
      </c>
      <c r="P3" s="8" t="n">
        <v>10775</v>
      </c>
    </row>
    <row r="4" spans="1:17">
      <c r="A4" s="4" t="s">
        <v>1871</v>
      </c>
      <c r="B4" s="6" t="n">
        <v>358</v>
      </c>
      <c r="C4" s="6" t="n">
        <v>329</v>
      </c>
      <c r="D4" s="6" t="n">
        <v>298</v>
      </c>
      <c r="E4" s="6" t="n">
        <v>340</v>
      </c>
      <c r="F4" s="6" t="n">
        <v>335</v>
      </c>
      <c r="G4" s="6" t="n">
        <v>389</v>
      </c>
      <c r="H4" s="6" t="n">
        <v>240</v>
      </c>
      <c r="I4" s="6" t="n">
        <v>155</v>
      </c>
    </row>
    <row r="5" spans="1:17">
      <c r="A5" s="4" t="s">
        <v>1691</v>
      </c>
      <c r="B5" s="6" t="n">
        <v>-51</v>
      </c>
      <c r="C5" s="6" t="n">
        <v>-30</v>
      </c>
      <c r="D5" s="6" t="n">
        <v>-64</v>
      </c>
      <c r="E5" s="6" t="n">
        <v>-42</v>
      </c>
      <c r="F5" s="6" t="n">
        <v>-72</v>
      </c>
      <c r="G5" s="6" t="n">
        <v>-3</v>
      </c>
      <c r="H5" s="6" t="n">
        <v>-298</v>
      </c>
      <c r="I5" s="6" t="n">
        <v>-249</v>
      </c>
      <c r="N5" s="6" t="n">
        <v>-154</v>
      </c>
      <c r="O5" s="6" t="n">
        <v>-582</v>
      </c>
      <c r="P5" s="6" t="n">
        <v>-803</v>
      </c>
    </row>
    <row r="6" spans="1:17">
      <c r="A6" s="4" t="s">
        <v>51</v>
      </c>
      <c r="B6" s="6" t="n">
        <v>1</v>
      </c>
      <c r="C6" s="6" t="n">
        <v>2</v>
      </c>
      <c r="D6" s="6" t="n">
        <v>0</v>
      </c>
      <c r="E6" s="6" t="n">
        <v>0</v>
      </c>
      <c r="F6" s="6" t="n">
        <v>0</v>
      </c>
      <c r="G6" s="6" t="n">
        <v>1</v>
      </c>
      <c r="H6" s="6" t="n">
        <v>1</v>
      </c>
      <c r="I6" s="6" t="n">
        <v>1</v>
      </c>
      <c r="N6" s="6" t="n">
        <v>3</v>
      </c>
      <c r="O6" s="6" t="n">
        <v>3</v>
      </c>
      <c r="P6" s="6" t="n">
        <v>-41</v>
      </c>
    </row>
    <row r="7" spans="1:17">
      <c r="A7" s="4" t="s">
        <v>52</v>
      </c>
      <c r="B7" s="8" t="n">
        <v>-50</v>
      </c>
      <c r="C7" s="8" t="n">
        <v>-28</v>
      </c>
      <c r="D7" s="8" t="n">
        <v>-64</v>
      </c>
      <c r="E7" s="8" t="n">
        <v>-42</v>
      </c>
      <c r="F7" s="8" t="n">
        <v>-72</v>
      </c>
      <c r="G7" s="8" t="n">
        <v>-2</v>
      </c>
      <c r="H7" s="8" t="n">
        <v>-297</v>
      </c>
      <c r="I7" s="8" t="n">
        <v>-248</v>
      </c>
      <c r="N7" s="8" t="n">
        <v>-151</v>
      </c>
      <c r="O7" s="8" t="n">
        <v>-579</v>
      </c>
      <c r="P7" s="8" t="n">
        <v>-844</v>
      </c>
    </row>
    <row r="8" spans="1:17">
      <c r="A8" s="4" t="s">
        <v>57</v>
      </c>
      <c r="B8" s="9" t="n">
        <v>-0.62</v>
      </c>
      <c r="C8" s="9" t="n">
        <v>-0.37</v>
      </c>
      <c r="D8" s="9" t="n">
        <v>-0.78</v>
      </c>
      <c r="E8" s="9" t="n">
        <v>-0.52</v>
      </c>
      <c r="F8" s="9" t="n">
        <v>-0.88</v>
      </c>
      <c r="G8" s="9" t="n">
        <v>-0.04</v>
      </c>
      <c r="H8" s="9" t="n">
        <v>-3.66</v>
      </c>
      <c r="I8" s="9" t="n">
        <v>-3.07</v>
      </c>
      <c r="N8" s="9" t="n">
        <v>-2.29</v>
      </c>
      <c r="O8" s="9" t="n">
        <v>-7.64</v>
      </c>
      <c r="P8" s="9" t="n">
        <v>-10.66</v>
      </c>
    </row>
    <row r="9" spans="1:17">
      <c r="A9" s="4" t="s">
        <v>58</v>
      </c>
      <c r="B9" s="10" t="n">
        <v>0.01</v>
      </c>
      <c r="C9" s="10" t="n">
        <v>0.03</v>
      </c>
      <c r="D9" s="6" t="n">
        <v>0</v>
      </c>
      <c r="E9" s="6" t="n">
        <v>0</v>
      </c>
      <c r="F9" s="6" t="n">
        <v>0</v>
      </c>
      <c r="G9" s="10" t="n">
        <v>0.02</v>
      </c>
      <c r="H9" s="10" t="n">
        <v>0.01</v>
      </c>
      <c r="I9" s="10" t="n">
        <v>0.02</v>
      </c>
      <c r="N9" s="10" t="n">
        <v>0.04</v>
      </c>
      <c r="O9" s="10" t="n">
        <v>0.04</v>
      </c>
      <c r="P9" s="10" t="n">
        <v>-0.51</v>
      </c>
    </row>
    <row r="10" spans="1:17">
      <c r="A10" s="4" t="s">
        <v>59</v>
      </c>
      <c r="B10" s="10" t="n">
        <v>-0.61</v>
      </c>
      <c r="C10" s="10" t="n">
        <v>-0.34</v>
      </c>
      <c r="D10" s="10" t="n">
        <v>-0.78</v>
      </c>
      <c r="E10" s="10" t="n">
        <v>-0.52</v>
      </c>
      <c r="F10" s="10" t="n">
        <v>-0.88</v>
      </c>
      <c r="G10" s="10" t="n">
        <v>-0.02</v>
      </c>
      <c r="H10" s="10" t="n">
        <v>-3.65</v>
      </c>
      <c r="I10" s="10" t="n">
        <v>-3.05</v>
      </c>
      <c r="N10" s="10" t="n">
        <v>-2.25</v>
      </c>
      <c r="O10" s="10" t="n">
        <v>-7.6</v>
      </c>
      <c r="P10" s="10" t="n">
        <v>-11.17</v>
      </c>
    </row>
    <row r="11" spans="1:17">
      <c r="A11" s="4" t="s">
        <v>60</v>
      </c>
      <c r="B11" s="10" t="n">
        <v>-0.62</v>
      </c>
      <c r="C11" s="10" t="n">
        <v>-0.37</v>
      </c>
      <c r="D11" s="10" t="n">
        <v>-0.78</v>
      </c>
      <c r="E11" s="10" t="n">
        <v>-0.52</v>
      </c>
      <c r="F11" s="10" t="n">
        <v>-0.88</v>
      </c>
      <c r="G11" s="10" t="n">
        <v>-0.04</v>
      </c>
      <c r="H11" s="10" t="n">
        <v>-3.66</v>
      </c>
      <c r="I11" s="10" t="n">
        <v>-3.07</v>
      </c>
      <c r="N11" s="10" t="n">
        <v>-2.29</v>
      </c>
      <c r="O11" s="10" t="n">
        <v>-7.64</v>
      </c>
      <c r="P11" s="10" t="n">
        <v>-10.66</v>
      </c>
    </row>
    <row r="12" spans="1:17">
      <c r="A12" s="4" t="s">
        <v>61</v>
      </c>
      <c r="B12" s="10" t="n">
        <v>0.01</v>
      </c>
      <c r="C12" s="10" t="n">
        <v>0.03</v>
      </c>
      <c r="D12" s="6" t="n">
        <v>0</v>
      </c>
      <c r="E12" s="6" t="n">
        <v>0</v>
      </c>
      <c r="F12" s="6" t="n">
        <v>0</v>
      </c>
      <c r="G12" s="10" t="n">
        <v>0.02</v>
      </c>
      <c r="H12" s="10" t="n">
        <v>0.01</v>
      </c>
      <c r="I12" s="10" t="n">
        <v>0.02</v>
      </c>
      <c r="N12" s="10" t="n">
        <v>0.04</v>
      </c>
      <c r="O12" s="10" t="n">
        <v>0.04</v>
      </c>
      <c r="P12" s="10" t="n">
        <v>-0.51</v>
      </c>
    </row>
    <row r="13" spans="1:17">
      <c r="A13" s="4" t="s">
        <v>62</v>
      </c>
      <c r="B13" s="9" t="n">
        <v>-0.61</v>
      </c>
      <c r="C13" s="9" t="n">
        <v>-0.34</v>
      </c>
      <c r="D13" s="9" t="n">
        <v>-0.78</v>
      </c>
      <c r="E13" s="9" t="n">
        <v>-0.52</v>
      </c>
      <c r="F13" s="9" t="n">
        <v>-0.88</v>
      </c>
      <c r="G13" s="9" t="n">
        <v>-0.02</v>
      </c>
      <c r="H13" s="9" t="n">
        <v>-3.65</v>
      </c>
      <c r="I13" s="9" t="n">
        <v>-3.05</v>
      </c>
      <c r="N13" s="9" t="n">
        <v>-2.25</v>
      </c>
      <c r="O13" s="9" t="n">
        <v>-7.6</v>
      </c>
      <c r="P13" s="9" t="n">
        <v>-11.17</v>
      </c>
    </row>
    <row r="14" spans="1:17">
      <c r="A14" s="4" t="s">
        <v>64</v>
      </c>
      <c r="B14" s="10" t="n">
        <v>19.91</v>
      </c>
      <c r="C14" s="10" t="n">
        <v>30.41</v>
      </c>
      <c r="D14" s="6" t="n">
        <v>0</v>
      </c>
      <c r="E14" s="6" t="n">
        <v>0</v>
      </c>
      <c r="F14" s="10" t="n">
        <v>40.17</v>
      </c>
      <c r="G14" s="10" t="n">
        <v>39.41</v>
      </c>
      <c r="H14" s="6" t="n">
        <v>0</v>
      </c>
      <c r="I14" s="6" t="n">
        <v>0</v>
      </c>
      <c r="N14" s="6" t="n">
        <v>81600000</v>
      </c>
      <c r="O14" s="6" t="n">
        <v>81400000</v>
      </c>
      <c r="P14" s="6" t="n">
        <v>80400000</v>
      </c>
    </row>
    <row r="15" spans="1:17">
      <c r="A15" s="4" t="s">
        <v>65</v>
      </c>
      <c r="B15" s="10" t="n">
        <v>11.21</v>
      </c>
      <c r="C15" s="10" t="n">
        <v>16.32</v>
      </c>
      <c r="D15" s="6" t="n">
        <v>0</v>
      </c>
      <c r="E15" s="6" t="n">
        <v>0</v>
      </c>
      <c r="F15" s="10" t="n">
        <v>29.54</v>
      </c>
      <c r="G15" s="10" t="n">
        <v>32.45</v>
      </c>
      <c r="H15" s="6" t="n">
        <v>0</v>
      </c>
      <c r="I15" s="6" t="n">
        <v>0</v>
      </c>
      <c r="N15" s="6" t="n">
        <v>81600000</v>
      </c>
      <c r="O15" s="6" t="n">
        <v>81400000</v>
      </c>
      <c r="P15" s="6" t="n">
        <v>80400000</v>
      </c>
    </row>
    <row r="16" spans="1:17">
      <c r="A16" s="4" t="s">
        <v>514</v>
      </c>
      <c r="B16" s="8" t="n">
        <v>40</v>
      </c>
      <c r="F16" s="8" t="n">
        <v>-10</v>
      </c>
      <c r="J16" s="8" t="n">
        <v>152</v>
      </c>
      <c r="N16" s="8" t="n">
        <v>1</v>
      </c>
      <c r="O16" s="8" t="n">
        <v>55</v>
      </c>
      <c r="P16" s="8" t="n">
        <v>404</v>
      </c>
    </row>
    <row r="17" spans="1:17">
      <c r="A17" s="4" t="s">
        <v>41</v>
      </c>
      <c r="N17" s="6" t="n">
        <v>30</v>
      </c>
      <c r="O17" s="6" t="n">
        <v>183</v>
      </c>
      <c r="P17" s="6" t="n">
        <v>97</v>
      </c>
    </row>
    <row r="18" spans="1:17">
      <c r="A18" s="4" t="s">
        <v>91</v>
      </c>
      <c r="B18" s="6" t="n">
        <v>38</v>
      </c>
      <c r="F18" s="6" t="n">
        <v>38</v>
      </c>
      <c r="J18" s="6" t="n">
        <v>184</v>
      </c>
      <c r="N18" s="6" t="n">
        <v>38</v>
      </c>
      <c r="O18" s="6" t="n">
        <v>38</v>
      </c>
      <c r="P18" s="6" t="n">
        <v>184</v>
      </c>
      <c r="Q18" s="8" t="n">
        <v>280</v>
      </c>
    </row>
    <row r="19" spans="1:17">
      <c r="A19" s="4" t="s">
        <v>529</v>
      </c>
    </row>
    <row r="20" spans="1:17">
      <c r="A20" s="4" t="s">
        <v>37</v>
      </c>
      <c r="N20" s="6" t="n">
        <v>7213</v>
      </c>
      <c r="O20" s="6" t="n">
        <v>7473</v>
      </c>
      <c r="P20" s="6" t="n">
        <v>7291</v>
      </c>
    </row>
    <row r="21" spans="1:17">
      <c r="A21" s="4" t="s">
        <v>41</v>
      </c>
      <c r="I21" s="8" t="n">
        <v>19</v>
      </c>
      <c r="O21" s="6" t="n">
        <v>33</v>
      </c>
    </row>
    <row r="22" spans="1:17">
      <c r="A22" s="4" t="s">
        <v>91</v>
      </c>
      <c r="B22" s="6" t="n">
        <v>0</v>
      </c>
      <c r="F22" s="8" t="n">
        <v>0</v>
      </c>
      <c r="J22" s="8" t="n">
        <v>0</v>
      </c>
      <c r="N22" s="6" t="n">
        <v>0</v>
      </c>
      <c r="O22" s="6" t="n">
        <v>0</v>
      </c>
      <c r="P22" s="6" t="n">
        <v>0</v>
      </c>
      <c r="Q22" s="8" t="n">
        <v>82</v>
      </c>
    </row>
    <row r="23" spans="1:17">
      <c r="A23" s="4" t="s">
        <v>525</v>
      </c>
      <c r="B23" s="8" t="n">
        <v>4</v>
      </c>
      <c r="C23" s="8" t="n">
        <v>3</v>
      </c>
      <c r="E23" s="8" t="n">
        <v>7</v>
      </c>
    </row>
    <row r="24" spans="1:17">
      <c r="A24" s="4" t="s">
        <v>524</v>
      </c>
    </row>
    <row r="25" spans="1:17">
      <c r="A25" s="4" t="s">
        <v>41</v>
      </c>
      <c r="H25" s="8" t="n">
        <v>149</v>
      </c>
    </row>
    <row r="26" spans="1:17">
      <c r="A26" s="4" t="s">
        <v>91</v>
      </c>
      <c r="H26" s="6" t="n">
        <v>142</v>
      </c>
    </row>
    <row r="27" spans="1:17">
      <c r="A27" s="4" t="s">
        <v>525</v>
      </c>
      <c r="C27" s="8" t="n">
        <v>3</v>
      </c>
      <c r="H27" s="6" t="n">
        <v>7</v>
      </c>
      <c r="N27" s="8" t="n">
        <v>7</v>
      </c>
      <c r="O27" s="8" t="n">
        <v>7</v>
      </c>
      <c r="P27" s="8" t="n">
        <v>0</v>
      </c>
    </row>
    <row r="28" spans="1:17">
      <c r="A28" s="4" t="s">
        <v>527</v>
      </c>
    </row>
    <row r="29" spans="1:17">
      <c r="A29" s="4" t="s">
        <v>514</v>
      </c>
      <c r="E29" s="8" t="n">
        <v>-57</v>
      </c>
      <c r="G29" s="8" t="n">
        <v>-29</v>
      </c>
      <c r="H29" s="8" t="n">
        <v>42</v>
      </c>
      <c r="I29" s="8" t="n">
        <v>52</v>
      </c>
      <c r="K29" s="8" t="n">
        <v>48</v>
      </c>
      <c r="L29" s="8" t="n">
        <v>164</v>
      </c>
      <c r="M29" s="8" t="n">
        <v>40</v>
      </c>
    </row>
  </sheetData>
  <mergeCells count="3">
    <mergeCell ref="A1:A2"/>
    <mergeCell ref="B1:M1"/>
    <mergeCell ref="N1:P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84</v>
      </c>
      <c r="B1" s="2" t="s">
        <v>1</v>
      </c>
    </row>
    <row r="2" spans="1:2">
      <c r="B2" s="2" t="s">
        <v>2</v>
      </c>
    </row>
    <row r="3" spans="1:2">
      <c r="A3" s="3" t="s">
        <v>218</v>
      </c>
    </row>
    <row r="4" spans="1:2">
      <c r="A4" s="4" t="s">
        <v>84</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8" t="n">
        <v>9995</v>
      </c>
      <c r="C4" s="8" t="n">
        <v>10653</v>
      </c>
      <c r="D4" s="8" t="n">
        <v>10617</v>
      </c>
    </row>
    <row r="5" spans="1:4">
      <c r="A5" s="4" t="s">
        <v>36</v>
      </c>
      <c r="B5" s="6" t="n">
        <v>145</v>
      </c>
      <c r="C5" s="6" t="n">
        <v>153</v>
      </c>
      <c r="D5" s="6" t="n">
        <v>158</v>
      </c>
    </row>
    <row r="6" spans="1:4">
      <c r="A6" s="4" t="s">
        <v>37</v>
      </c>
      <c r="B6" s="6" t="n">
        <v>10140</v>
      </c>
      <c r="C6" s="6" t="n">
        <v>10806</v>
      </c>
      <c r="D6" s="6" t="n">
        <v>10775</v>
      </c>
    </row>
    <row r="7" spans="1:4">
      <c r="A7" s="3" t="s">
        <v>38</v>
      </c>
    </row>
    <row r="8" spans="1:4">
      <c r="A8" s="4" t="s">
        <v>39</v>
      </c>
      <c r="B8" s="6" t="n">
        <v>8670</v>
      </c>
      <c r="C8" s="6" t="n">
        <v>9534</v>
      </c>
      <c r="D8" s="6" t="n">
        <v>9761</v>
      </c>
    </row>
    <row r="9" spans="1:4">
      <c r="A9" s="4" t="s">
        <v>40</v>
      </c>
      <c r="B9" s="6" t="n">
        <v>76</v>
      </c>
      <c r="C9" s="6" t="n">
        <v>42</v>
      </c>
      <c r="D9" s="6" t="n">
        <v>25</v>
      </c>
    </row>
    <row r="10" spans="1:4">
      <c r="A10" s="4" t="s">
        <v>41</v>
      </c>
      <c r="B10" s="6" t="n">
        <v>30</v>
      </c>
      <c r="C10" s="6" t="n">
        <v>183</v>
      </c>
      <c r="D10" s="6" t="n">
        <v>97</v>
      </c>
    </row>
    <row r="11" spans="1:4">
      <c r="A11" s="4" t="s">
        <v>42</v>
      </c>
      <c r="B11" s="6" t="n">
        <v>908</v>
      </c>
      <c r="C11" s="6" t="n">
        <v>979</v>
      </c>
      <c r="D11" s="6" t="n">
        <v>1215</v>
      </c>
    </row>
    <row r="12" spans="1:4">
      <c r="A12" s="4" t="s">
        <v>43</v>
      </c>
      <c r="B12" s="6" t="n">
        <v>288</v>
      </c>
      <c r="C12" s="6" t="n">
        <v>331</v>
      </c>
      <c r="D12" s="6" t="n">
        <v>406</v>
      </c>
    </row>
    <row r="13" spans="1:4">
      <c r="A13" s="4" t="s">
        <v>44</v>
      </c>
      <c r="B13" s="6" t="n">
        <v>307</v>
      </c>
      <c r="C13" s="6" t="n">
        <v>314</v>
      </c>
      <c r="D13" s="6" t="n">
        <v>321</v>
      </c>
    </row>
    <row r="14" spans="1:4">
      <c r="A14" s="4" t="s">
        <v>45</v>
      </c>
      <c r="B14" s="6" t="n">
        <v>-30</v>
      </c>
      <c r="C14" s="6" t="n">
        <v>-12</v>
      </c>
      <c r="D14" s="6" t="n">
        <v>-65</v>
      </c>
    </row>
    <row r="15" spans="1:4">
      <c r="A15" s="4" t="s">
        <v>46</v>
      </c>
      <c r="B15" s="6" t="n">
        <v>10249</v>
      </c>
      <c r="C15" s="6" t="n">
        <v>11371</v>
      </c>
      <c r="D15" s="6" t="n">
        <v>11760</v>
      </c>
    </row>
    <row r="16" spans="1:4">
      <c r="A16" s="4" t="s">
        <v>47</v>
      </c>
      <c r="B16" s="6" t="n">
        <v>6</v>
      </c>
      <c r="C16" s="6" t="n">
        <v>9</v>
      </c>
      <c r="D16" s="6" t="n">
        <v>11</v>
      </c>
    </row>
    <row r="17" spans="1:4">
      <c r="A17" s="4" t="s">
        <v>48</v>
      </c>
      <c r="B17" s="6" t="n">
        <v>-103</v>
      </c>
      <c r="C17" s="6" t="n">
        <v>-556</v>
      </c>
      <c r="D17" s="6" t="n">
        <v>-974</v>
      </c>
    </row>
    <row r="18" spans="1:4">
      <c r="A18" s="4" t="s">
        <v>49</v>
      </c>
      <c r="B18" s="6" t="n">
        <v>-51</v>
      </c>
      <c r="C18" s="6" t="n">
        <v>-26</v>
      </c>
      <c r="D18" s="6" t="n">
        <v>171</v>
      </c>
    </row>
    <row r="19" spans="1:4">
      <c r="A19" s="4" t="s">
        <v>50</v>
      </c>
      <c r="B19" s="6" t="n">
        <v>-154</v>
      </c>
      <c r="C19" s="6" t="n">
        <v>-582</v>
      </c>
      <c r="D19" s="6" t="n">
        <v>-803</v>
      </c>
    </row>
    <row r="20" spans="1:4">
      <c r="A20" s="4" t="s">
        <v>51</v>
      </c>
      <c r="B20" s="6" t="n">
        <v>3</v>
      </c>
      <c r="C20" s="6" t="n">
        <v>3</v>
      </c>
      <c r="D20" s="6" t="n">
        <v>-41</v>
      </c>
    </row>
    <row r="21" spans="1:4">
      <c r="A21" s="4" t="s">
        <v>52</v>
      </c>
      <c r="B21" s="6" t="n">
        <v>-151</v>
      </c>
      <c r="C21" s="6" t="n">
        <v>-579</v>
      </c>
      <c r="D21" s="6" t="n">
        <v>-844</v>
      </c>
    </row>
    <row r="22" spans="1:4">
      <c r="A22" s="4" t="s">
        <v>53</v>
      </c>
      <c r="B22" s="6" t="n">
        <v>33</v>
      </c>
      <c r="C22" s="6" t="n">
        <v>40</v>
      </c>
      <c r="D22" s="6" t="n">
        <v>54</v>
      </c>
    </row>
    <row r="23" spans="1:4">
      <c r="A23" s="4" t="s">
        <v>54</v>
      </c>
      <c r="B23" s="6" t="n">
        <v>-184</v>
      </c>
      <c r="C23" s="6" t="n">
        <v>-619</v>
      </c>
      <c r="D23" s="6" t="n">
        <v>-898</v>
      </c>
    </row>
    <row r="24" spans="1:4">
      <c r="A24" s="4" t="s">
        <v>55</v>
      </c>
      <c r="B24" s="6" t="n">
        <v>-187</v>
      </c>
      <c r="C24" s="6" t="n">
        <v>-622</v>
      </c>
      <c r="D24" s="6" t="n">
        <v>-857</v>
      </c>
    </row>
    <row r="25" spans="1:4">
      <c r="A25" s="4" t="s">
        <v>51</v>
      </c>
      <c r="B25" s="8" t="n">
        <v>3</v>
      </c>
      <c r="C25" s="8" t="n">
        <v>3</v>
      </c>
      <c r="D25" s="8" t="n">
        <v>-41</v>
      </c>
    </row>
    <row r="26" spans="1:4">
      <c r="A26" s="3" t="s">
        <v>56</v>
      </c>
    </row>
    <row r="27" spans="1:4">
      <c r="A27" s="4" t="s">
        <v>57</v>
      </c>
      <c r="B27" s="9" t="n">
        <v>-2.29</v>
      </c>
      <c r="C27" s="9" t="n">
        <v>-7.64</v>
      </c>
      <c r="D27" s="9" t="n">
        <v>-10.66</v>
      </c>
    </row>
    <row r="28" spans="1:4">
      <c r="A28" s="4" t="s">
        <v>58</v>
      </c>
      <c r="B28" s="10" t="n">
        <v>0.04</v>
      </c>
      <c r="C28" s="10" t="n">
        <v>0.04</v>
      </c>
      <c r="D28" s="10" t="n">
        <v>-0.51</v>
      </c>
    </row>
    <row r="29" spans="1:4">
      <c r="A29" s="4" t="s">
        <v>59</v>
      </c>
      <c r="B29" s="10" t="n">
        <v>-2.25</v>
      </c>
      <c r="C29" s="10" t="n">
        <v>-7.6</v>
      </c>
      <c r="D29" s="10" t="n">
        <v>-11.17</v>
      </c>
    </row>
    <row r="30" spans="1:4">
      <c r="A30" s="4" t="s">
        <v>60</v>
      </c>
      <c r="B30" s="10" t="n">
        <v>-2.29</v>
      </c>
      <c r="C30" s="10" t="n">
        <v>-7.64</v>
      </c>
      <c r="D30" s="10" t="n">
        <v>-10.66</v>
      </c>
    </row>
    <row r="31" spans="1:4">
      <c r="A31" s="4" t="s">
        <v>61</v>
      </c>
      <c r="B31" s="10" t="n">
        <v>0.04</v>
      </c>
      <c r="C31" s="10" t="n">
        <v>0.04</v>
      </c>
      <c r="D31" s="10" t="n">
        <v>-0.51</v>
      </c>
    </row>
    <row r="32" spans="1:4">
      <c r="A32" s="4" t="s">
        <v>62</v>
      </c>
      <c r="B32" s="9" t="n">
        <v>-2.25</v>
      </c>
      <c r="C32" s="9" t="n">
        <v>-7.6</v>
      </c>
      <c r="D32" s="9" t="n">
        <v>-11.17</v>
      </c>
    </row>
    <row r="33" spans="1:4">
      <c r="A33" s="3" t="s">
        <v>63</v>
      </c>
    </row>
    <row r="34" spans="1:4">
      <c r="A34" s="4" t="s">
        <v>64</v>
      </c>
      <c r="B34" s="6" t="n">
        <v>81600000</v>
      </c>
      <c r="C34" s="6" t="n">
        <v>81400000</v>
      </c>
      <c r="D34" s="6" t="n">
        <v>80400000</v>
      </c>
    </row>
    <row r="35" spans="1:4">
      <c r="A35" s="4" t="s">
        <v>65</v>
      </c>
      <c r="B35" s="6" t="n">
        <v>81600000</v>
      </c>
      <c r="C35" s="6" t="n">
        <v>81400000</v>
      </c>
      <c r="D35" s="6" t="n">
        <v>8040000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254</v>
      </c>
      <c r="B1" s="2" t="s">
        <v>1</v>
      </c>
    </row>
    <row r="2" spans="1:2">
      <c r="B2" s="2" t="s">
        <v>2</v>
      </c>
    </row>
    <row r="3" spans="1:2">
      <c r="A3" s="3" t="s">
        <v>255</v>
      </c>
    </row>
    <row r="4" spans="1:2">
      <c r="A4" s="4" t="s">
        <v>256</v>
      </c>
      <c r="B4" s="4" t="s">
        <v>257</v>
      </c>
    </row>
    <row r="5" spans="1:2">
      <c r="A5" s="4" t="s">
        <v>254</v>
      </c>
      <c r="B5"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6</v>
      </c>
      <c r="B1" s="2" t="s">
        <v>1</v>
      </c>
    </row>
    <row r="2" spans="1:4">
      <c r="B2" s="2" t="s">
        <v>2</v>
      </c>
      <c r="C2" s="2" t="s">
        <v>32</v>
      </c>
      <c r="D2" s="2" t="s">
        <v>33</v>
      </c>
    </row>
    <row r="3" spans="1:4">
      <c r="A3" s="3" t="s">
        <v>67</v>
      </c>
    </row>
    <row r="4" spans="1:4">
      <c r="A4" s="4" t="s">
        <v>68</v>
      </c>
      <c r="B4" s="8" t="n">
        <v>-184</v>
      </c>
      <c r="C4" s="8" t="n">
        <v>-619</v>
      </c>
      <c r="D4" s="8" t="n">
        <v>-898</v>
      </c>
    </row>
    <row r="5" spans="1:4">
      <c r="A5" s="3" t="s">
        <v>69</v>
      </c>
    </row>
    <row r="6" spans="1:4">
      <c r="A6" s="4" t="s">
        <v>70</v>
      </c>
      <c r="B6" s="6" t="n">
        <v>-160</v>
      </c>
      <c r="C6" s="6" t="n">
        <v>-52</v>
      </c>
      <c r="D6" s="6" t="n">
        <v>-51</v>
      </c>
    </row>
    <row r="7" spans="1:4">
      <c r="A7" s="4" t="s">
        <v>71</v>
      </c>
      <c r="B7" s="6" t="n">
        <v>0</v>
      </c>
      <c r="C7" s="6" t="n">
        <v>1</v>
      </c>
      <c r="D7" s="6" t="n">
        <v>0</v>
      </c>
    </row>
    <row r="8" spans="1:4">
      <c r="A8" s="4" t="s">
        <v>72</v>
      </c>
      <c r="B8" s="6" t="n">
        <v>-178</v>
      </c>
      <c r="C8" s="6" t="n">
        <v>-388</v>
      </c>
      <c r="D8" s="6" t="n">
        <v>552</v>
      </c>
    </row>
    <row r="9" spans="1:4">
      <c r="A9" s="4" t="s">
        <v>73</v>
      </c>
      <c r="B9" s="6" t="n">
        <v>-338</v>
      </c>
      <c r="C9" s="6" t="n">
        <v>-439</v>
      </c>
      <c r="D9" s="6" t="n">
        <v>501</v>
      </c>
    </row>
    <row r="10" spans="1:4">
      <c r="A10" s="4" t="s">
        <v>74</v>
      </c>
      <c r="B10" s="8" t="n">
        <v>-522</v>
      </c>
      <c r="C10" s="8" t="n">
        <v>-1058</v>
      </c>
      <c r="D10" s="8" t="n">
        <v>-39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74"/>
    <col customWidth="1" max="2" min="2" width="80"/>
  </cols>
  <sheetData>
    <row r="1" spans="1:2">
      <c r="A1" s="1" t="s">
        <v>278</v>
      </c>
      <c r="B1" s="2" t="s">
        <v>1</v>
      </c>
    </row>
    <row r="2" spans="1:2">
      <c r="B2" s="2" t="s">
        <v>2</v>
      </c>
    </row>
    <row r="3" spans="1:2">
      <c r="A3" s="3" t="s">
        <v>202</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91</v>
      </c>
      <c r="B10" s="4" t="s">
        <v>292</v>
      </c>
    </row>
    <row r="11" spans="1:2">
      <c r="A11" s="4" t="s">
        <v>293</v>
      </c>
      <c r="B11" s="4" t="s">
        <v>294</v>
      </c>
    </row>
    <row r="12" spans="1:2">
      <c r="A12" s="4" t="s">
        <v>295</v>
      </c>
      <c r="B12" s="4" t="s">
        <v>296</v>
      </c>
    </row>
    <row r="13" spans="1:2">
      <c r="A13" s="4" t="s">
        <v>297</v>
      </c>
      <c r="B13" s="4" t="s">
        <v>298</v>
      </c>
    </row>
    <row r="14" spans="1:2">
      <c r="A14" s="4" t="s">
        <v>299</v>
      </c>
      <c r="B14" s="4" t="s">
        <v>300</v>
      </c>
    </row>
    <row r="15" spans="1:2">
      <c r="A15" s="4" t="s">
        <v>301</v>
      </c>
      <c r="B15" s="4" t="s">
        <v>302</v>
      </c>
    </row>
    <row r="16" spans="1:2">
      <c r="A16" s="4" t="s">
        <v>303</v>
      </c>
      <c r="B16" s="4" t="s">
        <v>304</v>
      </c>
    </row>
    <row r="17" spans="1:2">
      <c r="A17" s="4" t="s">
        <v>305</v>
      </c>
      <c r="B17" s="4" t="s">
        <v>306</v>
      </c>
    </row>
    <row r="18" spans="1:2">
      <c r="A18" s="4" t="s">
        <v>307</v>
      </c>
      <c r="B18" s="4" t="s">
        <v>308</v>
      </c>
    </row>
    <row r="19" spans="1:2">
      <c r="A19" s="4" t="s">
        <v>309</v>
      </c>
      <c r="B19" s="4" t="s">
        <v>310</v>
      </c>
    </row>
    <row r="20" spans="1:2">
      <c r="A20" s="4" t="s">
        <v>311</v>
      </c>
      <c r="B20" s="4" t="s">
        <v>312</v>
      </c>
    </row>
    <row r="21" spans="1:2">
      <c r="A21" s="4" t="s">
        <v>313</v>
      </c>
      <c r="B21" s="4" t="s">
        <v>314</v>
      </c>
    </row>
    <row r="22" spans="1:2">
      <c r="A22" s="4" t="s">
        <v>315</v>
      </c>
      <c r="B22" s="4" t="s">
        <v>316</v>
      </c>
    </row>
    <row r="23" spans="1:2">
      <c r="A23" s="4" t="s">
        <v>317</v>
      </c>
      <c r="B23" s="4" t="s">
        <v>318</v>
      </c>
    </row>
    <row r="24" spans="1:2">
      <c r="A24" s="4" t="s">
        <v>319</v>
      </c>
      <c r="B24" s="4" t="s">
        <v>320</v>
      </c>
    </row>
    <row r="25" spans="1:2">
      <c r="A25" s="4" t="s">
        <v>321</v>
      </c>
      <c r="B25" s="4" t="s">
        <v>322</v>
      </c>
    </row>
    <row r="26" spans="1:2">
      <c r="A26" s="4" t="s">
        <v>323</v>
      </c>
      <c r="B26" s="4" t="s">
        <v>324</v>
      </c>
    </row>
    <row r="27" spans="1:2">
      <c r="A27" s="4" t="s">
        <v>325</v>
      </c>
      <c r="B27" s="4" t="s">
        <v>326</v>
      </c>
    </row>
    <row r="28" spans="1:2">
      <c r="A28" s="4" t="s">
        <v>327</v>
      </c>
      <c r="B28" s="4" t="s">
        <v>328</v>
      </c>
    </row>
    <row r="29" spans="1:2">
      <c r="A29" s="4" t="s">
        <v>329</v>
      </c>
      <c r="B29" s="4" t="s">
        <v>330</v>
      </c>
    </row>
    <row r="30" spans="1:2">
      <c r="A30" s="4" t="s">
        <v>331</v>
      </c>
      <c r="B30" s="4" t="s">
        <v>332</v>
      </c>
    </row>
    <row r="31" spans="1:2">
      <c r="A31" s="4" t="s">
        <v>333</v>
      </c>
      <c r="B31"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335</v>
      </c>
      <c r="B1" s="2" t="s">
        <v>1</v>
      </c>
    </row>
    <row r="2" spans="1:2">
      <c r="B2" s="2" t="s">
        <v>2</v>
      </c>
    </row>
    <row r="3" spans="1:2">
      <c r="A3" s="3" t="s">
        <v>336</v>
      </c>
    </row>
    <row r="4" spans="1:2">
      <c r="A4" s="4" t="s">
        <v>256</v>
      </c>
      <c r="B4"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r="A1" s="1" t="s">
        <v>337</v>
      </c>
      <c r="B1" s="2" t="s">
        <v>1</v>
      </c>
    </row>
    <row r="2" spans="1:2">
      <c r="B2" s="2" t="s">
        <v>2</v>
      </c>
    </row>
    <row r="3" spans="1:2">
      <c r="A3" s="3" t="s">
        <v>202</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344</v>
      </c>
      <c r="B1" s="2" t="s">
        <v>1</v>
      </c>
    </row>
    <row r="2" spans="1:2">
      <c r="B2" s="2" t="s">
        <v>2</v>
      </c>
    </row>
    <row r="3" spans="1:2">
      <c r="A3" s="3" t="s">
        <v>205</v>
      </c>
    </row>
    <row r="4" spans="1:2">
      <c r="A4" s="4" t="s">
        <v>345</v>
      </c>
      <c r="B4"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347</v>
      </c>
      <c r="B1" s="2" t="s">
        <v>1</v>
      </c>
    </row>
    <row r="2" spans="1:2">
      <c r="B2" s="2" t="s">
        <v>2</v>
      </c>
    </row>
    <row r="3" spans="1:2">
      <c r="A3" s="3" t="s">
        <v>209</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r="A1" s="1" t="s">
        <v>352</v>
      </c>
      <c r="B1" s="2" t="s">
        <v>1</v>
      </c>
    </row>
    <row r="2" spans="1:2">
      <c r="B2" s="2" t="s">
        <v>2</v>
      </c>
    </row>
    <row r="3" spans="1:2">
      <c r="A3" s="3" t="s">
        <v>213</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s="1" t="s">
        <v>359</v>
      </c>
      <c r="B1" s="2" t="s">
        <v>1</v>
      </c>
    </row>
    <row r="2" spans="1:2">
      <c r="B2" s="2" t="s">
        <v>2</v>
      </c>
    </row>
    <row r="3" spans="1:2">
      <c r="A3" s="3" t="s">
        <v>216</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66</v>
      </c>
      <c r="B1" s="2" t="s">
        <v>1</v>
      </c>
    </row>
    <row r="2" spans="1:2">
      <c r="B2" s="2" t="s">
        <v>2</v>
      </c>
    </row>
    <row r="3" spans="1:2">
      <c r="A3" s="3" t="s">
        <v>218</v>
      </c>
    </row>
    <row r="4" spans="1:2">
      <c r="A4" s="4" t="s">
        <v>367</v>
      </c>
      <c r="B4" s="4"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5</v>
      </c>
      <c r="B1" s="2" t="s">
        <v>1</v>
      </c>
    </row>
    <row r="2" spans="1:4">
      <c r="B2" s="2" t="s">
        <v>2</v>
      </c>
      <c r="C2" s="2" t="s">
        <v>32</v>
      </c>
      <c r="D2" s="2" t="s">
        <v>33</v>
      </c>
    </row>
    <row r="3" spans="1:4">
      <c r="A3" s="3" t="s">
        <v>67</v>
      </c>
    </row>
    <row r="4" spans="1:4">
      <c r="A4" s="4" t="s">
        <v>76</v>
      </c>
      <c r="B4" s="8" t="n">
        <v>-5</v>
      </c>
      <c r="C4" s="8" t="n">
        <v>-2</v>
      </c>
      <c r="D4" s="8" t="n">
        <v>-23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69</v>
      </c>
      <c r="B1" s="2" t="s">
        <v>1</v>
      </c>
    </row>
    <row r="2" spans="1:2">
      <c r="B2" s="2" t="s">
        <v>2</v>
      </c>
    </row>
    <row r="3" spans="1:2">
      <c r="A3" s="3" t="s">
        <v>370</v>
      </c>
    </row>
    <row r="4" spans="1:2">
      <c r="A4" s="4" t="s">
        <v>222</v>
      </c>
      <c r="B4" s="4" t="s">
        <v>223</v>
      </c>
    </row>
    <row r="5" spans="1:2">
      <c r="A5" s="4" t="s">
        <v>371</v>
      </c>
      <c r="B5" s="4" t="s">
        <v>372</v>
      </c>
    </row>
    <row r="6" spans="1:2">
      <c r="A6" s="4" t="s">
        <v>373</v>
      </c>
      <c r="B6" s="4" t="s">
        <v>374</v>
      </c>
    </row>
    <row r="7" spans="1:2">
      <c r="A7" s="4" t="s">
        <v>375</v>
      </c>
      <c r="B7" s="4" t="s">
        <v>376</v>
      </c>
    </row>
    <row r="8" spans="1:2">
      <c r="A8" s="4" t="s">
        <v>377</v>
      </c>
      <c r="B8" s="4" t="s">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79</v>
      </c>
      <c r="B1" s="2" t="s">
        <v>1</v>
      </c>
    </row>
    <row r="2" spans="1:2">
      <c r="B2" s="2" t="s">
        <v>2</v>
      </c>
    </row>
    <row r="3" spans="1:2">
      <c r="A3" s="3" t="s">
        <v>225</v>
      </c>
    </row>
    <row r="4" spans="1:2">
      <c r="A4" s="4" t="s">
        <v>380</v>
      </c>
      <c r="B4" s="4" t="s">
        <v>381</v>
      </c>
    </row>
    <row r="5" spans="1:2">
      <c r="A5" s="4" t="s">
        <v>382</v>
      </c>
      <c r="B5" s="4" t="s">
        <v>383</v>
      </c>
    </row>
    <row r="6" spans="1:2">
      <c r="A6" s="4" t="s">
        <v>384</v>
      </c>
      <c r="B6" s="4" t="s">
        <v>385</v>
      </c>
    </row>
    <row r="7" spans="1:2">
      <c r="A7" s="4" t="s">
        <v>386</v>
      </c>
      <c r="B7" s="4" t="s">
        <v>3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88</v>
      </c>
      <c r="B1" s="2" t="s">
        <v>1</v>
      </c>
    </row>
    <row r="2" spans="1:2">
      <c r="B2" s="2" t="s">
        <v>2</v>
      </c>
    </row>
    <row r="3" spans="1:2">
      <c r="A3" s="3" t="s">
        <v>229</v>
      </c>
    </row>
    <row r="4" spans="1:2">
      <c r="A4" s="4" t="s">
        <v>380</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394</v>
      </c>
      <c r="B1" s="2" t="s">
        <v>1</v>
      </c>
    </row>
    <row r="2" spans="1:2">
      <c r="B2" s="2" t="s">
        <v>2</v>
      </c>
    </row>
    <row r="3" spans="1:2">
      <c r="A3" s="3" t="s">
        <v>233</v>
      </c>
    </row>
    <row r="4" spans="1:2">
      <c r="A4" s="4" t="s">
        <v>395</v>
      </c>
      <c r="B4" s="4" t="s">
        <v>396</v>
      </c>
    </row>
    <row r="5" spans="1:2">
      <c r="A5" s="4" t="s">
        <v>232</v>
      </c>
      <c r="B5" s="4" t="s">
        <v>3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398</v>
      </c>
      <c r="B1" s="2" t="s">
        <v>1</v>
      </c>
    </row>
    <row r="2" spans="1:2">
      <c r="B2" s="2" t="s">
        <v>2</v>
      </c>
    </row>
    <row r="3" spans="1:2">
      <c r="A3" s="3" t="s">
        <v>236</v>
      </c>
    </row>
    <row r="4" spans="1:2">
      <c r="A4" s="4" t="s">
        <v>399</v>
      </c>
      <c r="B4" s="4" t="s">
        <v>400</v>
      </c>
    </row>
    <row r="5" spans="1:2">
      <c r="A5" s="4" t="s">
        <v>401</v>
      </c>
      <c r="B5" s="4" t="s">
        <v>402</v>
      </c>
    </row>
    <row r="6" spans="1:2">
      <c r="A6" s="4" t="s">
        <v>403</v>
      </c>
      <c r="B6" s="4" t="s">
        <v>404</v>
      </c>
    </row>
    <row r="7" spans="1:2">
      <c r="A7" s="4" t="s">
        <v>405</v>
      </c>
      <c r="B7" s="4" t="s">
        <v>406</v>
      </c>
    </row>
    <row r="8" spans="1:2">
      <c r="A8" s="4" t="s">
        <v>407</v>
      </c>
      <c r="B8" s="4" t="s">
        <v>408</v>
      </c>
    </row>
    <row r="9" spans="1:2">
      <c r="A9" s="4" t="s">
        <v>409</v>
      </c>
      <c r="B9" s="4" t="s">
        <v>410</v>
      </c>
    </row>
    <row r="10" spans="1:2">
      <c r="A10" s="4" t="s">
        <v>411</v>
      </c>
      <c r="B10" s="4" t="s">
        <v>412</v>
      </c>
    </row>
    <row r="11" spans="1:2">
      <c r="A11" s="4" t="s">
        <v>413</v>
      </c>
      <c r="B11" s="4" t="s">
        <v>414</v>
      </c>
    </row>
    <row r="12" spans="1:2">
      <c r="A12" s="4" t="s">
        <v>415</v>
      </c>
      <c r="B12" s="4" t="s">
        <v>416</v>
      </c>
    </row>
    <row r="13" spans="1:2">
      <c r="A13" s="4" t="s">
        <v>417</v>
      </c>
      <c r="B13" s="4" t="s">
        <v>4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419</v>
      </c>
      <c r="B1" s="2" t="s">
        <v>1</v>
      </c>
    </row>
    <row r="2" spans="1:2">
      <c r="B2" s="2" t="s">
        <v>2</v>
      </c>
    </row>
    <row r="3" spans="1:2">
      <c r="A3" s="3" t="s">
        <v>239</v>
      </c>
    </row>
    <row r="4" spans="1:2">
      <c r="A4" s="4" t="s">
        <v>420</v>
      </c>
      <c r="B4" s="4" t="s">
        <v>421</v>
      </c>
    </row>
    <row r="5" spans="1:2">
      <c r="A5" s="4" t="s">
        <v>422</v>
      </c>
      <c r="B5" s="4" t="s">
        <v>423</v>
      </c>
    </row>
    <row r="6" spans="1:2">
      <c r="A6" s="4" t="s">
        <v>424</v>
      </c>
      <c r="B6" s="4" t="s">
        <v>425</v>
      </c>
    </row>
    <row r="7" spans="1:2">
      <c r="A7" s="4" t="s">
        <v>426</v>
      </c>
      <c r="B7" s="4" t="s">
        <v>427</v>
      </c>
    </row>
    <row r="8" spans="1:2">
      <c r="A8" s="4" t="s">
        <v>428</v>
      </c>
      <c r="B8" s="4" t="s">
        <v>4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80"/>
  </cols>
  <sheetData>
    <row r="1" spans="1:2">
      <c r="A1" s="1" t="s">
        <v>430</v>
      </c>
      <c r="B1" s="2" t="s">
        <v>1</v>
      </c>
    </row>
    <row r="2" spans="1:2">
      <c r="B2" s="2" t="s">
        <v>2</v>
      </c>
    </row>
    <row r="3" spans="1:2">
      <c r="A3" s="3" t="s">
        <v>242</v>
      </c>
    </row>
    <row r="4" spans="1:2">
      <c r="A4" s="4" t="s">
        <v>431</v>
      </c>
      <c r="B4" s="4" t="s">
        <v>432</v>
      </c>
    </row>
    <row r="5" spans="1:2">
      <c r="A5" s="4" t="s">
        <v>433</v>
      </c>
      <c r="B5" s="4" t="s">
        <v>434</v>
      </c>
    </row>
    <row r="6" spans="1:2">
      <c r="A6" s="4" t="s">
        <v>435</v>
      </c>
      <c r="B6" s="4" t="s">
        <v>436</v>
      </c>
    </row>
    <row r="7" spans="1:2">
      <c r="A7" s="4" t="s">
        <v>437</v>
      </c>
      <c r="B7" s="4" t="s">
        <v>4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39</v>
      </c>
      <c r="B1" s="2" t="s">
        <v>1</v>
      </c>
    </row>
    <row r="2" spans="1:2">
      <c r="B2" s="2" t="s">
        <v>2</v>
      </c>
    </row>
    <row r="3" spans="1:2">
      <c r="A3" s="3" t="s">
        <v>246</v>
      </c>
    </row>
    <row r="4" spans="1:2">
      <c r="A4" s="4" t="s">
        <v>440</v>
      </c>
      <c r="B4" s="4" t="s">
        <v>441</v>
      </c>
    </row>
    <row r="5" spans="1:2">
      <c r="A5" s="4" t="s">
        <v>442</v>
      </c>
      <c r="B5" s="4" t="s">
        <v>44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6"/>
    <col customWidth="1" max="2" min="2" width="80"/>
    <col customWidth="1" max="3" min="3" width="80"/>
    <col customWidth="1" max="4" min="4" width="80"/>
  </cols>
  <sheetData>
    <row r="1" spans="1:4">
      <c r="A1" s="1" t="s">
        <v>444</v>
      </c>
      <c r="B1" s="2" t="s">
        <v>1</v>
      </c>
    </row>
    <row r="2" spans="1:4">
      <c r="B2" s="2" t="s">
        <v>2</v>
      </c>
      <c r="C2" s="2" t="s">
        <v>32</v>
      </c>
      <c r="D2" s="2" t="s">
        <v>33</v>
      </c>
    </row>
    <row r="3" spans="1:4">
      <c r="A3" s="3" t="s">
        <v>252</v>
      </c>
    </row>
    <row r="4" spans="1:4">
      <c r="A4" s="4" t="s">
        <v>445</v>
      </c>
      <c r="B4" s="4" t="s">
        <v>446</v>
      </c>
    </row>
    <row r="5" spans="1:4">
      <c r="A5" s="4" t="s">
        <v>447</v>
      </c>
      <c r="B5" s="4" t="s">
        <v>448</v>
      </c>
      <c r="C5" s="4" t="s">
        <v>449</v>
      </c>
      <c r="D5" s="4" t="s">
        <v>450</v>
      </c>
    </row>
    <row r="6" spans="1:4">
      <c r="A6" s="4" t="s">
        <v>451</v>
      </c>
      <c r="B6" s="4" t="s">
        <v>45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453</v>
      </c>
      <c r="B1" s="2" t="s">
        <v>1</v>
      </c>
    </row>
    <row r="2" spans="1:3">
      <c r="B2" s="2" t="s">
        <v>2</v>
      </c>
      <c r="C2" s="2" t="s">
        <v>32</v>
      </c>
    </row>
    <row r="3" spans="1:3">
      <c r="A3" s="3" t="s">
        <v>255</v>
      </c>
    </row>
    <row r="4" spans="1:3">
      <c r="A4" s="4" t="s">
        <v>454</v>
      </c>
      <c r="B4" s="4" t="s">
        <v>455</v>
      </c>
      <c r="C4" s="4" t="s">
        <v>456</v>
      </c>
    </row>
    <row r="5" spans="1:3">
      <c r="A5" s="4" t="s">
        <v>457</v>
      </c>
      <c r="B5" s="4" t="s">
        <v>25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7</v>
      </c>
      <c r="B1" s="2" t="s">
        <v>2</v>
      </c>
      <c r="C1" s="2" t="s">
        <v>32</v>
      </c>
    </row>
    <row r="2" spans="1:3">
      <c r="A2" s="3" t="s">
        <v>78</v>
      </c>
    </row>
    <row r="3" spans="1:3">
      <c r="A3" s="4" t="s">
        <v>79</v>
      </c>
      <c r="B3" s="8" t="n">
        <v>912</v>
      </c>
      <c r="C3" s="8" t="n">
        <v>497</v>
      </c>
    </row>
    <row r="4" spans="1:3">
      <c r="A4" s="4" t="s">
        <v>80</v>
      </c>
      <c r="B4" s="6" t="n">
        <v>0</v>
      </c>
      <c r="C4" s="6" t="n">
        <v>40</v>
      </c>
    </row>
    <row r="5" spans="1:3">
      <c r="A5" s="4" t="s">
        <v>81</v>
      </c>
      <c r="B5" s="6" t="n">
        <v>159</v>
      </c>
      <c r="C5" s="6" t="n">
        <v>605</v>
      </c>
    </row>
    <row r="6" spans="1:3">
      <c r="A6" s="4" t="s">
        <v>82</v>
      </c>
      <c r="B6" s="6" t="n">
        <v>429</v>
      </c>
      <c r="C6" s="6" t="n">
        <v>553</v>
      </c>
    </row>
    <row r="7" spans="1:3">
      <c r="A7" s="4" t="s">
        <v>83</v>
      </c>
      <c r="B7" s="6" t="n">
        <v>1779</v>
      </c>
      <c r="C7" s="6" t="n">
        <v>1758</v>
      </c>
    </row>
    <row r="8" spans="1:3">
      <c r="A8" s="4" t="s">
        <v>84</v>
      </c>
      <c r="B8" s="6" t="n">
        <v>1135</v>
      </c>
      <c r="C8" s="6" t="n">
        <v>1319</v>
      </c>
    </row>
    <row r="9" spans="1:3">
      <c r="A9" s="4" t="s">
        <v>85</v>
      </c>
      <c r="B9" s="6" t="n">
        <v>36</v>
      </c>
      <c r="C9" s="6" t="n">
        <v>55</v>
      </c>
    </row>
    <row r="10" spans="1:3">
      <c r="A10" s="4" t="s">
        <v>86</v>
      </c>
      <c r="B10" s="6" t="n">
        <v>172</v>
      </c>
      <c r="C10" s="6" t="n">
        <v>186</v>
      </c>
    </row>
    <row r="11" spans="1:3">
      <c r="A11" s="4" t="s">
        <v>87</v>
      </c>
      <c r="B11" s="6" t="n">
        <v>4622</v>
      </c>
      <c r="C11" s="6" t="n">
        <v>5013</v>
      </c>
    </row>
    <row r="12" spans="1:3">
      <c r="A12" s="4" t="s">
        <v>88</v>
      </c>
      <c r="B12" s="6" t="n">
        <v>121</v>
      </c>
      <c r="C12" s="6" t="n">
        <v>131</v>
      </c>
    </row>
    <row r="13" spans="1:3">
      <c r="A13" s="4" t="s">
        <v>82</v>
      </c>
      <c r="B13" s="6" t="n">
        <v>13</v>
      </c>
      <c r="C13" s="6" t="n">
        <v>25</v>
      </c>
    </row>
    <row r="14" spans="1:3">
      <c r="A14" s="4" t="s">
        <v>83</v>
      </c>
      <c r="B14" s="6" t="n">
        <v>216</v>
      </c>
      <c r="C14" s="6" t="n">
        <v>280</v>
      </c>
    </row>
    <row r="15" spans="1:3">
      <c r="A15" s="4" t="s">
        <v>89</v>
      </c>
      <c r="B15" s="6" t="n">
        <v>66</v>
      </c>
      <c r="C15" s="6" t="n">
        <v>73</v>
      </c>
    </row>
    <row r="16" spans="1:3">
      <c r="A16" s="4" t="s">
        <v>90</v>
      </c>
      <c r="B16" s="6" t="n">
        <v>1345</v>
      </c>
      <c r="C16" s="6" t="n">
        <v>1562</v>
      </c>
    </row>
    <row r="17" spans="1:3">
      <c r="A17" s="4" t="s">
        <v>91</v>
      </c>
      <c r="B17" s="6" t="n">
        <v>38</v>
      </c>
      <c r="C17" s="6" t="n">
        <v>38</v>
      </c>
    </row>
    <row r="18" spans="1:3">
      <c r="A18" s="4" t="s">
        <v>92</v>
      </c>
      <c r="B18" s="6" t="n">
        <v>57</v>
      </c>
      <c r="C18" s="6" t="n">
        <v>90</v>
      </c>
    </row>
    <row r="19" spans="1:3">
      <c r="A19" s="4" t="s">
        <v>85</v>
      </c>
      <c r="B19" s="6" t="n">
        <v>128</v>
      </c>
      <c r="C19" s="6" t="n">
        <v>145</v>
      </c>
    </row>
    <row r="20" spans="1:3">
      <c r="A20" s="4" t="s">
        <v>93</v>
      </c>
      <c r="B20" s="6" t="n">
        <v>86</v>
      </c>
      <c r="C20" s="6" t="n">
        <v>86</v>
      </c>
    </row>
    <row r="21" spans="1:3">
      <c r="A21" s="4" t="s">
        <v>94</v>
      </c>
      <c r="B21" s="6" t="n">
        <v>6692</v>
      </c>
      <c r="C21" s="6" t="n">
        <v>7443</v>
      </c>
    </row>
    <row r="22" spans="1:3">
      <c r="A22" s="3" t="s">
        <v>95</v>
      </c>
    </row>
    <row r="23" spans="1:3">
      <c r="A23" s="4" t="s">
        <v>96</v>
      </c>
      <c r="B23" s="6" t="n">
        <v>1110</v>
      </c>
      <c r="C23" s="6" t="n">
        <v>1295</v>
      </c>
    </row>
    <row r="24" spans="1:3">
      <c r="A24" s="4" t="s">
        <v>97</v>
      </c>
      <c r="B24" s="6" t="n">
        <v>1301</v>
      </c>
      <c r="C24" s="6" t="n">
        <v>1564</v>
      </c>
    </row>
    <row r="25" spans="1:3">
      <c r="A25" s="4" t="s">
        <v>98</v>
      </c>
      <c r="B25" s="6" t="n">
        <v>1377</v>
      </c>
      <c r="C25" s="6" t="n">
        <v>1372</v>
      </c>
    </row>
    <row r="26" spans="1:3">
      <c r="A26" s="4" t="s">
        <v>99</v>
      </c>
      <c r="B26" s="6" t="n">
        <v>3788</v>
      </c>
      <c r="C26" s="6" t="n">
        <v>4231</v>
      </c>
    </row>
    <row r="27" spans="1:3">
      <c r="A27" s="4" t="s">
        <v>100</v>
      </c>
      <c r="B27" s="6" t="n">
        <v>4188</v>
      </c>
      <c r="C27" s="6" t="n">
        <v>3929</v>
      </c>
    </row>
    <row r="28" spans="1:3">
      <c r="A28" s="4" t="s">
        <v>101</v>
      </c>
      <c r="B28" s="6" t="n">
        <v>2995</v>
      </c>
      <c r="C28" s="6" t="n">
        <v>2862</v>
      </c>
    </row>
    <row r="29" spans="1:3">
      <c r="A29" s="4" t="s">
        <v>85</v>
      </c>
      <c r="B29" s="6" t="n">
        <v>14</v>
      </c>
      <c r="C29" s="6" t="n">
        <v>14</v>
      </c>
    </row>
    <row r="30" spans="1:3">
      <c r="A30" s="4" t="s">
        <v>102</v>
      </c>
      <c r="B30" s="6" t="n">
        <v>867</v>
      </c>
      <c r="C30" s="6" t="n">
        <v>1025</v>
      </c>
    </row>
    <row r="31" spans="1:3">
      <c r="A31" s="4" t="s">
        <v>103</v>
      </c>
      <c r="B31" s="6" t="n">
        <v>11852</v>
      </c>
      <c r="C31" s="6" t="n">
        <v>12061</v>
      </c>
    </row>
    <row r="32" spans="1:3">
      <c r="A32" s="4" t="s">
        <v>104</v>
      </c>
      <c r="B32" s="6" t="n">
        <v>0</v>
      </c>
      <c r="C32" s="6" t="n">
        <v>2</v>
      </c>
    </row>
    <row r="33" spans="1:3">
      <c r="A33" s="3" t="s">
        <v>105</v>
      </c>
    </row>
    <row r="34" spans="1:3">
      <c r="A34" s="4" t="s">
        <v>106</v>
      </c>
      <c r="B34" s="6" t="n">
        <v>2</v>
      </c>
      <c r="C34" s="6" t="n">
        <v>3</v>
      </c>
    </row>
    <row r="35" spans="1:3">
      <c r="A35" s="4" t="s">
        <v>107</v>
      </c>
      <c r="B35" s="6" t="n">
        <v>9</v>
      </c>
      <c r="C35" s="6" t="n">
        <v>9</v>
      </c>
    </row>
    <row r="36" spans="1:3">
      <c r="A36" s="4" t="s">
        <v>108</v>
      </c>
      <c r="B36" s="6" t="n">
        <v>2499</v>
      </c>
      <c r="C36" s="6" t="n">
        <v>2500</v>
      </c>
    </row>
    <row r="37" spans="1:3">
      <c r="A37" s="4" t="s">
        <v>109</v>
      </c>
      <c r="B37" s="6" t="n">
        <v>-4866</v>
      </c>
      <c r="C37" s="6" t="n">
        <v>-4682</v>
      </c>
    </row>
    <row r="38" spans="1:3">
      <c r="A38" s="4" t="s">
        <v>110</v>
      </c>
      <c r="B38" s="6" t="n">
        <v>-2601</v>
      </c>
      <c r="C38" s="6" t="n">
        <v>-2263</v>
      </c>
    </row>
    <row r="39" spans="1:3">
      <c r="A39" s="4" t="s">
        <v>111</v>
      </c>
      <c r="B39" s="6" t="n">
        <v>-210</v>
      </c>
      <c r="C39" s="6" t="n">
        <v>-221</v>
      </c>
    </row>
    <row r="40" spans="1:3">
      <c r="A40" s="4" t="s">
        <v>112</v>
      </c>
      <c r="B40" s="6" t="n">
        <v>-5167</v>
      </c>
      <c r="C40" s="6" t="n">
        <v>-4654</v>
      </c>
    </row>
    <row r="41" spans="1:3">
      <c r="A41" s="4" t="s">
        <v>113</v>
      </c>
      <c r="B41" s="6" t="n">
        <v>7</v>
      </c>
      <c r="C41" s="6" t="n">
        <v>34</v>
      </c>
    </row>
    <row r="42" spans="1:3">
      <c r="A42" s="4" t="s">
        <v>114</v>
      </c>
      <c r="B42" s="6" t="n">
        <v>-5160</v>
      </c>
      <c r="C42" s="6" t="n">
        <v>-4620</v>
      </c>
    </row>
    <row r="43" spans="1:3">
      <c r="A43" s="4" t="s">
        <v>115</v>
      </c>
      <c r="B43" s="8" t="n">
        <v>6692</v>
      </c>
      <c r="C43" s="8" t="n">
        <v>744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458</v>
      </c>
      <c r="B1" s="2" t="s">
        <v>1</v>
      </c>
    </row>
    <row r="2" spans="1:2">
      <c r="B2" s="2" t="s">
        <v>2</v>
      </c>
    </row>
    <row r="3" spans="1:2">
      <c r="A3" s="3" t="s">
        <v>260</v>
      </c>
    </row>
    <row r="4" spans="1:2">
      <c r="A4" s="4" t="s">
        <v>459</v>
      </c>
      <c r="B4" s="4" t="s">
        <v>46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461</v>
      </c>
      <c r="B1" s="2" t="s">
        <v>1</v>
      </c>
    </row>
    <row r="2" spans="1:2">
      <c r="B2" s="2" t="s">
        <v>2</v>
      </c>
    </row>
    <row r="3" spans="1:2">
      <c r="A3" s="3" t="s">
        <v>263</v>
      </c>
    </row>
    <row r="4" spans="1:2">
      <c r="A4" s="4" t="s">
        <v>462</v>
      </c>
      <c r="B4" s="4" t="s">
        <v>463</v>
      </c>
    </row>
    <row r="5" spans="1:2">
      <c r="A5" s="4" t="s">
        <v>464</v>
      </c>
      <c r="B5" s="4" t="s">
        <v>465</v>
      </c>
    </row>
    <row r="6" spans="1:2">
      <c r="A6" s="4" t="s">
        <v>466</v>
      </c>
      <c r="B6" s="4" t="s">
        <v>467</v>
      </c>
    </row>
    <row r="7" spans="1:2">
      <c r="A7" s="4" t="s">
        <v>468</v>
      </c>
      <c r="B7" s="4" t="s">
        <v>469</v>
      </c>
    </row>
    <row r="8" spans="1:2">
      <c r="A8" s="4" t="s">
        <v>470</v>
      </c>
      <c r="B8" s="4" t="s">
        <v>471</v>
      </c>
    </row>
    <row r="9" spans="1:2">
      <c r="A9" s="4" t="s">
        <v>472</v>
      </c>
      <c r="B9" s="4" t="s">
        <v>47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474</v>
      </c>
      <c r="B1" s="2" t="s">
        <v>1</v>
      </c>
    </row>
    <row r="2" spans="1:2">
      <c r="B2" s="2" t="s">
        <v>2</v>
      </c>
    </row>
    <row r="3" spans="1:2">
      <c r="A3" s="3" t="s">
        <v>267</v>
      </c>
    </row>
    <row r="4" spans="1:2">
      <c r="A4" s="4" t="s">
        <v>475</v>
      </c>
      <c r="B4" s="4" t="s">
        <v>26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s>
  <sheetData>
    <row r="1" spans="1:4">
      <c r="A1" s="1" t="s">
        <v>476</v>
      </c>
      <c r="B1" s="2" t="s">
        <v>1</v>
      </c>
    </row>
    <row r="2" spans="1:4">
      <c r="B2" s="2" t="s">
        <v>2</v>
      </c>
      <c r="C2" s="2" t="s">
        <v>32</v>
      </c>
      <c r="D2" s="2" t="s">
        <v>33</v>
      </c>
    </row>
    <row r="3" spans="1:4">
      <c r="A3" s="3" t="s">
        <v>271</v>
      </c>
    </row>
    <row r="4" spans="1:4">
      <c r="A4" s="4" t="s">
        <v>477</v>
      </c>
      <c r="B4" s="4" t="s">
        <v>478</v>
      </c>
      <c r="C4" s="4" t="s">
        <v>479</v>
      </c>
      <c r="D4" s="4" t="s">
        <v>480</v>
      </c>
    </row>
    <row r="5" spans="1:4">
      <c r="A5" s="4" t="s">
        <v>481</v>
      </c>
      <c r="B5" s="4" t="s">
        <v>482</v>
      </c>
      <c r="C5" s="4" t="s">
        <v>483</v>
      </c>
      <c r="D5" s="4" t="s">
        <v>484</v>
      </c>
    </row>
    <row r="6" spans="1:4">
      <c r="A6" s="4" t="s">
        <v>485</v>
      </c>
      <c r="B6" s="4" t="s">
        <v>486</v>
      </c>
      <c r="C6" s="4" t="s">
        <v>487</v>
      </c>
    </row>
    <row r="7" spans="1:4">
      <c r="A7" s="4" t="s">
        <v>488</v>
      </c>
      <c r="B7" s="4" t="s">
        <v>489</v>
      </c>
      <c r="C7" s="4" t="s">
        <v>490</v>
      </c>
      <c r="D7" s="4" t="s">
        <v>49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492</v>
      </c>
      <c r="B1" s="2" t="s">
        <v>1</v>
      </c>
    </row>
    <row r="2" spans="1:2">
      <c r="B2" s="2" t="s">
        <v>2</v>
      </c>
    </row>
    <row r="3" spans="1:2">
      <c r="A3" s="3" t="s">
        <v>275</v>
      </c>
    </row>
    <row r="4" spans="1:2">
      <c r="A4" s="4" t="s">
        <v>493</v>
      </c>
      <c r="B4" s="4" t="s">
        <v>49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P116"/>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38"/>
    <col customWidth="1" max="14" min="14" width="21"/>
    <col customWidth="1" max="15" min="15" width="21"/>
    <col customWidth="1" max="16" min="16" width="21"/>
  </cols>
  <sheetData>
    <row r="1" spans="1:16">
      <c r="A1" s="1" t="s">
        <v>495</v>
      </c>
      <c r="B1" s="2" t="s">
        <v>496</v>
      </c>
      <c r="M1" s="2" t="s">
        <v>1</v>
      </c>
    </row>
    <row r="2" spans="1:16">
      <c r="B2" s="2" t="s">
        <v>497</v>
      </c>
      <c r="C2" s="2" t="s">
        <v>498</v>
      </c>
      <c r="D2" s="2" t="s">
        <v>499</v>
      </c>
      <c r="E2" s="2" t="s">
        <v>500</v>
      </c>
      <c r="F2" s="2" t="s">
        <v>501</v>
      </c>
      <c r="G2" s="2" t="s">
        <v>502</v>
      </c>
      <c r="H2" s="2" t="s">
        <v>503</v>
      </c>
      <c r="I2" s="2" t="s">
        <v>504</v>
      </c>
      <c r="J2" s="2" t="s">
        <v>505</v>
      </c>
      <c r="K2" s="2" t="s">
        <v>506</v>
      </c>
      <c r="L2" s="2" t="s">
        <v>507</v>
      </c>
      <c r="M2" s="2" t="s">
        <v>508</v>
      </c>
      <c r="N2" s="2" t="s">
        <v>500</v>
      </c>
      <c r="O2" s="2" t="s">
        <v>504</v>
      </c>
      <c r="P2" s="2" t="s">
        <v>509</v>
      </c>
    </row>
    <row r="3" spans="1:16">
      <c r="A3" s="3" t="s">
        <v>510</v>
      </c>
    </row>
    <row r="4" spans="1:16">
      <c r="A4" s="4" t="s">
        <v>39</v>
      </c>
      <c r="M4" s="8" t="n">
        <v>8670</v>
      </c>
      <c r="N4" s="8" t="n">
        <v>9534</v>
      </c>
      <c r="O4" s="8" t="n">
        <v>9761</v>
      </c>
    </row>
    <row r="5" spans="1:16">
      <c r="A5" s="4" t="s">
        <v>68</v>
      </c>
      <c r="M5" s="8" t="n">
        <v>-184</v>
      </c>
      <c r="N5" s="6" t="n">
        <v>-619</v>
      </c>
      <c r="O5" s="6" t="n">
        <v>-898</v>
      </c>
    </row>
    <row r="6" spans="1:16">
      <c r="A6" s="4" t="s">
        <v>511</v>
      </c>
      <c r="M6" s="6" t="n">
        <v>4</v>
      </c>
    </row>
    <row r="7" spans="1:16">
      <c r="A7" s="4" t="s">
        <v>512</v>
      </c>
      <c r="M7" s="8" t="n">
        <v>26</v>
      </c>
      <c r="N7" s="6" t="n">
        <v>39</v>
      </c>
      <c r="O7" s="6" t="n">
        <v>48</v>
      </c>
    </row>
    <row r="8" spans="1:16">
      <c r="A8" s="4" t="s">
        <v>91</v>
      </c>
      <c r="B8" s="8" t="n">
        <v>38</v>
      </c>
      <c r="E8" s="8" t="n">
        <v>38</v>
      </c>
      <c r="I8" s="8" t="n">
        <v>184</v>
      </c>
      <c r="M8" s="6" t="n">
        <v>38</v>
      </c>
      <c r="N8" s="6" t="n">
        <v>38</v>
      </c>
      <c r="O8" s="6" t="n">
        <v>184</v>
      </c>
      <c r="P8" s="8" t="n">
        <v>280</v>
      </c>
    </row>
    <row r="9" spans="1:16">
      <c r="A9" s="4" t="s">
        <v>35</v>
      </c>
      <c r="M9" s="6" t="n">
        <v>9995</v>
      </c>
      <c r="N9" s="6" t="n">
        <v>10653</v>
      </c>
      <c r="O9" s="6" t="n">
        <v>10617</v>
      </c>
    </row>
    <row r="10" spans="1:16">
      <c r="A10" s="4" t="s">
        <v>513</v>
      </c>
      <c r="M10" s="6" t="n">
        <v>281</v>
      </c>
      <c r="N10" s="6" t="n">
        <v>332</v>
      </c>
      <c r="O10" s="6" t="n">
        <v>417</v>
      </c>
    </row>
    <row r="11" spans="1:16">
      <c r="A11" s="4" t="s">
        <v>44</v>
      </c>
      <c r="M11" s="6" t="n">
        <v>307</v>
      </c>
      <c r="N11" s="6" t="n">
        <v>314</v>
      </c>
      <c r="O11" s="6" t="n">
        <v>321</v>
      </c>
    </row>
    <row r="12" spans="1:16">
      <c r="A12" s="4" t="s">
        <v>149</v>
      </c>
      <c r="M12" s="6" t="n">
        <v>115</v>
      </c>
      <c r="N12" s="6" t="n">
        <v>88</v>
      </c>
      <c r="O12" s="6" t="n">
        <v>167</v>
      </c>
    </row>
    <row r="13" spans="1:16">
      <c r="A13" s="4" t="s">
        <v>165</v>
      </c>
      <c r="M13" s="6" t="n">
        <v>33</v>
      </c>
      <c r="N13" s="6" t="n">
        <v>60</v>
      </c>
      <c r="O13" s="6" t="n">
        <v>294</v>
      </c>
    </row>
    <row r="14" spans="1:16">
      <c r="A14" s="4" t="s">
        <v>514</v>
      </c>
      <c r="B14" s="6" t="n">
        <v>40</v>
      </c>
      <c r="E14" s="6" t="n">
        <v>-10</v>
      </c>
      <c r="I14" s="6" t="n">
        <v>152</v>
      </c>
      <c r="M14" s="6" t="n">
        <v>1</v>
      </c>
      <c r="N14" s="6" t="n">
        <v>55</v>
      </c>
      <c r="O14" s="6" t="n">
        <v>404</v>
      </c>
    </row>
    <row r="15" spans="1:16">
      <c r="A15" s="4" t="s">
        <v>515</v>
      </c>
      <c r="B15" s="8" t="n">
        <v>19</v>
      </c>
      <c r="E15" s="6" t="n">
        <v>34</v>
      </c>
      <c r="M15" s="6" t="n">
        <v>19</v>
      </c>
      <c r="N15" s="6" t="n">
        <v>34</v>
      </c>
    </row>
    <row r="16" spans="1:16">
      <c r="A16" s="4" t="s">
        <v>516</v>
      </c>
      <c r="M16" s="6" t="n">
        <v>0</v>
      </c>
      <c r="N16" s="6" t="n">
        <v>142</v>
      </c>
      <c r="O16" s="6" t="n">
        <v>81</v>
      </c>
    </row>
    <row r="17" spans="1:16">
      <c r="A17" s="4" t="s">
        <v>517</v>
      </c>
      <c r="M17" s="8" t="n">
        <v>17</v>
      </c>
      <c r="N17" s="6" t="n">
        <v>-21</v>
      </c>
      <c r="O17" s="6" t="n">
        <v>-23</v>
      </c>
    </row>
    <row r="18" spans="1:16">
      <c r="A18" s="4" t="s">
        <v>518</v>
      </c>
    </row>
    <row r="19" spans="1:16">
      <c r="A19" s="3" t="s">
        <v>510</v>
      </c>
    </row>
    <row r="20" spans="1:16">
      <c r="A20" s="4" t="s">
        <v>519</v>
      </c>
      <c r="B20" s="6" t="n">
        <v>5600</v>
      </c>
      <c r="M20" s="6" t="n">
        <v>5600</v>
      </c>
    </row>
    <row r="21" spans="1:16">
      <c r="A21" s="4" t="s">
        <v>520</v>
      </c>
      <c r="B21" s="4" t="s">
        <v>521</v>
      </c>
      <c r="M21" s="4" t="s">
        <v>521</v>
      </c>
    </row>
    <row r="22" spans="1:16">
      <c r="A22" s="4" t="s">
        <v>522</v>
      </c>
    </row>
    <row r="23" spans="1:16">
      <c r="A23" s="3" t="s">
        <v>510</v>
      </c>
    </row>
    <row r="24" spans="1:16">
      <c r="A24" s="4" t="s">
        <v>519</v>
      </c>
      <c r="B24" s="6" t="n">
        <v>300</v>
      </c>
      <c r="M24" s="6" t="n">
        <v>300</v>
      </c>
    </row>
    <row r="25" spans="1:16">
      <c r="A25" s="4" t="s">
        <v>520</v>
      </c>
      <c r="B25" s="4" t="s">
        <v>523</v>
      </c>
      <c r="M25" s="4" t="s">
        <v>523</v>
      </c>
    </row>
    <row r="26" spans="1:16">
      <c r="A26" s="4" t="s">
        <v>524</v>
      </c>
    </row>
    <row r="27" spans="1:16">
      <c r="A27" s="3" t="s">
        <v>510</v>
      </c>
    </row>
    <row r="28" spans="1:16">
      <c r="A28" s="4" t="s">
        <v>525</v>
      </c>
      <c r="C28" s="8" t="n">
        <v>3</v>
      </c>
      <c r="G28" s="8" t="n">
        <v>7</v>
      </c>
      <c r="M28" s="8" t="n">
        <v>7</v>
      </c>
      <c r="N28" s="6" t="n">
        <v>7</v>
      </c>
      <c r="O28" s="6" t="n">
        <v>0</v>
      </c>
    </row>
    <row r="29" spans="1:16">
      <c r="A29" s="4" t="s">
        <v>91</v>
      </c>
      <c r="G29" s="6" t="n">
        <v>142</v>
      </c>
    </row>
    <row r="30" spans="1:16">
      <c r="A30" s="4" t="s">
        <v>515</v>
      </c>
      <c r="C30" s="6" t="n">
        <v>24</v>
      </c>
      <c r="G30" s="6" t="n">
        <v>43</v>
      </c>
    </row>
    <row r="31" spans="1:16">
      <c r="A31" s="4" t="s">
        <v>516</v>
      </c>
      <c r="M31" s="6" t="n">
        <v>0</v>
      </c>
      <c r="N31" s="6" t="n">
        <v>142</v>
      </c>
      <c r="O31" s="6" t="n">
        <v>81</v>
      </c>
    </row>
    <row r="32" spans="1:16">
      <c r="A32" s="4" t="s">
        <v>526</v>
      </c>
    </row>
    <row r="33" spans="1:16">
      <c r="A33" s="3" t="s">
        <v>510</v>
      </c>
    </row>
    <row r="34" spans="1:16">
      <c r="A34" s="4" t="s">
        <v>39</v>
      </c>
      <c r="N34" s="6" t="n">
        <v>36</v>
      </c>
    </row>
    <row r="35" spans="1:16">
      <c r="A35" s="4" t="s">
        <v>527</v>
      </c>
    </row>
    <row r="36" spans="1:16">
      <c r="A36" s="3" t="s">
        <v>510</v>
      </c>
    </row>
    <row r="37" spans="1:16">
      <c r="A37" s="4" t="s">
        <v>514</v>
      </c>
      <c r="D37" s="8" t="n">
        <v>-57</v>
      </c>
      <c r="F37" s="8" t="n">
        <v>-29</v>
      </c>
      <c r="G37" s="8" t="n">
        <v>42</v>
      </c>
      <c r="H37" s="8" t="n">
        <v>52</v>
      </c>
      <c r="J37" s="8" t="n">
        <v>48</v>
      </c>
      <c r="K37" s="8" t="n">
        <v>164</v>
      </c>
      <c r="L37" s="8" t="n">
        <v>40</v>
      </c>
    </row>
    <row r="38" spans="1:16">
      <c r="A38" s="4" t="s">
        <v>528</v>
      </c>
    </row>
    <row r="39" spans="1:16">
      <c r="A39" s="3" t="s">
        <v>510</v>
      </c>
    </row>
    <row r="40" spans="1:16">
      <c r="A40" s="4" t="s">
        <v>39</v>
      </c>
      <c r="O40" s="6" t="n">
        <v>-113</v>
      </c>
    </row>
    <row r="41" spans="1:16">
      <c r="A41" s="4" t="s">
        <v>68</v>
      </c>
      <c r="O41" s="6" t="n">
        <v>-8</v>
      </c>
    </row>
    <row r="42" spans="1:16">
      <c r="A42" s="4" t="s">
        <v>35</v>
      </c>
      <c r="O42" s="6" t="n">
        <v>-113</v>
      </c>
    </row>
    <row r="43" spans="1:16">
      <c r="A43" s="4" t="s">
        <v>513</v>
      </c>
      <c r="O43" s="6" t="n">
        <v>37</v>
      </c>
    </row>
    <row r="44" spans="1:16">
      <c r="A44" s="4" t="s">
        <v>44</v>
      </c>
      <c r="O44" s="6" t="n">
        <v>8</v>
      </c>
    </row>
    <row r="45" spans="1:16">
      <c r="A45" s="4" t="s">
        <v>149</v>
      </c>
      <c r="O45" s="6" t="n">
        <v>184</v>
      </c>
    </row>
    <row r="46" spans="1:16">
      <c r="A46" s="4" t="s">
        <v>165</v>
      </c>
      <c r="O46" s="6" t="n">
        <v>201</v>
      </c>
    </row>
    <row r="47" spans="1:16">
      <c r="A47" s="4" t="s">
        <v>529</v>
      </c>
    </row>
    <row r="48" spans="1:16">
      <c r="A48" s="3" t="s">
        <v>510</v>
      </c>
    </row>
    <row r="49" spans="1:16">
      <c r="A49" s="4" t="s">
        <v>525</v>
      </c>
      <c r="B49" s="8" t="n">
        <v>4</v>
      </c>
      <c r="C49" s="8" t="n">
        <v>3</v>
      </c>
      <c r="D49" s="8" t="n">
        <v>7</v>
      </c>
    </row>
    <row r="50" spans="1:16">
      <c r="A50" s="4" t="s">
        <v>91</v>
      </c>
      <c r="B50" s="6" t="n">
        <v>0</v>
      </c>
      <c r="E50" s="6" t="n">
        <v>0</v>
      </c>
      <c r="I50" s="6" t="n">
        <v>0</v>
      </c>
      <c r="M50" s="6" t="n">
        <v>0</v>
      </c>
      <c r="N50" s="6" t="n">
        <v>0</v>
      </c>
      <c r="O50" s="6" t="n">
        <v>0</v>
      </c>
      <c r="P50" s="8" t="n">
        <v>82</v>
      </c>
    </row>
    <row r="51" spans="1:16">
      <c r="A51" s="4" t="s">
        <v>513</v>
      </c>
      <c r="M51" s="6" t="n">
        <v>173</v>
      </c>
      <c r="N51" s="6" t="n">
        <v>216</v>
      </c>
      <c r="O51" s="6" t="n">
        <v>305</v>
      </c>
    </row>
    <row r="52" spans="1:16">
      <c r="A52" s="4" t="s">
        <v>44</v>
      </c>
      <c r="M52" s="6" t="n">
        <v>0</v>
      </c>
      <c r="N52" s="6" t="n">
        <v>0</v>
      </c>
      <c r="O52" s="6" t="n">
        <v>0</v>
      </c>
    </row>
    <row r="53" spans="1:16">
      <c r="A53" s="4" t="s">
        <v>149</v>
      </c>
      <c r="M53" s="6" t="n">
        <v>92</v>
      </c>
      <c r="N53" s="6" t="n">
        <v>65</v>
      </c>
      <c r="O53" s="6" t="n">
        <v>137</v>
      </c>
    </row>
    <row r="54" spans="1:16">
      <c r="A54" s="4" t="s">
        <v>530</v>
      </c>
      <c r="O54" s="6" t="n">
        <v>161</v>
      </c>
    </row>
    <row r="55" spans="1:16">
      <c r="A55" s="4" t="s">
        <v>516</v>
      </c>
      <c r="I55" s="6" t="n">
        <v>77</v>
      </c>
      <c r="K55" s="8" t="n">
        <v>4</v>
      </c>
      <c r="M55" s="6" t="n">
        <v>0</v>
      </c>
      <c r="N55" s="6" t="n">
        <v>0</v>
      </c>
      <c r="O55" s="6" t="n">
        <v>81</v>
      </c>
    </row>
    <row r="56" spans="1:16">
      <c r="A56" s="4" t="s">
        <v>531</v>
      </c>
    </row>
    <row r="57" spans="1:16">
      <c r="A57" s="3" t="s">
        <v>510</v>
      </c>
    </row>
    <row r="58" spans="1:16">
      <c r="A58" s="4" t="s">
        <v>530</v>
      </c>
      <c r="M58" s="6" t="n">
        <v>6</v>
      </c>
      <c r="N58" s="6" t="n">
        <v>13</v>
      </c>
      <c r="O58" s="6" t="n">
        <v>88</v>
      </c>
    </row>
    <row r="59" spans="1:16">
      <c r="A59" s="4" t="s">
        <v>532</v>
      </c>
    </row>
    <row r="60" spans="1:16">
      <c r="A60" s="3" t="s">
        <v>510</v>
      </c>
    </row>
    <row r="61" spans="1:16">
      <c r="A61" s="4" t="s">
        <v>533</v>
      </c>
      <c r="M61" s="6" t="n">
        <v>154</v>
      </c>
      <c r="N61" s="6" t="n">
        <v>132</v>
      </c>
      <c r="O61" s="6" t="n">
        <v>87</v>
      </c>
    </row>
    <row r="62" spans="1:16">
      <c r="A62" s="4" t="s">
        <v>534</v>
      </c>
      <c r="B62" s="8" t="n">
        <v>401</v>
      </c>
      <c r="E62" s="8" t="n">
        <v>437</v>
      </c>
      <c r="I62" s="8" t="n">
        <v>420</v>
      </c>
      <c r="M62" s="8" t="n">
        <v>401</v>
      </c>
      <c r="N62" s="8" t="n">
        <v>437</v>
      </c>
      <c r="O62" s="8" t="n">
        <v>420</v>
      </c>
    </row>
    <row r="63" spans="1:16">
      <c r="A63" s="4" t="s">
        <v>535</v>
      </c>
    </row>
    <row r="64" spans="1:16">
      <c r="A64" s="3" t="s">
        <v>510</v>
      </c>
    </row>
    <row r="65" spans="1:16">
      <c r="A65" s="4" t="s">
        <v>536</v>
      </c>
      <c r="M65" s="4" t="s">
        <v>537</v>
      </c>
    </row>
    <row r="66" spans="1:16">
      <c r="A66" s="4" t="s">
        <v>538</v>
      </c>
    </row>
    <row r="67" spans="1:16">
      <c r="A67" s="3" t="s">
        <v>510</v>
      </c>
    </row>
    <row r="68" spans="1:16">
      <c r="A68" s="4" t="s">
        <v>536</v>
      </c>
      <c r="M68" s="4" t="s">
        <v>539</v>
      </c>
    </row>
    <row r="69" spans="1:16">
      <c r="A69" s="4" t="s">
        <v>540</v>
      </c>
    </row>
    <row r="70" spans="1:16">
      <c r="A70" s="3" t="s">
        <v>510</v>
      </c>
    </row>
    <row r="71" spans="1:16">
      <c r="A71" s="4" t="s">
        <v>514</v>
      </c>
      <c r="M71" s="8" t="n">
        <v>-3</v>
      </c>
    </row>
    <row r="72" spans="1:16">
      <c r="A72" s="4" t="s">
        <v>541</v>
      </c>
    </row>
    <row r="73" spans="1:16">
      <c r="A73" s="3" t="s">
        <v>510</v>
      </c>
    </row>
    <row r="74" spans="1:16">
      <c r="A74" s="4" t="s">
        <v>542</v>
      </c>
      <c r="M74" s="4" t="s">
        <v>543</v>
      </c>
    </row>
    <row r="75" spans="1:16">
      <c r="A75" s="4" t="s">
        <v>544</v>
      </c>
    </row>
    <row r="76" spans="1:16">
      <c r="A76" s="3" t="s">
        <v>510</v>
      </c>
    </row>
    <row r="77" spans="1:16">
      <c r="A77" s="4" t="s">
        <v>542</v>
      </c>
      <c r="M77" s="4" t="s">
        <v>545</v>
      </c>
    </row>
    <row r="78" spans="1:16">
      <c r="A78" s="4" t="s">
        <v>546</v>
      </c>
    </row>
    <row r="79" spans="1:16">
      <c r="A79" s="3" t="s">
        <v>510</v>
      </c>
    </row>
    <row r="80" spans="1:16">
      <c r="A80" s="4" t="s">
        <v>542</v>
      </c>
      <c r="M80" s="4" t="s">
        <v>547</v>
      </c>
    </row>
    <row r="81" spans="1:16">
      <c r="A81" s="4" t="s">
        <v>548</v>
      </c>
    </row>
    <row r="82" spans="1:16">
      <c r="A82" s="3" t="s">
        <v>510</v>
      </c>
    </row>
    <row r="83" spans="1:16">
      <c r="A83" s="4" t="s">
        <v>542</v>
      </c>
      <c r="M83" s="4" t="s">
        <v>543</v>
      </c>
    </row>
    <row r="84" spans="1:16">
      <c r="A84" s="4" t="s">
        <v>549</v>
      </c>
    </row>
    <row r="85" spans="1:16">
      <c r="A85" s="3" t="s">
        <v>510</v>
      </c>
    </row>
    <row r="86" spans="1:16">
      <c r="A86" s="4" t="s">
        <v>542</v>
      </c>
      <c r="M86" s="4" t="s">
        <v>547</v>
      </c>
    </row>
    <row r="87" spans="1:16">
      <c r="A87" s="4" t="s">
        <v>550</v>
      </c>
    </row>
    <row r="88" spans="1:16">
      <c r="A88" s="3" t="s">
        <v>510</v>
      </c>
    </row>
    <row r="89" spans="1:16">
      <c r="A89" s="4" t="s">
        <v>542</v>
      </c>
      <c r="M89" s="4" t="s">
        <v>551</v>
      </c>
    </row>
    <row r="90" spans="1:16">
      <c r="A90" s="4" t="s">
        <v>552</v>
      </c>
    </row>
    <row r="91" spans="1:16">
      <c r="A91" s="3" t="s">
        <v>510</v>
      </c>
    </row>
    <row r="92" spans="1:16">
      <c r="A92" s="4" t="s">
        <v>542</v>
      </c>
      <c r="M92" s="4" t="s">
        <v>547</v>
      </c>
    </row>
    <row r="93" spans="1:16">
      <c r="A93" s="4" t="s">
        <v>553</v>
      </c>
    </row>
    <row r="94" spans="1:16">
      <c r="A94" s="3" t="s">
        <v>510</v>
      </c>
    </row>
    <row r="95" spans="1:16">
      <c r="A95" s="4" t="s">
        <v>542</v>
      </c>
      <c r="M95" s="4" t="s">
        <v>554</v>
      </c>
    </row>
    <row r="96" spans="1:16">
      <c r="A96" s="4" t="s">
        <v>555</v>
      </c>
    </row>
    <row r="97" spans="1:16">
      <c r="A97" s="3" t="s">
        <v>510</v>
      </c>
    </row>
    <row r="98" spans="1:16">
      <c r="A98" s="4" t="s">
        <v>542</v>
      </c>
      <c r="M98" s="4" t="s">
        <v>537</v>
      </c>
    </row>
    <row r="99" spans="1:16">
      <c r="A99" s="4" t="s">
        <v>556</v>
      </c>
    </row>
    <row r="100" spans="1:16">
      <c r="A100" s="3" t="s">
        <v>510</v>
      </c>
    </row>
    <row r="101" spans="1:16">
      <c r="A101" s="4" t="s">
        <v>542</v>
      </c>
      <c r="M101" s="4" t="s">
        <v>557</v>
      </c>
    </row>
    <row r="102" spans="1:16">
      <c r="A102" s="4" t="s">
        <v>558</v>
      </c>
    </row>
    <row r="103" spans="1:16">
      <c r="A103" s="3" t="s">
        <v>510</v>
      </c>
    </row>
    <row r="104" spans="1:16">
      <c r="A104" s="4" t="s">
        <v>559</v>
      </c>
      <c r="M104" s="4" t="s">
        <v>547</v>
      </c>
    </row>
    <row r="105" spans="1:16">
      <c r="A105" s="4" t="s">
        <v>560</v>
      </c>
    </row>
    <row r="106" spans="1:16">
      <c r="A106" s="3" t="s">
        <v>510</v>
      </c>
    </row>
    <row r="107" spans="1:16">
      <c r="A107" s="4" t="s">
        <v>559</v>
      </c>
      <c r="M107" s="4" t="s">
        <v>554</v>
      </c>
    </row>
    <row r="108" spans="1:16">
      <c r="A108" s="4" t="s">
        <v>561</v>
      </c>
    </row>
    <row r="109" spans="1:16">
      <c r="A109" s="3" t="s">
        <v>510</v>
      </c>
    </row>
    <row r="110" spans="1:16">
      <c r="A110" s="4" t="s">
        <v>559</v>
      </c>
      <c r="M110" s="4" t="s">
        <v>543</v>
      </c>
    </row>
    <row r="111" spans="1:16">
      <c r="A111" s="4" t="s">
        <v>562</v>
      </c>
    </row>
    <row r="112" spans="1:16">
      <c r="A112" s="3" t="s">
        <v>510</v>
      </c>
    </row>
    <row r="113" spans="1:16">
      <c r="A113" s="4" t="s">
        <v>559</v>
      </c>
      <c r="M113" s="4" t="s">
        <v>547</v>
      </c>
    </row>
    <row r="114" spans="1:16">
      <c r="A114" s="4" t="s">
        <v>563</v>
      </c>
    </row>
    <row r="115" spans="1:16">
      <c r="A115" s="3" t="s">
        <v>510</v>
      </c>
    </row>
    <row r="116" spans="1:16">
      <c r="A116" s="4" t="s">
        <v>559</v>
      </c>
      <c r="M116" s="4" t="s">
        <v>564</v>
      </c>
    </row>
  </sheetData>
  <mergeCells count="3">
    <mergeCell ref="A1:A2"/>
    <mergeCell ref="B1:L1"/>
    <mergeCell ref="M1:O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565</v>
      </c>
      <c r="B1" s="2" t="s">
        <v>566</v>
      </c>
      <c r="C1" s="2" t="s">
        <v>2</v>
      </c>
      <c r="D1" s="2" t="s">
        <v>32</v>
      </c>
      <c r="E1" s="2" t="s">
        <v>33</v>
      </c>
      <c r="F1" s="2" t="s">
        <v>567</v>
      </c>
    </row>
    <row r="2" spans="1:6">
      <c r="A2" s="3" t="s">
        <v>568</v>
      </c>
    </row>
    <row r="3" spans="1:6">
      <c r="A3" s="4" t="s">
        <v>79</v>
      </c>
      <c r="C3" s="8" t="n">
        <v>912</v>
      </c>
      <c r="D3" s="8" t="n">
        <v>497</v>
      </c>
      <c r="E3" s="8" t="n">
        <v>755</v>
      </c>
      <c r="F3" s="8" t="n">
        <v>1087</v>
      </c>
    </row>
    <row r="4" spans="1:6">
      <c r="A4" s="4" t="s">
        <v>569</v>
      </c>
    </row>
    <row r="5" spans="1:6">
      <c r="A5" s="3" t="s">
        <v>568</v>
      </c>
    </row>
    <row r="6" spans="1:6">
      <c r="A6" s="4" t="s">
        <v>570</v>
      </c>
      <c r="C6" s="6" t="n">
        <v>50</v>
      </c>
      <c r="D6" s="6" t="n">
        <v>57</v>
      </c>
    </row>
    <row r="7" spans="1:6">
      <c r="A7" s="4" t="s">
        <v>79</v>
      </c>
      <c r="C7" s="6" t="n">
        <v>7</v>
      </c>
      <c r="D7" s="6" t="n">
        <v>11</v>
      </c>
    </row>
    <row r="8" spans="1:6">
      <c r="A8" s="4" t="s">
        <v>571</v>
      </c>
      <c r="C8" s="6" t="n">
        <v>7</v>
      </c>
      <c r="D8" s="6" t="n">
        <v>5</v>
      </c>
    </row>
    <row r="9" spans="1:6">
      <c r="A9" s="4" t="s">
        <v>572</v>
      </c>
    </row>
    <row r="10" spans="1:6">
      <c r="A10" s="3" t="s">
        <v>568</v>
      </c>
    </row>
    <row r="11" spans="1:6">
      <c r="A11" s="4" t="s">
        <v>570</v>
      </c>
      <c r="D11" s="6" t="n">
        <v>240</v>
      </c>
    </row>
    <row r="12" spans="1:6">
      <c r="A12" s="4" t="s">
        <v>79</v>
      </c>
      <c r="D12" s="6" t="n">
        <v>66</v>
      </c>
    </row>
    <row r="13" spans="1:6">
      <c r="A13" s="4" t="s">
        <v>571</v>
      </c>
      <c r="D13" s="6" t="n">
        <v>245</v>
      </c>
    </row>
    <row r="14" spans="1:6">
      <c r="A14" s="4" t="s">
        <v>573</v>
      </c>
    </row>
    <row r="15" spans="1:6">
      <c r="A15" s="3" t="s">
        <v>568</v>
      </c>
    </row>
    <row r="16" spans="1:6">
      <c r="A16" s="4" t="s">
        <v>574</v>
      </c>
      <c r="B16" s="4" t="s">
        <v>575</v>
      </c>
    </row>
    <row r="17" spans="1:6">
      <c r="A17" s="4" t="s">
        <v>576</v>
      </c>
      <c r="B17" s="8" t="n">
        <v>27</v>
      </c>
    </row>
    <row r="18" spans="1:6">
      <c r="A18" s="4" t="s">
        <v>577</v>
      </c>
    </row>
    <row r="19" spans="1:6">
      <c r="A19" s="3" t="s">
        <v>568</v>
      </c>
    </row>
    <row r="20" spans="1:6">
      <c r="A20" s="4" t="s">
        <v>570</v>
      </c>
      <c r="C20" s="6" t="n">
        <v>1100</v>
      </c>
    </row>
    <row r="21" spans="1:6">
      <c r="A21" s="4" t="s">
        <v>571</v>
      </c>
      <c r="C21" s="6" t="n">
        <v>844</v>
      </c>
      <c r="D21" s="6" t="n">
        <v>896</v>
      </c>
    </row>
    <row r="22" spans="1:6">
      <c r="A22" s="4" t="s">
        <v>578</v>
      </c>
    </row>
    <row r="23" spans="1:6">
      <c r="A23" s="3" t="s">
        <v>568</v>
      </c>
    </row>
    <row r="24" spans="1:6">
      <c r="A24" s="4" t="s">
        <v>570</v>
      </c>
      <c r="C24" s="6" t="n">
        <v>235</v>
      </c>
      <c r="D24" s="6" t="n">
        <v>156</v>
      </c>
    </row>
    <row r="25" spans="1:6">
      <c r="A25" s="4" t="s">
        <v>571</v>
      </c>
      <c r="C25" s="8" t="n">
        <v>107</v>
      </c>
      <c r="D25" s="8" t="n">
        <v>5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O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 customWidth="1" max="15" min="15" width="14"/>
  </cols>
  <sheetData>
    <row r="1" spans="1:15">
      <c r="A1" s="1" t="s">
        <v>579</v>
      </c>
      <c r="B1" s="2" t="s">
        <v>496</v>
      </c>
      <c r="L1" s="2" t="s">
        <v>1</v>
      </c>
    </row>
    <row r="2" spans="1:15">
      <c r="B2" s="2" t="s">
        <v>2</v>
      </c>
      <c r="C2" s="2" t="s">
        <v>580</v>
      </c>
      <c r="D2" s="2" t="s">
        <v>32</v>
      </c>
      <c r="E2" s="2" t="s">
        <v>581</v>
      </c>
      <c r="F2" s="2" t="s">
        <v>582</v>
      </c>
      <c r="G2" s="2" t="s">
        <v>583</v>
      </c>
      <c r="H2" s="2" t="s">
        <v>33</v>
      </c>
      <c r="I2" s="2" t="s">
        <v>584</v>
      </c>
      <c r="J2" s="2" t="s">
        <v>585</v>
      </c>
      <c r="K2" s="2" t="s">
        <v>586</v>
      </c>
      <c r="L2" s="2" t="s">
        <v>2</v>
      </c>
      <c r="M2" s="2" t="s">
        <v>32</v>
      </c>
      <c r="N2" s="2" t="s">
        <v>33</v>
      </c>
      <c r="O2" s="2" t="s">
        <v>567</v>
      </c>
    </row>
    <row r="3" spans="1:15">
      <c r="A3" s="3" t="s">
        <v>587</v>
      </c>
    </row>
    <row r="4" spans="1:15">
      <c r="A4" s="4" t="s">
        <v>588</v>
      </c>
      <c r="B4" s="8" t="n">
        <v>994</v>
      </c>
      <c r="D4" s="8" t="n">
        <v>1197</v>
      </c>
      <c r="H4" s="8" t="n">
        <v>1349</v>
      </c>
      <c r="L4" s="8" t="n">
        <v>994</v>
      </c>
      <c r="M4" s="8" t="n">
        <v>1197</v>
      </c>
      <c r="N4" s="8" t="n">
        <v>1349</v>
      </c>
      <c r="O4" s="8" t="n">
        <v>1118</v>
      </c>
    </row>
    <row r="5" spans="1:15">
      <c r="A5" s="4" t="s">
        <v>589</v>
      </c>
      <c r="L5" s="6" t="n">
        <v>190</v>
      </c>
      <c r="M5" s="6" t="n">
        <v>302</v>
      </c>
      <c r="N5" s="6" t="n">
        <v>469</v>
      </c>
    </row>
    <row r="6" spans="1:15">
      <c r="A6" s="4" t="s">
        <v>590</v>
      </c>
      <c r="L6" s="6" t="n">
        <v>0</v>
      </c>
      <c r="M6" s="6" t="n">
        <v>0</v>
      </c>
      <c r="N6" s="6" t="n">
        <v>-3</v>
      </c>
    </row>
    <row r="7" spans="1:15">
      <c r="A7" s="4" t="s">
        <v>591</v>
      </c>
      <c r="L7" s="6" t="n">
        <v>-9</v>
      </c>
      <c r="M7" s="6" t="n">
        <v>-4</v>
      </c>
      <c r="N7" s="6" t="n">
        <v>-2</v>
      </c>
    </row>
    <row r="8" spans="1:15">
      <c r="A8" s="3" t="s">
        <v>592</v>
      </c>
    </row>
    <row r="9" spans="1:15">
      <c r="A9" s="4" t="s">
        <v>593</v>
      </c>
      <c r="B9" s="6" t="n">
        <v>40</v>
      </c>
      <c r="D9" s="6" t="n">
        <v>-10</v>
      </c>
      <c r="H9" s="6" t="n">
        <v>152</v>
      </c>
      <c r="L9" s="6" t="n">
        <v>1</v>
      </c>
      <c r="M9" s="6" t="n">
        <v>55</v>
      </c>
      <c r="N9" s="6" t="n">
        <v>404</v>
      </c>
    </row>
    <row r="10" spans="1:15">
      <c r="A10" s="4" t="s">
        <v>594</v>
      </c>
      <c r="J10" s="8" t="n">
        <v>13</v>
      </c>
      <c r="K10" s="8" t="n">
        <v>27</v>
      </c>
    </row>
    <row r="11" spans="1:15">
      <c r="A11" s="3" t="s">
        <v>595</v>
      </c>
    </row>
    <row r="12" spans="1:15">
      <c r="A12" s="4" t="s">
        <v>596</v>
      </c>
      <c r="L12" s="6" t="n">
        <v>-385</v>
      </c>
      <c r="M12" s="6" t="n">
        <v>-505</v>
      </c>
      <c r="N12" s="6" t="n">
        <v>-637</v>
      </c>
    </row>
    <row r="13" spans="1:15">
      <c r="A13" s="4" t="s">
        <v>597</v>
      </c>
      <c r="B13" s="6" t="n">
        <v>429</v>
      </c>
      <c r="D13" s="6" t="n">
        <v>535</v>
      </c>
      <c r="H13" s="6" t="n">
        <v>601</v>
      </c>
      <c r="L13" s="6" t="n">
        <v>429</v>
      </c>
      <c r="M13" s="6" t="n">
        <v>535</v>
      </c>
      <c r="N13" s="6" t="n">
        <v>601</v>
      </c>
    </row>
    <row r="14" spans="1:15">
      <c r="A14" s="4" t="s">
        <v>598</v>
      </c>
      <c r="B14" s="6" t="n">
        <v>565</v>
      </c>
      <c r="D14" s="6" t="n">
        <v>662</v>
      </c>
      <c r="H14" s="6" t="n">
        <v>748</v>
      </c>
      <c r="L14" s="6" t="n">
        <v>565</v>
      </c>
      <c r="M14" s="6" t="n">
        <v>662</v>
      </c>
      <c r="N14" s="6" t="n">
        <v>748</v>
      </c>
    </row>
    <row r="15" spans="1:15">
      <c r="A15" s="4" t="s">
        <v>529</v>
      </c>
    </row>
    <row r="16" spans="1:15">
      <c r="A16" s="3" t="s">
        <v>595</v>
      </c>
    </row>
    <row r="17" spans="1:15">
      <c r="A17" s="4" t="s">
        <v>530</v>
      </c>
      <c r="N17" s="6" t="n">
        <v>161</v>
      </c>
    </row>
    <row r="18" spans="1:15">
      <c r="A18" s="4" t="s">
        <v>532</v>
      </c>
    </row>
    <row r="19" spans="1:15">
      <c r="A19" s="3" t="s">
        <v>595</v>
      </c>
    </row>
    <row r="20" spans="1:15">
      <c r="A20" s="4" t="s">
        <v>533</v>
      </c>
      <c r="L20" s="6" t="n">
        <v>154</v>
      </c>
      <c r="M20" s="6" t="n">
        <v>132</v>
      </c>
      <c r="N20" s="6" t="n">
        <v>87</v>
      </c>
    </row>
    <row r="21" spans="1:15">
      <c r="A21" s="4" t="s">
        <v>534</v>
      </c>
      <c r="B21" s="8" t="n">
        <v>401</v>
      </c>
      <c r="D21" s="8" t="n">
        <v>437</v>
      </c>
      <c r="H21" s="8" t="n">
        <v>420</v>
      </c>
      <c r="L21" s="6" t="n">
        <v>401</v>
      </c>
      <c r="M21" s="8" t="n">
        <v>437</v>
      </c>
      <c r="N21" s="6" t="n">
        <v>420</v>
      </c>
    </row>
    <row r="22" spans="1:15">
      <c r="A22" s="4" t="s">
        <v>599</v>
      </c>
    </row>
    <row r="23" spans="1:15">
      <c r="A23" s="3" t="s">
        <v>592</v>
      </c>
    </row>
    <row r="24" spans="1:15">
      <c r="A24" s="4" t="s">
        <v>593</v>
      </c>
      <c r="K24" s="6" t="n">
        <v>13</v>
      </c>
    </row>
    <row r="25" spans="1:15">
      <c r="A25" s="4" t="s">
        <v>527</v>
      </c>
    </row>
    <row r="26" spans="1:15">
      <c r="A26" s="3" t="s">
        <v>592</v>
      </c>
    </row>
    <row r="27" spans="1:15">
      <c r="A27" s="4" t="s">
        <v>593</v>
      </c>
      <c r="C27" s="8" t="n">
        <v>-57</v>
      </c>
      <c r="E27" s="8" t="n">
        <v>-29</v>
      </c>
      <c r="F27" s="8" t="n">
        <v>42</v>
      </c>
      <c r="G27" s="8" t="n">
        <v>52</v>
      </c>
      <c r="I27" s="8" t="n">
        <v>48</v>
      </c>
      <c r="J27" s="8" t="n">
        <v>164</v>
      </c>
      <c r="K27" s="8" t="n">
        <v>40</v>
      </c>
    </row>
    <row r="28" spans="1:15">
      <c r="A28" s="4" t="s">
        <v>600</v>
      </c>
      <c r="B28" s="9" t="n">
        <v>0.49</v>
      </c>
      <c r="C28" s="9" t="n">
        <v>-0.7</v>
      </c>
      <c r="E28" s="9" t="n">
        <v>-0.36</v>
      </c>
      <c r="F28" s="9" t="n">
        <v>0.52</v>
      </c>
      <c r="G28" s="9" t="n">
        <v>0.64</v>
      </c>
      <c r="H28" s="9" t="n">
        <v>1.89</v>
      </c>
      <c r="I28" s="9" t="n">
        <v>0.6</v>
      </c>
      <c r="J28" s="9" t="n">
        <v>2.04</v>
      </c>
      <c r="K28" s="9" t="n">
        <v>0.5</v>
      </c>
    </row>
    <row r="29" spans="1:15">
      <c r="A29" s="4" t="s">
        <v>540</v>
      </c>
    </row>
    <row r="30" spans="1:15">
      <c r="A30" s="3" t="s">
        <v>592</v>
      </c>
    </row>
    <row r="31" spans="1:15">
      <c r="A31" s="4" t="s">
        <v>593</v>
      </c>
      <c r="L31" s="8" t="n">
        <v>-3</v>
      </c>
    </row>
    <row r="32" spans="1:15">
      <c r="A32" s="4" t="s">
        <v>601</v>
      </c>
    </row>
    <row r="33" spans="1:15">
      <c r="A33" s="3" t="s">
        <v>595</v>
      </c>
    </row>
    <row r="34" spans="1:15">
      <c r="A34" s="4" t="s">
        <v>530</v>
      </c>
      <c r="N34" s="8" t="n">
        <v>127</v>
      </c>
    </row>
  </sheetData>
  <mergeCells count="3">
    <mergeCell ref="A1:A2"/>
    <mergeCell ref="B1:K1"/>
    <mergeCell ref="L1:N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M39"/>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8"/>
    <col customWidth="1" max="13" min="13" width="21"/>
  </cols>
  <sheetData>
    <row r="1" spans="1:13">
      <c r="A1" s="1" t="s">
        <v>602</v>
      </c>
      <c r="B1" s="2" t="s">
        <v>603</v>
      </c>
      <c r="C1" s="2" t="s">
        <v>496</v>
      </c>
      <c r="J1" s="2" t="s">
        <v>1</v>
      </c>
    </row>
    <row r="2" spans="1:13">
      <c r="B2" s="2" t="s">
        <v>504</v>
      </c>
      <c r="C2" s="2" t="s">
        <v>604</v>
      </c>
      <c r="D2" s="2" t="s">
        <v>498</v>
      </c>
      <c r="E2" s="2" t="s">
        <v>499</v>
      </c>
      <c r="F2" s="2" t="s">
        <v>502</v>
      </c>
      <c r="G2" s="2" t="s">
        <v>503</v>
      </c>
      <c r="H2" s="2" t="s">
        <v>504</v>
      </c>
      <c r="I2" s="2" t="s">
        <v>506</v>
      </c>
      <c r="J2" s="2" t="s">
        <v>604</v>
      </c>
      <c r="K2" s="2" t="s">
        <v>605</v>
      </c>
      <c r="L2" s="2" t="s">
        <v>606</v>
      </c>
      <c r="M2" s="2" t="s">
        <v>509</v>
      </c>
    </row>
    <row r="3" spans="1:13">
      <c r="A3" s="3" t="s">
        <v>607</v>
      </c>
    </row>
    <row r="4" spans="1:13">
      <c r="A4" s="4" t="s">
        <v>608</v>
      </c>
      <c r="J4" s="8" t="n">
        <v>10</v>
      </c>
      <c r="K4" s="8" t="n">
        <v>18</v>
      </c>
      <c r="L4" s="8" t="n">
        <v>22</v>
      </c>
    </row>
    <row r="5" spans="1:13">
      <c r="A5" s="4" t="s">
        <v>515</v>
      </c>
      <c r="C5" s="8" t="n">
        <v>19</v>
      </c>
      <c r="J5" s="6" t="n">
        <v>19</v>
      </c>
      <c r="K5" s="6" t="n">
        <v>34</v>
      </c>
    </row>
    <row r="6" spans="1:13">
      <c r="A6" s="4" t="s">
        <v>609</v>
      </c>
      <c r="L6" s="6" t="n">
        <v>33</v>
      </c>
    </row>
    <row r="7" spans="1:13">
      <c r="A7" s="4" t="s">
        <v>41</v>
      </c>
      <c r="J7" s="6" t="n">
        <v>30</v>
      </c>
      <c r="K7" s="6" t="n">
        <v>183</v>
      </c>
      <c r="L7" s="6" t="n">
        <v>97</v>
      </c>
    </row>
    <row r="8" spans="1:13">
      <c r="A8" s="4" t="s">
        <v>610</v>
      </c>
      <c r="J8" s="6" t="n">
        <v>30</v>
      </c>
      <c r="K8" s="8" t="n">
        <v>183</v>
      </c>
      <c r="L8" s="8" t="n">
        <v>105</v>
      </c>
    </row>
    <row r="9" spans="1:13">
      <c r="A9" s="4" t="s">
        <v>611</v>
      </c>
      <c r="K9" s="6" t="n">
        <v>1</v>
      </c>
      <c r="L9" s="6" t="n">
        <v>2</v>
      </c>
    </row>
    <row r="10" spans="1:13">
      <c r="A10" s="4" t="s">
        <v>91</v>
      </c>
      <c r="B10" s="8" t="n">
        <v>184</v>
      </c>
      <c r="C10" s="6" t="n">
        <v>38</v>
      </c>
      <c r="H10" s="8" t="n">
        <v>184</v>
      </c>
      <c r="J10" s="6" t="n">
        <v>38</v>
      </c>
      <c r="K10" s="8" t="n">
        <v>38</v>
      </c>
      <c r="L10" s="8" t="n">
        <v>184</v>
      </c>
      <c r="M10" s="8" t="n">
        <v>280</v>
      </c>
    </row>
    <row r="11" spans="1:13">
      <c r="A11" s="4" t="s">
        <v>516</v>
      </c>
      <c r="J11" s="6" t="n">
        <v>0</v>
      </c>
      <c r="K11" s="6" t="n">
        <v>142</v>
      </c>
      <c r="L11" s="6" t="n">
        <v>81</v>
      </c>
    </row>
    <row r="12" spans="1:13">
      <c r="A12" s="4" t="s">
        <v>612</v>
      </c>
    </row>
    <row r="13" spans="1:13">
      <c r="A13" s="3" t="s">
        <v>607</v>
      </c>
    </row>
    <row r="14" spans="1:13">
      <c r="A14" s="4" t="s">
        <v>91</v>
      </c>
      <c r="B14" s="6" t="n">
        <v>38</v>
      </c>
      <c r="C14" s="6" t="n">
        <v>38</v>
      </c>
      <c r="H14" s="6" t="n">
        <v>38</v>
      </c>
      <c r="J14" s="6" t="n">
        <v>38</v>
      </c>
      <c r="K14" s="6" t="n">
        <v>38</v>
      </c>
      <c r="L14" s="6" t="n">
        <v>38</v>
      </c>
      <c r="M14" s="6" t="n">
        <v>38</v>
      </c>
    </row>
    <row r="15" spans="1:13">
      <c r="A15" s="4" t="s">
        <v>516</v>
      </c>
      <c r="J15" s="6" t="n">
        <v>0</v>
      </c>
      <c r="K15" s="6" t="n">
        <v>0</v>
      </c>
      <c r="L15" s="6" t="n">
        <v>0</v>
      </c>
    </row>
    <row r="16" spans="1:13">
      <c r="A16" s="4" t="s">
        <v>529</v>
      </c>
    </row>
    <row r="17" spans="1:13">
      <c r="A17" s="3" t="s">
        <v>607</v>
      </c>
    </row>
    <row r="18" spans="1:13">
      <c r="A18" s="4" t="s">
        <v>609</v>
      </c>
      <c r="B18" s="6" t="n">
        <v>16</v>
      </c>
    </row>
    <row r="19" spans="1:13">
      <c r="A19" s="4" t="s">
        <v>41</v>
      </c>
      <c r="G19" s="8" t="n">
        <v>19</v>
      </c>
      <c r="K19" s="6" t="n">
        <v>33</v>
      </c>
    </row>
    <row r="20" spans="1:13">
      <c r="A20" s="4" t="s">
        <v>525</v>
      </c>
      <c r="C20" s="6" t="n">
        <v>4</v>
      </c>
      <c r="D20" s="8" t="n">
        <v>3</v>
      </c>
      <c r="E20" s="8" t="n">
        <v>7</v>
      </c>
    </row>
    <row r="21" spans="1:13">
      <c r="A21" s="4" t="s">
        <v>91</v>
      </c>
      <c r="B21" s="8" t="n">
        <v>0</v>
      </c>
      <c r="C21" s="8" t="n">
        <v>0</v>
      </c>
      <c r="H21" s="6" t="n">
        <v>0</v>
      </c>
      <c r="J21" s="6" t="n">
        <v>0</v>
      </c>
      <c r="K21" s="6" t="n">
        <v>0</v>
      </c>
      <c r="L21" s="6" t="n">
        <v>0</v>
      </c>
      <c r="M21" s="8" t="n">
        <v>82</v>
      </c>
    </row>
    <row r="22" spans="1:13">
      <c r="A22" s="4" t="s">
        <v>516</v>
      </c>
      <c r="H22" s="6" t="n">
        <v>77</v>
      </c>
      <c r="I22" s="8" t="n">
        <v>4</v>
      </c>
      <c r="J22" s="6" t="n">
        <v>0</v>
      </c>
      <c r="K22" s="6" t="n">
        <v>0</v>
      </c>
      <c r="L22" s="6" t="n">
        <v>81</v>
      </c>
    </row>
    <row r="23" spans="1:13">
      <c r="A23" s="4" t="s">
        <v>613</v>
      </c>
    </row>
    <row r="24" spans="1:13">
      <c r="A24" s="3" t="s">
        <v>607</v>
      </c>
    </row>
    <row r="25" spans="1:13">
      <c r="A25" s="4" t="s">
        <v>609</v>
      </c>
      <c r="H25" s="6" t="n">
        <v>19</v>
      </c>
    </row>
    <row r="26" spans="1:13">
      <c r="A26" s="4" t="s">
        <v>41</v>
      </c>
      <c r="H26" s="8" t="n">
        <v>24</v>
      </c>
    </row>
    <row r="27" spans="1:13">
      <c r="A27" s="4" t="s">
        <v>614</v>
      </c>
    </row>
    <row r="28" spans="1:13">
      <c r="A28" s="3" t="s">
        <v>607</v>
      </c>
    </row>
    <row r="29" spans="1:13">
      <c r="A29" s="4" t="s">
        <v>615</v>
      </c>
      <c r="L29" s="6" t="n">
        <v>26</v>
      </c>
    </row>
    <row r="30" spans="1:13">
      <c r="A30" s="4" t="s">
        <v>616</v>
      </c>
    </row>
    <row r="31" spans="1:13">
      <c r="A31" s="3" t="s">
        <v>607</v>
      </c>
    </row>
    <row r="32" spans="1:13">
      <c r="A32" s="4" t="s">
        <v>609</v>
      </c>
      <c r="L32" s="6" t="n">
        <v>16</v>
      </c>
    </row>
    <row r="33" spans="1:13">
      <c r="A33" s="4" t="s">
        <v>524</v>
      </c>
    </row>
    <row r="34" spans="1:13">
      <c r="A34" s="3" t="s">
        <v>607</v>
      </c>
    </row>
    <row r="35" spans="1:13">
      <c r="A35" s="4" t="s">
        <v>515</v>
      </c>
      <c r="D35" s="6" t="n">
        <v>24</v>
      </c>
      <c r="F35" s="8" t="n">
        <v>43</v>
      </c>
    </row>
    <row r="36" spans="1:13">
      <c r="A36" s="4" t="s">
        <v>41</v>
      </c>
      <c r="F36" s="6" t="n">
        <v>149</v>
      </c>
    </row>
    <row r="37" spans="1:13">
      <c r="A37" s="4" t="s">
        <v>525</v>
      </c>
      <c r="D37" s="8" t="n">
        <v>3</v>
      </c>
      <c r="F37" s="6" t="n">
        <v>7</v>
      </c>
      <c r="J37" s="6" t="n">
        <v>7</v>
      </c>
      <c r="K37" s="6" t="n">
        <v>7</v>
      </c>
      <c r="L37" s="6" t="n">
        <v>0</v>
      </c>
    </row>
    <row r="38" spans="1:13">
      <c r="A38" s="4" t="s">
        <v>91</v>
      </c>
      <c r="F38" s="8" t="n">
        <v>142</v>
      </c>
    </row>
    <row r="39" spans="1:13">
      <c r="A39" s="4" t="s">
        <v>516</v>
      </c>
      <c r="J39" s="8" t="n">
        <v>0</v>
      </c>
      <c r="K39" s="8" t="n">
        <v>142</v>
      </c>
      <c r="L39" s="8" t="n">
        <v>81</v>
      </c>
    </row>
  </sheetData>
  <mergeCells count="3">
    <mergeCell ref="A1:A2"/>
    <mergeCell ref="C1:I1"/>
    <mergeCell ref="J1:L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O6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 customWidth="1" max="14" min="14" width="14"/>
    <col customWidth="1" max="15" min="15" width="14"/>
  </cols>
  <sheetData>
    <row r="1" spans="1:15">
      <c r="A1" s="1" t="s">
        <v>617</v>
      </c>
      <c r="B1" s="2" t="s">
        <v>496</v>
      </c>
      <c r="K1" s="2" t="s">
        <v>618</v>
      </c>
      <c r="L1" s="2" t="s">
        <v>1</v>
      </c>
    </row>
    <row r="2" spans="1:15">
      <c r="B2" s="2" t="s">
        <v>2</v>
      </c>
      <c r="C2" s="2" t="s">
        <v>619</v>
      </c>
      <c r="D2" s="2" t="s">
        <v>580</v>
      </c>
      <c r="E2" s="2" t="s">
        <v>32</v>
      </c>
      <c r="F2" s="2" t="s">
        <v>581</v>
      </c>
      <c r="G2" s="2" t="s">
        <v>582</v>
      </c>
      <c r="H2" s="2" t="s">
        <v>583</v>
      </c>
      <c r="I2" s="2" t="s">
        <v>33</v>
      </c>
      <c r="J2" s="2" t="s">
        <v>585</v>
      </c>
      <c r="K2" s="2" t="s">
        <v>619</v>
      </c>
      <c r="L2" s="2" t="s">
        <v>2</v>
      </c>
      <c r="M2" s="2" t="s">
        <v>32</v>
      </c>
      <c r="N2" s="2" t="s">
        <v>33</v>
      </c>
      <c r="O2" s="2" t="s">
        <v>567</v>
      </c>
    </row>
    <row r="3" spans="1:15">
      <c r="A3" s="3" t="s">
        <v>620</v>
      </c>
    </row>
    <row r="4" spans="1:15">
      <c r="A4" s="4" t="s">
        <v>40</v>
      </c>
      <c r="L4" s="8" t="n">
        <v>76</v>
      </c>
      <c r="M4" s="8" t="n">
        <v>42</v>
      </c>
      <c r="N4" s="8" t="n">
        <v>25</v>
      </c>
    </row>
    <row r="5" spans="1:15">
      <c r="A5" s="4" t="s">
        <v>41</v>
      </c>
      <c r="L5" s="6" t="n">
        <v>30</v>
      </c>
      <c r="M5" s="6" t="n">
        <v>183</v>
      </c>
      <c r="N5" s="6" t="n">
        <v>97</v>
      </c>
    </row>
    <row r="6" spans="1:15">
      <c r="A6" s="4" t="s">
        <v>91</v>
      </c>
      <c r="B6" s="8" t="n">
        <v>38</v>
      </c>
      <c r="E6" s="8" t="n">
        <v>38</v>
      </c>
      <c r="I6" s="8" t="n">
        <v>184</v>
      </c>
      <c r="L6" s="6" t="n">
        <v>38</v>
      </c>
      <c r="M6" s="6" t="n">
        <v>38</v>
      </c>
      <c r="N6" s="6" t="n">
        <v>184</v>
      </c>
      <c r="O6" s="8" t="n">
        <v>280</v>
      </c>
    </row>
    <row r="7" spans="1:15">
      <c r="A7" s="4" t="s">
        <v>516</v>
      </c>
      <c r="L7" s="6" t="n">
        <v>0</v>
      </c>
      <c r="M7" s="6" t="n">
        <v>142</v>
      </c>
      <c r="N7" s="6" t="n">
        <v>81</v>
      </c>
    </row>
    <row r="8" spans="1:15">
      <c r="A8" s="4" t="s">
        <v>515</v>
      </c>
      <c r="B8" s="6" t="n">
        <v>19</v>
      </c>
      <c r="E8" s="6" t="n">
        <v>34</v>
      </c>
      <c r="L8" s="6" t="n">
        <v>19</v>
      </c>
      <c r="M8" s="6" t="n">
        <v>34</v>
      </c>
    </row>
    <row r="9" spans="1:15">
      <c r="A9" s="4" t="s">
        <v>621</v>
      </c>
    </row>
    <row r="10" spans="1:15">
      <c r="A10" s="3" t="s">
        <v>620</v>
      </c>
    </row>
    <row r="11" spans="1:15">
      <c r="A11" s="4" t="s">
        <v>40</v>
      </c>
      <c r="B11" s="6" t="n">
        <v>10</v>
      </c>
      <c r="C11" s="8" t="n">
        <v>13</v>
      </c>
      <c r="G11" s="8" t="n">
        <v>8</v>
      </c>
    </row>
    <row r="12" spans="1:15">
      <c r="A12" s="4" t="s">
        <v>529</v>
      </c>
    </row>
    <row r="13" spans="1:15">
      <c r="A13" s="3" t="s">
        <v>620</v>
      </c>
    </row>
    <row r="14" spans="1:15">
      <c r="A14" s="4" t="s">
        <v>41</v>
      </c>
      <c r="H14" s="8" t="n">
        <v>19</v>
      </c>
      <c r="M14" s="6" t="n">
        <v>33</v>
      </c>
    </row>
    <row r="15" spans="1:15">
      <c r="A15" s="4" t="s">
        <v>91</v>
      </c>
      <c r="B15" s="6" t="n">
        <v>0</v>
      </c>
      <c r="E15" s="6" t="n">
        <v>0</v>
      </c>
      <c r="I15" s="6" t="n">
        <v>0</v>
      </c>
      <c r="L15" s="6" t="n">
        <v>0</v>
      </c>
      <c r="M15" s="6" t="n">
        <v>0</v>
      </c>
      <c r="N15" s="6" t="n">
        <v>0</v>
      </c>
      <c r="O15" s="6" t="n">
        <v>82</v>
      </c>
    </row>
    <row r="16" spans="1:15">
      <c r="A16" s="4" t="s">
        <v>516</v>
      </c>
      <c r="I16" s="6" t="n">
        <v>77</v>
      </c>
      <c r="J16" s="8" t="n">
        <v>4</v>
      </c>
      <c r="L16" s="6" t="n">
        <v>0</v>
      </c>
      <c r="M16" s="6" t="n">
        <v>0</v>
      </c>
      <c r="N16" s="6" t="n">
        <v>81</v>
      </c>
    </row>
    <row r="17" spans="1:15">
      <c r="A17" s="4" t="s">
        <v>525</v>
      </c>
      <c r="B17" s="6" t="n">
        <v>4</v>
      </c>
      <c r="C17" s="6" t="n">
        <v>3</v>
      </c>
      <c r="D17" s="8" t="n">
        <v>7</v>
      </c>
    </row>
    <row r="18" spans="1:15">
      <c r="A18" s="4" t="s">
        <v>622</v>
      </c>
    </row>
    <row r="19" spans="1:15">
      <c r="A19" s="3" t="s">
        <v>620</v>
      </c>
    </row>
    <row r="20" spans="1:15">
      <c r="A20" s="4" t="s">
        <v>41</v>
      </c>
      <c r="B20" s="6" t="n">
        <v>3</v>
      </c>
    </row>
    <row r="21" spans="1:15">
      <c r="A21" s="4" t="s">
        <v>623</v>
      </c>
      <c r="B21" s="6" t="n">
        <v>7</v>
      </c>
    </row>
    <row r="22" spans="1:15">
      <c r="A22" s="4" t="s">
        <v>91</v>
      </c>
      <c r="B22" s="6" t="n">
        <v>0</v>
      </c>
      <c r="E22" s="6" t="n">
        <v>0</v>
      </c>
      <c r="I22" s="8" t="n">
        <v>146</v>
      </c>
      <c r="L22" s="6" t="n">
        <v>0</v>
      </c>
      <c r="M22" s="6" t="n">
        <v>0</v>
      </c>
      <c r="N22" s="6" t="n">
        <v>146</v>
      </c>
      <c r="O22" s="8" t="n">
        <v>160</v>
      </c>
    </row>
    <row r="23" spans="1:15">
      <c r="A23" s="4" t="s">
        <v>516</v>
      </c>
      <c r="L23" s="6" t="n">
        <v>0</v>
      </c>
      <c r="M23" s="6" t="n">
        <v>142</v>
      </c>
      <c r="N23" s="6" t="n">
        <v>0</v>
      </c>
    </row>
    <row r="24" spans="1:15">
      <c r="A24" s="4" t="s">
        <v>525</v>
      </c>
      <c r="B24" s="6" t="n">
        <v>4</v>
      </c>
    </row>
    <row r="25" spans="1:15">
      <c r="A25" s="4" t="s">
        <v>624</v>
      </c>
    </row>
    <row r="26" spans="1:15">
      <c r="A26" s="3" t="s">
        <v>620</v>
      </c>
    </row>
    <row r="27" spans="1:15">
      <c r="A27" s="4" t="s">
        <v>40</v>
      </c>
      <c r="E27" s="6" t="n">
        <v>13</v>
      </c>
    </row>
    <row r="28" spans="1:15">
      <c r="A28" s="4" t="s">
        <v>41</v>
      </c>
      <c r="E28" s="6" t="n">
        <v>7</v>
      </c>
    </row>
    <row r="29" spans="1:15">
      <c r="A29" s="4" t="s">
        <v>625</v>
      </c>
    </row>
    <row r="30" spans="1:15">
      <c r="A30" s="3" t="s">
        <v>620</v>
      </c>
    </row>
    <row r="31" spans="1:15">
      <c r="A31" s="4" t="s">
        <v>40</v>
      </c>
      <c r="E31" s="6" t="n">
        <v>2</v>
      </c>
    </row>
    <row r="32" spans="1:15">
      <c r="A32" s="4" t="s">
        <v>626</v>
      </c>
    </row>
    <row r="33" spans="1:15">
      <c r="A33" s="3" t="s">
        <v>620</v>
      </c>
    </row>
    <row r="34" spans="1:15">
      <c r="A34" s="4" t="s">
        <v>40</v>
      </c>
      <c r="E34" s="6" t="n">
        <v>11</v>
      </c>
    </row>
    <row r="35" spans="1:15">
      <c r="A35" s="4" t="s">
        <v>627</v>
      </c>
    </row>
    <row r="36" spans="1:15">
      <c r="A36" s="3" t="s">
        <v>620</v>
      </c>
    </row>
    <row r="37" spans="1:15">
      <c r="A37" s="4" t="s">
        <v>40</v>
      </c>
      <c r="E37" s="8" t="n">
        <v>7</v>
      </c>
    </row>
    <row r="38" spans="1:15">
      <c r="A38" s="4" t="s">
        <v>628</v>
      </c>
    </row>
    <row r="39" spans="1:15">
      <c r="A39" s="3" t="s">
        <v>620</v>
      </c>
    </row>
    <row r="40" spans="1:15">
      <c r="A40" s="4" t="s">
        <v>40</v>
      </c>
      <c r="H40" s="6" t="n">
        <v>1</v>
      </c>
    </row>
    <row r="41" spans="1:15">
      <c r="A41" s="4" t="s">
        <v>629</v>
      </c>
    </row>
    <row r="42" spans="1:15">
      <c r="A42" s="3" t="s">
        <v>620</v>
      </c>
    </row>
    <row r="43" spans="1:15">
      <c r="A43" s="4" t="s">
        <v>40</v>
      </c>
      <c r="H43" s="8" t="n">
        <v>2</v>
      </c>
    </row>
    <row r="44" spans="1:15">
      <c r="A44" s="4" t="s">
        <v>630</v>
      </c>
    </row>
    <row r="45" spans="1:15">
      <c r="A45" s="3" t="s">
        <v>620</v>
      </c>
    </row>
    <row r="46" spans="1:15">
      <c r="A46" s="4" t="s">
        <v>631</v>
      </c>
      <c r="B46" s="6" t="n">
        <v>0</v>
      </c>
      <c r="L46" s="6" t="n">
        <v>0</v>
      </c>
    </row>
    <row r="47" spans="1:15">
      <c r="A47" s="4" t="s">
        <v>632</v>
      </c>
    </row>
    <row r="48" spans="1:15">
      <c r="A48" s="3" t="s">
        <v>620</v>
      </c>
    </row>
    <row r="49" spans="1:15">
      <c r="A49" s="4" t="s">
        <v>631</v>
      </c>
      <c r="B49" s="6" t="n">
        <v>60</v>
      </c>
      <c r="L49" s="6" t="n">
        <v>60</v>
      </c>
    </row>
    <row r="50" spans="1:15">
      <c r="A50" s="4" t="s">
        <v>633</v>
      </c>
    </row>
    <row r="51" spans="1:15">
      <c r="A51" s="3" t="s">
        <v>620</v>
      </c>
    </row>
    <row r="52" spans="1:15">
      <c r="A52" s="4" t="s">
        <v>40</v>
      </c>
      <c r="K52" s="8" t="n">
        <v>28</v>
      </c>
    </row>
    <row r="53" spans="1:15">
      <c r="A53" s="4" t="s">
        <v>634</v>
      </c>
    </row>
    <row r="54" spans="1:15">
      <c r="A54" s="3" t="s">
        <v>620</v>
      </c>
    </row>
    <row r="55" spans="1:15">
      <c r="A55" s="4" t="s">
        <v>41</v>
      </c>
      <c r="N55" s="6" t="n">
        <v>19</v>
      </c>
    </row>
    <row r="56" spans="1:15">
      <c r="A56" s="4" t="s">
        <v>524</v>
      </c>
    </row>
    <row r="57" spans="1:15">
      <c r="A57" s="3" t="s">
        <v>620</v>
      </c>
    </row>
    <row r="58" spans="1:15">
      <c r="A58" s="4" t="s">
        <v>41</v>
      </c>
      <c r="G58" s="6" t="n">
        <v>149</v>
      </c>
    </row>
    <row r="59" spans="1:15">
      <c r="A59" s="4" t="s">
        <v>91</v>
      </c>
      <c r="G59" s="6" t="n">
        <v>142</v>
      </c>
    </row>
    <row r="60" spans="1:15">
      <c r="A60" s="4" t="s">
        <v>516</v>
      </c>
      <c r="L60" s="6" t="n">
        <v>0</v>
      </c>
      <c r="M60" s="6" t="n">
        <v>142</v>
      </c>
      <c r="N60" s="6" t="n">
        <v>81</v>
      </c>
    </row>
    <row r="61" spans="1:15">
      <c r="A61" s="4" t="s">
        <v>525</v>
      </c>
      <c r="C61" s="6" t="n">
        <v>3</v>
      </c>
      <c r="G61" s="6" t="n">
        <v>7</v>
      </c>
      <c r="L61" s="8" t="n">
        <v>7</v>
      </c>
      <c r="M61" s="8" t="n">
        <v>7</v>
      </c>
      <c r="N61" s="8" t="n">
        <v>0</v>
      </c>
    </row>
    <row r="62" spans="1:15">
      <c r="A62" s="4" t="s">
        <v>515</v>
      </c>
      <c r="C62" s="8" t="n">
        <v>24</v>
      </c>
      <c r="G62" s="8" t="n">
        <v>43</v>
      </c>
      <c r="K62" s="8" t="n">
        <v>24</v>
      </c>
    </row>
    <row r="63" spans="1:15">
      <c r="A63" s="4" t="s">
        <v>635</v>
      </c>
    </row>
    <row r="64" spans="1:15">
      <c r="A64" s="3" t="s">
        <v>620</v>
      </c>
    </row>
    <row r="65" spans="1:15">
      <c r="A65" s="4" t="s">
        <v>636</v>
      </c>
      <c r="F65" s="8" t="n">
        <v>14</v>
      </c>
    </row>
    <row r="66" spans="1:15">
      <c r="A66" s="4" t="s">
        <v>637</v>
      </c>
    </row>
    <row r="67" spans="1:15">
      <c r="A67" s="3" t="s">
        <v>620</v>
      </c>
    </row>
    <row r="68" spans="1:15">
      <c r="A68" s="4" t="s">
        <v>40</v>
      </c>
      <c r="B68" s="8" t="n">
        <v>37</v>
      </c>
    </row>
  </sheetData>
  <mergeCells count="3">
    <mergeCell ref="A1:A2"/>
    <mergeCell ref="B1:J1"/>
    <mergeCell ref="L1:N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6</v>
      </c>
      <c r="B1" s="2" t="s">
        <v>2</v>
      </c>
      <c r="C1" s="2" t="s">
        <v>32</v>
      </c>
    </row>
    <row r="2" spans="1:3">
      <c r="A2" s="3" t="s">
        <v>117</v>
      </c>
    </row>
    <row r="3" spans="1:3">
      <c r="A3" s="4" t="s">
        <v>118</v>
      </c>
      <c r="B3" s="8" t="n">
        <v>2546</v>
      </c>
      <c r="C3" s="8" t="n">
        <v>2535</v>
      </c>
    </row>
    <row r="4" spans="1:3">
      <c r="A4" s="4" t="s">
        <v>119</v>
      </c>
      <c r="B4" s="8" t="n">
        <v>120</v>
      </c>
      <c r="C4" s="8" t="n">
        <v>109</v>
      </c>
    </row>
    <row r="5" spans="1:3">
      <c r="A5" s="4" t="s">
        <v>120</v>
      </c>
      <c r="B5" s="9" t="n">
        <v>0.1</v>
      </c>
      <c r="C5" s="9" t="n">
        <v>0.1</v>
      </c>
    </row>
    <row r="6" spans="1:3">
      <c r="A6" s="4" t="s">
        <v>121</v>
      </c>
      <c r="B6" s="6" t="n">
        <v>220</v>
      </c>
      <c r="C6" s="6" t="n">
        <v>220</v>
      </c>
    </row>
    <row r="7" spans="1:3">
      <c r="A7" s="4" t="s">
        <v>122</v>
      </c>
      <c r="B7" s="11" t="n">
        <v>86.8</v>
      </c>
      <c r="C7" s="11" t="n">
        <v>86.8</v>
      </c>
    </row>
    <row r="8" spans="1:3">
      <c r="A8" s="4" t="s">
        <v>123</v>
      </c>
      <c r="B8" s="11" t="n">
        <v>5.3</v>
      </c>
      <c r="C8" s="11" t="n">
        <v>5.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8</v>
      </c>
      <c r="B1" s="2" t="s">
        <v>496</v>
      </c>
      <c r="J1" s="2" t="s">
        <v>1</v>
      </c>
    </row>
    <row r="2" spans="1:12">
      <c r="B2" s="2" t="s">
        <v>2</v>
      </c>
      <c r="C2" s="2" t="s">
        <v>619</v>
      </c>
      <c r="D2" s="2" t="s">
        <v>4</v>
      </c>
      <c r="E2" s="2" t="s">
        <v>580</v>
      </c>
      <c r="F2" s="2" t="s">
        <v>32</v>
      </c>
      <c r="G2" s="2" t="s">
        <v>581</v>
      </c>
      <c r="H2" s="2" t="s">
        <v>582</v>
      </c>
      <c r="I2" s="2" t="s">
        <v>583</v>
      </c>
      <c r="J2" s="2" t="s">
        <v>2</v>
      </c>
      <c r="K2" s="2" t="s">
        <v>32</v>
      </c>
      <c r="L2" s="2" t="s">
        <v>33</v>
      </c>
    </row>
    <row r="3" spans="1:12">
      <c r="A3" s="3" t="s">
        <v>639</v>
      </c>
    </row>
    <row r="4" spans="1:12">
      <c r="A4" s="4" t="s">
        <v>51</v>
      </c>
      <c r="B4" s="8" t="n">
        <v>1</v>
      </c>
      <c r="C4" s="8" t="n">
        <v>2</v>
      </c>
      <c r="D4" s="8" t="n">
        <v>0</v>
      </c>
      <c r="E4" s="8" t="n">
        <v>0</v>
      </c>
      <c r="F4" s="8" t="n">
        <v>0</v>
      </c>
      <c r="G4" s="8" t="n">
        <v>1</v>
      </c>
      <c r="H4" s="8" t="n">
        <v>1</v>
      </c>
      <c r="I4" s="8" t="n">
        <v>1</v>
      </c>
      <c r="J4" s="8" t="n">
        <v>3</v>
      </c>
      <c r="K4" s="8" t="n">
        <v>3</v>
      </c>
      <c r="L4" s="8" t="n">
        <v>-41</v>
      </c>
    </row>
    <row r="5" spans="1:12">
      <c r="A5" s="4" t="s">
        <v>640</v>
      </c>
    </row>
    <row r="6" spans="1:12">
      <c r="A6" s="3" t="s">
        <v>639</v>
      </c>
    </row>
    <row r="7" spans="1:12">
      <c r="A7" s="4" t="s">
        <v>641</v>
      </c>
      <c r="J7" s="6" t="n">
        <v>0</v>
      </c>
      <c r="K7" s="6" t="n">
        <v>0</v>
      </c>
      <c r="L7" s="6" t="n">
        <v>73</v>
      </c>
    </row>
    <row r="8" spans="1:12">
      <c r="A8" s="4" t="s">
        <v>642</v>
      </c>
      <c r="J8" s="6" t="n">
        <v>3</v>
      </c>
      <c r="K8" s="6" t="n">
        <v>3</v>
      </c>
      <c r="L8" s="6" t="n">
        <v>-41</v>
      </c>
    </row>
    <row r="9" spans="1:12">
      <c r="A9" s="4" t="s">
        <v>643</v>
      </c>
      <c r="J9" s="8" t="n">
        <v>0</v>
      </c>
      <c r="K9" s="8" t="n">
        <v>0</v>
      </c>
      <c r="L9" s="8" t="n">
        <v>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6"/>
    <col customWidth="1" max="8" min="8" width="14"/>
    <col customWidth="1" max="9" min="9" width="14"/>
  </cols>
  <sheetData>
    <row r="1" spans="1:9">
      <c r="A1" s="1" t="s">
        <v>644</v>
      </c>
      <c r="B1" s="2" t="s">
        <v>496</v>
      </c>
      <c r="F1" s="2" t="s">
        <v>618</v>
      </c>
      <c r="G1" s="2" t="s">
        <v>1</v>
      </c>
    </row>
    <row r="2" spans="1:9">
      <c r="B2" s="2" t="s">
        <v>2</v>
      </c>
      <c r="C2" s="2" t="s">
        <v>619</v>
      </c>
      <c r="D2" s="2" t="s">
        <v>32</v>
      </c>
      <c r="E2" s="2" t="s">
        <v>582</v>
      </c>
      <c r="F2" s="2" t="s">
        <v>619</v>
      </c>
      <c r="G2" s="2" t="s">
        <v>2</v>
      </c>
      <c r="H2" s="2" t="s">
        <v>32</v>
      </c>
      <c r="I2" s="2" t="s">
        <v>33</v>
      </c>
    </row>
    <row r="3" spans="1:9">
      <c r="A3" s="3" t="s">
        <v>620</v>
      </c>
    </row>
    <row r="4" spans="1:9">
      <c r="A4" s="4" t="s">
        <v>40</v>
      </c>
      <c r="G4" s="8" t="n">
        <v>76</v>
      </c>
      <c r="H4" s="8" t="n">
        <v>42</v>
      </c>
      <c r="I4" s="8" t="n">
        <v>25</v>
      </c>
    </row>
    <row r="5" spans="1:9">
      <c r="A5" s="4" t="s">
        <v>645</v>
      </c>
      <c r="B5" s="8" t="n">
        <v>68</v>
      </c>
      <c r="D5" s="8" t="n">
        <v>20</v>
      </c>
      <c r="G5" s="6" t="n">
        <v>68</v>
      </c>
      <c r="H5" s="6" t="n">
        <v>20</v>
      </c>
      <c r="I5" s="6" t="n">
        <v>34</v>
      </c>
    </row>
    <row r="6" spans="1:9">
      <c r="A6" s="4" t="s">
        <v>646</v>
      </c>
      <c r="G6" s="6" t="n">
        <v>71</v>
      </c>
      <c r="H6" s="6" t="n">
        <v>18</v>
      </c>
    </row>
    <row r="7" spans="1:9">
      <c r="A7" s="4" t="s">
        <v>647</v>
      </c>
      <c r="G7" s="6" t="n">
        <v>20</v>
      </c>
      <c r="H7" s="6" t="n">
        <v>30</v>
      </c>
    </row>
    <row r="8" spans="1:9">
      <c r="A8" s="4" t="s">
        <v>648</v>
      </c>
      <c r="G8" s="6" t="n">
        <v>-3</v>
      </c>
      <c r="H8" s="6" t="n">
        <v>-2</v>
      </c>
    </row>
    <row r="9" spans="1:9">
      <c r="A9" s="4" t="s">
        <v>621</v>
      </c>
    </row>
    <row r="10" spans="1:9">
      <c r="A10" s="3" t="s">
        <v>620</v>
      </c>
    </row>
    <row r="11" spans="1:9">
      <c r="A11" s="4" t="s">
        <v>40</v>
      </c>
      <c r="B11" s="6" t="n">
        <v>10</v>
      </c>
      <c r="C11" s="8" t="n">
        <v>13</v>
      </c>
      <c r="E11" s="8" t="n">
        <v>8</v>
      </c>
    </row>
    <row r="12" spans="1:9">
      <c r="A12" s="4" t="s">
        <v>645</v>
      </c>
      <c r="B12" s="6" t="n">
        <v>62</v>
      </c>
      <c r="D12" s="6" t="n">
        <v>8</v>
      </c>
      <c r="G12" s="6" t="n">
        <v>62</v>
      </c>
      <c r="H12" s="6" t="n">
        <v>8</v>
      </c>
      <c r="I12" s="6" t="n">
        <v>15</v>
      </c>
    </row>
    <row r="13" spans="1:9">
      <c r="A13" s="4" t="s">
        <v>646</v>
      </c>
      <c r="G13" s="6" t="n">
        <v>68</v>
      </c>
      <c r="H13" s="6" t="n">
        <v>15</v>
      </c>
    </row>
    <row r="14" spans="1:9">
      <c r="A14" s="4" t="s">
        <v>647</v>
      </c>
      <c r="G14" s="6" t="n">
        <v>11</v>
      </c>
      <c r="H14" s="6" t="n">
        <v>19</v>
      </c>
    </row>
    <row r="15" spans="1:9">
      <c r="A15" s="4" t="s">
        <v>648</v>
      </c>
      <c r="G15" s="6" t="n">
        <v>-3</v>
      </c>
      <c r="H15" s="6" t="n">
        <v>-3</v>
      </c>
    </row>
    <row r="16" spans="1:9">
      <c r="A16" s="4" t="s">
        <v>649</v>
      </c>
    </row>
    <row r="17" spans="1:9">
      <c r="A17" s="3" t="s">
        <v>620</v>
      </c>
    </row>
    <row r="18" spans="1:9">
      <c r="A18" s="4" t="s">
        <v>645</v>
      </c>
      <c r="D18" s="6" t="n">
        <v>0</v>
      </c>
      <c r="H18" s="6" t="n">
        <v>0</v>
      </c>
      <c r="I18" s="6" t="n">
        <v>0</v>
      </c>
    </row>
    <row r="19" spans="1:9">
      <c r="A19" s="4" t="s">
        <v>646</v>
      </c>
      <c r="H19" s="6" t="n">
        <v>1</v>
      </c>
    </row>
    <row r="20" spans="1:9">
      <c r="A20" s="4" t="s">
        <v>647</v>
      </c>
      <c r="H20" s="6" t="n">
        <v>1</v>
      </c>
    </row>
    <row r="21" spans="1:9">
      <c r="A21" s="4" t="s">
        <v>648</v>
      </c>
      <c r="H21" s="6" t="n">
        <v>0</v>
      </c>
    </row>
    <row r="22" spans="1:9">
      <c r="A22" s="4" t="s">
        <v>650</v>
      </c>
    </row>
    <row r="23" spans="1:9">
      <c r="A23" s="3" t="s">
        <v>620</v>
      </c>
    </row>
    <row r="24" spans="1:9">
      <c r="A24" s="4" t="s">
        <v>645</v>
      </c>
      <c r="B24" s="6" t="n">
        <v>5</v>
      </c>
      <c r="D24" s="6" t="n">
        <v>11</v>
      </c>
      <c r="G24" s="6" t="n">
        <v>5</v>
      </c>
      <c r="H24" s="6" t="n">
        <v>11</v>
      </c>
      <c r="I24" s="6" t="n">
        <v>18</v>
      </c>
    </row>
    <row r="25" spans="1:9">
      <c r="A25" s="4" t="s">
        <v>646</v>
      </c>
      <c r="G25" s="6" t="n">
        <v>3</v>
      </c>
      <c r="H25" s="6" t="n">
        <v>0</v>
      </c>
    </row>
    <row r="26" spans="1:9">
      <c r="A26" s="4" t="s">
        <v>647</v>
      </c>
      <c r="G26" s="6" t="n">
        <v>8</v>
      </c>
      <c r="H26" s="6" t="n">
        <v>8</v>
      </c>
    </row>
    <row r="27" spans="1:9">
      <c r="A27" s="4" t="s">
        <v>648</v>
      </c>
      <c r="G27" s="6" t="n">
        <v>-1</v>
      </c>
      <c r="H27" s="6" t="n">
        <v>1</v>
      </c>
    </row>
    <row r="28" spans="1:9">
      <c r="A28" s="4" t="s">
        <v>651</v>
      </c>
    </row>
    <row r="29" spans="1:9">
      <c r="A29" s="3" t="s">
        <v>620</v>
      </c>
    </row>
    <row r="30" spans="1:9">
      <c r="A30" s="4" t="s">
        <v>645</v>
      </c>
      <c r="B30" s="8" t="n">
        <v>1</v>
      </c>
      <c r="D30" s="6" t="n">
        <v>1</v>
      </c>
      <c r="G30" s="6" t="n">
        <v>1</v>
      </c>
      <c r="H30" s="6" t="n">
        <v>1</v>
      </c>
      <c r="I30" s="8" t="n">
        <v>1</v>
      </c>
    </row>
    <row r="31" spans="1:9">
      <c r="A31" s="4" t="s">
        <v>646</v>
      </c>
      <c r="G31" s="6" t="n">
        <v>0</v>
      </c>
      <c r="H31" s="6" t="n">
        <v>2</v>
      </c>
    </row>
    <row r="32" spans="1:9">
      <c r="A32" s="4" t="s">
        <v>647</v>
      </c>
      <c r="G32" s="6" t="n">
        <v>1</v>
      </c>
      <c r="H32" s="6" t="n">
        <v>2</v>
      </c>
    </row>
    <row r="33" spans="1:9">
      <c r="A33" s="4" t="s">
        <v>648</v>
      </c>
      <c r="G33" s="8" t="n">
        <v>1</v>
      </c>
      <c r="H33" s="8" t="n">
        <v>0</v>
      </c>
    </row>
    <row r="34" spans="1:9">
      <c r="A34" s="4" t="s">
        <v>624</v>
      </c>
    </row>
    <row r="35" spans="1:9">
      <c r="A35" s="3" t="s">
        <v>620</v>
      </c>
    </row>
    <row r="36" spans="1:9">
      <c r="A36" s="4" t="s">
        <v>40</v>
      </c>
      <c r="D36" s="6" t="n">
        <v>13</v>
      </c>
    </row>
    <row r="37" spans="1:9">
      <c r="A37" s="4" t="s">
        <v>625</v>
      </c>
    </row>
    <row r="38" spans="1:9">
      <c r="A38" s="3" t="s">
        <v>620</v>
      </c>
    </row>
    <row r="39" spans="1:9">
      <c r="A39" s="4" t="s">
        <v>40</v>
      </c>
      <c r="D39" s="8" t="n">
        <v>2</v>
      </c>
    </row>
    <row r="40" spans="1:9">
      <c r="A40" s="4" t="s">
        <v>652</v>
      </c>
    </row>
    <row r="41" spans="1:9">
      <c r="A41" s="3" t="s">
        <v>620</v>
      </c>
    </row>
    <row r="42" spans="1:9">
      <c r="A42" s="4" t="s">
        <v>40</v>
      </c>
      <c r="F42" s="8" t="n">
        <v>28</v>
      </c>
    </row>
  </sheetData>
  <mergeCells count="3">
    <mergeCell ref="A1:A2"/>
    <mergeCell ref="B1:E1"/>
    <mergeCell ref="G1:I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K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653</v>
      </c>
      <c r="B1" s="2" t="s">
        <v>496</v>
      </c>
      <c r="I1" s="2" t="s">
        <v>1</v>
      </c>
    </row>
    <row r="2" spans="1:11">
      <c r="B2" s="2" t="s">
        <v>2</v>
      </c>
      <c r="C2" s="2" t="s">
        <v>619</v>
      </c>
      <c r="D2" s="2" t="s">
        <v>580</v>
      </c>
      <c r="E2" s="2" t="s">
        <v>582</v>
      </c>
      <c r="F2" s="2" t="s">
        <v>583</v>
      </c>
      <c r="G2" s="2" t="s">
        <v>33</v>
      </c>
      <c r="H2" s="2" t="s">
        <v>585</v>
      </c>
      <c r="I2" s="2" t="s">
        <v>2</v>
      </c>
      <c r="J2" s="2" t="s">
        <v>32</v>
      </c>
      <c r="K2" s="2" t="s">
        <v>33</v>
      </c>
    </row>
    <row r="3" spans="1:11">
      <c r="A3" s="3" t="s">
        <v>620</v>
      </c>
    </row>
    <row r="4" spans="1:11">
      <c r="A4" s="4" t="s">
        <v>516</v>
      </c>
      <c r="I4" s="8" t="n">
        <v>0</v>
      </c>
      <c r="J4" s="8" t="n">
        <v>142</v>
      </c>
      <c r="K4" s="8" t="n">
        <v>81</v>
      </c>
    </row>
    <row r="5" spans="1:11">
      <c r="A5" s="4" t="s">
        <v>654</v>
      </c>
      <c r="I5" s="6" t="n">
        <v>23</v>
      </c>
      <c r="J5" s="6" t="n">
        <v>34</v>
      </c>
      <c r="K5" s="6" t="n">
        <v>20</v>
      </c>
    </row>
    <row r="6" spans="1:11">
      <c r="A6" s="4" t="s">
        <v>41</v>
      </c>
      <c r="I6" s="6" t="n">
        <v>30</v>
      </c>
      <c r="J6" s="6" t="n">
        <v>183</v>
      </c>
      <c r="K6" s="6" t="n">
        <v>97</v>
      </c>
    </row>
    <row r="7" spans="1:11">
      <c r="A7" s="4" t="s">
        <v>524</v>
      </c>
    </row>
    <row r="8" spans="1:11">
      <c r="A8" s="3" t="s">
        <v>620</v>
      </c>
    </row>
    <row r="9" spans="1:11">
      <c r="A9" s="4" t="s">
        <v>516</v>
      </c>
      <c r="I9" s="6" t="n">
        <v>0</v>
      </c>
      <c r="J9" s="6" t="n">
        <v>142</v>
      </c>
      <c r="K9" s="6" t="n">
        <v>81</v>
      </c>
    </row>
    <row r="10" spans="1:11">
      <c r="A10" s="4" t="s">
        <v>525</v>
      </c>
      <c r="C10" s="8" t="n">
        <v>3</v>
      </c>
      <c r="E10" s="8" t="n">
        <v>7</v>
      </c>
      <c r="I10" s="6" t="n">
        <v>7</v>
      </c>
      <c r="J10" s="6" t="n">
        <v>7</v>
      </c>
      <c r="K10" s="6" t="n">
        <v>0</v>
      </c>
    </row>
    <row r="11" spans="1:11">
      <c r="A11" s="4" t="s">
        <v>41</v>
      </c>
      <c r="E11" s="8" t="n">
        <v>149</v>
      </c>
    </row>
    <row r="12" spans="1:11">
      <c r="A12" s="4" t="s">
        <v>640</v>
      </c>
    </row>
    <row r="13" spans="1:11">
      <c r="A13" s="3" t="s">
        <v>620</v>
      </c>
    </row>
    <row r="14" spans="1:11">
      <c r="A14" s="4" t="s">
        <v>41</v>
      </c>
      <c r="I14" s="6" t="n">
        <v>0</v>
      </c>
      <c r="J14" s="6" t="n">
        <v>0</v>
      </c>
      <c r="K14" s="6" t="n">
        <v>4</v>
      </c>
    </row>
    <row r="15" spans="1:11">
      <c r="A15" s="4" t="s">
        <v>655</v>
      </c>
    </row>
    <row r="16" spans="1:11">
      <c r="A16" s="3" t="s">
        <v>620</v>
      </c>
    </row>
    <row r="17" spans="1:11">
      <c r="A17" s="4" t="s">
        <v>41</v>
      </c>
      <c r="J17" s="6" t="n">
        <v>183</v>
      </c>
      <c r="K17" s="6" t="n">
        <v>105</v>
      </c>
    </row>
    <row r="18" spans="1:11">
      <c r="A18" s="4" t="s">
        <v>529</v>
      </c>
    </row>
    <row r="19" spans="1:11">
      <c r="A19" s="3" t="s">
        <v>620</v>
      </c>
    </row>
    <row r="20" spans="1:11">
      <c r="A20" s="4" t="s">
        <v>516</v>
      </c>
      <c r="G20" s="8" t="n">
        <v>77</v>
      </c>
      <c r="H20" s="8" t="n">
        <v>4</v>
      </c>
      <c r="I20" s="8" t="n">
        <v>0</v>
      </c>
      <c r="J20" s="6" t="n">
        <v>0</v>
      </c>
      <c r="K20" s="8" t="n">
        <v>81</v>
      </c>
    </row>
    <row r="21" spans="1:11">
      <c r="A21" s="4" t="s">
        <v>525</v>
      </c>
      <c r="B21" s="8" t="n">
        <v>4</v>
      </c>
      <c r="C21" s="8" t="n">
        <v>3</v>
      </c>
      <c r="D21" s="8" t="n">
        <v>7</v>
      </c>
    </row>
    <row r="22" spans="1:11">
      <c r="A22" s="4" t="s">
        <v>41</v>
      </c>
      <c r="F22" s="8" t="n">
        <v>19</v>
      </c>
      <c r="J22" s="8" t="n">
        <v>33</v>
      </c>
    </row>
  </sheetData>
  <mergeCells count="3">
    <mergeCell ref="A1:A2"/>
    <mergeCell ref="B1:H1"/>
    <mergeCell ref="I1:K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1"/>
    <col customWidth="1" max="2" min="2" width="29"/>
    <col customWidth="1" max="3" min="3" width="21"/>
  </cols>
  <sheetData>
    <row r="1" spans="1:3">
      <c r="A1" s="1" t="s">
        <v>656</v>
      </c>
      <c r="B1" s="2" t="s">
        <v>657</v>
      </c>
      <c r="C1" s="2" t="s">
        <v>500</v>
      </c>
    </row>
    <row r="2" spans="1:3">
      <c r="A2" s="3" t="s">
        <v>658</v>
      </c>
    </row>
    <row r="3" spans="1:3">
      <c r="A3" s="4" t="s">
        <v>659</v>
      </c>
      <c r="B3" s="8" t="n">
        <v>2000</v>
      </c>
      <c r="C3" s="8" t="n">
        <v>2000</v>
      </c>
    </row>
    <row r="4" spans="1:3">
      <c r="A4" s="4" t="s">
        <v>660</v>
      </c>
      <c r="B4" s="6" t="n">
        <v>2</v>
      </c>
    </row>
    <row r="5" spans="1:3">
      <c r="A5" s="4" t="s">
        <v>661</v>
      </c>
    </row>
    <row r="6" spans="1:3">
      <c r="A6" s="3" t="s">
        <v>658</v>
      </c>
    </row>
    <row r="7" spans="1:3">
      <c r="A7" s="4" t="s">
        <v>662</v>
      </c>
      <c r="B7" s="8" t="n">
        <v>1000</v>
      </c>
      <c r="C7" s="6" t="n">
        <v>996</v>
      </c>
    </row>
    <row r="8" spans="1:3">
      <c r="A8" s="4" t="s">
        <v>663</v>
      </c>
      <c r="B8" s="6" t="n">
        <v>96</v>
      </c>
      <c r="C8" s="6" t="n">
        <v>93</v>
      </c>
    </row>
    <row r="9" spans="1:3">
      <c r="A9" s="4" t="s">
        <v>664</v>
      </c>
    </row>
    <row r="10" spans="1:3">
      <c r="A10" s="3" t="s">
        <v>658</v>
      </c>
    </row>
    <row r="11" spans="1:3">
      <c r="A11" s="4" t="s">
        <v>665</v>
      </c>
      <c r="B11" s="8" t="n">
        <v>2500</v>
      </c>
      <c r="C11" s="8" t="n">
        <v>26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14"/>
  </cols>
  <sheetData>
    <row r="1" spans="1:4">
      <c r="A1" s="1" t="s">
        <v>666</v>
      </c>
      <c r="C1" s="2" t="s">
        <v>2</v>
      </c>
      <c r="D1" s="2" t="s">
        <v>32</v>
      </c>
    </row>
    <row r="2" spans="1:4">
      <c r="A2" s="3" t="s">
        <v>667</v>
      </c>
    </row>
    <row r="3" spans="1:4">
      <c r="A3" s="4" t="s">
        <v>668</v>
      </c>
      <c r="C3" s="8" t="n">
        <v>1819</v>
      </c>
    </row>
    <row r="4" spans="1:4">
      <c r="A4" s="4" t="s">
        <v>669</v>
      </c>
      <c r="C4" s="6" t="n">
        <v>2021</v>
      </c>
      <c r="D4" s="8" t="n">
        <v>2065</v>
      </c>
    </row>
    <row r="5" spans="1:4">
      <c r="A5" s="4" t="s">
        <v>670</v>
      </c>
      <c r="C5" s="6" t="n">
        <v>26</v>
      </c>
      <c r="D5" s="6" t="n">
        <v>27</v>
      </c>
    </row>
    <row r="6" spans="1:4">
      <c r="A6" s="4" t="s">
        <v>671</v>
      </c>
      <c r="C6" s="6" t="n">
        <v>1995</v>
      </c>
      <c r="D6" s="6" t="n">
        <v>2038</v>
      </c>
    </row>
    <row r="7" spans="1:4">
      <c r="A7" s="4" t="s">
        <v>672</v>
      </c>
      <c r="B7" s="4" t="s">
        <v>673</v>
      </c>
      <c r="C7" s="6" t="n">
        <v>1779</v>
      </c>
      <c r="D7" s="6" t="n">
        <v>1758</v>
      </c>
    </row>
    <row r="8" spans="1:4">
      <c r="A8" s="4" t="s">
        <v>674</v>
      </c>
      <c r="C8" s="6" t="n">
        <v>216</v>
      </c>
      <c r="D8" s="6" t="n">
        <v>280</v>
      </c>
    </row>
    <row r="9" spans="1:4">
      <c r="A9" s="4" t="s">
        <v>675</v>
      </c>
      <c r="C9" s="6" t="n">
        <v>107</v>
      </c>
    </row>
    <row r="10" spans="1:4">
      <c r="A10" s="4" t="s">
        <v>676</v>
      </c>
      <c r="C10" s="6" t="n">
        <v>76</v>
      </c>
    </row>
    <row r="11" spans="1:4">
      <c r="A11" s="4" t="s">
        <v>677</v>
      </c>
      <c r="C11" s="6" t="n">
        <v>41</v>
      </c>
    </row>
    <row r="12" spans="1:4">
      <c r="A12" s="4" t="s">
        <v>678</v>
      </c>
      <c r="C12" s="6" t="n">
        <v>14</v>
      </c>
    </row>
    <row r="13" spans="1:4">
      <c r="A13" s="4" t="s">
        <v>679</v>
      </c>
      <c r="C13" s="6" t="n">
        <v>1</v>
      </c>
    </row>
    <row r="14" spans="1:4">
      <c r="A14" s="4" t="s">
        <v>680</v>
      </c>
      <c r="C14" s="6" t="n">
        <v>2058</v>
      </c>
    </row>
    <row r="15" spans="1:4">
      <c r="A15" s="4" t="s">
        <v>681</v>
      </c>
      <c r="C15" s="6" t="n">
        <v>37</v>
      </c>
    </row>
    <row r="16" spans="1:4">
      <c r="A16" s="4" t="s">
        <v>682</v>
      </c>
      <c r="C16" s="6" t="n">
        <v>2021</v>
      </c>
    </row>
    <row r="17" spans="1:4">
      <c r="A17" s="4" t="s">
        <v>683</v>
      </c>
    </row>
    <row r="18" spans="1:4">
      <c r="A18" s="3" t="s">
        <v>667</v>
      </c>
    </row>
    <row r="19" spans="1:4">
      <c r="A19" s="4" t="s">
        <v>668</v>
      </c>
      <c r="C19" s="6" t="n">
        <v>352</v>
      </c>
    </row>
    <row r="20" spans="1:4">
      <c r="A20" s="4" t="s">
        <v>669</v>
      </c>
      <c r="C20" s="6" t="n">
        <v>554</v>
      </c>
      <c r="D20" s="6" t="n">
        <v>726</v>
      </c>
    </row>
    <row r="21" spans="1:4">
      <c r="A21" s="4" t="s">
        <v>675</v>
      </c>
      <c r="C21" s="6" t="n">
        <v>107</v>
      </c>
    </row>
    <row r="22" spans="1:4">
      <c r="A22" s="4" t="s">
        <v>676</v>
      </c>
      <c r="C22" s="6" t="n">
        <v>76</v>
      </c>
    </row>
    <row r="23" spans="1:4">
      <c r="A23" s="4" t="s">
        <v>677</v>
      </c>
      <c r="C23" s="6" t="n">
        <v>41</v>
      </c>
    </row>
    <row r="24" spans="1:4">
      <c r="A24" s="4" t="s">
        <v>678</v>
      </c>
      <c r="C24" s="6" t="n">
        <v>14</v>
      </c>
    </row>
    <row r="25" spans="1:4">
      <c r="A25" s="4" t="s">
        <v>679</v>
      </c>
      <c r="C25" s="6" t="n">
        <v>1</v>
      </c>
    </row>
    <row r="26" spans="1:4">
      <c r="A26" s="4" t="s">
        <v>680</v>
      </c>
      <c r="C26" s="6" t="n">
        <v>591</v>
      </c>
    </row>
    <row r="27" spans="1:4">
      <c r="A27" s="4" t="s">
        <v>681</v>
      </c>
      <c r="C27" s="6" t="n">
        <v>37</v>
      </c>
    </row>
    <row r="28" spans="1:4">
      <c r="A28" s="4" t="s">
        <v>682</v>
      </c>
      <c r="C28" s="6" t="n">
        <v>554</v>
      </c>
    </row>
    <row r="29" spans="1:4">
      <c r="A29" s="4" t="s">
        <v>684</v>
      </c>
    </row>
    <row r="30" spans="1:4">
      <c r="A30" s="3" t="s">
        <v>667</v>
      </c>
    </row>
    <row r="31" spans="1:4">
      <c r="A31" s="4" t="s">
        <v>668</v>
      </c>
      <c r="C31" s="6" t="n">
        <v>1467</v>
      </c>
    </row>
    <row r="32" spans="1:4">
      <c r="A32" s="4" t="s">
        <v>669</v>
      </c>
      <c r="C32" s="6" t="n">
        <v>1467</v>
      </c>
      <c r="D32" s="8" t="n">
        <v>1339</v>
      </c>
    </row>
    <row r="33" spans="1:4">
      <c r="A33" s="4" t="s">
        <v>675</v>
      </c>
      <c r="C33" s="6" t="n">
        <v>0</v>
      </c>
    </row>
    <row r="34" spans="1:4">
      <c r="A34" s="4" t="s">
        <v>676</v>
      </c>
      <c r="C34" s="6" t="n">
        <v>0</v>
      </c>
    </row>
    <row r="35" spans="1:4">
      <c r="A35" s="4" t="s">
        <v>677</v>
      </c>
      <c r="C35" s="6" t="n">
        <v>0</v>
      </c>
    </row>
    <row r="36" spans="1:4">
      <c r="A36" s="4" t="s">
        <v>678</v>
      </c>
      <c r="C36" s="6" t="n">
        <v>0</v>
      </c>
    </row>
    <row r="37" spans="1:4">
      <c r="A37" s="4" t="s">
        <v>679</v>
      </c>
      <c r="C37" s="6" t="n">
        <v>0</v>
      </c>
    </row>
    <row r="38" spans="1:4">
      <c r="A38" s="4" t="s">
        <v>680</v>
      </c>
      <c r="C38" s="6" t="n">
        <v>1467</v>
      </c>
    </row>
    <row r="39" spans="1:4">
      <c r="A39" s="4" t="s">
        <v>681</v>
      </c>
      <c r="C39" s="6" t="n">
        <v>0</v>
      </c>
    </row>
    <row r="40" spans="1:4">
      <c r="A40" s="4" t="s">
        <v>682</v>
      </c>
      <c r="C40" s="8" t="n">
        <v>1467</v>
      </c>
    </row>
    <row r="41" spans="1:4">
      <c r="A41" t="n"/>
    </row>
    <row r="42" spans="1:4">
      <c r="A42" s="4" t="s">
        <v>673</v>
      </c>
      <c r="B42" s="4" t="s">
        <v>685</v>
      </c>
    </row>
  </sheetData>
  <mergeCells count="3">
    <mergeCell ref="A1:B1"/>
    <mergeCell ref="A41:C41"/>
    <mergeCell ref="B42:C4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86</v>
      </c>
      <c r="B1" s="2" t="s">
        <v>1</v>
      </c>
    </row>
    <row r="2" spans="1:4">
      <c r="B2" s="2" t="s">
        <v>2</v>
      </c>
      <c r="C2" s="2" t="s">
        <v>32</v>
      </c>
      <c r="D2" s="2" t="s">
        <v>33</v>
      </c>
    </row>
    <row r="3" spans="1:4">
      <c r="A3" s="3" t="s">
        <v>687</v>
      </c>
    </row>
    <row r="4" spans="1:4">
      <c r="A4" s="4" t="s">
        <v>688</v>
      </c>
      <c r="B4" s="8" t="n">
        <v>48</v>
      </c>
      <c r="C4" s="8" t="n">
        <v>64</v>
      </c>
      <c r="D4" s="8" t="n">
        <v>78</v>
      </c>
    </row>
    <row r="5" spans="1:4">
      <c r="A5" s="4" t="s">
        <v>689</v>
      </c>
      <c r="B5" s="6" t="n">
        <v>33</v>
      </c>
      <c r="C5" s="6" t="n">
        <v>46</v>
      </c>
      <c r="D5" s="6" t="n">
        <v>75</v>
      </c>
    </row>
    <row r="6" spans="1:4">
      <c r="A6" s="4" t="s">
        <v>690</v>
      </c>
      <c r="B6" s="6" t="n">
        <v>241</v>
      </c>
      <c r="C6" s="6" t="n">
        <v>232</v>
      </c>
      <c r="D6" s="6" t="n">
        <v>233</v>
      </c>
    </row>
    <row r="7" spans="1:4">
      <c r="A7" s="4" t="s">
        <v>691</v>
      </c>
      <c r="B7" s="6" t="n">
        <v>96</v>
      </c>
      <c r="C7" s="6" t="n">
        <v>79</v>
      </c>
      <c r="D7" s="6" t="n">
        <v>75</v>
      </c>
    </row>
    <row r="8" spans="1:4">
      <c r="A8" s="4" t="s">
        <v>36</v>
      </c>
      <c r="B8" s="6" t="n">
        <v>145</v>
      </c>
      <c r="C8" s="6" t="n">
        <v>153</v>
      </c>
      <c r="D8" s="6" t="n">
        <v>158</v>
      </c>
    </row>
    <row r="9" spans="1:4">
      <c r="A9" s="4" t="s">
        <v>692</v>
      </c>
    </row>
    <row r="10" spans="1:4">
      <c r="A10" s="3" t="s">
        <v>687</v>
      </c>
    </row>
    <row r="11" spans="1:4">
      <c r="A11" s="4" t="s">
        <v>689</v>
      </c>
      <c r="B11" s="6" t="n">
        <v>63</v>
      </c>
      <c r="C11" s="6" t="n">
        <v>60</v>
      </c>
      <c r="D11" s="6" t="n">
        <v>51</v>
      </c>
    </row>
    <row r="12" spans="1:4">
      <c r="A12" s="4" t="s">
        <v>693</v>
      </c>
    </row>
    <row r="13" spans="1:4">
      <c r="A13" s="3" t="s">
        <v>687</v>
      </c>
    </row>
    <row r="14" spans="1:4">
      <c r="A14" s="4" t="s">
        <v>694</v>
      </c>
      <c r="B14" s="6" t="n">
        <v>97</v>
      </c>
      <c r="C14" s="6" t="n">
        <v>80</v>
      </c>
      <c r="D14" s="6" t="n">
        <v>77</v>
      </c>
    </row>
    <row r="15" spans="1:4">
      <c r="A15" s="4" t="s">
        <v>695</v>
      </c>
    </row>
    <row r="16" spans="1:4">
      <c r="A16" s="3" t="s">
        <v>687</v>
      </c>
    </row>
    <row r="17" spans="1:4">
      <c r="A17" s="4" t="s">
        <v>694</v>
      </c>
      <c r="B17" s="8" t="n">
        <v>33</v>
      </c>
      <c r="C17" s="8" t="n">
        <v>28</v>
      </c>
      <c r="D17" s="8" t="n">
        <v>2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 customWidth="1" max="6" min="6" width="14"/>
  </cols>
  <sheetData>
    <row r="1" spans="1:6">
      <c r="A1" s="1" t="s">
        <v>696</v>
      </c>
      <c r="C1" s="2" t="s">
        <v>618</v>
      </c>
      <c r="D1" s="2" t="s">
        <v>1</v>
      </c>
    </row>
    <row r="2" spans="1:6">
      <c r="C2" s="2" t="s">
        <v>581</v>
      </c>
      <c r="D2" s="2" t="s">
        <v>2</v>
      </c>
      <c r="E2" s="2" t="s">
        <v>32</v>
      </c>
      <c r="F2" s="2" t="s">
        <v>33</v>
      </c>
    </row>
    <row r="3" spans="1:6">
      <c r="A3" s="3" t="s">
        <v>697</v>
      </c>
    </row>
    <row r="4" spans="1:6">
      <c r="A4" s="4" t="s">
        <v>698</v>
      </c>
      <c r="C4" s="8" t="n">
        <v>60</v>
      </c>
      <c r="D4" s="8" t="n">
        <v>65</v>
      </c>
      <c r="E4" s="8" t="n">
        <v>60</v>
      </c>
      <c r="F4" s="8" t="n">
        <v>51</v>
      </c>
    </row>
    <row r="5" spans="1:6">
      <c r="A5" s="4" t="s">
        <v>133</v>
      </c>
      <c r="D5" s="6" t="n">
        <v>7</v>
      </c>
      <c r="E5" s="6" t="n">
        <v>24</v>
      </c>
      <c r="F5" s="6" t="n">
        <v>21</v>
      </c>
    </row>
    <row r="6" spans="1:6">
      <c r="A6" s="4" t="s">
        <v>699</v>
      </c>
      <c r="B6" s="4" t="s">
        <v>673</v>
      </c>
      <c r="D6" s="6" t="n">
        <v>-8</v>
      </c>
      <c r="E6" s="6" t="n">
        <v>-15</v>
      </c>
      <c r="F6" s="6" t="n">
        <v>-11</v>
      </c>
    </row>
    <row r="7" spans="1:6">
      <c r="A7" s="4" t="s">
        <v>700</v>
      </c>
      <c r="D7" s="6" t="n">
        <v>48</v>
      </c>
      <c r="E7" s="6" t="n">
        <v>65</v>
      </c>
      <c r="F7" s="6" t="n">
        <v>60</v>
      </c>
    </row>
    <row r="8" spans="1:6">
      <c r="A8" s="4" t="s">
        <v>701</v>
      </c>
      <c r="C8" s="6" t="n">
        <v>1</v>
      </c>
      <c r="D8" s="6" t="n">
        <v>1</v>
      </c>
      <c r="F8" s="6" t="n">
        <v>2</v>
      </c>
    </row>
    <row r="9" spans="1:6">
      <c r="A9" s="4" t="s">
        <v>702</v>
      </c>
      <c r="D9" s="6" t="n">
        <v>-16</v>
      </c>
      <c r="E9" s="6" t="n">
        <v>-4</v>
      </c>
      <c r="F9" s="6" t="n">
        <v>-1</v>
      </c>
    </row>
    <row r="10" spans="1:6">
      <c r="A10" s="4" t="s">
        <v>683</v>
      </c>
    </row>
    <row r="11" spans="1:6">
      <c r="A11" s="3" t="s">
        <v>697</v>
      </c>
    </row>
    <row r="12" spans="1:6">
      <c r="A12" s="4" t="s">
        <v>698</v>
      </c>
      <c r="C12" s="6" t="n">
        <v>21</v>
      </c>
      <c r="D12" s="6" t="n">
        <v>24</v>
      </c>
      <c r="E12" s="6" t="n">
        <v>21</v>
      </c>
      <c r="F12" s="6" t="n">
        <v>27</v>
      </c>
    </row>
    <row r="13" spans="1:6">
      <c r="A13" s="4" t="s">
        <v>133</v>
      </c>
      <c r="D13" s="6" t="n">
        <v>6</v>
      </c>
      <c r="E13" s="6" t="n">
        <v>13</v>
      </c>
      <c r="F13" s="6" t="n">
        <v>4</v>
      </c>
    </row>
    <row r="14" spans="1:6">
      <c r="A14" s="4" t="s">
        <v>699</v>
      </c>
      <c r="B14" s="4" t="s">
        <v>673</v>
      </c>
      <c r="D14" s="6" t="n">
        <v>-3</v>
      </c>
      <c r="E14" s="6" t="n">
        <v>-9</v>
      </c>
      <c r="F14" s="6" t="n">
        <v>-10</v>
      </c>
    </row>
    <row r="15" spans="1:6">
      <c r="A15" s="4" t="s">
        <v>700</v>
      </c>
      <c r="D15" s="6" t="n">
        <v>22</v>
      </c>
      <c r="E15" s="6" t="n">
        <v>24</v>
      </c>
      <c r="F15" s="6" t="n">
        <v>21</v>
      </c>
    </row>
    <row r="16" spans="1:6">
      <c r="A16" s="4" t="s">
        <v>702</v>
      </c>
      <c r="D16" s="6" t="n">
        <v>-5</v>
      </c>
      <c r="E16" s="6" t="n">
        <v>-1</v>
      </c>
      <c r="F16" s="6" t="n">
        <v>0</v>
      </c>
    </row>
    <row r="17" spans="1:6">
      <c r="A17" s="4" t="s">
        <v>703</v>
      </c>
      <c r="D17" s="6" t="n">
        <v>21</v>
      </c>
      <c r="E17" s="6" t="n">
        <v>21</v>
      </c>
    </row>
    <row r="18" spans="1:6">
      <c r="A18" s="4" t="s">
        <v>684</v>
      </c>
    </row>
    <row r="19" spans="1:6">
      <c r="A19" s="3" t="s">
        <v>697</v>
      </c>
    </row>
    <row r="20" spans="1:6">
      <c r="A20" s="4" t="s">
        <v>698</v>
      </c>
      <c r="C20" s="6" t="n">
        <v>2</v>
      </c>
      <c r="D20" s="6" t="n">
        <v>3</v>
      </c>
      <c r="E20" s="6" t="n">
        <v>2</v>
      </c>
      <c r="F20" s="6" t="n">
        <v>0</v>
      </c>
    </row>
    <row r="21" spans="1:6">
      <c r="A21" s="4" t="s">
        <v>133</v>
      </c>
      <c r="D21" s="6" t="n">
        <v>1</v>
      </c>
      <c r="E21" s="6" t="n">
        <v>1</v>
      </c>
      <c r="F21" s="6" t="n">
        <v>2</v>
      </c>
    </row>
    <row r="22" spans="1:6">
      <c r="A22" s="4" t="s">
        <v>699</v>
      </c>
      <c r="B22" s="4" t="s">
        <v>673</v>
      </c>
      <c r="D22" s="6" t="n">
        <v>0</v>
      </c>
      <c r="E22" s="6" t="n">
        <v>0</v>
      </c>
      <c r="F22" s="6" t="n">
        <v>0</v>
      </c>
    </row>
    <row r="23" spans="1:6">
      <c r="A23" s="4" t="s">
        <v>700</v>
      </c>
      <c r="D23" s="6" t="n">
        <v>4</v>
      </c>
      <c r="E23" s="6" t="n">
        <v>3</v>
      </c>
      <c r="F23" s="6" t="n">
        <v>2</v>
      </c>
    </row>
    <row r="24" spans="1:6">
      <c r="A24" s="4" t="s">
        <v>702</v>
      </c>
      <c r="D24" s="6" t="n">
        <v>0</v>
      </c>
      <c r="E24" s="6" t="n">
        <v>0</v>
      </c>
      <c r="F24" s="6" t="n">
        <v>0</v>
      </c>
    </row>
    <row r="25" spans="1:6">
      <c r="A25" s="4" t="s">
        <v>704</v>
      </c>
    </row>
    <row r="26" spans="1:6">
      <c r="A26" s="3" t="s">
        <v>697</v>
      </c>
    </row>
    <row r="27" spans="1:6">
      <c r="A27" s="4" t="s">
        <v>698</v>
      </c>
      <c r="C27" s="8" t="n">
        <v>37</v>
      </c>
      <c r="D27" s="6" t="n">
        <v>38</v>
      </c>
      <c r="E27" s="6" t="n">
        <v>37</v>
      </c>
      <c r="F27" s="6" t="n">
        <v>24</v>
      </c>
    </row>
    <row r="28" spans="1:6">
      <c r="A28" s="4" t="s">
        <v>133</v>
      </c>
      <c r="D28" s="6" t="n">
        <v>0</v>
      </c>
      <c r="E28" s="6" t="n">
        <v>10</v>
      </c>
      <c r="F28" s="6" t="n">
        <v>15</v>
      </c>
    </row>
    <row r="29" spans="1:6">
      <c r="A29" s="4" t="s">
        <v>699</v>
      </c>
      <c r="B29" s="4" t="s">
        <v>673</v>
      </c>
      <c r="D29" s="6" t="n">
        <v>-5</v>
      </c>
      <c r="E29" s="6" t="n">
        <v>-6</v>
      </c>
      <c r="F29" s="6" t="n">
        <v>-1</v>
      </c>
    </row>
    <row r="30" spans="1:6">
      <c r="A30" s="4" t="s">
        <v>700</v>
      </c>
      <c r="D30" s="6" t="n">
        <v>22</v>
      </c>
      <c r="E30" s="6" t="n">
        <v>38</v>
      </c>
      <c r="F30" s="6" t="n">
        <v>37</v>
      </c>
    </row>
    <row r="31" spans="1:6">
      <c r="A31" s="4" t="s">
        <v>702</v>
      </c>
      <c r="D31" s="8" t="n">
        <v>-11</v>
      </c>
      <c r="E31" s="8" t="n">
        <v>-3</v>
      </c>
      <c r="F31" s="8" t="n">
        <v>-1</v>
      </c>
    </row>
    <row r="32" spans="1:6">
      <c r="A32" t="n"/>
    </row>
    <row r="33" spans="1:6">
      <c r="A33" s="4" t="s">
        <v>673</v>
      </c>
      <c r="B33" s="4" t="s">
        <v>705</v>
      </c>
    </row>
  </sheetData>
  <mergeCells count="4">
    <mergeCell ref="A1:B2"/>
    <mergeCell ref="D1:F1"/>
    <mergeCell ref="A32:E32"/>
    <mergeCell ref="B33:E33"/>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6</v>
      </c>
      <c r="B1" s="2" t="s">
        <v>2</v>
      </c>
      <c r="C1" s="2" t="s">
        <v>32</v>
      </c>
    </row>
    <row r="2" spans="1:3">
      <c r="A2" s="4" t="s">
        <v>707</v>
      </c>
    </row>
    <row r="3" spans="1:3">
      <c r="A3" s="3" t="s">
        <v>708</v>
      </c>
    </row>
    <row r="4" spans="1:3">
      <c r="A4" s="4" t="s">
        <v>709</v>
      </c>
      <c r="B4" s="8" t="n">
        <v>21</v>
      </c>
      <c r="C4" s="8" t="n">
        <v>20</v>
      </c>
    </row>
    <row r="5" spans="1:3">
      <c r="A5" s="4" t="s">
        <v>710</v>
      </c>
    </row>
    <row r="6" spans="1:3">
      <c r="A6" s="3" t="s">
        <v>708</v>
      </c>
    </row>
    <row r="7" spans="1:3">
      <c r="A7" s="4" t="s">
        <v>709</v>
      </c>
      <c r="B7" s="6" t="n">
        <v>21</v>
      </c>
      <c r="C7" s="6" t="n">
        <v>20</v>
      </c>
    </row>
    <row r="8" spans="1:3">
      <c r="A8" s="4" t="s">
        <v>711</v>
      </c>
    </row>
    <row r="9" spans="1:3">
      <c r="A9" s="3" t="s">
        <v>708</v>
      </c>
    </row>
    <row r="10" spans="1:3">
      <c r="A10" s="4" t="s">
        <v>709</v>
      </c>
      <c r="B10" s="6" t="n">
        <v>0</v>
      </c>
      <c r="C10" s="6" t="n">
        <v>0</v>
      </c>
    </row>
    <row r="11" spans="1:3">
      <c r="A11" s="4" t="s">
        <v>712</v>
      </c>
    </row>
    <row r="12" spans="1:3">
      <c r="A12" s="3" t="s">
        <v>708</v>
      </c>
    </row>
    <row r="13" spans="1:3">
      <c r="A13" s="4" t="s">
        <v>709</v>
      </c>
      <c r="B13" s="6" t="n">
        <v>0</v>
      </c>
      <c r="C13" s="6" t="n">
        <v>1</v>
      </c>
    </row>
    <row r="14" spans="1:3">
      <c r="A14" s="4" t="s">
        <v>713</v>
      </c>
    </row>
    <row r="15" spans="1:3">
      <c r="A15" s="3" t="s">
        <v>708</v>
      </c>
    </row>
    <row r="16" spans="1:3">
      <c r="A16" s="4" t="s">
        <v>709</v>
      </c>
      <c r="B16" s="6" t="n">
        <v>0</v>
      </c>
      <c r="C16" s="6" t="n">
        <v>1</v>
      </c>
    </row>
    <row r="17" spans="1:3">
      <c r="A17" s="4" t="s">
        <v>714</v>
      </c>
    </row>
    <row r="18" spans="1:3">
      <c r="A18" s="3" t="s">
        <v>708</v>
      </c>
    </row>
    <row r="19" spans="1:3">
      <c r="A19" s="4" t="s">
        <v>709</v>
      </c>
      <c r="B19" s="6" t="n">
        <v>0</v>
      </c>
      <c r="C19" s="6" t="n">
        <v>0</v>
      </c>
    </row>
    <row r="20" spans="1:3">
      <c r="A20" s="4" t="s">
        <v>715</v>
      </c>
    </row>
    <row r="21" spans="1:3">
      <c r="A21" s="3" t="s">
        <v>708</v>
      </c>
    </row>
    <row r="22" spans="1:3">
      <c r="A22" s="4" t="s">
        <v>716</v>
      </c>
      <c r="B22" s="6" t="n">
        <v>9</v>
      </c>
      <c r="C22" s="6" t="n">
        <v>6</v>
      </c>
    </row>
    <row r="23" spans="1:3">
      <c r="A23" s="4" t="s">
        <v>717</v>
      </c>
    </row>
    <row r="24" spans="1:3">
      <c r="A24" s="3" t="s">
        <v>708</v>
      </c>
    </row>
    <row r="25" spans="1:3">
      <c r="A25" s="4" t="s">
        <v>716</v>
      </c>
      <c r="B25" s="6" t="n">
        <v>9</v>
      </c>
      <c r="C25" s="6" t="n">
        <v>6</v>
      </c>
    </row>
    <row r="26" spans="1:3">
      <c r="A26" s="4" t="s">
        <v>718</v>
      </c>
    </row>
    <row r="27" spans="1:3">
      <c r="A27" s="3" t="s">
        <v>708</v>
      </c>
    </row>
    <row r="28" spans="1:3">
      <c r="A28" s="4" t="s">
        <v>716</v>
      </c>
      <c r="B28" s="6" t="n">
        <v>0</v>
      </c>
      <c r="C28" s="6" t="n">
        <v>0</v>
      </c>
    </row>
    <row r="29" spans="1:3">
      <c r="A29" s="4" t="s">
        <v>719</v>
      </c>
    </row>
    <row r="30" spans="1:3">
      <c r="A30" s="3" t="s">
        <v>708</v>
      </c>
    </row>
    <row r="31" spans="1:3">
      <c r="A31" s="4" t="s">
        <v>720</v>
      </c>
      <c r="B31" s="6" t="n">
        <v>21</v>
      </c>
      <c r="C31" s="6" t="n">
        <v>21</v>
      </c>
    </row>
    <row r="32" spans="1:3">
      <c r="A32" s="4" t="s">
        <v>721</v>
      </c>
    </row>
    <row r="33" spans="1:3">
      <c r="A33" s="3" t="s">
        <v>708</v>
      </c>
    </row>
    <row r="34" spans="1:3">
      <c r="A34" s="4" t="s">
        <v>720</v>
      </c>
      <c r="B34" s="6" t="n">
        <v>21</v>
      </c>
      <c r="C34" s="6" t="n">
        <v>21</v>
      </c>
    </row>
    <row r="35" spans="1:3">
      <c r="A35" s="4" t="s">
        <v>722</v>
      </c>
    </row>
    <row r="36" spans="1:3">
      <c r="A36" s="3" t="s">
        <v>708</v>
      </c>
    </row>
    <row r="37" spans="1:3">
      <c r="A37" s="4" t="s">
        <v>720</v>
      </c>
      <c r="B37" s="8" t="n">
        <v>0</v>
      </c>
      <c r="C37" s="8" t="n">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r="A1" s="1" t="s">
        <v>723</v>
      </c>
      <c r="B1" s="2" t="s">
        <v>604</v>
      </c>
    </row>
    <row r="2" spans="1:2">
      <c r="A2" s="3" t="s">
        <v>724</v>
      </c>
    </row>
    <row r="3" spans="1:2">
      <c r="A3" s="4" t="s">
        <v>725</v>
      </c>
      <c r="B3" s="8" t="n">
        <v>1947</v>
      </c>
    </row>
    <row r="4" spans="1:2">
      <c r="A4" s="4" t="s">
        <v>726</v>
      </c>
      <c r="B4" s="6" t="n">
        <v>52</v>
      </c>
    </row>
    <row r="5" spans="1:2">
      <c r="A5" s="4" t="s">
        <v>727</v>
      </c>
      <c r="B5" s="6" t="n">
        <v>22</v>
      </c>
    </row>
    <row r="6" spans="1:2">
      <c r="A6" s="4" t="s">
        <v>728</v>
      </c>
      <c r="B6" s="6" t="n">
        <v>2021</v>
      </c>
    </row>
    <row r="7" spans="1:2">
      <c r="A7" s="4" t="s">
        <v>683</v>
      </c>
    </row>
    <row r="8" spans="1:2">
      <c r="A8" s="3" t="s">
        <v>724</v>
      </c>
    </row>
    <row r="9" spans="1:2">
      <c r="A9" s="4" t="s">
        <v>725</v>
      </c>
      <c r="B9" s="6" t="n">
        <v>486</v>
      </c>
    </row>
    <row r="10" spans="1:2">
      <c r="A10" s="4" t="s">
        <v>726</v>
      </c>
      <c r="B10" s="6" t="n">
        <v>48</v>
      </c>
    </row>
    <row r="11" spans="1:2">
      <c r="A11" s="4" t="s">
        <v>727</v>
      </c>
      <c r="B11" s="6" t="n">
        <v>20</v>
      </c>
    </row>
    <row r="12" spans="1:2">
      <c r="A12" s="4" t="s">
        <v>728</v>
      </c>
      <c r="B12" s="6" t="n">
        <v>554</v>
      </c>
    </row>
    <row r="13" spans="1:2">
      <c r="A13" s="4" t="s">
        <v>684</v>
      </c>
    </row>
    <row r="14" spans="1:2">
      <c r="A14" s="3" t="s">
        <v>724</v>
      </c>
    </row>
    <row r="15" spans="1:2">
      <c r="A15" s="4" t="s">
        <v>725</v>
      </c>
      <c r="B15" s="6" t="n">
        <v>1461</v>
      </c>
    </row>
    <row r="16" spans="1:2">
      <c r="A16" s="4" t="s">
        <v>726</v>
      </c>
      <c r="B16" s="6" t="n">
        <v>4</v>
      </c>
    </row>
    <row r="17" spans="1:2">
      <c r="A17" s="4" t="s">
        <v>727</v>
      </c>
      <c r="B17" s="6" t="n">
        <v>2</v>
      </c>
    </row>
    <row r="18" spans="1:2">
      <c r="A18" s="4" t="s">
        <v>728</v>
      </c>
      <c r="B18" s="8" t="n">
        <v>146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8"/>
    <col customWidth="1" max="2" min="2" width="21"/>
    <col customWidth="1" max="3" min="3" width="34"/>
    <col customWidth="1" max="4" min="4" width="21"/>
    <col customWidth="1" max="5" min="5" width="21"/>
  </cols>
  <sheetData>
    <row r="1" spans="1:5">
      <c r="A1" s="1" t="s">
        <v>729</v>
      </c>
      <c r="B1" s="2" t="s">
        <v>618</v>
      </c>
      <c r="C1" s="2" t="s">
        <v>1</v>
      </c>
    </row>
    <row r="2" spans="1:5">
      <c r="B2" s="2" t="s">
        <v>501</v>
      </c>
      <c r="C2" s="2" t="s">
        <v>730</v>
      </c>
      <c r="D2" s="2" t="s">
        <v>500</v>
      </c>
      <c r="E2" s="2" t="s">
        <v>504</v>
      </c>
    </row>
    <row r="3" spans="1:5">
      <c r="A3" s="3" t="s">
        <v>667</v>
      </c>
    </row>
    <row r="4" spans="1:5">
      <c r="A4" s="4" t="s">
        <v>701</v>
      </c>
      <c r="B4" s="8" t="n">
        <v>1</v>
      </c>
      <c r="C4" s="8" t="n">
        <v>1</v>
      </c>
      <c r="E4" s="8" t="n">
        <v>2</v>
      </c>
    </row>
    <row r="5" spans="1:5">
      <c r="A5" s="4" t="s">
        <v>660</v>
      </c>
      <c r="C5" s="6" t="n">
        <v>2</v>
      </c>
    </row>
    <row r="6" spans="1:5">
      <c r="A6" s="4" t="s">
        <v>731</v>
      </c>
      <c r="C6" s="6" t="n">
        <v>1</v>
      </c>
    </row>
    <row r="7" spans="1:5">
      <c r="A7" s="4" t="s">
        <v>683</v>
      </c>
    </row>
    <row r="8" spans="1:5">
      <c r="A8" s="3" t="s">
        <v>667</v>
      </c>
    </row>
    <row r="9" spans="1:5">
      <c r="A9" s="4" t="s">
        <v>703</v>
      </c>
      <c r="C9" s="8" t="n">
        <v>21</v>
      </c>
      <c r="D9" s="8" t="n">
        <v>21</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4</v>
      </c>
      <c r="B1" s="2" t="s">
        <v>1</v>
      </c>
    </row>
    <row r="2" spans="1:4">
      <c r="B2" s="2" t="s">
        <v>2</v>
      </c>
      <c r="C2" s="2" t="s">
        <v>32</v>
      </c>
      <c r="D2" s="2" t="s">
        <v>33</v>
      </c>
    </row>
    <row r="3" spans="1:4">
      <c r="A3" s="3" t="s">
        <v>125</v>
      </c>
    </row>
    <row r="4" spans="1:4">
      <c r="A4" s="4" t="s">
        <v>52</v>
      </c>
      <c r="B4" s="8" t="n">
        <v>-151</v>
      </c>
      <c r="C4" s="8" t="n">
        <v>-579</v>
      </c>
      <c r="D4" s="8" t="n">
        <v>-844</v>
      </c>
    </row>
    <row r="5" spans="1:4">
      <c r="A5" s="3" t="s">
        <v>126</v>
      </c>
    </row>
    <row r="6" spans="1:4">
      <c r="A6" s="4" t="s">
        <v>127</v>
      </c>
      <c r="B6" s="6" t="n">
        <v>205</v>
      </c>
      <c r="C6" s="6" t="n">
        <v>227</v>
      </c>
      <c r="D6" s="6" t="n">
        <v>282</v>
      </c>
    </row>
    <row r="7" spans="1:4">
      <c r="A7" s="4" t="s">
        <v>128</v>
      </c>
      <c r="B7" s="6" t="n">
        <v>76</v>
      </c>
      <c r="C7" s="6" t="n">
        <v>105</v>
      </c>
      <c r="D7" s="6" t="n">
        <v>135</v>
      </c>
    </row>
    <row r="8" spans="1:4">
      <c r="A8" s="4" t="s">
        <v>129</v>
      </c>
      <c r="B8" s="6" t="n">
        <v>-18</v>
      </c>
      <c r="C8" s="6" t="n">
        <v>-15</v>
      </c>
      <c r="D8" s="6" t="n">
        <v>-226</v>
      </c>
    </row>
    <row r="9" spans="1:4">
      <c r="A9" s="4" t="s">
        <v>41</v>
      </c>
      <c r="B9" s="6" t="n">
        <v>30</v>
      </c>
      <c r="C9" s="6" t="n">
        <v>183</v>
      </c>
      <c r="D9" s="6" t="n">
        <v>105</v>
      </c>
    </row>
    <row r="10" spans="1:4">
      <c r="A10" s="4" t="s">
        <v>130</v>
      </c>
      <c r="B10" s="6" t="n">
        <v>0</v>
      </c>
      <c r="C10" s="6" t="n">
        <v>0</v>
      </c>
      <c r="D10" s="6" t="n">
        <v>-29</v>
      </c>
    </row>
    <row r="11" spans="1:4">
      <c r="A11" s="4" t="s">
        <v>131</v>
      </c>
      <c r="B11" s="6" t="n">
        <v>37</v>
      </c>
      <c r="C11" s="6" t="n">
        <v>49</v>
      </c>
      <c r="D11" s="6" t="n">
        <v>57</v>
      </c>
    </row>
    <row r="12" spans="1:4">
      <c r="A12" s="4" t="s">
        <v>132</v>
      </c>
      <c r="B12" s="6" t="n">
        <v>10</v>
      </c>
      <c r="C12" s="6" t="n">
        <v>16</v>
      </c>
      <c r="D12" s="6" t="n">
        <v>24</v>
      </c>
    </row>
    <row r="13" spans="1:4">
      <c r="A13" s="4" t="s">
        <v>133</v>
      </c>
      <c r="B13" s="6" t="n">
        <v>-9</v>
      </c>
      <c r="C13" s="6" t="n">
        <v>20</v>
      </c>
      <c r="D13" s="6" t="n">
        <v>20</v>
      </c>
    </row>
    <row r="14" spans="1:4">
      <c r="A14" s="4" t="s">
        <v>134</v>
      </c>
      <c r="B14" s="6" t="n">
        <v>6</v>
      </c>
      <c r="C14" s="6" t="n">
        <v>3</v>
      </c>
      <c r="D14" s="6" t="n">
        <v>2</v>
      </c>
    </row>
    <row r="15" spans="1:4">
      <c r="A15" s="4" t="s">
        <v>135</v>
      </c>
      <c r="B15" s="6" t="n">
        <v>4</v>
      </c>
      <c r="C15" s="6" t="n">
        <v>1</v>
      </c>
      <c r="D15" s="6" t="n">
        <v>6</v>
      </c>
    </row>
    <row r="16" spans="1:4">
      <c r="A16" s="4" t="s">
        <v>136</v>
      </c>
      <c r="B16" s="6" t="n">
        <v>-35</v>
      </c>
      <c r="C16" s="6" t="n">
        <v>-41</v>
      </c>
      <c r="D16" s="6" t="n">
        <v>-70</v>
      </c>
    </row>
    <row r="17" spans="1:4">
      <c r="A17" s="3" t="s">
        <v>137</v>
      </c>
    </row>
    <row r="18" spans="1:4">
      <c r="A18" s="4" t="s">
        <v>138</v>
      </c>
      <c r="B18" s="6" t="n">
        <v>103</v>
      </c>
      <c r="C18" s="6" t="n">
        <v>55</v>
      </c>
      <c r="D18" s="6" t="n">
        <v>68</v>
      </c>
    </row>
    <row r="19" spans="1:4">
      <c r="A19" s="4" t="s">
        <v>139</v>
      </c>
      <c r="B19" s="6" t="n">
        <v>-58</v>
      </c>
      <c r="C19" s="6" t="n">
        <v>-33</v>
      </c>
      <c r="D19" s="6" t="n">
        <v>187</v>
      </c>
    </row>
    <row r="20" spans="1:4">
      <c r="A20" s="4" t="s">
        <v>140</v>
      </c>
      <c r="B20" s="6" t="n">
        <v>131</v>
      </c>
      <c r="C20" s="6" t="n">
        <v>-129</v>
      </c>
      <c r="D20" s="6" t="n">
        <v>264</v>
      </c>
    </row>
    <row r="21" spans="1:4">
      <c r="A21" s="4" t="s">
        <v>141</v>
      </c>
      <c r="B21" s="6" t="n">
        <v>-208</v>
      </c>
      <c r="C21" s="6" t="n">
        <v>84</v>
      </c>
      <c r="D21" s="6" t="n">
        <v>-121</v>
      </c>
    </row>
    <row r="22" spans="1:4">
      <c r="A22" s="4" t="s">
        <v>142</v>
      </c>
      <c r="B22" s="6" t="n">
        <v>-77</v>
      </c>
      <c r="C22" s="6" t="n">
        <v>-282</v>
      </c>
      <c r="D22" s="6" t="n">
        <v>240</v>
      </c>
    </row>
    <row r="23" spans="1:4">
      <c r="A23" s="4" t="s">
        <v>143</v>
      </c>
      <c r="B23" s="6" t="n">
        <v>46</v>
      </c>
      <c r="C23" s="6" t="n">
        <v>-336</v>
      </c>
      <c r="D23" s="6" t="n">
        <v>100</v>
      </c>
    </row>
    <row r="24" spans="1:4">
      <c r="A24" s="3" t="s">
        <v>144</v>
      </c>
    </row>
    <row r="25" spans="1:4">
      <c r="A25" s="4" t="s">
        <v>145</v>
      </c>
      <c r="B25" s="6" t="n">
        <v>-887</v>
      </c>
      <c r="C25" s="6" t="n">
        <v>-1812</v>
      </c>
      <c r="D25" s="6" t="n">
        <v>-1779</v>
      </c>
    </row>
    <row r="26" spans="1:4">
      <c r="A26" s="4" t="s">
        <v>146</v>
      </c>
      <c r="B26" s="6" t="n">
        <v>1247</v>
      </c>
      <c r="C26" s="6" t="n">
        <v>1576</v>
      </c>
      <c r="D26" s="6" t="n">
        <v>1217</v>
      </c>
    </row>
    <row r="27" spans="1:4">
      <c r="A27" s="4" t="s">
        <v>147</v>
      </c>
      <c r="B27" s="6" t="n">
        <v>86</v>
      </c>
      <c r="C27" s="6" t="n">
        <v>461</v>
      </c>
      <c r="D27" s="6" t="n">
        <v>198</v>
      </c>
    </row>
    <row r="28" spans="1:4">
      <c r="A28" s="4" t="s">
        <v>148</v>
      </c>
      <c r="B28" s="6" t="n">
        <v>42</v>
      </c>
      <c r="C28" s="6" t="n">
        <v>-80</v>
      </c>
      <c r="D28" s="6" t="n">
        <v>70</v>
      </c>
    </row>
    <row r="29" spans="1:4">
      <c r="A29" s="4" t="s">
        <v>149</v>
      </c>
      <c r="B29" s="6" t="n">
        <v>-115</v>
      </c>
      <c r="C29" s="6" t="n">
        <v>-88</v>
      </c>
      <c r="D29" s="6" t="n">
        <v>-167</v>
      </c>
    </row>
    <row r="30" spans="1:4">
      <c r="A30" s="4" t="s">
        <v>150</v>
      </c>
      <c r="B30" s="6" t="n">
        <v>-83</v>
      </c>
      <c r="C30" s="6" t="n">
        <v>-189</v>
      </c>
      <c r="D30" s="6" t="n">
        <v>-432</v>
      </c>
    </row>
    <row r="31" spans="1:4">
      <c r="A31" s="4" t="s">
        <v>151</v>
      </c>
      <c r="B31" s="6" t="n">
        <v>22</v>
      </c>
      <c r="C31" s="6" t="n">
        <v>43</v>
      </c>
      <c r="D31" s="6" t="n">
        <v>25</v>
      </c>
    </row>
    <row r="32" spans="1:4">
      <c r="A32" s="4" t="s">
        <v>152</v>
      </c>
      <c r="B32" s="6" t="n">
        <v>1</v>
      </c>
      <c r="C32" s="6" t="n">
        <v>0</v>
      </c>
      <c r="D32" s="6" t="n">
        <v>-24</v>
      </c>
    </row>
    <row r="33" spans="1:4">
      <c r="A33" s="4" t="s">
        <v>153</v>
      </c>
      <c r="B33" s="6" t="n">
        <v>7</v>
      </c>
      <c r="C33" s="6" t="n">
        <v>14</v>
      </c>
      <c r="D33" s="6" t="n">
        <v>82</v>
      </c>
    </row>
    <row r="34" spans="1:4">
      <c r="A34" s="4" t="s">
        <v>154</v>
      </c>
      <c r="B34" s="6" t="n">
        <v>-4</v>
      </c>
      <c r="C34" s="6" t="n">
        <v>0</v>
      </c>
      <c r="D34" s="6" t="n">
        <v>0</v>
      </c>
    </row>
    <row r="35" spans="1:4">
      <c r="A35" s="4" t="s">
        <v>155</v>
      </c>
      <c r="B35" s="6" t="n">
        <v>316</v>
      </c>
      <c r="C35" s="6" t="n">
        <v>-75</v>
      </c>
      <c r="D35" s="6" t="n">
        <v>-810</v>
      </c>
    </row>
    <row r="36" spans="1:4">
      <c r="A36" s="3" t="s">
        <v>156</v>
      </c>
    </row>
    <row r="37" spans="1:4">
      <c r="A37" s="4" t="s">
        <v>157</v>
      </c>
      <c r="B37" s="6" t="n">
        <v>549</v>
      </c>
      <c r="C37" s="6" t="n">
        <v>82</v>
      </c>
      <c r="D37" s="6" t="n">
        <v>529</v>
      </c>
    </row>
    <row r="38" spans="1:4">
      <c r="A38" s="4" t="s">
        <v>158</v>
      </c>
      <c r="B38" s="6" t="n">
        <v>-501</v>
      </c>
      <c r="C38" s="6" t="n">
        <v>-126</v>
      </c>
      <c r="D38" s="6" t="n">
        <v>-542</v>
      </c>
    </row>
    <row r="39" spans="1:4">
      <c r="A39" s="4" t="s">
        <v>159</v>
      </c>
      <c r="B39" s="6" t="n">
        <v>-22</v>
      </c>
      <c r="C39" s="6" t="n">
        <v>173</v>
      </c>
      <c r="D39" s="6" t="n">
        <v>-231</v>
      </c>
    </row>
    <row r="40" spans="1:4">
      <c r="A40" s="4" t="s">
        <v>160</v>
      </c>
      <c r="B40" s="6" t="n">
        <v>1212</v>
      </c>
      <c r="C40" s="6" t="n">
        <v>663</v>
      </c>
      <c r="D40" s="6" t="n">
        <v>641</v>
      </c>
    </row>
    <row r="41" spans="1:4">
      <c r="A41" s="4" t="s">
        <v>161</v>
      </c>
      <c r="B41" s="6" t="n">
        <v>-990</v>
      </c>
      <c r="C41" s="6" t="n">
        <v>-862</v>
      </c>
      <c r="D41" s="6" t="n">
        <v>-475</v>
      </c>
    </row>
    <row r="42" spans="1:4">
      <c r="A42" s="4" t="s">
        <v>162</v>
      </c>
      <c r="B42" s="6" t="n">
        <v>-106</v>
      </c>
      <c r="C42" s="6" t="n">
        <v>255</v>
      </c>
      <c r="D42" s="6" t="n">
        <v>274</v>
      </c>
    </row>
    <row r="43" spans="1:4">
      <c r="A43" s="4" t="s">
        <v>163</v>
      </c>
      <c r="B43" s="6" t="n">
        <v>-2</v>
      </c>
      <c r="C43" s="6" t="n">
        <v>-20</v>
      </c>
      <c r="D43" s="6" t="n">
        <v>-60</v>
      </c>
    </row>
    <row r="44" spans="1:4">
      <c r="A44" s="4" t="s">
        <v>164</v>
      </c>
      <c r="B44" s="6" t="n">
        <v>-25</v>
      </c>
      <c r="C44" s="6" t="n">
        <v>-15</v>
      </c>
      <c r="D44" s="6" t="n">
        <v>-20</v>
      </c>
    </row>
    <row r="45" spans="1:4">
      <c r="A45" s="4" t="s">
        <v>165</v>
      </c>
      <c r="B45" s="6" t="n">
        <v>33</v>
      </c>
      <c r="C45" s="6" t="n">
        <v>60</v>
      </c>
      <c r="D45" s="6" t="n">
        <v>294</v>
      </c>
    </row>
    <row r="46" spans="1:4">
      <c r="A46" s="4" t="s">
        <v>166</v>
      </c>
      <c r="B46" s="6" t="n">
        <v>0</v>
      </c>
      <c r="C46" s="6" t="n">
        <v>0</v>
      </c>
      <c r="D46" s="6" t="n">
        <v>14</v>
      </c>
    </row>
    <row r="47" spans="1:4">
      <c r="A47" s="4" t="s">
        <v>167</v>
      </c>
      <c r="B47" s="6" t="n">
        <v>1</v>
      </c>
      <c r="C47" s="6" t="n">
        <v>19</v>
      </c>
      <c r="D47" s="6" t="n">
        <v>12</v>
      </c>
    </row>
    <row r="48" spans="1:4">
      <c r="A48" s="4" t="s">
        <v>168</v>
      </c>
      <c r="B48" s="6" t="n">
        <v>-36</v>
      </c>
      <c r="C48" s="6" t="n">
        <v>-50</v>
      </c>
      <c r="D48" s="6" t="n">
        <v>-47</v>
      </c>
    </row>
    <row r="49" spans="1:4">
      <c r="A49" s="4" t="s">
        <v>169</v>
      </c>
      <c r="B49" s="6" t="n">
        <v>-15</v>
      </c>
      <c r="C49" s="6" t="n">
        <v>0</v>
      </c>
      <c r="D49" s="6" t="n">
        <v>4</v>
      </c>
    </row>
    <row r="50" spans="1:4">
      <c r="A50" s="4" t="s">
        <v>170</v>
      </c>
      <c r="B50" s="6" t="n">
        <v>98</v>
      </c>
      <c r="C50" s="6" t="n">
        <v>179</v>
      </c>
      <c r="D50" s="6" t="n">
        <v>393</v>
      </c>
    </row>
    <row r="51" spans="1:4">
      <c r="A51" s="4" t="s">
        <v>171</v>
      </c>
      <c r="B51" s="6" t="n">
        <v>-45</v>
      </c>
      <c r="C51" s="6" t="n">
        <v>-26</v>
      </c>
      <c r="D51" s="6" t="n">
        <v>-15</v>
      </c>
    </row>
    <row r="52" spans="1:4">
      <c r="A52" s="4" t="s">
        <v>172</v>
      </c>
      <c r="B52" s="6" t="n">
        <v>415</v>
      </c>
      <c r="C52" s="6" t="n">
        <v>-258</v>
      </c>
      <c r="D52" s="6" t="n">
        <v>-332</v>
      </c>
    </row>
    <row r="53" spans="1:4">
      <c r="A53" s="4" t="s">
        <v>173</v>
      </c>
      <c r="B53" s="6" t="n">
        <v>497</v>
      </c>
      <c r="C53" s="6" t="n">
        <v>755</v>
      </c>
      <c r="D53" s="6" t="n">
        <v>1087</v>
      </c>
    </row>
    <row r="54" spans="1:4">
      <c r="A54" s="4" t="s">
        <v>174</v>
      </c>
      <c r="B54" s="8" t="n">
        <v>912</v>
      </c>
      <c r="C54" s="8" t="n">
        <v>497</v>
      </c>
      <c r="D54" s="8" t="n">
        <v>75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732</v>
      </c>
      <c r="B1" s="2" t="s">
        <v>2</v>
      </c>
      <c r="C1" s="2" t="s">
        <v>32</v>
      </c>
    </row>
    <row r="2" spans="1:3">
      <c r="A2" s="3" t="s">
        <v>218</v>
      </c>
    </row>
    <row r="3" spans="1:3">
      <c r="A3" s="4" t="s">
        <v>733</v>
      </c>
      <c r="B3" s="8" t="n">
        <v>837</v>
      </c>
      <c r="C3" s="8" t="n">
        <v>880</v>
      </c>
    </row>
    <row r="4" spans="1:3">
      <c r="A4" s="4" t="s">
        <v>734</v>
      </c>
      <c r="B4" s="6" t="n">
        <v>34</v>
      </c>
      <c r="C4" s="6" t="n">
        <v>50</v>
      </c>
    </row>
    <row r="5" spans="1:3">
      <c r="A5" s="4" t="s">
        <v>735</v>
      </c>
      <c r="B5" s="6" t="n">
        <v>264</v>
      </c>
      <c r="C5" s="6" t="n">
        <v>389</v>
      </c>
    </row>
    <row r="6" spans="1:3">
      <c r="A6" s="4" t="s">
        <v>736</v>
      </c>
      <c r="B6" s="8" t="n">
        <v>1135</v>
      </c>
      <c r="C6" s="8" t="n">
        <v>131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737</v>
      </c>
      <c r="B1" s="2" t="s">
        <v>1</v>
      </c>
    </row>
    <row r="2" spans="1:4">
      <c r="B2" s="2" t="s">
        <v>2</v>
      </c>
      <c r="C2" s="2" t="s">
        <v>32</v>
      </c>
      <c r="D2" s="2" t="s">
        <v>33</v>
      </c>
    </row>
    <row r="3" spans="1:4">
      <c r="A3" s="3" t="s">
        <v>370</v>
      </c>
    </row>
    <row r="4" spans="1:4">
      <c r="A4" s="4" t="s">
        <v>738</v>
      </c>
      <c r="B4" s="8" t="n">
        <v>17</v>
      </c>
      <c r="C4" s="8" t="n">
        <v>15</v>
      </c>
      <c r="D4" s="8" t="n">
        <v>11</v>
      </c>
    </row>
    <row r="5" spans="1:4">
      <c r="A5" s="4" t="s">
        <v>739</v>
      </c>
      <c r="B5" s="6" t="n">
        <v>2</v>
      </c>
      <c r="C5" s="6" t="n">
        <v>1</v>
      </c>
      <c r="D5" s="6" t="n">
        <v>2</v>
      </c>
    </row>
    <row r="6" spans="1:4">
      <c r="A6" s="4" t="s">
        <v>740</v>
      </c>
      <c r="B6" s="6" t="n">
        <v>57</v>
      </c>
      <c r="C6" s="6" t="n">
        <v>62</v>
      </c>
      <c r="D6" s="6" t="n">
        <v>74</v>
      </c>
    </row>
    <row r="7" spans="1:4">
      <c r="A7" s="4" t="s">
        <v>741</v>
      </c>
      <c r="B7" s="8" t="n">
        <v>11</v>
      </c>
      <c r="C7" s="8" t="n">
        <v>10</v>
      </c>
      <c r="D7" s="8" t="n">
        <v>7</v>
      </c>
    </row>
    <row r="8" spans="1:4">
      <c r="A8" s="4" t="s">
        <v>535</v>
      </c>
    </row>
    <row r="9" spans="1:4">
      <c r="A9" s="3" t="s">
        <v>370</v>
      </c>
    </row>
    <row r="10" spans="1:4">
      <c r="A10" s="4" t="s">
        <v>742</v>
      </c>
      <c r="B10" s="4" t="s">
        <v>537</v>
      </c>
    </row>
    <row r="11" spans="1:4">
      <c r="A11" s="4" t="s">
        <v>538</v>
      </c>
    </row>
    <row r="12" spans="1:4">
      <c r="A12" s="3" t="s">
        <v>370</v>
      </c>
    </row>
    <row r="13" spans="1:4">
      <c r="A13" s="4" t="s">
        <v>742</v>
      </c>
      <c r="B13" s="4" t="s">
        <v>54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3</v>
      </c>
      <c r="B1" s="2" t="s">
        <v>2</v>
      </c>
      <c r="C1" s="2" t="s">
        <v>32</v>
      </c>
    </row>
    <row r="2" spans="1:3">
      <c r="A2" s="3" t="s">
        <v>370</v>
      </c>
    </row>
    <row r="3" spans="1:3">
      <c r="A3" s="4" t="s">
        <v>744</v>
      </c>
      <c r="B3" s="8" t="n">
        <v>87</v>
      </c>
      <c r="C3" s="8" t="n">
        <v>82</v>
      </c>
    </row>
    <row r="4" spans="1:3">
      <c r="A4" s="4" t="s">
        <v>745</v>
      </c>
      <c r="B4" s="6" t="n">
        <v>493</v>
      </c>
      <c r="C4" s="6" t="n">
        <v>518</v>
      </c>
    </row>
    <row r="5" spans="1:3">
      <c r="A5" s="4" t="s">
        <v>746</v>
      </c>
      <c r="B5" s="6" t="n">
        <v>56</v>
      </c>
      <c r="C5" s="6" t="n">
        <v>60</v>
      </c>
    </row>
    <row r="6" spans="1:3">
      <c r="A6" s="4" t="s">
        <v>747</v>
      </c>
      <c r="B6" s="6" t="n">
        <v>2097</v>
      </c>
      <c r="C6" s="6" t="n">
        <v>2232</v>
      </c>
    </row>
    <row r="7" spans="1:3">
      <c r="A7" s="4" t="s">
        <v>748</v>
      </c>
      <c r="B7" s="6" t="n">
        <v>478</v>
      </c>
      <c r="C7" s="6" t="n">
        <v>487</v>
      </c>
    </row>
    <row r="8" spans="1:3">
      <c r="A8" s="4" t="s">
        <v>749</v>
      </c>
      <c r="B8" s="6" t="n">
        <v>613</v>
      </c>
      <c r="C8" s="6" t="n">
        <v>677</v>
      </c>
    </row>
    <row r="9" spans="1:3">
      <c r="A9" s="4" t="s">
        <v>750</v>
      </c>
      <c r="B9" s="6" t="n">
        <v>67</v>
      </c>
      <c r="C9" s="6" t="n">
        <v>41</v>
      </c>
    </row>
    <row r="10" spans="1:3">
      <c r="A10" s="4" t="s">
        <v>751</v>
      </c>
      <c r="B10" s="6" t="n">
        <v>3891</v>
      </c>
      <c r="C10" s="6" t="n">
        <v>4097</v>
      </c>
    </row>
    <row r="11" spans="1:3">
      <c r="A11" s="4" t="s">
        <v>118</v>
      </c>
      <c r="B11" s="6" t="n">
        <v>2546</v>
      </c>
      <c r="C11" s="6" t="n">
        <v>2535</v>
      </c>
    </row>
    <row r="12" spans="1:3">
      <c r="A12" s="4" t="s">
        <v>90</v>
      </c>
      <c r="B12" s="8" t="n">
        <v>1345</v>
      </c>
      <c r="C12" s="8" t="n">
        <v>156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52</v>
      </c>
      <c r="B1" s="2" t="s">
        <v>2</v>
      </c>
      <c r="C1" s="2" t="s">
        <v>32</v>
      </c>
    </row>
    <row r="2" spans="1:3">
      <c r="A2" s="3" t="s">
        <v>370</v>
      </c>
    </row>
    <row r="3" spans="1:3">
      <c r="A3" s="4" t="s">
        <v>751</v>
      </c>
      <c r="B3" s="8" t="n">
        <v>3891</v>
      </c>
      <c r="C3" s="8" t="n">
        <v>4097</v>
      </c>
    </row>
    <row r="4" spans="1:3">
      <c r="A4" s="4" t="s">
        <v>118</v>
      </c>
      <c r="B4" s="6" t="n">
        <v>2546</v>
      </c>
      <c r="C4" s="6" t="n">
        <v>2535</v>
      </c>
    </row>
    <row r="5" spans="1:3">
      <c r="A5" s="4" t="s">
        <v>90</v>
      </c>
      <c r="B5" s="6" t="n">
        <v>1345</v>
      </c>
      <c r="C5" s="6" t="n">
        <v>1562</v>
      </c>
    </row>
    <row r="6" spans="1:3">
      <c r="A6" s="4" t="s">
        <v>753</v>
      </c>
      <c r="B6" s="6" t="n">
        <v>70</v>
      </c>
      <c r="C6" s="6" t="n">
        <v>70</v>
      </c>
    </row>
    <row r="7" spans="1:3">
      <c r="A7" s="4" t="s">
        <v>754</v>
      </c>
      <c r="B7" s="6" t="n">
        <v>34</v>
      </c>
      <c r="C7" s="6" t="n">
        <v>32</v>
      </c>
    </row>
    <row r="8" spans="1:3">
      <c r="A8" s="4" t="s">
        <v>755</v>
      </c>
      <c r="B8" s="6" t="n">
        <v>36</v>
      </c>
      <c r="C8" s="6" t="n">
        <v>38</v>
      </c>
    </row>
    <row r="9" spans="1:3">
      <c r="A9" s="4" t="s">
        <v>756</v>
      </c>
    </row>
    <row r="10" spans="1:3">
      <c r="A10" s="3" t="s">
        <v>370</v>
      </c>
    </row>
    <row r="11" spans="1:3">
      <c r="A11" s="4" t="s">
        <v>751</v>
      </c>
      <c r="B11" s="6" t="n">
        <v>613</v>
      </c>
      <c r="C11" s="6" t="n">
        <v>677</v>
      </c>
    </row>
    <row r="12" spans="1:3">
      <c r="A12" s="4" t="s">
        <v>118</v>
      </c>
      <c r="B12" s="6" t="n">
        <v>220</v>
      </c>
      <c r="C12" s="6" t="n">
        <v>210</v>
      </c>
    </row>
    <row r="13" spans="1:3">
      <c r="A13" s="4" t="s">
        <v>90</v>
      </c>
      <c r="B13" s="8" t="n">
        <v>393</v>
      </c>
      <c r="C13" s="8" t="n">
        <v>46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57</v>
      </c>
      <c r="B1" s="2" t="s">
        <v>1</v>
      </c>
    </row>
    <row r="2" spans="1:4">
      <c r="B2" s="2" t="s">
        <v>2</v>
      </c>
      <c r="C2" s="2" t="s">
        <v>32</v>
      </c>
      <c r="D2" s="2" t="s">
        <v>33</v>
      </c>
    </row>
    <row r="3" spans="1:4">
      <c r="A3" s="3" t="s">
        <v>370</v>
      </c>
    </row>
    <row r="4" spans="1:4">
      <c r="A4" s="4" t="s">
        <v>758</v>
      </c>
      <c r="B4" s="8" t="n">
        <v>190</v>
      </c>
      <c r="C4" s="8" t="n">
        <v>206</v>
      </c>
      <c r="D4" s="8" t="n">
        <v>260</v>
      </c>
    </row>
    <row r="5" spans="1:4">
      <c r="A5" s="4" t="s">
        <v>759</v>
      </c>
      <c r="B5" s="6" t="n">
        <v>5</v>
      </c>
      <c r="C5" s="6" t="n">
        <v>3</v>
      </c>
      <c r="D5" s="6" t="n">
        <v>0</v>
      </c>
    </row>
    <row r="6" spans="1:4">
      <c r="A6" s="4" t="s">
        <v>760</v>
      </c>
      <c r="B6" s="6" t="n">
        <v>1</v>
      </c>
      <c r="C6" s="6" t="n">
        <v>0</v>
      </c>
      <c r="D6" s="6" t="n">
        <v>5</v>
      </c>
    </row>
    <row r="7" spans="1:4">
      <c r="A7" s="4" t="s">
        <v>756</v>
      </c>
    </row>
    <row r="8" spans="1:4">
      <c r="A8" s="3" t="s">
        <v>370</v>
      </c>
    </row>
    <row r="9" spans="1:4">
      <c r="A9" s="4" t="s">
        <v>758</v>
      </c>
      <c r="B9" s="8" t="n">
        <v>76</v>
      </c>
      <c r="C9" s="8" t="n">
        <v>105</v>
      </c>
      <c r="D9" s="8" t="n">
        <v>13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r="1" spans="1:2">
      <c r="A1" s="1" t="s">
        <v>761</v>
      </c>
      <c r="B1" s="2" t="s">
        <v>604</v>
      </c>
    </row>
    <row r="2" spans="1:2">
      <c r="A2" s="3" t="s">
        <v>762</v>
      </c>
    </row>
    <row r="3" spans="1:2">
      <c r="A3" s="4" t="s">
        <v>763</v>
      </c>
      <c r="B3" s="8" t="n">
        <v>10</v>
      </c>
    </row>
    <row r="4" spans="1:2">
      <c r="A4" s="4" t="s">
        <v>764</v>
      </c>
      <c r="B4" s="6" t="n">
        <v>10</v>
      </c>
    </row>
    <row r="5" spans="1:2">
      <c r="A5" s="4" t="s">
        <v>765</v>
      </c>
      <c r="B5" s="6" t="n">
        <v>10</v>
      </c>
    </row>
    <row r="6" spans="1:2">
      <c r="A6" s="4" t="s">
        <v>766</v>
      </c>
      <c r="B6" s="6" t="n">
        <v>9</v>
      </c>
    </row>
    <row r="7" spans="1:2">
      <c r="A7" s="4" t="s">
        <v>767</v>
      </c>
      <c r="B7" s="6" t="n">
        <v>9</v>
      </c>
    </row>
    <row r="8" spans="1:2">
      <c r="A8" s="4" t="s">
        <v>768</v>
      </c>
      <c r="B8" s="6" t="n">
        <v>11</v>
      </c>
    </row>
    <row r="9" spans="1:2">
      <c r="A9" s="4" t="s">
        <v>769</v>
      </c>
      <c r="B9" s="6" t="n">
        <v>59</v>
      </c>
    </row>
    <row r="10" spans="1:2">
      <c r="A10" s="4" t="s">
        <v>770</v>
      </c>
      <c r="B10" s="6" t="n">
        <v>10</v>
      </c>
    </row>
    <row r="11" spans="1:2">
      <c r="A11" s="4" t="s">
        <v>771</v>
      </c>
      <c r="B11" s="6" t="n">
        <v>49</v>
      </c>
    </row>
    <row r="12" spans="1:2">
      <c r="A12" s="3" t="s">
        <v>772</v>
      </c>
    </row>
    <row r="13" spans="1:2">
      <c r="A13" s="4" t="s">
        <v>773</v>
      </c>
      <c r="B13" s="6" t="n">
        <v>56</v>
      </c>
    </row>
    <row r="14" spans="1:2">
      <c r="A14" s="4" t="s">
        <v>774</v>
      </c>
      <c r="B14" s="6" t="n">
        <v>44</v>
      </c>
    </row>
    <row r="15" spans="1:2">
      <c r="A15" s="4" t="s">
        <v>775</v>
      </c>
      <c r="B15" s="6" t="n">
        <v>38</v>
      </c>
    </row>
    <row r="16" spans="1:2">
      <c r="A16" s="4" t="s">
        <v>776</v>
      </c>
      <c r="B16" s="6" t="n">
        <v>31</v>
      </c>
    </row>
    <row r="17" spans="1:2">
      <c r="A17" s="4" t="s">
        <v>777</v>
      </c>
      <c r="B17" s="6" t="n">
        <v>28</v>
      </c>
    </row>
    <row r="18" spans="1:2">
      <c r="A18" s="4" t="s">
        <v>778</v>
      </c>
      <c r="B18" s="6" t="n">
        <v>45</v>
      </c>
    </row>
    <row r="19" spans="1:2">
      <c r="A19" s="4" t="s">
        <v>779</v>
      </c>
      <c r="B19" s="6" t="n">
        <v>242</v>
      </c>
    </row>
    <row r="20" spans="1:2">
      <c r="A20" s="4" t="s">
        <v>780</v>
      </c>
      <c r="B20" s="6" t="n">
        <v>66</v>
      </c>
    </row>
    <row r="21" spans="1:2">
      <c r="A21" s="4" t="s">
        <v>781</v>
      </c>
      <c r="B21" s="6" t="n">
        <v>54</v>
      </c>
    </row>
    <row r="22" spans="1:2">
      <c r="A22" s="4" t="s">
        <v>782</v>
      </c>
      <c r="B22" s="6" t="n">
        <v>48</v>
      </c>
    </row>
    <row r="23" spans="1:2">
      <c r="A23" s="4" t="s">
        <v>783</v>
      </c>
      <c r="B23" s="6" t="n">
        <v>40</v>
      </c>
    </row>
    <row r="24" spans="1:2">
      <c r="A24" s="4" t="s">
        <v>784</v>
      </c>
      <c r="B24" s="6" t="n">
        <v>37</v>
      </c>
    </row>
    <row r="25" spans="1:2">
      <c r="A25" s="4" t="s">
        <v>785</v>
      </c>
      <c r="B25" s="6" t="n">
        <v>56</v>
      </c>
    </row>
    <row r="26" spans="1:2">
      <c r="A26" s="4" t="s">
        <v>786</v>
      </c>
      <c r="B26" s="8" t="n">
        <v>30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K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4"/>
  </cols>
  <sheetData>
    <row r="1" spans="1:11">
      <c r="A1" s="1" t="s">
        <v>787</v>
      </c>
      <c r="B1" s="2" t="s">
        <v>496</v>
      </c>
      <c r="H1" s="2" t="s">
        <v>1</v>
      </c>
    </row>
    <row r="2" spans="1:11">
      <c r="B2" s="2" t="s">
        <v>2</v>
      </c>
      <c r="C2" s="2" t="s">
        <v>619</v>
      </c>
      <c r="D2" s="2" t="s">
        <v>580</v>
      </c>
      <c r="E2" s="2" t="s">
        <v>582</v>
      </c>
      <c r="F2" s="2" t="s">
        <v>33</v>
      </c>
      <c r="G2" s="2" t="s">
        <v>585</v>
      </c>
      <c r="H2" s="2" t="s">
        <v>2</v>
      </c>
      <c r="I2" s="2" t="s">
        <v>32</v>
      </c>
      <c r="J2" s="2" t="s">
        <v>33</v>
      </c>
      <c r="K2" s="2" t="s">
        <v>567</v>
      </c>
    </row>
    <row r="3" spans="1:11">
      <c r="A3" s="3" t="s">
        <v>788</v>
      </c>
    </row>
    <row r="4" spans="1:11">
      <c r="A4" s="4" t="s">
        <v>91</v>
      </c>
      <c r="B4" s="8" t="n">
        <v>38</v>
      </c>
      <c r="F4" s="8" t="n">
        <v>184</v>
      </c>
      <c r="H4" s="8" t="n">
        <v>38</v>
      </c>
      <c r="I4" s="8" t="n">
        <v>38</v>
      </c>
      <c r="J4" s="8" t="n">
        <v>184</v>
      </c>
      <c r="K4" s="8" t="n">
        <v>280</v>
      </c>
    </row>
    <row r="5" spans="1:11">
      <c r="A5" s="4" t="s">
        <v>515</v>
      </c>
      <c r="B5" s="6" t="n">
        <v>19</v>
      </c>
      <c r="H5" s="6" t="n">
        <v>19</v>
      </c>
      <c r="I5" s="6" t="n">
        <v>34</v>
      </c>
    </row>
    <row r="6" spans="1:11">
      <c r="A6" s="4" t="s">
        <v>516</v>
      </c>
      <c r="H6" s="6" t="n">
        <v>0</v>
      </c>
      <c r="I6" s="6" t="n">
        <v>142</v>
      </c>
      <c r="J6" s="6" t="n">
        <v>81</v>
      </c>
    </row>
    <row r="7" spans="1:11">
      <c r="A7" s="4" t="s">
        <v>608</v>
      </c>
      <c r="H7" s="6" t="n">
        <v>10</v>
      </c>
      <c r="I7" s="6" t="n">
        <v>18</v>
      </c>
      <c r="J7" s="6" t="n">
        <v>22</v>
      </c>
    </row>
    <row r="8" spans="1:11">
      <c r="A8" s="4" t="s">
        <v>529</v>
      </c>
    </row>
    <row r="9" spans="1:11">
      <c r="A9" s="3" t="s">
        <v>788</v>
      </c>
    </row>
    <row r="10" spans="1:11">
      <c r="A10" s="4" t="s">
        <v>91</v>
      </c>
      <c r="B10" s="6" t="n">
        <v>0</v>
      </c>
      <c r="F10" s="6" t="n">
        <v>0</v>
      </c>
      <c r="H10" s="6" t="n">
        <v>0</v>
      </c>
      <c r="I10" s="6" t="n">
        <v>0</v>
      </c>
      <c r="J10" s="6" t="n">
        <v>0</v>
      </c>
      <c r="K10" s="8" t="n">
        <v>82</v>
      </c>
    </row>
    <row r="11" spans="1:11">
      <c r="A11" s="4" t="s">
        <v>525</v>
      </c>
      <c r="B11" s="8" t="n">
        <v>4</v>
      </c>
      <c r="C11" s="8" t="n">
        <v>3</v>
      </c>
      <c r="D11" s="8" t="n">
        <v>7</v>
      </c>
    </row>
    <row r="12" spans="1:11">
      <c r="A12" s="4" t="s">
        <v>516</v>
      </c>
      <c r="F12" s="8" t="n">
        <v>77</v>
      </c>
      <c r="G12" s="8" t="n">
        <v>4</v>
      </c>
      <c r="H12" s="6" t="n">
        <v>0</v>
      </c>
      <c r="I12" s="6" t="n">
        <v>0</v>
      </c>
      <c r="J12" s="6" t="n">
        <v>81</v>
      </c>
    </row>
    <row r="13" spans="1:11">
      <c r="A13" s="4" t="s">
        <v>524</v>
      </c>
    </row>
    <row r="14" spans="1:11">
      <c r="A14" s="3" t="s">
        <v>788</v>
      </c>
    </row>
    <row r="15" spans="1:11">
      <c r="A15" s="4" t="s">
        <v>91</v>
      </c>
      <c r="E15" s="8" t="n">
        <v>142</v>
      </c>
    </row>
    <row r="16" spans="1:11">
      <c r="A16" s="4" t="s">
        <v>515</v>
      </c>
      <c r="C16" s="6" t="n">
        <v>24</v>
      </c>
      <c r="E16" s="6" t="n">
        <v>43</v>
      </c>
    </row>
    <row r="17" spans="1:11">
      <c r="A17" s="4" t="s">
        <v>525</v>
      </c>
      <c r="C17" s="8" t="n">
        <v>3</v>
      </c>
      <c r="E17" s="8" t="n">
        <v>7</v>
      </c>
      <c r="H17" s="6" t="n">
        <v>7</v>
      </c>
      <c r="I17" s="6" t="n">
        <v>7</v>
      </c>
      <c r="J17" s="6" t="n">
        <v>0</v>
      </c>
    </row>
    <row r="18" spans="1:11">
      <c r="A18" s="4" t="s">
        <v>516</v>
      </c>
      <c r="H18" s="8" t="n">
        <v>0</v>
      </c>
      <c r="I18" s="8" t="n">
        <v>142</v>
      </c>
      <c r="J18" s="8" t="n">
        <v>81</v>
      </c>
    </row>
  </sheetData>
  <mergeCells count="3">
    <mergeCell ref="A1:A2"/>
    <mergeCell ref="B1:G1"/>
    <mergeCell ref="H1:J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789</v>
      </c>
      <c r="B1" s="2" t="s">
        <v>496</v>
      </c>
      <c r="D1" s="2" t="s">
        <v>1</v>
      </c>
    </row>
    <row r="2" spans="1:6">
      <c r="B2" s="2" t="s">
        <v>33</v>
      </c>
      <c r="C2" s="2" t="s">
        <v>585</v>
      </c>
      <c r="D2" s="2" t="s">
        <v>2</v>
      </c>
      <c r="E2" s="2" t="s">
        <v>32</v>
      </c>
      <c r="F2" s="2" t="s">
        <v>33</v>
      </c>
    </row>
    <row r="3" spans="1:6">
      <c r="A3" s="3" t="s">
        <v>790</v>
      </c>
    </row>
    <row r="4" spans="1:6">
      <c r="A4" s="4" t="s">
        <v>91</v>
      </c>
      <c r="D4" s="8" t="n">
        <v>38</v>
      </c>
      <c r="E4" s="8" t="n">
        <v>184</v>
      </c>
      <c r="F4" s="8" t="n">
        <v>280</v>
      </c>
    </row>
    <row r="5" spans="1:6">
      <c r="A5" s="4" t="s">
        <v>791</v>
      </c>
      <c r="E5" s="6" t="n">
        <v>-4</v>
      </c>
      <c r="F5" s="6" t="n">
        <v>-12</v>
      </c>
    </row>
    <row r="6" spans="1:6">
      <c r="A6" s="4" t="s">
        <v>792</v>
      </c>
      <c r="F6" s="6" t="n">
        <v>-3</v>
      </c>
    </row>
    <row r="7" spans="1:6">
      <c r="A7" s="4" t="s">
        <v>516</v>
      </c>
      <c r="D7" s="6" t="n">
        <v>0</v>
      </c>
      <c r="E7" s="6" t="n">
        <v>-142</v>
      </c>
      <c r="F7" s="6" t="n">
        <v>-81</v>
      </c>
    </row>
    <row r="8" spans="1:6">
      <c r="A8" s="4" t="s">
        <v>91</v>
      </c>
      <c r="B8" s="8" t="n">
        <v>184</v>
      </c>
      <c r="D8" s="6" t="n">
        <v>38</v>
      </c>
      <c r="E8" s="6" t="n">
        <v>38</v>
      </c>
      <c r="F8" s="6" t="n">
        <v>184</v>
      </c>
    </row>
    <row r="9" spans="1:6">
      <c r="A9" s="4" t="s">
        <v>529</v>
      </c>
    </row>
    <row r="10" spans="1:6">
      <c r="A10" s="3" t="s">
        <v>790</v>
      </c>
    </row>
    <row r="11" spans="1:6">
      <c r="A11" s="4" t="s">
        <v>91</v>
      </c>
      <c r="D11" s="6" t="n">
        <v>0</v>
      </c>
      <c r="E11" s="6" t="n">
        <v>0</v>
      </c>
      <c r="F11" s="6" t="n">
        <v>82</v>
      </c>
    </row>
    <row r="12" spans="1:6">
      <c r="A12" s="4" t="s">
        <v>791</v>
      </c>
      <c r="E12" s="6" t="n">
        <v>0</v>
      </c>
      <c r="F12" s="6" t="n">
        <v>0</v>
      </c>
    </row>
    <row r="13" spans="1:6">
      <c r="A13" s="4" t="s">
        <v>792</v>
      </c>
      <c r="F13" s="6" t="n">
        <v>-1</v>
      </c>
    </row>
    <row r="14" spans="1:6">
      <c r="A14" s="4" t="s">
        <v>516</v>
      </c>
      <c r="B14" s="6" t="n">
        <v>-77</v>
      </c>
      <c r="C14" s="8" t="n">
        <v>-4</v>
      </c>
      <c r="D14" s="6" t="n">
        <v>0</v>
      </c>
      <c r="E14" s="6" t="n">
        <v>0</v>
      </c>
      <c r="F14" s="6" t="n">
        <v>-81</v>
      </c>
    </row>
    <row r="15" spans="1:6">
      <c r="A15" s="4" t="s">
        <v>91</v>
      </c>
      <c r="B15" s="6" t="n">
        <v>0</v>
      </c>
      <c r="D15" s="6" t="n">
        <v>0</v>
      </c>
      <c r="E15" s="6" t="n">
        <v>0</v>
      </c>
      <c r="F15" s="6" t="n">
        <v>0</v>
      </c>
    </row>
    <row r="16" spans="1:6">
      <c r="A16" s="4" t="s">
        <v>612</v>
      </c>
    </row>
    <row r="17" spans="1:6">
      <c r="A17" s="3" t="s">
        <v>790</v>
      </c>
    </row>
    <row r="18" spans="1:6">
      <c r="A18" s="4" t="s">
        <v>91</v>
      </c>
      <c r="D18" s="6" t="n">
        <v>38</v>
      </c>
      <c r="E18" s="6" t="n">
        <v>38</v>
      </c>
      <c r="F18" s="6" t="n">
        <v>38</v>
      </c>
    </row>
    <row r="19" spans="1:6">
      <c r="A19" s="4" t="s">
        <v>791</v>
      </c>
      <c r="E19" s="6" t="n">
        <v>0</v>
      </c>
      <c r="F19" s="6" t="n">
        <v>0</v>
      </c>
    </row>
    <row r="20" spans="1:6">
      <c r="A20" s="4" t="s">
        <v>792</v>
      </c>
      <c r="F20" s="6" t="n">
        <v>0</v>
      </c>
    </row>
    <row r="21" spans="1:6">
      <c r="A21" s="4" t="s">
        <v>516</v>
      </c>
      <c r="D21" s="6" t="n">
        <v>0</v>
      </c>
      <c r="E21" s="6" t="n">
        <v>0</v>
      </c>
      <c r="F21" s="6" t="n">
        <v>0</v>
      </c>
    </row>
    <row r="22" spans="1:6">
      <c r="A22" s="4" t="s">
        <v>91</v>
      </c>
      <c r="B22" s="6" t="n">
        <v>38</v>
      </c>
      <c r="D22" s="6" t="n">
        <v>38</v>
      </c>
      <c r="E22" s="6" t="n">
        <v>38</v>
      </c>
      <c r="F22" s="6" t="n">
        <v>38</v>
      </c>
    </row>
    <row r="23" spans="1:6">
      <c r="A23" s="4" t="s">
        <v>622</v>
      </c>
    </row>
    <row r="24" spans="1:6">
      <c r="A24" s="3" t="s">
        <v>790</v>
      </c>
    </row>
    <row r="25" spans="1:6">
      <c r="A25" s="4" t="s">
        <v>91</v>
      </c>
      <c r="D25" s="6" t="n">
        <v>0</v>
      </c>
      <c r="E25" s="6" t="n">
        <v>146</v>
      </c>
      <c r="F25" s="6" t="n">
        <v>160</v>
      </c>
    </row>
    <row r="26" spans="1:6">
      <c r="A26" s="4" t="s">
        <v>791</v>
      </c>
      <c r="E26" s="6" t="n">
        <v>-4</v>
      </c>
      <c r="F26" s="6" t="n">
        <v>-12</v>
      </c>
    </row>
    <row r="27" spans="1:6">
      <c r="A27" s="4" t="s">
        <v>792</v>
      </c>
      <c r="F27" s="6" t="n">
        <v>-2</v>
      </c>
    </row>
    <row r="28" spans="1:6">
      <c r="A28" s="4" t="s">
        <v>516</v>
      </c>
      <c r="D28" s="6" t="n">
        <v>0</v>
      </c>
      <c r="E28" s="6" t="n">
        <v>-142</v>
      </c>
      <c r="F28" s="6" t="n">
        <v>0</v>
      </c>
    </row>
    <row r="29" spans="1:6">
      <c r="A29" s="4" t="s">
        <v>91</v>
      </c>
      <c r="B29" s="8" t="n">
        <v>146</v>
      </c>
      <c r="D29" s="8" t="n">
        <v>0</v>
      </c>
      <c r="E29" s="8" t="n">
        <v>0</v>
      </c>
      <c r="F29" s="8" t="n">
        <v>146</v>
      </c>
    </row>
  </sheetData>
  <mergeCells count="3">
    <mergeCell ref="A1:A2"/>
    <mergeCell ref="B1:C1"/>
    <mergeCell ref="D1:F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793</v>
      </c>
      <c r="B1" s="2" t="s">
        <v>496</v>
      </c>
      <c r="D1" s="2" t="s">
        <v>1</v>
      </c>
    </row>
    <row r="2" spans="1:6">
      <c r="B2" s="2" t="s">
        <v>619</v>
      </c>
      <c r="C2" s="2" t="s">
        <v>582</v>
      </c>
      <c r="D2" s="2" t="s">
        <v>2</v>
      </c>
      <c r="E2" s="2" t="s">
        <v>32</v>
      </c>
      <c r="F2" s="2" t="s">
        <v>33</v>
      </c>
    </row>
    <row r="3" spans="1:6">
      <c r="A3" s="3" t="s">
        <v>794</v>
      </c>
    </row>
    <row r="4" spans="1:6">
      <c r="A4" s="4" t="s">
        <v>515</v>
      </c>
      <c r="D4" s="8" t="n">
        <v>19</v>
      </c>
      <c r="E4" s="8" t="n">
        <v>34</v>
      </c>
    </row>
    <row r="5" spans="1:6">
      <c r="A5" s="4" t="s">
        <v>795</v>
      </c>
    </row>
    <row r="6" spans="1:6">
      <c r="A6" s="3" t="s">
        <v>794</v>
      </c>
    </row>
    <row r="7" spans="1:6">
      <c r="A7" s="4" t="s">
        <v>515</v>
      </c>
      <c r="D7" s="6" t="n">
        <v>0</v>
      </c>
      <c r="E7" s="6" t="n">
        <v>1</v>
      </c>
    </row>
    <row r="8" spans="1:6">
      <c r="A8" s="4" t="s">
        <v>561</v>
      </c>
    </row>
    <row r="9" spans="1:6">
      <c r="A9" s="3" t="s">
        <v>794</v>
      </c>
    </row>
    <row r="10" spans="1:6">
      <c r="A10" s="4" t="s">
        <v>515</v>
      </c>
      <c r="D10" s="6" t="n">
        <v>19</v>
      </c>
      <c r="E10" s="6" t="n">
        <v>33</v>
      </c>
    </row>
    <row r="11" spans="1:6">
      <c r="A11" s="4" t="s">
        <v>524</v>
      </c>
    </row>
    <row r="12" spans="1:6">
      <c r="A12" s="3" t="s">
        <v>794</v>
      </c>
    </row>
    <row r="13" spans="1:6">
      <c r="A13" s="4" t="s">
        <v>525</v>
      </c>
      <c r="B13" s="8" t="n">
        <v>3</v>
      </c>
      <c r="C13" s="8" t="n">
        <v>7</v>
      </c>
      <c r="D13" s="8" t="n">
        <v>7</v>
      </c>
      <c r="E13" s="8" t="n">
        <v>7</v>
      </c>
      <c r="F13" s="8" t="n">
        <v>0</v>
      </c>
    </row>
    <row r="14" spans="1:6">
      <c r="A14" s="4" t="s">
        <v>515</v>
      </c>
      <c r="B14" s="8" t="n">
        <v>24</v>
      </c>
      <c r="C14" s="8" t="n">
        <v>43</v>
      </c>
    </row>
  </sheetData>
  <mergeCells count="3">
    <mergeCell ref="A1:A2"/>
    <mergeCell ref="B1:C1"/>
    <mergeCell ref="D1:F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96</v>
      </c>
      <c r="B1" s="2" t="s">
        <v>2</v>
      </c>
      <c r="C1" s="2" t="s">
        <v>32</v>
      </c>
    </row>
    <row r="2" spans="1:3">
      <c r="A2" s="3" t="s">
        <v>797</v>
      </c>
    </row>
    <row r="3" spans="1:3">
      <c r="A3" s="4" t="s">
        <v>798</v>
      </c>
      <c r="B3" s="8" t="n">
        <v>158</v>
      </c>
      <c r="C3" s="8" t="n">
        <v>165</v>
      </c>
    </row>
    <row r="4" spans="1:3">
      <c r="A4" s="4" t="s">
        <v>119</v>
      </c>
      <c r="B4" s="6" t="n">
        <v>-120</v>
      </c>
      <c r="C4" s="6" t="n">
        <v>-109</v>
      </c>
    </row>
    <row r="5" spans="1:3">
      <c r="A5" s="4" t="s">
        <v>799</v>
      </c>
      <c r="B5" s="6" t="n">
        <v>38</v>
      </c>
      <c r="C5" s="6" t="n">
        <v>56</v>
      </c>
    </row>
    <row r="6" spans="1:3">
      <c r="A6" s="4" t="s">
        <v>800</v>
      </c>
    </row>
    <row r="7" spans="1:3">
      <c r="A7" s="3" t="s">
        <v>797</v>
      </c>
    </row>
    <row r="8" spans="1:3">
      <c r="A8" s="4" t="s">
        <v>798</v>
      </c>
      <c r="B8" s="6" t="n">
        <v>69</v>
      </c>
      <c r="C8" s="6" t="n">
        <v>80</v>
      </c>
    </row>
    <row r="9" spans="1:3">
      <c r="A9" s="4" t="s">
        <v>119</v>
      </c>
      <c r="B9" s="6" t="n">
        <v>-58</v>
      </c>
      <c r="C9" s="6" t="n">
        <v>-60</v>
      </c>
    </row>
    <row r="10" spans="1:3">
      <c r="A10" s="4" t="s">
        <v>799</v>
      </c>
      <c r="B10" s="6" t="n">
        <v>11</v>
      </c>
      <c r="C10" s="6" t="n">
        <v>20</v>
      </c>
    </row>
    <row r="11" spans="1:3">
      <c r="A11" s="4" t="s">
        <v>801</v>
      </c>
    </row>
    <row r="12" spans="1:3">
      <c r="A12" s="3" t="s">
        <v>797</v>
      </c>
    </row>
    <row r="13" spans="1:3">
      <c r="A13" s="4" t="s">
        <v>798</v>
      </c>
      <c r="B13" s="6" t="n">
        <v>89</v>
      </c>
      <c r="C13" s="6" t="n">
        <v>85</v>
      </c>
    </row>
    <row r="14" spans="1:3">
      <c r="A14" s="4" t="s">
        <v>119</v>
      </c>
      <c r="B14" s="6" t="n">
        <v>-62</v>
      </c>
      <c r="C14" s="6" t="n">
        <v>-49</v>
      </c>
    </row>
    <row r="15" spans="1:3">
      <c r="A15" s="4" t="s">
        <v>799</v>
      </c>
      <c r="B15" s="8" t="n">
        <v>27</v>
      </c>
      <c r="C15" s="8" t="n">
        <v>3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80"/>
    <col customWidth="1" max="2" min="2" width="9"/>
    <col customWidth="1" max="3" min="3" width="25"/>
    <col customWidth="1" max="4" min="4" width="22"/>
    <col customWidth="1" max="5" min="5" width="36"/>
    <col customWidth="1" max="6" min="6" width="27"/>
    <col customWidth="1" max="7" min="7" width="55"/>
    <col customWidth="1" max="8" min="8" width="24"/>
    <col customWidth="1" max="9" min="9" width="33"/>
  </cols>
  <sheetData>
    <row r="1" spans="1:9">
      <c r="A1" s="1" t="s">
        <v>175</v>
      </c>
      <c r="B1" s="2" t="s">
        <v>176</v>
      </c>
      <c r="C1" s="2" t="s">
        <v>177</v>
      </c>
      <c r="D1" s="2" t="s">
        <v>178</v>
      </c>
      <c r="E1" s="2" t="s">
        <v>179</v>
      </c>
      <c r="F1" s="2" t="s">
        <v>180</v>
      </c>
      <c r="G1" s="2" t="s">
        <v>181</v>
      </c>
      <c r="H1" s="2" t="s">
        <v>182</v>
      </c>
      <c r="I1" s="2" t="s">
        <v>183</v>
      </c>
    </row>
    <row r="2" spans="1:9">
      <c r="A2" s="4" t="s">
        <v>184</v>
      </c>
      <c r="B2" s="8" t="n">
        <v>-3265</v>
      </c>
      <c r="C2" s="8" t="n">
        <v>3</v>
      </c>
      <c r="D2" s="8" t="n">
        <v>9</v>
      </c>
      <c r="E2" s="8" t="n">
        <v>2440</v>
      </c>
      <c r="F2" s="8" t="n">
        <v>-3165</v>
      </c>
      <c r="G2" s="8" t="n">
        <v>-2325</v>
      </c>
      <c r="H2" s="8" t="n">
        <v>-272</v>
      </c>
      <c r="I2" s="8" t="n">
        <v>45</v>
      </c>
    </row>
    <row r="3" spans="1:9">
      <c r="A3" s="4" t="s">
        <v>68</v>
      </c>
      <c r="B3" s="6" t="n">
        <v>-898</v>
      </c>
      <c r="F3" s="6" t="n">
        <v>-898</v>
      </c>
    </row>
    <row r="4" spans="1:9">
      <c r="A4" s="4" t="s">
        <v>52</v>
      </c>
      <c r="B4" s="6" t="n">
        <v>-844</v>
      </c>
      <c r="I4" s="6" t="n">
        <v>54</v>
      </c>
    </row>
    <row r="5" spans="1:9">
      <c r="A5" s="4" t="s">
        <v>185</v>
      </c>
      <c r="B5" s="6" t="n">
        <v>501</v>
      </c>
      <c r="G5" s="6" t="n">
        <v>501</v>
      </c>
    </row>
    <row r="6" spans="1:9">
      <c r="A6" s="4" t="s">
        <v>186</v>
      </c>
      <c r="B6" s="6" t="n">
        <v>2</v>
      </c>
      <c r="E6" s="6" t="n">
        <v>2</v>
      </c>
    </row>
    <row r="7" spans="1:9">
      <c r="A7" s="4" t="s">
        <v>132</v>
      </c>
      <c r="B7" s="6" t="n">
        <v>18</v>
      </c>
      <c r="E7" s="6" t="n">
        <v>18</v>
      </c>
    </row>
    <row r="8" spans="1:9">
      <c r="A8" s="4" t="s">
        <v>187</v>
      </c>
      <c r="B8" s="6" t="n">
        <v>11</v>
      </c>
      <c r="E8" s="6" t="n">
        <v>-10</v>
      </c>
      <c r="H8" s="6" t="n">
        <v>21</v>
      </c>
    </row>
    <row r="9" spans="1:9">
      <c r="A9" s="4" t="s">
        <v>168</v>
      </c>
      <c r="B9" s="6" t="n">
        <v>-47</v>
      </c>
      <c r="I9" s="6" t="n">
        <v>-47</v>
      </c>
    </row>
    <row r="10" spans="1:9">
      <c r="A10" s="4" t="s">
        <v>188</v>
      </c>
      <c r="B10" s="6" t="n">
        <v>-14</v>
      </c>
      <c r="E10" s="6" t="n">
        <v>-14</v>
      </c>
    </row>
    <row r="11" spans="1:9">
      <c r="A11" s="4" t="s">
        <v>189</v>
      </c>
      <c r="B11" s="6" t="n">
        <v>-9</v>
      </c>
      <c r="I11" s="6" t="n">
        <v>-9</v>
      </c>
    </row>
    <row r="12" spans="1:9">
      <c r="A12" s="4" t="s">
        <v>190</v>
      </c>
      <c r="B12" s="6" t="n">
        <v>14</v>
      </c>
      <c r="E12" s="6" t="n">
        <v>14</v>
      </c>
    </row>
    <row r="13" spans="1:9">
      <c r="A13" s="4" t="s">
        <v>191</v>
      </c>
      <c r="B13" s="6" t="n">
        <v>0</v>
      </c>
      <c r="E13" s="6" t="n">
        <v>-1</v>
      </c>
      <c r="I13" s="6" t="n">
        <v>1</v>
      </c>
    </row>
    <row r="14" spans="1:9">
      <c r="A14" s="4" t="s">
        <v>192</v>
      </c>
      <c r="B14" s="6" t="n">
        <v>-3605</v>
      </c>
      <c r="C14" s="6" t="n">
        <v>3</v>
      </c>
      <c r="D14" s="6" t="n">
        <v>9</v>
      </c>
      <c r="E14" s="6" t="n">
        <v>2477</v>
      </c>
      <c r="F14" s="6" t="n">
        <v>-4063</v>
      </c>
      <c r="G14" s="6" t="n">
        <v>-1824</v>
      </c>
      <c r="H14" s="6" t="n">
        <v>-251</v>
      </c>
      <c r="I14" s="6" t="n">
        <v>44</v>
      </c>
    </row>
    <row r="15" spans="1:9">
      <c r="A15" s="4" t="s">
        <v>68</v>
      </c>
      <c r="B15" s="6" t="n">
        <v>-619</v>
      </c>
      <c r="F15" s="6" t="n">
        <v>-619</v>
      </c>
    </row>
    <row r="16" spans="1:9">
      <c r="A16" s="4" t="s">
        <v>52</v>
      </c>
      <c r="B16" s="6" t="n">
        <v>-579</v>
      </c>
      <c r="I16" s="6" t="n">
        <v>40</v>
      </c>
    </row>
    <row r="17" spans="1:9">
      <c r="A17" s="4" t="s">
        <v>185</v>
      </c>
      <c r="B17" s="6" t="n">
        <v>-439</v>
      </c>
      <c r="G17" s="6" t="n">
        <v>-439</v>
      </c>
    </row>
    <row r="18" spans="1:9">
      <c r="A18" s="4" t="s">
        <v>186</v>
      </c>
      <c r="B18" s="6" t="n">
        <v>2</v>
      </c>
      <c r="E18" s="6" t="n">
        <v>2</v>
      </c>
    </row>
    <row r="19" spans="1:9">
      <c r="A19" s="4" t="s">
        <v>132</v>
      </c>
      <c r="B19" s="6" t="n">
        <v>10</v>
      </c>
      <c r="E19" s="6" t="n">
        <v>10</v>
      </c>
    </row>
    <row r="20" spans="1:9">
      <c r="A20" s="4" t="s">
        <v>187</v>
      </c>
      <c r="B20" s="6" t="n">
        <v>18</v>
      </c>
      <c r="E20" s="6" t="n">
        <v>-12</v>
      </c>
      <c r="H20" s="6" t="n">
        <v>30</v>
      </c>
    </row>
    <row r="21" spans="1:9">
      <c r="A21" s="4" t="s">
        <v>168</v>
      </c>
      <c r="B21" s="6" t="n">
        <v>-50</v>
      </c>
      <c r="I21" s="6" t="n">
        <v>-50</v>
      </c>
    </row>
    <row r="22" spans="1:9">
      <c r="A22" s="4" t="s">
        <v>188</v>
      </c>
      <c r="B22" s="6" t="n">
        <v>-5</v>
      </c>
      <c r="E22" s="6" t="n">
        <v>-5</v>
      </c>
    </row>
    <row r="23" spans="1:9">
      <c r="A23" s="4" t="s">
        <v>190</v>
      </c>
      <c r="B23" s="6" t="n">
        <v>27</v>
      </c>
      <c r="E23" s="6" t="n">
        <v>27</v>
      </c>
    </row>
    <row r="24" spans="1:9">
      <c r="A24" s="4" t="s">
        <v>191</v>
      </c>
      <c r="B24" s="6" t="n">
        <v>1</v>
      </c>
      <c r="E24" s="6" t="n">
        <v>1</v>
      </c>
    </row>
    <row r="25" spans="1:9">
      <c r="A25" s="4" t="s">
        <v>193</v>
      </c>
      <c r="B25" s="6" t="n">
        <v>-4620</v>
      </c>
      <c r="C25" s="6" t="n">
        <v>3</v>
      </c>
      <c r="D25" s="6" t="n">
        <v>9</v>
      </c>
      <c r="E25" s="6" t="n">
        <v>2500</v>
      </c>
      <c r="F25" s="6" t="n">
        <v>-4682</v>
      </c>
      <c r="G25" s="6" t="n">
        <v>-2263</v>
      </c>
      <c r="H25" s="6" t="n">
        <v>-221</v>
      </c>
      <c r="I25" s="6" t="n">
        <v>34</v>
      </c>
    </row>
    <row r="26" spans="1:9">
      <c r="A26" s="4" t="s">
        <v>68</v>
      </c>
      <c r="B26" s="6" t="n">
        <v>-184</v>
      </c>
      <c r="F26" s="6" t="n">
        <v>-184</v>
      </c>
    </row>
    <row r="27" spans="1:9">
      <c r="A27" s="4" t="s">
        <v>52</v>
      </c>
      <c r="B27" s="6" t="n">
        <v>-151</v>
      </c>
      <c r="I27" s="6" t="n">
        <v>33</v>
      </c>
    </row>
    <row r="28" spans="1:9">
      <c r="A28" s="4" t="s">
        <v>185</v>
      </c>
      <c r="B28" s="6" t="n">
        <v>-338</v>
      </c>
      <c r="G28" s="6" t="n">
        <v>-338</v>
      </c>
    </row>
    <row r="29" spans="1:9">
      <c r="A29" s="4" t="s">
        <v>186</v>
      </c>
      <c r="B29" s="6" t="n">
        <v>2</v>
      </c>
      <c r="E29" s="6" t="n">
        <v>2</v>
      </c>
    </row>
    <row r="30" spans="1:9">
      <c r="A30" s="4" t="s">
        <v>132</v>
      </c>
      <c r="B30" s="6" t="n">
        <v>11</v>
      </c>
      <c r="E30" s="6" t="n">
        <v>11</v>
      </c>
    </row>
    <row r="31" spans="1:9">
      <c r="A31" s="4" t="s">
        <v>187</v>
      </c>
      <c r="B31" s="6" t="n">
        <v>0</v>
      </c>
      <c r="E31" s="6" t="n">
        <v>-11</v>
      </c>
      <c r="H31" s="6" t="n">
        <v>11</v>
      </c>
    </row>
    <row r="32" spans="1:9">
      <c r="A32" s="4" t="s">
        <v>168</v>
      </c>
      <c r="B32" s="6" t="n">
        <v>-36</v>
      </c>
      <c r="I32" s="6" t="n">
        <v>-36</v>
      </c>
    </row>
    <row r="33" spans="1:9">
      <c r="A33" s="4" t="s">
        <v>194</v>
      </c>
      <c r="C33" s="6" t="n">
        <v>-1</v>
      </c>
      <c r="E33" s="6" t="n">
        <v>1</v>
      </c>
    </row>
    <row r="34" spans="1:9">
      <c r="A34" s="4" t="s">
        <v>195</v>
      </c>
      <c r="B34" s="6" t="n">
        <v>-27</v>
      </c>
      <c r="E34" s="6" t="n">
        <v>-4</v>
      </c>
      <c r="I34" s="6" t="n">
        <v>-23</v>
      </c>
    </row>
    <row r="35" spans="1:9">
      <c r="A35" s="4" t="s">
        <v>191</v>
      </c>
      <c r="B35" s="6" t="n">
        <v>-1</v>
      </c>
      <c r="I35" s="6" t="n">
        <v>-1</v>
      </c>
    </row>
    <row r="36" spans="1:9">
      <c r="A36" s="4" t="s">
        <v>196</v>
      </c>
      <c r="B36" s="8" t="n">
        <v>-5160</v>
      </c>
      <c r="C36" s="8" t="n">
        <v>2</v>
      </c>
      <c r="D36" s="8" t="n">
        <v>9</v>
      </c>
      <c r="E36" s="8" t="n">
        <v>2499</v>
      </c>
      <c r="F36" s="8" t="n">
        <v>-4866</v>
      </c>
      <c r="G36" s="8" t="n">
        <v>-2601</v>
      </c>
      <c r="H36" s="8" t="n">
        <v>-210</v>
      </c>
      <c r="I36" s="8" t="n">
        <v>7</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802</v>
      </c>
      <c r="B1" s="2" t="s">
        <v>604</v>
      </c>
    </row>
    <row r="2" spans="1:2">
      <c r="A2" s="3" t="s">
        <v>225</v>
      </c>
    </row>
    <row r="3" spans="1:2">
      <c r="A3" s="4" t="s">
        <v>803</v>
      </c>
      <c r="B3" s="8" t="n">
        <v>12</v>
      </c>
    </row>
    <row r="4" spans="1:2">
      <c r="A4" s="4" t="s">
        <v>804</v>
      </c>
      <c r="B4" s="6" t="n">
        <v>11</v>
      </c>
    </row>
    <row r="5" spans="1:2">
      <c r="A5" s="4" t="s">
        <v>805</v>
      </c>
      <c r="B5" s="6" t="n">
        <v>7</v>
      </c>
    </row>
    <row r="6" spans="1:2">
      <c r="A6" s="4" t="s">
        <v>806</v>
      </c>
      <c r="B6" s="6" t="n">
        <v>3</v>
      </c>
    </row>
    <row r="7" spans="1:2">
      <c r="A7" s="4" t="s">
        <v>807</v>
      </c>
      <c r="B7" s="6" t="n">
        <v>1</v>
      </c>
    </row>
    <row r="8" spans="1:2">
      <c r="A8" s="4" t="s">
        <v>808</v>
      </c>
      <c r="B8" s="8" t="n">
        <v>4</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809</v>
      </c>
      <c r="B1" s="2" t="s">
        <v>496</v>
      </c>
      <c r="D1" s="2" t="s">
        <v>1</v>
      </c>
    </row>
    <row r="2" spans="1:7">
      <c r="B2" s="2" t="s">
        <v>33</v>
      </c>
      <c r="C2" s="2" t="s">
        <v>585</v>
      </c>
      <c r="D2" s="2" t="s">
        <v>2</v>
      </c>
      <c r="E2" s="2" t="s">
        <v>32</v>
      </c>
      <c r="F2" s="2" t="s">
        <v>33</v>
      </c>
      <c r="G2" s="2" t="s">
        <v>567</v>
      </c>
    </row>
    <row r="3" spans="1:7">
      <c r="A3" s="3" t="s">
        <v>788</v>
      </c>
    </row>
    <row r="4" spans="1:7">
      <c r="A4" s="4" t="s">
        <v>91</v>
      </c>
      <c r="B4" s="8" t="n">
        <v>184</v>
      </c>
      <c r="D4" s="8" t="n">
        <v>38</v>
      </c>
      <c r="E4" s="8" t="n">
        <v>38</v>
      </c>
      <c r="F4" s="8" t="n">
        <v>184</v>
      </c>
      <c r="G4" s="8" t="n">
        <v>280</v>
      </c>
    </row>
    <row r="5" spans="1:7">
      <c r="A5" s="4" t="s">
        <v>516</v>
      </c>
      <c r="D5" s="6" t="n">
        <v>0</v>
      </c>
      <c r="E5" s="6" t="n">
        <v>-142</v>
      </c>
      <c r="F5" s="6" t="n">
        <v>-81</v>
      </c>
    </row>
    <row r="6" spans="1:7">
      <c r="A6" s="4" t="s">
        <v>791</v>
      </c>
      <c r="E6" s="6" t="n">
        <v>-4</v>
      </c>
      <c r="F6" s="6" t="n">
        <v>-12</v>
      </c>
    </row>
    <row r="7" spans="1:7">
      <c r="A7" s="4" t="s">
        <v>792</v>
      </c>
      <c r="F7" s="6" t="n">
        <v>-3</v>
      </c>
    </row>
    <row r="8" spans="1:7">
      <c r="A8" s="4" t="s">
        <v>529</v>
      </c>
    </row>
    <row r="9" spans="1:7">
      <c r="A9" s="3" t="s">
        <v>788</v>
      </c>
    </row>
    <row r="10" spans="1:7">
      <c r="A10" s="4" t="s">
        <v>91</v>
      </c>
      <c r="B10" s="6" t="n">
        <v>0</v>
      </c>
      <c r="D10" s="6" t="n">
        <v>0</v>
      </c>
      <c r="E10" s="6" t="n">
        <v>0</v>
      </c>
      <c r="F10" s="6" t="n">
        <v>0</v>
      </c>
      <c r="G10" s="6" t="n">
        <v>82</v>
      </c>
    </row>
    <row r="11" spans="1:7">
      <c r="A11" s="4" t="s">
        <v>516</v>
      </c>
      <c r="B11" s="6" t="n">
        <v>-77</v>
      </c>
      <c r="C11" s="8" t="n">
        <v>-4</v>
      </c>
      <c r="D11" s="6" t="n">
        <v>0</v>
      </c>
      <c r="E11" s="6" t="n">
        <v>0</v>
      </c>
      <c r="F11" s="6" t="n">
        <v>-81</v>
      </c>
    </row>
    <row r="12" spans="1:7">
      <c r="A12" s="4" t="s">
        <v>791</v>
      </c>
      <c r="E12" s="6" t="n">
        <v>0</v>
      </c>
      <c r="F12" s="6" t="n">
        <v>0</v>
      </c>
    </row>
    <row r="13" spans="1:7">
      <c r="A13" s="4" t="s">
        <v>792</v>
      </c>
      <c r="F13" s="6" t="n">
        <v>-1</v>
      </c>
    </row>
    <row r="14" spans="1:7">
      <c r="A14" s="4" t="s">
        <v>612</v>
      </c>
    </row>
    <row r="15" spans="1:7">
      <c r="A15" s="3" t="s">
        <v>788</v>
      </c>
    </row>
    <row r="16" spans="1:7">
      <c r="A16" s="4" t="s">
        <v>91</v>
      </c>
      <c r="B16" s="6" t="n">
        <v>38</v>
      </c>
      <c r="D16" s="6" t="n">
        <v>38</v>
      </c>
      <c r="E16" s="6" t="n">
        <v>38</v>
      </c>
      <c r="F16" s="6" t="n">
        <v>38</v>
      </c>
      <c r="G16" s="6" t="n">
        <v>38</v>
      </c>
    </row>
    <row r="17" spans="1:7">
      <c r="A17" s="4" t="s">
        <v>516</v>
      </c>
      <c r="D17" s="6" t="n">
        <v>0</v>
      </c>
      <c r="E17" s="6" t="n">
        <v>0</v>
      </c>
      <c r="F17" s="6" t="n">
        <v>0</v>
      </c>
    </row>
    <row r="18" spans="1:7">
      <c r="A18" s="4" t="s">
        <v>791</v>
      </c>
      <c r="E18" s="6" t="n">
        <v>0</v>
      </c>
      <c r="F18" s="6" t="n">
        <v>0</v>
      </c>
    </row>
    <row r="19" spans="1:7">
      <c r="A19" s="4" t="s">
        <v>792</v>
      </c>
      <c r="F19" s="6" t="n">
        <v>0</v>
      </c>
    </row>
    <row r="20" spans="1:7">
      <c r="A20" s="4" t="s">
        <v>622</v>
      </c>
    </row>
    <row r="21" spans="1:7">
      <c r="A21" s="3" t="s">
        <v>788</v>
      </c>
    </row>
    <row r="22" spans="1:7">
      <c r="A22" s="4" t="s">
        <v>91</v>
      </c>
      <c r="B22" s="8" t="n">
        <v>146</v>
      </c>
      <c r="D22" s="6" t="n">
        <v>0</v>
      </c>
      <c r="E22" s="6" t="n">
        <v>0</v>
      </c>
      <c r="F22" s="6" t="n">
        <v>146</v>
      </c>
      <c r="G22" s="8" t="n">
        <v>160</v>
      </c>
    </row>
    <row r="23" spans="1:7">
      <c r="A23" s="4" t="s">
        <v>516</v>
      </c>
      <c r="D23" s="8" t="n">
        <v>0</v>
      </c>
      <c r="E23" s="6" t="n">
        <v>-142</v>
      </c>
      <c r="F23" s="6" t="n">
        <v>0</v>
      </c>
    </row>
    <row r="24" spans="1:7">
      <c r="A24" s="4" t="s">
        <v>791</v>
      </c>
      <c r="E24" s="8" t="n">
        <v>-4</v>
      </c>
      <c r="F24" s="6" t="n">
        <v>-12</v>
      </c>
    </row>
    <row r="25" spans="1:7">
      <c r="A25" s="4" t="s">
        <v>792</v>
      </c>
      <c r="F25" s="8" t="n">
        <v>-2</v>
      </c>
    </row>
  </sheetData>
  <mergeCells count="3">
    <mergeCell ref="A1:A2"/>
    <mergeCell ref="B1:C1"/>
    <mergeCell ref="D1:F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10</v>
      </c>
      <c r="B1" s="2" t="s">
        <v>1</v>
      </c>
    </row>
    <row r="2" spans="1:4">
      <c r="B2" s="2" t="s">
        <v>2</v>
      </c>
      <c r="C2" s="2" t="s">
        <v>32</v>
      </c>
      <c r="D2" s="2" t="s">
        <v>33</v>
      </c>
    </row>
    <row r="3" spans="1:4">
      <c r="A3" s="4" t="s">
        <v>811</v>
      </c>
      <c r="B3" s="8" t="n">
        <v>0</v>
      </c>
      <c r="C3" s="8" t="n">
        <v>0</v>
      </c>
    </row>
    <row r="4" spans="1:4">
      <c r="A4" s="4" t="s">
        <v>812</v>
      </c>
      <c r="B4" s="6" t="n">
        <v>7</v>
      </c>
      <c r="C4" s="6" t="n">
        <v>8</v>
      </c>
      <c r="D4" s="8" t="n">
        <v>63</v>
      </c>
    </row>
    <row r="5" spans="1:4">
      <c r="A5" s="4" t="s">
        <v>813</v>
      </c>
      <c r="B5" s="6" t="n">
        <v>245</v>
      </c>
      <c r="C5" s="6" t="n">
        <v>219</v>
      </c>
      <c r="D5" s="6" t="n">
        <v>245</v>
      </c>
    </row>
    <row r="6" spans="1:4">
      <c r="A6" s="4" t="s">
        <v>814</v>
      </c>
      <c r="B6" s="8" t="n">
        <v>-16</v>
      </c>
      <c r="C6" s="8" t="n">
        <v>-25</v>
      </c>
    </row>
    <row r="7" spans="1:4">
      <c r="A7" s="4" t="s">
        <v>609</v>
      </c>
      <c r="D7" s="6" t="n">
        <v>33</v>
      </c>
    </row>
    <row r="8" spans="1:4">
      <c r="A8" s="4" t="s">
        <v>535</v>
      </c>
    </row>
    <row r="9" spans="1:4">
      <c r="A9" s="4" t="s">
        <v>815</v>
      </c>
      <c r="B9" s="4" t="s">
        <v>816</v>
      </c>
    </row>
    <row r="10" spans="1:4">
      <c r="A10" s="4" t="s">
        <v>538</v>
      </c>
    </row>
    <row r="11" spans="1:4">
      <c r="A11" s="4" t="s">
        <v>815</v>
      </c>
      <c r="B11" s="4" t="s">
        <v>817</v>
      </c>
    </row>
    <row r="12" spans="1:4">
      <c r="A12" s="4" t="s">
        <v>614</v>
      </c>
    </row>
    <row r="13" spans="1:4">
      <c r="A13" s="4" t="s">
        <v>615</v>
      </c>
      <c r="D13" s="8" t="n">
        <v>2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18</v>
      </c>
      <c r="B1" s="2" t="s">
        <v>2</v>
      </c>
      <c r="C1" s="2" t="s">
        <v>32</v>
      </c>
    </row>
    <row r="2" spans="1:3">
      <c r="A2" s="3" t="s">
        <v>819</v>
      </c>
    </row>
    <row r="3" spans="1:3">
      <c r="A3" s="4" t="s">
        <v>820</v>
      </c>
      <c r="B3" s="8" t="n">
        <v>240</v>
      </c>
      <c r="C3" s="8" t="n">
        <v>252</v>
      </c>
    </row>
    <row r="4" spans="1:3">
      <c r="A4" s="4" t="s">
        <v>821</v>
      </c>
      <c r="B4" s="6" t="n">
        <v>154</v>
      </c>
      <c r="C4" s="6" t="n">
        <v>130</v>
      </c>
    </row>
    <row r="5" spans="1:3">
      <c r="A5" s="4" t="s">
        <v>822</v>
      </c>
      <c r="B5" s="6" t="n">
        <v>394</v>
      </c>
      <c r="C5" s="6" t="n">
        <v>382</v>
      </c>
    </row>
    <row r="6" spans="1:3">
      <c r="A6" s="3" t="s">
        <v>823</v>
      </c>
    </row>
    <row r="7" spans="1:3">
      <c r="A7" s="4" t="s">
        <v>824</v>
      </c>
      <c r="B7" s="6" t="n">
        <v>195</v>
      </c>
      <c r="C7" s="6" t="n">
        <v>191</v>
      </c>
    </row>
    <row r="8" spans="1:3">
      <c r="A8" s="4" t="s">
        <v>825</v>
      </c>
      <c r="B8" s="6" t="n">
        <v>35</v>
      </c>
      <c r="C8" s="6" t="n">
        <v>12</v>
      </c>
    </row>
    <row r="9" spans="1:3">
      <c r="A9" s="4" t="s">
        <v>826</v>
      </c>
      <c r="B9" s="6" t="n">
        <v>230</v>
      </c>
      <c r="C9" s="6" t="n">
        <v>203</v>
      </c>
    </row>
    <row r="10" spans="1:3">
      <c r="A10" s="3" t="s">
        <v>827</v>
      </c>
    </row>
    <row r="11" spans="1:3">
      <c r="A11" s="4" t="s">
        <v>828</v>
      </c>
      <c r="B11" s="6" t="n">
        <v>68</v>
      </c>
      <c r="C11" s="6" t="n">
        <v>75</v>
      </c>
    </row>
    <row r="12" spans="1:3">
      <c r="A12" s="4" t="s">
        <v>829</v>
      </c>
      <c r="B12" s="6" t="n">
        <v>96</v>
      </c>
      <c r="C12" s="6" t="n">
        <v>104</v>
      </c>
    </row>
    <row r="13" spans="1:3">
      <c r="A13" s="4" t="s">
        <v>830</v>
      </c>
      <c r="B13" s="6" t="n">
        <v>164</v>
      </c>
      <c r="C13" s="6" t="n">
        <v>179</v>
      </c>
    </row>
    <row r="14" spans="1:3">
      <c r="A14" s="4" t="s">
        <v>831</v>
      </c>
      <c r="B14" s="8" t="n">
        <v>394</v>
      </c>
      <c r="C14" s="8" t="n">
        <v>382</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32</v>
      </c>
      <c r="B1" s="2" t="s">
        <v>1</v>
      </c>
    </row>
    <row r="2" spans="1:4">
      <c r="B2" s="2" t="s">
        <v>2</v>
      </c>
      <c r="C2" s="2" t="s">
        <v>32</v>
      </c>
      <c r="D2" s="2" t="s">
        <v>33</v>
      </c>
    </row>
    <row r="3" spans="1:4">
      <c r="A3" s="3" t="s">
        <v>229</v>
      </c>
    </row>
    <row r="4" spans="1:4">
      <c r="A4" s="4" t="s">
        <v>833</v>
      </c>
      <c r="B4" s="8" t="n">
        <v>554</v>
      </c>
      <c r="C4" s="8" t="n">
        <v>527</v>
      </c>
      <c r="D4" s="8" t="n">
        <v>448</v>
      </c>
    </row>
    <row r="5" spans="1:4">
      <c r="A5" s="4" t="s">
        <v>834</v>
      </c>
      <c r="B5" s="6" t="n">
        <v>536</v>
      </c>
      <c r="C5" s="6" t="n">
        <v>500</v>
      </c>
      <c r="D5" s="6" t="n">
        <v>412</v>
      </c>
    </row>
    <row r="6" spans="1:4">
      <c r="A6" s="4" t="s">
        <v>835</v>
      </c>
      <c r="B6" s="8" t="n">
        <v>18</v>
      </c>
      <c r="C6" s="8" t="n">
        <v>27</v>
      </c>
      <c r="D6" s="8" t="n">
        <v>3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36</v>
      </c>
      <c r="B1" s="2" t="s">
        <v>2</v>
      </c>
      <c r="C1" s="2" t="s">
        <v>32</v>
      </c>
    </row>
    <row r="2" spans="1:3">
      <c r="A2" s="3" t="s">
        <v>229</v>
      </c>
    </row>
    <row r="3" spans="1:3">
      <c r="A3" s="4" t="s">
        <v>837</v>
      </c>
      <c r="B3" s="8" t="n">
        <v>1</v>
      </c>
      <c r="C3" s="8" t="n">
        <v>1</v>
      </c>
    </row>
    <row r="4" spans="1:3">
      <c r="A4" s="4" t="s">
        <v>838</v>
      </c>
      <c r="B4" s="8" t="n">
        <v>30</v>
      </c>
      <c r="C4" s="8" t="n">
        <v>3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H8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39</v>
      </c>
      <c r="B1" s="2" t="s">
        <v>2</v>
      </c>
      <c r="C1" s="2" t="s">
        <v>840</v>
      </c>
      <c r="D1" s="2" t="s">
        <v>32</v>
      </c>
      <c r="E1" s="2" t="s">
        <v>582</v>
      </c>
      <c r="F1" s="2" t="s">
        <v>33</v>
      </c>
      <c r="G1" s="2" t="s">
        <v>567</v>
      </c>
      <c r="H1" s="2" t="s">
        <v>841</v>
      </c>
    </row>
    <row r="2" spans="1:8">
      <c r="A2" s="3" t="s">
        <v>842</v>
      </c>
    </row>
    <row r="3" spans="1:8">
      <c r="A3" s="4" t="s">
        <v>843</v>
      </c>
      <c r="B3" s="8" t="n">
        <v>81</v>
      </c>
    </row>
    <row r="4" spans="1:8">
      <c r="A4" s="4" t="s">
        <v>844</v>
      </c>
      <c r="B4" s="6" t="n">
        <v>5298</v>
      </c>
    </row>
    <row r="5" spans="1:8">
      <c r="A5" s="4" t="s">
        <v>845</v>
      </c>
      <c r="B5" s="6" t="n">
        <v>4188</v>
      </c>
      <c r="D5" s="8" t="n">
        <v>3929</v>
      </c>
    </row>
    <row r="6" spans="1:8">
      <c r="A6" s="4" t="s">
        <v>846</v>
      </c>
    </row>
    <row r="7" spans="1:8">
      <c r="A7" s="3" t="s">
        <v>842</v>
      </c>
    </row>
    <row r="8" spans="1:8">
      <c r="A8" s="4" t="s">
        <v>843</v>
      </c>
      <c r="C8" s="8" t="n">
        <v>10</v>
      </c>
    </row>
    <row r="9" spans="1:8">
      <c r="A9" s="4" t="s">
        <v>847</v>
      </c>
    </row>
    <row r="10" spans="1:8">
      <c r="A10" s="3" t="s">
        <v>842</v>
      </c>
    </row>
    <row r="11" spans="1:8">
      <c r="A11" s="4" t="s">
        <v>843</v>
      </c>
      <c r="F11" s="8" t="n">
        <v>1</v>
      </c>
    </row>
    <row r="12" spans="1:8">
      <c r="A12" s="4" t="s">
        <v>848</v>
      </c>
    </row>
    <row r="13" spans="1:8">
      <c r="A13" s="3" t="s">
        <v>842</v>
      </c>
    </row>
    <row r="14" spans="1:8">
      <c r="A14" s="4" t="s">
        <v>843</v>
      </c>
      <c r="E14" s="8" t="n">
        <v>1</v>
      </c>
    </row>
    <row r="15" spans="1:8">
      <c r="A15" s="4" t="s">
        <v>664</v>
      </c>
    </row>
    <row r="16" spans="1:8">
      <c r="A16" s="3" t="s">
        <v>842</v>
      </c>
    </row>
    <row r="17" spans="1:8">
      <c r="A17" s="4" t="s">
        <v>843</v>
      </c>
      <c r="B17" s="6" t="n">
        <v>0</v>
      </c>
    </row>
    <row r="18" spans="1:8">
      <c r="A18" s="4" t="s">
        <v>844</v>
      </c>
      <c r="B18" s="6" t="n">
        <v>2100</v>
      </c>
    </row>
    <row r="19" spans="1:8">
      <c r="A19" s="4" t="s">
        <v>849</v>
      </c>
      <c r="B19" s="6" t="n">
        <v>2100</v>
      </c>
      <c r="D19" s="6" t="n">
        <v>2266</v>
      </c>
    </row>
    <row r="20" spans="1:8">
      <c r="A20" s="4" t="s">
        <v>850</v>
      </c>
      <c r="B20" s="6" t="n">
        <v>1007</v>
      </c>
      <c r="D20" s="6" t="n">
        <v>1195</v>
      </c>
    </row>
    <row r="21" spans="1:8">
      <c r="A21" s="4" t="s">
        <v>845</v>
      </c>
      <c r="B21" s="6" t="n">
        <v>1093</v>
      </c>
      <c r="D21" s="6" t="n">
        <v>1071</v>
      </c>
    </row>
    <row r="22" spans="1:8">
      <c r="A22" s="4" t="s">
        <v>851</v>
      </c>
    </row>
    <row r="23" spans="1:8">
      <c r="A23" s="3" t="s">
        <v>842</v>
      </c>
    </row>
    <row r="24" spans="1:8">
      <c r="A24" s="4" t="s">
        <v>844</v>
      </c>
      <c r="B24" s="6" t="n">
        <v>870</v>
      </c>
      <c r="D24" s="6" t="n">
        <v>914</v>
      </c>
    </row>
    <row r="25" spans="1:8">
      <c r="A25" s="4" t="s">
        <v>852</v>
      </c>
    </row>
    <row r="26" spans="1:8">
      <c r="A26" s="3" t="s">
        <v>842</v>
      </c>
    </row>
    <row r="27" spans="1:8">
      <c r="A27" s="4" t="s">
        <v>844</v>
      </c>
      <c r="B27" s="6" t="n">
        <v>1063</v>
      </c>
      <c r="D27" s="6" t="n">
        <v>1242</v>
      </c>
    </row>
    <row r="28" spans="1:8">
      <c r="A28" s="4" t="s">
        <v>853</v>
      </c>
    </row>
    <row r="29" spans="1:8">
      <c r="A29" s="3" t="s">
        <v>842</v>
      </c>
    </row>
    <row r="30" spans="1:8">
      <c r="A30" s="4" t="s">
        <v>844</v>
      </c>
      <c r="B30" s="6" t="n">
        <v>86</v>
      </c>
      <c r="D30" s="6" t="n">
        <v>74</v>
      </c>
    </row>
    <row r="31" spans="1:8">
      <c r="A31" s="4" t="s">
        <v>854</v>
      </c>
    </row>
    <row r="32" spans="1:8">
      <c r="A32" s="3" t="s">
        <v>842</v>
      </c>
    </row>
    <row r="33" spans="1:8">
      <c r="A33" s="4" t="s">
        <v>844</v>
      </c>
      <c r="B33" s="6" t="n">
        <v>81</v>
      </c>
      <c r="D33" s="6" t="n">
        <v>36</v>
      </c>
    </row>
    <row r="34" spans="1:8">
      <c r="A34" s="4" t="s">
        <v>855</v>
      </c>
    </row>
    <row r="35" spans="1:8">
      <c r="A35" s="3" t="s">
        <v>842</v>
      </c>
    </row>
    <row r="36" spans="1:8">
      <c r="A36" s="4" t="s">
        <v>843</v>
      </c>
      <c r="B36" s="6" t="n">
        <v>81</v>
      </c>
    </row>
    <row r="37" spans="1:8">
      <c r="A37" s="4" t="s">
        <v>844</v>
      </c>
      <c r="B37" s="6" t="n">
        <v>3198</v>
      </c>
    </row>
    <row r="38" spans="1:8">
      <c r="A38" s="4" t="s">
        <v>849</v>
      </c>
      <c r="B38" s="6" t="n">
        <v>3198</v>
      </c>
      <c r="D38" s="6" t="n">
        <v>2958</v>
      </c>
    </row>
    <row r="39" spans="1:8">
      <c r="A39" s="4" t="s">
        <v>850</v>
      </c>
      <c r="B39" s="6" t="n">
        <v>103</v>
      </c>
      <c r="D39" s="6" t="n">
        <v>100</v>
      </c>
    </row>
    <row r="40" spans="1:8">
      <c r="A40" s="4" t="s">
        <v>845</v>
      </c>
      <c r="B40" s="6" t="n">
        <v>3095</v>
      </c>
      <c r="D40" s="6" t="n">
        <v>2858</v>
      </c>
    </row>
    <row r="41" spans="1:8">
      <c r="A41" s="4" t="s">
        <v>856</v>
      </c>
    </row>
    <row r="42" spans="1:8">
      <c r="A42" s="3" t="s">
        <v>842</v>
      </c>
    </row>
    <row r="43" spans="1:8">
      <c r="A43" s="4" t="s">
        <v>843</v>
      </c>
      <c r="B43" s="6" t="n">
        <v>17</v>
      </c>
      <c r="D43" s="6" t="n">
        <v>3</v>
      </c>
    </row>
    <row r="44" spans="1:8">
      <c r="A44" s="4" t="s">
        <v>844</v>
      </c>
      <c r="B44" s="6" t="n">
        <v>1023</v>
      </c>
      <c r="D44" s="6" t="n">
        <v>694</v>
      </c>
    </row>
    <row r="45" spans="1:8">
      <c r="A45" s="4" t="s">
        <v>857</v>
      </c>
    </row>
    <row r="46" spans="1:8">
      <c r="A46" s="3" t="s">
        <v>842</v>
      </c>
    </row>
    <row r="47" spans="1:8">
      <c r="A47" s="4" t="s">
        <v>843</v>
      </c>
      <c r="B47" s="8" t="n">
        <v>18</v>
      </c>
      <c r="D47" s="6" t="n">
        <v>20</v>
      </c>
    </row>
    <row r="48" spans="1:8">
      <c r="A48" s="4" t="s">
        <v>858</v>
      </c>
      <c r="B48" s="4" t="s">
        <v>859</v>
      </c>
    </row>
    <row r="49" spans="1:8">
      <c r="A49" s="4" t="s">
        <v>844</v>
      </c>
      <c r="B49" s="8" t="n">
        <v>1182</v>
      </c>
      <c r="D49" s="6" t="n">
        <v>1180</v>
      </c>
    </row>
    <row r="50" spans="1:8">
      <c r="A50" s="4" t="s">
        <v>860</v>
      </c>
    </row>
    <row r="51" spans="1:8">
      <c r="A51" s="3" t="s">
        <v>842</v>
      </c>
    </row>
    <row r="52" spans="1:8">
      <c r="A52" s="4" t="s">
        <v>858</v>
      </c>
      <c r="H52" s="4" t="s">
        <v>861</v>
      </c>
    </row>
    <row r="53" spans="1:8">
      <c r="A53" s="4" t="s">
        <v>862</v>
      </c>
    </row>
    <row r="54" spans="1:8">
      <c r="A54" s="3" t="s">
        <v>842</v>
      </c>
    </row>
    <row r="55" spans="1:8">
      <c r="A55" s="4" t="s">
        <v>843</v>
      </c>
      <c r="B55" s="8" t="n">
        <v>14</v>
      </c>
      <c r="D55" s="6" t="n">
        <v>19</v>
      </c>
    </row>
    <row r="56" spans="1:8">
      <c r="A56" s="4" t="s">
        <v>858</v>
      </c>
      <c r="B56" s="4" t="s">
        <v>863</v>
      </c>
      <c r="F56" s="4" t="s">
        <v>863</v>
      </c>
    </row>
    <row r="57" spans="1:8">
      <c r="A57" s="4" t="s">
        <v>844</v>
      </c>
      <c r="B57" s="8" t="n">
        <v>186</v>
      </c>
      <c r="D57" s="6" t="n">
        <v>181</v>
      </c>
    </row>
    <row r="58" spans="1:8">
      <c r="A58" s="4" t="s">
        <v>864</v>
      </c>
    </row>
    <row r="59" spans="1:8">
      <c r="A59" s="3" t="s">
        <v>842</v>
      </c>
    </row>
    <row r="60" spans="1:8">
      <c r="A60" s="4" t="s">
        <v>843</v>
      </c>
      <c r="B60" s="8" t="n">
        <v>32</v>
      </c>
      <c r="D60" s="6" t="n">
        <v>40</v>
      </c>
    </row>
    <row r="61" spans="1:8">
      <c r="A61" s="4" t="s">
        <v>858</v>
      </c>
      <c r="B61" s="4" t="s">
        <v>865</v>
      </c>
      <c r="E61" s="4" t="s">
        <v>865</v>
      </c>
    </row>
    <row r="62" spans="1:8">
      <c r="A62" s="4" t="s">
        <v>844</v>
      </c>
      <c r="B62" s="8" t="n">
        <v>379</v>
      </c>
      <c r="D62" s="6" t="n">
        <v>371</v>
      </c>
    </row>
    <row r="63" spans="1:8">
      <c r="A63" s="4" t="s">
        <v>866</v>
      </c>
    </row>
    <row r="64" spans="1:8">
      <c r="A64" s="3" t="s">
        <v>842</v>
      </c>
    </row>
    <row r="65" spans="1:8">
      <c r="A65" s="4" t="s">
        <v>844</v>
      </c>
      <c r="B65" s="6" t="n">
        <v>28</v>
      </c>
      <c r="D65" s="6" t="n">
        <v>30</v>
      </c>
    </row>
    <row r="66" spans="1:8">
      <c r="A66" s="4" t="s">
        <v>867</v>
      </c>
    </row>
    <row r="67" spans="1:8">
      <c r="A67" s="3" t="s">
        <v>842</v>
      </c>
    </row>
    <row r="68" spans="1:8">
      <c r="A68" s="4" t="s">
        <v>844</v>
      </c>
      <c r="B68" s="8" t="n">
        <v>49</v>
      </c>
      <c r="D68" s="6" t="n">
        <v>54</v>
      </c>
    </row>
    <row r="69" spans="1:8">
      <c r="A69" s="4" t="s">
        <v>868</v>
      </c>
    </row>
    <row r="70" spans="1:8">
      <c r="A70" s="3" t="s">
        <v>842</v>
      </c>
    </row>
    <row r="71" spans="1:8">
      <c r="A71" s="4" t="s">
        <v>858</v>
      </c>
      <c r="B71" s="4" t="s">
        <v>869</v>
      </c>
      <c r="G71" s="4" t="s">
        <v>869</v>
      </c>
    </row>
    <row r="72" spans="1:8">
      <c r="A72" s="4" t="s">
        <v>844</v>
      </c>
      <c r="B72" s="8" t="n">
        <v>225</v>
      </c>
      <c r="D72" s="6" t="n">
        <v>225</v>
      </c>
    </row>
    <row r="73" spans="1:8">
      <c r="A73" s="4" t="s">
        <v>870</v>
      </c>
    </row>
    <row r="74" spans="1:8">
      <c r="A74" s="3" t="s">
        <v>842</v>
      </c>
    </row>
    <row r="75" spans="1:8">
      <c r="A75" s="4" t="s">
        <v>844</v>
      </c>
      <c r="B75" s="6" t="n">
        <v>0</v>
      </c>
      <c r="D75" s="6" t="n">
        <v>10</v>
      </c>
    </row>
    <row r="76" spans="1:8">
      <c r="A76" s="4" t="s">
        <v>871</v>
      </c>
    </row>
    <row r="77" spans="1:8">
      <c r="A77" s="3" t="s">
        <v>842</v>
      </c>
    </row>
    <row r="78" spans="1:8">
      <c r="A78" s="4" t="s">
        <v>844</v>
      </c>
      <c r="B78" s="6" t="n">
        <v>111</v>
      </c>
      <c r="D78" s="6" t="n">
        <v>184</v>
      </c>
    </row>
    <row r="79" spans="1:8">
      <c r="A79" s="4" t="s">
        <v>872</v>
      </c>
    </row>
    <row r="80" spans="1:8">
      <c r="A80" s="3" t="s">
        <v>842</v>
      </c>
    </row>
    <row r="81" spans="1:8">
      <c r="A81" s="4" t="s">
        <v>844</v>
      </c>
      <c r="B81" s="8" t="n">
        <v>15</v>
      </c>
      <c r="D81" s="8" t="n">
        <v>29</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79"/>
    <col customWidth="1" max="2" min="2" width="21"/>
  </cols>
  <sheetData>
    <row r="1" spans="1:2">
      <c r="A1" s="1" t="s">
        <v>873</v>
      </c>
      <c r="B1" s="2" t="s">
        <v>604</v>
      </c>
    </row>
    <row r="2" spans="1:2">
      <c r="A2" s="3" t="s">
        <v>842</v>
      </c>
    </row>
    <row r="3" spans="1:2">
      <c r="A3" s="4" t="s">
        <v>874</v>
      </c>
      <c r="B3" s="8" t="n">
        <v>1110</v>
      </c>
    </row>
    <row r="4" spans="1:2">
      <c r="A4" s="4" t="s">
        <v>843</v>
      </c>
      <c r="B4" s="6" t="n">
        <v>81</v>
      </c>
    </row>
    <row r="5" spans="1:2">
      <c r="A5" s="4" t="s">
        <v>844</v>
      </c>
      <c r="B5" s="6" t="n">
        <v>5298</v>
      </c>
    </row>
    <row r="6" spans="1:2">
      <c r="A6" s="4" t="s">
        <v>875</v>
      </c>
      <c r="B6" s="6" t="n">
        <v>1032</v>
      </c>
    </row>
    <row r="7" spans="1:2">
      <c r="A7" s="4" t="s">
        <v>876</v>
      </c>
      <c r="B7" s="6" t="n">
        <v>330</v>
      </c>
    </row>
    <row r="8" spans="1:2">
      <c r="A8" s="4" t="s">
        <v>877</v>
      </c>
      <c r="B8" s="6" t="n">
        <v>458</v>
      </c>
    </row>
    <row r="9" spans="1:2">
      <c r="A9" s="4" t="s">
        <v>878</v>
      </c>
      <c r="B9" s="6" t="n">
        <v>1013</v>
      </c>
    </row>
    <row r="10" spans="1:2">
      <c r="A10" s="4" t="s">
        <v>879</v>
      </c>
      <c r="B10" s="6" t="n">
        <v>1436</v>
      </c>
    </row>
    <row r="11" spans="1:2">
      <c r="A11" s="4" t="s">
        <v>880</v>
      </c>
      <c r="B11" s="6" t="n">
        <v>5379</v>
      </c>
    </row>
    <row r="12" spans="1:2">
      <c r="A12" s="4" t="s">
        <v>855</v>
      </c>
    </row>
    <row r="13" spans="1:2">
      <c r="A13" s="3" t="s">
        <v>842</v>
      </c>
    </row>
    <row r="14" spans="1:2">
      <c r="A14" s="4" t="s">
        <v>874</v>
      </c>
      <c r="B14" s="6" t="n">
        <v>103</v>
      </c>
    </row>
    <row r="15" spans="1:2">
      <c r="A15" s="4" t="s">
        <v>843</v>
      </c>
      <c r="B15" s="6" t="n">
        <v>81</v>
      </c>
    </row>
    <row r="16" spans="1:2">
      <c r="A16" s="4" t="s">
        <v>844</v>
      </c>
      <c r="B16" s="6" t="n">
        <v>3198</v>
      </c>
    </row>
    <row r="17" spans="1:2">
      <c r="A17" s="4" t="s">
        <v>875</v>
      </c>
      <c r="B17" s="6" t="n">
        <v>55</v>
      </c>
    </row>
    <row r="18" spans="1:2">
      <c r="A18" s="4" t="s">
        <v>876</v>
      </c>
      <c r="B18" s="6" t="n">
        <v>245</v>
      </c>
    </row>
    <row r="19" spans="1:2">
      <c r="A19" s="4" t="s">
        <v>877</v>
      </c>
      <c r="B19" s="6" t="n">
        <v>433</v>
      </c>
    </row>
    <row r="20" spans="1:2">
      <c r="A20" s="4" t="s">
        <v>878</v>
      </c>
      <c r="B20" s="6" t="n">
        <v>1008</v>
      </c>
    </row>
    <row r="21" spans="1:2">
      <c r="A21" s="4" t="s">
        <v>879</v>
      </c>
      <c r="B21" s="6" t="n">
        <v>1435</v>
      </c>
    </row>
    <row r="22" spans="1:2">
      <c r="A22" s="4" t="s">
        <v>880</v>
      </c>
      <c r="B22" s="6" t="n">
        <v>3279</v>
      </c>
    </row>
    <row r="23" spans="1:2">
      <c r="A23" s="4" t="s">
        <v>664</v>
      </c>
    </row>
    <row r="24" spans="1:2">
      <c r="A24" s="3" t="s">
        <v>842</v>
      </c>
    </row>
    <row r="25" spans="1:2">
      <c r="A25" s="4" t="s">
        <v>874</v>
      </c>
      <c r="B25" s="6" t="n">
        <v>1007</v>
      </c>
    </row>
    <row r="26" spans="1:2">
      <c r="A26" s="4" t="s">
        <v>843</v>
      </c>
      <c r="B26" s="6" t="n">
        <v>0</v>
      </c>
    </row>
    <row r="27" spans="1:2">
      <c r="A27" s="4" t="s">
        <v>844</v>
      </c>
      <c r="B27" s="6" t="n">
        <v>2100</v>
      </c>
    </row>
    <row r="28" spans="1:2">
      <c r="A28" s="4" t="s">
        <v>875</v>
      </c>
      <c r="B28" s="6" t="n">
        <v>977</v>
      </c>
    </row>
    <row r="29" spans="1:2">
      <c r="A29" s="4" t="s">
        <v>876</v>
      </c>
      <c r="B29" s="6" t="n">
        <v>85</v>
      </c>
    </row>
    <row r="30" spans="1:2">
      <c r="A30" s="4" t="s">
        <v>877</v>
      </c>
      <c r="B30" s="6" t="n">
        <v>25</v>
      </c>
    </row>
    <row r="31" spans="1:2">
      <c r="A31" s="4" t="s">
        <v>878</v>
      </c>
      <c r="B31" s="6" t="n">
        <v>5</v>
      </c>
    </row>
    <row r="32" spans="1:2">
      <c r="A32" s="4" t="s">
        <v>879</v>
      </c>
      <c r="B32" s="6" t="n">
        <v>1</v>
      </c>
    </row>
    <row r="33" spans="1:2">
      <c r="A33" s="4" t="s">
        <v>880</v>
      </c>
      <c r="B33" s="8" t="n">
        <v>21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AF3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21"/>
    <col customWidth="1" max="6" min="6" width="21"/>
    <col customWidth="1" max="7" min="7" width="33"/>
    <col customWidth="1" max="8" min="8" width="33"/>
    <col customWidth="1" max="9" min="9" width="37"/>
    <col customWidth="1" max="10" min="10" width="21"/>
    <col customWidth="1" max="11" min="11" width="21"/>
    <col customWidth="1" max="12" min="12" width="27"/>
    <col customWidth="1" max="13" min="13" width="21"/>
    <col customWidth="1" max="14" min="14" width="21"/>
    <col customWidth="1" max="15" min="15" width="31"/>
    <col customWidth="1" max="16" min="16" width="21"/>
    <col customWidth="1" max="17" min="17" width="14"/>
    <col customWidth="1" max="18" min="18" width="21"/>
    <col customWidth="1" max="19" min="19" width="21"/>
    <col customWidth="1" max="20" min="20" width="21"/>
    <col customWidth="1" max="21" min="21" width="16"/>
    <col customWidth="1" max="22" min="22" width="35"/>
    <col customWidth="1" max="23" min="23" width="21"/>
    <col customWidth="1" max="24" min="24" width="21"/>
    <col customWidth="1" max="25" min="25" width="21"/>
    <col customWidth="1" max="26" min="26" width="21"/>
    <col customWidth="1" max="27" min="27" width="21"/>
    <col customWidth="1" max="28" min="28" width="21"/>
    <col customWidth="1" max="29" min="29" width="21"/>
    <col customWidth="1" max="30" min="30" width="17"/>
    <col customWidth="1" max="31" min="31" width="21"/>
    <col customWidth="1" max="32" min="32" width="21"/>
  </cols>
  <sheetData>
    <row r="1" spans="1:32">
      <c r="A1" s="1" t="s">
        <v>881</v>
      </c>
      <c r="B1" s="2" t="s">
        <v>603</v>
      </c>
      <c r="J1" s="2" t="s">
        <v>496</v>
      </c>
      <c r="S1" s="2" t="s">
        <v>618</v>
      </c>
      <c r="U1" s="2" t="s">
        <v>882</v>
      </c>
      <c r="V1" s="2" t="s">
        <v>1</v>
      </c>
    </row>
    <row r="2" spans="1:32">
      <c r="B2" s="2" t="s">
        <v>604</v>
      </c>
      <c r="C2" s="2" t="s">
        <v>883</v>
      </c>
      <c r="D2" s="2" t="s">
        <v>884</v>
      </c>
      <c r="E2" s="2" t="s">
        <v>504</v>
      </c>
      <c r="F2" s="2" t="s">
        <v>885</v>
      </c>
      <c r="G2" s="2" t="s">
        <v>886</v>
      </c>
      <c r="H2" s="2" t="s">
        <v>887</v>
      </c>
      <c r="I2" s="2" t="s">
        <v>888</v>
      </c>
      <c r="J2" s="2" t="s">
        <v>604</v>
      </c>
      <c r="K2" s="2" t="s">
        <v>498</v>
      </c>
      <c r="L2" s="2" t="s">
        <v>889</v>
      </c>
      <c r="M2" s="2" t="s">
        <v>500</v>
      </c>
      <c r="N2" s="2" t="s">
        <v>501</v>
      </c>
      <c r="O2" s="2" t="s">
        <v>890</v>
      </c>
      <c r="P2" s="2" t="s">
        <v>504</v>
      </c>
      <c r="Q2" s="2" t="s">
        <v>584</v>
      </c>
      <c r="R2" s="2" t="s">
        <v>506</v>
      </c>
      <c r="S2" s="2" t="s">
        <v>501</v>
      </c>
      <c r="T2" s="2" t="s">
        <v>891</v>
      </c>
      <c r="U2" s="2" t="s">
        <v>892</v>
      </c>
      <c r="V2" s="2" t="s">
        <v>893</v>
      </c>
      <c r="W2" s="2" t="s">
        <v>500</v>
      </c>
      <c r="X2" s="2" t="s">
        <v>504</v>
      </c>
      <c r="Y2" s="2" t="s">
        <v>509</v>
      </c>
      <c r="Z2" s="2" t="s">
        <v>894</v>
      </c>
      <c r="AA2" s="2" t="s">
        <v>895</v>
      </c>
      <c r="AB2" s="2" t="s">
        <v>896</v>
      </c>
      <c r="AC2" s="2" t="s">
        <v>897</v>
      </c>
      <c r="AD2" s="2" t="s">
        <v>898</v>
      </c>
      <c r="AE2" s="2" t="s">
        <v>899</v>
      </c>
      <c r="AF2" s="2" t="s">
        <v>900</v>
      </c>
    </row>
    <row r="3" spans="1:32">
      <c r="A3" s="3" t="s">
        <v>842</v>
      </c>
    </row>
    <row r="4" spans="1:32">
      <c r="A4" s="4" t="s">
        <v>901</v>
      </c>
      <c r="V4" s="8" t="n">
        <v>0</v>
      </c>
      <c r="W4" s="8" t="n">
        <v>0</v>
      </c>
      <c r="X4" s="8" t="n">
        <v>0</v>
      </c>
    </row>
    <row r="5" spans="1:32">
      <c r="A5" s="4" t="s">
        <v>902</v>
      </c>
      <c r="AB5" s="8" t="n">
        <v>2875175</v>
      </c>
    </row>
    <row r="6" spans="1:32">
      <c r="A6" s="4" t="s">
        <v>843</v>
      </c>
      <c r="B6" s="8" t="n">
        <v>81000000</v>
      </c>
      <c r="J6" s="8" t="n">
        <v>81000000</v>
      </c>
      <c r="V6" s="6" t="n">
        <v>81000000</v>
      </c>
    </row>
    <row r="7" spans="1:32">
      <c r="A7" s="4" t="s">
        <v>903</v>
      </c>
      <c r="O7" s="8" t="n">
        <v>11000000</v>
      </c>
    </row>
    <row r="8" spans="1:32">
      <c r="A8" s="4" t="s">
        <v>904</v>
      </c>
      <c r="O8" s="6" t="n">
        <v>8026456</v>
      </c>
    </row>
    <row r="9" spans="1:32">
      <c r="A9" s="4" t="s">
        <v>905</v>
      </c>
      <c r="L9" s="6" t="n">
        <v>1939376</v>
      </c>
      <c r="O9" s="6" t="n">
        <v>6523319</v>
      </c>
    </row>
    <row r="10" spans="1:32">
      <c r="A10" s="4" t="s">
        <v>906</v>
      </c>
      <c r="V10" s="6" t="n">
        <v>25000000</v>
      </c>
      <c r="W10" s="6" t="n">
        <v>15000000</v>
      </c>
      <c r="X10" s="6" t="n">
        <v>20000000</v>
      </c>
    </row>
    <row r="11" spans="1:32">
      <c r="A11" s="4" t="s">
        <v>907</v>
      </c>
      <c r="L11" s="8" t="n">
        <v>125000000</v>
      </c>
      <c r="N11" s="8" t="n">
        <v>30000000</v>
      </c>
    </row>
    <row r="12" spans="1:32">
      <c r="A12" s="4" t="s">
        <v>157</v>
      </c>
      <c r="V12" s="6" t="n">
        <v>549000000</v>
      </c>
      <c r="W12" s="6" t="n">
        <v>82000000</v>
      </c>
      <c r="X12" s="6" t="n">
        <v>529000000</v>
      </c>
    </row>
    <row r="13" spans="1:32">
      <c r="A13" s="4" t="s">
        <v>844</v>
      </c>
      <c r="B13" s="6" t="n">
        <v>5298000000</v>
      </c>
      <c r="J13" s="6" t="n">
        <v>5298000000</v>
      </c>
      <c r="V13" s="8" t="n">
        <v>5298000000</v>
      </c>
    </row>
    <row r="14" spans="1:32">
      <c r="A14" s="4" t="s">
        <v>908</v>
      </c>
    </row>
    <row r="15" spans="1:32">
      <c r="A15" s="3" t="s">
        <v>842</v>
      </c>
    </row>
    <row r="16" spans="1:32">
      <c r="A16" s="4" t="s">
        <v>909</v>
      </c>
      <c r="T16" s="8" t="n">
        <v>87000000</v>
      </c>
    </row>
    <row r="17" spans="1:32">
      <c r="A17" s="4" t="s">
        <v>905</v>
      </c>
      <c r="L17" s="6" t="n">
        <v>1939376</v>
      </c>
      <c r="O17" s="6" t="n">
        <v>6523319</v>
      </c>
    </row>
    <row r="18" spans="1:32">
      <c r="A18" s="4" t="s">
        <v>910</v>
      </c>
    </row>
    <row r="19" spans="1:32">
      <c r="A19" s="3" t="s">
        <v>842</v>
      </c>
    </row>
    <row r="20" spans="1:32">
      <c r="A20" s="4" t="s">
        <v>911</v>
      </c>
      <c r="S20" s="4" t="s">
        <v>912</v>
      </c>
    </row>
    <row r="21" spans="1:32">
      <c r="A21" s="4" t="s">
        <v>913</v>
      </c>
    </row>
    <row r="22" spans="1:32">
      <c r="A22" s="3" t="s">
        <v>842</v>
      </c>
    </row>
    <row r="23" spans="1:32">
      <c r="A23" s="4" t="s">
        <v>914</v>
      </c>
      <c r="V23" s="9" t="n">
        <v>54.07</v>
      </c>
    </row>
    <row r="24" spans="1:32">
      <c r="A24" s="4" t="s">
        <v>915</v>
      </c>
      <c r="V24" s="12" t="n">
        <v>18.4946</v>
      </c>
    </row>
    <row r="25" spans="1:32">
      <c r="A25" s="4" t="s">
        <v>846</v>
      </c>
    </row>
    <row r="26" spans="1:32">
      <c r="A26" s="3" t="s">
        <v>842</v>
      </c>
    </row>
    <row r="27" spans="1:32">
      <c r="A27" s="4" t="s">
        <v>916</v>
      </c>
      <c r="Y27" s="8" t="n">
        <v>1000000000</v>
      </c>
      <c r="Z27" s="8" t="n">
        <v>1040000000</v>
      </c>
      <c r="AE27" s="8" t="n">
        <v>1000000000</v>
      </c>
    </row>
    <row r="28" spans="1:32">
      <c r="A28" s="4" t="s">
        <v>917</v>
      </c>
      <c r="Z28" s="8" t="n">
        <v>50000000</v>
      </c>
      <c r="AE28" s="8" t="n">
        <v>25000000</v>
      </c>
    </row>
    <row r="29" spans="1:32">
      <c r="A29" s="4" t="s">
        <v>918</v>
      </c>
      <c r="Z29" s="4" t="s">
        <v>919</v>
      </c>
      <c r="AE29" s="4" t="s">
        <v>919</v>
      </c>
    </row>
    <row r="30" spans="1:32">
      <c r="A30" s="4" t="s">
        <v>920</v>
      </c>
      <c r="C30" s="8" t="n">
        <v>3000000</v>
      </c>
    </row>
    <row r="31" spans="1:32">
      <c r="A31" s="4" t="s">
        <v>843</v>
      </c>
      <c r="C31" s="8" t="n">
        <v>10000000</v>
      </c>
    </row>
    <row r="32" spans="1:32">
      <c r="A32" s="4" t="s">
        <v>921</v>
      </c>
      <c r="J32" s="6" t="n">
        <v>12000000</v>
      </c>
    </row>
    <row r="33" spans="1:32">
      <c r="A33" s="4" t="s">
        <v>922</v>
      </c>
      <c r="J33" s="8" t="n">
        <v>11000000</v>
      </c>
    </row>
    <row r="34" spans="1:32">
      <c r="A34" s="4" t="s">
        <v>923</v>
      </c>
      <c r="J34" s="4" t="s">
        <v>924</v>
      </c>
    </row>
    <row r="35" spans="1:32">
      <c r="A35" s="4" t="s">
        <v>925</v>
      </c>
    </row>
    <row r="36" spans="1:32">
      <c r="A36" s="3" t="s">
        <v>842</v>
      </c>
    </row>
    <row r="37" spans="1:32">
      <c r="A37" s="4" t="s">
        <v>911</v>
      </c>
      <c r="J37" s="4" t="s">
        <v>863</v>
      </c>
      <c r="R37" s="4" t="s">
        <v>926</v>
      </c>
    </row>
    <row r="38" spans="1:32">
      <c r="A38" s="4" t="s">
        <v>927</v>
      </c>
    </row>
    <row r="39" spans="1:32">
      <c r="A39" s="3" t="s">
        <v>842</v>
      </c>
    </row>
    <row r="40" spans="1:32">
      <c r="A40" s="4" t="s">
        <v>911</v>
      </c>
      <c r="J40" s="4" t="s">
        <v>928</v>
      </c>
      <c r="R40" s="4" t="s">
        <v>863</v>
      </c>
    </row>
    <row r="41" spans="1:32">
      <c r="A41" s="4" t="s">
        <v>929</v>
      </c>
    </row>
    <row r="42" spans="1:32">
      <c r="A42" s="3" t="s">
        <v>842</v>
      </c>
    </row>
    <row r="43" spans="1:32">
      <c r="A43" s="4" t="s">
        <v>916</v>
      </c>
      <c r="AE43" s="8" t="n">
        <v>175000000</v>
      </c>
    </row>
    <row r="44" spans="1:32">
      <c r="A44" s="4" t="s">
        <v>930</v>
      </c>
      <c r="AE44" s="6" t="n">
        <v>35000000</v>
      </c>
    </row>
    <row r="45" spans="1:32">
      <c r="A45" s="4" t="s">
        <v>931</v>
      </c>
      <c r="K45" s="8" t="n">
        <v>0</v>
      </c>
      <c r="M45" s="8" t="n">
        <v>0</v>
      </c>
      <c r="W45" s="6" t="n">
        <v>0</v>
      </c>
    </row>
    <row r="46" spans="1:32">
      <c r="A46" s="4" t="s">
        <v>917</v>
      </c>
      <c r="AA46" s="8" t="n">
        <v>50000000</v>
      </c>
      <c r="AE46" s="8" t="n">
        <v>25000000</v>
      </c>
    </row>
    <row r="47" spans="1:32">
      <c r="A47" s="4" t="s">
        <v>932</v>
      </c>
    </row>
    <row r="48" spans="1:32">
      <c r="A48" s="3" t="s">
        <v>842</v>
      </c>
    </row>
    <row r="49" spans="1:32">
      <c r="A49" s="4" t="s">
        <v>933</v>
      </c>
      <c r="AA49" s="6" t="n">
        <v>352500000</v>
      </c>
    </row>
    <row r="50" spans="1:32">
      <c r="A50" s="4" t="s">
        <v>934</v>
      </c>
    </row>
    <row r="51" spans="1:32">
      <c r="A51" s="3" t="s">
        <v>842</v>
      </c>
    </row>
    <row r="52" spans="1:32">
      <c r="A52" s="4" t="s">
        <v>933</v>
      </c>
      <c r="AA52" s="8" t="n">
        <v>200000000</v>
      </c>
    </row>
    <row r="53" spans="1:32">
      <c r="A53" s="4" t="s">
        <v>847</v>
      </c>
    </row>
    <row r="54" spans="1:32">
      <c r="A54" s="3" t="s">
        <v>842</v>
      </c>
    </row>
    <row r="55" spans="1:32">
      <c r="A55" s="4" t="s">
        <v>843</v>
      </c>
      <c r="E55" s="8" t="n">
        <v>1000000</v>
      </c>
      <c r="P55" s="8" t="n">
        <v>1000000</v>
      </c>
      <c r="X55" s="6" t="n">
        <v>1000000</v>
      </c>
    </row>
    <row r="56" spans="1:32">
      <c r="A56" s="4" t="s">
        <v>935</v>
      </c>
      <c r="E56" s="6" t="n">
        <v>177000000</v>
      </c>
      <c r="P56" s="6" t="n">
        <v>177000000</v>
      </c>
      <c r="X56" s="6" t="n">
        <v>177000000</v>
      </c>
    </row>
    <row r="57" spans="1:32">
      <c r="A57" s="4" t="s">
        <v>936</v>
      </c>
      <c r="E57" s="8" t="n">
        <v>22000000</v>
      </c>
      <c r="P57" s="6" t="n">
        <v>22000000</v>
      </c>
      <c r="X57" s="6" t="n">
        <v>22000000</v>
      </c>
    </row>
    <row r="58" spans="1:32">
      <c r="A58" s="4" t="s">
        <v>848</v>
      </c>
    </row>
    <row r="59" spans="1:32">
      <c r="A59" s="3" t="s">
        <v>842</v>
      </c>
    </row>
    <row r="60" spans="1:32">
      <c r="A60" s="4" t="s">
        <v>843</v>
      </c>
      <c r="O60" s="8" t="n">
        <v>1000000</v>
      </c>
    </row>
    <row r="61" spans="1:32">
      <c r="A61" s="4" t="s">
        <v>935</v>
      </c>
      <c r="O61" s="6" t="n">
        <v>367000000</v>
      </c>
    </row>
    <row r="62" spans="1:32">
      <c r="A62" s="4" t="s">
        <v>936</v>
      </c>
      <c r="O62" s="8" t="n">
        <v>44000000</v>
      </c>
    </row>
    <row r="63" spans="1:32">
      <c r="A63" s="4" t="s">
        <v>664</v>
      </c>
    </row>
    <row r="64" spans="1:32">
      <c r="A64" s="3" t="s">
        <v>842</v>
      </c>
    </row>
    <row r="65" spans="1:32">
      <c r="A65" s="4" t="s">
        <v>937</v>
      </c>
      <c r="R65" s="8" t="n">
        <v>200000000</v>
      </c>
    </row>
    <row r="66" spans="1:32">
      <c r="A66" s="4" t="s">
        <v>938</v>
      </c>
      <c r="B66" s="6" t="n">
        <v>1300000000</v>
      </c>
      <c r="J66" s="8" t="n">
        <v>1300000000</v>
      </c>
      <c r="M66" s="6" t="n">
        <v>1200000000</v>
      </c>
      <c r="V66" s="8" t="n">
        <v>1300000000</v>
      </c>
      <c r="W66" s="6" t="n">
        <v>1200000000</v>
      </c>
    </row>
    <row r="67" spans="1:32">
      <c r="A67" s="4" t="s">
        <v>843</v>
      </c>
      <c r="B67" s="6" t="n">
        <v>0</v>
      </c>
      <c r="J67" s="6" t="n">
        <v>0</v>
      </c>
      <c r="V67" s="6" t="n">
        <v>0</v>
      </c>
    </row>
    <row r="68" spans="1:32">
      <c r="A68" s="4" t="s">
        <v>844</v>
      </c>
      <c r="B68" s="6" t="n">
        <v>2100000000</v>
      </c>
      <c r="J68" s="6" t="n">
        <v>2100000000</v>
      </c>
      <c r="V68" s="6" t="n">
        <v>2100000000</v>
      </c>
    </row>
    <row r="69" spans="1:32">
      <c r="A69" s="4" t="s">
        <v>939</v>
      </c>
    </row>
    <row r="70" spans="1:32">
      <c r="A70" s="3" t="s">
        <v>842</v>
      </c>
    </row>
    <row r="71" spans="1:32">
      <c r="A71" s="4" t="s">
        <v>937</v>
      </c>
      <c r="B71" s="6" t="n">
        <v>375000000</v>
      </c>
      <c r="J71" s="6" t="n">
        <v>375000000</v>
      </c>
      <c r="R71" s="6" t="n">
        <v>500000000</v>
      </c>
      <c r="V71" s="6" t="n">
        <v>375000000</v>
      </c>
      <c r="Y71" s="8" t="n">
        <v>750000000</v>
      </c>
    </row>
    <row r="72" spans="1:32">
      <c r="A72" s="4" t="s">
        <v>940</v>
      </c>
    </row>
    <row r="73" spans="1:32">
      <c r="A73" s="3" t="s">
        <v>842</v>
      </c>
    </row>
    <row r="74" spans="1:32">
      <c r="A74" s="4" t="s">
        <v>941</v>
      </c>
      <c r="G74" s="6" t="n">
        <v>5</v>
      </c>
    </row>
    <row r="75" spans="1:32">
      <c r="A75" s="4" t="s">
        <v>916</v>
      </c>
      <c r="G75" s="8" t="n">
        <v>840000000</v>
      </c>
    </row>
    <row r="76" spans="1:32">
      <c r="A76" s="4" t="s">
        <v>852</v>
      </c>
    </row>
    <row r="77" spans="1:32">
      <c r="A77" s="3" t="s">
        <v>842</v>
      </c>
    </row>
    <row r="78" spans="1:32">
      <c r="A78" s="4" t="s">
        <v>844</v>
      </c>
      <c r="B78" s="6" t="n">
        <v>1063000000</v>
      </c>
      <c r="J78" s="6" t="n">
        <v>1063000000</v>
      </c>
      <c r="M78" s="6" t="n">
        <v>1242000000</v>
      </c>
      <c r="V78" s="6" t="n">
        <v>1063000000</v>
      </c>
      <c r="W78" s="6" t="n">
        <v>1242000000</v>
      </c>
    </row>
    <row r="79" spans="1:32">
      <c r="A79" s="4" t="s">
        <v>942</v>
      </c>
    </row>
    <row r="80" spans="1:32">
      <c r="A80" s="3" t="s">
        <v>842</v>
      </c>
    </row>
    <row r="81" spans="1:32">
      <c r="A81" s="4" t="s">
        <v>937</v>
      </c>
      <c r="K81" s="6" t="n">
        <v>250000000</v>
      </c>
    </row>
    <row r="82" spans="1:32">
      <c r="A82" s="4" t="s">
        <v>943</v>
      </c>
    </row>
    <row r="83" spans="1:32">
      <c r="A83" s="3" t="s">
        <v>842</v>
      </c>
    </row>
    <row r="84" spans="1:32">
      <c r="A84" s="4" t="s">
        <v>937</v>
      </c>
      <c r="K84" s="8" t="n">
        <v>240000000</v>
      </c>
    </row>
    <row r="85" spans="1:32">
      <c r="A85" s="4" t="s">
        <v>944</v>
      </c>
    </row>
    <row r="86" spans="1:32">
      <c r="A86" s="3" t="s">
        <v>842</v>
      </c>
    </row>
    <row r="87" spans="1:32">
      <c r="A87" s="4" t="s">
        <v>945</v>
      </c>
      <c r="E87" s="4" t="s">
        <v>946</v>
      </c>
      <c r="K87" s="4" t="s">
        <v>946</v>
      </c>
    </row>
    <row r="88" spans="1:32">
      <c r="A88" s="4" t="s">
        <v>947</v>
      </c>
    </row>
    <row r="89" spans="1:32">
      <c r="A89" s="3" t="s">
        <v>842</v>
      </c>
    </row>
    <row r="90" spans="1:32">
      <c r="A90" s="4" t="s">
        <v>937</v>
      </c>
      <c r="E90" s="8" t="n">
        <v>250000000</v>
      </c>
      <c r="L90" s="8" t="n">
        <v>250000000</v>
      </c>
      <c r="P90" s="6" t="n">
        <v>250000000</v>
      </c>
      <c r="X90" s="6" t="n">
        <v>250000000</v>
      </c>
    </row>
    <row r="91" spans="1:32">
      <c r="A91" s="4" t="s">
        <v>948</v>
      </c>
    </row>
    <row r="92" spans="1:32">
      <c r="A92" s="3" t="s">
        <v>842</v>
      </c>
    </row>
    <row r="93" spans="1:32">
      <c r="A93" s="4" t="s">
        <v>937</v>
      </c>
      <c r="E93" s="8" t="n">
        <v>224000000</v>
      </c>
      <c r="L93" s="6" t="n">
        <v>200000000</v>
      </c>
      <c r="P93" s="8" t="n">
        <v>224000000</v>
      </c>
      <c r="X93" s="8" t="n">
        <v>224000000</v>
      </c>
    </row>
    <row r="94" spans="1:32">
      <c r="A94" s="4" t="s">
        <v>949</v>
      </c>
    </row>
    <row r="95" spans="1:32">
      <c r="A95" s="3" t="s">
        <v>842</v>
      </c>
    </row>
    <row r="96" spans="1:32">
      <c r="A96" s="4" t="s">
        <v>937</v>
      </c>
      <c r="B96" s="6" t="n">
        <v>60000000</v>
      </c>
      <c r="J96" s="6" t="n">
        <v>60000000</v>
      </c>
      <c r="V96" s="6" t="n">
        <v>60000000</v>
      </c>
      <c r="AD96" s="13" t="n">
        <v>1000</v>
      </c>
    </row>
    <row r="97" spans="1:32">
      <c r="A97" s="4" t="s">
        <v>950</v>
      </c>
      <c r="D97" s="13" t="n">
        <v>800</v>
      </c>
      <c r="V97" s="6" t="n">
        <v>48000000</v>
      </c>
    </row>
    <row r="98" spans="1:32">
      <c r="A98" s="4" t="s">
        <v>951</v>
      </c>
    </row>
    <row r="99" spans="1:32">
      <c r="A99" s="3" t="s">
        <v>842</v>
      </c>
    </row>
    <row r="100" spans="1:32">
      <c r="A100" s="4" t="s">
        <v>945</v>
      </c>
      <c r="Q100" s="4" t="s">
        <v>539</v>
      </c>
    </row>
    <row r="101" spans="1:32">
      <c r="A101" s="4" t="s">
        <v>855</v>
      </c>
    </row>
    <row r="102" spans="1:32">
      <c r="A102" s="3" t="s">
        <v>842</v>
      </c>
    </row>
    <row r="103" spans="1:32">
      <c r="A103" s="4" t="s">
        <v>843</v>
      </c>
      <c r="B103" s="6" t="n">
        <v>81000000</v>
      </c>
      <c r="J103" s="6" t="n">
        <v>81000000</v>
      </c>
      <c r="V103" s="6" t="n">
        <v>81000000</v>
      </c>
    </row>
    <row r="104" spans="1:32">
      <c r="A104" s="4" t="s">
        <v>952</v>
      </c>
      <c r="B104" s="6" t="n">
        <v>6000000</v>
      </c>
      <c r="J104" s="6" t="n">
        <v>6000000</v>
      </c>
      <c r="M104" s="6" t="n">
        <v>6000000</v>
      </c>
      <c r="V104" s="6" t="n">
        <v>6000000</v>
      </c>
      <c r="W104" s="6" t="n">
        <v>6000000</v>
      </c>
    </row>
    <row r="105" spans="1:32">
      <c r="A105" s="4" t="s">
        <v>953</v>
      </c>
      <c r="B105" s="6" t="n">
        <v>4000000</v>
      </c>
      <c r="J105" s="6" t="n">
        <v>4000000</v>
      </c>
      <c r="M105" s="6" t="n">
        <v>4000000</v>
      </c>
      <c r="V105" s="6" t="n">
        <v>4000000</v>
      </c>
      <c r="W105" s="6" t="n">
        <v>4000000</v>
      </c>
    </row>
    <row r="106" spans="1:32">
      <c r="A106" s="4" t="s">
        <v>844</v>
      </c>
      <c r="B106" s="6" t="n">
        <v>3198000000</v>
      </c>
      <c r="J106" s="6" t="n">
        <v>3198000000</v>
      </c>
      <c r="V106" s="6" t="n">
        <v>3198000000</v>
      </c>
    </row>
    <row r="107" spans="1:32">
      <c r="A107" s="4" t="s">
        <v>954</v>
      </c>
    </row>
    <row r="108" spans="1:32">
      <c r="A108" s="3" t="s">
        <v>842</v>
      </c>
    </row>
    <row r="109" spans="1:32">
      <c r="A109" s="4" t="s">
        <v>935</v>
      </c>
      <c r="F109" s="8" t="n">
        <v>58000000</v>
      </c>
    </row>
    <row r="110" spans="1:32">
      <c r="A110" s="4" t="s">
        <v>844</v>
      </c>
      <c r="F110" s="8" t="n">
        <v>40000000</v>
      </c>
    </row>
    <row r="111" spans="1:32">
      <c r="A111" s="4" t="s">
        <v>856</v>
      </c>
    </row>
    <row r="112" spans="1:32">
      <c r="A112" s="3" t="s">
        <v>842</v>
      </c>
    </row>
    <row r="113" spans="1:32">
      <c r="A113" s="4" t="s">
        <v>843</v>
      </c>
      <c r="B113" s="6" t="n">
        <v>17000000</v>
      </c>
      <c r="J113" s="6" t="n">
        <v>17000000</v>
      </c>
      <c r="M113" s="6" t="n">
        <v>3000000</v>
      </c>
      <c r="V113" s="6" t="n">
        <v>17000000</v>
      </c>
      <c r="W113" s="6" t="n">
        <v>3000000</v>
      </c>
    </row>
    <row r="114" spans="1:32">
      <c r="A114" s="4" t="s">
        <v>844</v>
      </c>
      <c r="B114" s="8" t="n">
        <v>1023000000</v>
      </c>
      <c r="J114" s="8" t="n">
        <v>1023000000</v>
      </c>
      <c r="M114" s="6" t="n">
        <v>694000000</v>
      </c>
      <c r="V114" s="8" t="n">
        <v>1023000000</v>
      </c>
      <c r="W114" s="6" t="n">
        <v>694000000</v>
      </c>
    </row>
    <row r="115" spans="1:32">
      <c r="A115" s="4" t="s">
        <v>955</v>
      </c>
    </row>
    <row r="116" spans="1:32">
      <c r="A116" s="3" t="s">
        <v>842</v>
      </c>
    </row>
    <row r="117" spans="1:32">
      <c r="A117" s="4" t="s">
        <v>937</v>
      </c>
      <c r="I117" s="8" t="n">
        <v>1000000000</v>
      </c>
      <c r="R117" s="6" t="n">
        <v>0</v>
      </c>
    </row>
    <row r="118" spans="1:32">
      <c r="A118" s="4" t="s">
        <v>956</v>
      </c>
      <c r="R118" s="6" t="n">
        <v>310000000</v>
      </c>
    </row>
    <row r="119" spans="1:32">
      <c r="A119" s="4" t="s">
        <v>957</v>
      </c>
      <c r="R119" s="8" t="n">
        <v>4000000</v>
      </c>
    </row>
    <row r="120" spans="1:32">
      <c r="A120" s="4" t="s">
        <v>958</v>
      </c>
      <c r="R120" s="4" t="s">
        <v>959</v>
      </c>
    </row>
    <row r="121" spans="1:32">
      <c r="A121" s="4" t="s">
        <v>960</v>
      </c>
      <c r="R121" s="8" t="n">
        <v>4000000</v>
      </c>
    </row>
    <row r="122" spans="1:32">
      <c r="A122" s="4" t="s">
        <v>961</v>
      </c>
      <c r="R122" s="8" t="n">
        <v>10000000</v>
      </c>
    </row>
    <row r="123" spans="1:32">
      <c r="A123" s="4" t="s">
        <v>962</v>
      </c>
    </row>
    <row r="124" spans="1:32">
      <c r="A124" s="3" t="s">
        <v>842</v>
      </c>
    </row>
    <row r="125" spans="1:32">
      <c r="A125" s="4" t="s">
        <v>915</v>
      </c>
      <c r="V125" s="12" t="n">
        <v>17.1233</v>
      </c>
    </row>
    <row r="126" spans="1:32">
      <c r="A126" s="4" t="s">
        <v>963</v>
      </c>
      <c r="O126" s="4" t="s">
        <v>964</v>
      </c>
      <c r="V126" s="4" t="s">
        <v>964</v>
      </c>
    </row>
    <row r="127" spans="1:32">
      <c r="A127" s="4" t="s">
        <v>965</v>
      </c>
      <c r="O127" s="4" t="s">
        <v>966</v>
      </c>
    </row>
    <row r="128" spans="1:32">
      <c r="A128" s="4" t="s">
        <v>967</v>
      </c>
      <c r="O128" s="4" t="s">
        <v>968</v>
      </c>
      <c r="V128" s="4" t="s">
        <v>968</v>
      </c>
    </row>
    <row r="129" spans="1:32">
      <c r="A129" s="4" t="s">
        <v>969</v>
      </c>
      <c r="O129" s="6" t="n">
        <v>10</v>
      </c>
    </row>
    <row r="130" spans="1:32">
      <c r="A130" s="4" t="s">
        <v>970</v>
      </c>
      <c r="O130" s="4" t="s">
        <v>966</v>
      </c>
    </row>
    <row r="131" spans="1:32">
      <c r="A131" s="4" t="s">
        <v>971</v>
      </c>
      <c r="B131" s="6" t="n">
        <v>10</v>
      </c>
      <c r="O131" s="6" t="n">
        <v>5</v>
      </c>
      <c r="V131" s="6" t="n">
        <v>5</v>
      </c>
    </row>
    <row r="132" spans="1:32">
      <c r="A132" s="4" t="s">
        <v>972</v>
      </c>
      <c r="V132" s="8" t="n">
        <v>1000</v>
      </c>
    </row>
    <row r="133" spans="1:32">
      <c r="A133" s="4" t="s">
        <v>860</v>
      </c>
    </row>
    <row r="134" spans="1:32">
      <c r="A134" s="3" t="s">
        <v>842</v>
      </c>
    </row>
    <row r="135" spans="1:32">
      <c r="A135" s="4" t="s">
        <v>858</v>
      </c>
      <c r="I135" s="4" t="s">
        <v>861</v>
      </c>
    </row>
    <row r="136" spans="1:32">
      <c r="A136" s="4" t="s">
        <v>973</v>
      </c>
      <c r="O136" s="8" t="n">
        <v>404000000</v>
      </c>
    </row>
    <row r="137" spans="1:32">
      <c r="A137" s="4" t="s">
        <v>937</v>
      </c>
      <c r="I137" s="8" t="n">
        <v>570000000</v>
      </c>
    </row>
    <row r="138" spans="1:32">
      <c r="A138" s="4" t="s">
        <v>974</v>
      </c>
      <c r="I138" s="9" t="n">
        <v>60.14</v>
      </c>
    </row>
    <row r="139" spans="1:32">
      <c r="A139" s="4" t="s">
        <v>909</v>
      </c>
      <c r="I139" s="8" t="n">
        <v>87000000</v>
      </c>
    </row>
    <row r="140" spans="1:32">
      <c r="A140" s="4" t="s">
        <v>965</v>
      </c>
      <c r="V140" s="4" t="s">
        <v>966</v>
      </c>
    </row>
    <row r="141" spans="1:32">
      <c r="A141" s="4" t="s">
        <v>862</v>
      </c>
    </row>
    <row r="142" spans="1:32">
      <c r="A142" s="3" t="s">
        <v>842</v>
      </c>
    </row>
    <row r="143" spans="1:32">
      <c r="A143" s="4" t="s">
        <v>858</v>
      </c>
      <c r="B143" s="4" t="s">
        <v>863</v>
      </c>
      <c r="E143" s="4" t="s">
        <v>863</v>
      </c>
      <c r="J143" s="4" t="s">
        <v>863</v>
      </c>
      <c r="P143" s="4" t="s">
        <v>863</v>
      </c>
      <c r="V143" s="4" t="s">
        <v>863</v>
      </c>
      <c r="X143" s="4" t="s">
        <v>863</v>
      </c>
    </row>
    <row r="144" spans="1:32">
      <c r="A144" s="4" t="s">
        <v>975</v>
      </c>
      <c r="P144" s="8" t="n">
        <v>196000000</v>
      </c>
    </row>
    <row r="145" spans="1:32">
      <c r="A145" s="4" t="s">
        <v>937</v>
      </c>
      <c r="E145" s="8" t="n">
        <v>200000000</v>
      </c>
      <c r="P145" s="6" t="n">
        <v>200000000</v>
      </c>
      <c r="X145" s="8" t="n">
        <v>200000000</v>
      </c>
    </row>
    <row r="146" spans="1:32">
      <c r="A146" s="4" t="s">
        <v>843</v>
      </c>
      <c r="B146" s="8" t="n">
        <v>14000000</v>
      </c>
      <c r="J146" s="8" t="n">
        <v>14000000</v>
      </c>
      <c r="M146" s="6" t="n">
        <v>19000000</v>
      </c>
      <c r="V146" s="8" t="n">
        <v>14000000</v>
      </c>
      <c r="W146" s="6" t="n">
        <v>19000000</v>
      </c>
    </row>
    <row r="147" spans="1:32">
      <c r="A147" s="4" t="s">
        <v>906</v>
      </c>
      <c r="P147" s="6" t="n">
        <v>3000000</v>
      </c>
    </row>
    <row r="148" spans="1:32">
      <c r="A148" s="4" t="s">
        <v>976</v>
      </c>
      <c r="P148" s="6" t="n">
        <v>1000000</v>
      </c>
    </row>
    <row r="149" spans="1:32">
      <c r="A149" s="4" t="s">
        <v>935</v>
      </c>
      <c r="E149" s="6" t="n">
        <v>177000000</v>
      </c>
      <c r="P149" s="6" t="n">
        <v>177000000</v>
      </c>
      <c r="X149" s="6" t="n">
        <v>177000000</v>
      </c>
    </row>
    <row r="150" spans="1:32">
      <c r="A150" s="4" t="s">
        <v>936</v>
      </c>
      <c r="E150" s="6" t="n">
        <v>22000000</v>
      </c>
      <c r="P150" s="8" t="n">
        <v>22000000</v>
      </c>
      <c r="X150" s="8" t="n">
        <v>22000000</v>
      </c>
    </row>
    <row r="151" spans="1:32">
      <c r="A151" s="4" t="s">
        <v>957</v>
      </c>
      <c r="E151" s="8" t="n">
        <v>3000000</v>
      </c>
    </row>
    <row r="152" spans="1:32">
      <c r="A152" s="4" t="s">
        <v>844</v>
      </c>
      <c r="B152" s="8" t="n">
        <v>186000000</v>
      </c>
      <c r="J152" s="8" t="n">
        <v>186000000</v>
      </c>
      <c r="M152" s="6" t="n">
        <v>181000000</v>
      </c>
      <c r="V152" s="8" t="n">
        <v>186000000</v>
      </c>
      <c r="W152" s="6" t="n">
        <v>181000000</v>
      </c>
    </row>
    <row r="153" spans="1:32">
      <c r="A153" s="4" t="s">
        <v>864</v>
      </c>
    </row>
    <row r="154" spans="1:32">
      <c r="A154" s="3" t="s">
        <v>842</v>
      </c>
    </row>
    <row r="155" spans="1:32">
      <c r="A155" s="4" t="s">
        <v>858</v>
      </c>
      <c r="B155" s="4" t="s">
        <v>865</v>
      </c>
      <c r="J155" s="4" t="s">
        <v>865</v>
      </c>
      <c r="O155" s="4" t="s">
        <v>865</v>
      </c>
      <c r="V155" s="4" t="s">
        <v>865</v>
      </c>
    </row>
    <row r="156" spans="1:32">
      <c r="A156" s="4" t="s">
        <v>937</v>
      </c>
      <c r="O156" s="8" t="n">
        <v>411000000</v>
      </c>
    </row>
    <row r="157" spans="1:32">
      <c r="A157" s="4" t="s">
        <v>843</v>
      </c>
      <c r="B157" s="8" t="n">
        <v>32000000</v>
      </c>
      <c r="J157" s="8" t="n">
        <v>32000000</v>
      </c>
      <c r="M157" s="6" t="n">
        <v>40000000</v>
      </c>
      <c r="V157" s="8" t="n">
        <v>32000000</v>
      </c>
      <c r="W157" s="6" t="n">
        <v>40000000</v>
      </c>
    </row>
    <row r="158" spans="1:32">
      <c r="A158" s="4" t="s">
        <v>935</v>
      </c>
      <c r="O158" s="6" t="n">
        <v>367000000</v>
      </c>
    </row>
    <row r="159" spans="1:32">
      <c r="A159" s="4" t="s">
        <v>956</v>
      </c>
      <c r="O159" s="6" t="n">
        <v>402000000</v>
      </c>
    </row>
    <row r="160" spans="1:32">
      <c r="A160" s="4" t="s">
        <v>977</v>
      </c>
      <c r="O160" s="6" t="n">
        <v>9000000</v>
      </c>
    </row>
    <row r="161" spans="1:32">
      <c r="A161" s="4" t="s">
        <v>936</v>
      </c>
      <c r="O161" s="8" t="n">
        <v>44000000</v>
      </c>
    </row>
    <row r="162" spans="1:32">
      <c r="A162" s="4" t="s">
        <v>844</v>
      </c>
      <c r="B162" s="6" t="n">
        <v>379000000</v>
      </c>
      <c r="J162" s="6" t="n">
        <v>379000000</v>
      </c>
      <c r="M162" s="6" t="n">
        <v>371000000</v>
      </c>
      <c r="V162" s="8" t="n">
        <v>379000000</v>
      </c>
      <c r="W162" s="6" t="n">
        <v>371000000</v>
      </c>
    </row>
    <row r="163" spans="1:32">
      <c r="A163" s="4" t="s">
        <v>866</v>
      </c>
    </row>
    <row r="164" spans="1:32">
      <c r="A164" s="3" t="s">
        <v>842</v>
      </c>
    </row>
    <row r="165" spans="1:32">
      <c r="A165" s="4" t="s">
        <v>978</v>
      </c>
      <c r="V165" s="4" t="s">
        <v>979</v>
      </c>
    </row>
    <row r="166" spans="1:32">
      <c r="A166" s="4" t="s">
        <v>980</v>
      </c>
      <c r="V166" s="4" t="s">
        <v>981</v>
      </c>
    </row>
    <row r="167" spans="1:32">
      <c r="A167" s="4" t="s">
        <v>844</v>
      </c>
      <c r="B167" s="6" t="n">
        <v>28000000</v>
      </c>
      <c r="J167" s="6" t="n">
        <v>28000000</v>
      </c>
      <c r="M167" s="6" t="n">
        <v>30000000</v>
      </c>
      <c r="V167" s="8" t="n">
        <v>28000000</v>
      </c>
      <c r="W167" s="6" t="n">
        <v>30000000</v>
      </c>
    </row>
    <row r="168" spans="1:32">
      <c r="A168" s="4" t="s">
        <v>872</v>
      </c>
    </row>
    <row r="169" spans="1:32">
      <c r="A169" s="3" t="s">
        <v>842</v>
      </c>
    </row>
    <row r="170" spans="1:32">
      <c r="A170" s="4" t="s">
        <v>844</v>
      </c>
      <c r="B170" s="8" t="n">
        <v>15000000</v>
      </c>
      <c r="J170" s="8" t="n">
        <v>15000000</v>
      </c>
      <c r="M170" s="6" t="n">
        <v>29000000</v>
      </c>
      <c r="V170" s="8" t="n">
        <v>15000000</v>
      </c>
      <c r="W170" s="6" t="n">
        <v>29000000</v>
      </c>
    </row>
    <row r="171" spans="1:32">
      <c r="A171" s="4" t="s">
        <v>982</v>
      </c>
    </row>
    <row r="172" spans="1:32">
      <c r="A172" s="3" t="s">
        <v>842</v>
      </c>
    </row>
    <row r="173" spans="1:32">
      <c r="A173" s="4" t="s">
        <v>945</v>
      </c>
      <c r="F173" s="4" t="s">
        <v>557</v>
      </c>
    </row>
    <row r="174" spans="1:32">
      <c r="A174" s="4" t="s">
        <v>983</v>
      </c>
    </row>
    <row r="175" spans="1:32">
      <c r="A175" s="3" t="s">
        <v>842</v>
      </c>
    </row>
    <row r="176" spans="1:32">
      <c r="A176" s="4" t="s">
        <v>937</v>
      </c>
      <c r="H176" s="8" t="n">
        <v>40000000</v>
      </c>
    </row>
    <row r="177" spans="1:32">
      <c r="A177" s="4" t="s">
        <v>984</v>
      </c>
      <c r="H177" s="6" t="n">
        <v>16</v>
      </c>
    </row>
    <row r="178" spans="1:32">
      <c r="A178" s="4" t="s">
        <v>945</v>
      </c>
      <c r="H178" s="4" t="s">
        <v>985</v>
      </c>
    </row>
    <row r="179" spans="1:32">
      <c r="A179" s="4" t="s">
        <v>986</v>
      </c>
    </row>
    <row r="180" spans="1:32">
      <c r="A180" s="3" t="s">
        <v>842</v>
      </c>
    </row>
    <row r="181" spans="1:32">
      <c r="A181" s="4" t="s">
        <v>911</v>
      </c>
      <c r="U181" s="4" t="s">
        <v>987</v>
      </c>
    </row>
    <row r="182" spans="1:32">
      <c r="A182" s="4" t="s">
        <v>988</v>
      </c>
    </row>
    <row r="183" spans="1:32">
      <c r="A183" s="3" t="s">
        <v>842</v>
      </c>
    </row>
    <row r="184" spans="1:32">
      <c r="A184" s="4" t="s">
        <v>945</v>
      </c>
      <c r="R184" s="4" t="s">
        <v>946</v>
      </c>
    </row>
    <row r="185" spans="1:32">
      <c r="A185" s="4" t="s">
        <v>868</v>
      </c>
    </row>
    <row r="186" spans="1:32">
      <c r="A186" s="3" t="s">
        <v>842</v>
      </c>
    </row>
    <row r="187" spans="1:32">
      <c r="A187" s="4" t="s">
        <v>858</v>
      </c>
      <c r="B187" s="4" t="s">
        <v>869</v>
      </c>
      <c r="J187" s="4" t="s">
        <v>869</v>
      </c>
      <c r="V187" s="4" t="s">
        <v>869</v>
      </c>
      <c r="Y187" s="4" t="s">
        <v>869</v>
      </c>
    </row>
    <row r="188" spans="1:32">
      <c r="A188" s="4" t="s">
        <v>937</v>
      </c>
      <c r="AF188" s="8" t="n">
        <v>225000000</v>
      </c>
    </row>
    <row r="189" spans="1:32">
      <c r="A189" s="4" t="s">
        <v>844</v>
      </c>
      <c r="B189" s="8" t="n">
        <v>225000000</v>
      </c>
      <c r="J189" s="8" t="n">
        <v>225000000</v>
      </c>
      <c r="M189" s="6" t="n">
        <v>225000000</v>
      </c>
      <c r="V189" s="8" t="n">
        <v>225000000</v>
      </c>
      <c r="W189" s="6" t="n">
        <v>225000000</v>
      </c>
    </row>
    <row r="190" spans="1:32">
      <c r="A190" s="4" t="s">
        <v>989</v>
      </c>
      <c r="V190" s="6" t="n">
        <v>2300000</v>
      </c>
    </row>
    <row r="191" spans="1:32">
      <c r="A191" s="4" t="s">
        <v>990</v>
      </c>
    </row>
    <row r="192" spans="1:32">
      <c r="A192" s="3" t="s">
        <v>842</v>
      </c>
    </row>
    <row r="193" spans="1:32">
      <c r="A193" s="4" t="s">
        <v>937</v>
      </c>
      <c r="AF193" s="6" t="n">
        <v>135000000</v>
      </c>
    </row>
    <row r="194" spans="1:32">
      <c r="A194" s="4" t="s">
        <v>991</v>
      </c>
    </row>
    <row r="195" spans="1:32">
      <c r="A195" s="3" t="s">
        <v>842</v>
      </c>
    </row>
    <row r="196" spans="1:32">
      <c r="A196" s="4" t="s">
        <v>937</v>
      </c>
      <c r="AF196" s="8" t="n">
        <v>90000000</v>
      </c>
    </row>
    <row r="197" spans="1:32">
      <c r="A197" s="4" t="s">
        <v>871</v>
      </c>
    </row>
    <row r="198" spans="1:32">
      <c r="A198" s="3" t="s">
        <v>842</v>
      </c>
    </row>
    <row r="199" spans="1:32">
      <c r="A199" s="4" t="s">
        <v>844</v>
      </c>
      <c r="B199" s="6" t="n">
        <v>111000000</v>
      </c>
      <c r="J199" s="8" t="n">
        <v>111000000</v>
      </c>
      <c r="M199" s="8" t="n">
        <v>184000000</v>
      </c>
      <c r="V199" s="8" t="n">
        <v>111000000</v>
      </c>
      <c r="W199" s="6" t="n">
        <v>184000000</v>
      </c>
    </row>
    <row r="200" spans="1:32">
      <c r="A200" s="4" t="s">
        <v>992</v>
      </c>
    </row>
    <row r="201" spans="1:32">
      <c r="A201" s="3" t="s">
        <v>842</v>
      </c>
    </row>
    <row r="202" spans="1:32">
      <c r="A202" s="4" t="s">
        <v>970</v>
      </c>
      <c r="M202" s="4" t="s">
        <v>966</v>
      </c>
    </row>
    <row r="203" spans="1:32">
      <c r="A203" s="4" t="s">
        <v>993</v>
      </c>
    </row>
    <row r="204" spans="1:32">
      <c r="A204" s="3" t="s">
        <v>842</v>
      </c>
    </row>
    <row r="205" spans="1:32">
      <c r="A205" s="4" t="s">
        <v>911</v>
      </c>
      <c r="S205" s="4" t="s">
        <v>994</v>
      </c>
    </row>
    <row r="206" spans="1:32">
      <c r="A206" s="4" t="s">
        <v>995</v>
      </c>
    </row>
    <row r="207" spans="1:32">
      <c r="A207" s="3" t="s">
        <v>842</v>
      </c>
    </row>
    <row r="208" spans="1:32">
      <c r="A208" s="4" t="s">
        <v>911</v>
      </c>
      <c r="S208" s="4" t="s">
        <v>996</v>
      </c>
    </row>
    <row r="209" spans="1:32">
      <c r="A209" s="4" t="s">
        <v>997</v>
      </c>
    </row>
    <row r="210" spans="1:32">
      <c r="A210" s="3" t="s">
        <v>842</v>
      </c>
    </row>
    <row r="211" spans="1:32">
      <c r="A211" s="4" t="s">
        <v>998</v>
      </c>
      <c r="O211" s="4" t="s">
        <v>999</v>
      </c>
    </row>
    <row r="212" spans="1:32">
      <c r="A212" s="4" t="s">
        <v>1000</v>
      </c>
    </row>
    <row r="213" spans="1:32">
      <c r="A213" s="3" t="s">
        <v>842</v>
      </c>
    </row>
    <row r="214" spans="1:32">
      <c r="A214" s="4" t="s">
        <v>998</v>
      </c>
      <c r="V214" s="4" t="s">
        <v>999</v>
      </c>
    </row>
    <row r="215" spans="1:32">
      <c r="A215" s="4" t="s">
        <v>1001</v>
      </c>
    </row>
    <row r="216" spans="1:32">
      <c r="A216" s="3" t="s">
        <v>842</v>
      </c>
    </row>
    <row r="217" spans="1:32">
      <c r="A217" s="4" t="s">
        <v>911</v>
      </c>
      <c r="S217" s="4" t="s">
        <v>1002</v>
      </c>
    </row>
    <row r="218" spans="1:32">
      <c r="A218" s="4" t="s">
        <v>1003</v>
      </c>
    </row>
    <row r="219" spans="1:32">
      <c r="A219" s="3" t="s">
        <v>842</v>
      </c>
    </row>
    <row r="220" spans="1:32">
      <c r="A220" s="4" t="s">
        <v>911</v>
      </c>
      <c r="S220" s="4" t="s">
        <v>912</v>
      </c>
    </row>
    <row r="221" spans="1:32">
      <c r="A221" s="4" t="s">
        <v>1004</v>
      </c>
    </row>
    <row r="222" spans="1:32">
      <c r="A222" s="3" t="s">
        <v>842</v>
      </c>
    </row>
    <row r="223" spans="1:32">
      <c r="A223" s="4" t="s">
        <v>911</v>
      </c>
      <c r="J223" s="4" t="s">
        <v>924</v>
      </c>
    </row>
    <row r="224" spans="1:32">
      <c r="A224" s="4" t="s">
        <v>1005</v>
      </c>
    </row>
    <row r="225" spans="1:32">
      <c r="A225" s="3" t="s">
        <v>842</v>
      </c>
    </row>
    <row r="226" spans="1:32">
      <c r="A226" s="4" t="s">
        <v>911</v>
      </c>
      <c r="R226" s="4" t="s">
        <v>1006</v>
      </c>
    </row>
    <row r="227" spans="1:32">
      <c r="A227" s="4" t="s">
        <v>1007</v>
      </c>
    </row>
    <row r="228" spans="1:32">
      <c r="A228" s="3" t="s">
        <v>842</v>
      </c>
    </row>
    <row r="229" spans="1:32">
      <c r="A229" s="4" t="s">
        <v>1008</v>
      </c>
      <c r="O229" s="6" t="n">
        <v>20</v>
      </c>
      <c r="V229" s="6" t="n">
        <v>20</v>
      </c>
    </row>
    <row r="230" spans="1:32">
      <c r="A230" s="4" t="s">
        <v>1009</v>
      </c>
    </row>
    <row r="231" spans="1:32">
      <c r="A231" s="3" t="s">
        <v>842</v>
      </c>
    </row>
    <row r="232" spans="1:32">
      <c r="A232" s="4" t="s">
        <v>1010</v>
      </c>
      <c r="I232" s="6" t="n">
        <v>125000000</v>
      </c>
    </row>
    <row r="233" spans="1:32">
      <c r="A233" s="4" t="s">
        <v>1011</v>
      </c>
    </row>
    <row r="234" spans="1:32">
      <c r="A234" s="3" t="s">
        <v>842</v>
      </c>
    </row>
    <row r="235" spans="1:32">
      <c r="A235" s="4" t="s">
        <v>914</v>
      </c>
      <c r="V235" s="9" t="n">
        <v>58.4</v>
      </c>
    </row>
    <row r="236" spans="1:32">
      <c r="A236" s="4" t="s">
        <v>1012</v>
      </c>
    </row>
    <row r="237" spans="1:32">
      <c r="A237" s="3" t="s">
        <v>842</v>
      </c>
    </row>
    <row r="238" spans="1:32">
      <c r="A238" s="4" t="s">
        <v>1010</v>
      </c>
      <c r="I238" s="8" t="n">
        <v>125000000</v>
      </c>
    </row>
    <row r="239" spans="1:32">
      <c r="A239" s="4" t="s">
        <v>1013</v>
      </c>
      <c r="I239" s="6" t="n">
        <v>11337870</v>
      </c>
    </row>
    <row r="240" spans="1:32">
      <c r="A240" s="4" t="s">
        <v>914</v>
      </c>
      <c r="I240" s="9" t="n">
        <v>50.27</v>
      </c>
    </row>
    <row r="241" spans="1:32">
      <c r="A241" s="4" t="s">
        <v>1014</v>
      </c>
    </row>
    <row r="242" spans="1:32">
      <c r="A242" s="3" t="s">
        <v>842</v>
      </c>
    </row>
    <row r="243" spans="1:32">
      <c r="A243" s="4" t="s">
        <v>977</v>
      </c>
      <c r="O243" s="8" t="n">
        <v>8000000</v>
      </c>
    </row>
    <row r="244" spans="1:32">
      <c r="A244" s="4" t="s">
        <v>1015</v>
      </c>
    </row>
    <row r="245" spans="1:32">
      <c r="A245" s="3" t="s">
        <v>842</v>
      </c>
    </row>
    <row r="246" spans="1:32">
      <c r="A246" s="4" t="s">
        <v>977</v>
      </c>
      <c r="O246" s="8" t="n">
        <v>1000000</v>
      </c>
    </row>
    <row r="247" spans="1:32">
      <c r="A247" s="4" t="s">
        <v>1016</v>
      </c>
    </row>
    <row r="248" spans="1:32">
      <c r="A248" s="3" t="s">
        <v>842</v>
      </c>
    </row>
    <row r="249" spans="1:32">
      <c r="A249" s="4" t="s">
        <v>914</v>
      </c>
      <c r="I249" s="9" t="n">
        <v>50.27</v>
      </c>
    </row>
    <row r="250" spans="1:32">
      <c r="A250" s="4" t="s">
        <v>915</v>
      </c>
      <c r="V250" s="14" t="n">
        <v>19.891</v>
      </c>
    </row>
    <row r="251" spans="1:32">
      <c r="A251" s="4" t="s">
        <v>972</v>
      </c>
      <c r="V251" s="8" t="n">
        <v>1000</v>
      </c>
    </row>
    <row r="252" spans="1:32">
      <c r="A252" s="4" t="s">
        <v>1017</v>
      </c>
    </row>
    <row r="253" spans="1:32">
      <c r="A253" s="3" t="s">
        <v>842</v>
      </c>
    </row>
    <row r="254" spans="1:32">
      <c r="A254" s="4" t="s">
        <v>915</v>
      </c>
      <c r="V254" s="12" t="n">
        <v>17.1233</v>
      </c>
    </row>
    <row r="255" spans="1:32">
      <c r="A255" s="4" t="s">
        <v>972</v>
      </c>
      <c r="V255" s="8" t="n">
        <v>1000</v>
      </c>
    </row>
    <row r="256" spans="1:32">
      <c r="A256" s="4" t="s">
        <v>1018</v>
      </c>
    </row>
    <row r="257" spans="1:32">
      <c r="A257" s="3" t="s">
        <v>842</v>
      </c>
    </row>
    <row r="258" spans="1:32">
      <c r="A258" s="4" t="s">
        <v>972</v>
      </c>
      <c r="V258" s="6" t="n">
        <v>1000</v>
      </c>
    </row>
    <row r="259" spans="1:32">
      <c r="A259" s="4" t="s">
        <v>1019</v>
      </c>
    </row>
    <row r="260" spans="1:32">
      <c r="A260" s="3" t="s">
        <v>842</v>
      </c>
    </row>
    <row r="261" spans="1:32">
      <c r="A261" s="4" t="s">
        <v>858</v>
      </c>
      <c r="R261" s="4" t="s">
        <v>1020</v>
      </c>
    </row>
    <row r="262" spans="1:32">
      <c r="A262" s="4" t="s">
        <v>1021</v>
      </c>
    </row>
    <row r="263" spans="1:32">
      <c r="A263" s="3" t="s">
        <v>842</v>
      </c>
    </row>
    <row r="264" spans="1:32">
      <c r="A264" s="4" t="s">
        <v>858</v>
      </c>
      <c r="R264" s="4" t="s">
        <v>981</v>
      </c>
    </row>
    <row r="265" spans="1:32">
      <c r="A265" s="4" t="s">
        <v>1022</v>
      </c>
    </row>
    <row r="266" spans="1:32">
      <c r="A266" s="3" t="s">
        <v>842</v>
      </c>
    </row>
    <row r="267" spans="1:32">
      <c r="A267" s="4" t="s">
        <v>844</v>
      </c>
      <c r="B267" s="6" t="n">
        <v>110000000</v>
      </c>
      <c r="J267" s="8" t="n">
        <v>110000000</v>
      </c>
      <c r="V267" s="6" t="n">
        <v>110000000</v>
      </c>
    </row>
    <row r="268" spans="1:32">
      <c r="A268" s="4" t="s">
        <v>1023</v>
      </c>
    </row>
    <row r="269" spans="1:32">
      <c r="A269" s="3" t="s">
        <v>842</v>
      </c>
    </row>
    <row r="270" spans="1:32">
      <c r="A270" s="4" t="s">
        <v>916</v>
      </c>
      <c r="AC270" s="8" t="n">
        <v>40000000</v>
      </c>
    </row>
    <row r="271" spans="1:32">
      <c r="A271" s="4" t="s">
        <v>1024</v>
      </c>
      <c r="AC271" s="4" t="s">
        <v>924</v>
      </c>
    </row>
    <row r="272" spans="1:32">
      <c r="A272" s="4" t="s">
        <v>1025</v>
      </c>
      <c r="AC272" s="8" t="n">
        <v>50000000</v>
      </c>
    </row>
    <row r="273" spans="1:32">
      <c r="A273" s="4" t="s">
        <v>1026</v>
      </c>
    </row>
    <row r="274" spans="1:32">
      <c r="A274" s="3" t="s">
        <v>842</v>
      </c>
    </row>
    <row r="275" spans="1:32">
      <c r="A275" s="4" t="s">
        <v>916</v>
      </c>
      <c r="G275" s="6" t="n">
        <v>500000000</v>
      </c>
      <c r="N275" s="8" t="n">
        <v>100000000</v>
      </c>
      <c r="S275" s="8" t="n">
        <v>100000000</v>
      </c>
    </row>
    <row r="276" spans="1:32">
      <c r="A276" s="4" t="s">
        <v>945</v>
      </c>
      <c r="N276" s="4" t="s">
        <v>537</v>
      </c>
    </row>
    <row r="277" spans="1:32">
      <c r="A277" s="4" t="s">
        <v>1027</v>
      </c>
    </row>
    <row r="278" spans="1:32">
      <c r="A278" s="3" t="s">
        <v>842</v>
      </c>
    </row>
    <row r="279" spans="1:32">
      <c r="A279" s="4" t="s">
        <v>916</v>
      </c>
      <c r="G279" s="6" t="n">
        <v>340000000</v>
      </c>
    </row>
    <row r="280" spans="1:32">
      <c r="A280" s="4" t="s">
        <v>1028</v>
      </c>
    </row>
    <row r="281" spans="1:32">
      <c r="A281" s="3" t="s">
        <v>842</v>
      </c>
    </row>
    <row r="282" spans="1:32">
      <c r="A282" s="4" t="s">
        <v>1029</v>
      </c>
      <c r="G282" s="8" t="n">
        <v>200000000</v>
      </c>
    </row>
    <row r="283" spans="1:32">
      <c r="A283" s="4" t="s">
        <v>1030</v>
      </c>
    </row>
    <row r="284" spans="1:32">
      <c r="A284" s="3" t="s">
        <v>842</v>
      </c>
    </row>
    <row r="285" spans="1:32">
      <c r="A285" s="4" t="s">
        <v>157</v>
      </c>
      <c r="V285" s="6" t="n">
        <v>59000000</v>
      </c>
      <c r="W285" s="6" t="n">
        <v>21000000</v>
      </c>
    </row>
    <row r="286" spans="1:32">
      <c r="A286" s="4" t="s">
        <v>1031</v>
      </c>
      <c r="B286" s="6" t="n">
        <v>81000000</v>
      </c>
      <c r="J286" s="6" t="n">
        <v>81000000</v>
      </c>
      <c r="M286" s="8" t="n">
        <v>36000000</v>
      </c>
      <c r="V286" s="6" t="n">
        <v>81000000</v>
      </c>
      <c r="W286" s="6" t="n">
        <v>36000000</v>
      </c>
    </row>
    <row r="287" spans="1:32">
      <c r="A287" s="4" t="s">
        <v>1032</v>
      </c>
      <c r="B287" s="8" t="n">
        <v>99000000</v>
      </c>
      <c r="J287" s="8" t="n">
        <v>99000000</v>
      </c>
      <c r="M287" s="6" t="n">
        <v>48000000</v>
      </c>
      <c r="V287" s="8" t="n">
        <v>99000000</v>
      </c>
      <c r="W287" s="6" t="n">
        <v>48000000</v>
      </c>
    </row>
    <row r="288" spans="1:32">
      <c r="A288" s="4" t="s">
        <v>1033</v>
      </c>
    </row>
    <row r="289" spans="1:32">
      <c r="A289" s="3" t="s">
        <v>842</v>
      </c>
    </row>
    <row r="290" spans="1:32">
      <c r="A290" s="4" t="s">
        <v>1034</v>
      </c>
      <c r="B290" s="4" t="s">
        <v>1035</v>
      </c>
      <c r="J290" s="4" t="s">
        <v>1035</v>
      </c>
      <c r="V290" s="4" t="s">
        <v>1035</v>
      </c>
    </row>
    <row r="291" spans="1:32">
      <c r="A291" s="4" t="s">
        <v>1036</v>
      </c>
    </row>
    <row r="292" spans="1:32">
      <c r="A292" s="3" t="s">
        <v>842</v>
      </c>
    </row>
    <row r="293" spans="1:32">
      <c r="A293" s="4" t="s">
        <v>984</v>
      </c>
      <c r="G293" s="6" t="n">
        <v>4</v>
      </c>
    </row>
    <row r="294" spans="1:32">
      <c r="A294" s="4" t="s">
        <v>1037</v>
      </c>
      <c r="G294" s="8" t="n">
        <v>9000000</v>
      </c>
    </row>
    <row r="295" spans="1:32">
      <c r="A295" s="4" t="s">
        <v>1038</v>
      </c>
    </row>
    <row r="296" spans="1:32">
      <c r="A296" s="3" t="s">
        <v>842</v>
      </c>
    </row>
    <row r="297" spans="1:32">
      <c r="A297" s="4" t="s">
        <v>844</v>
      </c>
      <c r="B297" s="8" t="n">
        <v>521000000</v>
      </c>
      <c r="J297" s="8" t="n">
        <v>521000000</v>
      </c>
      <c r="M297" s="8" t="n">
        <v>535000000</v>
      </c>
      <c r="V297" s="8" t="n">
        <v>521000000</v>
      </c>
      <c r="W297" s="8" t="n">
        <v>535000000</v>
      </c>
    </row>
    <row r="298" spans="1:32">
      <c r="A298" s="4" t="s">
        <v>1039</v>
      </c>
    </row>
    <row r="299" spans="1:32">
      <c r="A299" s="3" t="s">
        <v>842</v>
      </c>
    </row>
    <row r="300" spans="1:32">
      <c r="A300" s="4" t="s">
        <v>844</v>
      </c>
      <c r="L300" s="8" t="n">
        <v>1800000000</v>
      </c>
    </row>
    <row r="301" spans="1:32">
      <c r="A301" s="4" t="s">
        <v>1040</v>
      </c>
    </row>
    <row r="302" spans="1:32">
      <c r="A302" s="3" t="s">
        <v>842</v>
      </c>
    </row>
    <row r="303" spans="1:32">
      <c r="A303" s="4" t="s">
        <v>1041</v>
      </c>
      <c r="B303" s="4" t="s">
        <v>1042</v>
      </c>
      <c r="J303" s="4" t="s">
        <v>1042</v>
      </c>
      <c r="M303" s="4" t="s">
        <v>1043</v>
      </c>
      <c r="V303" s="4" t="s">
        <v>1042</v>
      </c>
      <c r="W303" s="4" t="s">
        <v>1043</v>
      </c>
    </row>
    <row r="304" spans="1:32">
      <c r="A304" s="4" t="s">
        <v>1044</v>
      </c>
    </row>
    <row r="305" spans="1:32">
      <c r="A305" s="3" t="s">
        <v>842</v>
      </c>
    </row>
    <row r="306" spans="1:32">
      <c r="A306" s="4" t="s">
        <v>844</v>
      </c>
      <c r="B306" s="8" t="n">
        <v>108000000</v>
      </c>
      <c r="J306" s="8" t="n">
        <v>108000000</v>
      </c>
      <c r="V306" s="8" t="n">
        <v>108000000</v>
      </c>
    </row>
    <row r="307" spans="1:32">
      <c r="A307" s="4" t="s">
        <v>1045</v>
      </c>
    </row>
    <row r="308" spans="1:32">
      <c r="A308" s="3" t="s">
        <v>842</v>
      </c>
    </row>
    <row r="309" spans="1:32">
      <c r="A309" s="4" t="s">
        <v>1041</v>
      </c>
      <c r="B309" s="4" t="s">
        <v>1046</v>
      </c>
      <c r="J309" s="4" t="s">
        <v>1046</v>
      </c>
      <c r="M309" s="4" t="s">
        <v>1047</v>
      </c>
      <c r="V309" s="4" t="s">
        <v>1046</v>
      </c>
      <c r="W309" s="4" t="s">
        <v>1047</v>
      </c>
    </row>
    <row r="310" spans="1:32">
      <c r="A310" s="4" t="s">
        <v>1048</v>
      </c>
    </row>
    <row r="311" spans="1:32">
      <c r="A311" s="3" t="s">
        <v>842</v>
      </c>
    </row>
    <row r="312" spans="1:32">
      <c r="A312" s="4" t="s">
        <v>970</v>
      </c>
      <c r="V312" s="4" t="s">
        <v>1049</v>
      </c>
    </row>
    <row r="313" spans="1:32">
      <c r="A313" s="4" t="s">
        <v>1050</v>
      </c>
    </row>
    <row r="314" spans="1:32">
      <c r="A314" s="3" t="s">
        <v>842</v>
      </c>
    </row>
    <row r="315" spans="1:32">
      <c r="A315" s="4" t="s">
        <v>970</v>
      </c>
      <c r="V315" s="4" t="s">
        <v>1051</v>
      </c>
    </row>
    <row r="316" spans="1:32">
      <c r="A316" s="4" t="s">
        <v>1052</v>
      </c>
    </row>
    <row r="317" spans="1:32">
      <c r="A317" s="3" t="s">
        <v>842</v>
      </c>
    </row>
    <row r="318" spans="1:32">
      <c r="A318" s="4" t="s">
        <v>970</v>
      </c>
      <c r="V318" s="4" t="s">
        <v>1053</v>
      </c>
    </row>
    <row r="319" spans="1:32">
      <c r="A319" s="4" t="s">
        <v>1054</v>
      </c>
    </row>
    <row r="320" spans="1:32">
      <c r="A320" s="3" t="s">
        <v>842</v>
      </c>
    </row>
    <row r="321" spans="1:32">
      <c r="A321" s="4" t="s">
        <v>970</v>
      </c>
      <c r="V321" s="4" t="s">
        <v>966</v>
      </c>
    </row>
    <row r="322" spans="1:32">
      <c r="A322" s="4" t="s">
        <v>1055</v>
      </c>
    </row>
    <row r="323" spans="1:32">
      <c r="A323" s="3" t="s">
        <v>842</v>
      </c>
    </row>
    <row r="324" spans="1:32">
      <c r="A324" s="4" t="s">
        <v>970</v>
      </c>
      <c r="Y324" s="4" t="s">
        <v>966</v>
      </c>
    </row>
  </sheetData>
  <mergeCells count="5">
    <mergeCell ref="A1:A2"/>
    <mergeCell ref="B1:I1"/>
    <mergeCell ref="J1:R1"/>
    <mergeCell ref="S1:T1"/>
    <mergeCell ref="V1:Y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H71"/>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 customWidth="1" max="5" min="5" width="21"/>
    <col customWidth="1" max="6" min="6" width="30"/>
    <col customWidth="1" max="7" min="7" width="21"/>
    <col customWidth="1" max="8" min="8" width="21"/>
  </cols>
  <sheetData>
    <row r="1" spans="1:8">
      <c r="A1" s="1" t="s">
        <v>1056</v>
      </c>
      <c r="B1" s="2" t="s">
        <v>603</v>
      </c>
      <c r="C1" s="2" t="s">
        <v>496</v>
      </c>
      <c r="E1" s="2" t="s">
        <v>618</v>
      </c>
      <c r="F1" s="2" t="s">
        <v>1</v>
      </c>
    </row>
    <row r="2" spans="1:8">
      <c r="B2" s="2" t="s">
        <v>1057</v>
      </c>
      <c r="C2" s="2" t="s">
        <v>501</v>
      </c>
      <c r="D2" s="2" t="s">
        <v>504</v>
      </c>
      <c r="E2" s="2" t="s">
        <v>501</v>
      </c>
      <c r="F2" s="2" t="s">
        <v>497</v>
      </c>
      <c r="G2" s="2" t="s">
        <v>500</v>
      </c>
      <c r="H2" s="2" t="s">
        <v>504</v>
      </c>
    </row>
    <row r="3" spans="1:8">
      <c r="A3" s="3" t="s">
        <v>1058</v>
      </c>
    </row>
    <row r="4" spans="1:8">
      <c r="A4" s="4" t="s">
        <v>1059</v>
      </c>
      <c r="F4" s="6" t="n">
        <v>35</v>
      </c>
    </row>
    <row r="5" spans="1:8">
      <c r="A5" s="4" t="s">
        <v>1060</v>
      </c>
      <c r="D5" s="8" t="n">
        <v>33</v>
      </c>
    </row>
    <row r="6" spans="1:8">
      <c r="A6" s="4" t="s">
        <v>1061</v>
      </c>
      <c r="F6" s="4" t="s">
        <v>1062</v>
      </c>
    </row>
    <row r="7" spans="1:8">
      <c r="A7" s="4" t="s">
        <v>1063</v>
      </c>
      <c r="F7" s="8" t="n">
        <v>76</v>
      </c>
      <c r="G7" s="8" t="n">
        <v>42</v>
      </c>
      <c r="H7" s="8" t="n">
        <v>25</v>
      </c>
    </row>
    <row r="8" spans="1:8">
      <c r="A8" s="4" t="s">
        <v>1064</v>
      </c>
      <c r="F8" s="6" t="n">
        <v>4000</v>
      </c>
      <c r="G8" s="6" t="n">
        <v>4000</v>
      </c>
    </row>
    <row r="9" spans="1:8">
      <c r="A9" s="4" t="s">
        <v>1065</v>
      </c>
      <c r="D9" s="6" t="n">
        <v>4</v>
      </c>
    </row>
    <row r="10" spans="1:8">
      <c r="A10" s="4" t="s">
        <v>1066</v>
      </c>
      <c r="F10" s="6" t="n">
        <v>29</v>
      </c>
      <c r="G10" s="6" t="n">
        <v>27</v>
      </c>
      <c r="H10" s="6" t="n">
        <v>27</v>
      </c>
    </row>
    <row r="11" spans="1:8">
      <c r="A11" s="4" t="s">
        <v>1067</v>
      </c>
      <c r="F11" s="6" t="n">
        <v>100</v>
      </c>
    </row>
    <row r="12" spans="1:8">
      <c r="A12" s="4" t="s">
        <v>1068</v>
      </c>
    </row>
    <row r="13" spans="1:8">
      <c r="A13" s="3" t="s">
        <v>1058</v>
      </c>
    </row>
    <row r="14" spans="1:8">
      <c r="A14" s="4" t="s">
        <v>1069</v>
      </c>
      <c r="F14" s="6" t="n">
        <v>533</v>
      </c>
    </row>
    <row r="15" spans="1:8">
      <c r="A15" s="4" t="s">
        <v>1070</v>
      </c>
    </row>
    <row r="16" spans="1:8">
      <c r="A16" s="3" t="s">
        <v>1058</v>
      </c>
    </row>
    <row r="17" spans="1:8">
      <c r="A17" s="4" t="s">
        <v>1071</v>
      </c>
      <c r="F17" s="6" t="n">
        <v>0</v>
      </c>
      <c r="G17" s="6" t="n">
        <v>0</v>
      </c>
    </row>
    <row r="18" spans="1:8">
      <c r="A18" s="4" t="s">
        <v>1072</v>
      </c>
      <c r="F18" s="8" t="n">
        <v>113</v>
      </c>
      <c r="G18" s="8" t="n">
        <v>164</v>
      </c>
    </row>
    <row r="19" spans="1:8">
      <c r="A19" s="4" t="s">
        <v>1073</v>
      </c>
      <c r="F19" s="4" t="s">
        <v>1074</v>
      </c>
      <c r="G19" s="4" t="s">
        <v>1075</v>
      </c>
    </row>
    <row r="20" spans="1:8">
      <c r="A20" s="4" t="s">
        <v>1076</v>
      </c>
      <c r="F20" s="8" t="n">
        <v>214</v>
      </c>
      <c r="G20" s="8" t="n">
        <v>71</v>
      </c>
      <c r="H20" s="6" t="n">
        <v>-585</v>
      </c>
    </row>
    <row r="21" spans="1:8">
      <c r="A21" s="4" t="s">
        <v>1065</v>
      </c>
      <c r="F21" s="6" t="n">
        <v>0</v>
      </c>
      <c r="G21" s="6" t="n">
        <v>2</v>
      </c>
    </row>
    <row r="22" spans="1:8">
      <c r="A22" s="4" t="s">
        <v>1077</v>
      </c>
      <c r="F22" s="6" t="n">
        <v>309</v>
      </c>
      <c r="G22" s="6" t="n">
        <v>318</v>
      </c>
    </row>
    <row r="23" spans="1:8">
      <c r="A23" s="4" t="s">
        <v>1078</v>
      </c>
      <c r="D23" s="6" t="n">
        <v>2519</v>
      </c>
      <c r="F23" s="6" t="n">
        <v>2422</v>
      </c>
      <c r="G23" s="6" t="n">
        <v>2627</v>
      </c>
      <c r="H23" s="6" t="n">
        <v>2519</v>
      </c>
    </row>
    <row r="24" spans="1:8">
      <c r="A24" s="4" t="s">
        <v>1079</v>
      </c>
    </row>
    <row r="25" spans="1:8">
      <c r="A25" s="3" t="s">
        <v>1058</v>
      </c>
    </row>
    <row r="26" spans="1:8">
      <c r="A26" s="4" t="s">
        <v>1071</v>
      </c>
      <c r="F26" s="8" t="n">
        <v>31</v>
      </c>
      <c r="G26" s="6" t="n">
        <v>40</v>
      </c>
    </row>
    <row r="27" spans="1:8">
      <c r="A27" s="4" t="s">
        <v>1061</v>
      </c>
      <c r="F27" s="4" t="s">
        <v>1080</v>
      </c>
    </row>
    <row r="28" spans="1:8">
      <c r="A28" s="4" t="s">
        <v>1081</v>
      </c>
      <c r="F28" s="4" t="s">
        <v>523</v>
      </c>
    </row>
    <row r="29" spans="1:8">
      <c r="A29" s="4" t="s">
        <v>1082</v>
      </c>
      <c r="F29" s="4" t="s">
        <v>1083</v>
      </c>
    </row>
    <row r="30" spans="1:8">
      <c r="A30" s="4" t="s">
        <v>1072</v>
      </c>
      <c r="F30" s="8" t="n">
        <v>2</v>
      </c>
      <c r="G30" s="8" t="n">
        <v>2</v>
      </c>
    </row>
    <row r="31" spans="1:8">
      <c r="A31" s="4" t="s">
        <v>1073</v>
      </c>
      <c r="F31" s="4" t="s">
        <v>1084</v>
      </c>
      <c r="G31" s="4" t="s">
        <v>1075</v>
      </c>
    </row>
    <row r="32" spans="1:8">
      <c r="A32" s="4" t="s">
        <v>1076</v>
      </c>
      <c r="F32" s="8" t="n">
        <v>-42</v>
      </c>
      <c r="G32" s="8" t="n">
        <v>314</v>
      </c>
      <c r="H32" s="6" t="n">
        <v>-200</v>
      </c>
    </row>
    <row r="33" spans="1:8">
      <c r="A33" s="4" t="s">
        <v>1065</v>
      </c>
      <c r="F33" s="6" t="n">
        <v>0</v>
      </c>
      <c r="G33" s="6" t="n">
        <v>0</v>
      </c>
    </row>
    <row r="34" spans="1:8">
      <c r="A34" s="4" t="s">
        <v>1085</v>
      </c>
      <c r="F34" s="6" t="n">
        <v>2</v>
      </c>
    </row>
    <row r="35" spans="1:8">
      <c r="A35" s="4" t="s">
        <v>1077</v>
      </c>
      <c r="F35" s="6" t="n">
        <v>183</v>
      </c>
      <c r="G35" s="6" t="n">
        <v>185</v>
      </c>
    </row>
    <row r="36" spans="1:8">
      <c r="A36" s="4" t="s">
        <v>1086</v>
      </c>
      <c r="F36" s="6" t="n">
        <v>61</v>
      </c>
      <c r="G36" s="6" t="n">
        <v>51</v>
      </c>
    </row>
    <row r="37" spans="1:8">
      <c r="A37" s="4" t="s">
        <v>1078</v>
      </c>
      <c r="D37" s="8" t="n">
        <v>447</v>
      </c>
      <c r="F37" s="6" t="n">
        <v>369</v>
      </c>
      <c r="G37" s="6" t="n">
        <v>415</v>
      </c>
      <c r="H37" s="8" t="n">
        <v>447</v>
      </c>
    </row>
    <row r="38" spans="1:8">
      <c r="A38" s="4" t="s">
        <v>1087</v>
      </c>
    </row>
    <row r="39" spans="1:8">
      <c r="A39" s="3" t="s">
        <v>1058</v>
      </c>
    </row>
    <row r="40" spans="1:8">
      <c r="A40" s="4" t="s">
        <v>1077</v>
      </c>
      <c r="F40" s="8" t="n">
        <v>15</v>
      </c>
      <c r="G40" s="6" t="n">
        <v>14</v>
      </c>
    </row>
    <row r="41" spans="1:8">
      <c r="A41" s="4" t="s">
        <v>1088</v>
      </c>
    </row>
    <row r="42" spans="1:8">
      <c r="A42" s="3" t="s">
        <v>1058</v>
      </c>
    </row>
    <row r="43" spans="1:8">
      <c r="A43" s="4" t="s">
        <v>1076</v>
      </c>
      <c r="E43" s="8" t="n">
        <v>10</v>
      </c>
    </row>
    <row r="44" spans="1:8">
      <c r="A44" s="4" t="s">
        <v>1089</v>
      </c>
    </row>
    <row r="45" spans="1:8">
      <c r="A45" s="3" t="s">
        <v>1058</v>
      </c>
    </row>
    <row r="46" spans="1:8">
      <c r="A46" s="4" t="s">
        <v>40</v>
      </c>
      <c r="C46" s="8" t="n">
        <v>14</v>
      </c>
    </row>
    <row r="47" spans="1:8">
      <c r="A47" s="4" t="s">
        <v>1073</v>
      </c>
      <c r="C47" s="4" t="s">
        <v>1090</v>
      </c>
      <c r="D47" s="4" t="s">
        <v>1084</v>
      </c>
      <c r="E47" s="4" t="s">
        <v>1090</v>
      </c>
      <c r="H47" s="4" t="s">
        <v>1084</v>
      </c>
    </row>
    <row r="48" spans="1:8">
      <c r="A48" s="4" t="s">
        <v>1091</v>
      </c>
    </row>
    <row r="49" spans="1:8">
      <c r="A49" s="3" t="s">
        <v>1058</v>
      </c>
    </row>
    <row r="50" spans="1:8">
      <c r="A50" s="4" t="s">
        <v>1092</v>
      </c>
      <c r="B50" s="4" t="s">
        <v>547</v>
      </c>
    </row>
    <row r="51" spans="1:8">
      <c r="A51" s="4" t="s">
        <v>1093</v>
      </c>
    </row>
    <row r="52" spans="1:8">
      <c r="A52" s="3" t="s">
        <v>1058</v>
      </c>
    </row>
    <row r="53" spans="1:8">
      <c r="A53" s="4" t="s">
        <v>1094</v>
      </c>
      <c r="F53" s="4" t="s">
        <v>816</v>
      </c>
    </row>
    <row r="54" spans="1:8">
      <c r="A54" s="4" t="s">
        <v>1095</v>
      </c>
    </row>
    <row r="55" spans="1:8">
      <c r="A55" s="3" t="s">
        <v>1058</v>
      </c>
    </row>
    <row r="56" spans="1:8">
      <c r="A56" s="4" t="s">
        <v>1094</v>
      </c>
      <c r="F56" s="4" t="s">
        <v>1096</v>
      </c>
    </row>
    <row r="57" spans="1:8">
      <c r="A57" s="4" t="s">
        <v>1097</v>
      </c>
    </row>
    <row r="58" spans="1:8">
      <c r="A58" s="3" t="s">
        <v>1058</v>
      </c>
    </row>
    <row r="59" spans="1:8">
      <c r="A59" s="4" t="s">
        <v>1094</v>
      </c>
      <c r="F59" s="4" t="s">
        <v>523</v>
      </c>
    </row>
    <row r="60" spans="1:8">
      <c r="A60" s="4" t="s">
        <v>1098</v>
      </c>
    </row>
    <row r="61" spans="1:8">
      <c r="A61" s="3" t="s">
        <v>1058</v>
      </c>
    </row>
    <row r="62" spans="1:8">
      <c r="A62" s="4" t="s">
        <v>1094</v>
      </c>
      <c r="F62" s="4" t="s">
        <v>1099</v>
      </c>
    </row>
    <row r="63" spans="1:8">
      <c r="A63" s="4" t="s">
        <v>1100</v>
      </c>
    </row>
    <row r="64" spans="1:8">
      <c r="A64" s="3" t="s">
        <v>1058</v>
      </c>
    </row>
    <row r="65" spans="1:8">
      <c r="A65" s="4" t="s">
        <v>1078</v>
      </c>
      <c r="F65" s="8" t="n">
        <v>209</v>
      </c>
      <c r="G65" s="6" t="n">
        <v>227</v>
      </c>
    </row>
    <row r="66" spans="1:8">
      <c r="A66" s="4" t="s">
        <v>1101</v>
      </c>
    </row>
    <row r="67" spans="1:8">
      <c r="A67" s="3" t="s">
        <v>1058</v>
      </c>
    </row>
    <row r="68" spans="1:8">
      <c r="A68" s="4" t="s">
        <v>1078</v>
      </c>
      <c r="F68" s="8" t="n">
        <v>25</v>
      </c>
      <c r="G68" s="8" t="n">
        <v>28</v>
      </c>
    </row>
    <row r="69" spans="1:8">
      <c r="A69" s="4" t="s">
        <v>1102</v>
      </c>
    </row>
    <row r="70" spans="1:8">
      <c r="A70" s="3" t="s">
        <v>1058</v>
      </c>
    </row>
    <row r="71" spans="1:8">
      <c r="A71" s="4" t="s">
        <v>1094</v>
      </c>
      <c r="F71" s="4" t="s">
        <v>1042</v>
      </c>
    </row>
  </sheetData>
  <mergeCells count="3">
    <mergeCell ref="A1:A2"/>
    <mergeCell ref="C1:D1"/>
    <mergeCell ref="F1:H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97</v>
      </c>
      <c r="B1" s="2" t="s">
        <v>1</v>
      </c>
    </row>
    <row r="2" spans="1:3">
      <c r="B2" s="2" t="s">
        <v>32</v>
      </c>
      <c r="C2" s="2" t="s">
        <v>33</v>
      </c>
    </row>
    <row r="3" spans="1:3">
      <c r="A3" s="3" t="s">
        <v>198</v>
      </c>
    </row>
    <row r="4" spans="1:3">
      <c r="A4" s="4" t="s">
        <v>199</v>
      </c>
      <c r="B4" s="8" t="n">
        <v>16</v>
      </c>
      <c r="C4" s="8" t="n">
        <v>0</v>
      </c>
    </row>
    <row r="5" spans="1:3">
      <c r="A5" s="4" t="s">
        <v>200</v>
      </c>
      <c r="B5" s="8" t="n">
        <v>3</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1103</v>
      </c>
      <c r="B1" s="2" t="s">
        <v>496</v>
      </c>
      <c r="C1" s="2" t="s">
        <v>1</v>
      </c>
    </row>
    <row r="2" spans="1:5">
      <c r="B2" s="2" t="s">
        <v>33</v>
      </c>
      <c r="C2" s="2" t="s">
        <v>2</v>
      </c>
      <c r="D2" s="2" t="s">
        <v>32</v>
      </c>
      <c r="E2" s="2" t="s">
        <v>33</v>
      </c>
    </row>
    <row r="3" spans="1:5">
      <c r="A3" s="3" t="s">
        <v>1104</v>
      </c>
    </row>
    <row r="4" spans="1:5">
      <c r="A4" s="4" t="s">
        <v>1105</v>
      </c>
      <c r="B4" s="8" t="n">
        <v>-4</v>
      </c>
    </row>
    <row r="5" spans="1:5">
      <c r="A5" s="4" t="s">
        <v>1070</v>
      </c>
    </row>
    <row r="6" spans="1:5">
      <c r="A6" s="3" t="s">
        <v>1104</v>
      </c>
    </row>
    <row r="7" spans="1:5">
      <c r="A7" s="4" t="s">
        <v>1106</v>
      </c>
      <c r="C7" s="8" t="n">
        <v>4041</v>
      </c>
      <c r="D7" s="8" t="n">
        <v>3943</v>
      </c>
    </row>
    <row r="8" spans="1:5">
      <c r="A8" s="4" t="s">
        <v>1107</v>
      </c>
      <c r="C8" s="6" t="n">
        <v>13</v>
      </c>
      <c r="D8" s="6" t="n">
        <v>12</v>
      </c>
      <c r="E8" s="8" t="n">
        <v>20</v>
      </c>
    </row>
    <row r="9" spans="1:5">
      <c r="A9" s="4" t="s">
        <v>1108</v>
      </c>
      <c r="C9" s="6" t="n">
        <v>142</v>
      </c>
      <c r="D9" s="6" t="n">
        <v>158</v>
      </c>
      <c r="E9" s="6" t="n">
        <v>143</v>
      </c>
    </row>
    <row r="10" spans="1:5">
      <c r="A10" s="4" t="s">
        <v>1109</v>
      </c>
      <c r="C10" s="6" t="n">
        <v>146</v>
      </c>
      <c r="D10" s="6" t="n">
        <v>176</v>
      </c>
    </row>
    <row r="11" spans="1:5">
      <c r="A11" s="4" t="s">
        <v>1105</v>
      </c>
      <c r="C11" s="6" t="n">
        <v>0</v>
      </c>
      <c r="D11" s="6" t="n">
        <v>-2</v>
      </c>
    </row>
    <row r="12" spans="1:5">
      <c r="A12" s="4" t="s">
        <v>1110</v>
      </c>
      <c r="C12" s="6" t="n">
        <v>-1</v>
      </c>
      <c r="D12" s="6" t="n">
        <v>23</v>
      </c>
    </row>
    <row r="13" spans="1:5">
      <c r="A13" s="4" t="s">
        <v>1111</v>
      </c>
      <c r="C13" s="6" t="n">
        <v>-53</v>
      </c>
      <c r="D13" s="6" t="n">
        <v>49</v>
      </c>
    </row>
    <row r="14" spans="1:5">
      <c r="A14" s="4" t="s">
        <v>1071</v>
      </c>
      <c r="C14" s="6" t="n">
        <v>0</v>
      </c>
      <c r="D14" s="6" t="n">
        <v>0</v>
      </c>
    </row>
    <row r="15" spans="1:5">
      <c r="A15" s="4" t="s">
        <v>1112</v>
      </c>
      <c r="C15" s="6" t="n">
        <v>0</v>
      </c>
      <c r="D15" s="6" t="n">
        <v>0</v>
      </c>
    </row>
    <row r="16" spans="1:5">
      <c r="A16" s="4" t="s">
        <v>1113</v>
      </c>
      <c r="C16" s="6" t="n">
        <v>-309</v>
      </c>
      <c r="D16" s="6" t="n">
        <v>-318</v>
      </c>
    </row>
    <row r="17" spans="1:5">
      <c r="A17" s="4" t="s">
        <v>1114</v>
      </c>
      <c r="B17" s="6" t="n">
        <v>3943</v>
      </c>
      <c r="C17" s="6" t="n">
        <v>3979</v>
      </c>
      <c r="D17" s="6" t="n">
        <v>4041</v>
      </c>
      <c r="E17" s="6" t="n">
        <v>3943</v>
      </c>
    </row>
    <row r="18" spans="1:5">
      <c r="A18" s="3" t="s">
        <v>1115</v>
      </c>
    </row>
    <row r="19" spans="1:5">
      <c r="A19" s="4" t="s">
        <v>1116</v>
      </c>
      <c r="C19" s="6" t="n">
        <v>2627</v>
      </c>
      <c r="D19" s="6" t="n">
        <v>2519</v>
      </c>
    </row>
    <row r="20" spans="1:5">
      <c r="A20" s="4" t="s">
        <v>1117</v>
      </c>
      <c r="C20" s="6" t="n">
        <v>27</v>
      </c>
      <c r="D20" s="6" t="n">
        <v>206</v>
      </c>
    </row>
    <row r="21" spans="1:5">
      <c r="A21" s="4" t="s">
        <v>1111</v>
      </c>
      <c r="C21" s="6" t="n">
        <v>-51</v>
      </c>
      <c r="D21" s="6" t="n">
        <v>42</v>
      </c>
    </row>
    <row r="22" spans="1:5">
      <c r="A22" s="4" t="s">
        <v>1072</v>
      </c>
      <c r="C22" s="6" t="n">
        <v>113</v>
      </c>
      <c r="D22" s="6" t="n">
        <v>164</v>
      </c>
    </row>
    <row r="23" spans="1:5">
      <c r="A23" s="4" t="s">
        <v>1113</v>
      </c>
      <c r="C23" s="6" t="n">
        <v>-294</v>
      </c>
      <c r="D23" s="6" t="n">
        <v>-304</v>
      </c>
    </row>
    <row r="24" spans="1:5">
      <c r="A24" s="4" t="s">
        <v>1118</v>
      </c>
      <c r="B24" s="6" t="n">
        <v>2519</v>
      </c>
      <c r="C24" s="6" t="n">
        <v>2422</v>
      </c>
      <c r="D24" s="6" t="n">
        <v>2627</v>
      </c>
      <c r="E24" s="6" t="n">
        <v>2519</v>
      </c>
    </row>
    <row r="25" spans="1:5">
      <c r="A25" s="4" t="s">
        <v>1119</v>
      </c>
      <c r="C25" s="6" t="n">
        <v>-1557</v>
      </c>
      <c r="D25" s="6" t="n">
        <v>-1414</v>
      </c>
    </row>
    <row r="26" spans="1:5">
      <c r="A26" s="4" t="s">
        <v>1120</v>
      </c>
    </row>
    <row r="27" spans="1:5">
      <c r="A27" s="3" t="s">
        <v>1104</v>
      </c>
    </row>
    <row r="28" spans="1:5">
      <c r="A28" s="4" t="s">
        <v>1106</v>
      </c>
      <c r="C28" s="6" t="n">
        <v>1957</v>
      </c>
      <c r="D28" s="6" t="n">
        <v>1674</v>
      </c>
    </row>
    <row r="29" spans="1:5">
      <c r="A29" s="4" t="s">
        <v>1107</v>
      </c>
      <c r="C29" s="6" t="n">
        <v>6</v>
      </c>
      <c r="D29" s="6" t="n">
        <v>5</v>
      </c>
      <c r="E29" s="6" t="n">
        <v>7</v>
      </c>
    </row>
    <row r="30" spans="1:5">
      <c r="A30" s="4" t="s">
        <v>1108</v>
      </c>
      <c r="C30" s="6" t="n">
        <v>71</v>
      </c>
      <c r="D30" s="6" t="n">
        <v>68</v>
      </c>
      <c r="E30" s="6" t="n">
        <v>62</v>
      </c>
    </row>
    <row r="31" spans="1:5">
      <c r="A31" s="4" t="s">
        <v>1109</v>
      </c>
      <c r="C31" s="6" t="n">
        <v>-34</v>
      </c>
      <c r="D31" s="6" t="n">
        <v>319</v>
      </c>
    </row>
    <row r="32" spans="1:5">
      <c r="A32" s="4" t="s">
        <v>1105</v>
      </c>
      <c r="C32" s="6" t="n">
        <v>0</v>
      </c>
      <c r="D32" s="6" t="n">
        <v>0</v>
      </c>
    </row>
    <row r="33" spans="1:5">
      <c r="A33" s="4" t="s">
        <v>1110</v>
      </c>
      <c r="C33" s="6" t="n">
        <v>-1</v>
      </c>
      <c r="D33" s="6" t="n">
        <v>2</v>
      </c>
    </row>
    <row r="34" spans="1:5">
      <c r="A34" s="4" t="s">
        <v>1111</v>
      </c>
      <c r="C34" s="6" t="n">
        <v>0</v>
      </c>
      <c r="D34" s="6" t="n">
        <v>0</v>
      </c>
    </row>
    <row r="35" spans="1:5">
      <c r="A35" s="4" t="s">
        <v>1071</v>
      </c>
      <c r="C35" s="6" t="n">
        <v>31</v>
      </c>
      <c r="D35" s="6" t="n">
        <v>40</v>
      </c>
    </row>
    <row r="36" spans="1:5">
      <c r="A36" s="4" t="s">
        <v>1112</v>
      </c>
      <c r="C36" s="6" t="n">
        <v>40</v>
      </c>
      <c r="D36" s="6" t="n">
        <v>34</v>
      </c>
    </row>
    <row r="37" spans="1:5">
      <c r="A37" s="4" t="s">
        <v>1113</v>
      </c>
      <c r="C37" s="6" t="n">
        <v>-183</v>
      </c>
      <c r="D37" s="6" t="n">
        <v>-185</v>
      </c>
    </row>
    <row r="38" spans="1:5">
      <c r="A38" s="4" t="s">
        <v>1114</v>
      </c>
      <c r="B38" s="6" t="n">
        <v>1674</v>
      </c>
      <c r="C38" s="6" t="n">
        <v>1887</v>
      </c>
      <c r="D38" s="6" t="n">
        <v>1957</v>
      </c>
      <c r="E38" s="6" t="n">
        <v>1674</v>
      </c>
    </row>
    <row r="39" spans="1:5">
      <c r="A39" s="3" t="s">
        <v>1115</v>
      </c>
    </row>
    <row r="40" spans="1:5">
      <c r="A40" s="4" t="s">
        <v>1116</v>
      </c>
      <c r="C40" s="6" t="n">
        <v>415</v>
      </c>
      <c r="D40" s="6" t="n">
        <v>447</v>
      </c>
    </row>
    <row r="41" spans="1:5">
      <c r="A41" s="4" t="s">
        <v>1117</v>
      </c>
      <c r="C41" s="6" t="n">
        <v>3</v>
      </c>
      <c r="D41" s="6" t="n">
        <v>26</v>
      </c>
    </row>
    <row r="42" spans="1:5">
      <c r="A42" s="4" t="s">
        <v>1111</v>
      </c>
      <c r="C42" s="6" t="n">
        <v>0</v>
      </c>
      <c r="D42" s="6" t="n">
        <v>0</v>
      </c>
    </row>
    <row r="43" spans="1:5">
      <c r="A43" s="4" t="s">
        <v>1072</v>
      </c>
      <c r="C43" s="6" t="n">
        <v>2</v>
      </c>
      <c r="D43" s="6" t="n">
        <v>2</v>
      </c>
    </row>
    <row r="44" spans="1:5">
      <c r="A44" s="4" t="s">
        <v>1113</v>
      </c>
      <c r="C44" s="6" t="n">
        <v>-51</v>
      </c>
      <c r="D44" s="6" t="n">
        <v>-60</v>
      </c>
    </row>
    <row r="45" spans="1:5">
      <c r="A45" s="4" t="s">
        <v>1118</v>
      </c>
      <c r="B45" s="8" t="n">
        <v>447</v>
      </c>
      <c r="C45" s="6" t="n">
        <v>369</v>
      </c>
      <c r="D45" s="6" t="n">
        <v>415</v>
      </c>
      <c r="E45" s="8" t="n">
        <v>447</v>
      </c>
    </row>
    <row r="46" spans="1:5">
      <c r="A46" s="4" t="s">
        <v>1119</v>
      </c>
      <c r="C46" s="8" t="n">
        <v>-1518</v>
      </c>
      <c r="D46" s="8" t="n">
        <v>-1542</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21</v>
      </c>
      <c r="B1" s="2" t="s">
        <v>1</v>
      </c>
    </row>
    <row r="2" spans="1:3">
      <c r="B2" s="2" t="s">
        <v>2</v>
      </c>
      <c r="C2" s="2" t="s">
        <v>32</v>
      </c>
    </row>
    <row r="3" spans="1:3">
      <c r="A3" s="3" t="s">
        <v>1058</v>
      </c>
    </row>
    <row r="4" spans="1:3">
      <c r="A4" s="4" t="s">
        <v>1122</v>
      </c>
      <c r="B4" s="8" t="n">
        <v>-2995</v>
      </c>
      <c r="C4" s="8" t="n">
        <v>-2862</v>
      </c>
    </row>
    <row r="5" spans="1:3">
      <c r="A5" s="4" t="s">
        <v>1123</v>
      </c>
      <c r="B5" s="6" t="n">
        <v>-3088</v>
      </c>
      <c r="C5" s="6" t="n">
        <v>-2955</v>
      </c>
    </row>
    <row r="6" spans="1:3">
      <c r="A6" s="4" t="s">
        <v>1070</v>
      </c>
    </row>
    <row r="7" spans="1:3">
      <c r="A7" s="3" t="s">
        <v>1058</v>
      </c>
    </row>
    <row r="8" spans="1:3">
      <c r="A8" s="4" t="s">
        <v>1124</v>
      </c>
      <c r="B8" s="6" t="n">
        <v>13</v>
      </c>
      <c r="C8" s="6" t="n">
        <v>0</v>
      </c>
    </row>
    <row r="9" spans="1:3">
      <c r="A9" s="4" t="s">
        <v>1125</v>
      </c>
      <c r="B9" s="6" t="n">
        <v>-15</v>
      </c>
      <c r="C9" s="6" t="n">
        <v>-15</v>
      </c>
    </row>
    <row r="10" spans="1:3">
      <c r="A10" s="4" t="s">
        <v>1122</v>
      </c>
      <c r="B10" s="6" t="n">
        <v>-1555</v>
      </c>
      <c r="C10" s="6" t="n">
        <v>-1399</v>
      </c>
    </row>
    <row r="11" spans="1:3">
      <c r="A11" s="4" t="s">
        <v>1123</v>
      </c>
      <c r="B11" s="6" t="n">
        <v>-1557</v>
      </c>
      <c r="C11" s="6" t="n">
        <v>-1414</v>
      </c>
    </row>
    <row r="12" spans="1:3">
      <c r="A12" s="4" t="s">
        <v>1126</v>
      </c>
      <c r="B12" s="6" t="n">
        <v>-2234</v>
      </c>
      <c r="C12" s="6" t="n">
        <v>-2019</v>
      </c>
    </row>
    <row r="13" spans="1:3">
      <c r="A13" s="4" t="s">
        <v>1127</v>
      </c>
      <c r="B13" s="6" t="n">
        <v>0</v>
      </c>
      <c r="C13" s="6" t="n">
        <v>1</v>
      </c>
    </row>
    <row r="14" spans="1:3">
      <c r="A14" s="4" t="s">
        <v>1128</v>
      </c>
      <c r="B14" s="6" t="n">
        <v>2234</v>
      </c>
      <c r="C14" s="6" t="n">
        <v>2020</v>
      </c>
    </row>
    <row r="15" spans="1:3">
      <c r="A15" s="4" t="s">
        <v>1129</v>
      </c>
      <c r="B15" s="6" t="n">
        <v>0</v>
      </c>
    </row>
    <row r="16" spans="1:3">
      <c r="A16" s="4" t="s">
        <v>1130</v>
      </c>
      <c r="B16" s="6" t="n">
        <v>103</v>
      </c>
    </row>
    <row r="17" spans="1:3">
      <c r="A17" s="4" t="s">
        <v>1120</v>
      </c>
    </row>
    <row r="18" spans="1:3">
      <c r="A18" s="3" t="s">
        <v>1058</v>
      </c>
    </row>
    <row r="19" spans="1:3">
      <c r="A19" s="4" t="s">
        <v>1124</v>
      </c>
      <c r="B19" s="6" t="n">
        <v>0</v>
      </c>
      <c r="C19" s="6" t="n">
        <v>0</v>
      </c>
    </row>
    <row r="20" spans="1:3">
      <c r="A20" s="4" t="s">
        <v>1125</v>
      </c>
      <c r="B20" s="6" t="n">
        <v>-78</v>
      </c>
      <c r="C20" s="6" t="n">
        <v>-79</v>
      </c>
    </row>
    <row r="21" spans="1:3">
      <c r="A21" s="4" t="s">
        <v>1122</v>
      </c>
      <c r="B21" s="6" t="n">
        <v>-1440</v>
      </c>
      <c r="C21" s="6" t="n">
        <v>-1463</v>
      </c>
    </row>
    <row r="22" spans="1:3">
      <c r="A22" s="4" t="s">
        <v>1123</v>
      </c>
      <c r="B22" s="6" t="n">
        <v>-1518</v>
      </c>
      <c r="C22" s="6" t="n">
        <v>-1542</v>
      </c>
    </row>
    <row r="23" spans="1:3">
      <c r="A23" s="4" t="s">
        <v>1126</v>
      </c>
      <c r="B23" s="6" t="n">
        <v>-618</v>
      </c>
      <c r="C23" s="6" t="n">
        <v>-664</v>
      </c>
    </row>
    <row r="24" spans="1:3">
      <c r="A24" s="4" t="s">
        <v>1127</v>
      </c>
      <c r="B24" s="6" t="n">
        <v>-1</v>
      </c>
      <c r="C24" s="6" t="n">
        <v>-6</v>
      </c>
    </row>
    <row r="25" spans="1:3">
      <c r="A25" s="4" t="s">
        <v>1128</v>
      </c>
      <c r="B25" s="6" t="n">
        <v>617</v>
      </c>
      <c r="C25" s="8" t="n">
        <v>658</v>
      </c>
    </row>
    <row r="26" spans="1:3">
      <c r="A26" s="4" t="s">
        <v>1129</v>
      </c>
      <c r="B26" s="6" t="n">
        <v>-1</v>
      </c>
    </row>
    <row r="27" spans="1:3">
      <c r="A27" s="4" t="s">
        <v>1130</v>
      </c>
      <c r="B27" s="8" t="n">
        <v>3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31</v>
      </c>
      <c r="B1" s="2" t="s">
        <v>2</v>
      </c>
      <c r="C1" s="2" t="s">
        <v>32</v>
      </c>
    </row>
    <row r="2" spans="1:3">
      <c r="A2" s="3" t="s">
        <v>236</v>
      </c>
    </row>
    <row r="3" spans="1:3">
      <c r="A3" s="4" t="s">
        <v>1132</v>
      </c>
      <c r="B3" s="8" t="n">
        <v>3631</v>
      </c>
      <c r="C3" s="8" t="n">
        <v>4041</v>
      </c>
    </row>
    <row r="4" spans="1:3">
      <c r="A4" s="4" t="s">
        <v>1133</v>
      </c>
      <c r="B4" s="6" t="n">
        <v>3612</v>
      </c>
      <c r="C4" s="6" t="n">
        <v>4021</v>
      </c>
    </row>
    <row r="5" spans="1:3">
      <c r="A5" s="4" t="s">
        <v>1134</v>
      </c>
      <c r="B5" s="8" t="n">
        <v>2061</v>
      </c>
      <c r="C5" s="8" t="n">
        <v>2627</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35</v>
      </c>
      <c r="B1" s="2" t="s">
        <v>1</v>
      </c>
    </row>
    <row r="2" spans="1:4">
      <c r="B2" s="2" t="s">
        <v>2</v>
      </c>
      <c r="C2" s="2" t="s">
        <v>32</v>
      </c>
      <c r="D2" s="2" t="s">
        <v>33</v>
      </c>
    </row>
    <row r="3" spans="1:4">
      <c r="A3" s="3" t="s">
        <v>1058</v>
      </c>
    </row>
    <row r="4" spans="1:4">
      <c r="A4" s="4" t="s">
        <v>1136</v>
      </c>
      <c r="B4" s="8" t="n">
        <v>150</v>
      </c>
      <c r="C4" s="8" t="n">
        <v>160</v>
      </c>
      <c r="D4" s="8" t="n">
        <v>177</v>
      </c>
    </row>
    <row r="5" spans="1:4">
      <c r="A5" s="4" t="s">
        <v>1070</v>
      </c>
    </row>
    <row r="6" spans="1:4">
      <c r="A6" s="3" t="s">
        <v>1058</v>
      </c>
    </row>
    <row r="7" spans="1:4">
      <c r="A7" s="4" t="s">
        <v>1136</v>
      </c>
      <c r="B7" s="6" t="n">
        <v>69</v>
      </c>
      <c r="C7" s="6" t="n">
        <v>106</v>
      </c>
      <c r="D7" s="6" t="n">
        <v>116</v>
      </c>
    </row>
    <row r="8" spans="1:4">
      <c r="A8" s="4" t="s">
        <v>1120</v>
      </c>
    </row>
    <row r="9" spans="1:4">
      <c r="A9" s="3" t="s">
        <v>1058</v>
      </c>
    </row>
    <row r="10" spans="1:4">
      <c r="A10" s="4" t="s">
        <v>1136</v>
      </c>
      <c r="B10" s="8" t="n">
        <v>81</v>
      </c>
      <c r="C10" s="8" t="n">
        <v>54</v>
      </c>
      <c r="D10" s="8" t="n">
        <v>6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37</v>
      </c>
      <c r="B1" s="2" t="s">
        <v>1</v>
      </c>
    </row>
    <row r="2" spans="1:4">
      <c r="B2" s="2" t="s">
        <v>2</v>
      </c>
      <c r="C2" s="2" t="s">
        <v>32</v>
      </c>
      <c r="D2" s="2" t="s">
        <v>33</v>
      </c>
    </row>
    <row r="3" spans="1:4">
      <c r="A3" s="3" t="s">
        <v>1058</v>
      </c>
    </row>
    <row r="4" spans="1:4">
      <c r="A4" s="4" t="s">
        <v>1136</v>
      </c>
      <c r="B4" s="8" t="n">
        <v>150</v>
      </c>
      <c r="C4" s="8" t="n">
        <v>160</v>
      </c>
      <c r="D4" s="8" t="n">
        <v>177</v>
      </c>
    </row>
    <row r="5" spans="1:4">
      <c r="A5" s="4" t="s">
        <v>1070</v>
      </c>
    </row>
    <row r="6" spans="1:4">
      <c r="A6" s="3" t="s">
        <v>1058</v>
      </c>
    </row>
    <row r="7" spans="1:4">
      <c r="A7" s="4" t="s">
        <v>1107</v>
      </c>
      <c r="B7" s="6" t="n">
        <v>13</v>
      </c>
      <c r="C7" s="6" t="n">
        <v>12</v>
      </c>
      <c r="D7" s="6" t="n">
        <v>20</v>
      </c>
    </row>
    <row r="8" spans="1:4">
      <c r="A8" s="4" t="s">
        <v>1108</v>
      </c>
      <c r="B8" s="6" t="n">
        <v>142</v>
      </c>
      <c r="C8" s="6" t="n">
        <v>158</v>
      </c>
      <c r="D8" s="6" t="n">
        <v>143</v>
      </c>
    </row>
    <row r="9" spans="1:4">
      <c r="A9" s="4" t="s">
        <v>1138</v>
      </c>
      <c r="B9" s="6" t="n">
        <v>97</v>
      </c>
      <c r="C9" s="6" t="n">
        <v>94</v>
      </c>
      <c r="D9" s="6" t="n">
        <v>128</v>
      </c>
    </row>
    <row r="10" spans="1:4">
      <c r="A10" s="4" t="s">
        <v>1138</v>
      </c>
      <c r="B10" s="6" t="n">
        <v>1</v>
      </c>
      <c r="C10" s="6" t="n">
        <v>0</v>
      </c>
      <c r="D10" s="6" t="n">
        <v>1</v>
      </c>
    </row>
    <row r="11" spans="1:4">
      <c r="A11" s="4" t="s">
        <v>1105</v>
      </c>
      <c r="B11" s="6" t="n">
        <v>0</v>
      </c>
      <c r="C11" s="6" t="n">
        <v>0</v>
      </c>
      <c r="D11" s="6" t="n">
        <v>4</v>
      </c>
    </row>
    <row r="12" spans="1:4">
      <c r="A12" s="4" t="s">
        <v>1110</v>
      </c>
      <c r="B12" s="6" t="n">
        <v>-1</v>
      </c>
      <c r="C12" s="6" t="n">
        <v>23</v>
      </c>
      <c r="D12" s="6" t="n">
        <v>0</v>
      </c>
    </row>
    <row r="13" spans="1:4">
      <c r="A13" s="4" t="s">
        <v>1139</v>
      </c>
      <c r="B13" s="6" t="n">
        <v>11</v>
      </c>
      <c r="C13" s="6" t="n">
        <v>12</v>
      </c>
      <c r="D13" s="6" t="n">
        <v>9</v>
      </c>
    </row>
    <row r="14" spans="1:4">
      <c r="A14" s="4" t="s">
        <v>1140</v>
      </c>
      <c r="B14" s="6" t="n">
        <v>-194</v>
      </c>
      <c r="C14" s="6" t="n">
        <v>-193</v>
      </c>
      <c r="D14" s="6" t="n">
        <v>-189</v>
      </c>
    </row>
    <row r="15" spans="1:4">
      <c r="A15" s="4" t="s">
        <v>1136</v>
      </c>
      <c r="B15" s="6" t="n">
        <v>69</v>
      </c>
      <c r="C15" s="6" t="n">
        <v>106</v>
      </c>
      <c r="D15" s="6" t="n">
        <v>116</v>
      </c>
    </row>
    <row r="16" spans="1:4">
      <c r="A16" s="4" t="s">
        <v>1141</v>
      </c>
      <c r="B16" s="6" t="n">
        <v>312</v>
      </c>
      <c r="C16" s="6" t="n">
        <v>164</v>
      </c>
      <c r="D16" s="6" t="n">
        <v>-422</v>
      </c>
    </row>
    <row r="17" spans="1:4">
      <c r="A17" s="4" t="s">
        <v>1138</v>
      </c>
      <c r="B17" s="6" t="n">
        <v>-97</v>
      </c>
      <c r="C17" s="6" t="n">
        <v>-94</v>
      </c>
      <c r="D17" s="6" t="n">
        <v>-128</v>
      </c>
    </row>
    <row r="18" spans="1:4">
      <c r="A18" s="4" t="s">
        <v>1142</v>
      </c>
      <c r="B18" s="6" t="n">
        <v>0</v>
      </c>
      <c r="C18" s="6" t="n">
        <v>0</v>
      </c>
      <c r="D18" s="6" t="n">
        <v>-1</v>
      </c>
    </row>
    <row r="19" spans="1:4">
      <c r="A19" s="4" t="s">
        <v>1143</v>
      </c>
      <c r="B19" s="6" t="n">
        <v>-1</v>
      </c>
      <c r="C19" s="6" t="n">
        <v>0</v>
      </c>
      <c r="D19" s="6" t="n">
        <v>-1</v>
      </c>
    </row>
    <row r="20" spans="1:4">
      <c r="A20" s="4" t="s">
        <v>1105</v>
      </c>
      <c r="B20" s="6" t="n">
        <v>0</v>
      </c>
      <c r="C20" s="6" t="n">
        <v>0</v>
      </c>
      <c r="D20" s="6" t="n">
        <v>-33</v>
      </c>
    </row>
    <row r="21" spans="1:4">
      <c r="A21" s="4" t="s">
        <v>1111</v>
      </c>
      <c r="B21" s="6" t="n">
        <v>0</v>
      </c>
      <c r="C21" s="6" t="n">
        <v>1</v>
      </c>
      <c r="D21" s="6" t="n">
        <v>0</v>
      </c>
    </row>
    <row r="22" spans="1:4">
      <c r="A22" s="4" t="s">
        <v>1144</v>
      </c>
      <c r="B22" s="6" t="n">
        <v>214</v>
      </c>
      <c r="C22" s="6" t="n">
        <v>71</v>
      </c>
      <c r="D22" s="6" t="n">
        <v>-585</v>
      </c>
    </row>
    <row r="23" spans="1:4">
      <c r="A23" s="4" t="s">
        <v>1145</v>
      </c>
      <c r="B23" s="6" t="n">
        <v>283</v>
      </c>
      <c r="C23" s="6" t="n">
        <v>177</v>
      </c>
      <c r="D23" s="6" t="n">
        <v>-469</v>
      </c>
    </row>
    <row r="24" spans="1:4">
      <c r="A24" s="4" t="s">
        <v>1120</v>
      </c>
    </row>
    <row r="25" spans="1:4">
      <c r="A25" s="3" t="s">
        <v>1058</v>
      </c>
    </row>
    <row r="26" spans="1:4">
      <c r="A26" s="4" t="s">
        <v>1107</v>
      </c>
      <c r="B26" s="6" t="n">
        <v>6</v>
      </c>
      <c r="C26" s="6" t="n">
        <v>5</v>
      </c>
      <c r="D26" s="6" t="n">
        <v>7</v>
      </c>
    </row>
    <row r="27" spans="1:4">
      <c r="A27" s="4" t="s">
        <v>1108</v>
      </c>
      <c r="B27" s="6" t="n">
        <v>71</v>
      </c>
      <c r="C27" s="6" t="n">
        <v>68</v>
      </c>
      <c r="D27" s="6" t="n">
        <v>62</v>
      </c>
    </row>
    <row r="28" spans="1:4">
      <c r="A28" s="4" t="s">
        <v>1138</v>
      </c>
      <c r="B28" s="6" t="n">
        <v>39</v>
      </c>
      <c r="C28" s="6" t="n">
        <v>16</v>
      </c>
      <c r="D28" s="6" t="n">
        <v>29</v>
      </c>
    </row>
    <row r="29" spans="1:4">
      <c r="A29" s="4" t="s">
        <v>1138</v>
      </c>
      <c r="B29" s="6" t="n">
        <v>-4</v>
      </c>
      <c r="C29" s="6" t="n">
        <v>-4</v>
      </c>
      <c r="D29" s="6" t="n">
        <v>-4</v>
      </c>
    </row>
    <row r="30" spans="1:4">
      <c r="A30" s="4" t="s">
        <v>1105</v>
      </c>
      <c r="B30" s="6" t="n">
        <v>0</v>
      </c>
      <c r="C30" s="6" t="n">
        <v>0</v>
      </c>
      <c r="D30" s="6" t="n">
        <v>0</v>
      </c>
    </row>
    <row r="31" spans="1:4">
      <c r="A31" s="4" t="s">
        <v>1110</v>
      </c>
      <c r="B31" s="6" t="n">
        <v>-1</v>
      </c>
      <c r="C31" s="6" t="n">
        <v>2</v>
      </c>
      <c r="D31" s="6" t="n">
        <v>0</v>
      </c>
    </row>
    <row r="32" spans="1:4">
      <c r="A32" s="4" t="s">
        <v>1139</v>
      </c>
      <c r="B32" s="6" t="n">
        <v>0</v>
      </c>
      <c r="C32" s="6" t="n">
        <v>0</v>
      </c>
      <c r="D32" s="6" t="n">
        <v>0</v>
      </c>
    </row>
    <row r="33" spans="1:4">
      <c r="A33" s="4" t="s">
        <v>1140</v>
      </c>
      <c r="B33" s="6" t="n">
        <v>-30</v>
      </c>
      <c r="C33" s="6" t="n">
        <v>-33</v>
      </c>
      <c r="D33" s="6" t="n">
        <v>-33</v>
      </c>
    </row>
    <row r="34" spans="1:4">
      <c r="A34" s="4" t="s">
        <v>1136</v>
      </c>
      <c r="B34" s="6" t="n">
        <v>81</v>
      </c>
      <c r="C34" s="6" t="n">
        <v>54</v>
      </c>
      <c r="D34" s="6" t="n">
        <v>61</v>
      </c>
    </row>
    <row r="35" spans="1:4">
      <c r="A35" s="4" t="s">
        <v>1141</v>
      </c>
      <c r="B35" s="6" t="n">
        <v>-7</v>
      </c>
      <c r="C35" s="6" t="n">
        <v>326</v>
      </c>
      <c r="D35" s="6" t="n">
        <v>-175</v>
      </c>
    </row>
    <row r="36" spans="1:4">
      <c r="A36" s="4" t="s">
        <v>1138</v>
      </c>
      <c r="B36" s="6" t="n">
        <v>-39</v>
      </c>
      <c r="C36" s="6" t="n">
        <v>-16</v>
      </c>
      <c r="D36" s="6" t="n">
        <v>-29</v>
      </c>
    </row>
    <row r="37" spans="1:4">
      <c r="A37" s="4" t="s">
        <v>1142</v>
      </c>
      <c r="B37" s="6" t="n">
        <v>0</v>
      </c>
      <c r="C37" s="6" t="n">
        <v>0</v>
      </c>
      <c r="D37" s="6" t="n">
        <v>0</v>
      </c>
    </row>
    <row r="38" spans="1:4">
      <c r="A38" s="4" t="s">
        <v>1143</v>
      </c>
      <c r="B38" s="6" t="n">
        <v>4</v>
      </c>
      <c r="C38" s="6" t="n">
        <v>4</v>
      </c>
      <c r="D38" s="6" t="n">
        <v>4</v>
      </c>
    </row>
    <row r="39" spans="1:4">
      <c r="A39" s="4" t="s">
        <v>1105</v>
      </c>
      <c r="B39" s="6" t="n">
        <v>0</v>
      </c>
      <c r="C39" s="6" t="n">
        <v>0</v>
      </c>
      <c r="D39" s="6" t="n">
        <v>0</v>
      </c>
    </row>
    <row r="40" spans="1:4">
      <c r="A40" s="4" t="s">
        <v>1111</v>
      </c>
      <c r="B40" s="6" t="n">
        <v>0</v>
      </c>
      <c r="C40" s="6" t="n">
        <v>0</v>
      </c>
      <c r="D40" s="6" t="n">
        <v>0</v>
      </c>
    </row>
    <row r="41" spans="1:4">
      <c r="A41" s="4" t="s">
        <v>1144</v>
      </c>
      <c r="B41" s="6" t="n">
        <v>-42</v>
      </c>
      <c r="C41" s="6" t="n">
        <v>314</v>
      </c>
      <c r="D41" s="6" t="n">
        <v>-200</v>
      </c>
    </row>
    <row r="42" spans="1:4">
      <c r="A42" s="4" t="s">
        <v>1145</v>
      </c>
      <c r="B42" s="8" t="n">
        <v>39</v>
      </c>
      <c r="C42" s="8" t="n">
        <v>368</v>
      </c>
      <c r="D42" s="8" t="n">
        <v>-13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46</v>
      </c>
      <c r="B1" s="2" t="s">
        <v>1</v>
      </c>
    </row>
    <row r="2" spans="1:4">
      <c r="B2" s="2" t="s">
        <v>2</v>
      </c>
      <c r="C2" s="2" t="s">
        <v>32</v>
      </c>
      <c r="D2" s="2" t="s">
        <v>33</v>
      </c>
    </row>
    <row r="3" spans="1:4">
      <c r="A3" s="4" t="s">
        <v>1070</v>
      </c>
    </row>
    <row r="4" spans="1:4">
      <c r="A4" s="3" t="s">
        <v>1058</v>
      </c>
    </row>
    <row r="5" spans="1:4">
      <c r="A5" s="4" t="s">
        <v>1147</v>
      </c>
      <c r="B5" s="4" t="s">
        <v>1074</v>
      </c>
      <c r="C5" s="4" t="s">
        <v>1075</v>
      </c>
    </row>
    <row r="6" spans="1:4">
      <c r="A6" s="4" t="s">
        <v>1148</v>
      </c>
      <c r="B6" s="4" t="s">
        <v>926</v>
      </c>
      <c r="C6" s="4" t="s">
        <v>926</v>
      </c>
    </row>
    <row r="7" spans="1:4">
      <c r="A7" s="4" t="s">
        <v>1149</v>
      </c>
      <c r="B7" s="4" t="s">
        <v>1075</v>
      </c>
      <c r="C7" s="4" t="s">
        <v>1084</v>
      </c>
      <c r="D7" s="4" t="s">
        <v>1150</v>
      </c>
    </row>
    <row r="8" spans="1:4">
      <c r="A8" s="4" t="s">
        <v>1151</v>
      </c>
      <c r="B8" s="4" t="s">
        <v>1062</v>
      </c>
      <c r="C8" s="4" t="s">
        <v>1062</v>
      </c>
      <c r="D8" s="4" t="s">
        <v>1152</v>
      </c>
    </row>
    <row r="9" spans="1:4">
      <c r="A9" s="4" t="s">
        <v>1148</v>
      </c>
      <c r="B9" s="4" t="s">
        <v>926</v>
      </c>
      <c r="C9" s="4" t="s">
        <v>926</v>
      </c>
      <c r="D9" s="4" t="s">
        <v>926</v>
      </c>
    </row>
    <row r="10" spans="1:4">
      <c r="A10" s="4" t="s">
        <v>1120</v>
      </c>
    </row>
    <row r="11" spans="1:4">
      <c r="A11" s="3" t="s">
        <v>1058</v>
      </c>
    </row>
    <row r="12" spans="1:4">
      <c r="A12" s="4" t="s">
        <v>1147</v>
      </c>
      <c r="B12" s="4" t="s">
        <v>1084</v>
      </c>
      <c r="C12" s="4" t="s">
        <v>1075</v>
      </c>
    </row>
    <row r="13" spans="1:4">
      <c r="A13" s="4" t="s">
        <v>1148</v>
      </c>
      <c r="B13" s="4" t="s">
        <v>1153</v>
      </c>
      <c r="C13" s="4" t="s">
        <v>1153</v>
      </c>
    </row>
    <row r="14" spans="1:4">
      <c r="A14" s="4" t="s">
        <v>1149</v>
      </c>
      <c r="B14" s="4" t="s">
        <v>1075</v>
      </c>
      <c r="C14" s="4" t="s">
        <v>1084</v>
      </c>
      <c r="D14" s="4" t="s">
        <v>1154</v>
      </c>
    </row>
    <row r="15" spans="1:4">
      <c r="A15" s="4" t="s">
        <v>1151</v>
      </c>
      <c r="B15" s="4" t="s">
        <v>1062</v>
      </c>
      <c r="C15" s="4" t="s">
        <v>1062</v>
      </c>
      <c r="D15" s="4" t="s">
        <v>1152</v>
      </c>
    </row>
    <row r="16" spans="1:4">
      <c r="A16" s="4" t="s">
        <v>1148</v>
      </c>
      <c r="B16" s="4" t="s">
        <v>1153</v>
      </c>
      <c r="C16" s="4" t="s">
        <v>1153</v>
      </c>
      <c r="D16" s="4" t="s">
        <v>115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1155</v>
      </c>
      <c r="B1" s="2" t="s">
        <v>1</v>
      </c>
    </row>
    <row r="2" spans="1:2">
      <c r="B2" s="2" t="s">
        <v>604</v>
      </c>
    </row>
    <row r="3" spans="1:2">
      <c r="A3" s="3" t="s">
        <v>1058</v>
      </c>
    </row>
    <row r="4" spans="1:2">
      <c r="A4" s="4" t="s">
        <v>1156</v>
      </c>
      <c r="B4" s="8" t="n">
        <v>12</v>
      </c>
    </row>
    <row r="5" spans="1:2">
      <c r="A5" s="4" t="s">
        <v>1157</v>
      </c>
      <c r="B5" s="6" t="n">
        <v>-10</v>
      </c>
    </row>
    <row r="6" spans="1:2">
      <c r="A6" s="4" t="s">
        <v>1158</v>
      </c>
      <c r="B6" s="6" t="n">
        <v>264</v>
      </c>
    </row>
    <row r="7" spans="1:2">
      <c r="A7" s="4" t="s">
        <v>1159</v>
      </c>
      <c r="B7" s="8" t="n">
        <v>-219</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39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160</v>
      </c>
      <c r="B1" s="2" t="s">
        <v>2</v>
      </c>
      <c r="C1" s="2" t="s">
        <v>32</v>
      </c>
      <c r="D1" s="2" t="s">
        <v>33</v>
      </c>
    </row>
    <row r="2" spans="1:4">
      <c r="A2" s="4" t="s">
        <v>1079</v>
      </c>
    </row>
    <row r="3" spans="1:4">
      <c r="A3" s="3" t="s">
        <v>1058</v>
      </c>
    </row>
    <row r="4" spans="1:4">
      <c r="A4" s="4" t="s">
        <v>1078</v>
      </c>
      <c r="B4" s="8" t="n">
        <v>369</v>
      </c>
      <c r="C4" s="8" t="n">
        <v>415</v>
      </c>
      <c r="D4" s="8" t="n">
        <v>447</v>
      </c>
    </row>
    <row r="5" spans="1:4">
      <c r="A5" s="4" t="s">
        <v>1161</v>
      </c>
      <c r="B5" s="6" t="n">
        <v>368</v>
      </c>
      <c r="C5" s="6" t="n">
        <v>414</v>
      </c>
    </row>
    <row r="6" spans="1:4">
      <c r="A6" s="4" t="s">
        <v>1162</v>
      </c>
    </row>
    <row r="7" spans="1:4">
      <c r="A7" s="3" t="s">
        <v>1058</v>
      </c>
    </row>
    <row r="8" spans="1:4">
      <c r="A8" s="4" t="s">
        <v>1161</v>
      </c>
      <c r="B8" s="6" t="n">
        <v>163</v>
      </c>
      <c r="C8" s="6" t="n">
        <v>183</v>
      </c>
    </row>
    <row r="9" spans="1:4">
      <c r="A9" s="4" t="s">
        <v>1163</v>
      </c>
    </row>
    <row r="10" spans="1:4">
      <c r="A10" s="3" t="s">
        <v>1058</v>
      </c>
    </row>
    <row r="11" spans="1:4">
      <c r="A11" s="4" t="s">
        <v>1161</v>
      </c>
      <c r="B11" s="6" t="n">
        <v>163</v>
      </c>
      <c r="C11" s="6" t="n">
        <v>186</v>
      </c>
    </row>
    <row r="12" spans="1:4">
      <c r="A12" s="4" t="s">
        <v>1164</v>
      </c>
    </row>
    <row r="13" spans="1:4">
      <c r="A13" s="3" t="s">
        <v>1058</v>
      </c>
    </row>
    <row r="14" spans="1:4">
      <c r="A14" s="4" t="s">
        <v>1161</v>
      </c>
      <c r="B14" s="6" t="n">
        <v>42</v>
      </c>
      <c r="C14" s="6" t="n">
        <v>45</v>
      </c>
    </row>
    <row r="15" spans="1:4">
      <c r="A15" s="4" t="s">
        <v>1165</v>
      </c>
    </row>
    <row r="16" spans="1:4">
      <c r="A16" s="3" t="s">
        <v>1058</v>
      </c>
    </row>
    <row r="17" spans="1:4">
      <c r="A17" s="4" t="s">
        <v>1078</v>
      </c>
      <c r="B17" s="6" t="n">
        <v>29</v>
      </c>
      <c r="C17" s="6" t="n">
        <v>16</v>
      </c>
    </row>
    <row r="18" spans="1:4">
      <c r="A18" s="4" t="s">
        <v>1166</v>
      </c>
    </row>
    <row r="19" spans="1:4">
      <c r="A19" s="3" t="s">
        <v>1058</v>
      </c>
    </row>
    <row r="20" spans="1:4">
      <c r="A20" s="4" t="s">
        <v>1078</v>
      </c>
      <c r="B20" s="6" t="n">
        <v>29</v>
      </c>
      <c r="C20" s="6" t="n">
        <v>16</v>
      </c>
    </row>
    <row r="21" spans="1:4">
      <c r="A21" s="4" t="s">
        <v>1167</v>
      </c>
    </row>
    <row r="22" spans="1:4">
      <c r="A22" s="3" t="s">
        <v>1058</v>
      </c>
    </row>
    <row r="23" spans="1:4">
      <c r="A23" s="4" t="s">
        <v>1078</v>
      </c>
      <c r="B23" s="6" t="n">
        <v>0</v>
      </c>
      <c r="C23" s="6" t="n">
        <v>0</v>
      </c>
    </row>
    <row r="24" spans="1:4">
      <c r="A24" s="4" t="s">
        <v>1168</v>
      </c>
    </row>
    <row r="25" spans="1:4">
      <c r="A25" s="3" t="s">
        <v>1058</v>
      </c>
    </row>
    <row r="26" spans="1:4">
      <c r="A26" s="4" t="s">
        <v>1078</v>
      </c>
      <c r="B26" s="6" t="n">
        <v>0</v>
      </c>
      <c r="C26" s="6" t="n">
        <v>0</v>
      </c>
    </row>
    <row r="27" spans="1:4">
      <c r="A27" s="4" t="s">
        <v>1169</v>
      </c>
    </row>
    <row r="28" spans="1:4">
      <c r="A28" s="3" t="s">
        <v>1058</v>
      </c>
    </row>
    <row r="29" spans="1:4">
      <c r="A29" s="4" t="s">
        <v>1078</v>
      </c>
      <c r="B29" s="6" t="n">
        <v>25</v>
      </c>
      <c r="C29" s="6" t="n">
        <v>28</v>
      </c>
    </row>
    <row r="30" spans="1:4">
      <c r="A30" s="4" t="s">
        <v>1170</v>
      </c>
    </row>
    <row r="31" spans="1:4">
      <c r="A31" s="3" t="s">
        <v>1058</v>
      </c>
    </row>
    <row r="32" spans="1:4">
      <c r="A32" s="4" t="s">
        <v>1078</v>
      </c>
      <c r="B32" s="6" t="n">
        <v>25</v>
      </c>
      <c r="C32" s="6" t="n">
        <v>28</v>
      </c>
    </row>
    <row r="33" spans="1:4">
      <c r="A33" s="4" t="s">
        <v>1171</v>
      </c>
    </row>
    <row r="34" spans="1:4">
      <c r="A34" s="3" t="s">
        <v>1058</v>
      </c>
    </row>
    <row r="35" spans="1:4">
      <c r="A35" s="4" t="s">
        <v>1078</v>
      </c>
      <c r="B35" s="6" t="n">
        <v>0</v>
      </c>
      <c r="C35" s="6" t="n">
        <v>0</v>
      </c>
    </row>
    <row r="36" spans="1:4">
      <c r="A36" s="4" t="s">
        <v>1172</v>
      </c>
    </row>
    <row r="37" spans="1:4">
      <c r="A37" s="3" t="s">
        <v>1058</v>
      </c>
    </row>
    <row r="38" spans="1:4">
      <c r="A38" s="4" t="s">
        <v>1078</v>
      </c>
      <c r="B38" s="6" t="n">
        <v>0</v>
      </c>
      <c r="C38" s="6" t="n">
        <v>0</v>
      </c>
    </row>
    <row r="39" spans="1:4">
      <c r="A39" s="4" t="s">
        <v>1173</v>
      </c>
    </row>
    <row r="40" spans="1:4">
      <c r="A40" s="3" t="s">
        <v>1058</v>
      </c>
    </row>
    <row r="41" spans="1:4">
      <c r="A41" s="4" t="s">
        <v>1078</v>
      </c>
      <c r="B41" s="6" t="n">
        <v>42</v>
      </c>
      <c r="C41" s="6" t="n">
        <v>60</v>
      </c>
    </row>
    <row r="42" spans="1:4">
      <c r="A42" s="4" t="s">
        <v>1174</v>
      </c>
    </row>
    <row r="43" spans="1:4">
      <c r="A43" s="3" t="s">
        <v>1058</v>
      </c>
    </row>
    <row r="44" spans="1:4">
      <c r="A44" s="4" t="s">
        <v>1078</v>
      </c>
      <c r="B44" s="6" t="n">
        <v>42</v>
      </c>
      <c r="C44" s="6" t="n">
        <v>60</v>
      </c>
    </row>
    <row r="45" spans="1:4">
      <c r="A45" s="4" t="s">
        <v>1175</v>
      </c>
    </row>
    <row r="46" spans="1:4">
      <c r="A46" s="3" t="s">
        <v>1058</v>
      </c>
    </row>
    <row r="47" spans="1:4">
      <c r="A47" s="4" t="s">
        <v>1078</v>
      </c>
      <c r="B47" s="6" t="n">
        <v>0</v>
      </c>
      <c r="C47" s="6" t="n">
        <v>0</v>
      </c>
    </row>
    <row r="48" spans="1:4">
      <c r="A48" s="4" t="s">
        <v>1176</v>
      </c>
    </row>
    <row r="49" spans="1:4">
      <c r="A49" s="3" t="s">
        <v>1058</v>
      </c>
    </row>
    <row r="50" spans="1:4">
      <c r="A50" s="4" t="s">
        <v>1078</v>
      </c>
      <c r="B50" s="6" t="n">
        <v>0</v>
      </c>
      <c r="C50" s="6" t="n">
        <v>0</v>
      </c>
    </row>
    <row r="51" spans="1:4">
      <c r="A51" s="4" t="s">
        <v>1177</v>
      </c>
    </row>
    <row r="52" spans="1:4">
      <c r="A52" s="3" t="s">
        <v>1058</v>
      </c>
    </row>
    <row r="53" spans="1:4">
      <c r="A53" s="4" t="s">
        <v>1078</v>
      </c>
      <c r="B53" s="6" t="n">
        <v>53</v>
      </c>
      <c r="C53" s="6" t="n">
        <v>60</v>
      </c>
    </row>
    <row r="54" spans="1:4">
      <c r="A54" s="4" t="s">
        <v>1178</v>
      </c>
    </row>
    <row r="55" spans="1:4">
      <c r="A55" s="3" t="s">
        <v>1058</v>
      </c>
    </row>
    <row r="56" spans="1:4">
      <c r="A56" s="4" t="s">
        <v>1078</v>
      </c>
      <c r="B56" s="6" t="n">
        <v>53</v>
      </c>
      <c r="C56" s="6" t="n">
        <v>60</v>
      </c>
    </row>
    <row r="57" spans="1:4">
      <c r="A57" s="4" t="s">
        <v>1179</v>
      </c>
    </row>
    <row r="58" spans="1:4">
      <c r="A58" s="3" t="s">
        <v>1058</v>
      </c>
    </row>
    <row r="59" spans="1:4">
      <c r="A59" s="4" t="s">
        <v>1078</v>
      </c>
      <c r="B59" s="6" t="n">
        <v>0</v>
      </c>
      <c r="C59" s="6" t="n">
        <v>0</v>
      </c>
    </row>
    <row r="60" spans="1:4">
      <c r="A60" s="4" t="s">
        <v>1180</v>
      </c>
    </row>
    <row r="61" spans="1:4">
      <c r="A61" s="3" t="s">
        <v>1058</v>
      </c>
    </row>
    <row r="62" spans="1:4">
      <c r="A62" s="4" t="s">
        <v>1078</v>
      </c>
      <c r="B62" s="6" t="n">
        <v>0</v>
      </c>
      <c r="C62" s="6" t="n">
        <v>0</v>
      </c>
    </row>
    <row r="63" spans="1:4">
      <c r="A63" s="4" t="s">
        <v>1181</v>
      </c>
    </row>
    <row r="64" spans="1:4">
      <c r="A64" s="3" t="s">
        <v>1058</v>
      </c>
    </row>
    <row r="65" spans="1:4">
      <c r="A65" s="4" t="s">
        <v>1078</v>
      </c>
      <c r="B65" s="6" t="n">
        <v>14</v>
      </c>
      <c r="C65" s="6" t="n">
        <v>19</v>
      </c>
    </row>
    <row r="66" spans="1:4">
      <c r="A66" s="4" t="s">
        <v>1182</v>
      </c>
    </row>
    <row r="67" spans="1:4">
      <c r="A67" s="3" t="s">
        <v>1058</v>
      </c>
    </row>
    <row r="68" spans="1:4">
      <c r="A68" s="4" t="s">
        <v>1078</v>
      </c>
      <c r="B68" s="6" t="n">
        <v>14</v>
      </c>
      <c r="C68" s="6" t="n">
        <v>19</v>
      </c>
    </row>
    <row r="69" spans="1:4">
      <c r="A69" s="4" t="s">
        <v>1183</v>
      </c>
    </row>
    <row r="70" spans="1:4">
      <c r="A70" s="3" t="s">
        <v>1058</v>
      </c>
    </row>
    <row r="71" spans="1:4">
      <c r="A71" s="4" t="s">
        <v>1078</v>
      </c>
      <c r="B71" s="6" t="n">
        <v>0</v>
      </c>
      <c r="C71" s="6" t="n">
        <v>0</v>
      </c>
    </row>
    <row r="72" spans="1:4">
      <c r="A72" s="4" t="s">
        <v>1184</v>
      </c>
    </row>
    <row r="73" spans="1:4">
      <c r="A73" s="3" t="s">
        <v>1058</v>
      </c>
    </row>
    <row r="74" spans="1:4">
      <c r="A74" s="4" t="s">
        <v>1078</v>
      </c>
      <c r="B74" s="6" t="n">
        <v>0</v>
      </c>
      <c r="C74" s="6" t="n">
        <v>0</v>
      </c>
    </row>
    <row r="75" spans="1:4">
      <c r="A75" s="4" t="s">
        <v>1185</v>
      </c>
    </row>
    <row r="76" spans="1:4">
      <c r="A76" s="3" t="s">
        <v>1058</v>
      </c>
    </row>
    <row r="77" spans="1:4">
      <c r="A77" s="4" t="s">
        <v>1078</v>
      </c>
      <c r="B77" s="6" t="n">
        <v>58</v>
      </c>
      <c r="C77" s="6" t="n">
        <v>55</v>
      </c>
    </row>
    <row r="78" spans="1:4">
      <c r="A78" s="4" t="s">
        <v>1186</v>
      </c>
    </row>
    <row r="79" spans="1:4">
      <c r="A79" s="3" t="s">
        <v>1058</v>
      </c>
    </row>
    <row r="80" spans="1:4">
      <c r="A80" s="4" t="s">
        <v>1078</v>
      </c>
      <c r="B80" s="6" t="n">
        <v>0</v>
      </c>
      <c r="C80" s="6" t="n">
        <v>0</v>
      </c>
    </row>
    <row r="81" spans="1:4">
      <c r="A81" s="4" t="s">
        <v>1187</v>
      </c>
    </row>
    <row r="82" spans="1:4">
      <c r="A82" s="3" t="s">
        <v>1058</v>
      </c>
    </row>
    <row r="83" spans="1:4">
      <c r="A83" s="4" t="s">
        <v>1078</v>
      </c>
      <c r="B83" s="6" t="n">
        <v>58</v>
      </c>
      <c r="C83" s="6" t="n">
        <v>55</v>
      </c>
    </row>
    <row r="84" spans="1:4">
      <c r="A84" s="4" t="s">
        <v>1188</v>
      </c>
    </row>
    <row r="85" spans="1:4">
      <c r="A85" s="3" t="s">
        <v>1058</v>
      </c>
    </row>
    <row r="86" spans="1:4">
      <c r="A86" s="4" t="s">
        <v>1078</v>
      </c>
      <c r="B86" s="6" t="n">
        <v>0</v>
      </c>
      <c r="C86" s="6" t="n">
        <v>0</v>
      </c>
    </row>
    <row r="87" spans="1:4">
      <c r="A87" s="4" t="s">
        <v>1189</v>
      </c>
    </row>
    <row r="88" spans="1:4">
      <c r="A88" s="3" t="s">
        <v>1058</v>
      </c>
    </row>
    <row r="89" spans="1:4">
      <c r="A89" s="4" t="s">
        <v>1078</v>
      </c>
      <c r="B89" s="6" t="n">
        <v>42</v>
      </c>
      <c r="C89" s="6" t="n">
        <v>49</v>
      </c>
    </row>
    <row r="90" spans="1:4">
      <c r="A90" s="4" t="s">
        <v>1190</v>
      </c>
    </row>
    <row r="91" spans="1:4">
      <c r="A91" s="3" t="s">
        <v>1058</v>
      </c>
    </row>
    <row r="92" spans="1:4">
      <c r="A92" s="4" t="s">
        <v>1078</v>
      </c>
      <c r="B92" s="6" t="n">
        <v>0</v>
      </c>
      <c r="C92" s="6" t="n">
        <v>0</v>
      </c>
    </row>
    <row r="93" spans="1:4">
      <c r="A93" s="4" t="s">
        <v>1191</v>
      </c>
    </row>
    <row r="94" spans="1:4">
      <c r="A94" s="3" t="s">
        <v>1058</v>
      </c>
    </row>
    <row r="95" spans="1:4">
      <c r="A95" s="4" t="s">
        <v>1078</v>
      </c>
      <c r="B95" s="6" t="n">
        <v>42</v>
      </c>
      <c r="C95" s="6" t="n">
        <v>49</v>
      </c>
    </row>
    <row r="96" spans="1:4">
      <c r="A96" s="4" t="s">
        <v>1192</v>
      </c>
    </row>
    <row r="97" spans="1:4">
      <c r="A97" s="3" t="s">
        <v>1058</v>
      </c>
    </row>
    <row r="98" spans="1:4">
      <c r="A98" s="4" t="s">
        <v>1078</v>
      </c>
      <c r="B98" s="6" t="n">
        <v>0</v>
      </c>
      <c r="C98" s="6" t="n">
        <v>0</v>
      </c>
    </row>
    <row r="99" spans="1:4">
      <c r="A99" s="4" t="s">
        <v>1193</v>
      </c>
    </row>
    <row r="100" spans="1:4">
      <c r="A100" s="3" t="s">
        <v>1058</v>
      </c>
    </row>
    <row r="101" spans="1:4">
      <c r="A101" s="4" t="s">
        <v>1078</v>
      </c>
      <c r="B101" s="6" t="n">
        <v>3</v>
      </c>
      <c r="C101" s="6" t="n">
        <v>3</v>
      </c>
    </row>
    <row r="102" spans="1:4">
      <c r="A102" s="4" t="s">
        <v>1194</v>
      </c>
    </row>
    <row r="103" spans="1:4">
      <c r="A103" s="3" t="s">
        <v>1058</v>
      </c>
    </row>
    <row r="104" spans="1:4">
      <c r="A104" s="4" t="s">
        <v>1078</v>
      </c>
      <c r="B104" s="6" t="n">
        <v>0</v>
      </c>
      <c r="C104" s="6" t="n">
        <v>0</v>
      </c>
    </row>
    <row r="105" spans="1:4">
      <c r="A105" s="4" t="s">
        <v>1195</v>
      </c>
    </row>
    <row r="106" spans="1:4">
      <c r="A106" s="3" t="s">
        <v>1058</v>
      </c>
    </row>
    <row r="107" spans="1:4">
      <c r="A107" s="4" t="s">
        <v>1078</v>
      </c>
      <c r="B107" s="6" t="n">
        <v>3</v>
      </c>
      <c r="C107" s="6" t="n">
        <v>3</v>
      </c>
    </row>
    <row r="108" spans="1:4">
      <c r="A108" s="4" t="s">
        <v>1196</v>
      </c>
    </row>
    <row r="109" spans="1:4">
      <c r="A109" s="3" t="s">
        <v>1058</v>
      </c>
    </row>
    <row r="110" spans="1:4">
      <c r="A110" s="4" t="s">
        <v>1078</v>
      </c>
      <c r="B110" s="6" t="n">
        <v>0</v>
      </c>
      <c r="C110" s="6" t="n">
        <v>0</v>
      </c>
    </row>
    <row r="111" spans="1:4">
      <c r="A111" s="4" t="s">
        <v>1197</v>
      </c>
    </row>
    <row r="112" spans="1:4">
      <c r="A112" s="3" t="s">
        <v>1058</v>
      </c>
    </row>
    <row r="113" spans="1:4">
      <c r="A113" s="4" t="s">
        <v>1078</v>
      </c>
      <c r="B113" s="6" t="n">
        <v>1</v>
      </c>
      <c r="C113" s="6" t="n">
        <v>10</v>
      </c>
    </row>
    <row r="114" spans="1:4">
      <c r="A114" s="4" t="s">
        <v>1198</v>
      </c>
    </row>
    <row r="115" spans="1:4">
      <c r="A115" s="3" t="s">
        <v>1058</v>
      </c>
    </row>
    <row r="116" spans="1:4">
      <c r="A116" s="4" t="s">
        <v>1078</v>
      </c>
      <c r="B116" s="6" t="n">
        <v>0</v>
      </c>
      <c r="C116" s="6" t="n">
        <v>0</v>
      </c>
    </row>
    <row r="117" spans="1:4">
      <c r="A117" s="4" t="s">
        <v>1199</v>
      </c>
    </row>
    <row r="118" spans="1:4">
      <c r="A118" s="3" t="s">
        <v>1058</v>
      </c>
    </row>
    <row r="119" spans="1:4">
      <c r="A119" s="4" t="s">
        <v>1078</v>
      </c>
      <c r="B119" s="6" t="n">
        <v>1</v>
      </c>
      <c r="C119" s="6" t="n">
        <v>10</v>
      </c>
    </row>
    <row r="120" spans="1:4">
      <c r="A120" s="4" t="s">
        <v>1200</v>
      </c>
    </row>
    <row r="121" spans="1:4">
      <c r="A121" s="3" t="s">
        <v>1058</v>
      </c>
    </row>
    <row r="122" spans="1:4">
      <c r="A122" s="4" t="s">
        <v>1078</v>
      </c>
      <c r="B122" s="6" t="n">
        <v>0</v>
      </c>
      <c r="C122" s="6" t="n">
        <v>0</v>
      </c>
    </row>
    <row r="123" spans="1:4">
      <c r="A123" s="4" t="s">
        <v>1201</v>
      </c>
    </row>
    <row r="124" spans="1:4">
      <c r="A124" s="3" t="s">
        <v>1058</v>
      </c>
    </row>
    <row r="125" spans="1:4">
      <c r="A125" s="4" t="s">
        <v>1078</v>
      </c>
      <c r="B125" s="6" t="n">
        <v>22</v>
      </c>
      <c r="C125" s="6" t="n">
        <v>22</v>
      </c>
    </row>
    <row r="126" spans="1:4">
      <c r="A126" s="4" t="s">
        <v>1202</v>
      </c>
    </row>
    <row r="127" spans="1:4">
      <c r="A127" s="3" t="s">
        <v>1058</v>
      </c>
    </row>
    <row r="128" spans="1:4">
      <c r="A128" s="4" t="s">
        <v>1078</v>
      </c>
      <c r="B128" s="6" t="n">
        <v>0</v>
      </c>
      <c r="C128" s="6" t="n">
        <v>0</v>
      </c>
    </row>
    <row r="129" spans="1:4">
      <c r="A129" s="4" t="s">
        <v>1203</v>
      </c>
    </row>
    <row r="130" spans="1:4">
      <c r="A130" s="3" t="s">
        <v>1058</v>
      </c>
    </row>
    <row r="131" spans="1:4">
      <c r="A131" s="4" t="s">
        <v>1078</v>
      </c>
      <c r="B131" s="6" t="n">
        <v>0</v>
      </c>
      <c r="C131" s="6" t="n">
        <v>0</v>
      </c>
    </row>
    <row r="132" spans="1:4">
      <c r="A132" s="4" t="s">
        <v>1204</v>
      </c>
    </row>
    <row r="133" spans="1:4">
      <c r="A133" s="3" t="s">
        <v>1058</v>
      </c>
    </row>
    <row r="134" spans="1:4">
      <c r="A134" s="4" t="s">
        <v>1078</v>
      </c>
      <c r="B134" s="6" t="n">
        <v>22</v>
      </c>
      <c r="C134" s="6" t="n">
        <v>22</v>
      </c>
      <c r="D134" s="6" t="n">
        <v>21</v>
      </c>
    </row>
    <row r="135" spans="1:4">
      <c r="A135" s="4" t="s">
        <v>1205</v>
      </c>
    </row>
    <row r="136" spans="1:4">
      <c r="A136" s="3" t="s">
        <v>1058</v>
      </c>
    </row>
    <row r="137" spans="1:4">
      <c r="A137" s="4" t="s">
        <v>1078</v>
      </c>
      <c r="B137" s="6" t="n">
        <v>20</v>
      </c>
      <c r="C137" s="6" t="n">
        <v>23</v>
      </c>
    </row>
    <row r="138" spans="1:4">
      <c r="A138" s="4" t="s">
        <v>1206</v>
      </c>
    </row>
    <row r="139" spans="1:4">
      <c r="A139" s="3" t="s">
        <v>1058</v>
      </c>
    </row>
    <row r="140" spans="1:4">
      <c r="A140" s="4" t="s">
        <v>1078</v>
      </c>
      <c r="B140" s="6" t="n">
        <v>0</v>
      </c>
      <c r="C140" s="6" t="n">
        <v>0</v>
      </c>
    </row>
    <row r="141" spans="1:4">
      <c r="A141" s="4" t="s">
        <v>1207</v>
      </c>
    </row>
    <row r="142" spans="1:4">
      <c r="A142" s="3" t="s">
        <v>1058</v>
      </c>
    </row>
    <row r="143" spans="1:4">
      <c r="A143" s="4" t="s">
        <v>1078</v>
      </c>
      <c r="B143" s="6" t="n">
        <v>0</v>
      </c>
      <c r="C143" s="6" t="n">
        <v>0</v>
      </c>
    </row>
    <row r="144" spans="1:4">
      <c r="A144" s="4" t="s">
        <v>1208</v>
      </c>
    </row>
    <row r="145" spans="1:4">
      <c r="A145" s="3" t="s">
        <v>1058</v>
      </c>
    </row>
    <row r="146" spans="1:4">
      <c r="A146" s="4" t="s">
        <v>1078</v>
      </c>
      <c r="B146" s="6" t="n">
        <v>20</v>
      </c>
      <c r="C146" s="6" t="n">
        <v>23</v>
      </c>
      <c r="D146" s="6" t="n">
        <v>26</v>
      </c>
    </row>
    <row r="147" spans="1:4">
      <c r="A147" s="4" t="s">
        <v>1209</v>
      </c>
    </row>
    <row r="148" spans="1:4">
      <c r="A148" s="3" t="s">
        <v>1058</v>
      </c>
    </row>
    <row r="149" spans="1:4">
      <c r="A149" s="4" t="s">
        <v>1078</v>
      </c>
      <c r="B149" s="6" t="n">
        <v>1</v>
      </c>
      <c r="C149" s="6" t="n">
        <v>1</v>
      </c>
    </row>
    <row r="150" spans="1:4">
      <c r="A150" s="4" t="s">
        <v>1210</v>
      </c>
    </row>
    <row r="151" spans="1:4">
      <c r="A151" s="3" t="s">
        <v>1058</v>
      </c>
    </row>
    <row r="152" spans="1:4">
      <c r="A152" s="4" t="s">
        <v>1078</v>
      </c>
      <c r="B152" s="6" t="n">
        <v>59</v>
      </c>
      <c r="C152" s="6" t="n">
        <v>69</v>
      </c>
    </row>
    <row r="153" spans="1:4">
      <c r="A153" s="4" t="s">
        <v>1211</v>
      </c>
    </row>
    <row r="154" spans="1:4">
      <c r="A154" s="3" t="s">
        <v>1058</v>
      </c>
    </row>
    <row r="155" spans="1:4">
      <c r="A155" s="4" t="s">
        <v>1078</v>
      </c>
      <c r="B155" s="6" t="n">
        <v>0</v>
      </c>
      <c r="C155" s="6" t="n">
        <v>0</v>
      </c>
    </row>
    <row r="156" spans="1:4">
      <c r="A156" s="4" t="s">
        <v>1212</v>
      </c>
    </row>
    <row r="157" spans="1:4">
      <c r="A157" s="3" t="s">
        <v>1058</v>
      </c>
    </row>
    <row r="158" spans="1:4">
      <c r="A158" s="4" t="s">
        <v>1078</v>
      </c>
      <c r="B158" s="6" t="n">
        <v>59</v>
      </c>
      <c r="C158" s="6" t="n">
        <v>69</v>
      </c>
    </row>
    <row r="159" spans="1:4">
      <c r="A159" s="4" t="s">
        <v>1213</v>
      </c>
    </row>
    <row r="160" spans="1:4">
      <c r="A160" s="3" t="s">
        <v>1058</v>
      </c>
    </row>
    <row r="161" spans="1:4">
      <c r="A161" s="4" t="s">
        <v>1078</v>
      </c>
      <c r="B161" s="6" t="n">
        <v>0</v>
      </c>
      <c r="C161" s="6" t="n">
        <v>0</v>
      </c>
    </row>
    <row r="162" spans="1:4">
      <c r="A162" s="4" t="s">
        <v>1070</v>
      </c>
    </row>
    <row r="163" spans="1:4">
      <c r="A163" s="3" t="s">
        <v>1058</v>
      </c>
    </row>
    <row r="164" spans="1:4">
      <c r="A164" s="4" t="s">
        <v>1078</v>
      </c>
      <c r="B164" s="6" t="n">
        <v>2422</v>
      </c>
      <c r="C164" s="6" t="n">
        <v>2627</v>
      </c>
      <c r="D164" s="6" t="n">
        <v>2519</v>
      </c>
    </row>
    <row r="165" spans="1:4">
      <c r="A165" s="4" t="s">
        <v>1161</v>
      </c>
      <c r="B165" s="6" t="n">
        <v>2404</v>
      </c>
      <c r="C165" s="6" t="n">
        <v>2609</v>
      </c>
    </row>
    <row r="166" spans="1:4">
      <c r="A166" s="4" t="s">
        <v>1214</v>
      </c>
    </row>
    <row r="167" spans="1:4">
      <c r="A167" s="3" t="s">
        <v>1058</v>
      </c>
    </row>
    <row r="168" spans="1:4">
      <c r="A168" s="4" t="s">
        <v>1161</v>
      </c>
      <c r="B168" s="6" t="n">
        <v>946</v>
      </c>
      <c r="C168" s="6" t="n">
        <v>1086</v>
      </c>
    </row>
    <row r="169" spans="1:4">
      <c r="A169" s="4" t="s">
        <v>1215</v>
      </c>
    </row>
    <row r="170" spans="1:4">
      <c r="A170" s="3" t="s">
        <v>1058</v>
      </c>
    </row>
    <row r="171" spans="1:4">
      <c r="A171" s="4" t="s">
        <v>1161</v>
      </c>
      <c r="B171" s="6" t="n">
        <v>1269</v>
      </c>
      <c r="C171" s="6" t="n">
        <v>1427</v>
      </c>
    </row>
    <row r="172" spans="1:4">
      <c r="A172" s="4" t="s">
        <v>1216</v>
      </c>
    </row>
    <row r="173" spans="1:4">
      <c r="A173" s="3" t="s">
        <v>1058</v>
      </c>
    </row>
    <row r="174" spans="1:4">
      <c r="A174" s="4" t="s">
        <v>1161</v>
      </c>
      <c r="B174" s="6" t="n">
        <v>189</v>
      </c>
      <c r="C174" s="6" t="n">
        <v>96</v>
      </c>
    </row>
    <row r="175" spans="1:4">
      <c r="A175" s="4" t="s">
        <v>1217</v>
      </c>
    </row>
    <row r="176" spans="1:4">
      <c r="A176" s="3" t="s">
        <v>1058</v>
      </c>
    </row>
    <row r="177" spans="1:4">
      <c r="A177" s="4" t="s">
        <v>1078</v>
      </c>
      <c r="B177" s="6" t="n">
        <v>126</v>
      </c>
      <c r="C177" s="6" t="n">
        <v>112</v>
      </c>
    </row>
    <row r="178" spans="1:4">
      <c r="A178" s="4" t="s">
        <v>1218</v>
      </c>
    </row>
    <row r="179" spans="1:4">
      <c r="A179" s="3" t="s">
        <v>1058</v>
      </c>
    </row>
    <row r="180" spans="1:4">
      <c r="A180" s="4" t="s">
        <v>1078</v>
      </c>
      <c r="B180" s="6" t="n">
        <v>126</v>
      </c>
      <c r="C180" s="6" t="n">
        <v>112</v>
      </c>
    </row>
    <row r="181" spans="1:4">
      <c r="A181" s="4" t="s">
        <v>1219</v>
      </c>
    </row>
    <row r="182" spans="1:4">
      <c r="A182" s="3" t="s">
        <v>1058</v>
      </c>
    </row>
    <row r="183" spans="1:4">
      <c r="A183" s="4" t="s">
        <v>1078</v>
      </c>
      <c r="B183" s="6" t="n">
        <v>0</v>
      </c>
      <c r="C183" s="6" t="n">
        <v>0</v>
      </c>
    </row>
    <row r="184" spans="1:4">
      <c r="A184" s="4" t="s">
        <v>1220</v>
      </c>
    </row>
    <row r="185" spans="1:4">
      <c r="A185" s="3" t="s">
        <v>1058</v>
      </c>
    </row>
    <row r="186" spans="1:4">
      <c r="A186" s="4" t="s">
        <v>1078</v>
      </c>
      <c r="B186" s="6" t="n">
        <v>0</v>
      </c>
      <c r="C186" s="6" t="n">
        <v>0</v>
      </c>
    </row>
    <row r="187" spans="1:4">
      <c r="A187" s="4" t="s">
        <v>1221</v>
      </c>
    </row>
    <row r="188" spans="1:4">
      <c r="A188" s="3" t="s">
        <v>1058</v>
      </c>
    </row>
    <row r="189" spans="1:4">
      <c r="A189" s="4" t="s">
        <v>1078</v>
      </c>
      <c r="B189" s="6" t="n">
        <v>209</v>
      </c>
      <c r="C189" s="6" t="n">
        <v>227</v>
      </c>
    </row>
    <row r="190" spans="1:4">
      <c r="A190" s="4" t="s">
        <v>1222</v>
      </c>
    </row>
    <row r="191" spans="1:4">
      <c r="A191" s="3" t="s">
        <v>1058</v>
      </c>
    </row>
    <row r="192" spans="1:4">
      <c r="A192" s="4" t="s">
        <v>1078</v>
      </c>
      <c r="B192" s="6" t="n">
        <v>209</v>
      </c>
      <c r="C192" s="6" t="n">
        <v>227</v>
      </c>
    </row>
    <row r="193" spans="1:4">
      <c r="A193" s="4" t="s">
        <v>1223</v>
      </c>
    </row>
    <row r="194" spans="1:4">
      <c r="A194" s="3" t="s">
        <v>1058</v>
      </c>
    </row>
    <row r="195" spans="1:4">
      <c r="A195" s="4" t="s">
        <v>1078</v>
      </c>
      <c r="B195" s="6" t="n">
        <v>0</v>
      </c>
      <c r="C195" s="6" t="n">
        <v>0</v>
      </c>
    </row>
    <row r="196" spans="1:4">
      <c r="A196" s="4" t="s">
        <v>1224</v>
      </c>
    </row>
    <row r="197" spans="1:4">
      <c r="A197" s="3" t="s">
        <v>1058</v>
      </c>
    </row>
    <row r="198" spans="1:4">
      <c r="A198" s="4" t="s">
        <v>1078</v>
      </c>
      <c r="B198" s="6" t="n">
        <v>0</v>
      </c>
      <c r="C198" s="6" t="n">
        <v>0</v>
      </c>
    </row>
    <row r="199" spans="1:4">
      <c r="A199" s="4" t="s">
        <v>1225</v>
      </c>
    </row>
    <row r="200" spans="1:4">
      <c r="A200" s="3" t="s">
        <v>1058</v>
      </c>
    </row>
    <row r="201" spans="1:4">
      <c r="A201" s="4" t="s">
        <v>1078</v>
      </c>
      <c r="B201" s="6" t="n">
        <v>253</v>
      </c>
      <c r="C201" s="6" t="n">
        <v>313</v>
      </c>
    </row>
    <row r="202" spans="1:4">
      <c r="A202" s="4" t="s">
        <v>1226</v>
      </c>
    </row>
    <row r="203" spans="1:4">
      <c r="A203" s="3" t="s">
        <v>1058</v>
      </c>
    </row>
    <row r="204" spans="1:4">
      <c r="A204" s="4" t="s">
        <v>1078</v>
      </c>
      <c r="B204" s="6" t="n">
        <v>253</v>
      </c>
      <c r="C204" s="6" t="n">
        <v>313</v>
      </c>
    </row>
    <row r="205" spans="1:4">
      <c r="A205" s="4" t="s">
        <v>1227</v>
      </c>
    </row>
    <row r="206" spans="1:4">
      <c r="A206" s="3" t="s">
        <v>1058</v>
      </c>
    </row>
    <row r="207" spans="1:4">
      <c r="A207" s="4" t="s">
        <v>1078</v>
      </c>
      <c r="B207" s="6" t="n">
        <v>0</v>
      </c>
      <c r="C207" s="6" t="n">
        <v>0</v>
      </c>
    </row>
    <row r="208" spans="1:4">
      <c r="A208" s="4" t="s">
        <v>1228</v>
      </c>
    </row>
    <row r="209" spans="1:4">
      <c r="A209" s="3" t="s">
        <v>1058</v>
      </c>
    </row>
    <row r="210" spans="1:4">
      <c r="A210" s="4" t="s">
        <v>1078</v>
      </c>
      <c r="B210" s="6" t="n">
        <v>0</v>
      </c>
      <c r="C210" s="6" t="n">
        <v>0</v>
      </c>
    </row>
    <row r="211" spans="1:4">
      <c r="A211" s="4" t="s">
        <v>1229</v>
      </c>
    </row>
    <row r="212" spans="1:4">
      <c r="A212" s="3" t="s">
        <v>1058</v>
      </c>
    </row>
    <row r="213" spans="1:4">
      <c r="A213" s="4" t="s">
        <v>1078</v>
      </c>
      <c r="B213" s="6" t="n">
        <v>30</v>
      </c>
      <c r="C213" s="6" t="n">
        <v>44</v>
      </c>
    </row>
    <row r="214" spans="1:4">
      <c r="A214" s="4" t="s">
        <v>1230</v>
      </c>
    </row>
    <row r="215" spans="1:4">
      <c r="A215" s="3" t="s">
        <v>1058</v>
      </c>
    </row>
    <row r="216" spans="1:4">
      <c r="A216" s="4" t="s">
        <v>1078</v>
      </c>
      <c r="B216" s="6" t="n">
        <v>30</v>
      </c>
      <c r="C216" s="6" t="n">
        <v>44</v>
      </c>
    </row>
    <row r="217" spans="1:4">
      <c r="A217" s="4" t="s">
        <v>1231</v>
      </c>
    </row>
    <row r="218" spans="1:4">
      <c r="A218" s="3" t="s">
        <v>1058</v>
      </c>
    </row>
    <row r="219" spans="1:4">
      <c r="A219" s="4" t="s">
        <v>1078</v>
      </c>
      <c r="B219" s="6" t="n">
        <v>0</v>
      </c>
      <c r="C219" s="6" t="n">
        <v>0</v>
      </c>
    </row>
    <row r="220" spans="1:4">
      <c r="A220" s="4" t="s">
        <v>1232</v>
      </c>
    </row>
    <row r="221" spans="1:4">
      <c r="A221" s="3" t="s">
        <v>1058</v>
      </c>
    </row>
    <row r="222" spans="1:4">
      <c r="A222" s="4" t="s">
        <v>1078</v>
      </c>
      <c r="B222" s="6" t="n">
        <v>0</v>
      </c>
      <c r="C222" s="6" t="n">
        <v>0</v>
      </c>
    </row>
    <row r="223" spans="1:4">
      <c r="A223" s="4" t="s">
        <v>1233</v>
      </c>
    </row>
    <row r="224" spans="1:4">
      <c r="A224" s="3" t="s">
        <v>1058</v>
      </c>
    </row>
    <row r="225" spans="1:4">
      <c r="A225" s="4" t="s">
        <v>1078</v>
      </c>
      <c r="B225" s="6" t="n">
        <v>216</v>
      </c>
      <c r="C225" s="6" t="n">
        <v>244</v>
      </c>
    </row>
    <row r="226" spans="1:4">
      <c r="A226" s="4" t="s">
        <v>1234</v>
      </c>
    </row>
    <row r="227" spans="1:4">
      <c r="A227" s="3" t="s">
        <v>1058</v>
      </c>
    </row>
    <row r="228" spans="1:4">
      <c r="A228" s="4" t="s">
        <v>1078</v>
      </c>
      <c r="B228" s="6" t="n">
        <v>216</v>
      </c>
      <c r="C228" s="6" t="n">
        <v>244</v>
      </c>
    </row>
    <row r="229" spans="1:4">
      <c r="A229" s="4" t="s">
        <v>1235</v>
      </c>
    </row>
    <row r="230" spans="1:4">
      <c r="A230" s="3" t="s">
        <v>1058</v>
      </c>
    </row>
    <row r="231" spans="1:4">
      <c r="A231" s="4" t="s">
        <v>1078</v>
      </c>
      <c r="B231" s="6" t="n">
        <v>0</v>
      </c>
      <c r="C231" s="6" t="n">
        <v>0</v>
      </c>
    </row>
    <row r="232" spans="1:4">
      <c r="A232" s="4" t="s">
        <v>1236</v>
      </c>
    </row>
    <row r="233" spans="1:4">
      <c r="A233" s="3" t="s">
        <v>1058</v>
      </c>
    </row>
    <row r="234" spans="1:4">
      <c r="A234" s="4" t="s">
        <v>1078</v>
      </c>
      <c r="B234" s="6" t="n">
        <v>0</v>
      </c>
      <c r="C234" s="6" t="n">
        <v>0</v>
      </c>
    </row>
    <row r="235" spans="1:4">
      <c r="A235" s="4" t="s">
        <v>1237</v>
      </c>
    </row>
    <row r="236" spans="1:4">
      <c r="A236" s="3" t="s">
        <v>1058</v>
      </c>
    </row>
    <row r="237" spans="1:4">
      <c r="A237" s="4" t="s">
        <v>1078</v>
      </c>
      <c r="B237" s="6" t="n">
        <v>77</v>
      </c>
      <c r="C237" s="6" t="n">
        <v>108</v>
      </c>
    </row>
    <row r="238" spans="1:4">
      <c r="A238" s="4" t="s">
        <v>1238</v>
      </c>
    </row>
    <row r="239" spans="1:4">
      <c r="A239" s="3" t="s">
        <v>1058</v>
      </c>
    </row>
    <row r="240" spans="1:4">
      <c r="A240" s="4" t="s">
        <v>1078</v>
      </c>
      <c r="B240" s="6" t="n">
        <v>77</v>
      </c>
      <c r="C240" s="6" t="n">
        <v>108</v>
      </c>
    </row>
    <row r="241" spans="1:4">
      <c r="A241" s="4" t="s">
        <v>1239</v>
      </c>
    </row>
    <row r="242" spans="1:4">
      <c r="A242" s="3" t="s">
        <v>1058</v>
      </c>
    </row>
    <row r="243" spans="1:4">
      <c r="A243" s="4" t="s">
        <v>1078</v>
      </c>
      <c r="B243" s="6" t="n">
        <v>0</v>
      </c>
      <c r="C243" s="6" t="n">
        <v>0</v>
      </c>
    </row>
    <row r="244" spans="1:4">
      <c r="A244" s="4" t="s">
        <v>1240</v>
      </c>
    </row>
    <row r="245" spans="1:4">
      <c r="A245" s="3" t="s">
        <v>1058</v>
      </c>
    </row>
    <row r="246" spans="1:4">
      <c r="A246" s="4" t="s">
        <v>1078</v>
      </c>
      <c r="B246" s="6" t="n">
        <v>0</v>
      </c>
      <c r="C246" s="6" t="n">
        <v>0</v>
      </c>
    </row>
    <row r="247" spans="1:4">
      <c r="A247" s="4" t="s">
        <v>1241</v>
      </c>
    </row>
    <row r="248" spans="1:4">
      <c r="A248" s="3" t="s">
        <v>1058</v>
      </c>
    </row>
    <row r="249" spans="1:4">
      <c r="A249" s="4" t="s">
        <v>1078</v>
      </c>
      <c r="B249" s="6" t="n">
        <v>0</v>
      </c>
      <c r="C249" s="6" t="n">
        <v>-106</v>
      </c>
    </row>
    <row r="250" spans="1:4">
      <c r="A250" s="4" t="s">
        <v>1242</v>
      </c>
    </row>
    <row r="251" spans="1:4">
      <c r="A251" s="3" t="s">
        <v>1058</v>
      </c>
    </row>
    <row r="252" spans="1:4">
      <c r="A252" s="4" t="s">
        <v>1078</v>
      </c>
      <c r="B252" s="6" t="n">
        <v>0</v>
      </c>
      <c r="C252" s="6" t="n">
        <v>0</v>
      </c>
    </row>
    <row r="253" spans="1:4">
      <c r="A253" s="4" t="s">
        <v>1243</v>
      </c>
    </row>
    <row r="254" spans="1:4">
      <c r="A254" s="3" t="s">
        <v>1058</v>
      </c>
    </row>
    <row r="255" spans="1:4">
      <c r="A255" s="4" t="s">
        <v>1078</v>
      </c>
      <c r="B255" s="6" t="n">
        <v>0</v>
      </c>
      <c r="C255" s="6" t="n">
        <v>0</v>
      </c>
    </row>
    <row r="256" spans="1:4">
      <c r="A256" s="4" t="s">
        <v>1244</v>
      </c>
    </row>
    <row r="257" spans="1:4">
      <c r="A257" s="3" t="s">
        <v>1058</v>
      </c>
    </row>
    <row r="258" spans="1:4">
      <c r="A258" s="4" t="s">
        <v>1078</v>
      </c>
      <c r="B258" s="6" t="n">
        <v>0</v>
      </c>
      <c r="C258" s="6" t="n">
        <v>-106</v>
      </c>
      <c r="D258" s="6" t="n">
        <v>-72</v>
      </c>
    </row>
    <row r="259" spans="1:4">
      <c r="A259" s="4" t="s">
        <v>1245</v>
      </c>
    </row>
    <row r="260" spans="1:4">
      <c r="A260" s="3" t="s">
        <v>1058</v>
      </c>
    </row>
    <row r="261" spans="1:4">
      <c r="A261" s="4" t="s">
        <v>1078</v>
      </c>
      <c r="B261" s="6" t="n">
        <v>193</v>
      </c>
      <c r="C261" s="6" t="n">
        <v>200</v>
      </c>
    </row>
    <row r="262" spans="1:4">
      <c r="A262" s="4" t="s">
        <v>1246</v>
      </c>
    </row>
    <row r="263" spans="1:4">
      <c r="A263" s="3" t="s">
        <v>1058</v>
      </c>
    </row>
    <row r="264" spans="1:4">
      <c r="A264" s="4" t="s">
        <v>1078</v>
      </c>
      <c r="B264" s="6" t="n">
        <v>0</v>
      </c>
      <c r="C264" s="6" t="n">
        <v>0</v>
      </c>
    </row>
    <row r="265" spans="1:4">
      <c r="A265" s="4" t="s">
        <v>1247</v>
      </c>
    </row>
    <row r="266" spans="1:4">
      <c r="A266" s="3" t="s">
        <v>1058</v>
      </c>
    </row>
    <row r="267" spans="1:4">
      <c r="A267" s="4" t="s">
        <v>1078</v>
      </c>
      <c r="B267" s="6" t="n">
        <v>193</v>
      </c>
      <c r="C267" s="6" t="n">
        <v>200</v>
      </c>
    </row>
    <row r="268" spans="1:4">
      <c r="A268" s="4" t="s">
        <v>1248</v>
      </c>
    </row>
    <row r="269" spans="1:4">
      <c r="A269" s="3" t="s">
        <v>1058</v>
      </c>
    </row>
    <row r="270" spans="1:4">
      <c r="A270" s="4" t="s">
        <v>1078</v>
      </c>
      <c r="B270" s="6" t="n">
        <v>0</v>
      </c>
      <c r="C270" s="6" t="n">
        <v>0</v>
      </c>
    </row>
    <row r="271" spans="1:4">
      <c r="A271" s="4" t="s">
        <v>1249</v>
      </c>
    </row>
    <row r="272" spans="1:4">
      <c r="A272" s="3" t="s">
        <v>1058</v>
      </c>
    </row>
    <row r="273" spans="1:4">
      <c r="A273" s="4" t="s">
        <v>1078</v>
      </c>
      <c r="B273" s="6" t="n">
        <v>599</v>
      </c>
      <c r="C273" s="6" t="n">
        <v>630</v>
      </c>
    </row>
    <row r="274" spans="1:4">
      <c r="A274" s="4" t="s">
        <v>1250</v>
      </c>
    </row>
    <row r="275" spans="1:4">
      <c r="A275" s="3" t="s">
        <v>1058</v>
      </c>
    </row>
    <row r="276" spans="1:4">
      <c r="A276" s="4" t="s">
        <v>1078</v>
      </c>
      <c r="B276" s="6" t="n">
        <v>0</v>
      </c>
      <c r="C276" s="6" t="n">
        <v>0</v>
      </c>
    </row>
    <row r="277" spans="1:4">
      <c r="A277" s="4" t="s">
        <v>1251</v>
      </c>
    </row>
    <row r="278" spans="1:4">
      <c r="A278" s="3" t="s">
        <v>1058</v>
      </c>
    </row>
    <row r="279" spans="1:4">
      <c r="A279" s="4" t="s">
        <v>1078</v>
      </c>
      <c r="B279" s="6" t="n">
        <v>599</v>
      </c>
      <c r="C279" s="6" t="n">
        <v>630</v>
      </c>
    </row>
    <row r="280" spans="1:4">
      <c r="A280" s="4" t="s">
        <v>1252</v>
      </c>
    </row>
    <row r="281" spans="1:4">
      <c r="A281" s="3" t="s">
        <v>1058</v>
      </c>
    </row>
    <row r="282" spans="1:4">
      <c r="A282" s="4" t="s">
        <v>1078</v>
      </c>
      <c r="B282" s="6" t="n">
        <v>0</v>
      </c>
      <c r="C282" s="6" t="n">
        <v>0</v>
      </c>
    </row>
    <row r="283" spans="1:4">
      <c r="A283" s="4" t="s">
        <v>1253</v>
      </c>
    </row>
    <row r="284" spans="1:4">
      <c r="A284" s="3" t="s">
        <v>1058</v>
      </c>
    </row>
    <row r="285" spans="1:4">
      <c r="A285" s="4" t="s">
        <v>1078</v>
      </c>
      <c r="B285" s="6" t="n">
        <v>7</v>
      </c>
      <c r="C285" s="6" t="n">
        <v>8</v>
      </c>
    </row>
    <row r="286" spans="1:4">
      <c r="A286" s="4" t="s">
        <v>1254</v>
      </c>
    </row>
    <row r="287" spans="1:4">
      <c r="A287" s="3" t="s">
        <v>1058</v>
      </c>
    </row>
    <row r="288" spans="1:4">
      <c r="A288" s="4" t="s">
        <v>1078</v>
      </c>
      <c r="B288" s="6" t="n">
        <v>0</v>
      </c>
      <c r="C288" s="6" t="n">
        <v>0</v>
      </c>
    </row>
    <row r="289" spans="1:4">
      <c r="A289" s="4" t="s">
        <v>1255</v>
      </c>
    </row>
    <row r="290" spans="1:4">
      <c r="A290" s="3" t="s">
        <v>1058</v>
      </c>
    </row>
    <row r="291" spans="1:4">
      <c r="A291" s="4" t="s">
        <v>1078</v>
      </c>
      <c r="B291" s="6" t="n">
        <v>7</v>
      </c>
      <c r="C291" s="6" t="n">
        <v>8</v>
      </c>
    </row>
    <row r="292" spans="1:4">
      <c r="A292" s="4" t="s">
        <v>1256</v>
      </c>
    </row>
    <row r="293" spans="1:4">
      <c r="A293" s="3" t="s">
        <v>1058</v>
      </c>
    </row>
    <row r="294" spans="1:4">
      <c r="A294" s="4" t="s">
        <v>1078</v>
      </c>
      <c r="B294" s="6" t="n">
        <v>0</v>
      </c>
      <c r="C294" s="6" t="n">
        <v>0</v>
      </c>
    </row>
    <row r="295" spans="1:4">
      <c r="A295" s="4" t="s">
        <v>1257</v>
      </c>
    </row>
    <row r="296" spans="1:4">
      <c r="A296" s="3" t="s">
        <v>1058</v>
      </c>
    </row>
    <row r="297" spans="1:4">
      <c r="A297" s="4" t="s">
        <v>1078</v>
      </c>
      <c r="B297" s="6" t="n">
        <v>0</v>
      </c>
      <c r="C297" s="6" t="n">
        <v>1</v>
      </c>
    </row>
    <row r="298" spans="1:4">
      <c r="A298" s="4" t="s">
        <v>1258</v>
      </c>
    </row>
    <row r="299" spans="1:4">
      <c r="A299" s="3" t="s">
        <v>1058</v>
      </c>
    </row>
    <row r="300" spans="1:4">
      <c r="A300" s="4" t="s">
        <v>1078</v>
      </c>
      <c r="B300" s="6" t="n">
        <v>0</v>
      </c>
      <c r="C300" s="6" t="n">
        <v>0</v>
      </c>
    </row>
    <row r="301" spans="1:4">
      <c r="A301" s="4" t="s">
        <v>1259</v>
      </c>
    </row>
    <row r="302" spans="1:4">
      <c r="A302" s="3" t="s">
        <v>1058</v>
      </c>
    </row>
    <row r="303" spans="1:4">
      <c r="A303" s="4" t="s">
        <v>1078</v>
      </c>
      <c r="B303" s="6" t="n">
        <v>0</v>
      </c>
      <c r="C303" s="6" t="n">
        <v>0</v>
      </c>
    </row>
    <row r="304" spans="1:4">
      <c r="A304" s="4" t="s">
        <v>1260</v>
      </c>
    </row>
    <row r="305" spans="1:4">
      <c r="A305" s="3" t="s">
        <v>1058</v>
      </c>
    </row>
    <row r="306" spans="1:4">
      <c r="A306" s="4" t="s">
        <v>1078</v>
      </c>
      <c r="B306" s="6" t="n">
        <v>0</v>
      </c>
      <c r="C306" s="6" t="n">
        <v>1</v>
      </c>
      <c r="D306" s="6" t="n">
        <v>-13</v>
      </c>
    </row>
    <row r="307" spans="1:4">
      <c r="A307" s="4" t="s">
        <v>1261</v>
      </c>
    </row>
    <row r="308" spans="1:4">
      <c r="A308" s="3" t="s">
        <v>1058</v>
      </c>
    </row>
    <row r="309" spans="1:4">
      <c r="A309" s="4" t="s">
        <v>1078</v>
      </c>
      <c r="B309" s="6" t="n">
        <v>449</v>
      </c>
      <c r="C309" s="6" t="n">
        <v>531</v>
      </c>
    </row>
    <row r="310" spans="1:4">
      <c r="A310" s="4" t="s">
        <v>1262</v>
      </c>
    </row>
    <row r="311" spans="1:4">
      <c r="A311" s="3" t="s">
        <v>1058</v>
      </c>
    </row>
    <row r="312" spans="1:4">
      <c r="A312" s="4" t="s">
        <v>1078</v>
      </c>
      <c r="B312" s="6" t="n">
        <v>0</v>
      </c>
      <c r="C312" s="6" t="n">
        <v>0</v>
      </c>
    </row>
    <row r="313" spans="1:4">
      <c r="A313" s="4" t="s">
        <v>1263</v>
      </c>
    </row>
    <row r="314" spans="1:4">
      <c r="A314" s="3" t="s">
        <v>1058</v>
      </c>
    </row>
    <row r="315" spans="1:4">
      <c r="A315" s="4" t="s">
        <v>1078</v>
      </c>
      <c r="B315" s="6" t="n">
        <v>449</v>
      </c>
      <c r="C315" s="6" t="n">
        <v>531</v>
      </c>
    </row>
    <row r="316" spans="1:4">
      <c r="A316" s="4" t="s">
        <v>1264</v>
      </c>
    </row>
    <row r="317" spans="1:4">
      <c r="A317" s="3" t="s">
        <v>1058</v>
      </c>
    </row>
    <row r="318" spans="1:4">
      <c r="A318" s="4" t="s">
        <v>1078</v>
      </c>
      <c r="B318" s="6" t="n">
        <v>0</v>
      </c>
      <c r="C318" s="6" t="n">
        <v>0</v>
      </c>
    </row>
    <row r="319" spans="1:4">
      <c r="A319" s="4" t="s">
        <v>1265</v>
      </c>
    </row>
    <row r="320" spans="1:4">
      <c r="A320" s="3" t="s">
        <v>1058</v>
      </c>
    </row>
    <row r="321" spans="1:4">
      <c r="A321" s="4" t="s">
        <v>1078</v>
      </c>
      <c r="B321" s="6" t="n">
        <v>21</v>
      </c>
      <c r="C321" s="6" t="n">
        <v>58</v>
      </c>
    </row>
    <row r="322" spans="1:4">
      <c r="A322" s="4" t="s">
        <v>1266</v>
      </c>
    </row>
    <row r="323" spans="1:4">
      <c r="A323" s="3" t="s">
        <v>1058</v>
      </c>
    </row>
    <row r="324" spans="1:4">
      <c r="A324" s="4" t="s">
        <v>1078</v>
      </c>
      <c r="B324" s="6" t="n">
        <v>0</v>
      </c>
      <c r="C324" s="6" t="n">
        <v>0</v>
      </c>
    </row>
    <row r="325" spans="1:4">
      <c r="A325" s="4" t="s">
        <v>1267</v>
      </c>
    </row>
    <row r="326" spans="1:4">
      <c r="A326" s="3" t="s">
        <v>1058</v>
      </c>
    </row>
    <row r="327" spans="1:4">
      <c r="A327" s="4" t="s">
        <v>1078</v>
      </c>
      <c r="B327" s="6" t="n">
        <v>21</v>
      </c>
      <c r="C327" s="6" t="n">
        <v>58</v>
      </c>
    </row>
    <row r="328" spans="1:4">
      <c r="A328" s="4" t="s">
        <v>1268</v>
      </c>
    </row>
    <row r="329" spans="1:4">
      <c r="A329" s="3" t="s">
        <v>1058</v>
      </c>
    </row>
    <row r="330" spans="1:4">
      <c r="A330" s="4" t="s">
        <v>1078</v>
      </c>
      <c r="B330" s="6" t="n">
        <v>0</v>
      </c>
      <c r="C330" s="6" t="n">
        <v>0</v>
      </c>
    </row>
    <row r="331" spans="1:4">
      <c r="A331" s="4" t="s">
        <v>1269</v>
      </c>
    </row>
    <row r="332" spans="1:4">
      <c r="A332" s="3" t="s">
        <v>1058</v>
      </c>
    </row>
    <row r="333" spans="1:4">
      <c r="A333" s="4" t="s">
        <v>1078</v>
      </c>
      <c r="B333" s="6" t="n">
        <v>109</v>
      </c>
      <c r="C333" s="6" t="n">
        <v>106</v>
      </c>
    </row>
    <row r="334" spans="1:4">
      <c r="A334" s="4" t="s">
        <v>1270</v>
      </c>
    </row>
    <row r="335" spans="1:4">
      <c r="A335" s="3" t="s">
        <v>1058</v>
      </c>
    </row>
    <row r="336" spans="1:4">
      <c r="A336" s="4" t="s">
        <v>1078</v>
      </c>
      <c r="B336" s="6" t="n">
        <v>0</v>
      </c>
      <c r="C336" s="6" t="n">
        <v>0</v>
      </c>
    </row>
    <row r="337" spans="1:4">
      <c r="A337" s="4" t="s">
        <v>1271</v>
      </c>
    </row>
    <row r="338" spans="1:4">
      <c r="A338" s="3" t="s">
        <v>1058</v>
      </c>
    </row>
    <row r="339" spans="1:4">
      <c r="A339" s="4" t="s">
        <v>1078</v>
      </c>
      <c r="B339" s="6" t="n">
        <v>0</v>
      </c>
      <c r="C339" s="6" t="n">
        <v>0</v>
      </c>
    </row>
    <row r="340" spans="1:4">
      <c r="A340" s="4" t="s">
        <v>1272</v>
      </c>
    </row>
    <row r="341" spans="1:4">
      <c r="A341" s="3" t="s">
        <v>1058</v>
      </c>
    </row>
    <row r="342" spans="1:4">
      <c r="A342" s="4" t="s">
        <v>1078</v>
      </c>
      <c r="B342" s="6" t="n">
        <v>109</v>
      </c>
      <c r="C342" s="6" t="n">
        <v>106</v>
      </c>
      <c r="D342" s="6" t="n">
        <v>101</v>
      </c>
    </row>
    <row r="343" spans="1:4">
      <c r="A343" s="4" t="s">
        <v>1273</v>
      </c>
    </row>
    <row r="344" spans="1:4">
      <c r="A344" s="3" t="s">
        <v>1058</v>
      </c>
    </row>
    <row r="345" spans="1:4">
      <c r="A345" s="4" t="s">
        <v>1078</v>
      </c>
      <c r="B345" s="6" t="n">
        <v>79</v>
      </c>
      <c r="C345" s="6" t="n">
        <v>94</v>
      </c>
    </row>
    <row r="346" spans="1:4">
      <c r="A346" s="4" t="s">
        <v>1274</v>
      </c>
    </row>
    <row r="347" spans="1:4">
      <c r="A347" s="3" t="s">
        <v>1058</v>
      </c>
    </row>
    <row r="348" spans="1:4">
      <c r="A348" s="4" t="s">
        <v>1078</v>
      </c>
      <c r="B348" s="6" t="n">
        <v>0</v>
      </c>
      <c r="C348" s="6" t="n">
        <v>0</v>
      </c>
    </row>
    <row r="349" spans="1:4">
      <c r="A349" s="4" t="s">
        <v>1275</v>
      </c>
    </row>
    <row r="350" spans="1:4">
      <c r="A350" s="3" t="s">
        <v>1058</v>
      </c>
    </row>
    <row r="351" spans="1:4">
      <c r="A351" s="4" t="s">
        <v>1078</v>
      </c>
      <c r="B351" s="6" t="n">
        <v>0</v>
      </c>
      <c r="C351" s="6" t="n">
        <v>0</v>
      </c>
    </row>
    <row r="352" spans="1:4">
      <c r="A352" s="4" t="s">
        <v>1276</v>
      </c>
    </row>
    <row r="353" spans="1:4">
      <c r="A353" s="3" t="s">
        <v>1058</v>
      </c>
    </row>
    <row r="354" spans="1:4">
      <c r="A354" s="4" t="s">
        <v>1078</v>
      </c>
      <c r="B354" s="6" t="n">
        <v>79</v>
      </c>
      <c r="C354" s="6" t="n">
        <v>94</v>
      </c>
      <c r="D354" s="6" t="n">
        <v>103</v>
      </c>
    </row>
    <row r="355" spans="1:4">
      <c r="A355" s="4" t="s">
        <v>1277</v>
      </c>
    </row>
    <row r="356" spans="1:4">
      <c r="A356" s="3" t="s">
        <v>1058</v>
      </c>
    </row>
    <row r="357" spans="1:4">
      <c r="A357" s="4" t="s">
        <v>1078</v>
      </c>
      <c r="B357" s="6" t="n">
        <v>6</v>
      </c>
      <c r="C357" s="6" t="n">
        <v>9</v>
      </c>
    </row>
    <row r="358" spans="1:4">
      <c r="A358" s="4" t="s">
        <v>1278</v>
      </c>
    </row>
    <row r="359" spans="1:4">
      <c r="A359" s="3" t="s">
        <v>1058</v>
      </c>
    </row>
    <row r="360" spans="1:4">
      <c r="A360" s="4" t="s">
        <v>1078</v>
      </c>
      <c r="B360" s="6" t="n">
        <v>6</v>
      </c>
      <c r="C360" s="6" t="n">
        <v>9</v>
      </c>
    </row>
    <row r="361" spans="1:4">
      <c r="A361" s="4" t="s">
        <v>1279</v>
      </c>
    </row>
    <row r="362" spans="1:4">
      <c r="A362" s="3" t="s">
        <v>1058</v>
      </c>
    </row>
    <row r="363" spans="1:4">
      <c r="A363" s="4" t="s">
        <v>1078</v>
      </c>
      <c r="B363" s="6" t="n">
        <v>0</v>
      </c>
      <c r="C363" s="6" t="n">
        <v>0</v>
      </c>
    </row>
    <row r="364" spans="1:4">
      <c r="A364" s="4" t="s">
        <v>1280</v>
      </c>
    </row>
    <row r="365" spans="1:4">
      <c r="A365" s="3" t="s">
        <v>1058</v>
      </c>
    </row>
    <row r="366" spans="1:4">
      <c r="A366" s="4" t="s">
        <v>1078</v>
      </c>
      <c r="B366" s="6" t="n">
        <v>0</v>
      </c>
      <c r="C366" s="6" t="n">
        <v>0</v>
      </c>
    </row>
    <row r="367" spans="1:4">
      <c r="A367" s="4" t="s">
        <v>1281</v>
      </c>
    </row>
    <row r="368" spans="1:4">
      <c r="A368" s="3" t="s">
        <v>1058</v>
      </c>
    </row>
    <row r="369" spans="1:4">
      <c r="A369" s="4" t="s">
        <v>1078</v>
      </c>
      <c r="B369" s="6" t="n">
        <v>29</v>
      </c>
      <c r="C369" s="6" t="n">
        <v>29</v>
      </c>
    </row>
    <row r="370" spans="1:4">
      <c r="A370" s="4" t="s">
        <v>1282</v>
      </c>
    </row>
    <row r="371" spans="1:4">
      <c r="A371" s="3" t="s">
        <v>1058</v>
      </c>
    </row>
    <row r="372" spans="1:4">
      <c r="A372" s="4" t="s">
        <v>1078</v>
      </c>
      <c r="B372" s="6" t="n">
        <v>29</v>
      </c>
      <c r="C372" s="6" t="n">
        <v>29</v>
      </c>
    </row>
    <row r="373" spans="1:4">
      <c r="A373" s="4" t="s">
        <v>1283</v>
      </c>
    </row>
    <row r="374" spans="1:4">
      <c r="A374" s="3" t="s">
        <v>1058</v>
      </c>
    </row>
    <row r="375" spans="1:4">
      <c r="A375" s="4" t="s">
        <v>1078</v>
      </c>
      <c r="B375" s="6" t="n">
        <v>0</v>
      </c>
      <c r="C375" s="6" t="n">
        <v>0</v>
      </c>
    </row>
    <row r="376" spans="1:4">
      <c r="A376" s="4" t="s">
        <v>1284</v>
      </c>
    </row>
    <row r="377" spans="1:4">
      <c r="A377" s="3" t="s">
        <v>1058</v>
      </c>
    </row>
    <row r="378" spans="1:4">
      <c r="A378" s="4" t="s">
        <v>1078</v>
      </c>
      <c r="B378" s="6" t="n">
        <v>0</v>
      </c>
      <c r="C378" s="6" t="n">
        <v>0</v>
      </c>
    </row>
    <row r="379" spans="1:4">
      <c r="A379" s="4" t="s">
        <v>1285</v>
      </c>
    </row>
    <row r="380" spans="1:4">
      <c r="A380" s="3" t="s">
        <v>1058</v>
      </c>
    </row>
    <row r="381" spans="1:4">
      <c r="A381" s="4" t="s">
        <v>1078</v>
      </c>
      <c r="B381" s="6" t="n">
        <v>1</v>
      </c>
      <c r="C381" s="6" t="n">
        <v>1</v>
      </c>
    </row>
    <row r="382" spans="1:4">
      <c r="A382" s="4" t="s">
        <v>1286</v>
      </c>
    </row>
    <row r="383" spans="1:4">
      <c r="A383" s="3" t="s">
        <v>1058</v>
      </c>
    </row>
    <row r="384" spans="1:4">
      <c r="A384" s="4" t="s">
        <v>1078</v>
      </c>
      <c r="B384" s="6" t="n">
        <v>0</v>
      </c>
      <c r="C384" s="6" t="n">
        <v>0</v>
      </c>
    </row>
    <row r="385" spans="1:4">
      <c r="A385" s="4" t="s">
        <v>1287</v>
      </c>
    </row>
    <row r="386" spans="1:4">
      <c r="A386" s="3" t="s">
        <v>1058</v>
      </c>
    </row>
    <row r="387" spans="1:4">
      <c r="A387" s="4" t="s">
        <v>1078</v>
      </c>
      <c r="B387" s="6" t="n">
        <v>0</v>
      </c>
      <c r="C387" s="6" t="n">
        <v>0</v>
      </c>
    </row>
    <row r="388" spans="1:4">
      <c r="A388" s="4" t="s">
        <v>1288</v>
      </c>
    </row>
    <row r="389" spans="1:4">
      <c r="A389" s="3" t="s">
        <v>1058</v>
      </c>
    </row>
    <row r="390" spans="1:4">
      <c r="A390" s="4" t="s">
        <v>1078</v>
      </c>
      <c r="B390" s="6" t="n">
        <v>1</v>
      </c>
      <c r="C390" s="6" t="n">
        <v>1</v>
      </c>
      <c r="D390" s="8" t="n">
        <v>1</v>
      </c>
    </row>
    <row r="391" spans="1:4">
      <c r="A391" s="4" t="s">
        <v>1289</v>
      </c>
    </row>
    <row r="392" spans="1:4">
      <c r="A392" s="3" t="s">
        <v>1058</v>
      </c>
    </row>
    <row r="393" spans="1:4">
      <c r="A393" s="4" t="s">
        <v>1078</v>
      </c>
      <c r="B393" s="8" t="n">
        <v>8</v>
      </c>
      <c r="C393" s="8" t="n">
        <v>9</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90</v>
      </c>
      <c r="B1" s="2" t="s">
        <v>1</v>
      </c>
    </row>
    <row r="2" spans="1:3">
      <c r="B2" s="2" t="s">
        <v>2</v>
      </c>
      <c r="C2" s="2" t="s">
        <v>32</v>
      </c>
    </row>
    <row r="3" spans="1:3">
      <c r="A3" s="4" t="s">
        <v>1120</v>
      </c>
    </row>
    <row r="4" spans="1:3">
      <c r="A4" s="3" t="s">
        <v>1115</v>
      </c>
    </row>
    <row r="5" spans="1:3">
      <c r="A5" s="4" t="s">
        <v>1116</v>
      </c>
      <c r="B5" s="8" t="n">
        <v>415</v>
      </c>
      <c r="C5" s="8" t="n">
        <v>447</v>
      </c>
    </row>
    <row r="6" spans="1:3">
      <c r="A6" s="4" t="s">
        <v>1118</v>
      </c>
      <c r="B6" s="6" t="n">
        <v>369</v>
      </c>
      <c r="C6" s="6" t="n">
        <v>415</v>
      </c>
    </row>
    <row r="7" spans="1:3">
      <c r="A7" s="4" t="s">
        <v>1291</v>
      </c>
    </row>
    <row r="8" spans="1:3">
      <c r="A8" s="3" t="s">
        <v>1115</v>
      </c>
    </row>
    <row r="9" spans="1:3">
      <c r="A9" s="4" t="s">
        <v>1116</v>
      </c>
      <c r="B9" s="6" t="n">
        <v>22</v>
      </c>
    </row>
    <row r="10" spans="1:3">
      <c r="A10" s="4" t="s">
        <v>1118</v>
      </c>
      <c r="B10" s="6" t="n">
        <v>22</v>
      </c>
      <c r="C10" s="6" t="n">
        <v>22</v>
      </c>
    </row>
    <row r="11" spans="1:3">
      <c r="A11" s="4" t="s">
        <v>1292</v>
      </c>
    </row>
    <row r="12" spans="1:3">
      <c r="A12" s="3" t="s">
        <v>1115</v>
      </c>
    </row>
    <row r="13" spans="1:3">
      <c r="A13" s="4" t="s">
        <v>1116</v>
      </c>
      <c r="B13" s="6" t="n">
        <v>22</v>
      </c>
      <c r="C13" s="6" t="n">
        <v>21</v>
      </c>
    </row>
    <row r="14" spans="1:3">
      <c r="A14" s="4" t="s">
        <v>1293</v>
      </c>
      <c r="C14" s="6" t="n">
        <v>1</v>
      </c>
    </row>
    <row r="15" spans="1:3">
      <c r="A15" s="4" t="s">
        <v>1294</v>
      </c>
      <c r="B15" s="6" t="n">
        <v>0</v>
      </c>
      <c r="C15" s="6" t="n">
        <v>0</v>
      </c>
    </row>
    <row r="16" spans="1:3">
      <c r="A16" s="4" t="s">
        <v>1295</v>
      </c>
      <c r="B16" s="6" t="n">
        <v>0</v>
      </c>
      <c r="C16" s="6" t="n">
        <v>0</v>
      </c>
    </row>
    <row r="17" spans="1:3">
      <c r="A17" s="4" t="s">
        <v>1118</v>
      </c>
      <c r="B17" s="6" t="n">
        <v>22</v>
      </c>
      <c r="C17" s="6" t="n">
        <v>22</v>
      </c>
    </row>
    <row r="18" spans="1:3">
      <c r="A18" s="4" t="s">
        <v>1296</v>
      </c>
    </row>
    <row r="19" spans="1:3">
      <c r="A19" s="3" t="s">
        <v>1115</v>
      </c>
    </row>
    <row r="20" spans="1:3">
      <c r="A20" s="4" t="s">
        <v>1116</v>
      </c>
      <c r="B20" s="6" t="n">
        <v>23</v>
      </c>
    </row>
    <row r="21" spans="1:3">
      <c r="A21" s="4" t="s">
        <v>1118</v>
      </c>
      <c r="B21" s="6" t="n">
        <v>20</v>
      </c>
      <c r="C21" s="6" t="n">
        <v>23</v>
      </c>
    </row>
    <row r="22" spans="1:3">
      <c r="A22" s="4" t="s">
        <v>1297</v>
      </c>
    </row>
    <row r="23" spans="1:3">
      <c r="A23" s="3" t="s">
        <v>1115</v>
      </c>
    </row>
    <row r="24" spans="1:3">
      <c r="A24" s="4" t="s">
        <v>1116</v>
      </c>
      <c r="B24" s="6" t="n">
        <v>23</v>
      </c>
      <c r="C24" s="6" t="n">
        <v>26</v>
      </c>
    </row>
    <row r="25" spans="1:3">
      <c r="A25" s="4" t="s">
        <v>1293</v>
      </c>
      <c r="C25" s="6" t="n">
        <v>3</v>
      </c>
    </row>
    <row r="26" spans="1:3">
      <c r="A26" s="4" t="s">
        <v>1294</v>
      </c>
      <c r="B26" s="6" t="n">
        <v>1</v>
      </c>
      <c r="C26" s="6" t="n">
        <v>4</v>
      </c>
    </row>
    <row r="27" spans="1:3">
      <c r="A27" s="4" t="s">
        <v>1295</v>
      </c>
      <c r="B27" s="6" t="n">
        <v>-4</v>
      </c>
      <c r="C27" s="6" t="n">
        <v>-10</v>
      </c>
    </row>
    <row r="28" spans="1:3">
      <c r="A28" s="4" t="s">
        <v>1118</v>
      </c>
      <c r="B28" s="6" t="n">
        <v>20</v>
      </c>
      <c r="C28" s="6" t="n">
        <v>23</v>
      </c>
    </row>
    <row r="29" spans="1:3">
      <c r="A29" s="4" t="s">
        <v>1070</v>
      </c>
    </row>
    <row r="30" spans="1:3">
      <c r="A30" s="3" t="s">
        <v>1115</v>
      </c>
    </row>
    <row r="31" spans="1:3">
      <c r="A31" s="4" t="s">
        <v>1116</v>
      </c>
      <c r="B31" s="6" t="n">
        <v>2627</v>
      </c>
      <c r="C31" s="6" t="n">
        <v>2519</v>
      </c>
    </row>
    <row r="32" spans="1:3">
      <c r="A32" s="4" t="s">
        <v>1118</v>
      </c>
      <c r="B32" s="6" t="n">
        <v>2422</v>
      </c>
      <c r="C32" s="6" t="n">
        <v>2627</v>
      </c>
    </row>
    <row r="33" spans="1:3">
      <c r="A33" s="4" t="s">
        <v>1269</v>
      </c>
    </row>
    <row r="34" spans="1:3">
      <c r="A34" s="3" t="s">
        <v>1115</v>
      </c>
    </row>
    <row r="35" spans="1:3">
      <c r="A35" s="4" t="s">
        <v>1116</v>
      </c>
      <c r="B35" s="6" t="n">
        <v>106</v>
      </c>
    </row>
    <row r="36" spans="1:3">
      <c r="A36" s="4" t="s">
        <v>1118</v>
      </c>
      <c r="B36" s="6" t="n">
        <v>109</v>
      </c>
      <c r="C36" s="6" t="n">
        <v>106</v>
      </c>
    </row>
    <row r="37" spans="1:3">
      <c r="A37" s="4" t="s">
        <v>1272</v>
      </c>
    </row>
    <row r="38" spans="1:3">
      <c r="A38" s="3" t="s">
        <v>1115</v>
      </c>
    </row>
    <row r="39" spans="1:3">
      <c r="A39" s="4" t="s">
        <v>1116</v>
      </c>
      <c r="B39" s="6" t="n">
        <v>106</v>
      </c>
      <c r="C39" s="6" t="n">
        <v>101</v>
      </c>
    </row>
    <row r="40" spans="1:3">
      <c r="A40" s="4" t="s">
        <v>1293</v>
      </c>
      <c r="B40" s="6" t="n">
        <v>2</v>
      </c>
      <c r="C40" s="6" t="n">
        <v>5</v>
      </c>
    </row>
    <row r="41" spans="1:3">
      <c r="A41" s="4" t="s">
        <v>1294</v>
      </c>
      <c r="B41" s="6" t="n">
        <v>1</v>
      </c>
      <c r="C41" s="6" t="n">
        <v>0</v>
      </c>
    </row>
    <row r="42" spans="1:3">
      <c r="A42" s="4" t="s">
        <v>1295</v>
      </c>
      <c r="B42" s="6" t="n">
        <v>0</v>
      </c>
      <c r="C42" s="6" t="n">
        <v>0</v>
      </c>
    </row>
    <row r="43" spans="1:3">
      <c r="A43" s="4" t="s">
        <v>1118</v>
      </c>
      <c r="B43" s="6" t="n">
        <v>109</v>
      </c>
      <c r="C43" s="6" t="n">
        <v>106</v>
      </c>
    </row>
    <row r="44" spans="1:3">
      <c r="A44" s="4" t="s">
        <v>1273</v>
      </c>
    </row>
    <row r="45" spans="1:3">
      <c r="A45" s="3" t="s">
        <v>1115</v>
      </c>
    </row>
    <row r="46" spans="1:3">
      <c r="A46" s="4" t="s">
        <v>1116</v>
      </c>
      <c r="B46" s="6" t="n">
        <v>94</v>
      </c>
    </row>
    <row r="47" spans="1:3">
      <c r="A47" s="4" t="s">
        <v>1118</v>
      </c>
      <c r="B47" s="6" t="n">
        <v>79</v>
      </c>
      <c r="C47" s="6" t="n">
        <v>94</v>
      </c>
    </row>
    <row r="48" spans="1:3">
      <c r="A48" s="4" t="s">
        <v>1276</v>
      </c>
    </row>
    <row r="49" spans="1:3">
      <c r="A49" s="3" t="s">
        <v>1115</v>
      </c>
    </row>
    <row r="50" spans="1:3">
      <c r="A50" s="4" t="s">
        <v>1116</v>
      </c>
      <c r="B50" s="6" t="n">
        <v>94</v>
      </c>
      <c r="C50" s="6" t="n">
        <v>103</v>
      </c>
    </row>
    <row r="51" spans="1:3">
      <c r="A51" s="4" t="s">
        <v>1293</v>
      </c>
      <c r="B51" s="6" t="n">
        <v>0</v>
      </c>
      <c r="C51" s="6" t="n">
        <v>10</v>
      </c>
    </row>
    <row r="52" spans="1:3">
      <c r="A52" s="4" t="s">
        <v>1294</v>
      </c>
      <c r="B52" s="6" t="n">
        <v>5</v>
      </c>
      <c r="C52" s="6" t="n">
        <v>15</v>
      </c>
    </row>
    <row r="53" spans="1:3">
      <c r="A53" s="4" t="s">
        <v>1295</v>
      </c>
      <c r="B53" s="6" t="n">
        <v>-20</v>
      </c>
      <c r="C53" s="6" t="n">
        <v>-34</v>
      </c>
    </row>
    <row r="54" spans="1:3">
      <c r="A54" s="4" t="s">
        <v>1118</v>
      </c>
      <c r="B54" s="6" t="n">
        <v>79</v>
      </c>
      <c r="C54" s="6" t="n">
        <v>94</v>
      </c>
    </row>
    <row r="55" spans="1:3">
      <c r="A55" s="4" t="s">
        <v>1285</v>
      </c>
    </row>
    <row r="56" spans="1:3">
      <c r="A56" s="3" t="s">
        <v>1115</v>
      </c>
    </row>
    <row r="57" spans="1:3">
      <c r="A57" s="4" t="s">
        <v>1116</v>
      </c>
      <c r="B57" s="6" t="n">
        <v>1</v>
      </c>
    </row>
    <row r="58" spans="1:3">
      <c r="A58" s="4" t="s">
        <v>1118</v>
      </c>
      <c r="B58" s="6" t="n">
        <v>1</v>
      </c>
      <c r="C58" s="6" t="n">
        <v>1</v>
      </c>
    </row>
    <row r="59" spans="1:3">
      <c r="A59" s="4" t="s">
        <v>1288</v>
      </c>
    </row>
    <row r="60" spans="1:3">
      <c r="A60" s="3" t="s">
        <v>1115</v>
      </c>
    </row>
    <row r="61" spans="1:3">
      <c r="A61" s="4" t="s">
        <v>1116</v>
      </c>
      <c r="B61" s="6" t="n">
        <v>1</v>
      </c>
      <c r="C61" s="6" t="n">
        <v>1</v>
      </c>
    </row>
    <row r="62" spans="1:3">
      <c r="A62" s="4" t="s">
        <v>1293</v>
      </c>
      <c r="B62" s="6" t="n">
        <v>0</v>
      </c>
      <c r="C62" s="6" t="n">
        <v>0</v>
      </c>
    </row>
    <row r="63" spans="1:3">
      <c r="A63" s="4" t="s">
        <v>1294</v>
      </c>
      <c r="B63" s="6" t="n">
        <v>0</v>
      </c>
      <c r="C63" s="6" t="n">
        <v>0</v>
      </c>
    </row>
    <row r="64" spans="1:3">
      <c r="A64" s="4" t="s">
        <v>1295</v>
      </c>
      <c r="B64" s="6" t="n">
        <v>0</v>
      </c>
      <c r="C64" s="6" t="n">
        <v>0</v>
      </c>
    </row>
    <row r="65" spans="1:3">
      <c r="A65" s="4" t="s">
        <v>1118</v>
      </c>
      <c r="B65" s="6" t="n">
        <v>1</v>
      </c>
      <c r="C65" s="6" t="n">
        <v>1</v>
      </c>
    </row>
    <row r="66" spans="1:3">
      <c r="A66" s="4" t="s">
        <v>1257</v>
      </c>
    </row>
    <row r="67" spans="1:3">
      <c r="A67" s="3" t="s">
        <v>1115</v>
      </c>
    </row>
    <row r="68" spans="1:3">
      <c r="A68" s="4" t="s">
        <v>1116</v>
      </c>
      <c r="B68" s="6" t="n">
        <v>1</v>
      </c>
    </row>
    <row r="69" spans="1:3">
      <c r="A69" s="4" t="s">
        <v>1118</v>
      </c>
      <c r="B69" s="6" t="n">
        <v>0</v>
      </c>
      <c r="C69" s="6" t="n">
        <v>1</v>
      </c>
    </row>
    <row r="70" spans="1:3">
      <c r="A70" s="4" t="s">
        <v>1260</v>
      </c>
    </row>
    <row r="71" spans="1:3">
      <c r="A71" s="3" t="s">
        <v>1115</v>
      </c>
    </row>
    <row r="72" spans="1:3">
      <c r="A72" s="4" t="s">
        <v>1116</v>
      </c>
      <c r="B72" s="6" t="n">
        <v>1</v>
      </c>
      <c r="C72" s="6" t="n">
        <v>-13</v>
      </c>
    </row>
    <row r="73" spans="1:3">
      <c r="A73" s="4" t="s">
        <v>1293</v>
      </c>
      <c r="B73" s="6" t="n">
        <v>-1</v>
      </c>
      <c r="C73" s="6" t="n">
        <v>14</v>
      </c>
    </row>
    <row r="74" spans="1:3">
      <c r="A74" s="4" t="s">
        <v>1294</v>
      </c>
      <c r="B74" s="6" t="n">
        <v>8</v>
      </c>
      <c r="C74" s="6" t="n">
        <v>0</v>
      </c>
    </row>
    <row r="75" spans="1:3">
      <c r="A75" s="4" t="s">
        <v>1295</v>
      </c>
      <c r="B75" s="6" t="n">
        <v>-8</v>
      </c>
      <c r="C75" s="6" t="n">
        <v>0</v>
      </c>
    </row>
    <row r="76" spans="1:3">
      <c r="A76" s="4" t="s">
        <v>1118</v>
      </c>
      <c r="B76" s="6" t="n">
        <v>0</v>
      </c>
      <c r="C76" s="6" t="n">
        <v>1</v>
      </c>
    </row>
    <row r="77" spans="1:3">
      <c r="A77" s="4" t="s">
        <v>1241</v>
      </c>
    </row>
    <row r="78" spans="1:3">
      <c r="A78" s="3" t="s">
        <v>1115</v>
      </c>
    </row>
    <row r="79" spans="1:3">
      <c r="A79" s="4" t="s">
        <v>1116</v>
      </c>
      <c r="B79" s="6" t="n">
        <v>-106</v>
      </c>
    </row>
    <row r="80" spans="1:3">
      <c r="A80" s="4" t="s">
        <v>1118</v>
      </c>
      <c r="B80" s="6" t="n">
        <v>0</v>
      </c>
      <c r="C80" s="6" t="n">
        <v>-106</v>
      </c>
    </row>
    <row r="81" spans="1:3">
      <c r="A81" s="4" t="s">
        <v>1244</v>
      </c>
    </row>
    <row r="82" spans="1:3">
      <c r="A82" s="3" t="s">
        <v>1115</v>
      </c>
    </row>
    <row r="83" spans="1:3">
      <c r="A83" s="4" t="s">
        <v>1116</v>
      </c>
      <c r="B83" s="6" t="n">
        <v>-106</v>
      </c>
      <c r="C83" s="6" t="n">
        <v>-72</v>
      </c>
    </row>
    <row r="84" spans="1:3">
      <c r="A84" s="4" t="s">
        <v>1293</v>
      </c>
      <c r="B84" s="6" t="n">
        <v>138</v>
      </c>
      <c r="C84" s="6" t="n">
        <v>-43</v>
      </c>
    </row>
    <row r="85" spans="1:3">
      <c r="A85" s="4" t="s">
        <v>1294</v>
      </c>
      <c r="B85" s="6" t="n">
        <v>-165</v>
      </c>
      <c r="C85" s="6" t="n">
        <v>0</v>
      </c>
    </row>
    <row r="86" spans="1:3">
      <c r="A86" s="4" t="s">
        <v>1295</v>
      </c>
      <c r="B86" s="6" t="n">
        <v>133</v>
      </c>
      <c r="C86" s="6" t="n">
        <v>9</v>
      </c>
    </row>
    <row r="87" spans="1:3">
      <c r="A87" s="4" t="s">
        <v>1118</v>
      </c>
      <c r="B87" s="8" t="n">
        <v>0</v>
      </c>
      <c r="C87" s="8" t="n">
        <v>-106</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3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298</v>
      </c>
      <c r="B1" s="2" t="s">
        <v>2</v>
      </c>
      <c r="C1" s="2" t="s">
        <v>32</v>
      </c>
      <c r="D1" s="2" t="s">
        <v>33</v>
      </c>
    </row>
    <row r="2" spans="1:4">
      <c r="A2" s="4" t="s">
        <v>1070</v>
      </c>
    </row>
    <row r="3" spans="1:4">
      <c r="A3" s="3" t="s">
        <v>1058</v>
      </c>
    </row>
    <row r="4" spans="1:4">
      <c r="A4" s="4" t="s">
        <v>1078</v>
      </c>
      <c r="B4" s="8" t="n">
        <v>2422</v>
      </c>
      <c r="C4" s="8" t="n">
        <v>2627</v>
      </c>
      <c r="D4" s="8" t="n">
        <v>2519</v>
      </c>
    </row>
    <row r="5" spans="1:4">
      <c r="A5" s="4" t="s">
        <v>1161</v>
      </c>
      <c r="B5" s="6" t="n">
        <v>2404</v>
      </c>
      <c r="C5" s="6" t="n">
        <v>2609</v>
      </c>
    </row>
    <row r="6" spans="1:4">
      <c r="A6" s="4" t="s">
        <v>1214</v>
      </c>
    </row>
    <row r="7" spans="1:4">
      <c r="A7" s="3" t="s">
        <v>1058</v>
      </c>
    </row>
    <row r="8" spans="1:4">
      <c r="A8" s="4" t="s">
        <v>1161</v>
      </c>
      <c r="B8" s="6" t="n">
        <v>946</v>
      </c>
      <c r="C8" s="6" t="n">
        <v>1086</v>
      </c>
    </row>
    <row r="9" spans="1:4">
      <c r="A9" s="4" t="s">
        <v>1215</v>
      </c>
    </row>
    <row r="10" spans="1:4">
      <c r="A10" s="3" t="s">
        <v>1058</v>
      </c>
    </row>
    <row r="11" spans="1:4">
      <c r="A11" s="4" t="s">
        <v>1161</v>
      </c>
      <c r="B11" s="6" t="n">
        <v>1269</v>
      </c>
      <c r="C11" s="6" t="n">
        <v>1427</v>
      </c>
    </row>
    <row r="12" spans="1:4">
      <c r="A12" s="4" t="s">
        <v>1216</v>
      </c>
    </row>
    <row r="13" spans="1:4">
      <c r="A13" s="3" t="s">
        <v>1058</v>
      </c>
    </row>
    <row r="14" spans="1:4">
      <c r="A14" s="4" t="s">
        <v>1161</v>
      </c>
      <c r="B14" s="6" t="n">
        <v>189</v>
      </c>
      <c r="C14" s="6" t="n">
        <v>96</v>
      </c>
    </row>
    <row r="15" spans="1:4">
      <c r="A15" s="4" t="s">
        <v>1217</v>
      </c>
    </row>
    <row r="16" spans="1:4">
      <c r="A16" s="3" t="s">
        <v>1058</v>
      </c>
    </row>
    <row r="17" spans="1:4">
      <c r="A17" s="4" t="s">
        <v>1078</v>
      </c>
      <c r="B17" s="6" t="n">
        <v>126</v>
      </c>
      <c r="C17" s="6" t="n">
        <v>112</v>
      </c>
    </row>
    <row r="18" spans="1:4">
      <c r="A18" s="4" t="s">
        <v>1218</v>
      </c>
    </row>
    <row r="19" spans="1:4">
      <c r="A19" s="3" t="s">
        <v>1058</v>
      </c>
    </row>
    <row r="20" spans="1:4">
      <c r="A20" s="4" t="s">
        <v>1078</v>
      </c>
      <c r="B20" s="6" t="n">
        <v>126</v>
      </c>
      <c r="C20" s="6" t="n">
        <v>112</v>
      </c>
    </row>
    <row r="21" spans="1:4">
      <c r="A21" s="4" t="s">
        <v>1219</v>
      </c>
    </row>
    <row r="22" spans="1:4">
      <c r="A22" s="3" t="s">
        <v>1058</v>
      </c>
    </row>
    <row r="23" spans="1:4">
      <c r="A23" s="4" t="s">
        <v>1078</v>
      </c>
      <c r="B23" s="6" t="n">
        <v>0</v>
      </c>
      <c r="C23" s="6" t="n">
        <v>0</v>
      </c>
    </row>
    <row r="24" spans="1:4">
      <c r="A24" s="4" t="s">
        <v>1220</v>
      </c>
    </row>
    <row r="25" spans="1:4">
      <c r="A25" s="3" t="s">
        <v>1058</v>
      </c>
    </row>
    <row r="26" spans="1:4">
      <c r="A26" s="4" t="s">
        <v>1078</v>
      </c>
      <c r="B26" s="6" t="n">
        <v>0</v>
      </c>
      <c r="C26" s="6" t="n">
        <v>0</v>
      </c>
    </row>
    <row r="27" spans="1:4">
      <c r="A27" s="4" t="s">
        <v>1221</v>
      </c>
    </row>
    <row r="28" spans="1:4">
      <c r="A28" s="3" t="s">
        <v>1058</v>
      </c>
    </row>
    <row r="29" spans="1:4">
      <c r="A29" s="4" t="s">
        <v>1078</v>
      </c>
      <c r="B29" s="6" t="n">
        <v>209</v>
      </c>
      <c r="C29" s="6" t="n">
        <v>227</v>
      </c>
    </row>
    <row r="30" spans="1:4">
      <c r="A30" s="4" t="s">
        <v>1222</v>
      </c>
    </row>
    <row r="31" spans="1:4">
      <c r="A31" s="3" t="s">
        <v>1058</v>
      </c>
    </row>
    <row r="32" spans="1:4">
      <c r="A32" s="4" t="s">
        <v>1078</v>
      </c>
      <c r="B32" s="6" t="n">
        <v>209</v>
      </c>
      <c r="C32" s="6" t="n">
        <v>227</v>
      </c>
    </row>
    <row r="33" spans="1:4">
      <c r="A33" s="4" t="s">
        <v>1223</v>
      </c>
    </row>
    <row r="34" spans="1:4">
      <c r="A34" s="3" t="s">
        <v>1058</v>
      </c>
    </row>
    <row r="35" spans="1:4">
      <c r="A35" s="4" t="s">
        <v>1078</v>
      </c>
      <c r="B35" s="6" t="n">
        <v>0</v>
      </c>
      <c r="C35" s="6" t="n">
        <v>0</v>
      </c>
    </row>
    <row r="36" spans="1:4">
      <c r="A36" s="4" t="s">
        <v>1224</v>
      </c>
    </row>
    <row r="37" spans="1:4">
      <c r="A37" s="3" t="s">
        <v>1058</v>
      </c>
    </row>
    <row r="38" spans="1:4">
      <c r="A38" s="4" t="s">
        <v>1078</v>
      </c>
      <c r="B38" s="6" t="n">
        <v>0</v>
      </c>
      <c r="C38" s="6" t="n">
        <v>0</v>
      </c>
    </row>
    <row r="39" spans="1:4">
      <c r="A39" s="4" t="s">
        <v>1225</v>
      </c>
    </row>
    <row r="40" spans="1:4">
      <c r="A40" s="3" t="s">
        <v>1058</v>
      </c>
    </row>
    <row r="41" spans="1:4">
      <c r="A41" s="4" t="s">
        <v>1078</v>
      </c>
      <c r="B41" s="6" t="n">
        <v>253</v>
      </c>
      <c r="C41" s="6" t="n">
        <v>313</v>
      </c>
    </row>
    <row r="42" spans="1:4">
      <c r="A42" s="4" t="s">
        <v>1226</v>
      </c>
    </row>
    <row r="43" spans="1:4">
      <c r="A43" s="3" t="s">
        <v>1058</v>
      </c>
    </row>
    <row r="44" spans="1:4">
      <c r="A44" s="4" t="s">
        <v>1078</v>
      </c>
      <c r="B44" s="6" t="n">
        <v>253</v>
      </c>
      <c r="C44" s="6" t="n">
        <v>313</v>
      </c>
    </row>
    <row r="45" spans="1:4">
      <c r="A45" s="4" t="s">
        <v>1227</v>
      </c>
    </row>
    <row r="46" spans="1:4">
      <c r="A46" s="3" t="s">
        <v>1058</v>
      </c>
    </row>
    <row r="47" spans="1:4">
      <c r="A47" s="4" t="s">
        <v>1078</v>
      </c>
      <c r="B47" s="6" t="n">
        <v>0</v>
      </c>
      <c r="C47" s="6" t="n">
        <v>0</v>
      </c>
    </row>
    <row r="48" spans="1:4">
      <c r="A48" s="4" t="s">
        <v>1228</v>
      </c>
    </row>
    <row r="49" spans="1:4">
      <c r="A49" s="3" t="s">
        <v>1058</v>
      </c>
    </row>
    <row r="50" spans="1:4">
      <c r="A50" s="4" t="s">
        <v>1078</v>
      </c>
      <c r="B50" s="6" t="n">
        <v>0</v>
      </c>
      <c r="C50" s="6" t="n">
        <v>0</v>
      </c>
    </row>
    <row r="51" spans="1:4">
      <c r="A51" s="4" t="s">
        <v>1233</v>
      </c>
    </row>
    <row r="52" spans="1:4">
      <c r="A52" s="3" t="s">
        <v>1058</v>
      </c>
    </row>
    <row r="53" spans="1:4">
      <c r="A53" s="4" t="s">
        <v>1078</v>
      </c>
      <c r="B53" s="6" t="n">
        <v>216</v>
      </c>
      <c r="C53" s="6" t="n">
        <v>244</v>
      </c>
    </row>
    <row r="54" spans="1:4">
      <c r="A54" s="4" t="s">
        <v>1234</v>
      </c>
    </row>
    <row r="55" spans="1:4">
      <c r="A55" s="3" t="s">
        <v>1058</v>
      </c>
    </row>
    <row r="56" spans="1:4">
      <c r="A56" s="4" t="s">
        <v>1078</v>
      </c>
      <c r="B56" s="6" t="n">
        <v>216</v>
      </c>
      <c r="C56" s="6" t="n">
        <v>244</v>
      </c>
    </row>
    <row r="57" spans="1:4">
      <c r="A57" s="4" t="s">
        <v>1235</v>
      </c>
    </row>
    <row r="58" spans="1:4">
      <c r="A58" s="3" t="s">
        <v>1058</v>
      </c>
    </row>
    <row r="59" spans="1:4">
      <c r="A59" s="4" t="s">
        <v>1078</v>
      </c>
      <c r="B59" s="6" t="n">
        <v>0</v>
      </c>
      <c r="C59" s="6" t="n">
        <v>0</v>
      </c>
    </row>
    <row r="60" spans="1:4">
      <c r="A60" s="4" t="s">
        <v>1236</v>
      </c>
    </row>
    <row r="61" spans="1:4">
      <c r="A61" s="3" t="s">
        <v>1058</v>
      </c>
    </row>
    <row r="62" spans="1:4">
      <c r="A62" s="4" t="s">
        <v>1078</v>
      </c>
      <c r="B62" s="6" t="n">
        <v>0</v>
      </c>
      <c r="C62" s="6" t="n">
        <v>0</v>
      </c>
    </row>
    <row r="63" spans="1:4">
      <c r="A63" s="4" t="s">
        <v>1237</v>
      </c>
    </row>
    <row r="64" spans="1:4">
      <c r="A64" s="3" t="s">
        <v>1058</v>
      </c>
    </row>
    <row r="65" spans="1:4">
      <c r="A65" s="4" t="s">
        <v>1078</v>
      </c>
      <c r="B65" s="6" t="n">
        <v>77</v>
      </c>
      <c r="C65" s="6" t="n">
        <v>108</v>
      </c>
    </row>
    <row r="66" spans="1:4">
      <c r="A66" s="4" t="s">
        <v>1238</v>
      </c>
    </row>
    <row r="67" spans="1:4">
      <c r="A67" s="3" t="s">
        <v>1058</v>
      </c>
    </row>
    <row r="68" spans="1:4">
      <c r="A68" s="4" t="s">
        <v>1078</v>
      </c>
      <c r="B68" s="6" t="n">
        <v>77</v>
      </c>
      <c r="C68" s="6" t="n">
        <v>108</v>
      </c>
    </row>
    <row r="69" spans="1:4">
      <c r="A69" s="4" t="s">
        <v>1239</v>
      </c>
    </row>
    <row r="70" spans="1:4">
      <c r="A70" s="3" t="s">
        <v>1058</v>
      </c>
    </row>
    <row r="71" spans="1:4">
      <c r="A71" s="4" t="s">
        <v>1078</v>
      </c>
      <c r="B71" s="6" t="n">
        <v>0</v>
      </c>
      <c r="C71" s="6" t="n">
        <v>0</v>
      </c>
    </row>
    <row r="72" spans="1:4">
      <c r="A72" s="4" t="s">
        <v>1240</v>
      </c>
    </row>
    <row r="73" spans="1:4">
      <c r="A73" s="3" t="s">
        <v>1058</v>
      </c>
    </row>
    <row r="74" spans="1:4">
      <c r="A74" s="4" t="s">
        <v>1078</v>
      </c>
      <c r="B74" s="6" t="n">
        <v>0</v>
      </c>
      <c r="C74" s="6" t="n">
        <v>0</v>
      </c>
    </row>
    <row r="75" spans="1:4">
      <c r="A75" s="4" t="s">
        <v>1245</v>
      </c>
    </row>
    <row r="76" spans="1:4">
      <c r="A76" s="3" t="s">
        <v>1058</v>
      </c>
    </row>
    <row r="77" spans="1:4">
      <c r="A77" s="4" t="s">
        <v>1078</v>
      </c>
      <c r="B77" s="6" t="n">
        <v>193</v>
      </c>
      <c r="C77" s="6" t="n">
        <v>200</v>
      </c>
    </row>
    <row r="78" spans="1:4">
      <c r="A78" s="4" t="s">
        <v>1246</v>
      </c>
    </row>
    <row r="79" spans="1:4">
      <c r="A79" s="3" t="s">
        <v>1058</v>
      </c>
    </row>
    <row r="80" spans="1:4">
      <c r="A80" s="4" t="s">
        <v>1078</v>
      </c>
      <c r="B80" s="6" t="n">
        <v>0</v>
      </c>
      <c r="C80" s="6" t="n">
        <v>0</v>
      </c>
    </row>
    <row r="81" spans="1:4">
      <c r="A81" s="4" t="s">
        <v>1247</v>
      </c>
    </row>
    <row r="82" spans="1:4">
      <c r="A82" s="3" t="s">
        <v>1058</v>
      </c>
    </row>
    <row r="83" spans="1:4">
      <c r="A83" s="4" t="s">
        <v>1078</v>
      </c>
      <c r="B83" s="6" t="n">
        <v>193</v>
      </c>
      <c r="C83" s="6" t="n">
        <v>200</v>
      </c>
    </row>
    <row r="84" spans="1:4">
      <c r="A84" s="4" t="s">
        <v>1248</v>
      </c>
    </row>
    <row r="85" spans="1:4">
      <c r="A85" s="3" t="s">
        <v>1058</v>
      </c>
    </row>
    <row r="86" spans="1:4">
      <c r="A86" s="4" t="s">
        <v>1078</v>
      </c>
      <c r="B86" s="6" t="n">
        <v>0</v>
      </c>
      <c r="C86" s="6" t="n">
        <v>0</v>
      </c>
    </row>
    <row r="87" spans="1:4">
      <c r="A87" s="4" t="s">
        <v>1249</v>
      </c>
    </row>
    <row r="88" spans="1:4">
      <c r="A88" s="3" t="s">
        <v>1058</v>
      </c>
    </row>
    <row r="89" spans="1:4">
      <c r="A89" s="4" t="s">
        <v>1078</v>
      </c>
      <c r="B89" s="6" t="n">
        <v>599</v>
      </c>
      <c r="C89" s="6" t="n">
        <v>630</v>
      </c>
    </row>
    <row r="90" spans="1:4">
      <c r="A90" s="4" t="s">
        <v>1250</v>
      </c>
    </row>
    <row r="91" spans="1:4">
      <c r="A91" s="3" t="s">
        <v>1058</v>
      </c>
    </row>
    <row r="92" spans="1:4">
      <c r="A92" s="4" t="s">
        <v>1078</v>
      </c>
      <c r="B92" s="6" t="n">
        <v>0</v>
      </c>
      <c r="C92" s="6" t="n">
        <v>0</v>
      </c>
    </row>
    <row r="93" spans="1:4">
      <c r="A93" s="4" t="s">
        <v>1251</v>
      </c>
    </row>
    <row r="94" spans="1:4">
      <c r="A94" s="3" t="s">
        <v>1058</v>
      </c>
    </row>
    <row r="95" spans="1:4">
      <c r="A95" s="4" t="s">
        <v>1078</v>
      </c>
      <c r="B95" s="6" t="n">
        <v>599</v>
      </c>
      <c r="C95" s="6" t="n">
        <v>630</v>
      </c>
    </row>
    <row r="96" spans="1:4">
      <c r="A96" s="4" t="s">
        <v>1252</v>
      </c>
    </row>
    <row r="97" spans="1:4">
      <c r="A97" s="3" t="s">
        <v>1058</v>
      </c>
    </row>
    <row r="98" spans="1:4">
      <c r="A98" s="4" t="s">
        <v>1078</v>
      </c>
      <c r="B98" s="6" t="n">
        <v>0</v>
      </c>
      <c r="C98" s="6" t="n">
        <v>0</v>
      </c>
    </row>
    <row r="99" spans="1:4">
      <c r="A99" s="4" t="s">
        <v>1253</v>
      </c>
    </row>
    <row r="100" spans="1:4">
      <c r="A100" s="3" t="s">
        <v>1058</v>
      </c>
    </row>
    <row r="101" spans="1:4">
      <c r="A101" s="4" t="s">
        <v>1078</v>
      </c>
      <c r="B101" s="6" t="n">
        <v>7</v>
      </c>
      <c r="C101" s="6" t="n">
        <v>8</v>
      </c>
    </row>
    <row r="102" spans="1:4">
      <c r="A102" s="4" t="s">
        <v>1254</v>
      </c>
    </row>
    <row r="103" spans="1:4">
      <c r="A103" s="3" t="s">
        <v>1058</v>
      </c>
    </row>
    <row r="104" spans="1:4">
      <c r="A104" s="4" t="s">
        <v>1078</v>
      </c>
      <c r="B104" s="6" t="n">
        <v>0</v>
      </c>
      <c r="C104" s="6" t="n">
        <v>0</v>
      </c>
    </row>
    <row r="105" spans="1:4">
      <c r="A105" s="4" t="s">
        <v>1255</v>
      </c>
    </row>
    <row r="106" spans="1:4">
      <c r="A106" s="3" t="s">
        <v>1058</v>
      </c>
    </row>
    <row r="107" spans="1:4">
      <c r="A107" s="4" t="s">
        <v>1078</v>
      </c>
      <c r="B107" s="6" t="n">
        <v>7</v>
      </c>
      <c r="C107" s="6" t="n">
        <v>8</v>
      </c>
    </row>
    <row r="108" spans="1:4">
      <c r="A108" s="4" t="s">
        <v>1256</v>
      </c>
    </row>
    <row r="109" spans="1:4">
      <c r="A109" s="3" t="s">
        <v>1058</v>
      </c>
    </row>
    <row r="110" spans="1:4">
      <c r="A110" s="4" t="s">
        <v>1078</v>
      </c>
      <c r="B110" s="6" t="n">
        <v>0</v>
      </c>
      <c r="C110" s="6" t="n">
        <v>0</v>
      </c>
    </row>
    <row r="111" spans="1:4">
      <c r="A111" s="4" t="s">
        <v>1265</v>
      </c>
    </row>
    <row r="112" spans="1:4">
      <c r="A112" s="3" t="s">
        <v>1058</v>
      </c>
    </row>
    <row r="113" spans="1:4">
      <c r="A113" s="4" t="s">
        <v>1078</v>
      </c>
      <c r="B113" s="6" t="n">
        <v>21</v>
      </c>
      <c r="C113" s="6" t="n">
        <v>58</v>
      </c>
    </row>
    <row r="114" spans="1:4">
      <c r="A114" s="4" t="s">
        <v>1266</v>
      </c>
    </row>
    <row r="115" spans="1:4">
      <c r="A115" s="3" t="s">
        <v>1058</v>
      </c>
    </row>
    <row r="116" spans="1:4">
      <c r="A116" s="4" t="s">
        <v>1078</v>
      </c>
      <c r="B116" s="6" t="n">
        <v>0</v>
      </c>
      <c r="C116" s="6" t="n">
        <v>0</v>
      </c>
    </row>
    <row r="117" spans="1:4">
      <c r="A117" s="4" t="s">
        <v>1267</v>
      </c>
    </row>
    <row r="118" spans="1:4">
      <c r="A118" s="3" t="s">
        <v>1058</v>
      </c>
    </row>
    <row r="119" spans="1:4">
      <c r="A119" s="4" t="s">
        <v>1078</v>
      </c>
      <c r="B119" s="6" t="n">
        <v>21</v>
      </c>
      <c r="C119" s="6" t="n">
        <v>58</v>
      </c>
    </row>
    <row r="120" spans="1:4">
      <c r="A120" s="4" t="s">
        <v>1268</v>
      </c>
    </row>
    <row r="121" spans="1:4">
      <c r="A121" s="3" t="s">
        <v>1058</v>
      </c>
    </row>
    <row r="122" spans="1:4">
      <c r="A122" s="4" t="s">
        <v>1078</v>
      </c>
      <c r="B122" s="6" t="n">
        <v>0</v>
      </c>
      <c r="C122" s="6" t="n">
        <v>0</v>
      </c>
    </row>
    <row r="123" spans="1:4">
      <c r="A123" s="4" t="s">
        <v>1269</v>
      </c>
    </row>
    <row r="124" spans="1:4">
      <c r="A124" s="3" t="s">
        <v>1058</v>
      </c>
    </row>
    <row r="125" spans="1:4">
      <c r="A125" s="4" t="s">
        <v>1078</v>
      </c>
      <c r="B125" s="6" t="n">
        <v>109</v>
      </c>
      <c r="C125" s="6" t="n">
        <v>106</v>
      </c>
    </row>
    <row r="126" spans="1:4">
      <c r="A126" s="4" t="s">
        <v>1270</v>
      </c>
    </row>
    <row r="127" spans="1:4">
      <c r="A127" s="3" t="s">
        <v>1058</v>
      </c>
    </row>
    <row r="128" spans="1:4">
      <c r="A128" s="4" t="s">
        <v>1078</v>
      </c>
      <c r="B128" s="6" t="n">
        <v>0</v>
      </c>
      <c r="C128" s="6" t="n">
        <v>0</v>
      </c>
    </row>
    <row r="129" spans="1:4">
      <c r="A129" s="4" t="s">
        <v>1271</v>
      </c>
    </row>
    <row r="130" spans="1:4">
      <c r="A130" s="3" t="s">
        <v>1058</v>
      </c>
    </row>
    <row r="131" spans="1:4">
      <c r="A131" s="4" t="s">
        <v>1078</v>
      </c>
      <c r="B131" s="6" t="n">
        <v>0</v>
      </c>
      <c r="C131" s="6" t="n">
        <v>0</v>
      </c>
    </row>
    <row r="132" spans="1:4">
      <c r="A132" s="4" t="s">
        <v>1272</v>
      </c>
    </row>
    <row r="133" spans="1:4">
      <c r="A133" s="3" t="s">
        <v>1058</v>
      </c>
    </row>
    <row r="134" spans="1:4">
      <c r="A134" s="4" t="s">
        <v>1078</v>
      </c>
      <c r="B134" s="6" t="n">
        <v>109</v>
      </c>
      <c r="C134" s="6" t="n">
        <v>106</v>
      </c>
      <c r="D134" s="6" t="n">
        <v>101</v>
      </c>
    </row>
    <row r="135" spans="1:4">
      <c r="A135" s="4" t="s">
        <v>1273</v>
      </c>
    </row>
    <row r="136" spans="1:4">
      <c r="A136" s="3" t="s">
        <v>1058</v>
      </c>
    </row>
    <row r="137" spans="1:4">
      <c r="A137" s="4" t="s">
        <v>1078</v>
      </c>
      <c r="B137" s="6" t="n">
        <v>79</v>
      </c>
      <c r="C137" s="6" t="n">
        <v>94</v>
      </c>
    </row>
    <row r="138" spans="1:4">
      <c r="A138" s="4" t="s">
        <v>1274</v>
      </c>
    </row>
    <row r="139" spans="1:4">
      <c r="A139" s="3" t="s">
        <v>1058</v>
      </c>
    </row>
    <row r="140" spans="1:4">
      <c r="A140" s="4" t="s">
        <v>1078</v>
      </c>
      <c r="B140" s="6" t="n">
        <v>0</v>
      </c>
      <c r="C140" s="6" t="n">
        <v>0</v>
      </c>
    </row>
    <row r="141" spans="1:4">
      <c r="A141" s="4" t="s">
        <v>1275</v>
      </c>
    </row>
    <row r="142" spans="1:4">
      <c r="A142" s="3" t="s">
        <v>1058</v>
      </c>
    </row>
    <row r="143" spans="1:4">
      <c r="A143" s="4" t="s">
        <v>1078</v>
      </c>
      <c r="B143" s="6" t="n">
        <v>0</v>
      </c>
      <c r="C143" s="6" t="n">
        <v>0</v>
      </c>
    </row>
    <row r="144" spans="1:4">
      <c r="A144" s="4" t="s">
        <v>1276</v>
      </c>
    </row>
    <row r="145" spans="1:4">
      <c r="A145" s="3" t="s">
        <v>1058</v>
      </c>
    </row>
    <row r="146" spans="1:4">
      <c r="A146" s="4" t="s">
        <v>1078</v>
      </c>
      <c r="B146" s="6" t="n">
        <v>79</v>
      </c>
      <c r="C146" s="6" t="n">
        <v>94</v>
      </c>
      <c r="D146" s="6" t="n">
        <v>103</v>
      </c>
    </row>
    <row r="147" spans="1:4">
      <c r="A147" s="4" t="s">
        <v>1289</v>
      </c>
    </row>
    <row r="148" spans="1:4">
      <c r="A148" s="3" t="s">
        <v>1058</v>
      </c>
    </row>
    <row r="149" spans="1:4">
      <c r="A149" s="4" t="s">
        <v>1078</v>
      </c>
      <c r="B149" s="6" t="n">
        <v>8</v>
      </c>
      <c r="C149" s="6" t="n">
        <v>9</v>
      </c>
    </row>
    <row r="150" spans="1:4">
      <c r="A150" s="4" t="s">
        <v>1285</v>
      </c>
    </row>
    <row r="151" spans="1:4">
      <c r="A151" s="3" t="s">
        <v>1058</v>
      </c>
    </row>
    <row r="152" spans="1:4">
      <c r="A152" s="4" t="s">
        <v>1078</v>
      </c>
      <c r="B152" s="6" t="n">
        <v>1</v>
      </c>
      <c r="C152" s="6" t="n">
        <v>1</v>
      </c>
    </row>
    <row r="153" spans="1:4">
      <c r="A153" s="4" t="s">
        <v>1286</v>
      </c>
    </row>
    <row r="154" spans="1:4">
      <c r="A154" s="3" t="s">
        <v>1058</v>
      </c>
    </row>
    <row r="155" spans="1:4">
      <c r="A155" s="4" t="s">
        <v>1078</v>
      </c>
      <c r="B155" s="6" t="n">
        <v>0</v>
      </c>
      <c r="C155" s="6" t="n">
        <v>0</v>
      </c>
    </row>
    <row r="156" spans="1:4">
      <c r="A156" s="4" t="s">
        <v>1287</v>
      </c>
    </row>
    <row r="157" spans="1:4">
      <c r="A157" s="3" t="s">
        <v>1058</v>
      </c>
    </row>
    <row r="158" spans="1:4">
      <c r="A158" s="4" t="s">
        <v>1078</v>
      </c>
      <c r="B158" s="6" t="n">
        <v>0</v>
      </c>
      <c r="C158" s="6" t="n">
        <v>0</v>
      </c>
    </row>
    <row r="159" spans="1:4">
      <c r="A159" s="4" t="s">
        <v>1288</v>
      </c>
    </row>
    <row r="160" spans="1:4">
      <c r="A160" s="3" t="s">
        <v>1058</v>
      </c>
    </row>
    <row r="161" spans="1:4">
      <c r="A161" s="4" t="s">
        <v>1078</v>
      </c>
      <c r="B161" s="6" t="n">
        <v>1</v>
      </c>
      <c r="C161" s="6" t="n">
        <v>1</v>
      </c>
      <c r="D161" s="6" t="n">
        <v>1</v>
      </c>
    </row>
    <row r="162" spans="1:4">
      <c r="A162" s="4" t="s">
        <v>1257</v>
      </c>
    </row>
    <row r="163" spans="1:4">
      <c r="A163" s="3" t="s">
        <v>1058</v>
      </c>
    </row>
    <row r="164" spans="1:4">
      <c r="A164" s="4" t="s">
        <v>1078</v>
      </c>
      <c r="B164" s="6" t="n">
        <v>0</v>
      </c>
      <c r="C164" s="6" t="n">
        <v>1</v>
      </c>
    </row>
    <row r="165" spans="1:4">
      <c r="A165" s="4" t="s">
        <v>1258</v>
      </c>
    </row>
    <row r="166" spans="1:4">
      <c r="A166" s="3" t="s">
        <v>1058</v>
      </c>
    </row>
    <row r="167" spans="1:4">
      <c r="A167" s="4" t="s">
        <v>1078</v>
      </c>
      <c r="B167" s="6" t="n">
        <v>0</v>
      </c>
      <c r="C167" s="6" t="n">
        <v>0</v>
      </c>
    </row>
    <row r="168" spans="1:4">
      <c r="A168" s="4" t="s">
        <v>1259</v>
      </c>
    </row>
    <row r="169" spans="1:4">
      <c r="A169" s="3" t="s">
        <v>1058</v>
      </c>
    </row>
    <row r="170" spans="1:4">
      <c r="A170" s="4" t="s">
        <v>1078</v>
      </c>
      <c r="B170" s="6" t="n">
        <v>0</v>
      </c>
      <c r="C170" s="6" t="n">
        <v>0</v>
      </c>
    </row>
    <row r="171" spans="1:4">
      <c r="A171" s="4" t="s">
        <v>1260</v>
      </c>
    </row>
    <row r="172" spans="1:4">
      <c r="A172" s="3" t="s">
        <v>1058</v>
      </c>
    </row>
    <row r="173" spans="1:4">
      <c r="A173" s="4" t="s">
        <v>1078</v>
      </c>
      <c r="B173" s="6" t="n">
        <v>0</v>
      </c>
      <c r="C173" s="6" t="n">
        <v>1</v>
      </c>
      <c r="D173" s="6" t="n">
        <v>-13</v>
      </c>
    </row>
    <row r="174" spans="1:4">
      <c r="A174" s="4" t="s">
        <v>1241</v>
      </c>
    </row>
    <row r="175" spans="1:4">
      <c r="A175" s="3" t="s">
        <v>1058</v>
      </c>
    </row>
    <row r="176" spans="1:4">
      <c r="A176" s="4" t="s">
        <v>1078</v>
      </c>
      <c r="B176" s="6" t="n">
        <v>0</v>
      </c>
      <c r="C176" s="6" t="n">
        <v>-106</v>
      </c>
    </row>
    <row r="177" spans="1:4">
      <c r="A177" s="4" t="s">
        <v>1242</v>
      </c>
    </row>
    <row r="178" spans="1:4">
      <c r="A178" s="3" t="s">
        <v>1058</v>
      </c>
    </row>
    <row r="179" spans="1:4">
      <c r="A179" s="4" t="s">
        <v>1078</v>
      </c>
      <c r="B179" s="6" t="n">
        <v>0</v>
      </c>
      <c r="C179" s="6" t="n">
        <v>0</v>
      </c>
    </row>
    <row r="180" spans="1:4">
      <c r="A180" s="4" t="s">
        <v>1243</v>
      </c>
    </row>
    <row r="181" spans="1:4">
      <c r="A181" s="3" t="s">
        <v>1058</v>
      </c>
    </row>
    <row r="182" spans="1:4">
      <c r="A182" s="4" t="s">
        <v>1078</v>
      </c>
      <c r="B182" s="6" t="n">
        <v>0</v>
      </c>
      <c r="C182" s="6" t="n">
        <v>0</v>
      </c>
    </row>
    <row r="183" spans="1:4">
      <c r="A183" s="4" t="s">
        <v>1244</v>
      </c>
    </row>
    <row r="184" spans="1:4">
      <c r="A184" s="3" t="s">
        <v>1058</v>
      </c>
    </row>
    <row r="185" spans="1:4">
      <c r="A185" s="4" t="s">
        <v>1078</v>
      </c>
      <c r="B185" s="6" t="n">
        <v>0</v>
      </c>
      <c r="C185" s="6" t="n">
        <v>-106</v>
      </c>
      <c r="D185" s="6" t="n">
        <v>-72</v>
      </c>
    </row>
    <row r="186" spans="1:4">
      <c r="A186" s="4" t="s">
        <v>1120</v>
      </c>
    </row>
    <row r="187" spans="1:4">
      <c r="A187" s="3" t="s">
        <v>1058</v>
      </c>
    </row>
    <row r="188" spans="1:4">
      <c r="A188" s="4" t="s">
        <v>1078</v>
      </c>
      <c r="B188" s="6" t="n">
        <v>369</v>
      </c>
      <c r="C188" s="6" t="n">
        <v>415</v>
      </c>
      <c r="D188" s="6" t="n">
        <v>447</v>
      </c>
    </row>
    <row r="189" spans="1:4">
      <c r="A189" s="4" t="s">
        <v>1161</v>
      </c>
      <c r="B189" s="6" t="n">
        <v>368</v>
      </c>
      <c r="C189" s="6" t="n">
        <v>414</v>
      </c>
    </row>
    <row r="190" spans="1:4">
      <c r="A190" s="4" t="s">
        <v>1299</v>
      </c>
    </row>
    <row r="191" spans="1:4">
      <c r="A191" s="3" t="s">
        <v>1058</v>
      </c>
    </row>
    <row r="192" spans="1:4">
      <c r="A192" s="4" t="s">
        <v>1161</v>
      </c>
      <c r="B192" s="6" t="n">
        <v>163</v>
      </c>
      <c r="C192" s="6" t="n">
        <v>183</v>
      </c>
    </row>
    <row r="193" spans="1:4">
      <c r="A193" s="4" t="s">
        <v>1300</v>
      </c>
    </row>
    <row r="194" spans="1:4">
      <c r="A194" s="3" t="s">
        <v>1058</v>
      </c>
    </row>
    <row r="195" spans="1:4">
      <c r="A195" s="4" t="s">
        <v>1161</v>
      </c>
      <c r="B195" s="6" t="n">
        <v>163</v>
      </c>
      <c r="C195" s="6" t="n">
        <v>186</v>
      </c>
    </row>
    <row r="196" spans="1:4">
      <c r="A196" s="4" t="s">
        <v>1301</v>
      </c>
    </row>
    <row r="197" spans="1:4">
      <c r="A197" s="3" t="s">
        <v>1058</v>
      </c>
    </row>
    <row r="198" spans="1:4">
      <c r="A198" s="4" t="s">
        <v>1161</v>
      </c>
      <c r="B198" s="6" t="n">
        <v>42</v>
      </c>
      <c r="C198" s="6" t="n">
        <v>45</v>
      </c>
    </row>
    <row r="199" spans="1:4">
      <c r="A199" s="4" t="s">
        <v>1302</v>
      </c>
    </row>
    <row r="200" spans="1:4">
      <c r="A200" s="3" t="s">
        <v>1058</v>
      </c>
    </row>
    <row r="201" spans="1:4">
      <c r="A201" s="4" t="s">
        <v>1078</v>
      </c>
      <c r="B201" s="6" t="n">
        <v>29</v>
      </c>
      <c r="C201" s="6" t="n">
        <v>16</v>
      </c>
    </row>
    <row r="202" spans="1:4">
      <c r="A202" s="4" t="s">
        <v>1303</v>
      </c>
    </row>
    <row r="203" spans="1:4">
      <c r="A203" s="3" t="s">
        <v>1058</v>
      </c>
    </row>
    <row r="204" spans="1:4">
      <c r="A204" s="4" t="s">
        <v>1078</v>
      </c>
      <c r="B204" s="6" t="n">
        <v>29</v>
      </c>
      <c r="C204" s="6" t="n">
        <v>16</v>
      </c>
    </row>
    <row r="205" spans="1:4">
      <c r="A205" s="4" t="s">
        <v>1304</v>
      </c>
    </row>
    <row r="206" spans="1:4">
      <c r="A206" s="3" t="s">
        <v>1058</v>
      </c>
    </row>
    <row r="207" spans="1:4">
      <c r="A207" s="4" t="s">
        <v>1078</v>
      </c>
      <c r="B207" s="6" t="n">
        <v>0</v>
      </c>
      <c r="C207" s="6" t="n">
        <v>0</v>
      </c>
    </row>
    <row r="208" spans="1:4">
      <c r="A208" s="4" t="s">
        <v>1305</v>
      </c>
    </row>
    <row r="209" spans="1:4">
      <c r="A209" s="3" t="s">
        <v>1058</v>
      </c>
    </row>
    <row r="210" spans="1:4">
      <c r="A210" s="4" t="s">
        <v>1078</v>
      </c>
      <c r="B210" s="6" t="n">
        <v>0</v>
      </c>
      <c r="C210" s="6" t="n">
        <v>0</v>
      </c>
    </row>
    <row r="211" spans="1:4">
      <c r="A211" s="4" t="s">
        <v>1306</v>
      </c>
    </row>
    <row r="212" spans="1:4">
      <c r="A212" s="3" t="s">
        <v>1058</v>
      </c>
    </row>
    <row r="213" spans="1:4">
      <c r="A213" s="4" t="s">
        <v>1078</v>
      </c>
      <c r="B213" s="6" t="n">
        <v>25</v>
      </c>
      <c r="C213" s="6" t="n">
        <v>28</v>
      </c>
    </row>
    <row r="214" spans="1:4">
      <c r="A214" s="4" t="s">
        <v>1307</v>
      </c>
    </row>
    <row r="215" spans="1:4">
      <c r="A215" s="3" t="s">
        <v>1058</v>
      </c>
    </row>
    <row r="216" spans="1:4">
      <c r="A216" s="4" t="s">
        <v>1078</v>
      </c>
      <c r="B216" s="6" t="n">
        <v>25</v>
      </c>
      <c r="C216" s="6" t="n">
        <v>28</v>
      </c>
    </row>
    <row r="217" spans="1:4">
      <c r="A217" s="4" t="s">
        <v>1308</v>
      </c>
    </row>
    <row r="218" spans="1:4">
      <c r="A218" s="3" t="s">
        <v>1058</v>
      </c>
    </row>
    <row r="219" spans="1:4">
      <c r="A219" s="4" t="s">
        <v>1078</v>
      </c>
      <c r="B219" s="6" t="n">
        <v>0</v>
      </c>
      <c r="C219" s="6" t="n">
        <v>0</v>
      </c>
    </row>
    <row r="220" spans="1:4">
      <c r="A220" s="4" t="s">
        <v>1309</v>
      </c>
    </row>
    <row r="221" spans="1:4">
      <c r="A221" s="3" t="s">
        <v>1058</v>
      </c>
    </row>
    <row r="222" spans="1:4">
      <c r="A222" s="4" t="s">
        <v>1078</v>
      </c>
      <c r="B222" s="6" t="n">
        <v>0</v>
      </c>
      <c r="C222" s="6" t="n">
        <v>0</v>
      </c>
    </row>
    <row r="223" spans="1:4">
      <c r="A223" s="4" t="s">
        <v>1310</v>
      </c>
    </row>
    <row r="224" spans="1:4">
      <c r="A224" s="3" t="s">
        <v>1058</v>
      </c>
    </row>
    <row r="225" spans="1:4">
      <c r="A225" s="4" t="s">
        <v>1078</v>
      </c>
      <c r="B225" s="6" t="n">
        <v>42</v>
      </c>
      <c r="C225" s="6" t="n">
        <v>60</v>
      </c>
    </row>
    <row r="226" spans="1:4">
      <c r="A226" s="4" t="s">
        <v>1311</v>
      </c>
    </row>
    <row r="227" spans="1:4">
      <c r="A227" s="3" t="s">
        <v>1058</v>
      </c>
    </row>
    <row r="228" spans="1:4">
      <c r="A228" s="4" t="s">
        <v>1078</v>
      </c>
      <c r="B228" s="6" t="n">
        <v>42</v>
      </c>
      <c r="C228" s="6" t="n">
        <v>60</v>
      </c>
    </row>
    <row r="229" spans="1:4">
      <c r="A229" s="4" t="s">
        <v>1312</v>
      </c>
    </row>
    <row r="230" spans="1:4">
      <c r="A230" s="3" t="s">
        <v>1058</v>
      </c>
    </row>
    <row r="231" spans="1:4">
      <c r="A231" s="4" t="s">
        <v>1078</v>
      </c>
      <c r="B231" s="6" t="n">
        <v>0</v>
      </c>
      <c r="C231" s="6" t="n">
        <v>0</v>
      </c>
    </row>
    <row r="232" spans="1:4">
      <c r="A232" s="4" t="s">
        <v>1313</v>
      </c>
    </row>
    <row r="233" spans="1:4">
      <c r="A233" s="3" t="s">
        <v>1058</v>
      </c>
    </row>
    <row r="234" spans="1:4">
      <c r="A234" s="4" t="s">
        <v>1078</v>
      </c>
      <c r="B234" s="6" t="n">
        <v>0</v>
      </c>
      <c r="C234" s="6" t="n">
        <v>0</v>
      </c>
    </row>
    <row r="235" spans="1:4">
      <c r="A235" s="4" t="s">
        <v>1314</v>
      </c>
    </row>
    <row r="236" spans="1:4">
      <c r="A236" s="3" t="s">
        <v>1058</v>
      </c>
    </row>
    <row r="237" spans="1:4">
      <c r="A237" s="4" t="s">
        <v>1078</v>
      </c>
      <c r="B237" s="6" t="n">
        <v>53</v>
      </c>
      <c r="C237" s="6" t="n">
        <v>60</v>
      </c>
    </row>
    <row r="238" spans="1:4">
      <c r="A238" s="4" t="s">
        <v>1315</v>
      </c>
    </row>
    <row r="239" spans="1:4">
      <c r="A239" s="3" t="s">
        <v>1058</v>
      </c>
    </row>
    <row r="240" spans="1:4">
      <c r="A240" s="4" t="s">
        <v>1078</v>
      </c>
      <c r="B240" s="6" t="n">
        <v>53</v>
      </c>
      <c r="C240" s="6" t="n">
        <v>60</v>
      </c>
    </row>
    <row r="241" spans="1:4">
      <c r="A241" s="4" t="s">
        <v>1316</v>
      </c>
    </row>
    <row r="242" spans="1:4">
      <c r="A242" s="3" t="s">
        <v>1058</v>
      </c>
    </row>
    <row r="243" spans="1:4">
      <c r="A243" s="4" t="s">
        <v>1078</v>
      </c>
      <c r="B243" s="6" t="n">
        <v>0</v>
      </c>
      <c r="C243" s="6" t="n">
        <v>0</v>
      </c>
    </row>
    <row r="244" spans="1:4">
      <c r="A244" s="4" t="s">
        <v>1317</v>
      </c>
    </row>
    <row r="245" spans="1:4">
      <c r="A245" s="3" t="s">
        <v>1058</v>
      </c>
    </row>
    <row r="246" spans="1:4">
      <c r="A246" s="4" t="s">
        <v>1078</v>
      </c>
      <c r="B246" s="6" t="n">
        <v>0</v>
      </c>
      <c r="C246" s="6" t="n">
        <v>0</v>
      </c>
    </row>
    <row r="247" spans="1:4">
      <c r="A247" s="4" t="s">
        <v>1318</v>
      </c>
    </row>
    <row r="248" spans="1:4">
      <c r="A248" s="3" t="s">
        <v>1058</v>
      </c>
    </row>
    <row r="249" spans="1:4">
      <c r="A249" s="4" t="s">
        <v>1078</v>
      </c>
      <c r="B249" s="6" t="n">
        <v>14</v>
      </c>
      <c r="C249" s="6" t="n">
        <v>19</v>
      </c>
    </row>
    <row r="250" spans="1:4">
      <c r="A250" s="4" t="s">
        <v>1319</v>
      </c>
    </row>
    <row r="251" spans="1:4">
      <c r="A251" s="3" t="s">
        <v>1058</v>
      </c>
    </row>
    <row r="252" spans="1:4">
      <c r="A252" s="4" t="s">
        <v>1078</v>
      </c>
      <c r="B252" s="6" t="n">
        <v>14</v>
      </c>
      <c r="C252" s="6" t="n">
        <v>19</v>
      </c>
    </row>
    <row r="253" spans="1:4">
      <c r="A253" s="4" t="s">
        <v>1320</v>
      </c>
    </row>
    <row r="254" spans="1:4">
      <c r="A254" s="3" t="s">
        <v>1058</v>
      </c>
    </row>
    <row r="255" spans="1:4">
      <c r="A255" s="4" t="s">
        <v>1078</v>
      </c>
      <c r="B255" s="6" t="n">
        <v>0</v>
      </c>
      <c r="C255" s="6" t="n">
        <v>0</v>
      </c>
    </row>
    <row r="256" spans="1:4">
      <c r="A256" s="4" t="s">
        <v>1321</v>
      </c>
    </row>
    <row r="257" spans="1:4">
      <c r="A257" s="3" t="s">
        <v>1058</v>
      </c>
    </row>
    <row r="258" spans="1:4">
      <c r="A258" s="4" t="s">
        <v>1078</v>
      </c>
      <c r="B258" s="6" t="n">
        <v>0</v>
      </c>
      <c r="C258" s="6" t="n">
        <v>0</v>
      </c>
    </row>
    <row r="259" spans="1:4">
      <c r="A259" s="4" t="s">
        <v>1322</v>
      </c>
    </row>
    <row r="260" spans="1:4">
      <c r="A260" s="3" t="s">
        <v>1058</v>
      </c>
    </row>
    <row r="261" spans="1:4">
      <c r="A261" s="4" t="s">
        <v>1078</v>
      </c>
      <c r="B261" s="6" t="n">
        <v>58</v>
      </c>
      <c r="C261" s="6" t="n">
        <v>55</v>
      </c>
    </row>
    <row r="262" spans="1:4">
      <c r="A262" s="4" t="s">
        <v>1323</v>
      </c>
    </row>
    <row r="263" spans="1:4">
      <c r="A263" s="3" t="s">
        <v>1058</v>
      </c>
    </row>
    <row r="264" spans="1:4">
      <c r="A264" s="4" t="s">
        <v>1078</v>
      </c>
      <c r="B264" s="6" t="n">
        <v>0</v>
      </c>
      <c r="C264" s="6" t="n">
        <v>0</v>
      </c>
    </row>
    <row r="265" spans="1:4">
      <c r="A265" s="4" t="s">
        <v>1324</v>
      </c>
    </row>
    <row r="266" spans="1:4">
      <c r="A266" s="3" t="s">
        <v>1058</v>
      </c>
    </row>
    <row r="267" spans="1:4">
      <c r="A267" s="4" t="s">
        <v>1078</v>
      </c>
      <c r="B267" s="6" t="n">
        <v>58</v>
      </c>
      <c r="C267" s="6" t="n">
        <v>55</v>
      </c>
    </row>
    <row r="268" spans="1:4">
      <c r="A268" s="4" t="s">
        <v>1325</v>
      </c>
    </row>
    <row r="269" spans="1:4">
      <c r="A269" s="3" t="s">
        <v>1058</v>
      </c>
    </row>
    <row r="270" spans="1:4">
      <c r="A270" s="4" t="s">
        <v>1078</v>
      </c>
      <c r="B270" s="6" t="n">
        <v>0</v>
      </c>
      <c r="C270" s="6" t="n">
        <v>0</v>
      </c>
    </row>
    <row r="271" spans="1:4">
      <c r="A271" s="4" t="s">
        <v>1326</v>
      </c>
    </row>
    <row r="272" spans="1:4">
      <c r="A272" s="3" t="s">
        <v>1058</v>
      </c>
    </row>
    <row r="273" spans="1:4">
      <c r="A273" s="4" t="s">
        <v>1078</v>
      </c>
      <c r="B273" s="6" t="n">
        <v>42</v>
      </c>
      <c r="C273" s="6" t="n">
        <v>49</v>
      </c>
    </row>
    <row r="274" spans="1:4">
      <c r="A274" s="4" t="s">
        <v>1327</v>
      </c>
    </row>
    <row r="275" spans="1:4">
      <c r="A275" s="3" t="s">
        <v>1058</v>
      </c>
    </row>
    <row r="276" spans="1:4">
      <c r="A276" s="4" t="s">
        <v>1078</v>
      </c>
      <c r="B276" s="6" t="n">
        <v>0</v>
      </c>
      <c r="C276" s="6" t="n">
        <v>0</v>
      </c>
    </row>
    <row r="277" spans="1:4">
      <c r="A277" s="4" t="s">
        <v>1328</v>
      </c>
    </row>
    <row r="278" spans="1:4">
      <c r="A278" s="3" t="s">
        <v>1058</v>
      </c>
    </row>
    <row r="279" spans="1:4">
      <c r="A279" s="4" t="s">
        <v>1078</v>
      </c>
      <c r="B279" s="6" t="n">
        <v>42</v>
      </c>
      <c r="C279" s="6" t="n">
        <v>49</v>
      </c>
    </row>
    <row r="280" spans="1:4">
      <c r="A280" s="4" t="s">
        <v>1329</v>
      </c>
    </row>
    <row r="281" spans="1:4">
      <c r="A281" s="3" t="s">
        <v>1058</v>
      </c>
    </row>
    <row r="282" spans="1:4">
      <c r="A282" s="4" t="s">
        <v>1078</v>
      </c>
      <c r="B282" s="6" t="n">
        <v>0</v>
      </c>
      <c r="C282" s="6" t="n">
        <v>0</v>
      </c>
    </row>
    <row r="283" spans="1:4">
      <c r="A283" s="4" t="s">
        <v>1330</v>
      </c>
    </row>
    <row r="284" spans="1:4">
      <c r="A284" s="3" t="s">
        <v>1058</v>
      </c>
    </row>
    <row r="285" spans="1:4">
      <c r="A285" s="4" t="s">
        <v>1078</v>
      </c>
      <c r="B285" s="6" t="n">
        <v>3</v>
      </c>
      <c r="C285" s="6" t="n">
        <v>3</v>
      </c>
    </row>
    <row r="286" spans="1:4">
      <c r="A286" s="4" t="s">
        <v>1331</v>
      </c>
    </row>
    <row r="287" spans="1:4">
      <c r="A287" s="3" t="s">
        <v>1058</v>
      </c>
    </row>
    <row r="288" spans="1:4">
      <c r="A288" s="4" t="s">
        <v>1078</v>
      </c>
      <c r="B288" s="6" t="n">
        <v>0</v>
      </c>
      <c r="C288" s="6" t="n">
        <v>0</v>
      </c>
    </row>
    <row r="289" spans="1:4">
      <c r="A289" s="4" t="s">
        <v>1332</v>
      </c>
    </row>
    <row r="290" spans="1:4">
      <c r="A290" s="3" t="s">
        <v>1058</v>
      </c>
    </row>
    <row r="291" spans="1:4">
      <c r="A291" s="4" t="s">
        <v>1078</v>
      </c>
      <c r="B291" s="6" t="n">
        <v>3</v>
      </c>
      <c r="C291" s="6" t="n">
        <v>3</v>
      </c>
    </row>
    <row r="292" spans="1:4">
      <c r="A292" s="4" t="s">
        <v>1333</v>
      </c>
    </row>
    <row r="293" spans="1:4">
      <c r="A293" s="3" t="s">
        <v>1058</v>
      </c>
    </row>
    <row r="294" spans="1:4">
      <c r="A294" s="4" t="s">
        <v>1078</v>
      </c>
      <c r="B294" s="6" t="n">
        <v>0</v>
      </c>
      <c r="C294" s="6" t="n">
        <v>0</v>
      </c>
    </row>
    <row r="295" spans="1:4">
      <c r="A295" s="4" t="s">
        <v>1334</v>
      </c>
    </row>
    <row r="296" spans="1:4">
      <c r="A296" s="3" t="s">
        <v>1058</v>
      </c>
    </row>
    <row r="297" spans="1:4">
      <c r="A297" s="4" t="s">
        <v>1078</v>
      </c>
      <c r="B297" s="6" t="n">
        <v>59</v>
      </c>
      <c r="C297" s="6" t="n">
        <v>69</v>
      </c>
    </row>
    <row r="298" spans="1:4">
      <c r="A298" s="4" t="s">
        <v>1335</v>
      </c>
    </row>
    <row r="299" spans="1:4">
      <c r="A299" s="3" t="s">
        <v>1058</v>
      </c>
    </row>
    <row r="300" spans="1:4">
      <c r="A300" s="4" t="s">
        <v>1078</v>
      </c>
      <c r="B300" s="6" t="n">
        <v>0</v>
      </c>
      <c r="C300" s="6" t="n">
        <v>0</v>
      </c>
    </row>
    <row r="301" spans="1:4">
      <c r="A301" s="4" t="s">
        <v>1336</v>
      </c>
    </row>
    <row r="302" spans="1:4">
      <c r="A302" s="3" t="s">
        <v>1058</v>
      </c>
    </row>
    <row r="303" spans="1:4">
      <c r="A303" s="4" t="s">
        <v>1078</v>
      </c>
      <c r="B303" s="6" t="n">
        <v>59</v>
      </c>
      <c r="C303" s="6" t="n">
        <v>69</v>
      </c>
    </row>
    <row r="304" spans="1:4">
      <c r="A304" s="4" t="s">
        <v>1337</v>
      </c>
    </row>
    <row r="305" spans="1:4">
      <c r="A305" s="3" t="s">
        <v>1058</v>
      </c>
    </row>
    <row r="306" spans="1:4">
      <c r="A306" s="4" t="s">
        <v>1078</v>
      </c>
      <c r="B306" s="6" t="n">
        <v>0</v>
      </c>
      <c r="C306" s="6" t="n">
        <v>0</v>
      </c>
    </row>
    <row r="307" spans="1:4">
      <c r="A307" s="4" t="s">
        <v>1338</v>
      </c>
    </row>
    <row r="308" spans="1:4">
      <c r="A308" s="3" t="s">
        <v>1058</v>
      </c>
    </row>
    <row r="309" spans="1:4">
      <c r="A309" s="4" t="s">
        <v>1078</v>
      </c>
      <c r="B309" s="6" t="n">
        <v>1</v>
      </c>
      <c r="C309" s="6" t="n">
        <v>10</v>
      </c>
    </row>
    <row r="310" spans="1:4">
      <c r="A310" s="4" t="s">
        <v>1339</v>
      </c>
    </row>
    <row r="311" spans="1:4">
      <c r="A311" s="3" t="s">
        <v>1058</v>
      </c>
    </row>
    <row r="312" spans="1:4">
      <c r="A312" s="4" t="s">
        <v>1078</v>
      </c>
      <c r="B312" s="6" t="n">
        <v>0</v>
      </c>
      <c r="C312" s="6" t="n">
        <v>0</v>
      </c>
    </row>
    <row r="313" spans="1:4">
      <c r="A313" s="4" t="s">
        <v>1340</v>
      </c>
    </row>
    <row r="314" spans="1:4">
      <c r="A314" s="3" t="s">
        <v>1058</v>
      </c>
    </row>
    <row r="315" spans="1:4">
      <c r="A315" s="4" t="s">
        <v>1078</v>
      </c>
      <c r="B315" s="6" t="n">
        <v>1</v>
      </c>
      <c r="C315" s="6" t="n">
        <v>10</v>
      </c>
    </row>
    <row r="316" spans="1:4">
      <c r="A316" s="4" t="s">
        <v>1341</v>
      </c>
    </row>
    <row r="317" spans="1:4">
      <c r="A317" s="3" t="s">
        <v>1058</v>
      </c>
    </row>
    <row r="318" spans="1:4">
      <c r="A318" s="4" t="s">
        <v>1078</v>
      </c>
      <c r="B318" s="6" t="n">
        <v>0</v>
      </c>
      <c r="C318" s="6" t="n">
        <v>0</v>
      </c>
    </row>
    <row r="319" spans="1:4">
      <c r="A319" s="4" t="s">
        <v>1291</v>
      </c>
    </row>
    <row r="320" spans="1:4">
      <c r="A320" s="3" t="s">
        <v>1058</v>
      </c>
    </row>
    <row r="321" spans="1:4">
      <c r="A321" s="4" t="s">
        <v>1078</v>
      </c>
      <c r="B321" s="6" t="n">
        <v>22</v>
      </c>
      <c r="C321" s="6" t="n">
        <v>22</v>
      </c>
    </row>
    <row r="322" spans="1:4">
      <c r="A322" s="4" t="s">
        <v>1342</v>
      </c>
    </row>
    <row r="323" spans="1:4">
      <c r="A323" s="3" t="s">
        <v>1058</v>
      </c>
    </row>
    <row r="324" spans="1:4">
      <c r="A324" s="4" t="s">
        <v>1078</v>
      </c>
      <c r="B324" s="6" t="n">
        <v>0</v>
      </c>
      <c r="C324" s="6" t="n">
        <v>0</v>
      </c>
    </row>
    <row r="325" spans="1:4">
      <c r="A325" s="4" t="s">
        <v>1343</v>
      </c>
    </row>
    <row r="326" spans="1:4">
      <c r="A326" s="3" t="s">
        <v>1058</v>
      </c>
    </row>
    <row r="327" spans="1:4">
      <c r="A327" s="4" t="s">
        <v>1078</v>
      </c>
      <c r="B327" s="6" t="n">
        <v>0</v>
      </c>
      <c r="C327" s="6" t="n">
        <v>0</v>
      </c>
    </row>
    <row r="328" spans="1:4">
      <c r="A328" s="4" t="s">
        <v>1292</v>
      </c>
    </row>
    <row r="329" spans="1:4">
      <c r="A329" s="3" t="s">
        <v>1058</v>
      </c>
    </row>
    <row r="330" spans="1:4">
      <c r="A330" s="4" t="s">
        <v>1078</v>
      </c>
      <c r="B330" s="6" t="n">
        <v>22</v>
      </c>
      <c r="C330" s="6" t="n">
        <v>22</v>
      </c>
      <c r="D330" s="6" t="n">
        <v>21</v>
      </c>
    </row>
    <row r="331" spans="1:4">
      <c r="A331" s="4" t="s">
        <v>1296</v>
      </c>
    </row>
    <row r="332" spans="1:4">
      <c r="A332" s="3" t="s">
        <v>1058</v>
      </c>
    </row>
    <row r="333" spans="1:4">
      <c r="A333" s="4" t="s">
        <v>1078</v>
      </c>
      <c r="B333" s="6" t="n">
        <v>20</v>
      </c>
      <c r="C333" s="6" t="n">
        <v>23</v>
      </c>
    </row>
    <row r="334" spans="1:4">
      <c r="A334" s="4" t="s">
        <v>1344</v>
      </c>
    </row>
    <row r="335" spans="1:4">
      <c r="A335" s="3" t="s">
        <v>1058</v>
      </c>
    </row>
    <row r="336" spans="1:4">
      <c r="A336" s="4" t="s">
        <v>1078</v>
      </c>
      <c r="B336" s="6" t="n">
        <v>0</v>
      </c>
      <c r="C336" s="6" t="n">
        <v>0</v>
      </c>
    </row>
    <row r="337" spans="1:4">
      <c r="A337" s="4" t="s">
        <v>1345</v>
      </c>
    </row>
    <row r="338" spans="1:4">
      <c r="A338" s="3" t="s">
        <v>1058</v>
      </c>
    </row>
    <row r="339" spans="1:4">
      <c r="A339" s="4" t="s">
        <v>1078</v>
      </c>
      <c r="B339" s="6" t="n">
        <v>0</v>
      </c>
      <c r="C339" s="6" t="n">
        <v>0</v>
      </c>
    </row>
    <row r="340" spans="1:4">
      <c r="A340" s="4" t="s">
        <v>1297</v>
      </c>
    </row>
    <row r="341" spans="1:4">
      <c r="A341" s="3" t="s">
        <v>1058</v>
      </c>
    </row>
    <row r="342" spans="1:4">
      <c r="A342" s="4" t="s">
        <v>1078</v>
      </c>
      <c r="B342" s="6" t="n">
        <v>20</v>
      </c>
      <c r="C342" s="6" t="n">
        <v>23</v>
      </c>
      <c r="D342" s="8" t="n">
        <v>26</v>
      </c>
    </row>
    <row r="343" spans="1:4">
      <c r="A343" s="4" t="s">
        <v>1346</v>
      </c>
    </row>
    <row r="344" spans="1:4">
      <c r="A344" s="3" t="s">
        <v>1058</v>
      </c>
    </row>
    <row r="345" spans="1:4">
      <c r="A345" s="4" t="s">
        <v>1078</v>
      </c>
      <c r="B345" s="8" t="n">
        <v>1</v>
      </c>
      <c r="C345" s="8" t="n">
        <v>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4</vt:i4>
      </vt:variant>
    </vt:vector>
  </ns0:HeadingPairs>
  <ns0:TitlesOfParts>
    <vt:vector xmlns:vt="http://schemas.openxmlformats.org/officeDocument/2006/docPropsVTypes" baseType="lpstr" size="134">
      <vt:lpstr>Document and Entity Information</vt:lpstr>
      <vt:lpstr>Consolidated Statements of Oper</vt:lpstr>
      <vt:lpstr>Consolidated Statements of Comp</vt:lpstr>
      <vt:lpstr>Consolidated Statements of Com4</vt:lpstr>
      <vt:lpstr>Consolidated Balance Sheets</vt:lpstr>
      <vt:lpstr>Consolidated Balance Sheets (Pa</vt:lpstr>
      <vt:lpstr>Consolidated Statements of Cash</vt:lpstr>
      <vt:lpstr>Consolidated Statements of Stoc</vt:lpstr>
      <vt:lpstr>Consolidated Statements of Sto9</vt:lpstr>
      <vt:lpstr>Summary of Significant Accounti</vt:lpstr>
      <vt:lpstr>Discontinued Operations</vt:lpstr>
      <vt:lpstr>Restructuring and Impairments</vt:lpstr>
      <vt:lpstr>Finance Receivables</vt:lpstr>
      <vt:lpstr>Allowance for Doubtful Accounts</vt:lpstr>
      <vt:lpstr>Inventories</vt:lpstr>
      <vt:lpstr>Property and Equipment, Net (No</vt:lpstr>
      <vt:lpstr>Goodwill and Other Intangible a</vt:lpstr>
      <vt:lpstr>Investments in Non-Consolidated</vt:lpstr>
      <vt:lpstr>Debt</vt:lpstr>
      <vt:lpstr>Postretirement Benefits</vt:lpstr>
      <vt:lpstr>Income Taxes</vt:lpstr>
      <vt:lpstr>Fair Value Measurements</vt:lpstr>
      <vt:lpstr>Financial Instruments and Commo</vt:lpstr>
      <vt:lpstr>Commitments and Contingencies</vt:lpstr>
      <vt:lpstr>Segment Reporting</vt:lpstr>
      <vt:lpstr>Stockholders' Deficit</vt:lpstr>
      <vt:lpstr>Loss Per Share Attributable to </vt:lpstr>
      <vt:lpstr>Stock-based Compensation Plans </vt:lpstr>
      <vt:lpstr>Supplemental Cash Flow Informat</vt:lpstr>
      <vt:lpstr>Condensed Consolidating Guarant</vt:lpstr>
      <vt:lpstr>Selected Quarterly Financial Da</vt:lpstr>
      <vt:lpstr>Summary of Significant Accoun32</vt:lpstr>
      <vt:lpstr>Stockholders' Deficit Stockhold</vt:lpstr>
      <vt:lpstr>Summary of Significant Accoun34</vt:lpstr>
      <vt:lpstr>Discontinued Operations (Tables</vt:lpstr>
      <vt:lpstr>Restructuring and Impairments (</vt:lpstr>
      <vt:lpstr>Finance Receivables (Tables)</vt:lpstr>
      <vt:lpstr>Allowance for Doubtful Accoun38</vt:lpstr>
      <vt:lpstr>Inventories (Tables)</vt:lpstr>
      <vt:lpstr>Property and Equipment, Net (Ta</vt:lpstr>
      <vt:lpstr>Goodwill and Other Intangible41</vt:lpstr>
      <vt:lpstr>Investments in Non-Consolidat42</vt:lpstr>
      <vt:lpstr>Debt (Tables)</vt:lpstr>
      <vt:lpstr>(Tables)</vt:lpstr>
      <vt:lpstr>Income Taxes (Tables)</vt:lpstr>
      <vt:lpstr>Fair Value Measurements (Tables</vt:lpstr>
      <vt:lpstr>Financial Instruments and Com47</vt:lpstr>
      <vt:lpstr>Segment Reporting (Tables)</vt:lpstr>
      <vt:lpstr>Stockholders' Deficit (Tables) </vt:lpstr>
      <vt:lpstr>Loss Per Share Attributable t50</vt:lpstr>
      <vt:lpstr>Stock-based Compensation Plan51</vt:lpstr>
      <vt:lpstr>Supplemental Cash Flow Inform52</vt:lpstr>
      <vt:lpstr>Condensed Consolidating Guara53</vt:lpstr>
      <vt:lpstr>Selected Quarterly Financial 54</vt:lpstr>
      <vt:lpstr>Summary of Significant Accoun55</vt:lpstr>
      <vt:lpstr>Summary of Significant Accoun56</vt:lpstr>
      <vt:lpstr>Summary of Significant Accoun57</vt:lpstr>
      <vt:lpstr>Discontinued Operations - Narra</vt:lpstr>
      <vt:lpstr>Restructuring and Impairments -</vt:lpstr>
      <vt:lpstr>Discontinued Operations - Sched</vt:lpstr>
      <vt:lpstr>Restructuring and Impairments61</vt:lpstr>
      <vt:lpstr>Restructuring and Impairments62</vt:lpstr>
      <vt:lpstr>Finance Receivables - Narrative</vt:lpstr>
      <vt:lpstr>Finance Receivables - Finance R</vt:lpstr>
      <vt:lpstr>Finance Receivables - Schedule </vt:lpstr>
      <vt:lpstr>Allowance for Doubtful Accoun66</vt:lpstr>
      <vt:lpstr>Allowance for Doubtful Accoun67</vt:lpstr>
      <vt:lpstr>Allowance for Doubtful Accoun68</vt:lpstr>
      <vt:lpstr>Allowance for Doubtful Accoun69</vt:lpstr>
      <vt:lpstr>Inventories - Inventory (Detail</vt:lpstr>
      <vt:lpstr>Property and Equipment, Net Nar</vt:lpstr>
      <vt:lpstr>Property and Equipment, Net Sch</vt:lpstr>
      <vt:lpstr>Property and Equipment, Net Equ</vt:lpstr>
      <vt:lpstr>Property and Equipment, Net Dep</vt:lpstr>
      <vt:lpstr>Property and Equipment, Net S75</vt:lpstr>
      <vt:lpstr>Goodwill and Other Intangible76</vt:lpstr>
      <vt:lpstr>Goodwill and Other Intangible77</vt:lpstr>
      <vt:lpstr>Goodwill and Other Intangible78</vt:lpstr>
      <vt:lpstr>Goodwill and Other Intangible79</vt:lpstr>
      <vt:lpstr>Goodwill and Other Intangible80</vt:lpstr>
      <vt:lpstr>Goodwill and Other Intangible81</vt:lpstr>
      <vt:lpstr>Investments in Non-Consolidat82</vt:lpstr>
      <vt:lpstr>Investments in Non-Consolidat83</vt:lpstr>
      <vt:lpstr>Investments in Non-Consolidat84</vt:lpstr>
      <vt:lpstr>Investments in Non-Consolidat85</vt:lpstr>
      <vt:lpstr>Debt - Schedule of Debt Instrum</vt:lpstr>
      <vt:lpstr>Debt - Schedule of Debt Maturit</vt:lpstr>
      <vt:lpstr>Debt - Narrative (Details)</vt:lpstr>
      <vt:lpstr>Postretirement Benefits - Narra</vt:lpstr>
      <vt:lpstr>Postretirement Benefits - Summa</vt:lpstr>
      <vt:lpstr>Postretirement Benefits - Sched</vt:lpstr>
      <vt:lpstr>Postretirement Benefits - Sch92</vt:lpstr>
      <vt:lpstr>Postretirement Benefits - Compo</vt:lpstr>
      <vt:lpstr>Postretirement Benefits - Sch94</vt:lpstr>
      <vt:lpstr>Postretirement Benefits - Sch95</vt:lpstr>
      <vt:lpstr>Postretirement Benefits - Effec</vt:lpstr>
      <vt:lpstr>Postretirement Benefits - Sch97</vt:lpstr>
      <vt:lpstr>Postretirement Benefits - Eff98</vt:lpstr>
      <vt:lpstr>Postretirement Benefits - Alloc</vt:lpstr>
      <vt:lpstr>Postretirement Benefits - Expec</vt:lpstr>
      <vt:lpstr>Income Taxes - Narrative (Detai</vt:lpstr>
      <vt:lpstr>Income Taxes - Loss From Contin</vt:lpstr>
      <vt:lpstr>Income Taxes - Components of In</vt:lpstr>
      <vt:lpstr>Income Taxes - Reconciliation o</vt:lpstr>
      <vt:lpstr>Income Taxes - Schedule of Defe</vt:lpstr>
      <vt:lpstr>Income Taxes - Schedule of Unre</vt:lpstr>
      <vt:lpstr>Fair Value Measurements - Finan</vt:lpstr>
      <vt:lpstr>Fair Value Measurements - Level</vt:lpstr>
      <vt:lpstr>Fair Value Measurements - Fi109</vt:lpstr>
      <vt:lpstr>Fair Value Measurements - Carry</vt:lpstr>
      <vt:lpstr>Fair Value Measurements - Narra</vt:lpstr>
      <vt:lpstr>Financial Instruments and Co112</vt:lpstr>
      <vt:lpstr>Financial Instruments and Co113</vt:lpstr>
      <vt:lpstr>Financial Instruments and Co114</vt:lpstr>
      <vt:lpstr>Commitments and Contingencies -</vt:lpstr>
      <vt:lpstr>Segment Reporting - Narrative (</vt:lpstr>
      <vt:lpstr>Segment Reporting - Summary of </vt:lpstr>
      <vt:lpstr>Segment Reporting - Summary 118</vt:lpstr>
      <vt:lpstr>Segment Reporting - Summary 119</vt:lpstr>
      <vt:lpstr>Stockholders' Deficit - Narrati</vt:lpstr>
      <vt:lpstr>Stockholders' Deficit Accumulat</vt:lpstr>
      <vt:lpstr>Loss Per Share Attributable 122</vt:lpstr>
      <vt:lpstr>Loss Per Share Attributable 123</vt:lpstr>
      <vt:lpstr>Stock-based Compensation Pla124</vt:lpstr>
      <vt:lpstr>Stock-based Compensation Pla125</vt:lpstr>
      <vt:lpstr>Stock-based Compensation Pla126</vt:lpstr>
      <vt:lpstr>Stock-based Compensation Pla127</vt:lpstr>
      <vt:lpstr>Stock-based Compensation Pla128</vt:lpstr>
      <vt:lpstr>Supplemental Cash Flow Infor129</vt:lpstr>
      <vt:lpstr>Condensed Consolidating Guar130</vt:lpstr>
      <vt:lpstr>Condensed Consolidating Guar131</vt:lpstr>
      <vt:lpstr>Condensed Consolidating Guar132</vt:lpstr>
      <vt:lpstr>Condensed Consolidating Guar133</vt:lpstr>
      <vt:lpstr>Selected Quarterly Financial13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7T06:45:22Z</dcterms:created>
  <dcterms:modified xmlns:dcterms="http://purl.org/dc/terms/" xmlns:xsi="http://www.w3.org/2001/XMLSchema-instance" xsi:type="dcterms:W3CDTF">2015-12-17T06:45:22Z</dcterms:modified>
  <dc:title xmlns:dc="http://purl.org/dc/elements/1.1/">Untitled</dc:title>
  <dc:description xmlns:dc="http://purl.org/dc/elements/1.1/"/>
  <dc:subject xmlns:dc="http://purl.org/dc/elements/1.1/"/>
  <cp:keywords/>
  <cp:category/>
</cp:coreProperties>
</file>